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chang" sheetId="3" state="visible" r:id="rId3"/>
    <sheet xmlns:r="http://schemas.openxmlformats.org/officeDocument/2006/relationships" name="Consolidated Statement of Cash " sheetId="4" state="visible" r:id="rId4"/>
    <sheet xmlns:r="http://schemas.openxmlformats.org/officeDocument/2006/relationships" name="Consolidated statement of finan" sheetId="5" state="visible" r:id="rId5"/>
    <sheet xmlns:r="http://schemas.openxmlformats.org/officeDocument/2006/relationships" name="Consolidated statement of profi" sheetId="6" state="visible" r:id="rId6"/>
    <sheet xmlns:r="http://schemas.openxmlformats.org/officeDocument/2006/relationships" name="Consolidated statement of other" sheetId="7" state="visible" r:id="rId7"/>
    <sheet xmlns:r="http://schemas.openxmlformats.org/officeDocument/2006/relationships" name="Operations" sheetId="8" state="visible" r:id="rId8"/>
    <sheet xmlns:r="http://schemas.openxmlformats.org/officeDocument/2006/relationships" name="Group information" sheetId="9" state="visible" r:id="rId9"/>
    <sheet xmlns:r="http://schemas.openxmlformats.org/officeDocument/2006/relationships" name="Significant accounting policies" sheetId="10" state="visible" r:id="rId10"/>
    <sheet xmlns:r="http://schemas.openxmlformats.org/officeDocument/2006/relationships" name="Significant judgments, estimate" sheetId="11" state="visible" r:id="rId11"/>
    <sheet xmlns:r="http://schemas.openxmlformats.org/officeDocument/2006/relationships" name="Cash and cash equivalents" sheetId="12" state="visible" r:id="rId12"/>
    <sheet xmlns:r="http://schemas.openxmlformats.org/officeDocument/2006/relationships" name="Short-term investments" sheetId="13" state="visible" r:id="rId13"/>
    <sheet xmlns:r="http://schemas.openxmlformats.org/officeDocument/2006/relationships" name="Accounts receivable from card i" sheetId="14" state="visible" r:id="rId14"/>
    <sheet xmlns:r="http://schemas.openxmlformats.org/officeDocument/2006/relationships" name="Trade accounts receivable" sheetId="15" state="visible" r:id="rId15"/>
    <sheet xmlns:r="http://schemas.openxmlformats.org/officeDocument/2006/relationships" name="Recoverable taxes" sheetId="16" state="visible" r:id="rId16"/>
    <sheet xmlns:r="http://schemas.openxmlformats.org/officeDocument/2006/relationships" name="Income taxes" sheetId="17" state="visible" r:id="rId17"/>
    <sheet xmlns:r="http://schemas.openxmlformats.org/officeDocument/2006/relationships" name="Property and equipment" sheetId="18" state="visible" r:id="rId18"/>
    <sheet xmlns:r="http://schemas.openxmlformats.org/officeDocument/2006/relationships" name="Intangible assets" sheetId="19" state="visible" r:id="rId19"/>
    <sheet xmlns:r="http://schemas.openxmlformats.org/officeDocument/2006/relationships" name="Accounts payable to clients" sheetId="20" state="visible" r:id="rId20"/>
    <sheet xmlns:r="http://schemas.openxmlformats.org/officeDocument/2006/relationships" name="Trade accounts payable" sheetId="21" state="visible" r:id="rId21"/>
    <sheet xmlns:r="http://schemas.openxmlformats.org/officeDocument/2006/relationships" name="Labor and social security liabi" sheetId="22" state="visible" r:id="rId22"/>
    <sheet xmlns:r="http://schemas.openxmlformats.org/officeDocument/2006/relationships" name="Taxes payable" sheetId="23" state="visible" r:id="rId23"/>
    <sheet xmlns:r="http://schemas.openxmlformats.org/officeDocument/2006/relationships" name="Loans and financing and Obligat" sheetId="24" state="visible" r:id="rId24"/>
    <sheet xmlns:r="http://schemas.openxmlformats.org/officeDocument/2006/relationships" name="Transactions with related parti" sheetId="25" state="visible" r:id="rId25"/>
    <sheet xmlns:r="http://schemas.openxmlformats.org/officeDocument/2006/relationships" name="Provision for contingencies" sheetId="26" state="visible" r:id="rId26"/>
    <sheet xmlns:r="http://schemas.openxmlformats.org/officeDocument/2006/relationships" name="Equity" sheetId="27" state="visible" r:id="rId27"/>
    <sheet xmlns:r="http://schemas.openxmlformats.org/officeDocument/2006/relationships" name="Earnings (loss) per share" sheetId="28" state="visible" r:id="rId28"/>
    <sheet xmlns:r="http://schemas.openxmlformats.org/officeDocument/2006/relationships" name="Total revenue and income" sheetId="29" state="visible" r:id="rId29"/>
    <sheet xmlns:r="http://schemas.openxmlformats.org/officeDocument/2006/relationships" name="Expenses by nature" sheetId="30" state="visible" r:id="rId30"/>
    <sheet xmlns:r="http://schemas.openxmlformats.org/officeDocument/2006/relationships" name="Employee benefits" sheetId="31" state="visible" r:id="rId31"/>
    <sheet xmlns:r="http://schemas.openxmlformats.org/officeDocument/2006/relationships" name="Share-based payment" sheetId="32" state="visible" r:id="rId32"/>
    <sheet xmlns:r="http://schemas.openxmlformats.org/officeDocument/2006/relationships" name="Financial instruments" sheetId="33" state="visible" r:id="rId33"/>
    <sheet xmlns:r="http://schemas.openxmlformats.org/officeDocument/2006/relationships" name="Transactions with non-controlli" sheetId="34" state="visible" r:id="rId34"/>
    <sheet xmlns:r="http://schemas.openxmlformats.org/officeDocument/2006/relationships" name="Other disclosures on cash flows" sheetId="35" state="visible" r:id="rId35"/>
    <sheet xmlns:r="http://schemas.openxmlformats.org/officeDocument/2006/relationships" name="Business combinations" sheetId="36" state="visible" r:id="rId36"/>
    <sheet xmlns:r="http://schemas.openxmlformats.org/officeDocument/2006/relationships" name="Segment information"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Group information (Tables)" sheetId="40" state="visible" r:id="rId40"/>
    <sheet xmlns:r="http://schemas.openxmlformats.org/officeDocument/2006/relationships" name="Significant accounting polici_3" sheetId="41" state="visible" r:id="rId41"/>
    <sheet xmlns:r="http://schemas.openxmlformats.org/officeDocument/2006/relationships" name="Significant judgments, estima_2" sheetId="42" state="visible" r:id="rId42"/>
    <sheet xmlns:r="http://schemas.openxmlformats.org/officeDocument/2006/relationships" name="Cash and cash equivalents (Tabl" sheetId="43" state="visible" r:id="rId43"/>
    <sheet xmlns:r="http://schemas.openxmlformats.org/officeDocument/2006/relationships" name="Short-term investments (Tables)" sheetId="44" state="visible" r:id="rId44"/>
    <sheet xmlns:r="http://schemas.openxmlformats.org/officeDocument/2006/relationships" name="Accounts receivable from card_2" sheetId="45" state="visible" r:id="rId45"/>
    <sheet xmlns:r="http://schemas.openxmlformats.org/officeDocument/2006/relationships" name="Trade accounts receivable (Tabl" sheetId="46" state="visible" r:id="rId46"/>
    <sheet xmlns:r="http://schemas.openxmlformats.org/officeDocument/2006/relationships" name="Recoverable taxes (Tables)" sheetId="47" state="visible" r:id="rId47"/>
    <sheet xmlns:r="http://schemas.openxmlformats.org/officeDocument/2006/relationships" name="Income taxes (Tables)" sheetId="48" state="visible" r:id="rId48"/>
    <sheet xmlns:r="http://schemas.openxmlformats.org/officeDocument/2006/relationships" name="Property and equipment (Tables)" sheetId="49" state="visible" r:id="rId49"/>
    <sheet xmlns:r="http://schemas.openxmlformats.org/officeDocument/2006/relationships" name="Intangible assets (Tables)" sheetId="50" state="visible" r:id="rId50"/>
    <sheet xmlns:r="http://schemas.openxmlformats.org/officeDocument/2006/relationships" name="Trade accounts payable (Tables)" sheetId="51" state="visible" r:id="rId51"/>
    <sheet xmlns:r="http://schemas.openxmlformats.org/officeDocument/2006/relationships" name="Labor and social security lia_2" sheetId="52" state="visible" r:id="rId52"/>
    <sheet xmlns:r="http://schemas.openxmlformats.org/officeDocument/2006/relationships" name="Taxes payable (Tables)" sheetId="53" state="visible" r:id="rId53"/>
    <sheet xmlns:r="http://schemas.openxmlformats.org/officeDocument/2006/relationships" name="Loans and financing and Oblig_2" sheetId="54" state="visible" r:id="rId54"/>
    <sheet xmlns:r="http://schemas.openxmlformats.org/officeDocument/2006/relationships" name="Transactions with related par_2" sheetId="55" state="visible" r:id="rId55"/>
    <sheet xmlns:r="http://schemas.openxmlformats.org/officeDocument/2006/relationships" name="Provision for contingencies (Ta" sheetId="56" state="visible" r:id="rId56"/>
    <sheet xmlns:r="http://schemas.openxmlformats.org/officeDocument/2006/relationships" name="Equity (Tables)" sheetId="57" state="visible" r:id="rId57"/>
    <sheet xmlns:r="http://schemas.openxmlformats.org/officeDocument/2006/relationships" name="Earnings (loss) per share (Tabl" sheetId="58" state="visible" r:id="rId58"/>
    <sheet xmlns:r="http://schemas.openxmlformats.org/officeDocument/2006/relationships" name="Total revenue and income (Table" sheetId="59" state="visible" r:id="rId59"/>
    <sheet xmlns:r="http://schemas.openxmlformats.org/officeDocument/2006/relationships" name="Expenses by nature (Tables)" sheetId="60" state="visible" r:id="rId60"/>
    <sheet xmlns:r="http://schemas.openxmlformats.org/officeDocument/2006/relationships" name="Employee benefits (Tables)" sheetId="61" state="visible" r:id="rId61"/>
    <sheet xmlns:r="http://schemas.openxmlformats.org/officeDocument/2006/relationships" name="Share-based payment (Tables)" sheetId="62" state="visible" r:id="rId62"/>
    <sheet xmlns:r="http://schemas.openxmlformats.org/officeDocument/2006/relationships" name="Financial instruments (Tables)" sheetId="63" state="visible" r:id="rId63"/>
    <sheet xmlns:r="http://schemas.openxmlformats.org/officeDocument/2006/relationships" name="Transactions with non-control_2" sheetId="64" state="visible" r:id="rId64"/>
    <sheet xmlns:r="http://schemas.openxmlformats.org/officeDocument/2006/relationships" name="Other disclosures on cash flo_2" sheetId="65" state="visible" r:id="rId65"/>
    <sheet xmlns:r="http://schemas.openxmlformats.org/officeDocument/2006/relationships" name="Business combinations (Tables)" sheetId="66" state="visible" r:id="rId66"/>
    <sheet xmlns:r="http://schemas.openxmlformats.org/officeDocument/2006/relationships" name="Segment information (Tables)" sheetId="67" state="visible" r:id="rId67"/>
    <sheet xmlns:r="http://schemas.openxmlformats.org/officeDocument/2006/relationships" name="Operations - Additional Informa" sheetId="68" state="visible" r:id="rId68"/>
    <sheet xmlns:r="http://schemas.openxmlformats.org/officeDocument/2006/relationships" name="Group information - Summary of " sheetId="69" state="visible" r:id="rId69"/>
    <sheet xmlns:r="http://schemas.openxmlformats.org/officeDocument/2006/relationships" name="Group information - Summary o_2" sheetId="70" state="visible" r:id="rId70"/>
    <sheet xmlns:r="http://schemas.openxmlformats.org/officeDocument/2006/relationships" name="Group information - Additional " sheetId="71" state="visible" r:id="rId71"/>
    <sheet xmlns:r="http://schemas.openxmlformats.org/officeDocument/2006/relationships" name="Significant Accounting Polici_4" sheetId="72" state="visible" r:id="rId72"/>
    <sheet xmlns:r="http://schemas.openxmlformats.org/officeDocument/2006/relationships" name="Significant Accounting Polici_5" sheetId="73" state="visible" r:id="rId73"/>
    <sheet xmlns:r="http://schemas.openxmlformats.org/officeDocument/2006/relationships" name="Significant Accounting Polici_6" sheetId="74" state="visible" r:id="rId74"/>
    <sheet xmlns:r="http://schemas.openxmlformats.org/officeDocument/2006/relationships" name="Significant Accounting Polici_7" sheetId="75" state="visible" r:id="rId75"/>
    <sheet xmlns:r="http://schemas.openxmlformats.org/officeDocument/2006/relationships" name="Significant Accounting Polici_8" sheetId="76" state="visible" r:id="rId76"/>
    <sheet xmlns:r="http://schemas.openxmlformats.org/officeDocument/2006/relationships" name="Significant judgments, estima_3" sheetId="77" state="visible" r:id="rId77"/>
    <sheet xmlns:r="http://schemas.openxmlformats.org/officeDocument/2006/relationships" name="Cash and cash equivalents - Sum" sheetId="78" state="visible" r:id="rId78"/>
    <sheet xmlns:r="http://schemas.openxmlformats.org/officeDocument/2006/relationships" name="Short-term investments - Summar" sheetId="79" state="visible" r:id="rId79"/>
    <sheet xmlns:r="http://schemas.openxmlformats.org/officeDocument/2006/relationships" name="Short-term investments - Summ_2" sheetId="80" state="visible" r:id="rId80"/>
    <sheet xmlns:r="http://schemas.openxmlformats.org/officeDocument/2006/relationships" name="Accounts receivable from card_3" sheetId="81" state="visible" r:id="rId81"/>
    <sheet xmlns:r="http://schemas.openxmlformats.org/officeDocument/2006/relationships" name="Accounts receivable from card_4" sheetId="82" state="visible" r:id="rId82"/>
    <sheet xmlns:r="http://schemas.openxmlformats.org/officeDocument/2006/relationships" name="Accounts receivable from card_5" sheetId="83" state="visible" r:id="rId83"/>
    <sheet xmlns:r="http://schemas.openxmlformats.org/officeDocument/2006/relationships" name="Trade accounts receivables - Su" sheetId="84" state="visible" r:id="rId84"/>
    <sheet xmlns:r="http://schemas.openxmlformats.org/officeDocument/2006/relationships" name="Trade accounts receivables - Mo" sheetId="85" state="visible" r:id="rId85"/>
    <sheet xmlns:r="http://schemas.openxmlformats.org/officeDocument/2006/relationships" name="Recoverable taxes (Details)" sheetId="86" state="visible" r:id="rId86"/>
    <sheet xmlns:r="http://schemas.openxmlformats.org/officeDocument/2006/relationships" name="Income taxes - Additional Infor" sheetId="87" state="visible" r:id="rId87"/>
    <sheet xmlns:r="http://schemas.openxmlformats.org/officeDocument/2006/relationships" name="Income taxes - Summary of Recon" sheetId="88" state="visible" r:id="rId88"/>
    <sheet xmlns:r="http://schemas.openxmlformats.org/officeDocument/2006/relationships" name="Income taxes - Schedule of Net " sheetId="89" state="visible" r:id="rId89"/>
    <sheet xmlns:r="http://schemas.openxmlformats.org/officeDocument/2006/relationships" name="Property and equipment - Summar" sheetId="90" state="visible" r:id="rId90"/>
    <sheet xmlns:r="http://schemas.openxmlformats.org/officeDocument/2006/relationships" name="Property and equipment - Summ_2" sheetId="91" state="visible" r:id="rId91"/>
    <sheet xmlns:r="http://schemas.openxmlformats.org/officeDocument/2006/relationships" name="Intangible assets - Summary of " sheetId="92" state="visible" r:id="rId92"/>
    <sheet xmlns:r="http://schemas.openxmlformats.org/officeDocument/2006/relationships" name="Intangible assets - Additional " sheetId="93" state="visible" r:id="rId93"/>
    <sheet xmlns:r="http://schemas.openxmlformats.org/officeDocument/2006/relationships" name="Intangible assets - Summary o_2" sheetId="94" state="visible" r:id="rId94"/>
    <sheet xmlns:r="http://schemas.openxmlformats.org/officeDocument/2006/relationships" name="Trade accounts payable - Schedu" sheetId="95" state="visible" r:id="rId95"/>
    <sheet xmlns:r="http://schemas.openxmlformats.org/officeDocument/2006/relationships" name="Trade accounts payable - Additi" sheetId="96" state="visible" r:id="rId96"/>
    <sheet xmlns:r="http://schemas.openxmlformats.org/officeDocument/2006/relationships" name="Labor and social security lia_3" sheetId="97" state="visible" r:id="rId97"/>
    <sheet xmlns:r="http://schemas.openxmlformats.org/officeDocument/2006/relationships" name="Taxes payable - Schedule of Tax" sheetId="98" state="visible" r:id="rId98"/>
    <sheet xmlns:r="http://schemas.openxmlformats.org/officeDocument/2006/relationships" name="Taxes payable - Schedule of T_2" sheetId="99" state="visible" r:id="rId99"/>
    <sheet xmlns:r="http://schemas.openxmlformats.org/officeDocument/2006/relationships" name="Loans and financing and Oblig_3" sheetId="100" state="visible" r:id="rId100"/>
    <sheet xmlns:r="http://schemas.openxmlformats.org/officeDocument/2006/relationships" name="Loans and financing and Oblig_4" sheetId="101" state="visible" r:id="rId101"/>
    <sheet xmlns:r="http://schemas.openxmlformats.org/officeDocument/2006/relationships" name="Loans and financing and Oblig_5" sheetId="102" state="visible" r:id="rId102"/>
    <sheet xmlns:r="http://schemas.openxmlformats.org/officeDocument/2006/relationships" name="Transactions with related par_3" sheetId="103" state="visible" r:id="rId103"/>
    <sheet xmlns:r="http://schemas.openxmlformats.org/officeDocument/2006/relationships" name="Transactions with related par_4" sheetId="104" state="visible" r:id="rId104"/>
    <sheet xmlns:r="http://schemas.openxmlformats.org/officeDocument/2006/relationships" name="Transactions with related par_5" sheetId="105" state="visible" r:id="rId105"/>
    <sheet xmlns:r="http://schemas.openxmlformats.org/officeDocument/2006/relationships" name="Transactions with related par_6" sheetId="106" state="visible" r:id="rId106"/>
    <sheet xmlns:r="http://schemas.openxmlformats.org/officeDocument/2006/relationships" name="Provision for contingencies - S" sheetId="107" state="visible" r:id="rId107"/>
    <sheet xmlns:r="http://schemas.openxmlformats.org/officeDocument/2006/relationships" name="Provision for contingencies - A" sheetId="108" state="visible" r:id="rId108"/>
    <sheet xmlns:r="http://schemas.openxmlformats.org/officeDocument/2006/relationships" name="Provision for contingencies -_2" sheetId="109" state="visible" r:id="rId109"/>
    <sheet xmlns:r="http://schemas.openxmlformats.org/officeDocument/2006/relationships" name="Equity - Additional Information" sheetId="110" state="visible" r:id="rId110"/>
    <sheet xmlns:r="http://schemas.openxmlformats.org/officeDocument/2006/relationships" name="Equity - Schedule of Issuances " sheetId="111" state="visible" r:id="rId111"/>
    <sheet xmlns:r="http://schemas.openxmlformats.org/officeDocument/2006/relationships" name="Earnings (loss) per share - Dis" sheetId="112" state="visible" r:id="rId112"/>
    <sheet xmlns:r="http://schemas.openxmlformats.org/officeDocument/2006/relationships" name="Earnings (loss) per share - D_2" sheetId="113" state="visible" r:id="rId113"/>
    <sheet xmlns:r="http://schemas.openxmlformats.org/officeDocument/2006/relationships" name="Total revenue and income - Summ" sheetId="114" state="visible" r:id="rId114"/>
    <sheet xmlns:r="http://schemas.openxmlformats.org/officeDocument/2006/relationships" name="Expenses by nature - Summary of" sheetId="115" state="visible" r:id="rId115"/>
    <sheet xmlns:r="http://schemas.openxmlformats.org/officeDocument/2006/relationships" name="Employee Benefits (Details)" sheetId="116" state="visible" r:id="rId116"/>
    <sheet xmlns:r="http://schemas.openxmlformats.org/officeDocument/2006/relationships" name="Share-Based Payment - Summary o" sheetId="117" state="visible" r:id="rId117"/>
    <sheet xmlns:r="http://schemas.openxmlformats.org/officeDocument/2006/relationships" name="Share-Based Payment - Additiona" sheetId="118" state="visible" r:id="rId118"/>
    <sheet xmlns:r="http://schemas.openxmlformats.org/officeDocument/2006/relationships" name="Share-Based Payment - Summary_2" sheetId="119" state="visible" r:id="rId119"/>
    <sheet xmlns:r="http://schemas.openxmlformats.org/officeDocument/2006/relationships" name="Financial instruments - Schedul" sheetId="120" state="visible" r:id="rId120"/>
    <sheet xmlns:r="http://schemas.openxmlformats.org/officeDocument/2006/relationships" name="Financial Instruments - Narrati" sheetId="121" state="visible" r:id="rId121"/>
    <sheet xmlns:r="http://schemas.openxmlformats.org/officeDocument/2006/relationships" name="Financial Instruments - Non-der" sheetId="122" state="visible" r:id="rId122"/>
    <sheet xmlns:r="http://schemas.openxmlformats.org/officeDocument/2006/relationships" name="Financial Instruments - Sched_2" sheetId="123" state="visible" r:id="rId123"/>
    <sheet xmlns:r="http://schemas.openxmlformats.org/officeDocument/2006/relationships" name="Financial Instruments - Sched_3" sheetId="124" state="visible" r:id="rId124"/>
    <sheet xmlns:r="http://schemas.openxmlformats.org/officeDocument/2006/relationships" name="Financial Instruments - Sched_4" sheetId="125" state="visible" r:id="rId125"/>
    <sheet xmlns:r="http://schemas.openxmlformats.org/officeDocument/2006/relationships" name="Financial instruments - Hedging" sheetId="126" state="visible" r:id="rId126"/>
    <sheet xmlns:r="http://schemas.openxmlformats.org/officeDocument/2006/relationships" name="Financial Instruments - Sched_5" sheetId="127" state="visible" r:id="rId127"/>
    <sheet xmlns:r="http://schemas.openxmlformats.org/officeDocument/2006/relationships" name="Transactions with non-control_3" sheetId="128" state="visible" r:id="rId128"/>
    <sheet xmlns:r="http://schemas.openxmlformats.org/officeDocument/2006/relationships" name="Transactions with non-control_4" sheetId="129" state="visible" r:id="rId129"/>
    <sheet xmlns:r="http://schemas.openxmlformats.org/officeDocument/2006/relationships" name="Other disclosures on cash flo_3" sheetId="130" state="visible" r:id="rId130"/>
    <sheet xmlns:r="http://schemas.openxmlformats.org/officeDocument/2006/relationships" name="Other disclosures on cash flo_4" sheetId="131" state="visible" r:id="rId131"/>
    <sheet xmlns:r="http://schemas.openxmlformats.org/officeDocument/2006/relationships" name="Business combinations - Acquisi" sheetId="132" state="visible" r:id="rId132"/>
    <sheet xmlns:r="http://schemas.openxmlformats.org/officeDocument/2006/relationships" name="Business combinations - Financi" sheetId="133" state="visible" r:id="rId133"/>
    <sheet xmlns:r="http://schemas.openxmlformats.org/officeDocument/2006/relationships" name="Business combinations - Intangi" sheetId="134" state="visible" r:id="rId134"/>
    <sheet xmlns:r="http://schemas.openxmlformats.org/officeDocument/2006/relationships" name="Business combinations - Conside" sheetId="135" state="visible" r:id="rId135"/>
    <sheet xmlns:r="http://schemas.openxmlformats.org/officeDocument/2006/relationships" name="Business combinations - Acqui_2" sheetId="136" state="visible" r:id="rId136"/>
    <sheet xmlns:r="http://schemas.openxmlformats.org/officeDocument/2006/relationships" name="Business combinations - Schedul" sheetId="137" state="visible" r:id="rId137"/>
    <sheet xmlns:r="http://schemas.openxmlformats.org/officeDocument/2006/relationships" name="Business combinations - Sched_2" sheetId="138" state="visible" r:id="rId138"/>
    <sheet xmlns:r="http://schemas.openxmlformats.org/officeDocument/2006/relationships" name="Business combinations - Acqui_3" sheetId="139" state="visible" r:id="rId139"/>
    <sheet xmlns:r="http://schemas.openxmlformats.org/officeDocument/2006/relationships" name="Business combinations - Finan_2" sheetId="140" state="visible" r:id="rId140"/>
    <sheet xmlns:r="http://schemas.openxmlformats.org/officeDocument/2006/relationships" name="Business combinations - Consi_2" sheetId="141" state="visible" r:id="rId141"/>
    <sheet xmlns:r="http://schemas.openxmlformats.org/officeDocument/2006/relationships" name="Business combinations - Acqui_4" sheetId="142" state="visible" r:id="rId142"/>
    <sheet xmlns:r="http://schemas.openxmlformats.org/officeDocument/2006/relationships" name="Segment information - Narrative" sheetId="143" state="visible" r:id="rId143"/>
    <sheet xmlns:r="http://schemas.openxmlformats.org/officeDocument/2006/relationships" name="Segment information - Income St" sheetId="144" state="visible" r:id="rId144"/>
    <sheet xmlns:r="http://schemas.openxmlformats.org/officeDocument/2006/relationships" name="Segment information - Segmented" sheetId="145" state="visible" r:id="rId145"/>
    <sheet xmlns:r="http://schemas.openxmlformats.org/officeDocument/2006/relationships" name="Segment information - Reconcili" sheetId="146" state="visible" r:id="rId146"/>
    <sheet xmlns:r="http://schemas.openxmlformats.org/officeDocument/2006/relationships" name="Subsequent events (Details)" sheetId="147" state="visible" r:id="rId147"/>
    <sheet xmlns:r="http://schemas.openxmlformats.org/officeDocument/2006/relationships" name="Uncategorized Items - stne-2021" sheetId="148" state="visible" r:id="rId148"/>
  </sheets>
  <definedNames/>
  <calcPr calcId="124519" fullCalcOnLoad="1"/>
</workbook>
</file>

<file path=xl/styles.xml><?xml version="1.0" encoding="utf-8"?>
<styleSheet xmlns="http://schemas.openxmlformats.org/spreadsheetml/2006/main">
  <numFmts count="5">
    <numFmt numFmtId="164" formatCode="_(&quot;$ &quot;#,##0.000000000_);_(&quot;$ &quot;(#,##0.000000000)"/>
    <numFmt numFmtId="165" formatCode="_(&quot;$ &quot;#,##0_);_(&quot;$ &quot;(#,##0)"/>
    <numFmt numFmtId="166" formatCode="#,##0.0000000_);(#,##0.000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58"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714</t>
        </is>
      </c>
    </row>
    <row r="12">
      <c r="A12" s="4" t="inlineStr">
        <is>
          <t>Entity Registrant Name</t>
        </is>
      </c>
      <c r="B12" s="4" t="inlineStr">
        <is>
          <t>StoneCo Ltd.</t>
        </is>
      </c>
    </row>
    <row r="13">
      <c r="A13" s="4" t="inlineStr">
        <is>
          <t>Entity Incorporation, State or Country Code</t>
        </is>
      </c>
      <c r="B13" s="4" t="inlineStr">
        <is>
          <t>E9</t>
        </is>
      </c>
    </row>
    <row r="14">
      <c r="A14" s="4" t="inlineStr">
        <is>
          <t>Entity Address, Address Line One</t>
        </is>
      </c>
      <c r="B14" s="4" t="inlineStr">
        <is>
          <t>4th Floor, Harbour Place</t>
        </is>
      </c>
    </row>
    <row r="15">
      <c r="A15" s="4" t="inlineStr">
        <is>
          <t>Entity Address, Address Line Two</t>
        </is>
      </c>
      <c r="B15" s="4" t="inlineStr">
        <is>
          <t>103 South Church Street</t>
        </is>
      </c>
    </row>
    <row r="16">
      <c r="A16" s="4" t="inlineStr">
        <is>
          <t>Entity Address, Address Line Three</t>
        </is>
      </c>
      <c r="B16" s="4" t="inlineStr">
        <is>
          <t>P.O. Box 10240</t>
        </is>
      </c>
    </row>
    <row r="17">
      <c r="A17" s="4" t="inlineStr">
        <is>
          <t>Entity Address, City or Town</t>
        </is>
      </c>
      <c r="B17" s="4" t="inlineStr">
        <is>
          <t>Grand Cayman</t>
        </is>
      </c>
    </row>
    <row r="18">
      <c r="A18" s="4" t="inlineStr">
        <is>
          <t>Entity Address, Postal Zip Code</t>
        </is>
      </c>
      <c r="B18" s="4" t="inlineStr">
        <is>
          <t>KY1-1002</t>
        </is>
      </c>
    </row>
    <row r="19">
      <c r="A19" s="4" t="inlineStr">
        <is>
          <t>Entity Address, Country</t>
        </is>
      </c>
      <c r="B19" s="4" t="inlineStr">
        <is>
          <t>KY</t>
        </is>
      </c>
    </row>
    <row r="20">
      <c r="A20" s="4" t="inlineStr">
        <is>
          <t>Title of 12(b) Security</t>
        </is>
      </c>
      <c r="B20" s="4" t="inlineStr">
        <is>
          <t>Class A common shares, par value US$0.000079365 per share</t>
        </is>
      </c>
    </row>
    <row r="21">
      <c r="A21" s="4" t="inlineStr">
        <is>
          <t>Trading Symbol</t>
        </is>
      </c>
      <c r="B21" s="4" t="inlineStr">
        <is>
          <t>STNE</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745431</t>
        </is>
      </c>
    </row>
    <row r="36">
      <c r="A36" s="4" t="inlineStr">
        <is>
          <t>Business Contact</t>
        </is>
      </c>
    </row>
    <row r="37">
      <c r="A37" s="3" t="inlineStr">
        <is>
          <t>Document Information [Line Items]</t>
        </is>
      </c>
    </row>
    <row r="38">
      <c r="A38" s="4" t="inlineStr">
        <is>
          <t>Entity Address, Address Line One</t>
        </is>
      </c>
      <c r="B38" s="4" t="inlineStr">
        <is>
          <t>Avenida Doutora Ruth Cardoso, 7221, 20th floor</t>
        </is>
      </c>
    </row>
    <row r="39">
      <c r="A39" s="4" t="inlineStr">
        <is>
          <t>Entity Address, Address Line Two</t>
        </is>
      </c>
      <c r="B39" s="4" t="inlineStr">
        <is>
          <t>Pinheiros</t>
        </is>
      </c>
    </row>
    <row r="40">
      <c r="A40" s="4" t="inlineStr">
        <is>
          <t>Entity Address, City or Town</t>
        </is>
      </c>
      <c r="B40" s="4" t="inlineStr">
        <is>
          <t>São Paulo</t>
        </is>
      </c>
    </row>
    <row r="41">
      <c r="A41" s="4" t="inlineStr">
        <is>
          <t>Entity Address, Postal Zip Code</t>
        </is>
      </c>
      <c r="B41" s="4" t="inlineStr">
        <is>
          <t>05425-902</t>
        </is>
      </c>
    </row>
    <row r="42">
      <c r="A42" s="4" t="inlineStr">
        <is>
          <t>Entity Address, Country</t>
        </is>
      </c>
      <c r="B42" s="4" t="inlineStr">
        <is>
          <t>BR</t>
        </is>
      </c>
    </row>
    <row r="43">
      <c r="A43" s="4" t="inlineStr">
        <is>
          <t>Contact Personnel Name</t>
        </is>
      </c>
      <c r="B43" s="4" t="inlineStr">
        <is>
          <t>Marcelo Baldin</t>
        </is>
      </c>
    </row>
    <row r="44">
      <c r="A44" s="4" t="inlineStr">
        <is>
          <t>City Area Code</t>
        </is>
      </c>
      <c r="B44" s="4" t="inlineStr">
        <is>
          <t>55 (11)</t>
        </is>
      </c>
    </row>
    <row r="45">
      <c r="A45" s="4" t="inlineStr">
        <is>
          <t>Local Phone Number</t>
        </is>
      </c>
      <c r="B45" s="4" t="inlineStr">
        <is>
          <t>94558-4719</t>
        </is>
      </c>
    </row>
    <row r="46">
      <c r="A46" s="4" t="inlineStr">
        <is>
          <t>Contact Personnel Fax Number</t>
        </is>
      </c>
      <c r="B46" s="4" t="inlineStr">
        <is>
          <t>55 (11) 94558-4719</t>
        </is>
      </c>
    </row>
    <row r="47">
      <c r="A47" s="4" t="inlineStr">
        <is>
          <t>Contact Personnel Email Address</t>
        </is>
      </c>
      <c r="B47" s="4" t="inlineStr">
        <is>
          <t>marcelo.baldin@stone.com.br</t>
        </is>
      </c>
    </row>
    <row r="48">
      <c r="A48" s="4" t="inlineStr">
        <is>
          <t>Class A common stock</t>
        </is>
      </c>
    </row>
    <row r="49">
      <c r="A49" s="3" t="inlineStr">
        <is>
          <t>Document Information [Line Items]</t>
        </is>
      </c>
    </row>
    <row r="50">
      <c r="A50" s="4" t="inlineStr">
        <is>
          <t>Entity Common Stock, Shares Outstanding</t>
        </is>
      </c>
      <c r="B50" s="5" t="n">
        <v>266490063</v>
      </c>
    </row>
    <row r="51">
      <c r="A51" s="4" t="inlineStr">
        <is>
          <t>Class B common stock</t>
        </is>
      </c>
    </row>
    <row r="52">
      <c r="A52" s="3" t="inlineStr">
        <is>
          <t>Document Information [Line Items]</t>
        </is>
      </c>
    </row>
    <row r="53">
      <c r="A53" s="4" t="inlineStr">
        <is>
          <t>Entity Common Stock, Shares Outstanding</t>
        </is>
      </c>
      <c r="B53" s="5" t="n">
        <v>46041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Abstract]</t>
        </is>
      </c>
    </row>
    <row r="4">
      <c r="A4" s="4" t="inlineStr">
        <is>
          <t>Significant accounting policies</t>
        </is>
      </c>
      <c r="B4" s="4" t="inlineStr">
        <is>
          <t>Significant accounting policies 3.1. Basis of preparation The consolidated financial statements of the Group have been prepared in accordance with the International Financial Reporting Standards (“IFRS”) as issued by the International Accounting Standards Board (“IASB”). The consolidated financial statements have been prepared on a historical cost basis, except for some short and long-term investments, accounts receivable from card issuers, some trade accounts receivable, derivative financial instruments and other liabilities related to contingent consideration and provision of contingencies under business combinations that have been measured at fair value. The consolidated financial statements are presented in Brazilian reais (“R$”), and all values are rounded to the nearest thousand (R$000), except when otherwise indicated. 3.2. Basis of consolidation The consolidated financial statements comprise the financial statements of the Company and its subsidiaries. Control is achieved when the Group: • has power over the investee (i.e., existing rights that give it the current ability to direct the relevant activities of the investee); • is exposed, or has rights, to variable returns from its involvement with the investee; and • has the ability to use its power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obtains control until the date the Group ceases to control the subsidiary. Profit or loss and each component of other comprehensive income (“OCI”)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n the reserve for “Transactions among shareholders.” The Note 2.1 presents the list of the subsidiaries which is consolidated by the Company. 3.2.1. Consolidation of a structured entity Usually, the controlling of an investee is determined by the voting or similar rights of the investor. In some cases, the voting or similar rights of the investor on the investee is not the decisive factor to characterize the control. An entity that has been designed so that voting or similar rights are not the dominant factor in deciding who controls the entity is denominated as a structured entity. Frequently, the voting rights on structured entities relate to administrative tasks only and the relevant activities are directed by means of contractual arrangements. In such cases, an investor’s consideration of the purpose and design of the investee shall also include consideration of the risks to which the investee was designed to be exposed, the risks it was designed to pass on to the parties involved with the investee and whether the investor is exposed to some or all of those risks. Based on the contractual terms, the Group identified that some investments meet the definition of a structured entity under IFRS 10 – Consolidated Financial Statements and that controls these investments. See Note 4.7 for further details. 3.3. Segment information The information by segment is prepared and disclosed based on internal reports made available to Chief Executive Officer (“CEO”) and the Board of Directors (“BoD”), who are chief operating decision-maker (“CODM”) of the Group. The group presents two reportable segments, StoneCo and Linx, for further details the information is available in Note 30. 3.4. Cash and cash equivalents Cash and cash equivalents in the statement of financial position comprise cash at banks and short-term deposits with a maturity of three months or less, which are subject to an insignificant risk of changes in value, and readily convertible into cash. 3.5. Foreign currency translation 3.5.1. Financial statements in foreign currencies The Group’s consolidated financial statements are presented in Brazilian reais (“R$”), which is the Company’s functional currency. For each entity, the Group determines its functional currency. Items included in the financial statements of each entity are measured using that functional currency. The functional currency for the majority of the Company’s subsidiaries is also the Brazilian real, except for Creditinfo Caribbean and Napse Group, which have their financial statements translated into Brazilian reais using (i) the exchange rates at the reporting date for assets and liabilities, (ii) an average exchange rate for profit or loss for each month, and (iii) the exchange rate at the transaction date for equity transactions. Exchange gains and losses arising from translating are recorded in OCI. 3.5.2. Transactions in foreign currencies Transactions in foreign currencies are initially recorded by the Group’s entities in their functional currency at the spot rate at the date the transaction first qualifies for recognition. Monetary assets and liabilities denominated in foreign currencies are translated into each functional currency using the exchange rates prevailing at the reporting date. Exchange gains and losses arising from the settlement of transactions and from the translation of monetary assets and liabilities denominated in foreign currency are recognized in the statement of profit or loss. These mostly arise from transactions carried out by clients with credit and debit cards issued by foreign card issuers and from the translation of the Group’s financial instruments denominated in foreign currencies. 3.6. Financial instruments A financial instrument is any contract that gives rise to a financial asset of one entity and a financial liability or equity instrument of another entity. 3.6.1. Financial assets 3.6.1.1. Initial recognition and measurement Financial assets are classified at initial recognition, and subsequently measured at amortized cost, fair value through other comprehensive income (“FVOCI”), or fair value through profit or loss (“FVPL”). The classification of financial assets at initial recognition depends on the financial asset’s contractual cash flow characteristics and the Group’s business model for managing them. Except for trade receivables that do not contain a significant financing component or for which the Group has applied the practical expedient, the Group initially measures a financial asset at its fair value plus transactions costs, in the case of a financial asset not at FVPL. Trade receivables that do not contain a significant financing component or for which the Group has applied the practical expedient are measured at the transaction price determined under IFRS 15 – Revenue from Contracts with Customers . For a financial asset to be classified and measured at amortized cost or FV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VPL,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VOCI are held within a business model with the objective of both, holding to collect contractual cash flows and selling. Financial assets at FVPL include financial assets held for trading, financial assets designated upon initial recognition at FVPL,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Notwithstanding the criteria for debt instruments to be classified at amortized cost or at FVOCI, as described above, debt instruments may be designated at FVPL on initial recognition if doing so eliminates, or significantly reduces, an accounting mismatch. Purchases or sales of financial assets that require delivery of assets within a time frame set by regulation or market practice (regular way trades) are recognized on the trade date, i.e., the date that the Group commits to purchase or sell the asset. 3.6.1.2. Subsequent measurement For purposes of subsequent measurement, financial assets are classified in four categories: • Financial assets at amortized cost (debt instruments); • Financial assets at FVOCI with recycling of cumulative gains and losses (debt instruments); • Financial assets at FVOCI with no recycling of cumulative gains and losses upon derecognition (equity instruments); or • Financial assets at FVPL. 3.6.1.2.1. Financial assets at amortized cost (debt instruments)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s trade accounts receivable, other assets, loans to customers included in Trade accounts receivable originated from July 01, 2021 and receivables from related parties. 3.6.1.2.2. Financial assets at FVOCI (debt instruments) For debt instruments at FVOCI, interest income, foreign exchange revaluation and impairment losses or reversals are recognized in the statement of profit or loss and similarly to financial assets measured at amortized cost. The remaining fair value changes are recognized in OCI. Upon derecognition, the cumulative fair value change recognized in OCI is recycled to profit or loss. This category is the most relevant to the Group and includes a single financial asset, which is accounts receivable from card issuers. 3.6.1.2.3. Financial assets at FVOCI (equity instruments) Upon initial recognition, the Group can elect to classify irrevocably its equity investments as equity instruments designated at FVOCI when they meet the definition of equity under IAS 32 – Financial Instruments: Presentation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VOCI are not subject to impairment assessment. The Group elected to classify irrevocably some of their equity investments under this category, included in long-term investments. 3.6.1.2.4. Financial assets at FVPL Financial assets at FVPL are carried in the statement of financial position at fair value with net changes in fair value recognized in the statement of profit or loss. This category includes (i) bonds, investment funds and some equity investments under short-term investments and long-term investments, which the Group had not irrevocably elected to classify at FVOCI, (ii) derivative financial instruments, and (iii) loans to customers included in Trade accounts receivable originated until June 30, 2021 which the Group has irrevocably elected to classify as FVPL. 3.6.1.3. Derecognition A financial asset (or, where applicable, a part of a financial asset or part of a group of similar financial assets) is derecognized of the consolidated statement of financial position when: • The contractual rights to receive cash flows from the asset have expired; or • The Group has transferred its contractual rights to receive cash flows from the asset or has assumed a contractual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contractual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The derecognition of a financial asset by the Group occurs manly in the definitive assignment of Accounts receivable from card issuers to third parties without substantial retention of risks and benefits of the assigned financial asset and without continuing involvement. The difference between the consideration received by the Group for the financial asset and its carrying amount is recognized under ¨Financial expenses, net¨. 3.6.1.4. Impairment of financial assets The Group recognizes an allowance for expected credit losses (“ECLs”) for all debt instruments measured at amortized cost or FVOCI.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The Group applies a simplified approach in calculating ECLs, therefore, the Group does not track changes in credit risk, but instead recognizes a loss allowance based on lifetime ECLs, provision matrix and days past due at each reporting date. The Group applies a simplified approach on both Accounts receivable from card issuers and Trade accounts receivable. Accounts receivable from card issuers are considered contract assets that have a maturity of one year or less. 3.6.2. Financial liabilities 3.6.2.1. Initial recognition and measurement Financial liabilities are classified, at initial recognition, as financial liabilities at FVPL, amortized cost or as derivatives designated as hedging instruments in an effective hedge, as appropriate. All financial liabilities are recognized initially at fair value and, in the case of amortized cost, net of directly attributable transaction costs. The Group’s financial liabilities include accounts payable to clients, trade and other liabilities, loans and financing, and derivative financial instruments. 3.6.2.2. Subsequent measurement The measurement of financial liabilities depends on their classification, as described as follows. 3.6.2.2.1. Financial liabilities at FVPL Financial liabilities at FVPL include financial liabilities held for trading and financial liabilities designated upon initial recognition as at FVPL. Financial liabilities are classified as held for trading if they are incurred for the purpose of repurchasing in the near term. This category also includes derivative financial instruments entered by the Group that are not designated as hedging instruments in hedge relationships as defined by IFRS 9 – Financial Instruments . Separated embedded derivatives are also classified as held for trading unless they are designated as effective hedging instruments. Gains or losses on liabilities held for trading are recognized in the statement of profit or loss. Financial liabilities designated upon initial recognition at FVPL are designated at the initial date of recognition, and only if the criteria in IFRS 9 are satisfied. This category includes derivative financial instruments and contingent consideration included in other liabilities. 3.6.2.2.2. Financial liabilities at amortized cost After initial recognition, financial liabilities classified in this category are subsequently measured at amortized cost using the EIR method. Gains and losses are recognized in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costs in the statement of profit or loss. This category includes all financial liabilities, except derivative financial instruments and contingent consideration included in other liabilities. This category is the most relevant to the Group. 3.6.2.3.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3.6.3. Fair value of financial instruments The Group measures financial instruments such as derivatives,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The Group uses the following hierarchy to determine and disclose the fair value of financial instruments through measurement technique: • Level I - quo ted prices in active markets for identical assets or liabilities; • Level II - other techniques for which all inputs that have a significant effect on the recorded fair value are observable, either directly or indirectly; and • Level III - techn iques using inputs that have a significant effect on the recorded fair value that are not based on observable market data.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3.6.4. Offsetting of financial instruments Financial assets and financial liabilities are offset, and the net amount is reported in the consolidated statement of financial position, only if there is a currently enforceable legal right to offset the recognized amounts and there is an intention to settle on a net basis, to realize the assets and settle the liabilities simultaneously. 3.6.5. Derivative financial instruments From time to time, the Group uses derivative financial instruments, such as non-deliverable forward currency contracts to hedge its foreign currency risks. Derivative financial instruments are initially recognized at fair value on the date on which a derivative contract is entered and are subsequently remeasured at fair value. Derivatives are carried as financial assets when the fair value is positive and as financial liabilities when the fair value is negative. Some of the Group’s derivative financial instruments are used as cash flow hedge accounting instruments. The effective portion of gains or losses arising from changes in the fair value of these derivatives are usually recognized in equity, in “Other comprehensive income.” The ineffective portion is recognized in the statement of profit or loss, in “Financial expenses, net.” If the hedged item is a highly probable forecast transaction (see Note 26.5) and this transaction materializes, resulting in the recognition of a non-financial asset, the amount that has been accumulated in the cash flow hedge reserve shall be directly included in the carrying amount of the related non-financial asset. If this transaction does not materialize, the amount that has been accumulated in the cash flow hedge reserve is immediately recognized in the statement of profit or loss, in “Financial expenses, net.” If the hedged item is a financial instrument measured at amortized cost (Note 26.6) using the EIR method the amount accumulated in the cash flow hedge reserve is reclassified to profit or loss when the hedged cash flows impact the income statement. The method applied by the Group to reclassify the amounts is as follows: (i) the accrual interest portion of the derivative is also measured by the EIR method and recognized in the statement of profit or loss, in “Financial expenses, net,” following the hedged item accrual; and (ii) the remaining amounts related to fair value of hedging instrument is a temporal effect recognized in OCI at each reporting date, ultimately being recognized in profit or loss on the liquidation of the hedging instrument. 3.7. Leases The determination of whether an arrangement is, or contains, a lease is based on the substance of the arrangement at the inception date. In the event that fulfillment of the arrangement is dependent on the use of specific assets or the arrangement transfers a right to use the asset, such assets are defined as a lease transaction. 3.7.1. Group as lessee The Group applies a single recognition and measurement approach for all leases, except for short-term leases and leases of low-value assets for which the Group opts for recognition exemption. The Group recognizes lease liabilities to make lease payments and right-of-use assets representing the right to use the underlying assets. 3.7.1.1.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The estimated useful lives for the right-of-use assets are as follows: Estimated useful Offices 1-10 Vehicles 1-3 Equipment 2-10 Software 2-5 If ownership of the leased asset transfers to the Group at the end of the lease term or the cost reflects the exercise of a purchase option, depreciation is calculated using the estimated useful life of the asset. The right-of-use assets are also subject to impairment. 3.7.1.2. Lease liabilities At the commencement date of the lease, the Group recognizes under “Loans and financing” lease liabilities measured at the present value of lease payments to be made over the lease term. The lease payments include fixed payments (including in-substance fixed payments) less any lease incentives receivabl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are recognized as expense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3.7.1.3. Short-term leases and leases of low-value assets The Group applies the short-term lease recognition exemption to its short-term leases of offices, Pin Pads &amp; POS (Point of Sale), software, vehicles and other equipment (contracts that have a lease term of 12 months or less from the commencement date and do not contain a purchase option). It also applies the low-value assets recognition exemption to leases of office equipment that are considered of low value (below US$5,000, as recommended by IASB). Lease payments on short-term leases and leases of low-value assets are recognized as expense on a straight-line basis over the lease term. 3.7.2. Group as lessor Leases in which the Group does not transfer substantially all the risks and rewards incidental to ownership of an asset are classified as operating leases. Rental income arising is accounted for on a straight-line basis over the lease terms and is included in revenue in the statement of profit or loss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The Group has cancelable month-to-month lease contracts of Pin Pads &amp; POS to third parties (clients). The leased assets are included in “Property and equipment” in the consolidated statement of financial position and are depreciated over their expected useful lives on a straight-line basis. Income from operating leases (net of any incentives given to the lessee) is recognized on a straight-line basis over the lease term in “Net revenue from subscription services and equipment rental” in the consolidated statement of profit or loss. 3.8. Property and equipment All property and equipment are stated at historical cost less accumulated depreciation and impairment losses, if any. Historical cost includes expenditures that are directly attributable to the acquisition of the items and, if applicable, net of tax credits. Subsequent costs are included in the asset’s carrying amount or recognized as a separate asset, as appropriate, only when it is probable that future economic benefits associated with the item will flow to the Group and the cost of the item is material and can be measured reliably. All other repairs and maintenance expenditures are charged to profit or loss during the period in which they are incurred. Depreciation is calculated on a straight-line basis over the estimated useful lives of the assets. The estimated useful lives for the Property and equipment are as follows: Estimated useful Pin Pads &amp; POS 5 IT equipment 3-10 Facilities 3-14 Property 34 Furniture and fixtures 3-10 Machinery and equipment 5-14 Vehicles and airplanes 2-10 Assets’ residual values, useful lives and methods of depreciation are reviewed at each reporting date and adjusted prospectively, if appropriate. Gains and losses on disposals or derecognition are determined by comparing the disposal proceeds (if any) with the carrying amount and are recognized in profit or loss. The Group also derecognizes under “Disposal of property and equipment” Pin Pads &amp; POS held by customers that are not being used in the last 180 or 360 days, depending on the category of customer. In 2021 the useful life was reviewed and there was no change, as described in Note 4.2. 3.9. Intangible assets, other than goodwill 3.9.1. Software and development costs – initial recognition Certain direct development costs associated with internally developed software and software enhancements of the Group’s technology platform are capitalized. Capitalized costs, which occur post determination by management of technical feasibility, include external services and internal payroll costs. These costs are recorded as intangible assets along the development phase. Research and pre-feasibility development costs, as well as maintenance and training costs, are charged to profit or loss when incurred. 3.9.2. Other intangible assets – initial recognition Separately acquired intangible assets are measured at cost on initial recognition. The cost of intangible assets acquired in a business combination corresponds to their fair value at the acquisition date. 3.9.3. Subsequent recognition The useful lives of intangible assets are assessed as finite or indefinite. As of December 31, 2021 the Group holds only trademarks and patents and goodwill as indefinite life intangible assets. Intangible assets with finite useful lives are amortized over their estimated useful lives on a straight-line basis. Intangible assets with indefinite lives are not amortized. In both cases the intangible asset is tested for impairment whenever there is an indication that their carrying amount may not be recovered. For intangible assets with indefinite live, the impairment test is annually mandatory. The carrying amount of an intangible asset is composed by their cost net of accumulated amortization and any impairment losses recognized. The useful life and the method of amortization for intangible assets with finite lives are reviewed at least at the end of each fiscal year or when a change in the use pattern of the asset is identified. Changes in estimated useful lives or expected consumption of future economic benefits embodied in the assets are considered to modify the amortiz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 width="15" customWidth="1" min="7" max="7"/>
  </cols>
  <sheetData>
    <row r="1">
      <c r="A1" s="1" t="inlineStr">
        <is>
          <t>Loans and financing and Obligations to FIDC quota holders - Schedule of Loans and financing (Details) - BRL (R$) R$ in Thousands</t>
        </is>
      </c>
      <c r="B1" s="2" t="inlineStr">
        <is>
          <t>1 Months Ended</t>
        </is>
      </c>
      <c r="C1" s="2" t="inlineStr">
        <is>
          <t>2 Months Ended</t>
        </is>
      </c>
      <c r="D1" s="2" t="inlineStr">
        <is>
          <t>12 Months Ended</t>
        </is>
      </c>
    </row>
    <row r="2">
      <c r="B2" s="2" t="inlineStr">
        <is>
          <t>Jun. 30, 2019</t>
        </is>
      </c>
      <c r="C2" s="2" t="inlineStr">
        <is>
          <t>Jul. 31, 2019</t>
        </is>
      </c>
      <c r="D2" s="2" t="inlineStr">
        <is>
          <t>Dec. 31, 2021</t>
        </is>
      </c>
      <c r="E2" s="2" t="inlineStr">
        <is>
          <t>Dec. 31, 2020</t>
        </is>
      </c>
      <c r="F2" s="2" t="inlineStr">
        <is>
          <t>Aug. 31, 2020</t>
        </is>
      </c>
      <c r="G2" s="2" t="inlineStr">
        <is>
          <t>Dec. 31, 2019</t>
        </is>
      </c>
    </row>
    <row r="3">
      <c r="A3" s="3" t="inlineStr">
        <is>
          <t>Disclosure of detailed information about borrowings [line items]</t>
        </is>
      </c>
    </row>
    <row r="4">
      <c r="A4" s="4" t="inlineStr">
        <is>
          <t>Non-current portion</t>
        </is>
      </c>
      <c r="D4" s="6" t="inlineStr">
        <is>
          <t>R$ 3556460</t>
        </is>
      </c>
      <c r="E4" s="6" t="inlineStr">
        <is>
          <t>R$ 524363</t>
        </is>
      </c>
    </row>
    <row r="5">
      <c r="A5" s="4" t="inlineStr">
        <is>
          <t>Borrowings</t>
        </is>
      </c>
      <c r="D5" s="6" t="inlineStr">
        <is>
          <t>R$ 8362389</t>
        </is>
      </c>
      <c r="E5" s="6" t="inlineStr">
        <is>
          <t>R$ 6083650</t>
        </is>
      </c>
      <c r="G5" s="6" t="inlineStr">
        <is>
          <t>R$ 6746188</t>
        </is>
      </c>
    </row>
    <row r="6">
      <c r="A6" s="4" t="inlineStr">
        <is>
          <t>CDI Rate</t>
        </is>
      </c>
    </row>
    <row r="7">
      <c r="A7" s="3" t="inlineStr">
        <is>
          <t>Disclosure of detailed information about borrowings [line items]</t>
        </is>
      </c>
    </row>
    <row r="8">
      <c r="A8" s="4" t="inlineStr">
        <is>
          <t>Average annual interest rate</t>
        </is>
      </c>
      <c r="D8" s="4" t="inlineStr">
        <is>
          <t>4.42%</t>
        </is>
      </c>
      <c r="E8" s="4" t="inlineStr">
        <is>
          <t>2.76%</t>
        </is>
      </c>
    </row>
    <row r="9">
      <c r="A9" s="4" t="inlineStr">
        <is>
          <t>Obligations to FIDC quota holders</t>
        </is>
      </c>
    </row>
    <row r="10">
      <c r="A10" s="3" t="inlineStr">
        <is>
          <t>Disclosure of detailed information about borrowings [line items]</t>
        </is>
      </c>
    </row>
    <row r="11">
      <c r="A11" s="4" t="inlineStr">
        <is>
          <t>Current portion</t>
        </is>
      </c>
      <c r="D11" s="6" t="inlineStr">
        <is>
          <t>R$ 1294806</t>
        </is>
      </c>
      <c r="E11" s="6" t="inlineStr">
        <is>
          <t>R$ 1960121</t>
        </is>
      </c>
    </row>
    <row r="12">
      <c r="A12" s="4" t="inlineStr">
        <is>
          <t>Non-current portion</t>
        </is>
      </c>
      <c r="D12" s="5" t="n">
        <v>932368</v>
      </c>
      <c r="E12" s="5" t="n">
        <v>2414429</v>
      </c>
    </row>
    <row r="13">
      <c r="A13" s="4" t="inlineStr">
        <is>
          <t>Borrowings</t>
        </is>
      </c>
      <c r="D13" s="5" t="n">
        <v>2227174</v>
      </c>
      <c r="E13" s="5" t="n">
        <v>4374550</v>
      </c>
    </row>
    <row r="14">
      <c r="A14" s="4" t="inlineStr">
        <is>
          <t>Obligation To Fidcar Quota Holders</t>
        </is>
      </c>
    </row>
    <row r="15">
      <c r="A15" s="3" t="inlineStr">
        <is>
          <t>Disclosure of detailed information about borrowings [line items]</t>
        </is>
      </c>
    </row>
    <row r="16">
      <c r="A16" s="4" t="inlineStr">
        <is>
          <t>Average annual interest rate</t>
        </is>
      </c>
      <c r="B16" s="4" t="inlineStr">
        <is>
          <t>106.00%</t>
        </is>
      </c>
    </row>
    <row r="17">
      <c r="A17" s="4" t="inlineStr">
        <is>
          <t>Current portion</t>
        </is>
      </c>
      <c r="D17" s="5" t="n">
        <v>1273675</v>
      </c>
      <c r="E17" s="5" t="n">
        <v>1939645</v>
      </c>
    </row>
    <row r="18">
      <c r="A18" s="4" t="inlineStr">
        <is>
          <t>Non-current portion</t>
        </is>
      </c>
      <c r="D18" s="5" t="n">
        <v>932368</v>
      </c>
      <c r="E18" s="5" t="n">
        <v>2174670</v>
      </c>
    </row>
    <row r="19">
      <c r="A19" s="4" t="inlineStr">
        <is>
          <t>Borrowings</t>
        </is>
      </c>
      <c r="D19" s="6" t="inlineStr">
        <is>
          <t>R$ 2206043</t>
        </is>
      </c>
      <c r="E19" s="6" t="inlineStr">
        <is>
          <t>R$ 4114315</t>
        </is>
      </c>
      <c r="G19" s="5" t="n">
        <v>3690542</v>
      </c>
    </row>
    <row r="20">
      <c r="A20" s="4" t="inlineStr">
        <is>
          <t>Obligation To Fidcar Quota Holders | CDI Rate</t>
        </is>
      </c>
    </row>
    <row r="21">
      <c r="A21" s="3" t="inlineStr">
        <is>
          <t>Disclosure of detailed information about borrowings [line items]</t>
        </is>
      </c>
    </row>
    <row r="22">
      <c r="A22" s="4" t="inlineStr">
        <is>
          <t>Average annual interest rate, adjustment to CDI Rate</t>
        </is>
      </c>
      <c r="D22" s="4" t="inlineStr">
        <is>
          <t>1.50%</t>
        </is>
      </c>
      <c r="E22" s="4" t="inlineStr">
        <is>
          <t>1.50%</t>
        </is>
      </c>
      <c r="F22" s="4" t="inlineStr">
        <is>
          <t>1.50%</t>
        </is>
      </c>
    </row>
    <row r="23">
      <c r="A23" s="4" t="inlineStr">
        <is>
          <t>Average annual interest rate</t>
        </is>
      </c>
      <c r="E23" s="4" t="inlineStr">
        <is>
          <t>106.00%</t>
        </is>
      </c>
    </row>
    <row r="24">
      <c r="A24" s="4" t="inlineStr">
        <is>
          <t>Obligations to FIDC TAPSO quota holders</t>
        </is>
      </c>
    </row>
    <row r="25">
      <c r="A25" s="3" t="inlineStr">
        <is>
          <t>Disclosure of detailed information about borrowings [line items]</t>
        </is>
      </c>
    </row>
    <row r="26">
      <c r="A26" s="4" t="inlineStr">
        <is>
          <t>Current portion</t>
        </is>
      </c>
      <c r="D26" s="6" t="inlineStr">
        <is>
          <t>R$ 21131</t>
        </is>
      </c>
      <c r="E26" s="6" t="inlineStr">
        <is>
          <t>R$ 20476</t>
        </is>
      </c>
    </row>
    <row r="27">
      <c r="A27" s="4" t="inlineStr">
        <is>
          <t>Non-current portion</t>
        </is>
      </c>
      <c r="D27" s="5" t="n">
        <v>0</v>
      </c>
      <c r="E27" s="5" t="n">
        <v>0</v>
      </c>
    </row>
    <row r="28">
      <c r="A28" s="4" t="inlineStr">
        <is>
          <t>Borrowings</t>
        </is>
      </c>
      <c r="D28" s="6" t="inlineStr">
        <is>
          <t>R$ 21131</t>
        </is>
      </c>
      <c r="E28" s="6" t="inlineStr">
        <is>
          <t>R$ 20476</t>
        </is>
      </c>
      <c r="G28" s="5" t="n">
        <v>20352</v>
      </c>
    </row>
    <row r="29">
      <c r="A29" s="4" t="inlineStr">
        <is>
          <t>Obligations to FIDC TAPSO quota holders | CDI Rate</t>
        </is>
      </c>
    </row>
    <row r="30">
      <c r="A30" s="3" t="inlineStr">
        <is>
          <t>Disclosure of detailed information about borrowings [line items]</t>
        </is>
      </c>
    </row>
    <row r="31">
      <c r="A31" s="4" t="inlineStr">
        <is>
          <t>Average annual interest rate, adjustment to CDI Rate</t>
        </is>
      </c>
      <c r="D31" s="4" t="inlineStr">
        <is>
          <t>1.50%</t>
        </is>
      </c>
      <c r="E31" s="4" t="inlineStr">
        <is>
          <t>1.15%</t>
        </is>
      </c>
    </row>
    <row r="32">
      <c r="A32" s="4" t="inlineStr">
        <is>
          <t>Obligations to FIDC SOMA III quota holders</t>
        </is>
      </c>
    </row>
    <row r="33">
      <c r="A33" s="3" t="inlineStr">
        <is>
          <t>Disclosure of detailed information about borrowings [line items]</t>
        </is>
      </c>
    </row>
    <row r="34">
      <c r="A34" s="4" t="inlineStr">
        <is>
          <t>Current portion</t>
        </is>
      </c>
      <c r="E34" s="6" t="inlineStr">
        <is>
          <t>R$ 0</t>
        </is>
      </c>
    </row>
    <row r="35">
      <c r="A35" s="4" t="inlineStr">
        <is>
          <t>Non-current portion</t>
        </is>
      </c>
      <c r="E35" s="5" t="n">
        <v>239759</v>
      </c>
    </row>
    <row r="36">
      <c r="A36" s="4" t="inlineStr">
        <is>
          <t>Borrowings</t>
        </is>
      </c>
      <c r="D36" s="6" t="inlineStr">
        <is>
          <t>R$ 0</t>
        </is>
      </c>
      <c r="E36" s="6" t="inlineStr">
        <is>
          <t>R$ 239759</t>
        </is>
      </c>
      <c r="G36" s="5" t="n">
        <v>0</v>
      </c>
    </row>
    <row r="37">
      <c r="A37" s="4" t="inlineStr">
        <is>
          <t>Obligations to FIDC SOMA III quota holders | CDI Rate | Bottom of range</t>
        </is>
      </c>
    </row>
    <row r="38">
      <c r="A38" s="3" t="inlineStr">
        <is>
          <t>Disclosure of detailed information about borrowings [line items]</t>
        </is>
      </c>
    </row>
    <row r="39">
      <c r="A39" s="4" t="inlineStr">
        <is>
          <t>Average annual interest rate, adjustment to CDI Rate</t>
        </is>
      </c>
      <c r="E39" s="4" t="inlineStr">
        <is>
          <t>4.00%</t>
        </is>
      </c>
    </row>
    <row r="40">
      <c r="A40" s="4" t="inlineStr">
        <is>
          <t>Obligations to FIDC SOMA III quota holders | CDI Rate | Top of range</t>
        </is>
      </c>
    </row>
    <row r="41">
      <c r="A41" s="3" t="inlineStr">
        <is>
          <t>Disclosure of detailed information about borrowings [line items]</t>
        </is>
      </c>
    </row>
    <row r="42">
      <c r="A42" s="4" t="inlineStr">
        <is>
          <t>Average annual interest rate, adjustment to CDI Rate</t>
        </is>
      </c>
      <c r="E42" s="4" t="inlineStr">
        <is>
          <t>7.00%</t>
        </is>
      </c>
    </row>
    <row r="43">
      <c r="A43" s="4" t="inlineStr">
        <is>
          <t>Loans and financing</t>
        </is>
      </c>
    </row>
    <row r="44">
      <c r="A44" s="3" t="inlineStr">
        <is>
          <t>Disclosure of detailed information about borrowings [line items]</t>
        </is>
      </c>
    </row>
    <row r="45">
      <c r="A45" s="4" t="inlineStr">
        <is>
          <t>Current portion</t>
        </is>
      </c>
      <c r="D45" s="5" t="n">
        <v>2578755</v>
      </c>
      <c r="E45" s="6" t="inlineStr">
        <is>
          <t>R$ 1184737</t>
        </is>
      </c>
    </row>
    <row r="46">
      <c r="A46" s="4" t="inlineStr">
        <is>
          <t>Non-current portion</t>
        </is>
      </c>
      <c r="D46" s="5" t="n">
        <v>3556460</v>
      </c>
      <c r="E46" s="5" t="n">
        <v>524363</v>
      </c>
    </row>
    <row r="47">
      <c r="A47" s="4" t="inlineStr">
        <is>
          <t>Borrowings</t>
        </is>
      </c>
      <c r="D47" s="5" t="n">
        <v>6135215</v>
      </c>
      <c r="E47" s="5" t="n">
        <v>1709100</v>
      </c>
    </row>
    <row r="48">
      <c r="A48" s="4" t="inlineStr">
        <is>
          <t>Leasing</t>
        </is>
      </c>
    </row>
    <row r="49">
      <c r="A49" s="3" t="inlineStr">
        <is>
          <t>Disclosure of detailed information about borrowings [line items]</t>
        </is>
      </c>
    </row>
    <row r="50">
      <c r="A50" s="4" t="inlineStr">
        <is>
          <t>Current portion</t>
        </is>
      </c>
      <c r="D50" s="5" t="n">
        <v>66531</v>
      </c>
      <c r="E50" s="5" t="n">
        <v>48856</v>
      </c>
    </row>
    <row r="51">
      <c r="A51" s="4" t="inlineStr">
        <is>
          <t>Non-current portion</t>
        </is>
      </c>
      <c r="D51" s="5" t="n">
        <v>206924</v>
      </c>
      <c r="E51" s="5" t="n">
        <v>126005</v>
      </c>
    </row>
    <row r="52">
      <c r="A52" s="4" t="inlineStr">
        <is>
          <t>Borrowings</t>
        </is>
      </c>
      <c r="D52" s="6" t="inlineStr">
        <is>
          <t>R$ 273455</t>
        </is>
      </c>
      <c r="E52" s="6" t="inlineStr">
        <is>
          <t>R$ 174861</t>
        </is>
      </c>
    </row>
    <row r="53">
      <c r="A53" s="4" t="inlineStr">
        <is>
          <t>Leasing | CDI Rate | Bottom of range</t>
        </is>
      </c>
    </row>
    <row r="54">
      <c r="A54" s="3" t="inlineStr">
        <is>
          <t>Disclosure of detailed information about borrowings [line items]</t>
        </is>
      </c>
    </row>
    <row r="55">
      <c r="A55" s="4" t="inlineStr">
        <is>
          <t>Average annual interest rate</t>
        </is>
      </c>
      <c r="D55" s="4" t="inlineStr">
        <is>
          <t>105.70%</t>
        </is>
      </c>
      <c r="E55" s="4" t="inlineStr">
        <is>
          <t>105.70%</t>
        </is>
      </c>
    </row>
    <row r="56">
      <c r="A56" s="4" t="inlineStr">
        <is>
          <t>Leasing | CDI Rate | Top of range</t>
        </is>
      </c>
    </row>
    <row r="57">
      <c r="A57" s="3" t="inlineStr">
        <is>
          <t>Disclosure of detailed information about borrowings [line items]</t>
        </is>
      </c>
    </row>
    <row r="58">
      <c r="A58" s="4" t="inlineStr">
        <is>
          <t>Average annual interest rate</t>
        </is>
      </c>
      <c r="D58" s="4" t="inlineStr">
        <is>
          <t>151.80%</t>
        </is>
      </c>
      <c r="E58" s="4" t="inlineStr">
        <is>
          <t>151.80%</t>
        </is>
      </c>
    </row>
    <row r="59">
      <c r="A59" s="4" t="inlineStr">
        <is>
          <t>Bonds</t>
        </is>
      </c>
    </row>
    <row r="60">
      <c r="A60" s="3" t="inlineStr">
        <is>
          <t>Disclosure of detailed information about borrowings [line items]</t>
        </is>
      </c>
    </row>
    <row r="61">
      <c r="A61" s="4" t="inlineStr">
        <is>
          <t>Current portion</t>
        </is>
      </c>
      <c r="D61" s="6" t="inlineStr">
        <is>
          <t>R$ 4592</t>
        </is>
      </c>
    </row>
    <row r="62">
      <c r="A62" s="4" t="inlineStr">
        <is>
          <t>Non-current portion</t>
        </is>
      </c>
      <c r="D62" s="5" t="n">
        <v>2760018</v>
      </c>
    </row>
    <row r="63">
      <c r="A63" s="4" t="inlineStr">
        <is>
          <t>Borrowings</t>
        </is>
      </c>
      <c r="D63" s="6" t="inlineStr">
        <is>
          <t>R$ 2764610</t>
        </is>
      </c>
      <c r="E63" s="6" t="inlineStr">
        <is>
          <t>R$ 0</t>
        </is>
      </c>
    </row>
    <row r="64">
      <c r="A64" s="4" t="inlineStr">
        <is>
          <t>Bonds | CDI Rate</t>
        </is>
      </c>
    </row>
    <row r="65">
      <c r="A65" s="3" t="inlineStr">
        <is>
          <t>Disclosure of detailed information about borrowings [line items]</t>
        </is>
      </c>
    </row>
    <row r="66">
      <c r="A66" s="4" t="inlineStr">
        <is>
          <t>Average annual interest rate, adjustment to CDI Rate</t>
        </is>
      </c>
      <c r="D66" s="4" t="inlineStr">
        <is>
          <t>3.15%</t>
        </is>
      </c>
    </row>
    <row r="67">
      <c r="A67" s="4" t="inlineStr">
        <is>
          <t>Bank borrowings</t>
        </is>
      </c>
    </row>
    <row r="68">
      <c r="A68" s="3" t="inlineStr">
        <is>
          <t>Disclosure of detailed information about borrowings [line items]</t>
        </is>
      </c>
    </row>
    <row r="69">
      <c r="A69" s="4" t="inlineStr">
        <is>
          <t>Current portion</t>
        </is>
      </c>
      <c r="D69" s="6" t="inlineStr">
        <is>
          <t>R$ 2108123</t>
        </is>
      </c>
      <c r="E69" s="5" t="n">
        <v>390830</v>
      </c>
    </row>
    <row r="70">
      <c r="A70" s="4" t="inlineStr">
        <is>
          <t>Non-current portion</t>
        </is>
      </c>
      <c r="D70" s="5" t="n">
        <v>589518</v>
      </c>
      <c r="E70" s="5" t="n">
        <v>0</v>
      </c>
    </row>
    <row r="71">
      <c r="A71" s="4" t="inlineStr">
        <is>
          <t>Borrowings</t>
        </is>
      </c>
      <c r="D71" s="6" t="inlineStr">
        <is>
          <t>R$ 2697641</t>
        </is>
      </c>
      <c r="E71" s="6" t="inlineStr">
        <is>
          <t>R$ 390830</t>
        </is>
      </c>
      <c r="G71" s="5" t="n">
        <v>1777083</v>
      </c>
    </row>
    <row r="72">
      <c r="A72" s="4" t="inlineStr">
        <is>
          <t>Bank borrowings | CDI Rate | Bottom of range</t>
        </is>
      </c>
    </row>
    <row r="73">
      <c r="A73" s="3" t="inlineStr">
        <is>
          <t>Disclosure of detailed information about borrowings [line items]</t>
        </is>
      </c>
    </row>
    <row r="74">
      <c r="A74" s="4" t="inlineStr">
        <is>
          <t>Average annual interest rate, adjustment to CDI Rate</t>
        </is>
      </c>
      <c r="D74" s="4" t="inlineStr">
        <is>
          <t>0.75%</t>
        </is>
      </c>
      <c r="E74" s="4" t="inlineStr">
        <is>
          <t>0.68%</t>
        </is>
      </c>
    </row>
    <row r="75">
      <c r="A75" s="4" t="inlineStr">
        <is>
          <t>Bank borrowings | CDI Rate | Top of range</t>
        </is>
      </c>
    </row>
    <row r="76">
      <c r="A76" s="3" t="inlineStr">
        <is>
          <t>Disclosure of detailed information about borrowings [line items]</t>
        </is>
      </c>
    </row>
    <row r="77">
      <c r="A77" s="4" t="inlineStr">
        <is>
          <t>Average annual interest rate, adjustment to CDI Rate</t>
        </is>
      </c>
      <c r="D77" s="4" t="inlineStr">
        <is>
          <t>1.50%</t>
        </is>
      </c>
      <c r="E77" s="4" t="inlineStr">
        <is>
          <t>1.20%</t>
        </is>
      </c>
    </row>
    <row r="78">
      <c r="A78" s="4" t="inlineStr">
        <is>
          <t>Loans with private entities</t>
        </is>
      </c>
    </row>
    <row r="79">
      <c r="A79" s="3" t="inlineStr">
        <is>
          <t>Disclosure of detailed information about borrowings [line items]</t>
        </is>
      </c>
    </row>
    <row r="80">
      <c r="A80" s="4" t="inlineStr">
        <is>
          <t>Current portion</t>
        </is>
      </c>
      <c r="E80" s="6" t="inlineStr">
        <is>
          <t>R$ 745051</t>
        </is>
      </c>
    </row>
    <row r="81">
      <c r="A81" s="4" t="inlineStr">
        <is>
          <t>Non-current portion</t>
        </is>
      </c>
      <c r="E81" s="5" t="n">
        <v>0</v>
      </c>
    </row>
    <row r="82">
      <c r="A82" s="4" t="inlineStr">
        <is>
          <t>Borrowings</t>
        </is>
      </c>
      <c r="D82" s="6" t="inlineStr">
        <is>
          <t>R$ 0</t>
        </is>
      </c>
      <c r="E82" s="6" t="inlineStr">
        <is>
          <t>R$ 745051</t>
        </is>
      </c>
      <c r="G82" s="5" t="n">
        <v>738456</v>
      </c>
    </row>
    <row r="83">
      <c r="A83" s="4" t="inlineStr">
        <is>
          <t>Loans with private entities | CDI Rate</t>
        </is>
      </c>
    </row>
    <row r="84">
      <c r="A84" s="3" t="inlineStr">
        <is>
          <t>Disclosure of detailed information about borrowings [line items]</t>
        </is>
      </c>
    </row>
    <row r="85">
      <c r="A85" s="4" t="inlineStr">
        <is>
          <t>Average annual interest rate</t>
        </is>
      </c>
      <c r="E85" s="4" t="inlineStr">
        <is>
          <t>109.80%</t>
        </is>
      </c>
    </row>
    <row r="86">
      <c r="A86" s="4" t="inlineStr">
        <is>
          <t>Debentures</t>
        </is>
      </c>
    </row>
    <row r="87">
      <c r="A87" s="3" t="inlineStr">
        <is>
          <t>Disclosure of detailed information about borrowings [line items]</t>
        </is>
      </c>
    </row>
    <row r="88">
      <c r="A88" s="4" t="inlineStr">
        <is>
          <t>Current portion</t>
        </is>
      </c>
      <c r="D88" s="5" t="n">
        <v>399509</v>
      </c>
      <c r="E88" s="6" t="inlineStr">
        <is>
          <t>R$ 0</t>
        </is>
      </c>
    </row>
    <row r="89">
      <c r="A89" s="4" t="inlineStr">
        <is>
          <t>Non-current portion</t>
        </is>
      </c>
      <c r="D89" s="5" t="n">
        <v>0</v>
      </c>
      <c r="E89" s="5" t="n">
        <v>398358</v>
      </c>
    </row>
    <row r="90">
      <c r="A90" s="4" t="inlineStr">
        <is>
          <t>Borrowings</t>
        </is>
      </c>
      <c r="D90" s="6" t="inlineStr">
        <is>
          <t>R$ 399509</t>
        </is>
      </c>
      <c r="E90" s="6" t="inlineStr">
        <is>
          <t>R$ 398358</t>
        </is>
      </c>
      <c r="G90" s="6" t="inlineStr">
        <is>
          <t>R$ 394997</t>
        </is>
      </c>
    </row>
    <row r="91">
      <c r="A91" s="4" t="inlineStr">
        <is>
          <t>Debentures | CDI Rate</t>
        </is>
      </c>
    </row>
    <row r="92">
      <c r="A92" s="3" t="inlineStr">
        <is>
          <t>Disclosure of detailed information about borrowings [line items]</t>
        </is>
      </c>
    </row>
    <row r="93">
      <c r="A93" s="4" t="inlineStr">
        <is>
          <t>Average annual interest rate</t>
        </is>
      </c>
      <c r="C93" s="4" t="inlineStr">
        <is>
          <t>109.00%</t>
        </is>
      </c>
      <c r="D93" s="4" t="inlineStr">
        <is>
          <t>109.00%</t>
        </is>
      </c>
      <c r="E93" s="4" t="inlineStr">
        <is>
          <t>109.00%</t>
        </is>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and financing and Obligations to FIDC quota holders - Summary of Changes in Loans and Financing (Details) - BRL (R$) R$ in Thousands</t>
        </is>
      </c>
      <c r="B1" s="2" t="inlineStr">
        <is>
          <t>12 Months Ended</t>
        </is>
      </c>
    </row>
    <row r="2">
      <c r="B2" s="2" t="inlineStr">
        <is>
          <t>Dec. 31, 2021</t>
        </is>
      </c>
      <c r="C2" s="2" t="inlineStr">
        <is>
          <t>Dec. 31, 2020</t>
        </is>
      </c>
    </row>
    <row r="3">
      <c r="A3" s="3" t="inlineStr">
        <is>
          <t>Borrowings Activity [Roll Forward]</t>
        </is>
      </c>
    </row>
    <row r="4">
      <c r="A4" s="4" t="inlineStr">
        <is>
          <t>Beginning balance</t>
        </is>
      </c>
      <c r="B4" s="6" t="inlineStr">
        <is>
          <t>R$ 6083650</t>
        </is>
      </c>
      <c r="C4" s="6" t="inlineStr">
        <is>
          <t>R$ 6746188</t>
        </is>
      </c>
    </row>
    <row r="5">
      <c r="A5" s="4" t="inlineStr">
        <is>
          <t>Additions</t>
        </is>
      </c>
      <c r="B5" s="5" t="n">
        <v>12377290</v>
      </c>
      <c r="C5" s="5" t="n">
        <v>6831935</v>
      </c>
    </row>
    <row r="6">
      <c r="A6" s="4" t="inlineStr">
        <is>
          <t>Disposals</t>
        </is>
      </c>
      <c r="B6" s="5" t="n">
        <v>-14474</v>
      </c>
      <c r="C6" s="5" t="n">
        <v>-36919</v>
      </c>
    </row>
    <row r="7">
      <c r="A7" s="4" t="inlineStr">
        <is>
          <t>Payment</t>
        </is>
      </c>
      <c r="B7" s="5" t="n">
        <v>-11151351</v>
      </c>
      <c r="C7" s="5" t="n">
        <v>-7659592</v>
      </c>
    </row>
    <row r="8">
      <c r="A8" s="4" t="inlineStr">
        <is>
          <t>Business Combination</t>
        </is>
      </c>
      <c r="B8" s="5" t="n">
        <v>347676</v>
      </c>
      <c r="C8" s="5" t="n">
        <v>1592</v>
      </c>
    </row>
    <row r="9">
      <c r="A9" s="4" t="inlineStr">
        <is>
          <t>Changes in Exchange Rates</t>
        </is>
      </c>
      <c r="B9" s="5" t="n">
        <v>282642</v>
      </c>
    </row>
    <row r="10">
      <c r="A10" s="4" t="inlineStr">
        <is>
          <t>Interest</t>
        </is>
      </c>
      <c r="B10" s="5" t="n">
        <v>436956</v>
      </c>
      <c r="C10" s="5" t="n">
        <v>200446</v>
      </c>
    </row>
    <row r="11">
      <c r="A11" s="4" t="inlineStr">
        <is>
          <t>Ending balance</t>
        </is>
      </c>
      <c r="B11" s="5" t="n">
        <v>8362389</v>
      </c>
      <c r="C11" s="5" t="n">
        <v>6083650</v>
      </c>
    </row>
    <row r="12">
      <c r="A12" s="4" t="inlineStr">
        <is>
          <t>Obligation To Fidcar Quota Holders</t>
        </is>
      </c>
    </row>
    <row r="13">
      <c r="A13" s="3" t="inlineStr">
        <is>
          <t>Borrowings Activity [Roll Forward]</t>
        </is>
      </c>
    </row>
    <row r="14">
      <c r="A14" s="4" t="inlineStr">
        <is>
          <t>Beginning balance</t>
        </is>
      </c>
      <c r="B14" s="5" t="n">
        <v>4114315</v>
      </c>
      <c r="C14" s="5" t="n">
        <v>3690542</v>
      </c>
    </row>
    <row r="15">
      <c r="A15" s="4" t="inlineStr">
        <is>
          <t>Additions</t>
        </is>
      </c>
      <c r="B15" s="5" t="n">
        <v>0</v>
      </c>
      <c r="C15" s="5" t="n">
        <v>2476906</v>
      </c>
    </row>
    <row r="16">
      <c r="A16" s="4" t="inlineStr">
        <is>
          <t>Payment</t>
        </is>
      </c>
      <c r="B16" s="5" t="n">
        <v>-2064720</v>
      </c>
      <c r="C16" s="5" t="n">
        <v>-2169073</v>
      </c>
    </row>
    <row r="17">
      <c r="A17" s="4" t="inlineStr">
        <is>
          <t>Changes in Exchange Rates</t>
        </is>
      </c>
      <c r="B17" s="5" t="n">
        <v>0</v>
      </c>
    </row>
    <row r="18">
      <c r="A18" s="4" t="inlineStr">
        <is>
          <t>Interest</t>
        </is>
      </c>
      <c r="B18" s="5" t="n">
        <v>156448</v>
      </c>
      <c r="C18" s="5" t="n">
        <v>115940</v>
      </c>
    </row>
    <row r="19">
      <c r="A19" s="4" t="inlineStr">
        <is>
          <t>Ending balance</t>
        </is>
      </c>
      <c r="B19" s="5" t="n">
        <v>2206043</v>
      </c>
      <c r="C19" s="5" t="n">
        <v>4114315</v>
      </c>
    </row>
    <row r="20">
      <c r="A20" s="4" t="inlineStr">
        <is>
          <t>Obligations to FIDC TAPSO quota holders</t>
        </is>
      </c>
    </row>
    <row r="21">
      <c r="A21" s="3" t="inlineStr">
        <is>
          <t>Borrowings Activity [Roll Forward]</t>
        </is>
      </c>
    </row>
    <row r="22">
      <c r="A22" s="4" t="inlineStr">
        <is>
          <t>Beginning balance</t>
        </is>
      </c>
      <c r="B22" s="5" t="n">
        <v>20476</v>
      </c>
      <c r="C22" s="5" t="n">
        <v>20352</v>
      </c>
    </row>
    <row r="23">
      <c r="A23" s="4" t="inlineStr">
        <is>
          <t>Additions</t>
        </is>
      </c>
      <c r="B23" s="5" t="n">
        <v>0</v>
      </c>
      <c r="C23" s="5" t="n">
        <v>0</v>
      </c>
    </row>
    <row r="24">
      <c r="A24" s="4" t="inlineStr">
        <is>
          <t>Payment</t>
        </is>
      </c>
      <c r="B24" s="5" t="n">
        <v>-708</v>
      </c>
      <c r="C24" s="5" t="n">
        <v>-514</v>
      </c>
    </row>
    <row r="25">
      <c r="A25" s="4" t="inlineStr">
        <is>
          <t>Changes in Exchange Rates</t>
        </is>
      </c>
      <c r="B25" s="5" t="n">
        <v>0</v>
      </c>
    </row>
    <row r="26">
      <c r="A26" s="4" t="inlineStr">
        <is>
          <t>Interest</t>
        </is>
      </c>
      <c r="B26" s="5" t="n">
        <v>1363</v>
      </c>
      <c r="C26" s="5" t="n">
        <v>638</v>
      </c>
    </row>
    <row r="27">
      <c r="A27" s="4" t="inlineStr">
        <is>
          <t>Ending balance</t>
        </is>
      </c>
      <c r="B27" s="5" t="n">
        <v>21131</v>
      </c>
      <c r="C27" s="5" t="n">
        <v>20476</v>
      </c>
    </row>
    <row r="28">
      <c r="A28" s="4" t="inlineStr">
        <is>
          <t>Obligations to FIDC SOMA III quota holders</t>
        </is>
      </c>
    </row>
    <row r="29">
      <c r="A29" s="3" t="inlineStr">
        <is>
          <t>Borrowings Activity [Roll Forward]</t>
        </is>
      </c>
    </row>
    <row r="30">
      <c r="A30" s="4" t="inlineStr">
        <is>
          <t>Beginning balance</t>
        </is>
      </c>
      <c r="B30" s="5" t="n">
        <v>239759</v>
      </c>
      <c r="C30" s="5" t="n">
        <v>0</v>
      </c>
    </row>
    <row r="31">
      <c r="A31" s="4" t="inlineStr">
        <is>
          <t>Additions</t>
        </is>
      </c>
      <c r="B31" s="5" t="n">
        <v>584191</v>
      </c>
      <c r="C31" s="5" t="n">
        <v>239232</v>
      </c>
    </row>
    <row r="32">
      <c r="A32" s="4" t="inlineStr">
        <is>
          <t>Payment</t>
        </is>
      </c>
      <c r="B32" s="5" t="n">
        <v>-864747</v>
      </c>
      <c r="C32" s="5" t="n">
        <v>0</v>
      </c>
    </row>
    <row r="33">
      <c r="A33" s="4" t="inlineStr">
        <is>
          <t>Changes in Exchange Rates</t>
        </is>
      </c>
      <c r="B33" s="5" t="n">
        <v>0</v>
      </c>
    </row>
    <row r="34">
      <c r="A34" s="4" t="inlineStr">
        <is>
          <t>Interest</t>
        </is>
      </c>
      <c r="B34" s="5" t="n">
        <v>40797</v>
      </c>
      <c r="C34" s="5" t="n">
        <v>527</v>
      </c>
    </row>
    <row r="35">
      <c r="A35" s="4" t="inlineStr">
        <is>
          <t>Ending balance</t>
        </is>
      </c>
      <c r="B35" s="5" t="n">
        <v>0</v>
      </c>
      <c r="C35" s="5" t="n">
        <v>239759</v>
      </c>
    </row>
    <row r="36">
      <c r="A36" s="4" t="inlineStr">
        <is>
          <t>Finance lease</t>
        </is>
      </c>
    </row>
    <row r="37">
      <c r="A37" s="3" t="inlineStr">
        <is>
          <t>Borrowings Activity [Roll Forward]</t>
        </is>
      </c>
    </row>
    <row r="38">
      <c r="A38" s="4" t="inlineStr">
        <is>
          <t>Beginning balance</t>
        </is>
      </c>
      <c r="B38" s="5" t="n">
        <v>174861</v>
      </c>
      <c r="C38" s="5" t="n">
        <v>124758</v>
      </c>
    </row>
    <row r="39">
      <c r="A39" s="4" t="inlineStr">
        <is>
          <t>Additions</t>
        </is>
      </c>
      <c r="B39" s="5" t="n">
        <v>92802</v>
      </c>
      <c r="C39" s="5" t="n">
        <v>118977</v>
      </c>
    </row>
    <row r="40">
      <c r="A40" s="4" t="inlineStr">
        <is>
          <t>Disposals</t>
        </is>
      </c>
      <c r="B40" s="5" t="n">
        <v>-14474</v>
      </c>
      <c r="C40" s="5" t="n">
        <v>-36919</v>
      </c>
    </row>
    <row r="41">
      <c r="A41" s="4" t="inlineStr">
        <is>
          <t>Payment</t>
        </is>
      </c>
      <c r="B41" s="5" t="n">
        <v>-83610</v>
      </c>
      <c r="C41" s="5" t="n">
        <v>-41373</v>
      </c>
    </row>
    <row r="42">
      <c r="A42" s="4" t="inlineStr">
        <is>
          <t>Business Combination</t>
        </is>
      </c>
      <c r="B42" s="5" t="n">
        <v>88879</v>
      </c>
      <c r="C42" s="5" t="n">
        <v>1592</v>
      </c>
    </row>
    <row r="43">
      <c r="A43" s="4" t="inlineStr">
        <is>
          <t>Changes in Exchange Rates</t>
        </is>
      </c>
      <c r="B43" s="5" t="n">
        <v>62</v>
      </c>
    </row>
    <row r="44">
      <c r="A44" s="4" t="inlineStr">
        <is>
          <t>Interest</t>
        </is>
      </c>
      <c r="B44" s="5" t="n">
        <v>14935</v>
      </c>
      <c r="C44" s="5" t="n">
        <v>7826</v>
      </c>
    </row>
    <row r="45">
      <c r="A45" s="4" t="inlineStr">
        <is>
          <t>Ending balance</t>
        </is>
      </c>
      <c r="B45" s="5" t="n">
        <v>273455</v>
      </c>
      <c r="C45" s="5" t="n">
        <v>174861</v>
      </c>
    </row>
    <row r="46">
      <c r="A46" s="4" t="inlineStr">
        <is>
          <t>Bonds</t>
        </is>
      </c>
    </row>
    <row r="47">
      <c r="A47" s="3" t="inlineStr">
        <is>
          <t>Borrowings Activity [Roll Forward]</t>
        </is>
      </c>
    </row>
    <row r="48">
      <c r="A48" s="4" t="inlineStr">
        <is>
          <t>Beginning balance</t>
        </is>
      </c>
      <c r="B48" s="5" t="n">
        <v>0</v>
      </c>
    </row>
    <row r="49">
      <c r="A49" s="4" t="inlineStr">
        <is>
          <t>Additions</t>
        </is>
      </c>
      <c r="B49" s="5" t="n">
        <v>2477408</v>
      </c>
    </row>
    <row r="50">
      <c r="A50" s="4" t="inlineStr">
        <is>
          <t>Payment</t>
        </is>
      </c>
      <c r="B50" s="5" t="n">
        <v>-55497</v>
      </c>
    </row>
    <row r="51">
      <c r="A51" s="4" t="inlineStr">
        <is>
          <t>Changes in Exchange Rates</t>
        </is>
      </c>
      <c r="B51" s="5" t="n">
        <v>282580</v>
      </c>
    </row>
    <row r="52">
      <c r="A52" s="4" t="inlineStr">
        <is>
          <t>Interest</t>
        </is>
      </c>
      <c r="B52" s="5" t="n">
        <v>60119</v>
      </c>
    </row>
    <row r="53">
      <c r="A53" s="4" t="inlineStr">
        <is>
          <t>Ending balance</t>
        </is>
      </c>
      <c r="B53" s="5" t="n">
        <v>2764610</v>
      </c>
      <c r="C53" s="5" t="n">
        <v>0</v>
      </c>
    </row>
    <row r="54">
      <c r="A54" s="4" t="inlineStr">
        <is>
          <t>Bank borrowings</t>
        </is>
      </c>
    </row>
    <row r="55">
      <c r="A55" s="3" t="inlineStr">
        <is>
          <t>Borrowings Activity [Roll Forward]</t>
        </is>
      </c>
    </row>
    <row r="56">
      <c r="A56" s="4" t="inlineStr">
        <is>
          <t>Beginning balance</t>
        </is>
      </c>
      <c r="B56" s="5" t="n">
        <v>390830</v>
      </c>
      <c r="C56" s="5" t="n">
        <v>1777083</v>
      </c>
    </row>
    <row r="57">
      <c r="A57" s="4" t="inlineStr">
        <is>
          <t>Additions</t>
        </is>
      </c>
      <c r="B57" s="5" t="n">
        <v>9222889</v>
      </c>
      <c r="C57" s="5" t="n">
        <v>3996820</v>
      </c>
    </row>
    <row r="58">
      <c r="A58" s="4" t="inlineStr">
        <is>
          <t>Payment</t>
        </is>
      </c>
      <c r="B58" s="5" t="n">
        <v>-7294101</v>
      </c>
      <c r="C58" s="5" t="n">
        <v>-5422211</v>
      </c>
    </row>
    <row r="59">
      <c r="A59" s="4" t="inlineStr">
        <is>
          <t>Business Combination</t>
        </is>
      </c>
      <c r="B59" s="5" t="n">
        <v>258797</v>
      </c>
    </row>
    <row r="60">
      <c r="A60" s="4" t="inlineStr">
        <is>
          <t>Changes in Exchange Rates</t>
        </is>
      </c>
      <c r="B60" s="5" t="n">
        <v>0</v>
      </c>
    </row>
    <row r="61">
      <c r="A61" s="4" t="inlineStr">
        <is>
          <t>Interest</t>
        </is>
      </c>
      <c r="B61" s="5" t="n">
        <v>119226</v>
      </c>
      <c r="C61" s="5" t="n">
        <v>39138</v>
      </c>
    </row>
    <row r="62">
      <c r="A62" s="4" t="inlineStr">
        <is>
          <t>Ending balance</t>
        </is>
      </c>
      <c r="B62" s="5" t="n">
        <v>2697641</v>
      </c>
      <c r="C62" s="5" t="n">
        <v>390830</v>
      </c>
    </row>
    <row r="63">
      <c r="A63" s="4" t="inlineStr">
        <is>
          <t>Loans with private entities</t>
        </is>
      </c>
    </row>
    <row r="64">
      <c r="A64" s="3" t="inlineStr">
        <is>
          <t>Borrowings Activity [Roll Forward]</t>
        </is>
      </c>
    </row>
    <row r="65">
      <c r="A65" s="4" t="inlineStr">
        <is>
          <t>Beginning balance</t>
        </is>
      </c>
      <c r="B65" s="5" t="n">
        <v>745051</v>
      </c>
      <c r="C65" s="5" t="n">
        <v>738456</v>
      </c>
    </row>
    <row r="66">
      <c r="A66" s="4" t="inlineStr">
        <is>
          <t>Additions</t>
        </is>
      </c>
      <c r="B66" s="5" t="n">
        <v>0</v>
      </c>
      <c r="C66" s="5" t="n">
        <v>0</v>
      </c>
    </row>
    <row r="67">
      <c r="A67" s="4" t="inlineStr">
        <is>
          <t>Payment</t>
        </is>
      </c>
      <c r="B67" s="5" t="n">
        <v>-770372</v>
      </c>
      <c r="C67" s="5" t="n">
        <v>-17652</v>
      </c>
    </row>
    <row r="68">
      <c r="A68" s="4" t="inlineStr">
        <is>
          <t>Changes in Exchange Rates</t>
        </is>
      </c>
      <c r="B68" s="5" t="n">
        <v>0</v>
      </c>
    </row>
    <row r="69">
      <c r="A69" s="4" t="inlineStr">
        <is>
          <t>Interest</t>
        </is>
      </c>
      <c r="B69" s="5" t="n">
        <v>25321</v>
      </c>
      <c r="C69" s="5" t="n">
        <v>24247</v>
      </c>
    </row>
    <row r="70">
      <c r="A70" s="4" t="inlineStr">
        <is>
          <t>Ending balance</t>
        </is>
      </c>
      <c r="B70" s="5" t="n">
        <v>0</v>
      </c>
      <c r="C70" s="5" t="n">
        <v>745051</v>
      </c>
    </row>
    <row r="71">
      <c r="A71" s="4" t="inlineStr">
        <is>
          <t>Debentures</t>
        </is>
      </c>
    </row>
    <row r="72">
      <c r="A72" s="3" t="inlineStr">
        <is>
          <t>Borrowings Activity [Roll Forward]</t>
        </is>
      </c>
    </row>
    <row r="73">
      <c r="A73" s="4" t="inlineStr">
        <is>
          <t>Beginning balance</t>
        </is>
      </c>
      <c r="B73" s="5" t="n">
        <v>398358</v>
      </c>
      <c r="C73" s="5" t="n">
        <v>394997</v>
      </c>
    </row>
    <row r="74">
      <c r="A74" s="4" t="inlineStr">
        <is>
          <t>Additions</t>
        </is>
      </c>
      <c r="B74" s="5" t="n">
        <v>0</v>
      </c>
      <c r="C74" s="5" t="n">
        <v>0</v>
      </c>
    </row>
    <row r="75">
      <c r="A75" s="4" t="inlineStr">
        <is>
          <t>Payment</t>
        </is>
      </c>
      <c r="B75" s="5" t="n">
        <v>-17596</v>
      </c>
      <c r="C75" s="5" t="n">
        <v>-8769</v>
      </c>
    </row>
    <row r="76">
      <c r="A76" s="4" t="inlineStr">
        <is>
          <t>Changes in Exchange Rates</t>
        </is>
      </c>
      <c r="B76" s="5" t="n">
        <v>0</v>
      </c>
    </row>
    <row r="77">
      <c r="A77" s="4" t="inlineStr">
        <is>
          <t>Interest</t>
        </is>
      </c>
      <c r="B77" s="5" t="n">
        <v>18747</v>
      </c>
      <c r="C77" s="5" t="n">
        <v>12130</v>
      </c>
    </row>
    <row r="78">
      <c r="A78" s="4" t="inlineStr">
        <is>
          <t>Ending balance</t>
        </is>
      </c>
      <c r="B78" s="6" t="inlineStr">
        <is>
          <t>R$ 399509</t>
        </is>
      </c>
      <c r="C78" s="6" t="inlineStr">
        <is>
          <t>R$ 398358</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cols>
    <col width="80" customWidth="1" min="1" max="1"/>
    <col width="14" customWidth="1" min="2" max="2"/>
    <col width="18" customWidth="1" min="3" max="3"/>
    <col width="17" customWidth="1" min="4" max="4"/>
    <col width="18" customWidth="1" min="5" max="5"/>
    <col width="18" customWidth="1" min="6" max="6"/>
    <col width="14" customWidth="1" min="7" max="7"/>
    <col width="16" customWidth="1" min="8" max="8"/>
    <col width="18" customWidth="1" min="9" max="9"/>
    <col width="17" customWidth="1" min="10" max="10"/>
    <col width="17" customWidth="1" min="11" max="11"/>
    <col width="18" customWidth="1" min="12" max="12"/>
    <col width="18" customWidth="1" min="13" max="13"/>
    <col width="18" customWidth="1" min="14" max="14"/>
  </cols>
  <sheetData>
    <row r="1">
      <c r="A1" s="1" t="inlineStr">
        <is>
          <t>Loans and financing and Obligations to FIDC quota holders - Additional Information (Detail) - BRL (R$)</t>
        </is>
      </c>
      <c r="B1" s="2" t="inlineStr">
        <is>
          <t>Oct. 01, 2018</t>
        </is>
      </c>
      <c r="C1" s="2" t="inlineStr">
        <is>
          <t>Jun. 30, 2021</t>
        </is>
      </c>
      <c r="D1" s="2" t="inlineStr">
        <is>
          <t>Mar. 31, 2021</t>
        </is>
      </c>
      <c r="E1" s="2" t="inlineStr">
        <is>
          <t>Dec. 31, 2020</t>
        </is>
      </c>
      <c r="F1" s="2" t="inlineStr">
        <is>
          <t>Aug. 31, 2020</t>
        </is>
      </c>
      <c r="G1" s="2" t="inlineStr">
        <is>
          <t>Mar. 31, 2020</t>
        </is>
      </c>
      <c r="H1" s="2" t="inlineStr">
        <is>
          <t>Oct. 31, 2019</t>
        </is>
      </c>
      <c r="I1" s="2" t="inlineStr">
        <is>
          <t>Jun. 30, 2019</t>
        </is>
      </c>
      <c r="J1" s="2" t="inlineStr">
        <is>
          <t>Jul. 31, 2019</t>
        </is>
      </c>
      <c r="K1" s="2" t="inlineStr">
        <is>
          <t>Mar. 31, 2021</t>
        </is>
      </c>
      <c r="L1" s="2" t="inlineStr">
        <is>
          <t>Dec. 31, 2021</t>
        </is>
      </c>
      <c r="M1" s="2" t="inlineStr">
        <is>
          <t>Dec. 31, 2020</t>
        </is>
      </c>
      <c r="N1" s="2" t="inlineStr">
        <is>
          <t>Dec. 31, 2019</t>
        </is>
      </c>
    </row>
    <row r="2">
      <c r="A2" s="3" t="inlineStr">
        <is>
          <t>Disclosure of detailed information about borrowings [line items]</t>
        </is>
      </c>
    </row>
    <row r="3">
      <c r="A3" s="4" t="inlineStr">
        <is>
          <t>Obligations to FIDC quota holders</t>
        </is>
      </c>
      <c r="E3" s="6" t="inlineStr">
        <is>
          <t>R$ 2414429000</t>
        </is>
      </c>
      <c r="I3" s="6" t="inlineStr">
        <is>
          <t>R$ 1620000000</t>
        </is>
      </c>
      <c r="L3" s="6" t="inlineStr">
        <is>
          <t>R$ 932368000</t>
        </is>
      </c>
      <c r="M3" s="6" t="inlineStr">
        <is>
          <t>R$ 2414429000</t>
        </is>
      </c>
    </row>
    <row r="4">
      <c r="A4" s="4" t="inlineStr">
        <is>
          <t>Borrowings</t>
        </is>
      </c>
      <c r="E4" s="5" t="n">
        <v>6083650000</v>
      </c>
      <c r="L4" s="6" t="inlineStr">
        <is>
          <t>R$ 8362389000</t>
        </is>
      </c>
      <c r="M4" s="6" t="inlineStr">
        <is>
          <t>R$ 6083650000</t>
        </is>
      </c>
      <c r="N4" s="6" t="inlineStr">
        <is>
          <t>R$ 6746188000</t>
        </is>
      </c>
    </row>
    <row r="5">
      <c r="A5" s="4" t="inlineStr">
        <is>
          <t>CDI Rate</t>
        </is>
      </c>
    </row>
    <row r="6">
      <c r="A6" s="3" t="inlineStr">
        <is>
          <t>Disclosure of detailed information about borrowings [line items]</t>
        </is>
      </c>
    </row>
    <row r="7">
      <c r="A7" s="4" t="inlineStr">
        <is>
          <t>Benchmark return rate</t>
        </is>
      </c>
      <c r="L7" s="4" t="inlineStr">
        <is>
          <t>4.42%</t>
        </is>
      </c>
      <c r="M7" s="4" t="inlineStr">
        <is>
          <t>2.76%</t>
        </is>
      </c>
    </row>
    <row r="8">
      <c r="A8" s="4" t="inlineStr">
        <is>
          <t>SRC companhia securitizadora de ceditos financeiros</t>
        </is>
      </c>
    </row>
    <row r="9">
      <c r="A9" s="3" t="inlineStr">
        <is>
          <t>Disclosure of detailed information about borrowings [line items]</t>
        </is>
      </c>
    </row>
    <row r="10">
      <c r="A10" s="4" t="inlineStr">
        <is>
          <t>Borrowings maturity, term</t>
        </is>
      </c>
      <c r="B10" s="4" t="inlineStr">
        <is>
          <t>12 months</t>
        </is>
      </c>
    </row>
    <row r="11">
      <c r="A11" s="4" t="inlineStr">
        <is>
          <t>Benchmark return rate</t>
        </is>
      </c>
      <c r="B11" s="4" t="inlineStr">
        <is>
          <t>103.00%</t>
        </is>
      </c>
    </row>
    <row r="12">
      <c r="A12" s="4" t="inlineStr">
        <is>
          <t>Accounts receivables from card issuers used as collateral, in equivalent amount of percentage of loan balance</t>
        </is>
      </c>
      <c r="B12" s="4" t="inlineStr">
        <is>
          <t>106.00%</t>
        </is>
      </c>
    </row>
    <row r="13">
      <c r="A13" s="4" t="inlineStr">
        <is>
          <t>Borrowings, renewal term</t>
        </is>
      </c>
      <c r="H13" s="4" t="inlineStr">
        <is>
          <t>2 years</t>
        </is>
      </c>
    </row>
    <row r="14">
      <c r="A14" s="4" t="inlineStr">
        <is>
          <t>SRC companhia securitizadora de ceditos financeiros | CDI Rate</t>
        </is>
      </c>
    </row>
    <row r="15">
      <c r="A15" s="3" t="inlineStr">
        <is>
          <t>Disclosure of detailed information about borrowings [line items]</t>
        </is>
      </c>
    </row>
    <row r="16">
      <c r="A16" s="4" t="inlineStr">
        <is>
          <t>Benchmark return rate</t>
        </is>
      </c>
      <c r="H16" s="4" t="inlineStr">
        <is>
          <t>109.80%</t>
        </is>
      </c>
    </row>
    <row r="17">
      <c r="A17" s="4" t="inlineStr">
        <is>
          <t>Obligation To Fidcar Quota Holders</t>
        </is>
      </c>
    </row>
    <row r="18">
      <c r="A18" s="3" t="inlineStr">
        <is>
          <t>Disclosure of detailed information about borrowings [line items]</t>
        </is>
      </c>
    </row>
    <row r="19">
      <c r="A19" s="4" t="inlineStr">
        <is>
          <t>Borrowings maturity, term</t>
        </is>
      </c>
      <c r="F19" s="4" t="inlineStr">
        <is>
          <t>36 months</t>
        </is>
      </c>
      <c r="I19" s="4" t="inlineStr">
        <is>
          <t>24 months</t>
        </is>
      </c>
    </row>
    <row r="20">
      <c r="A20" s="4" t="inlineStr">
        <is>
          <t>Borrowings maturity, term, grace period</t>
        </is>
      </c>
      <c r="F20" s="4" t="inlineStr">
        <is>
          <t>15 months</t>
        </is>
      </c>
      <c r="I20" s="4" t="inlineStr">
        <is>
          <t>18 months</t>
        </is>
      </c>
    </row>
    <row r="21">
      <c r="A21" s="4" t="inlineStr">
        <is>
          <t>Borrowings, periodic interest payment term during grace period for repayment</t>
        </is>
      </c>
      <c r="F21" s="4" t="inlineStr">
        <is>
          <t>3 months</t>
        </is>
      </c>
      <c r="I21" s="4" t="inlineStr">
        <is>
          <t>6 months</t>
        </is>
      </c>
    </row>
    <row r="22">
      <c r="A22" s="4" t="inlineStr">
        <is>
          <t>Benchmark return rate</t>
        </is>
      </c>
      <c r="I22" s="4" t="inlineStr">
        <is>
          <t>106.00%</t>
        </is>
      </c>
    </row>
    <row r="23">
      <c r="A23" s="4" t="inlineStr">
        <is>
          <t>Borrowings, face amount</t>
        </is>
      </c>
      <c r="F23" s="6" t="inlineStr">
        <is>
          <t>R$ 2500000000</t>
        </is>
      </c>
    </row>
    <row r="24">
      <c r="A24" s="4" t="inlineStr">
        <is>
          <t>Borrowings, amortization of principal and periodic interest payment, term</t>
        </is>
      </c>
      <c r="F24" s="4" t="inlineStr">
        <is>
          <t>3 months</t>
        </is>
      </c>
    </row>
    <row r="25">
      <c r="A25" s="4" t="inlineStr">
        <is>
          <t>Borrowings</t>
        </is>
      </c>
      <c r="E25" s="6" t="inlineStr">
        <is>
          <t>R$ 4114315000</t>
        </is>
      </c>
      <c r="L25" s="6" t="inlineStr">
        <is>
          <t>R$ 2206043000</t>
        </is>
      </c>
      <c r="M25" s="6" t="inlineStr">
        <is>
          <t>R$ 4114315000</t>
        </is>
      </c>
      <c r="N25" s="5" t="n">
        <v>3690542000</v>
      </c>
    </row>
    <row r="26">
      <c r="A26" s="4" t="inlineStr">
        <is>
          <t>Obligation To Fidcar Quota Holders | CDI Rate</t>
        </is>
      </c>
    </row>
    <row r="27">
      <c r="A27" s="3" t="inlineStr">
        <is>
          <t>Disclosure of detailed information about borrowings [line items]</t>
        </is>
      </c>
    </row>
    <row r="28">
      <c r="A28" s="4" t="inlineStr">
        <is>
          <t>Benchmark return rate</t>
        </is>
      </c>
      <c r="M28" s="4" t="inlineStr">
        <is>
          <t>106.00%</t>
        </is>
      </c>
    </row>
    <row r="29">
      <c r="A29" s="4" t="inlineStr">
        <is>
          <t>Borrowings, benchmark return rate, adjustment to interest rate basis</t>
        </is>
      </c>
      <c r="E29" s="4" t="inlineStr">
        <is>
          <t>1.50%</t>
        </is>
      </c>
      <c r="F29" s="4" t="inlineStr">
        <is>
          <t>1.50%</t>
        </is>
      </c>
      <c r="L29" s="4" t="inlineStr">
        <is>
          <t>1.50%</t>
        </is>
      </c>
      <c r="M29" s="4" t="inlineStr">
        <is>
          <t>1.50%</t>
        </is>
      </c>
    </row>
    <row r="30">
      <c r="A30" s="4" t="inlineStr">
        <is>
          <t>Obligation To FIDC TAPSO Quota Holders</t>
        </is>
      </c>
    </row>
    <row r="31">
      <c r="A31" s="3" t="inlineStr">
        <is>
          <t>Disclosure of detailed information about borrowings [line items]</t>
        </is>
      </c>
    </row>
    <row r="32">
      <c r="A32" s="4" t="inlineStr">
        <is>
          <t>Borrowings maturity, term</t>
        </is>
      </c>
      <c r="H32" s="4" t="inlineStr">
        <is>
          <t>6 months</t>
        </is>
      </c>
    </row>
    <row r="33">
      <c r="A33" s="4" t="inlineStr">
        <is>
          <t>Benchmark return rate</t>
        </is>
      </c>
      <c r="D33" s="4" t="inlineStr">
        <is>
          <t>100.00%</t>
        </is>
      </c>
      <c r="H33" s="4" t="inlineStr">
        <is>
          <t>115.00%</t>
        </is>
      </c>
    </row>
    <row r="34">
      <c r="A34" s="4" t="inlineStr">
        <is>
          <t>Borrowings, face amount</t>
        </is>
      </c>
      <c r="H34" s="6" t="inlineStr">
        <is>
          <t>R$ 20000000</t>
        </is>
      </c>
    </row>
    <row r="35">
      <c r="A35" s="4" t="inlineStr">
        <is>
          <t>Obligation To FIDC TAPSO Quota Holders | CDI Rate</t>
        </is>
      </c>
    </row>
    <row r="36">
      <c r="A36" s="3" t="inlineStr">
        <is>
          <t>Disclosure of detailed information about borrowings [line items]</t>
        </is>
      </c>
    </row>
    <row r="37">
      <c r="A37" s="4" t="inlineStr">
        <is>
          <t>Benchmark return rate</t>
        </is>
      </c>
      <c r="D37" s="4" t="inlineStr">
        <is>
          <t>1.50%</t>
        </is>
      </c>
      <c r="G37" s="4" t="inlineStr">
        <is>
          <t>1.15%</t>
        </is>
      </c>
    </row>
    <row r="38">
      <c r="A38" s="4" t="inlineStr">
        <is>
          <t>Obligations to FIDC SOMA III quota holders</t>
        </is>
      </c>
    </row>
    <row r="39">
      <c r="A39" s="3" t="inlineStr">
        <is>
          <t>Disclosure of detailed information about borrowings [line items]</t>
        </is>
      </c>
    </row>
    <row r="40">
      <c r="A40" s="4" t="inlineStr">
        <is>
          <t>Borrowings maturity, term</t>
        </is>
      </c>
      <c r="E40" s="4" t="inlineStr">
        <is>
          <t>36 months</t>
        </is>
      </c>
    </row>
    <row r="41">
      <c r="A41" s="4" t="inlineStr">
        <is>
          <t>Borrowings, face amount</t>
        </is>
      </c>
      <c r="E41" s="6" t="inlineStr">
        <is>
          <t>R$ 580000000</t>
        </is>
      </c>
      <c r="M41" s="6" t="inlineStr">
        <is>
          <t>R$ 580000000</t>
        </is>
      </c>
    </row>
    <row r="42">
      <c r="A42" s="4" t="inlineStr">
        <is>
          <t>Borrowings, third-party capital raised</t>
        </is>
      </c>
      <c r="E42" s="5" t="n">
        <v>493000000</v>
      </c>
      <c r="M42" s="5" t="n">
        <v>493000000</v>
      </c>
    </row>
    <row r="43">
      <c r="A43" s="4" t="inlineStr">
        <is>
          <t>Proceeds from non-current borrowings</t>
        </is>
      </c>
      <c r="K43" s="6" t="inlineStr">
        <is>
          <t>R$ 246500000</t>
        </is>
      </c>
      <c r="M43" s="5" t="n">
        <v>246500000</v>
      </c>
    </row>
    <row r="44">
      <c r="A44" s="4" t="inlineStr">
        <is>
          <t>Monetary restatement adjustment</t>
        </is>
      </c>
      <c r="K44" s="5" t="n">
        <v>1434000</v>
      </c>
    </row>
    <row r="45">
      <c r="A45" s="4" t="inlineStr">
        <is>
          <t>Borrowings</t>
        </is>
      </c>
      <c r="E45" s="6" t="inlineStr">
        <is>
          <t>R$ 239759000</t>
        </is>
      </c>
      <c r="L45" s="6" t="inlineStr">
        <is>
          <t>R$ 0</t>
        </is>
      </c>
      <c r="M45" s="6" t="inlineStr">
        <is>
          <t>R$ 239759000</t>
        </is>
      </c>
      <c r="N45" s="5" t="n">
        <v>0</v>
      </c>
    </row>
    <row r="46">
      <c r="A46" s="4" t="inlineStr">
        <is>
          <t>Obligations to FIDC SOMA III quota holders | Deferred Financing Costs</t>
        </is>
      </c>
    </row>
    <row r="47">
      <c r="A47" s="3" t="inlineStr">
        <is>
          <t>Disclosure of detailed information about borrowings [line items]</t>
        </is>
      </c>
    </row>
    <row r="48">
      <c r="A48" s="4" t="inlineStr">
        <is>
          <t>Borrowings, third-party capital raised</t>
        </is>
      </c>
      <c r="D48" s="6" t="inlineStr">
        <is>
          <t>R$ 239232000</t>
        </is>
      </c>
      <c r="K48" s="6" t="inlineStr">
        <is>
          <t>R$ 239232000</t>
        </is>
      </c>
    </row>
    <row r="49">
      <c r="A49" s="4" t="inlineStr">
        <is>
          <t>Obligations to FIDC SOMA III quota holders | Senior Quotas</t>
        </is>
      </c>
    </row>
    <row r="50">
      <c r="A50" s="3" t="inlineStr">
        <is>
          <t>Disclosure of detailed information about borrowings [line items]</t>
        </is>
      </c>
    </row>
    <row r="51">
      <c r="A51" s="4" t="inlineStr">
        <is>
          <t>Borrowings, third-party capital raised</t>
        </is>
      </c>
      <c r="L51" s="5" t="n">
        <v>348000000</v>
      </c>
    </row>
    <row r="52">
      <c r="A52" s="4" t="inlineStr">
        <is>
          <t>Obligations to FIDC SOMA III quota holders | Mezzanine Quotas</t>
        </is>
      </c>
    </row>
    <row r="53">
      <c r="A53" s="3" t="inlineStr">
        <is>
          <t>Disclosure of detailed information about borrowings [line items]</t>
        </is>
      </c>
    </row>
    <row r="54">
      <c r="A54" s="4" t="inlineStr">
        <is>
          <t>Borrowings, third-party capital raised</t>
        </is>
      </c>
      <c r="L54" s="6" t="inlineStr">
        <is>
          <t>R$ 145000000</t>
        </is>
      </c>
    </row>
    <row r="55">
      <c r="A55" s="4" t="inlineStr">
        <is>
          <t>Obligations to FIDC SOMA III quota holders | CDI Rate | Bottom of range</t>
        </is>
      </c>
    </row>
    <row r="56">
      <c r="A56" s="3" t="inlineStr">
        <is>
          <t>Disclosure of detailed information about borrowings [line items]</t>
        </is>
      </c>
    </row>
    <row r="57">
      <c r="A57" s="4" t="inlineStr">
        <is>
          <t>Borrowings, benchmark return rate, adjustment to interest rate basis</t>
        </is>
      </c>
      <c r="E57" s="4" t="inlineStr">
        <is>
          <t>4.00%</t>
        </is>
      </c>
      <c r="M57" s="4" t="inlineStr">
        <is>
          <t>4.00%</t>
        </is>
      </c>
    </row>
    <row r="58">
      <c r="A58" s="4" t="inlineStr">
        <is>
          <t>Obligations to FIDC SOMA III quota holders | CDI Rate | Top of range</t>
        </is>
      </c>
    </row>
    <row r="59">
      <c r="A59" s="3" t="inlineStr">
        <is>
          <t>Disclosure of detailed information about borrowings [line items]</t>
        </is>
      </c>
    </row>
    <row r="60">
      <c r="A60" s="4" t="inlineStr">
        <is>
          <t>Borrowings, benchmark return rate, adjustment to interest rate basis</t>
        </is>
      </c>
      <c r="E60" s="4" t="inlineStr">
        <is>
          <t>7.00%</t>
        </is>
      </c>
      <c r="M60" s="4" t="inlineStr">
        <is>
          <t>7.00%</t>
        </is>
      </c>
    </row>
    <row r="61">
      <c r="A61" s="4" t="inlineStr">
        <is>
          <t>Obligations to FIDC SOMA III quota holders | CDI Rate | Senior Quotas</t>
        </is>
      </c>
    </row>
    <row r="62">
      <c r="A62" s="3" t="inlineStr">
        <is>
          <t>Disclosure of detailed information about borrowings [line items]</t>
        </is>
      </c>
    </row>
    <row r="63">
      <c r="A63" s="4" t="inlineStr">
        <is>
          <t>Borrowings, benchmark return rate, adjustment to interest rate basis</t>
        </is>
      </c>
      <c r="L63" s="4" t="inlineStr">
        <is>
          <t>4.00%</t>
        </is>
      </c>
    </row>
    <row r="64">
      <c r="A64" s="4" t="inlineStr">
        <is>
          <t>Obligations to FIDC SOMA III quota holders | CDI Rate | Mezzanine Quotas</t>
        </is>
      </c>
    </row>
    <row r="65">
      <c r="A65" s="3" t="inlineStr">
        <is>
          <t>Disclosure of detailed information about borrowings [line items]</t>
        </is>
      </c>
    </row>
    <row r="66">
      <c r="A66" s="4" t="inlineStr">
        <is>
          <t>Borrowings, benchmark return rate, adjustment to interest rate basis</t>
        </is>
      </c>
      <c r="L66" s="4" t="inlineStr">
        <is>
          <t>7.00%</t>
        </is>
      </c>
    </row>
    <row r="67">
      <c r="A67" s="4" t="inlineStr">
        <is>
          <t>FIDC SOMA IV</t>
        </is>
      </c>
    </row>
    <row r="68">
      <c r="A68" s="3" t="inlineStr">
        <is>
          <t>Disclosure of detailed information about borrowings [line items]</t>
        </is>
      </c>
    </row>
    <row r="69">
      <c r="A69" s="4" t="inlineStr">
        <is>
          <t>Borrowings, third-party capital raised</t>
        </is>
      </c>
      <c r="L69" s="6" t="inlineStr">
        <is>
          <t>R$ 340000000</t>
        </is>
      </c>
    </row>
    <row r="70">
      <c r="A70" s="4" t="inlineStr">
        <is>
          <t>FIDC SOMA IV | Deferred Financing Costs</t>
        </is>
      </c>
    </row>
    <row r="71">
      <c r="A71" s="3" t="inlineStr">
        <is>
          <t>Disclosure of detailed information about borrowings [line items]</t>
        </is>
      </c>
    </row>
    <row r="72">
      <c r="A72" s="4" t="inlineStr">
        <is>
          <t>Borrowings, third-party capital raised</t>
        </is>
      </c>
      <c r="L72" s="5" t="n">
        <v>336257000</v>
      </c>
    </row>
    <row r="73">
      <c r="A73" s="4" t="inlineStr">
        <is>
          <t>Bank borrowings</t>
        </is>
      </c>
    </row>
    <row r="74">
      <c r="A74" s="3" t="inlineStr">
        <is>
          <t>Disclosure of detailed information about borrowings [line items]</t>
        </is>
      </c>
    </row>
    <row r="75">
      <c r="A75" s="4" t="inlineStr">
        <is>
          <t>Borrowings</t>
        </is>
      </c>
      <c r="E75" s="6" t="inlineStr">
        <is>
          <t>R$ 390830000</t>
        </is>
      </c>
      <c r="L75" s="6" t="inlineStr">
        <is>
          <t>R$ 2697641000</t>
        </is>
      </c>
      <c r="M75" s="6" t="inlineStr">
        <is>
          <t>R$ 390830000</t>
        </is>
      </c>
      <c r="N75" s="5" t="n">
        <v>1777083000</v>
      </c>
    </row>
    <row r="76">
      <c r="A76" s="4" t="inlineStr">
        <is>
          <t>Bank borrowings | CDI Rate | Bottom of range</t>
        </is>
      </c>
    </row>
    <row r="77">
      <c r="A77" s="3" t="inlineStr">
        <is>
          <t>Disclosure of detailed information about borrowings [line items]</t>
        </is>
      </c>
    </row>
    <row r="78">
      <c r="A78" s="4" t="inlineStr">
        <is>
          <t>Borrowings, benchmark return rate, adjustment to interest rate basis</t>
        </is>
      </c>
      <c r="E78" s="4" t="inlineStr">
        <is>
          <t>0.68%</t>
        </is>
      </c>
      <c r="L78" s="4" t="inlineStr">
        <is>
          <t>0.75%</t>
        </is>
      </c>
      <c r="M78" s="4" t="inlineStr">
        <is>
          <t>0.68%</t>
        </is>
      </c>
    </row>
    <row r="79">
      <c r="A79" s="4" t="inlineStr">
        <is>
          <t>Bank borrowings | CDI Rate | Top of range</t>
        </is>
      </c>
    </row>
    <row r="80">
      <c r="A80" s="3" t="inlineStr">
        <is>
          <t>Disclosure of detailed information about borrowings [line items]</t>
        </is>
      </c>
    </row>
    <row r="81">
      <c r="A81" s="4" t="inlineStr">
        <is>
          <t>Borrowings, benchmark return rate, adjustment to interest rate basis</t>
        </is>
      </c>
      <c r="E81" s="4" t="inlineStr">
        <is>
          <t>1.20%</t>
        </is>
      </c>
      <c r="L81" s="4" t="inlineStr">
        <is>
          <t>1.50%</t>
        </is>
      </c>
      <c r="M81" s="4" t="inlineStr">
        <is>
          <t>1.20%</t>
        </is>
      </c>
    </row>
    <row r="82">
      <c r="A82" s="4" t="inlineStr">
        <is>
          <t>Debentures</t>
        </is>
      </c>
    </row>
    <row r="83">
      <c r="A83" s="3" t="inlineStr">
        <is>
          <t>Disclosure of detailed information about borrowings [line items]</t>
        </is>
      </c>
    </row>
    <row r="84">
      <c r="A84" s="4" t="inlineStr">
        <is>
          <t>Borrowings</t>
        </is>
      </c>
      <c r="E84" s="6" t="inlineStr">
        <is>
          <t>R$ 398358000</t>
        </is>
      </c>
      <c r="L84" s="6" t="inlineStr">
        <is>
          <t>R$ 399509000</t>
        </is>
      </c>
      <c r="M84" s="6" t="inlineStr">
        <is>
          <t>R$ 398358000</t>
        </is>
      </c>
      <c r="N84" s="6" t="inlineStr">
        <is>
          <t>R$ 394997000</t>
        </is>
      </c>
    </row>
    <row r="85">
      <c r="A85" s="4" t="inlineStr">
        <is>
          <t>Proceeds from issue of bonds, notes and debentures</t>
        </is>
      </c>
      <c r="J85" s="6" t="inlineStr">
        <is>
          <t>R$ 400000000</t>
        </is>
      </c>
    </row>
    <row r="86">
      <c r="A86" s="4" t="inlineStr">
        <is>
          <t>Debentures | CDI Rate</t>
        </is>
      </c>
    </row>
    <row r="87">
      <c r="A87" s="3" t="inlineStr">
        <is>
          <t>Disclosure of detailed information about borrowings [line items]</t>
        </is>
      </c>
    </row>
    <row r="88">
      <c r="A88" s="4" t="inlineStr">
        <is>
          <t>Benchmark return rate</t>
        </is>
      </c>
      <c r="J88" s="4" t="inlineStr">
        <is>
          <t>109.00%</t>
        </is>
      </c>
      <c r="L88" s="4" t="inlineStr">
        <is>
          <t>109.00%</t>
        </is>
      </c>
      <c r="M88" s="4" t="inlineStr">
        <is>
          <t>109.00%</t>
        </is>
      </c>
    </row>
    <row r="89">
      <c r="A89" s="4" t="inlineStr">
        <is>
          <t>Bonds</t>
        </is>
      </c>
    </row>
    <row r="90">
      <c r="A90" s="3" t="inlineStr">
        <is>
          <t>Disclosure of detailed information about borrowings [line items]</t>
        </is>
      </c>
    </row>
    <row r="91">
      <c r="A91" s="4" t="inlineStr">
        <is>
          <t>Borrowings maturity, term</t>
        </is>
      </c>
      <c r="C91" s="4" t="inlineStr">
        <is>
          <t>7 years</t>
        </is>
      </c>
    </row>
    <row r="92">
      <c r="A92" s="4" t="inlineStr">
        <is>
          <t>Borrowings, face amount</t>
        </is>
      </c>
      <c r="C92" s="6" t="inlineStr">
        <is>
          <t>R$ 500000000</t>
        </is>
      </c>
    </row>
    <row r="93">
      <c r="A93" s="4" t="inlineStr">
        <is>
          <t>Average annual interest rate</t>
        </is>
      </c>
      <c r="C93" s="4" t="inlineStr">
        <is>
          <t>3.95%</t>
        </is>
      </c>
    </row>
    <row r="94">
      <c r="A94" s="4" t="inlineStr">
        <is>
          <t>Proceeds from non-current borrowings</t>
        </is>
      </c>
      <c r="C94" s="6" t="inlineStr">
        <is>
          <t>R$ 2510350000</t>
        </is>
      </c>
    </row>
    <row r="95">
      <c r="A95" s="4" t="inlineStr">
        <is>
          <t>Borrowings</t>
        </is>
      </c>
      <c r="E95" s="6" t="inlineStr">
        <is>
          <t>R$ 0</t>
        </is>
      </c>
      <c r="L95" s="6" t="inlineStr">
        <is>
          <t>R$ 2764610000</t>
        </is>
      </c>
      <c r="M95" s="6" t="inlineStr">
        <is>
          <t>R$ 0</t>
        </is>
      </c>
    </row>
    <row r="96">
      <c r="A96" s="4" t="inlineStr">
        <is>
          <t>Bonds | Deferred Financing Costs</t>
        </is>
      </c>
    </row>
    <row r="97">
      <c r="A97" s="3" t="inlineStr">
        <is>
          <t>Disclosure of detailed information about borrowings [line items]</t>
        </is>
      </c>
    </row>
    <row r="98">
      <c r="A98" s="4" t="inlineStr">
        <is>
          <t>Proceeds from non-current borrowings</t>
        </is>
      </c>
      <c r="C98" s="6" t="inlineStr">
        <is>
          <t>R$ 2477408000</t>
        </is>
      </c>
    </row>
    <row r="99">
      <c r="A99" s="4" t="inlineStr">
        <is>
          <t>Bonds | CDI Rate</t>
        </is>
      </c>
    </row>
    <row r="100">
      <c r="A100" s="3" t="inlineStr">
        <is>
          <t>Disclosure of detailed information about borrowings [line items]</t>
        </is>
      </c>
    </row>
    <row r="101">
      <c r="A101" s="4" t="inlineStr">
        <is>
          <t>Borrowings, benchmark return rate, adjustment to interest rate basis</t>
        </is>
      </c>
      <c r="L101" s="4" t="inlineStr">
        <is>
          <t>3.15%</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Transactions were Carried Out with Related Parties (Details) - BRL (R$) R$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Sales of services</t>
        </is>
      </c>
      <c r="B4" s="6" t="inlineStr">
        <is>
          <t>R$ 33</t>
        </is>
      </c>
      <c r="C4" s="6" t="inlineStr">
        <is>
          <t>R$ 11</t>
        </is>
      </c>
      <c r="D4" s="6" t="inlineStr">
        <is>
          <t>R$ 11</t>
        </is>
      </c>
    </row>
    <row r="5">
      <c r="A5" s="4" t="inlineStr">
        <is>
          <t>Purchases of goods and services</t>
        </is>
      </c>
      <c r="B5" s="5" t="n">
        <v>-3090</v>
      </c>
      <c r="C5" s="5" t="n">
        <v>-18684</v>
      </c>
      <c r="D5" s="5" t="n">
        <v>-10480</v>
      </c>
    </row>
    <row r="6">
      <c r="A6" s="4" t="inlineStr">
        <is>
          <t>Associates (legal and administration services)</t>
        </is>
      </c>
    </row>
    <row r="7">
      <c r="A7" s="3" t="inlineStr">
        <is>
          <t>Disclosure of transactions between related parties [line items]</t>
        </is>
      </c>
    </row>
    <row r="8">
      <c r="A8" s="4" t="inlineStr">
        <is>
          <t>Sales of services</t>
        </is>
      </c>
      <c r="B8" s="5" t="n">
        <v>23</v>
      </c>
      <c r="C8" s="5" t="n">
        <v>11</v>
      </c>
      <c r="D8" s="5" t="n">
        <v>11</v>
      </c>
    </row>
    <row r="9">
      <c r="A9" s="4" t="inlineStr">
        <is>
          <t>Entity controlled management personnel</t>
        </is>
      </c>
    </row>
    <row r="10">
      <c r="A10" s="3" t="inlineStr">
        <is>
          <t>Disclosure of transactions between related parties [line items]</t>
        </is>
      </c>
    </row>
    <row r="11">
      <c r="A11" s="4" t="inlineStr">
        <is>
          <t>Sales of services</t>
        </is>
      </c>
      <c r="B11" s="5" t="n">
        <v>10</v>
      </c>
      <c r="C11" s="5" t="n">
        <v>0</v>
      </c>
      <c r="D11" s="5" t="n">
        <v>0</v>
      </c>
    </row>
    <row r="12">
      <c r="A12" s="4" t="inlineStr">
        <is>
          <t>Purchases of goods and services</t>
        </is>
      </c>
      <c r="B12" s="5" t="n">
        <v>-1531</v>
      </c>
      <c r="C12" s="5" t="n">
        <v>-16652</v>
      </c>
      <c r="D12" s="5" t="n">
        <v>-10029</v>
      </c>
    </row>
    <row r="13">
      <c r="A13" s="4" t="inlineStr">
        <is>
          <t>Associate (transaction services)</t>
        </is>
      </c>
    </row>
    <row r="14">
      <c r="A14" s="3" t="inlineStr">
        <is>
          <t>Disclosure of transactions between related parties [line items]</t>
        </is>
      </c>
    </row>
    <row r="15">
      <c r="A15" s="4" t="inlineStr">
        <is>
          <t>Purchases of goods and services</t>
        </is>
      </c>
      <c r="B15" s="5" t="n">
        <v>-1119</v>
      </c>
      <c r="C15" s="5" t="n">
        <v>-2032</v>
      </c>
      <c r="D15" s="5" t="n">
        <v>-451</v>
      </c>
    </row>
    <row r="16">
      <c r="A16" s="4" t="inlineStr">
        <is>
          <t>Service Provider</t>
        </is>
      </c>
    </row>
    <row r="17">
      <c r="A17" s="3" t="inlineStr">
        <is>
          <t>Disclosure of transactions between related parties [line items]</t>
        </is>
      </c>
    </row>
    <row r="18">
      <c r="A18" s="4" t="inlineStr">
        <is>
          <t>Purchases of goods and services</t>
        </is>
      </c>
      <c r="B18" s="6" t="inlineStr">
        <is>
          <t>R$ 440</t>
        </is>
      </c>
      <c r="C18" s="6" t="inlineStr">
        <is>
          <t>R$ 0</t>
        </is>
      </c>
      <c r="D18" s="6" t="inlineStr">
        <is>
          <t>R$ 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Balances Outstanding at the End of Reporting Period (Details) - BRL (R$) R$ in Thousands</t>
        </is>
      </c>
      <c r="B1" s="2" t="inlineStr">
        <is>
          <t>Dec. 31, 2021</t>
        </is>
      </c>
      <c r="C1" s="2" t="inlineStr">
        <is>
          <t>Dec. 31, 2020</t>
        </is>
      </c>
    </row>
    <row r="2">
      <c r="A2" s="3" t="inlineStr">
        <is>
          <t>Disclosure of transactions between related parties [line items]</t>
        </is>
      </c>
    </row>
    <row r="3">
      <c r="A3" s="4" t="inlineStr">
        <is>
          <t>Receivables from related parties</t>
        </is>
      </c>
      <c r="B3" s="6" t="inlineStr">
        <is>
          <t>R$ 4720</t>
        </is>
      </c>
      <c r="C3" s="6" t="inlineStr">
        <is>
          <t>R$ 7200</t>
        </is>
      </c>
    </row>
    <row r="4">
      <c r="A4" s="4" t="inlineStr">
        <is>
          <t>Loans to management personnel</t>
        </is>
      </c>
    </row>
    <row r="5">
      <c r="A5" s="3" t="inlineStr">
        <is>
          <t>Disclosure of transactions between related parties [line items]</t>
        </is>
      </c>
    </row>
    <row r="6">
      <c r="A6" s="4" t="inlineStr">
        <is>
          <t>Receivables from related parties</t>
        </is>
      </c>
      <c r="B6" s="5" t="n">
        <v>4663</v>
      </c>
      <c r="C6" s="5" t="n">
        <v>4149</v>
      </c>
    </row>
    <row r="7">
      <c r="A7" s="4" t="inlineStr">
        <is>
          <t>Convertible loans</t>
        </is>
      </c>
    </row>
    <row r="8">
      <c r="A8" s="3" t="inlineStr">
        <is>
          <t>Disclosure of transactions between related parties [line items]</t>
        </is>
      </c>
    </row>
    <row r="9">
      <c r="A9" s="4" t="inlineStr">
        <is>
          <t>Receivables from related parties</t>
        </is>
      </c>
      <c r="B9" s="6" t="inlineStr">
        <is>
          <t>R$ 57</t>
        </is>
      </c>
      <c r="C9" s="6" t="inlineStr">
        <is>
          <t>R$ 3051</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Transactions with related parties - Additional Information (Details) - BRL (R$)</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Purchases of goods, related party transactions</t>
        </is>
      </c>
      <c r="B4" s="6" t="inlineStr">
        <is>
          <t>R$ 3090000</t>
        </is>
      </c>
      <c r="C4" s="6" t="inlineStr">
        <is>
          <t>R$ 18684000</t>
        </is>
      </c>
      <c r="D4" s="6" t="inlineStr">
        <is>
          <t>R$ 10480000</t>
        </is>
      </c>
    </row>
    <row r="5">
      <c r="A5" s="4" t="inlineStr">
        <is>
          <t>Allowance for expected credit losses on related parties</t>
        </is>
      </c>
      <c r="B5" s="5" t="n">
        <v>0</v>
      </c>
    </row>
    <row r="6">
      <c r="A6" s="4" t="inlineStr">
        <is>
          <t>Associate (transaction services)</t>
        </is>
      </c>
    </row>
    <row r="7">
      <c r="A7" s="3" t="inlineStr">
        <is>
          <t>Disclosure of transactions between related parties [line items]</t>
        </is>
      </c>
    </row>
    <row r="8">
      <c r="A8" s="4" t="inlineStr">
        <is>
          <t>Purchases of goods, related party transactions</t>
        </is>
      </c>
      <c r="B8" s="5" t="n">
        <v>1119000</v>
      </c>
      <c r="C8" s="5" t="n">
        <v>2032000</v>
      </c>
      <c r="D8" s="6" t="inlineStr">
        <is>
          <t>R$ 451000</t>
        </is>
      </c>
    </row>
    <row r="9">
      <c r="A9" s="4" t="inlineStr">
        <is>
          <t>Officers and Directors | Associate (transaction services)</t>
        </is>
      </c>
    </row>
    <row r="10">
      <c r="A10" s="3" t="inlineStr">
        <is>
          <t>Disclosure of transactions between related parties [line items]</t>
        </is>
      </c>
    </row>
    <row r="11">
      <c r="A11" s="4" t="inlineStr">
        <is>
          <t>Purchases of goods, related party transactions</t>
        </is>
      </c>
      <c r="B11" s="6" t="inlineStr">
        <is>
          <t>R$ 36000</t>
        </is>
      </c>
      <c r="C11" s="6" t="inlineStr">
        <is>
          <t>R$ 33000</t>
        </is>
      </c>
    </row>
    <row r="12">
      <c r="A12" s="4" t="inlineStr">
        <is>
          <t>Bottom of range</t>
        </is>
      </c>
    </row>
    <row r="13">
      <c r="A13" s="3" t="inlineStr">
        <is>
          <t>Disclosure of transactions between related parties [line items]</t>
        </is>
      </c>
    </row>
    <row r="14">
      <c r="A14" s="4" t="inlineStr">
        <is>
          <t>Loans payable term</t>
        </is>
      </c>
      <c r="B14" s="4" t="inlineStr">
        <is>
          <t>3 years</t>
        </is>
      </c>
    </row>
    <row r="15">
      <c r="A15" s="4" t="inlineStr">
        <is>
          <t>Top of range</t>
        </is>
      </c>
    </row>
    <row r="16">
      <c r="A16" s="3" t="inlineStr">
        <is>
          <t>Disclosure of transactions between related parties [line items]</t>
        </is>
      </c>
    </row>
    <row r="17">
      <c r="A17" s="4" t="inlineStr">
        <is>
          <t>Loans payable term</t>
        </is>
      </c>
      <c r="B17" s="4" t="inlineStr">
        <is>
          <t>7 year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Summary of Compensation Expense (Details) - BRL (R$) R$ in Thousands</t>
        </is>
      </c>
      <c r="B1" s="2" t="inlineStr">
        <is>
          <t>12 Months Ended</t>
        </is>
      </c>
    </row>
    <row r="2">
      <c r="B2" s="2" t="inlineStr">
        <is>
          <t>Dec. 31, 2021</t>
        </is>
      </c>
      <c r="C2" s="2" t="inlineStr">
        <is>
          <t>Dec. 31, 2020</t>
        </is>
      </c>
    </row>
    <row r="3">
      <c r="A3" s="3" t="inlineStr">
        <is>
          <t>Disclosure of transactions between related parties [abstract]</t>
        </is>
      </c>
    </row>
    <row r="4">
      <c r="A4" s="4" t="inlineStr">
        <is>
          <t>Short-term benefits</t>
        </is>
      </c>
      <c r="B4" s="6" t="inlineStr">
        <is>
          <t>R$ 13621</t>
        </is>
      </c>
      <c r="C4" s="6" t="inlineStr">
        <is>
          <t>R$ 15202</t>
        </is>
      </c>
    </row>
    <row r="5">
      <c r="A5" s="4" t="inlineStr">
        <is>
          <t>Share-based payments</t>
        </is>
      </c>
      <c r="B5" s="5" t="n">
        <v>29332</v>
      </c>
      <c r="C5" s="5" t="n">
        <v>32305</v>
      </c>
    </row>
    <row r="6">
      <c r="A6" s="4" t="inlineStr">
        <is>
          <t>Key management personnel compensation</t>
        </is>
      </c>
      <c r="B6" s="6" t="inlineStr">
        <is>
          <t>R$ 42953</t>
        </is>
      </c>
      <c r="C6" s="6" t="inlineStr">
        <is>
          <t>R$ 47507</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contingencies - Schedule Of Nature And Movement Of The Liabilities (Details) - BRL (R$) R$ in Thousands</t>
        </is>
      </c>
      <c r="B1" s="2" t="inlineStr">
        <is>
          <t>12 Months Ended</t>
        </is>
      </c>
    </row>
    <row r="2">
      <c r="B2" s="2" t="inlineStr">
        <is>
          <t>Dec. 31, 2021</t>
        </is>
      </c>
      <c r="C2" s="2" t="inlineStr">
        <is>
          <t>Dec. 31, 2020</t>
        </is>
      </c>
    </row>
    <row r="3">
      <c r="A3" s="3" t="inlineStr">
        <is>
          <t>Disclosure Of Nature And Amount Of Loss Contingencies [line items]</t>
        </is>
      </c>
    </row>
    <row r="4">
      <c r="A4" s="4" t="inlineStr">
        <is>
          <t>Non-current provisions, beginning balance</t>
        </is>
      </c>
      <c r="B4" s="6" t="inlineStr">
        <is>
          <t>R$ 10150</t>
        </is>
      </c>
      <c r="C4" s="6" t="inlineStr">
        <is>
          <t>R$ 9564</t>
        </is>
      </c>
    </row>
    <row r="5">
      <c r="A5" s="4" t="inlineStr">
        <is>
          <t>Additions</t>
        </is>
      </c>
      <c r="B5" s="5" t="n">
        <v>18650</v>
      </c>
      <c r="C5" s="5" t="n">
        <v>3976</v>
      </c>
    </row>
    <row r="6">
      <c r="A6" s="4" t="inlineStr">
        <is>
          <t>Reversals</t>
        </is>
      </c>
      <c r="B6" s="5" t="n">
        <v>-14387</v>
      </c>
      <c r="C6" s="5" t="n">
        <v>-1717</v>
      </c>
    </row>
    <row r="7">
      <c r="A7" s="4" t="inlineStr">
        <is>
          <t>Interests</t>
        </is>
      </c>
      <c r="B7" s="5" t="n">
        <v>6317</v>
      </c>
      <c r="C7" s="5" t="n">
        <v>520</v>
      </c>
    </row>
    <row r="8">
      <c r="A8" s="4" t="inlineStr">
        <is>
          <t>Payments</t>
        </is>
      </c>
      <c r="B8" s="5" t="n">
        <v>-10180</v>
      </c>
      <c r="C8" s="5" t="n">
        <v>-2193</v>
      </c>
    </row>
    <row r="9">
      <c r="A9" s="4" t="inlineStr">
        <is>
          <t>Business combination</t>
        </is>
      </c>
      <c r="B9" s="5" t="n">
        <v>171299</v>
      </c>
    </row>
    <row r="10">
      <c r="A10" s="4" t="inlineStr">
        <is>
          <t>Non-current provisions, ending balance</t>
        </is>
      </c>
      <c r="B10" s="5" t="n">
        <v>181849</v>
      </c>
      <c r="C10" s="5" t="n">
        <v>10150</v>
      </c>
    </row>
    <row r="11">
      <c r="A11" s="4" t="inlineStr">
        <is>
          <t>Linx</t>
        </is>
      </c>
    </row>
    <row r="12">
      <c r="A12" s="3" t="inlineStr">
        <is>
          <t>Disclosure Of Nature And Amount Of Loss Contingencies [line items]</t>
        </is>
      </c>
    </row>
    <row r="13">
      <c r="A13" s="4" t="inlineStr">
        <is>
          <t>Business combination</t>
        </is>
      </c>
      <c r="B13" s="5" t="n">
        <v>164259</v>
      </c>
    </row>
    <row r="14">
      <c r="A14" s="4" t="inlineStr">
        <is>
          <t>Civil</t>
        </is>
      </c>
    </row>
    <row r="15">
      <c r="A15" s="3" t="inlineStr">
        <is>
          <t>Disclosure Of Nature And Amount Of Loss Contingencies [line items]</t>
        </is>
      </c>
    </row>
    <row r="16">
      <c r="A16" s="4" t="inlineStr">
        <is>
          <t>Non-current provisions, beginning balance</t>
        </is>
      </c>
      <c r="B16" s="5" t="n">
        <v>9572</v>
      </c>
      <c r="C16" s="5" t="n">
        <v>8876</v>
      </c>
    </row>
    <row r="17">
      <c r="A17" s="4" t="inlineStr">
        <is>
          <t>Additions</t>
        </is>
      </c>
      <c r="B17" s="5" t="n">
        <v>12376</v>
      </c>
      <c r="C17" s="5" t="n">
        <v>3567</v>
      </c>
    </row>
    <row r="18">
      <c r="A18" s="4" t="inlineStr">
        <is>
          <t>Reversals</t>
        </is>
      </c>
      <c r="B18" s="5" t="n">
        <v>-4773</v>
      </c>
      <c r="C18" s="5" t="n">
        <v>-1389</v>
      </c>
    </row>
    <row r="19">
      <c r="A19" s="4" t="inlineStr">
        <is>
          <t>Interests</t>
        </is>
      </c>
      <c r="B19" s="5" t="n">
        <v>1847</v>
      </c>
      <c r="C19" s="5" t="n">
        <v>481</v>
      </c>
    </row>
    <row r="20">
      <c r="A20" s="4" t="inlineStr">
        <is>
          <t>Payments</t>
        </is>
      </c>
      <c r="B20" s="5" t="n">
        <v>-9318</v>
      </c>
      <c r="C20" s="5" t="n">
        <v>-1963</v>
      </c>
    </row>
    <row r="21">
      <c r="A21" s="4" t="inlineStr">
        <is>
          <t>Business combination</t>
        </is>
      </c>
      <c r="B21" s="5" t="n">
        <v>5906</v>
      </c>
    </row>
    <row r="22">
      <c r="A22" s="4" t="inlineStr">
        <is>
          <t>Non-current provisions, ending balance</t>
        </is>
      </c>
      <c r="B22" s="5" t="n">
        <v>15610</v>
      </c>
      <c r="C22" s="5" t="n">
        <v>9572</v>
      </c>
    </row>
    <row r="23">
      <c r="A23" s="4" t="inlineStr">
        <is>
          <t>Labor</t>
        </is>
      </c>
    </row>
    <row r="24">
      <c r="A24" s="3" t="inlineStr">
        <is>
          <t>Disclosure Of Nature And Amount Of Loss Contingencies [line items]</t>
        </is>
      </c>
    </row>
    <row r="25">
      <c r="A25" s="4" t="inlineStr">
        <is>
          <t>Non-current provisions, beginning balance</t>
        </is>
      </c>
      <c r="B25" s="5" t="n">
        <v>578</v>
      </c>
      <c r="C25" s="5" t="n">
        <v>688</v>
      </c>
    </row>
    <row r="26">
      <c r="A26" s="4" t="inlineStr">
        <is>
          <t>Additions</t>
        </is>
      </c>
      <c r="B26" s="5" t="n">
        <v>6090</v>
      </c>
      <c r="C26" s="5" t="n">
        <v>409</v>
      </c>
    </row>
    <row r="27">
      <c r="A27" s="4" t="inlineStr">
        <is>
          <t>Reversals</t>
        </is>
      </c>
      <c r="B27" s="5" t="n">
        <v>-8249</v>
      </c>
      <c r="C27" s="5" t="n">
        <v>-328</v>
      </c>
    </row>
    <row r="28">
      <c r="A28" s="4" t="inlineStr">
        <is>
          <t>Interests</t>
        </is>
      </c>
      <c r="B28" s="5" t="n">
        <v>402</v>
      </c>
      <c r="C28" s="5" t="n">
        <v>39</v>
      </c>
    </row>
    <row r="29">
      <c r="A29" s="4" t="inlineStr">
        <is>
          <t>Payments</t>
        </is>
      </c>
      <c r="B29" s="5" t="n">
        <v>-58</v>
      </c>
      <c r="C29" s="5" t="n">
        <v>-230</v>
      </c>
    </row>
    <row r="30">
      <c r="A30" s="4" t="inlineStr">
        <is>
          <t>Business combination</t>
        </is>
      </c>
      <c r="B30" s="5" t="n">
        <v>17620</v>
      </c>
    </row>
    <row r="31">
      <c r="A31" s="4" t="inlineStr">
        <is>
          <t>Non-current provisions, ending balance</t>
        </is>
      </c>
      <c r="B31" s="5" t="n">
        <v>16383</v>
      </c>
      <c r="C31" s="5" t="n">
        <v>578</v>
      </c>
    </row>
    <row r="32">
      <c r="A32" s="4" t="inlineStr">
        <is>
          <t>Tax</t>
        </is>
      </c>
    </row>
    <row r="33">
      <c r="A33" s="3" t="inlineStr">
        <is>
          <t>Disclosure Of Nature And Amount Of Loss Contingencies [line items]</t>
        </is>
      </c>
    </row>
    <row r="34">
      <c r="A34" s="4" t="inlineStr">
        <is>
          <t>Non-current provisions, beginning balance</t>
        </is>
      </c>
      <c r="B34" s="5" t="n">
        <v>0</v>
      </c>
      <c r="C34" s="5" t="n">
        <v>0</v>
      </c>
    </row>
    <row r="35">
      <c r="A35" s="4" t="inlineStr">
        <is>
          <t>Additions</t>
        </is>
      </c>
      <c r="B35" s="5" t="n">
        <v>184</v>
      </c>
      <c r="C35" s="5" t="n">
        <v>0</v>
      </c>
    </row>
    <row r="36">
      <c r="A36" s="4" t="inlineStr">
        <is>
          <t>Reversals</t>
        </is>
      </c>
      <c r="B36" s="5" t="n">
        <v>-1365</v>
      </c>
      <c r="C36" s="5" t="n">
        <v>0</v>
      </c>
    </row>
    <row r="37">
      <c r="A37" s="4" t="inlineStr">
        <is>
          <t>Interests</t>
        </is>
      </c>
      <c r="B37" s="5" t="n">
        <v>4068</v>
      </c>
      <c r="C37" s="5" t="n">
        <v>0</v>
      </c>
    </row>
    <row r="38">
      <c r="A38" s="4" t="inlineStr">
        <is>
          <t>Payments</t>
        </is>
      </c>
      <c r="B38" s="5" t="n">
        <v>-804</v>
      </c>
      <c r="C38" s="5" t="n">
        <v>0</v>
      </c>
    </row>
    <row r="39">
      <c r="A39" s="4" t="inlineStr">
        <is>
          <t>Business combination</t>
        </is>
      </c>
      <c r="B39" s="5" t="n">
        <v>147773</v>
      </c>
    </row>
    <row r="40">
      <c r="A40" s="4" t="inlineStr">
        <is>
          <t>Non-current provisions, ending balance</t>
        </is>
      </c>
      <c r="B40" s="5" t="n">
        <v>149856</v>
      </c>
      <c r="C40" s="6" t="inlineStr">
        <is>
          <t>R$ 0</t>
        </is>
      </c>
    </row>
    <row r="41">
      <c r="A41" s="4" t="inlineStr">
        <is>
          <t>Tax | Linx</t>
        </is>
      </c>
    </row>
    <row r="42">
      <c r="A42" s="3" t="inlineStr">
        <is>
          <t>Disclosure Of Nature And Amount Of Loss Contingencies [line items]</t>
        </is>
      </c>
    </row>
    <row r="43">
      <c r="A43" s="4" t="inlineStr">
        <is>
          <t>Business combination</t>
        </is>
      </c>
      <c r="B43" s="5" t="n">
        <v>82012</v>
      </c>
    </row>
    <row r="44">
      <c r="A44" s="4" t="inlineStr">
        <is>
          <t>Tax | Questor</t>
        </is>
      </c>
    </row>
    <row r="45">
      <c r="A45" s="3" t="inlineStr">
        <is>
          <t>Disclosure Of Nature And Amount Of Loss Contingencies [line items]</t>
        </is>
      </c>
    </row>
    <row r="46">
      <c r="A46" s="4" t="inlineStr">
        <is>
          <t>Business combination</t>
        </is>
      </c>
      <c r="B46" s="6" t="inlineStr">
        <is>
          <t>R$ 704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Provision for contingencies - Additional Information (Details) R$ in Thousands</t>
        </is>
      </c>
      <c r="B1" s="2" t="inlineStr">
        <is>
          <t>12 Months Ended</t>
        </is>
      </c>
    </row>
    <row r="2">
      <c r="B2" s="2" t="inlineStr">
        <is>
          <t>Dec. 31, 2021BRL (R$)</t>
        </is>
      </c>
      <c r="C2" s="2" t="inlineStr">
        <is>
          <t>Dec. 31, 2020BRL (R$)</t>
        </is>
      </c>
    </row>
    <row r="3">
      <c r="A3" s="3" t="inlineStr">
        <is>
          <t>Disclosure of other provisions [line items]</t>
        </is>
      </c>
    </row>
    <row r="4">
      <c r="A4" s="4" t="inlineStr">
        <is>
          <t>Acquisitions through business combinations, other provisions</t>
        </is>
      </c>
      <c r="B4" s="6" t="inlineStr">
        <is>
          <t>R$ 171299</t>
        </is>
      </c>
    </row>
    <row r="5">
      <c r="A5" s="4" t="inlineStr">
        <is>
          <t>Judicial deposits</t>
        </is>
      </c>
      <c r="B5" s="5" t="n">
        <v>14887</v>
      </c>
      <c r="C5" s="6" t="inlineStr">
        <is>
          <t>R$ 20448</t>
        </is>
      </c>
    </row>
    <row r="6">
      <c r="A6" s="4" t="inlineStr">
        <is>
          <t>Tax</t>
        </is>
      </c>
    </row>
    <row r="7">
      <c r="A7" s="3" t="inlineStr">
        <is>
          <t>Disclosure of other provisions [line items]</t>
        </is>
      </c>
    </row>
    <row r="8">
      <c r="A8" s="4" t="inlineStr">
        <is>
          <t>Acquisitions through business combinations, other provisions</t>
        </is>
      </c>
      <c r="B8" s="5" t="n">
        <v>147773</v>
      </c>
    </row>
    <row r="9">
      <c r="A9" s="4" t="inlineStr">
        <is>
          <t>Linx</t>
        </is>
      </c>
    </row>
    <row r="10">
      <c r="A10" s="3" t="inlineStr">
        <is>
          <t>Disclosure of other provisions [line items]</t>
        </is>
      </c>
    </row>
    <row r="11">
      <c r="A11" s="4" t="inlineStr">
        <is>
          <t>Acquisitions through business combinations, other provisions</t>
        </is>
      </c>
      <c r="B11" s="5" t="n">
        <v>164259</v>
      </c>
    </row>
    <row r="12">
      <c r="A12" s="4" t="inlineStr">
        <is>
          <t>Linx | Tax</t>
        </is>
      </c>
    </row>
    <row r="13">
      <c r="A13" s="3" t="inlineStr">
        <is>
          <t>Disclosure of other provisions [line items]</t>
        </is>
      </c>
    </row>
    <row r="14">
      <c r="A14" s="4" t="inlineStr">
        <is>
          <t>Acquisitions through business combinations, other provisions</t>
        </is>
      </c>
      <c r="B14" s="5" t="n">
        <v>82012</v>
      </c>
    </row>
    <row r="15">
      <c r="A15" s="4" t="inlineStr">
        <is>
          <t>Claims Against Merchants Accredited to Stone</t>
        </is>
      </c>
    </row>
    <row r="16">
      <c r="A16" s="3" t="inlineStr">
        <is>
          <t>Disclosure of other provisions [line items]</t>
        </is>
      </c>
    </row>
    <row r="17">
      <c r="A17" s="4" t="inlineStr">
        <is>
          <t>Contingent liability</t>
        </is>
      </c>
      <c r="B17" s="5" t="n">
        <v>12579</v>
      </c>
      <c r="C17" s="5" t="n">
        <v>10835</v>
      </c>
    </row>
    <row r="18">
      <c r="A18" s="4" t="inlineStr">
        <is>
          <t>Lawsuits Brought by Merchants Characterized as Customers of a Sub-acquirer</t>
        </is>
      </c>
    </row>
    <row r="19">
      <c r="A19" s="3" t="inlineStr">
        <is>
          <t>Disclosure of other provisions [line items]</t>
        </is>
      </c>
    </row>
    <row r="20">
      <c r="A20" s="4" t="inlineStr">
        <is>
          <t>Contingent liability</t>
        </is>
      </c>
      <c r="B20" s="5" t="n">
        <v>8186</v>
      </c>
      <c r="C20" s="5" t="n">
        <v>1255</v>
      </c>
    </row>
    <row r="21">
      <c r="A21" s="4" t="inlineStr">
        <is>
          <t>Lawsuits Filed by a Commercial Partner</t>
        </is>
      </c>
    </row>
    <row r="22">
      <c r="A22" s="3" t="inlineStr">
        <is>
          <t>Disclosure of other provisions [line items]</t>
        </is>
      </c>
    </row>
    <row r="23">
      <c r="A23" s="4" t="inlineStr">
        <is>
          <t>Contingent liability</t>
        </is>
      </c>
      <c r="B23" s="5" t="n">
        <v>9728</v>
      </c>
      <c r="C23" s="5" t="n">
        <v>103</v>
      </c>
    </row>
    <row r="24">
      <c r="A24" s="4" t="inlineStr">
        <is>
          <t>Lawsuit Filed by Financial Institution Victim of Fraud</t>
        </is>
      </c>
    </row>
    <row r="25">
      <c r="A25" s="3" t="inlineStr">
        <is>
          <t>Disclosure of other provisions [line items]</t>
        </is>
      </c>
    </row>
    <row r="26">
      <c r="A26" s="4" t="inlineStr">
        <is>
          <t>Contingent liability</t>
        </is>
      </c>
      <c r="B26" s="5" t="n">
        <v>6249</v>
      </c>
      <c r="C26" s="5" t="n">
        <v>5631</v>
      </c>
    </row>
    <row r="27">
      <c r="A27" s="4" t="inlineStr">
        <is>
          <t>Lawsuits Connected with its Operation</t>
        </is>
      </c>
    </row>
    <row r="28">
      <c r="A28" s="3" t="inlineStr">
        <is>
          <t>Disclosure of other provisions [line items]</t>
        </is>
      </c>
    </row>
    <row r="29">
      <c r="A29" s="4" t="inlineStr">
        <is>
          <t>Contingent liability</t>
        </is>
      </c>
      <c r="B29" s="5" t="n">
        <v>35088</v>
      </c>
      <c r="C29" s="5" t="n">
        <v>7939</v>
      </c>
    </row>
    <row r="30">
      <c r="A30" s="4" t="inlineStr">
        <is>
          <t>Labor Court Lawsuits</t>
        </is>
      </c>
    </row>
    <row r="31">
      <c r="A31" s="3" t="inlineStr">
        <is>
          <t>Disclosure of other provisions [line items]</t>
        </is>
      </c>
    </row>
    <row r="32">
      <c r="A32" s="4" t="inlineStr">
        <is>
          <t>Contingent liability</t>
        </is>
      </c>
      <c r="B32" s="5" t="n">
        <v>23756</v>
      </c>
      <c r="C32" s="6" t="inlineStr">
        <is>
          <t>R$ 10335</t>
        </is>
      </c>
    </row>
    <row r="33">
      <c r="A33" s="4" t="inlineStr">
        <is>
          <t>Dispute Against Market Participant</t>
        </is>
      </c>
    </row>
    <row r="34">
      <c r="A34" s="3" t="inlineStr">
        <is>
          <t>Disclosure of other provisions [line items]</t>
        </is>
      </c>
    </row>
    <row r="35">
      <c r="A35" s="4" t="inlineStr">
        <is>
          <t>Contingent liability</t>
        </is>
      </c>
      <c r="B35" s="5" t="n">
        <v>27203</v>
      </c>
    </row>
    <row r="36">
      <c r="A36" s="4" t="inlineStr">
        <is>
          <t>Probable contingent liability</t>
        </is>
      </c>
      <c r="B36" s="5" t="n">
        <v>1185</v>
      </c>
    </row>
    <row r="37">
      <c r="A37" s="4" t="inlineStr">
        <is>
          <t>Annulment of Tax Debits Regarding Tax Assessment</t>
        </is>
      </c>
    </row>
    <row r="38">
      <c r="A38" s="3" t="inlineStr">
        <is>
          <t>Disclosure of other provisions [line items]</t>
        </is>
      </c>
    </row>
    <row r="39">
      <c r="A39" s="4" t="inlineStr">
        <is>
          <t>Contingent liability</t>
        </is>
      </c>
      <c r="B39" s="6" t="inlineStr">
        <is>
          <t>R$ 21934</t>
        </is>
      </c>
    </row>
    <row r="40">
      <c r="A40" s="4" t="inlineStr">
        <is>
          <t>ICMS tax rate</t>
        </is>
      </c>
      <c r="B40" s="10" t="n">
        <v>0.25</v>
      </c>
    </row>
    <row r="41">
      <c r="A41" s="4" t="inlineStr">
        <is>
          <t>Fine rate</t>
        </is>
      </c>
      <c r="B41" s="10" t="n">
        <v>0.5</v>
      </c>
    </row>
    <row r="42">
      <c r="A42" s="4" t="inlineStr">
        <is>
          <t>Annulment of Tax Debits Regarding Tax Assessment | Linx</t>
        </is>
      </c>
    </row>
    <row r="43">
      <c r="A43" s="3" t="inlineStr">
        <is>
          <t>Disclosure of other provisions [line items]</t>
        </is>
      </c>
    </row>
    <row r="44">
      <c r="A44" s="4" t="inlineStr">
        <is>
          <t>Contingent liability</t>
        </is>
      </c>
      <c r="B44" s="6" t="inlineStr">
        <is>
          <t>R$ 27376</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contingencies - Schedule of Provision for Estimated Possible Losses (Details) - BRL (R$) R$ in Thousands</t>
        </is>
      </c>
      <c r="B1" s="2" t="inlineStr">
        <is>
          <t>Dec. 31, 2021</t>
        </is>
      </c>
      <c r="C1" s="2" t="inlineStr">
        <is>
          <t>Dec. 31, 2020</t>
        </is>
      </c>
    </row>
    <row r="2">
      <c r="A2" s="3" t="inlineStr">
        <is>
          <t>Disclosure Of Nature And Amount Of Loss Contingencies [line items]</t>
        </is>
      </c>
    </row>
    <row r="3">
      <c r="A3" s="4" t="inlineStr">
        <is>
          <t>Estimated possible losses recognized</t>
        </is>
      </c>
      <c r="B3" s="6" t="inlineStr">
        <is>
          <t>R$ 223531</t>
        </is>
      </c>
      <c r="C3" s="6" t="inlineStr">
        <is>
          <t>R$ 61193</t>
        </is>
      </c>
    </row>
    <row r="4">
      <c r="A4" s="4" t="inlineStr">
        <is>
          <t>Civil</t>
        </is>
      </c>
    </row>
    <row r="5">
      <c r="A5" s="3" t="inlineStr">
        <is>
          <t>Disclosure Of Nature And Amount Of Loss Contingencies [line items]</t>
        </is>
      </c>
    </row>
    <row r="6">
      <c r="A6" s="4" t="inlineStr">
        <is>
          <t>Estimated possible losses recognized</t>
        </is>
      </c>
      <c r="B6" s="5" t="n">
        <v>130908</v>
      </c>
      <c r="C6" s="5" t="n">
        <v>46169</v>
      </c>
    </row>
    <row r="7">
      <c r="A7" s="4" t="inlineStr">
        <is>
          <t>Labor</t>
        </is>
      </c>
    </row>
    <row r="8">
      <c r="A8" s="3" t="inlineStr">
        <is>
          <t>Disclosure Of Nature And Amount Of Loss Contingencies [line items]</t>
        </is>
      </c>
    </row>
    <row r="9">
      <c r="A9" s="4" t="inlineStr">
        <is>
          <t>Estimated possible losses recognized</t>
        </is>
      </c>
      <c r="B9" s="5" t="n">
        <v>62299</v>
      </c>
      <c r="C9" s="5" t="n">
        <v>15024</v>
      </c>
    </row>
    <row r="10">
      <c r="A10" s="4" t="inlineStr">
        <is>
          <t>Tax</t>
        </is>
      </c>
    </row>
    <row r="11">
      <c r="A11" s="3" t="inlineStr">
        <is>
          <t>Disclosure Of Nature And Amount Of Loss Contingencies [line items]</t>
        </is>
      </c>
    </row>
    <row r="12">
      <c r="A12" s="4" t="inlineStr">
        <is>
          <t>Estimated possible losses recognized</t>
        </is>
      </c>
      <c r="B12" s="6" t="inlineStr">
        <is>
          <t>R$ 30324</t>
        </is>
      </c>
      <c r="C12" s="6" t="inlineStr">
        <is>
          <t>R$ 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judgments, estimates and assumptions</t>
        </is>
      </c>
      <c r="B1" s="2" t="inlineStr">
        <is>
          <t>12 Months Ended</t>
        </is>
      </c>
    </row>
    <row r="2">
      <c r="B2" s="2" t="inlineStr">
        <is>
          <t>Dec. 31, 2021</t>
        </is>
      </c>
    </row>
    <row r="3">
      <c r="A3" s="3" t="inlineStr">
        <is>
          <t>Disclosure of accounting judgments and estimates [Abstract]</t>
        </is>
      </c>
    </row>
    <row r="4">
      <c r="A4" s="4" t="inlineStr">
        <is>
          <t>Significant judgments, estimates and assumptions</t>
        </is>
      </c>
      <c r="B4" s="4" t="inlineStr">
        <is>
          <t>Significant judgments, estimates and assumptions The preparation of the financial statements of the Company and its subsidiaries requires management to make judgments and estimates and to adopt assumptions that affect the amounts presented referring to revenues, expenses, assets and liabilities at the financial statement date. The effective results may differ from these estimates. The judgments, estimates and assumptions are frequently revised, and any effects are recognized in the revision period and in any future affected periods. The objective of these revisions is mitigating the risk of matter differences between the estimative and effectives results in the future. Significant assumptions about sources of uncertainty in future estimates and other significant sources at the reporting date are described as follows. 4.1. Measurement of loss allowance for expected credit losses 4.1.1. Accounts receivable from card issuers For Accounts receivable from card issuers, the Group uses a provision matrix to calculate ECLs. The provision rates are based on the internal credit rating that consider external information, such as ratings given by major rating agencies and forward-looking factors specific to the debtors and the economic environment. 4.1.2. Trade accounts receivable The provision rates are based on days past due for groupings of various client segments that have similar loss patterns (i.e., by product type, customer type and rating, and coverage by letters of credit and other forms of credit insurance). The provision is initially based on the Group’s historical observed default rates. The Group calibrates to adjust the historical credit loss experience with forward-looking information every year. For instance, if forecast economic conditions (i.e., gross domestic product) are expected to deteriorate over the next year which can lead to an increased number of defaults, the historical default rates are adjusted. At every reporting date, the historical observed default rates are updated and changes in the forward-looking estimates are analyzed. The assessment of the correlation between historical observed default rates, forecast economic conditions and ECLs is a significant estimate. The amount of ECLs is sensitive to changes in circumstances and of forecast economic conditions. The Group’s historical credit loss experience and forecast of economic conditions may also not be representative of client’s actual default in the future. The information about the ECLs on the Group’s Accounts receivable from card issuers and Trade accounts receivable are disclosed in Notes 7 and 8 respectively. 4.2. Property and equipment and Intangible assets useful lives Property and equipment and intangible assets include the preparation of estimates to determine the useful life for depreciation and amortization purposes. Useful life determination requires estimates in relation to the expected technological advances and alternative uses of assets. There is a significant element of judgment involved in making technological development assumptions, since the timing and nature of future technological advances are difficult to predict. The Group evaluate the useful life of Property and equipment and Intangible assets and concluded that no change on the estimates of useful life and residual value of this assets was necessary for the period ended December 31, 2021. 4.3. Share-based payments Estimating fair value for share-based payment transactions requires determination of the most appropriate valuation model and underlying assumptions, which depends on the terms and conditions of the grant and the information available at the grant date. The Group uses certain methodologies to estimate fair value which include the following: • estimation of fair value based on equity transactions with third parties close to the grant date; • other valuation techniques including option pricing models such as Black-Scholes. These estimates also require determination of the most appropriate inputs to the valuation models including assumptions regarding the expected life of a share option or appreciation right, expected volatility of the price of the Group’s shares and expected dividend yield. 4.4. Impairment of non-financial assets The Group assesses, at each reporting date, whether there is an indication that an asset may be impaired. If an indication was verified, the Group realize the impairment test. For the intangible assets with indefinite useful lives and goodwill, the Group tests these assets for impairment annually at the level of the CGU, in addition to when circumstances indicate that the carrying value may be impaired. Impairment exists when the carrying value of an asset or cash generating unit exceeds its recoverable amount, which is the higher of its fair value less costs to sell and its value in use. The fair value less costs of disposal calculation is based on available data from binding sales transactions, conducted at arm’s length, for similar assets or observable market prices less incremental costs of disposing of the asset. The value in use calculation is based on a discounted cash flow (“DCF”) model. The cash flows are derived from the budget for the next five years and do not include restructuring activities that the Group is not yet committed to or significant future investments that will enhance the performance of the assets of the CGU being tested. The recoverable amount is sensitive to the discount rate used for the DCF model as well as the expected future cash-inflows and the growth rate used for extrapolation purposes. These estimates are most relevant to goodwill recognized by the Group. The key assumptions used to determine the recoverable amount for the different CGUs, including a sensitivity analysis, are disclosed and further explained in Note 12. 4.5. Deferred income tax and social contribution Deferred tax assets are recognized for all unused tax losses to the extent that sufficient taxable profit will likely be available to allow the use of such losses. A significant judgment from management is required to determine the amount of deferred tax assets that can be recognized, based on the likely timing and level of future taxable profits, together with future tax planning strategies. 4.6. Provisions for contingencies Provisions for the judicial and administrative proceedings are recorded when the risk of loss of administrative or judicial proceeding is considered probable and the amounts can be reliably measured, based on the nature, complexity and history of lawsuits and the opinion of legal counsel internal and external. Provisions are made when the risk of loss of judicial or administrative proceedings is assessed as probable and the amounts involved can be measured with sufficient accuracy, based on best available information. They are fully or partially reversed when the obligations cease to exist or are reduced. Given the uncertainties arising from the proceedings, it is not practicable to determine the timing of any cash outflow. 4.7. Consolidation of structured entities The Group considers the FIDC AR III, FIDC TAPSO, FIDC TAPSO II, FIDC SOMA, FIDC SOMA III and FIC FIM STONECO to be structured entities as defined by IFRS 10. The participation of the Group in each of them is stated as follows: Subordinated quotas – held by the Group Senior and/or mezzanine quotas – held by third parties FIDC AR III Approximately 10% of the total outstanding quotas Approximately 90% of the total outstanding quotas FIDC TAPSO Approximately 99% of the total outstanding quotas Approximately 1% of the total outstanding quotas FIDC TAPSO II 100% of the total outstanding quotas None FIDC SOMA 100% of the total outstanding quotas None FIDC SOMA III 100% of the total outstanding quotas None Single class of quotas FIC FIM STONECO 100% held by the Group Retail Renda Fixa 100% held by the Group The bylaws of these FIDCs and FIC FIM were established by us at their inception, and grant us significant decision-making authority over these entities. As sole holders of the subordinated quotas, the Group is entitled to the full residual value of the entities, if any, and thus the Group has the rights to their variable returns. During 2021, the structured entities FIDC SOMA IV and Santander Moving Tech RF Referenciado DI CP FI were closed. In accordance with IFRS 10, the Group concluded it controls FIDC AR III, FIDC TAPSO, FIDC TAPSO II, FIDC SOMA, FIDC SOMA III, FIC FIM STONECO and Retail Renda Fixa, therefore, they are consolidated in the Group’s financial statements. The senior and mezzanine quotas, when applicable, are accounted for as a financial liability under “Obligations to FIDC quota holders” and the remuneration paid to senior and mezzanine quota holders is recorded as interest expense. See Note 17 for further details. 4.8. Fair value measurement of financial instruments When the fair values of financial assets and financial liabilities recorded in the statement of financial position cannot be measured based on quoted prices in active markets, their fair value is measured using valuation techniques including the DCF model. The inputs to these models are taken from observable markets where possible, but where this is not feasible, a degree of judgment is required in establishing fair values. Judgments include considerations of inputs such as liquidity risk, credit risk and volatility. Changes in assumptions relating to these factors could affect the reported fair value of financial instruments. 4.9. Incremental borrowing rate estimate on leases The Group cannot readily determine the interest rate implicit in the lease, therefore, it uses its incremental borrowing rate (“IBR”) to measure lease liabilities. The IBR is the rate of interest that the Group would have to pay to obtain a borrowing over a similar term, and with a similar security, for acquire an asset of a similar value to the right-of-use asset in a similar economic environment. The IBR therefore reflects what the Group ‘would have to pay’, which requires estimation when no observable rates are available (such as for subsidiaries that do not enter into financing transactions) or when they need to be adjusted to reflect the terms and conditions of the lease (for example, when leases are not in the subsidiary’s functional currency). The Group estimates the IBR using observable inputs (such as market interest rates) when available and is required to make certain entity-specific estimates (such as the subsidiary’s stand-alone credit rating). 4.10. Expected life of merchants estimate on equipment rental The recognition of revenue from equipment rental includes the preparation of estimates to determine the expected life of merchants, with the objective to recognize revenue on a straight-line basis and as a fixed monthly fee. The estimates are related to the average time that the merchant will process the transactions with the Group. 4.11. Estimate of intangible assets, their useful life and contingent consideration on business combination The process of accounting a business combination includes the use of (i) valuation techniques to determine the amounts of intangible assets identified, (ii) estimates to determine its useful life, and (iii) valuation techniques to estimate the contingent consideration included in the total consideration paid to acquire the companies. For more details about the application of these estimates on business combination, please refer to Note 29. 4.12. Trade accounts receivable carried at amortized cost Financial assets are classified at initial recognition, and subsequently measured at amortized cost, fair value through other comprehensive income (“FVOCI”), or fair value through profit or loss (“FVPL”). The classification of financial assets at initial recognition depends on the financial asset’s contractual cash flow characteristics and the Company’s business model for managing them. After Linx acquisition, the Group carries Linx Pay’s accounts receivable from card issuers at amortized cost. 4.12.1. Loans to customers originated from July 1st, 2021 carried at amortized cost The classification of financial assets at initial recognition depends on the financial asset’s contractual cash flow characteristics and the Group’s business model for managing them. For a financial asset to be classified and measured at amortized cost or FV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VPL, irrespective of the business model. The loans to customers originated from July 1, 2021, included in Trade accounts receivable, are held to collect payments of principal and interest and meet the SPPI test and as such are accounted for at amortized cos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2" customWidth="1" min="2" max="2"/>
    <col width="28" customWidth="1" min="3" max="3"/>
    <col width="37" customWidth="1" min="4" max="4"/>
    <col width="20" customWidth="1" min="5" max="5"/>
  </cols>
  <sheetData>
    <row r="1">
      <c r="A1" s="1" t="inlineStr">
        <is>
          <t>Equity - Additional Information (Details) $ / shares in Units, R$ in Thousands</t>
        </is>
      </c>
      <c r="B1" s="2" t="inlineStr">
        <is>
          <t>12 Months Ended</t>
        </is>
      </c>
    </row>
    <row r="2">
      <c r="B2" s="2" t="inlineStr">
        <is>
          <t>Dec. 31, 2021BRL (R$)</t>
        </is>
      </c>
      <c r="C2" s="2" t="inlineStr">
        <is>
          <t>Dec. 31, 2020BRL (R$)shares</t>
        </is>
      </c>
      <c r="D2" s="2" t="inlineStr">
        <is>
          <t>Dec. 31, 2021USD ($)$ / sharesshares</t>
        </is>
      </c>
      <c r="E2" s="2" t="inlineStr">
        <is>
          <t>May 13, 2019USD ($)</t>
        </is>
      </c>
    </row>
    <row r="3">
      <c r="A3" s="4" t="inlineStr">
        <is>
          <t>Authorized share capital | $</t>
        </is>
      </c>
      <c r="D3" s="8" t="n">
        <v>50000</v>
      </c>
    </row>
    <row r="4">
      <c r="A4" s="4" t="inlineStr">
        <is>
          <t>Number of shares authorized (in shares)</t>
        </is>
      </c>
      <c r="D4" s="5" t="n">
        <v>630000000</v>
      </c>
    </row>
    <row r="5">
      <c r="A5" s="4" t="inlineStr">
        <is>
          <t>Par value per share (in dollars per share) | $ / shares</t>
        </is>
      </c>
      <c r="D5" s="7" t="n">
        <v>7.9365e-05</v>
      </c>
    </row>
    <row r="6">
      <c r="A6" s="4" t="inlineStr">
        <is>
          <t>Treasury shares outstanding (in shares)</t>
        </is>
      </c>
      <c r="C6" s="5" t="n">
        <v>532470</v>
      </c>
      <c r="D6" s="5" t="n">
        <v>3599848</v>
      </c>
    </row>
    <row r="7">
      <c r="A7" s="4" t="inlineStr">
        <is>
          <t>Former Repurchase Program</t>
        </is>
      </c>
    </row>
    <row r="8">
      <c r="A8" s="4" t="inlineStr">
        <is>
          <t>Proceeds from share repurchase program | $</t>
        </is>
      </c>
      <c r="E8" s="8" t="n">
        <v>200000000</v>
      </c>
    </row>
    <row r="9">
      <c r="A9" s="4" t="inlineStr">
        <is>
          <t>Proceeds from sale or issue of treasury shares | R$</t>
        </is>
      </c>
      <c r="B9" s="6" t="inlineStr">
        <is>
          <t>R$ 988824</t>
        </is>
      </c>
      <c r="C9" s="6" t="inlineStr">
        <is>
          <t>R$ 76270</t>
        </is>
      </c>
    </row>
    <row r="10">
      <c r="A10" s="4" t="inlineStr">
        <is>
          <t>Class A common stock | Former Repurchase Program</t>
        </is>
      </c>
    </row>
    <row r="11">
      <c r="A11" s="4" t="inlineStr">
        <is>
          <t>Number of shares repurchased (in shares)</t>
        </is>
      </c>
      <c r="C11" s="5" t="n">
        <v>528335</v>
      </c>
      <c r="D11" s="5" t="n">
        <v>3067378</v>
      </c>
    </row>
    <row r="12">
      <c r="A12" s="4" t="inlineStr">
        <is>
          <t>Class A common stock | New Repurchase Agreement</t>
        </is>
      </c>
    </row>
    <row r="13">
      <c r="A13" s="4" t="inlineStr">
        <is>
          <t>Number of shares repurchased (in shares)</t>
        </is>
      </c>
      <c r="D13" s="5"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19" customWidth="1" min="5" max="5"/>
    <col width="22" customWidth="1" min="6" max="6"/>
    <col width="20" customWidth="1" min="7" max="7"/>
    <col width="19" customWidth="1" min="8" max="8"/>
    <col width="28" customWidth="1" min="9" max="9"/>
    <col width="20" customWidth="1" min="10" max="10"/>
    <col width="25" customWidth="1" min="11" max="11"/>
    <col width="28" customWidth="1" min="12" max="12"/>
    <col width="20" customWidth="1" min="13" max="13"/>
    <col width="20" customWidth="1" min="14" max="14"/>
  </cols>
  <sheetData>
    <row r="1">
      <c r="A1" s="1" t="inlineStr">
        <is>
          <t>Equity - Schedule of Issuances and Repurchases of Shares (Details) R$ in Thousands</t>
        </is>
      </c>
      <c r="B1" s="2" t="inlineStr">
        <is>
          <t>Jul. 05, 2021BRL (R$)shares</t>
        </is>
      </c>
      <c r="C1" s="2" t="inlineStr">
        <is>
          <t>Jun. 16, 2021BRL (R$)shares</t>
        </is>
      </c>
      <c r="D1" s="2" t="inlineStr">
        <is>
          <t>Jan. 28, 2021BRL (R$)shares</t>
        </is>
      </c>
      <c r="E1" s="2" t="inlineStr">
        <is>
          <t>May 29, 2020shares</t>
        </is>
      </c>
      <c r="F1" s="2" t="inlineStr">
        <is>
          <t>Dec. 31, 2021BRL (R$)</t>
        </is>
      </c>
      <c r="G1" s="2" t="inlineStr">
        <is>
          <t>Dec. 31, 2021shares</t>
        </is>
      </c>
      <c r="H1" s="2" t="inlineStr">
        <is>
          <t>Dec. 31, 2021share</t>
        </is>
      </c>
      <c r="I1" s="2" t="inlineStr">
        <is>
          <t>Dec. 31, 2020BRL (R$)shares</t>
        </is>
      </c>
      <c r="J1" s="2" t="inlineStr">
        <is>
          <t>Dec. 31, 2020shares</t>
        </is>
      </c>
      <c r="K1" s="2" t="inlineStr">
        <is>
          <t>Dec. 31, 2020shareshares</t>
        </is>
      </c>
      <c r="L1" s="2" t="inlineStr">
        <is>
          <t>Dec. 31, 2019BRL (R$)shares</t>
        </is>
      </c>
      <c r="M1" s="2" t="inlineStr">
        <is>
          <t>Aug. 12, 2020shares</t>
        </is>
      </c>
      <c r="N1" s="2" t="inlineStr">
        <is>
          <t>Mar. 31, 2020shares</t>
        </is>
      </c>
    </row>
    <row r="2">
      <c r="A2" s="3" t="inlineStr">
        <is>
          <t>Reconciliation of number of shares outstanding [abstract]</t>
        </is>
      </c>
    </row>
    <row r="3">
      <c r="A3" s="4" t="inlineStr">
        <is>
          <t>Beginning balance (in shares)</t>
        </is>
      </c>
      <c r="G3" s="5" t="n">
        <v>309261842000</v>
      </c>
      <c r="J3" s="5" t="n">
        <v>277366836000</v>
      </c>
    </row>
    <row r="4">
      <c r="A4" s="4" t="inlineStr">
        <is>
          <t>Equity instruments or interests issued or issuable</t>
        </is>
      </c>
      <c r="J4" s="5" t="n">
        <v>203378000</v>
      </c>
    </row>
    <row r="5">
      <c r="A5" s="4" t="inlineStr">
        <is>
          <t>Vested awards (in shares)</t>
        </is>
      </c>
      <c r="G5" s="5" t="n">
        <v>136436000</v>
      </c>
      <c r="J5" s="5" t="n">
        <v>210378000</v>
      </c>
    </row>
    <row r="6">
      <c r="A6" s="4" t="inlineStr">
        <is>
          <t>Conversions (in shares)</t>
        </is>
      </c>
      <c r="G6" s="5" t="n">
        <v>0</v>
      </c>
      <c r="J6" s="5" t="n">
        <v>0</v>
      </c>
    </row>
    <row r="7">
      <c r="A7" s="4" t="inlineStr">
        <is>
          <t>Ending balance (in shares)</t>
        </is>
      </c>
      <c r="G7" s="5" t="n">
        <v>312531248000</v>
      </c>
      <c r="J7" s="5" t="n">
        <v>309261842000</v>
      </c>
      <c r="L7" s="5" t="n">
        <v>277366836000</v>
      </c>
    </row>
    <row r="8">
      <c r="A8" s="4" t="inlineStr">
        <is>
          <t>Number of shares issued (in shares)</t>
        </is>
      </c>
      <c r="G8" s="5" t="n">
        <v>3132970000</v>
      </c>
      <c r="J8" s="5" t="n">
        <v>31481250000</v>
      </c>
    </row>
    <row r="9">
      <c r="A9" s="4" t="inlineStr">
        <is>
          <t>Number of shares accelerated (in shares)</t>
        </is>
      </c>
      <c r="G9" s="5" t="n">
        <v>136826000</v>
      </c>
      <c r="J9" s="5" t="n">
        <v>302243000</v>
      </c>
    </row>
    <row r="10">
      <c r="A10" s="4" t="inlineStr">
        <is>
          <t>Number of shares repurchased and cancelled (in shares)</t>
        </is>
      </c>
      <c r="J10" s="5" t="n">
        <v>7595</v>
      </c>
    </row>
    <row r="11">
      <c r="A11" s="4" t="inlineStr">
        <is>
          <t>Payments to acquire entity's shares | R$</t>
        </is>
      </c>
      <c r="F11" s="6" t="inlineStr">
        <is>
          <t>R$ 988824</t>
        </is>
      </c>
      <c r="I11" s="6" t="inlineStr">
        <is>
          <t>R$ 76361</t>
        </is>
      </c>
      <c r="L11" s="6" t="inlineStr">
        <is>
          <t>R$ 90</t>
        </is>
      </c>
    </row>
    <row r="12">
      <c r="A12" s="4" t="inlineStr">
        <is>
          <t>PDCA</t>
        </is>
      </c>
    </row>
    <row r="13">
      <c r="A13" s="3" t="inlineStr">
        <is>
          <t>Reconciliation of number of shares outstanding [abstract]</t>
        </is>
      </c>
    </row>
    <row r="14">
      <c r="A14" s="4" t="inlineStr">
        <is>
          <t>Number of shares issued (in shares)</t>
        </is>
      </c>
      <c r="N14" s="5" t="n">
        <v>28924816</v>
      </c>
    </row>
    <row r="15">
      <c r="A15" s="4" t="inlineStr">
        <is>
          <t>Bellver | PDCA</t>
        </is>
      </c>
    </row>
    <row r="16">
      <c r="A16" s="3" t="inlineStr">
        <is>
          <t>Reconciliation of number of shares outstanding [abstract]</t>
        </is>
      </c>
    </row>
    <row r="17">
      <c r="A17" s="4" t="inlineStr">
        <is>
          <t>Purchase of new shares</t>
        </is>
      </c>
      <c r="D17" s="5" t="n">
        <v>1313066</v>
      </c>
    </row>
    <row r="18">
      <c r="A18" s="4" t="inlineStr">
        <is>
          <t>Payments to acquire entity's shares | R$</t>
        </is>
      </c>
      <c r="D18" s="6" t="inlineStr">
        <is>
          <t>R$ 230500</t>
        </is>
      </c>
    </row>
    <row r="19">
      <c r="A19" s="4" t="inlineStr">
        <is>
          <t>Linx</t>
        </is>
      </c>
    </row>
    <row r="20">
      <c r="A20" s="3" t="inlineStr">
        <is>
          <t>Reconciliation of number of shares outstanding [abstract]</t>
        </is>
      </c>
    </row>
    <row r="21">
      <c r="A21" s="4" t="inlineStr">
        <is>
          <t>Purchase of new shares</t>
        </is>
      </c>
      <c r="C21" s="5" t="n">
        <v>1817428</v>
      </c>
    </row>
    <row r="22">
      <c r="A22" s="4" t="inlineStr">
        <is>
          <t>Payments to acquire entity's shares | R$</t>
        </is>
      </c>
      <c r="C22" s="6" t="inlineStr">
        <is>
          <t>R$ 618514</t>
        </is>
      </c>
    </row>
    <row r="23">
      <c r="A23" s="4" t="inlineStr">
        <is>
          <t>Former Repurchase Program</t>
        </is>
      </c>
    </row>
    <row r="24">
      <c r="A24" s="3" t="inlineStr">
        <is>
          <t>Reconciliation of number of shares outstanding [abstract]</t>
        </is>
      </c>
    </row>
    <row r="25">
      <c r="A25" s="4" t="inlineStr">
        <is>
          <t>Treasury shares delivered (in shares)</t>
        </is>
      </c>
      <c r="I25" s="5" t="n">
        <v>2735</v>
      </c>
      <c r="J25" s="5" t="n">
        <v>2735</v>
      </c>
      <c r="K25" s="5" t="n">
        <v>2735</v>
      </c>
    </row>
    <row r="26">
      <c r="A26" s="4" t="inlineStr">
        <is>
          <t>RSU | Attributable to owners of the parent</t>
        </is>
      </c>
    </row>
    <row r="27">
      <c r="A27" s="3" t="inlineStr">
        <is>
          <t>Reconciliation of number of shares outstanding [abstract]</t>
        </is>
      </c>
    </row>
    <row r="28">
      <c r="A28" s="4" t="inlineStr">
        <is>
          <t>Number of shares accelerated (in shares)</t>
        </is>
      </c>
      <c r="G28" s="5" t="n">
        <v>136826</v>
      </c>
      <c r="J28" s="5" t="n">
        <v>302243</v>
      </c>
    </row>
    <row r="29">
      <c r="A29" s="4" t="inlineStr">
        <is>
          <t>Vitta Group</t>
        </is>
      </c>
    </row>
    <row r="30">
      <c r="A30" s="3" t="inlineStr">
        <is>
          <t>Reconciliation of number of shares outstanding [abstract]</t>
        </is>
      </c>
    </row>
    <row r="31">
      <c r="A31" s="4" t="inlineStr">
        <is>
          <t>Equity instruments or interests issued or issuable</t>
        </is>
      </c>
      <c r="E31" s="5" t="n">
        <v>203378</v>
      </c>
    </row>
    <row r="32">
      <c r="A32" s="4" t="inlineStr">
        <is>
          <t>Percentage of equity interest acquired</t>
        </is>
      </c>
      <c r="E32" s="4" t="inlineStr">
        <is>
          <t>100.00%</t>
        </is>
      </c>
    </row>
    <row r="33">
      <c r="A33" s="4" t="inlineStr">
        <is>
          <t>Nordis Tecnologia S.A.</t>
        </is>
      </c>
    </row>
    <row r="34">
      <c r="A34" s="3" t="inlineStr">
        <is>
          <t>Reconciliation of number of shares outstanding [abstract]</t>
        </is>
      </c>
    </row>
    <row r="35">
      <c r="A35" s="4" t="inlineStr">
        <is>
          <t>Equity instruments or interests issued or issuable</t>
        </is>
      </c>
      <c r="B35" s="5" t="n">
        <v>2476000</v>
      </c>
    </row>
    <row r="36">
      <c r="A36" s="4" t="inlineStr">
        <is>
          <t>Percentage of equity interest acquired</t>
        </is>
      </c>
      <c r="B36" s="4" t="inlineStr">
        <is>
          <t>100.00%</t>
        </is>
      </c>
    </row>
    <row r="37">
      <c r="A37" s="4" t="inlineStr">
        <is>
          <t>Equity instruments or interests issued or issuable, amount | R$</t>
        </is>
      </c>
      <c r="B37" s="6" t="inlineStr">
        <is>
          <t>R$ 849</t>
        </is>
      </c>
    </row>
    <row r="38">
      <c r="A38" s="4" t="inlineStr">
        <is>
          <t>Class A</t>
        </is>
      </c>
    </row>
    <row r="39">
      <c r="A39" s="3" t="inlineStr">
        <is>
          <t>Reconciliation of number of shares outstanding [abstract]</t>
        </is>
      </c>
    </row>
    <row r="40">
      <c r="A40" s="4" t="inlineStr">
        <is>
          <t>Vested awards (in shares) | share</t>
        </is>
      </c>
      <c r="H40" s="5" t="n">
        <v>99198</v>
      </c>
    </row>
    <row r="41">
      <c r="A41" s="4" t="inlineStr">
        <is>
          <t>Class A | Class A common stock</t>
        </is>
      </c>
    </row>
    <row r="42">
      <c r="A42" s="3" t="inlineStr">
        <is>
          <t>Reconciliation of number of shares outstanding [abstract]</t>
        </is>
      </c>
    </row>
    <row r="43">
      <c r="A43" s="4" t="inlineStr">
        <is>
          <t>Beginning balance (in shares)</t>
        </is>
      </c>
      <c r="G43" s="5" t="n">
        <v>257479140000</v>
      </c>
      <c r="J43" s="5" t="n">
        <v>178688584000</v>
      </c>
    </row>
    <row r="44">
      <c r="A44" s="4" t="inlineStr">
        <is>
          <t>Equity instruments or interests issued or issuable</t>
        </is>
      </c>
      <c r="J44" s="5" t="n">
        <v>203378000</v>
      </c>
    </row>
    <row r="45">
      <c r="A45" s="4" t="inlineStr">
        <is>
          <t>Vested awards (in shares)</t>
        </is>
      </c>
      <c r="G45" s="5" t="n">
        <v>136436000</v>
      </c>
      <c r="H45" s="5" t="n">
        <v>37238</v>
      </c>
      <c r="J45" s="5" t="n">
        <v>210378000</v>
      </c>
      <c r="K45" s="5" t="n">
        <v>210378</v>
      </c>
    </row>
    <row r="46">
      <c r="A46" s="4" t="inlineStr">
        <is>
          <t>Conversions (in shares)</t>
        </is>
      </c>
      <c r="G46" s="5" t="n">
        <v>5741517000</v>
      </c>
      <c r="J46" s="5" t="n">
        <v>46895550000</v>
      </c>
    </row>
    <row r="47">
      <c r="A47" s="4" t="inlineStr">
        <is>
          <t>Ending balance (in shares)</t>
        </is>
      </c>
      <c r="G47" s="5" t="n">
        <v>266490063000</v>
      </c>
      <c r="J47" s="5" t="n">
        <v>257479140000</v>
      </c>
      <c r="L47" s="5" t="n">
        <v>178688584000</v>
      </c>
    </row>
    <row r="48">
      <c r="A48" s="4" t="inlineStr">
        <is>
          <t>Number of shares issued (in shares)</t>
        </is>
      </c>
      <c r="G48" s="5" t="n">
        <v>3132970000</v>
      </c>
      <c r="J48" s="5" t="n">
        <v>31481250000</v>
      </c>
    </row>
    <row r="49">
      <c r="A49" s="4" t="inlineStr">
        <is>
          <t>Class B | Class B common stock</t>
        </is>
      </c>
    </row>
    <row r="50">
      <c r="A50" s="3" t="inlineStr">
        <is>
          <t>Reconciliation of number of shares outstanding [abstract]</t>
        </is>
      </c>
    </row>
    <row r="51">
      <c r="A51" s="4" t="inlineStr">
        <is>
          <t>Beginning balance (in shares)</t>
        </is>
      </c>
      <c r="G51" s="5" t="n">
        <v>51782702000</v>
      </c>
      <c r="J51" s="5" t="n">
        <v>98678252000</v>
      </c>
    </row>
    <row r="52">
      <c r="A52" s="4" t="inlineStr">
        <is>
          <t>Equity instruments or interests issued or issuable</t>
        </is>
      </c>
      <c r="J52" s="5" t="n">
        <v>0</v>
      </c>
    </row>
    <row r="53">
      <c r="A53" s="4" t="inlineStr">
        <is>
          <t>Vested awards (in shares)</t>
        </is>
      </c>
      <c r="G53" s="5" t="n">
        <v>0</v>
      </c>
      <c r="J53" s="5" t="n">
        <v>0</v>
      </c>
    </row>
    <row r="54">
      <c r="A54" s="4" t="inlineStr">
        <is>
          <t>Conversions (in shares)</t>
        </is>
      </c>
      <c r="G54" s="5" t="n">
        <v>-5741517000</v>
      </c>
      <c r="J54" s="5" t="n">
        <v>-46895550000</v>
      </c>
    </row>
    <row r="55">
      <c r="A55" s="4" t="inlineStr">
        <is>
          <t>Ending balance (in shares)</t>
        </is>
      </c>
      <c r="G55" s="5" t="n">
        <v>46041185000</v>
      </c>
      <c r="J55" s="5" t="n">
        <v>51782702000</v>
      </c>
      <c r="L55" s="5" t="n">
        <v>98678252000</v>
      </c>
    </row>
    <row r="56">
      <c r="A56" s="4" t="inlineStr">
        <is>
          <t>Number of shares issued (in shares)</t>
        </is>
      </c>
      <c r="G56" s="5" t="n">
        <v>0</v>
      </c>
      <c r="J56" s="5" t="n">
        <v>0</v>
      </c>
    </row>
    <row r="57">
      <c r="A57" s="4" t="inlineStr">
        <is>
          <t>Class A common stock</t>
        </is>
      </c>
    </row>
    <row r="58">
      <c r="A58" s="3" t="inlineStr">
        <is>
          <t>Reconciliation of number of shares outstanding [abstract]</t>
        </is>
      </c>
    </row>
    <row r="59">
      <c r="A59" s="4" t="inlineStr">
        <is>
          <t>Number of shares issued (in shares)</t>
        </is>
      </c>
      <c r="M59" s="5" t="n">
        <v>3148125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Disclosure of Numerator of Basic EPS Calculation Adjusted to Allocate Undistributed Earnings (Details) - BRL (R$) R$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 attributable to Owners of the Parent</t>
        </is>
      </c>
      <c r="B4" s="6" t="inlineStr">
        <is>
          <t>R$ 1358813</t>
        </is>
      </c>
      <c r="C4" s="6" t="inlineStr">
        <is>
          <t>R$ 854071</t>
        </is>
      </c>
      <c r="D4" s="6" t="inlineStr">
        <is>
          <t>R$ 803232</t>
        </is>
      </c>
    </row>
    <row r="5">
      <c r="A5" s="4" t="inlineStr">
        <is>
          <t>Numerator of basic and diluted EPS</t>
        </is>
      </c>
      <c r="B5" s="6" t="inlineStr">
        <is>
          <t>R$ 1358813</t>
        </is>
      </c>
      <c r="C5" s="6" t="inlineStr">
        <is>
          <t>R$ 854071</t>
        </is>
      </c>
      <c r="D5" s="6" t="inlineStr">
        <is>
          <t>R$ 803232</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Disclosure of Earnings (loss) per share (Details) - BRL (R$) R$ / shares in Units, R$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umerator of basic and diluted EPS</t>
        </is>
      </c>
      <c r="B4" s="6" t="inlineStr">
        <is>
          <t>R$ 1358813</t>
        </is>
      </c>
      <c r="C4" s="6" t="inlineStr">
        <is>
          <t>R$ 854071</t>
        </is>
      </c>
      <c r="D4" s="6" t="inlineStr">
        <is>
          <t>R$ 803232</t>
        </is>
      </c>
    </row>
    <row r="5">
      <c r="A5" s="4" t="inlineStr">
        <is>
          <t>Weighted average number of outstanding shares</t>
        </is>
      </c>
      <c r="B5" s="5" t="n">
        <v>308905398</v>
      </c>
      <c r="C5" s="5" t="n">
        <v>289289033</v>
      </c>
      <c r="D5" s="5" t="n">
        <v>277320157</v>
      </c>
    </row>
    <row r="6">
      <c r="A6" s="4" t="inlineStr">
        <is>
          <t>Denominator of basic EPS (in shares)</t>
        </is>
      </c>
      <c r="B6" s="5" t="n">
        <v>308905398</v>
      </c>
      <c r="C6" s="5" t="n">
        <v>289289033</v>
      </c>
      <c r="D6" s="5" t="n">
        <v>277320157</v>
      </c>
    </row>
    <row r="7">
      <c r="A7" s="4" t="inlineStr">
        <is>
          <t>Basic earnings per share (R$ per share)</t>
        </is>
      </c>
      <c r="B7" s="6" t="inlineStr">
        <is>
          <t>R$ 4.40</t>
        </is>
      </c>
      <c r="C7" s="6" t="inlineStr">
        <is>
          <t>R$ 2.95</t>
        </is>
      </c>
      <c r="D7" s="6" t="inlineStr">
        <is>
          <t>R$ 2.90</t>
        </is>
      </c>
    </row>
    <row r="8">
      <c r="A8" s="4" t="inlineStr">
        <is>
          <t>Share-based payments (in shares)</t>
        </is>
      </c>
      <c r="B8" s="5" t="n">
        <v>0</v>
      </c>
      <c r="C8" s="5" t="n">
        <v>4448505</v>
      </c>
      <c r="D8" s="5" t="n">
        <v>4845504</v>
      </c>
    </row>
    <row r="9">
      <c r="A9" s="4" t="inlineStr">
        <is>
          <t>Denominator of diluted EPS (in shares)</t>
        </is>
      </c>
      <c r="B9" s="5" t="n">
        <v>308905398</v>
      </c>
      <c r="C9" s="5" t="n">
        <v>293737538</v>
      </c>
      <c r="D9" s="5" t="n">
        <v>282165661</v>
      </c>
    </row>
    <row r="10">
      <c r="A10" s="4" t="inlineStr">
        <is>
          <t>Diluted earnings per share (R$ per share)</t>
        </is>
      </c>
      <c r="B10" s="6" t="inlineStr">
        <is>
          <t>R$ 4.40</t>
        </is>
      </c>
      <c r="C10" s="6" t="inlineStr">
        <is>
          <t>R$ 2.91</t>
        </is>
      </c>
      <c r="D10" s="6" t="inlineStr">
        <is>
          <t>R$ 2.85</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otal revenue and income - Summary of Total Revenue and Income (Details) - BRL (R$) R$ in Thousands</t>
        </is>
      </c>
      <c r="B1" s="2" t="inlineStr">
        <is>
          <t>12 Months Ended</t>
        </is>
      </c>
    </row>
    <row r="2">
      <c r="B2" s="2" t="inlineStr">
        <is>
          <t>Dec. 31, 2021</t>
        </is>
      </c>
      <c r="C2" s="2" t="inlineStr">
        <is>
          <t>Dec. 31, 2020</t>
        </is>
      </c>
      <c r="D2" s="2" t="inlineStr">
        <is>
          <t>Dec. 31, 2019</t>
        </is>
      </c>
    </row>
    <row r="3">
      <c r="A3" s="3" t="inlineStr">
        <is>
          <t>Revenue [abstract]</t>
        </is>
      </c>
    </row>
    <row r="4">
      <c r="A4" s="4" t="inlineStr">
        <is>
          <t>Net revenue from transaction activities and other services</t>
        </is>
      </c>
      <c r="B4" s="6" t="inlineStr">
        <is>
          <t>R$ 1626853</t>
        </is>
      </c>
      <c r="C4" s="6" t="inlineStr">
        <is>
          <t>R$ 1144086</t>
        </is>
      </c>
      <c r="D4" s="6" t="inlineStr">
        <is>
          <t>R$ 770276</t>
        </is>
      </c>
    </row>
    <row r="5">
      <c r="A5" s="4" t="inlineStr">
        <is>
          <t>Recognized at a point in time</t>
        </is>
      </c>
      <c r="B5" s="5" t="n">
        <v>1626853</v>
      </c>
      <c r="C5" s="5" t="n">
        <v>1144086</v>
      </c>
      <c r="D5" s="5" t="n">
        <v>770276</v>
      </c>
    </row>
    <row r="6">
      <c r="A6" s="4" t="inlineStr">
        <is>
          <t>Net revenue from subscription services and equipment rental</t>
        </is>
      </c>
      <c r="B6" s="5" t="n">
        <v>1071932</v>
      </c>
      <c r="C6" s="5" t="n">
        <v>388033</v>
      </c>
      <c r="D6" s="5" t="n">
        <v>331565</v>
      </c>
    </row>
    <row r="7">
      <c r="A7" s="4" t="inlineStr">
        <is>
          <t>Financial income</t>
        </is>
      </c>
      <c r="B7" s="5" t="n">
        <v>1877683</v>
      </c>
      <c r="C7" s="5" t="n">
        <v>1647017</v>
      </c>
      <c r="D7" s="5" t="n">
        <v>1287760</v>
      </c>
    </row>
    <row r="8">
      <c r="A8" s="4" t="inlineStr">
        <is>
          <t>Other financial income</t>
        </is>
      </c>
      <c r="B8" s="5" t="n">
        <v>247293</v>
      </c>
      <c r="C8" s="5" t="n">
        <v>140687</v>
      </c>
      <c r="D8" s="5" t="n">
        <v>186367</v>
      </c>
    </row>
    <row r="9">
      <c r="A9" s="4" t="inlineStr">
        <is>
          <t>Recognized over time</t>
        </is>
      </c>
      <c r="B9" s="5" t="n">
        <v>3196908</v>
      </c>
      <c r="C9" s="5" t="n">
        <v>2175737</v>
      </c>
      <c r="D9" s="5" t="n">
        <v>1805692</v>
      </c>
    </row>
    <row r="10">
      <c r="A10" s="4" t="inlineStr">
        <is>
          <t>Total revenue and income</t>
        </is>
      </c>
      <c r="B10" s="6" t="inlineStr">
        <is>
          <t>R$ 4823761</t>
        </is>
      </c>
      <c r="C10" s="6" t="inlineStr">
        <is>
          <t>R$ 3319823</t>
        </is>
      </c>
      <c r="D10" s="6" t="inlineStr">
        <is>
          <t>R$ 2575968</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xpenses by nature - Summary of Expenses by Nature (Details) - BRL (R$) R$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Personnel expenses</t>
        </is>
      </c>
      <c r="B4" s="6" t="inlineStr">
        <is>
          <t>R$ 1489245</t>
        </is>
      </c>
      <c r="C4" s="6" t="inlineStr">
        <is>
          <t>R$ 833310</t>
        </is>
      </c>
      <c r="D4" s="6" t="inlineStr">
        <is>
          <t>R$ 576440</t>
        </is>
      </c>
    </row>
    <row r="5">
      <c r="A5" s="4" t="inlineStr">
        <is>
          <t>Financial expenses</t>
        </is>
      </c>
      <c r="B5" s="5" t="n">
        <v>1269058</v>
      </c>
      <c r="C5" s="5" t="n">
        <v>339844</v>
      </c>
      <c r="D5" s="5" t="n">
        <v>353451</v>
      </c>
    </row>
    <row r="6">
      <c r="A6" s="4" t="inlineStr">
        <is>
          <t>Mark-to-market on equity securities designated at FVPL</t>
        </is>
      </c>
      <c r="B6" s="5" t="n">
        <v>1264213</v>
      </c>
      <c r="C6" s="5" t="n">
        <v>0</v>
      </c>
      <c r="D6" s="5" t="n">
        <v>0</v>
      </c>
    </row>
    <row r="7">
      <c r="A7" s="4" t="inlineStr">
        <is>
          <t>Transaction and client services costs</t>
        </is>
      </c>
      <c r="B7" s="5" t="n">
        <v>810219</v>
      </c>
      <c r="C7" s="5" t="n">
        <v>370819</v>
      </c>
      <c r="D7" s="5" t="n">
        <v>185396</v>
      </c>
    </row>
    <row r="8">
      <c r="A8" s="4" t="inlineStr">
        <is>
          <t>Depreciation and amortization</t>
        </is>
      </c>
      <c r="B8" s="5" t="n">
        <v>507369</v>
      </c>
      <c r="C8" s="5" t="n">
        <v>256294</v>
      </c>
      <c r="D8" s="5" t="n">
        <v>163396</v>
      </c>
    </row>
    <row r="9">
      <c r="A9" s="4" t="inlineStr">
        <is>
          <t>Marketing expenses and sales commissions</t>
        </is>
      </c>
      <c r="B9" s="5" t="n">
        <v>420818</v>
      </c>
      <c r="C9" s="5" t="n">
        <v>149842</v>
      </c>
      <c r="D9" s="5" t="n">
        <v>71811</v>
      </c>
    </row>
    <row r="10">
      <c r="A10" s="4" t="inlineStr">
        <is>
          <t>Third parties services</t>
        </is>
      </c>
      <c r="B10" s="5" t="n">
        <v>305517</v>
      </c>
      <c r="C10" s="5" t="n">
        <v>119904</v>
      </c>
      <c r="D10" s="5" t="n">
        <v>69579</v>
      </c>
    </row>
    <row r="11">
      <c r="A11" s="4" t="inlineStr">
        <is>
          <t>Other</t>
        </is>
      </c>
      <c r="B11" s="5" t="n">
        <v>192439</v>
      </c>
      <c r="C11" s="5" t="n">
        <v>115211</v>
      </c>
      <c r="D11" s="5" t="n">
        <v>64430</v>
      </c>
    </row>
    <row r="12">
      <c r="A12" s="4" t="inlineStr">
        <is>
          <t>Total expenses</t>
        </is>
      </c>
      <c r="B12" s="5" t="n">
        <v>6258878</v>
      </c>
      <c r="C12" s="6" t="inlineStr">
        <is>
          <t>R$ 2185224</t>
        </is>
      </c>
      <c r="D12" s="6" t="inlineStr">
        <is>
          <t>R$ 1484503</t>
        </is>
      </c>
    </row>
    <row r="13">
      <c r="A13" s="4" t="inlineStr">
        <is>
          <t>Linked</t>
        </is>
      </c>
    </row>
    <row r="14">
      <c r="A14" s="3" t="inlineStr">
        <is>
          <t>Disclosure of attribution of expenses by nature to their function [line items]</t>
        </is>
      </c>
    </row>
    <row r="15">
      <c r="A15" s="4" t="inlineStr">
        <is>
          <t>Other</t>
        </is>
      </c>
      <c r="B15" s="6" t="inlineStr">
        <is>
          <t>R$ 12746</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Benefits (Details) - BRL (R$) R$ in Thousands</t>
        </is>
      </c>
      <c r="B1" s="2" t="inlineStr">
        <is>
          <t>12 Months Ended</t>
        </is>
      </c>
    </row>
    <row r="2">
      <c r="B2" s="2" t="inlineStr">
        <is>
          <t>Dec. 31, 2021</t>
        </is>
      </c>
      <c r="C2" s="2" t="inlineStr">
        <is>
          <t>Dec. 31, 2020</t>
        </is>
      </c>
      <c r="D2" s="2" t="inlineStr">
        <is>
          <t>Dec. 31, 2019</t>
        </is>
      </c>
    </row>
    <row r="3">
      <c r="A3" s="3" t="inlineStr">
        <is>
          <t>Classes of employee benefits expense [abstract]</t>
        </is>
      </c>
    </row>
    <row r="4">
      <c r="A4" s="4" t="inlineStr">
        <is>
          <t>Wages and salaries</t>
        </is>
      </c>
      <c r="B4" s="6" t="inlineStr">
        <is>
          <t>R$ 1055959</t>
        </is>
      </c>
      <c r="C4" s="6" t="inlineStr">
        <is>
          <t>R$ 483600</t>
        </is>
      </c>
      <c r="D4" s="6" t="inlineStr">
        <is>
          <t>R$ 348731</t>
        </is>
      </c>
    </row>
    <row r="5">
      <c r="A5" s="4" t="inlineStr">
        <is>
          <t>Social security costs</t>
        </is>
      </c>
      <c r="B5" s="5" t="n">
        <v>258488</v>
      </c>
      <c r="C5" s="5" t="n">
        <v>138960</v>
      </c>
      <c r="D5" s="5" t="n">
        <v>117604</v>
      </c>
    </row>
    <row r="6">
      <c r="A6" s="4" t="inlineStr">
        <is>
          <t>Profit sharing and annual bonuses</t>
        </is>
      </c>
      <c r="B6" s="5" t="n">
        <v>61629</v>
      </c>
      <c r="C6" s="5" t="n">
        <v>89973</v>
      </c>
      <c r="D6" s="5" t="n">
        <v>45596</v>
      </c>
    </row>
    <row r="7">
      <c r="A7" s="4" t="inlineStr">
        <is>
          <t>Share-based payments</t>
        </is>
      </c>
      <c r="B7" s="5" t="n">
        <v>113169</v>
      </c>
      <c r="C7" s="5" t="n">
        <v>120777</v>
      </c>
      <c r="D7" s="5" t="n">
        <v>64509</v>
      </c>
    </row>
    <row r="8">
      <c r="A8" s="4" t="inlineStr">
        <is>
          <t>Total of employee benefits</t>
        </is>
      </c>
      <c r="B8" s="6" t="inlineStr">
        <is>
          <t>R$ 1489245</t>
        </is>
      </c>
      <c r="C8" s="6" t="inlineStr">
        <is>
          <t>R$ 833310</t>
        </is>
      </c>
      <c r="D8" s="6" t="inlineStr">
        <is>
          <t>R$ 57644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Payment - Summary of Key Share-based Awards Expense and their Respective Equity or Liability Balances (Details) - shares</t>
        </is>
      </c>
      <c r="B1" s="2" t="inlineStr">
        <is>
          <t>1 Months Ended</t>
        </is>
      </c>
      <c r="C1" s="2" t="inlineStr">
        <is>
          <t>12 Months Ended</t>
        </is>
      </c>
    </row>
    <row r="2">
      <c r="B2" s="2" t="inlineStr">
        <is>
          <t>Jun. 30, 2020</t>
        </is>
      </c>
      <c r="C2" s="2" t="inlineStr">
        <is>
          <t>Dec. 31, 2021</t>
        </is>
      </c>
      <c r="D2" s="2" t="inlineStr">
        <is>
          <t>Dec. 31, 2020</t>
        </is>
      </c>
    </row>
    <row r="3">
      <c r="A3" s="3" t="inlineStr">
        <is>
          <t>Disclosure of terms and conditions of share-based payment arrangement [line items]</t>
        </is>
      </c>
    </row>
    <row r="4">
      <c r="A4" s="4" t="inlineStr">
        <is>
          <t>Beginning balance</t>
        </is>
      </c>
      <c r="C4" s="5" t="n">
        <v>9724463000</v>
      </c>
      <c r="D4" s="5" t="n">
        <v>9797896000</v>
      </c>
    </row>
    <row r="5">
      <c r="A5" s="4" t="inlineStr">
        <is>
          <t>Granted</t>
        </is>
      </c>
      <c r="C5" s="5" t="n">
        <v>2946395000</v>
      </c>
      <c r="D5" s="5" t="n">
        <v>329405000</v>
      </c>
    </row>
    <row r="6">
      <c r="A6" s="4" t="inlineStr">
        <is>
          <t>Issued</t>
        </is>
      </c>
      <c r="C6" s="5" t="n">
        <v>-136826000</v>
      </c>
      <c r="D6" s="5" t="n">
        <v>-302243000</v>
      </c>
    </row>
    <row r="7">
      <c r="A7" s="4" t="inlineStr">
        <is>
          <t>Cancelled</t>
        </is>
      </c>
      <c r="C7" s="5" t="n">
        <v>-252028000</v>
      </c>
      <c r="D7" s="5" t="n">
        <v>-93000000</v>
      </c>
    </row>
    <row r="8">
      <c r="A8" s="4" t="inlineStr">
        <is>
          <t>Repurchased</t>
        </is>
      </c>
      <c r="D8" s="5" t="n">
        <v>-7595000</v>
      </c>
    </row>
    <row r="9">
      <c r="A9" s="4" t="inlineStr">
        <is>
          <t>Ending balance</t>
        </is>
      </c>
      <c r="C9" s="5" t="n">
        <v>12282004000</v>
      </c>
      <c r="D9" s="5" t="n">
        <v>9724463000</v>
      </c>
    </row>
    <row r="10">
      <c r="A10" s="4" t="inlineStr">
        <is>
          <t>RSU</t>
        </is>
      </c>
    </row>
    <row r="11">
      <c r="A11" s="3" t="inlineStr">
        <is>
          <t>Disclosure of terms and conditions of share-based payment arrangement [line items]</t>
        </is>
      </c>
    </row>
    <row r="12">
      <c r="A12" s="4" t="inlineStr">
        <is>
          <t>Granted</t>
        </is>
      </c>
      <c r="C12" s="5" t="n">
        <v>2603810</v>
      </c>
      <c r="D12" s="5" t="n">
        <v>329405000</v>
      </c>
    </row>
    <row r="13">
      <c r="A13" s="4" t="inlineStr">
        <is>
          <t>Issued</t>
        </is>
      </c>
      <c r="C13" s="5" t="n">
        <v>-136826</v>
      </c>
      <c r="D13" s="5" t="n">
        <v>-302243000</v>
      </c>
    </row>
    <row r="14">
      <c r="A14" s="4" t="inlineStr">
        <is>
          <t>Cancelled</t>
        </is>
      </c>
      <c r="C14" s="5" t="n">
        <v>-252028</v>
      </c>
      <c r="D14" s="5" t="n">
        <v>-91866000</v>
      </c>
    </row>
    <row r="15">
      <c r="A15" s="4" t="inlineStr">
        <is>
          <t>Attributable to owners of the parent | RSU</t>
        </is>
      </c>
    </row>
    <row r="16">
      <c r="A16" s="3" t="inlineStr">
        <is>
          <t>Disclosure of terms and conditions of share-based payment arrangement [line items]</t>
        </is>
      </c>
    </row>
    <row r="17">
      <c r="A17" s="4" t="inlineStr">
        <is>
          <t>Beginning balance</t>
        </is>
      </c>
      <c r="C17" s="5" t="n">
        <v>4370192000</v>
      </c>
      <c r="D17" s="5" t="n">
        <v>4434896000</v>
      </c>
    </row>
    <row r="18">
      <c r="A18" s="4" t="inlineStr">
        <is>
          <t>Granted</t>
        </is>
      </c>
      <c r="C18" s="5" t="n">
        <v>2603810000</v>
      </c>
      <c r="D18" s="5" t="n">
        <v>329405000</v>
      </c>
    </row>
    <row r="19">
      <c r="A19" s="4" t="inlineStr">
        <is>
          <t>Issued</t>
        </is>
      </c>
      <c r="C19" s="5" t="n">
        <v>-136826000</v>
      </c>
      <c r="D19" s="5" t="n">
        <v>-302243000</v>
      </c>
    </row>
    <row r="20">
      <c r="A20" s="4" t="inlineStr">
        <is>
          <t>Cancelled</t>
        </is>
      </c>
      <c r="C20" s="5" t="n">
        <v>-252028000</v>
      </c>
      <c r="D20" s="5" t="n">
        <v>-91866000</v>
      </c>
    </row>
    <row r="21">
      <c r="A21" s="4" t="inlineStr">
        <is>
          <t>Ending balance</t>
        </is>
      </c>
      <c r="C21" s="5" t="n">
        <v>6585148000</v>
      </c>
      <c r="D21" s="5" t="n">
        <v>4370192000</v>
      </c>
    </row>
    <row r="22">
      <c r="A22" s="4" t="inlineStr">
        <is>
          <t>Attributable to owners of the parent | PSU</t>
        </is>
      </c>
    </row>
    <row r="23">
      <c r="A23" s="3" t="inlineStr">
        <is>
          <t>Disclosure of terms and conditions of share-based payment arrangement [line items]</t>
        </is>
      </c>
    </row>
    <row r="24">
      <c r="A24" s="4" t="inlineStr">
        <is>
          <t>Beginning balance</t>
        </is>
      </c>
      <c r="C24" s="5" t="n">
        <v>0</v>
      </c>
      <c r="D24" s="5" t="n">
        <v>0</v>
      </c>
    </row>
    <row r="25">
      <c r="A25" s="4" t="inlineStr">
        <is>
          <t>Granted</t>
        </is>
      </c>
      <c r="C25" s="5" t="n">
        <v>342585000</v>
      </c>
    </row>
    <row r="26">
      <c r="A26" s="4" t="inlineStr">
        <is>
          <t>Ending balance</t>
        </is>
      </c>
      <c r="C26" s="5" t="n">
        <v>342585000</v>
      </c>
      <c r="D26" s="5" t="n">
        <v>0</v>
      </c>
    </row>
    <row r="27">
      <c r="A27" s="4" t="inlineStr">
        <is>
          <t>Attributable to owners of the parent | Option</t>
        </is>
      </c>
    </row>
    <row r="28">
      <c r="A28" s="3" t="inlineStr">
        <is>
          <t>Disclosure of terms and conditions of share-based payment arrangement [line items]</t>
        </is>
      </c>
    </row>
    <row r="29">
      <c r="A29" s="4" t="inlineStr">
        <is>
          <t>Beginning balance</t>
        </is>
      </c>
      <c r="C29" s="5" t="n">
        <v>32502000</v>
      </c>
      <c r="D29" s="5" t="n">
        <v>33636000</v>
      </c>
    </row>
    <row r="30">
      <c r="A30" s="4" t="inlineStr">
        <is>
          <t>Cancelled</t>
        </is>
      </c>
      <c r="B30" s="5" t="n">
        <v>-1134</v>
      </c>
      <c r="D30" s="5" t="n">
        <v>-1134000</v>
      </c>
    </row>
    <row r="31">
      <c r="A31" s="4" t="inlineStr">
        <is>
          <t>Ending balance</t>
        </is>
      </c>
      <c r="C31" s="5" t="n">
        <v>32502000</v>
      </c>
      <c r="D31" s="5" t="n">
        <v>32502000</v>
      </c>
    </row>
    <row r="32">
      <c r="A32" s="4" t="inlineStr">
        <is>
          <t>Attributable to owners of the parent | Incentive</t>
        </is>
      </c>
    </row>
    <row r="33">
      <c r="A33" s="3" t="inlineStr">
        <is>
          <t>Disclosure of terms and conditions of share-based payment arrangement [line items]</t>
        </is>
      </c>
    </row>
    <row r="34">
      <c r="A34" s="4" t="inlineStr">
        <is>
          <t>Beginning balance</t>
        </is>
      </c>
      <c r="C34" s="5" t="n">
        <v>5321769000</v>
      </c>
      <c r="D34" s="5" t="n">
        <v>5329364000</v>
      </c>
    </row>
    <row r="35">
      <c r="A35" s="4" t="inlineStr">
        <is>
          <t>Repurchased</t>
        </is>
      </c>
      <c r="D35" s="5" t="n">
        <v>-7595000</v>
      </c>
    </row>
    <row r="36">
      <c r="A36" s="4" t="inlineStr">
        <is>
          <t>Ending balance</t>
        </is>
      </c>
      <c r="C36" s="5" t="n">
        <v>5321769000</v>
      </c>
      <c r="D36" s="5" t="n">
        <v>5321769000</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30" customWidth="1" min="2" max="2"/>
    <col width="31" customWidth="1" min="3" max="3"/>
    <col width="30" customWidth="1" min="4" max="4"/>
    <col width="14" customWidth="1" min="5" max="5"/>
    <col width="39" customWidth="1" min="6" max="6"/>
    <col width="24" customWidth="1" min="7" max="7"/>
    <col width="39" customWidth="1" min="8" max="8"/>
    <col width="24" customWidth="1" min="9" max="9"/>
    <col width="22" customWidth="1" min="10" max="10"/>
    <col width="20" customWidth="1" min="11" max="11"/>
  </cols>
  <sheetData>
    <row r="1">
      <c r="A1" s="1" t="inlineStr">
        <is>
          <t>Share-Based Payment - Additional Information (Details) R$ / shares in Units, R$ in Thousands</t>
        </is>
      </c>
      <c r="B1" s="2" t="inlineStr">
        <is>
          <t>1 Months Ended</t>
        </is>
      </c>
      <c r="F1" s="2" t="inlineStr">
        <is>
          <t>12 Months Ended</t>
        </is>
      </c>
    </row>
    <row r="2">
      <c r="B2" s="2" t="inlineStr">
        <is>
          <t>Jun. 30, 2021shares$ / shares</t>
        </is>
      </c>
      <c r="C2" s="2" t="inlineStr">
        <is>
          <t>Jun. 30, 2021sharesR$ / shares</t>
        </is>
      </c>
      <c r="D2" s="2" t="inlineStr">
        <is>
          <t>Jun. 30, 2020shares$ / shares</t>
        </is>
      </c>
      <c r="E2" s="2" t="inlineStr">
        <is>
          <t>Aug. 31, 2019</t>
        </is>
      </c>
      <c r="F2" s="2" t="inlineStr">
        <is>
          <t>Dec. 31, 2021BRL (R$)sharesR$ / shares</t>
        </is>
      </c>
      <c r="G2" s="2" t="inlineStr">
        <is>
          <t>Dec. 31, 2021$ / shares</t>
        </is>
      </c>
      <c r="H2" s="2" t="inlineStr">
        <is>
          <t>Dec. 31, 2020BRL (R$)sharesR$ / shares</t>
        </is>
      </c>
      <c r="I2" s="2" t="inlineStr">
        <is>
          <t>Dec. 31, 2020$ / shares</t>
        </is>
      </c>
      <c r="J2" s="2" t="inlineStr">
        <is>
          <t>Dec. 31, 2019BRL (R$)</t>
        </is>
      </c>
      <c r="K2" s="2" t="inlineStr">
        <is>
          <t>Dec. 31, 2017branch</t>
        </is>
      </c>
    </row>
    <row r="3">
      <c r="A3" s="3" t="inlineStr">
        <is>
          <t>Disclosure of terms and conditions of share-based payment arrangement [line items]</t>
        </is>
      </c>
    </row>
    <row r="4">
      <c r="A4" s="4" t="inlineStr">
        <is>
          <t>Share-based payments | R$</t>
        </is>
      </c>
      <c r="F4" s="6" t="inlineStr">
        <is>
          <t>R$ 113169</t>
        </is>
      </c>
      <c r="H4" s="6" t="inlineStr">
        <is>
          <t>R$ 120777</t>
        </is>
      </c>
      <c r="J4" s="6" t="inlineStr">
        <is>
          <t>R$ 64509</t>
        </is>
      </c>
    </row>
    <row r="5">
      <c r="A5" s="4" t="inlineStr">
        <is>
          <t>Incentive shares, lock-up period</t>
        </is>
      </c>
      <c r="K5" s="4" t="inlineStr">
        <is>
          <t>10 years</t>
        </is>
      </c>
    </row>
    <row r="6">
      <c r="A6" s="4" t="inlineStr">
        <is>
          <t>Number of days option to repurchase shares</t>
        </is>
      </c>
      <c r="K6" s="4" t="inlineStr">
        <is>
          <t>90 days</t>
        </is>
      </c>
    </row>
    <row r="7">
      <c r="A7" s="4" t="inlineStr">
        <is>
          <t>Largest payout of award's before 10 years lock-up periods expires, percent</t>
        </is>
      </c>
      <c r="K7" s="4" t="inlineStr">
        <is>
          <t>85.00%</t>
        </is>
      </c>
    </row>
    <row r="8">
      <c r="A8" s="4" t="inlineStr">
        <is>
          <t>Shares lock-up period</t>
        </is>
      </c>
      <c r="K8" s="4" t="inlineStr">
        <is>
          <t>10 years</t>
        </is>
      </c>
    </row>
    <row r="9">
      <c r="A9" s="4" t="inlineStr">
        <is>
          <t>Number of tranches, vesting | branch</t>
        </is>
      </c>
      <c r="K9" s="5" t="n">
        <v>3</v>
      </c>
    </row>
    <row r="10">
      <c r="A10" s="4" t="inlineStr">
        <is>
          <t>Number of shares cancelled (in shares)</t>
        </is>
      </c>
      <c r="F10" s="5" t="n">
        <v>252028000</v>
      </c>
      <c r="H10" s="5" t="n">
        <v>93000000</v>
      </c>
    </row>
    <row r="11">
      <c r="A11" s="4" t="inlineStr">
        <is>
          <t>Number of shares accelerated (in shares)</t>
        </is>
      </c>
      <c r="F11" s="5" t="n">
        <v>136826000</v>
      </c>
      <c r="H11" s="5" t="n">
        <v>302243000</v>
      </c>
    </row>
    <row r="12">
      <c r="A12" s="4" t="inlineStr">
        <is>
          <t>Number of shares granted (in shares)</t>
        </is>
      </c>
      <c r="F12" s="5" t="n">
        <v>2946395000</v>
      </c>
      <c r="H12" s="5" t="n">
        <v>329405000</v>
      </c>
    </row>
    <row r="13">
      <c r="A13" s="4" t="inlineStr">
        <is>
          <t>RSU</t>
        </is>
      </c>
    </row>
    <row r="14">
      <c r="A14" s="3" t="inlineStr">
        <is>
          <t>Disclosure of terms and conditions of share-based payment arrangement [line items]</t>
        </is>
      </c>
    </row>
    <row r="15">
      <c r="A15" s="4" t="inlineStr">
        <is>
          <t>Number of shares cancelled (in shares)</t>
        </is>
      </c>
      <c r="F15" s="5" t="n">
        <v>252028</v>
      </c>
      <c r="H15" s="5" t="n">
        <v>91866000</v>
      </c>
    </row>
    <row r="16">
      <c r="A16" s="4" t="inlineStr">
        <is>
          <t>Number of shares accelerated (in shares)</t>
        </is>
      </c>
      <c r="F16" s="5" t="n">
        <v>136826</v>
      </c>
      <c r="H16" s="5" t="n">
        <v>302243000</v>
      </c>
    </row>
    <row r="17">
      <c r="A17" s="4" t="inlineStr">
        <is>
          <t>Number of shares granted (in shares)</t>
        </is>
      </c>
      <c r="F17" s="5" t="n">
        <v>2603810</v>
      </c>
      <c r="H17" s="5" t="n">
        <v>329405000</v>
      </c>
    </row>
    <row r="18">
      <c r="A18" s="4" t="inlineStr">
        <is>
          <t>RSU | Attributable to owners of the parent</t>
        </is>
      </c>
    </row>
    <row r="19">
      <c r="A19" s="3" t="inlineStr">
        <is>
          <t>Disclosure of terms and conditions of share-based payment arrangement [line items]</t>
        </is>
      </c>
    </row>
    <row r="20">
      <c r="A20" s="4" t="inlineStr">
        <is>
          <t>Number of shares cancelled (in shares)</t>
        </is>
      </c>
      <c r="F20" s="5" t="n">
        <v>252028000</v>
      </c>
      <c r="H20" s="5" t="n">
        <v>91866000</v>
      </c>
    </row>
    <row r="21">
      <c r="A21" s="4" t="inlineStr">
        <is>
          <t>Number of shares accelerated (in shares)</t>
        </is>
      </c>
      <c r="F21" s="5" t="n">
        <v>136826000</v>
      </c>
      <c r="H21" s="5" t="n">
        <v>302243000</v>
      </c>
    </row>
    <row r="22">
      <c r="A22" s="4" t="inlineStr">
        <is>
          <t>Number of shares granted (in shares)</t>
        </is>
      </c>
      <c r="F22" s="5" t="n">
        <v>2603810000</v>
      </c>
      <c r="H22" s="5" t="n">
        <v>329405000</v>
      </c>
    </row>
    <row r="23">
      <c r="A23" s="4" t="inlineStr">
        <is>
          <t>Option</t>
        </is>
      </c>
    </row>
    <row r="24">
      <c r="A24" s="3" t="inlineStr">
        <is>
          <t>Disclosure of terms and conditions of share-based payment arrangement [line items]</t>
        </is>
      </c>
    </row>
    <row r="25">
      <c r="A25" s="4" t="inlineStr">
        <is>
          <t>Weighted average exercise price of share options granted in share-based payment arrangement (USD per share) | $ / shares</t>
        </is>
      </c>
      <c r="D25" s="11" t="n">
        <v>24.92</v>
      </c>
    </row>
    <row r="26">
      <c r="A26" s="4" t="inlineStr">
        <is>
          <t>Option | Attributable to owners of the parent</t>
        </is>
      </c>
    </row>
    <row r="27">
      <c r="A27" s="3" t="inlineStr">
        <is>
          <t>Disclosure of terms and conditions of share-based payment arrangement [line items]</t>
        </is>
      </c>
    </row>
    <row r="28">
      <c r="A28" s="4" t="inlineStr">
        <is>
          <t>Number of shares cancelled (in shares)</t>
        </is>
      </c>
      <c r="D28" s="5" t="n">
        <v>1134</v>
      </c>
      <c r="H28" s="5" t="n">
        <v>1134000</v>
      </c>
    </row>
    <row r="29">
      <c r="A29" s="4" t="inlineStr">
        <is>
          <t>Performance Stock</t>
        </is>
      </c>
    </row>
    <row r="30">
      <c r="A30" s="3" t="inlineStr">
        <is>
          <t>Disclosure of terms and conditions of share-based payment arrangement [line items]</t>
        </is>
      </c>
    </row>
    <row r="31">
      <c r="A31" s="4" t="inlineStr">
        <is>
          <t>Number of shares granted (in shares)</t>
        </is>
      </c>
      <c r="B31" s="5" t="n">
        <v>342585</v>
      </c>
      <c r="C31" s="5" t="n">
        <v>342585</v>
      </c>
    </row>
    <row r="32">
      <c r="A32" s="4" t="inlineStr">
        <is>
          <t>Expiration period</t>
        </is>
      </c>
      <c r="B32" s="4" t="inlineStr">
        <is>
          <t>5 years</t>
        </is>
      </c>
      <c r="C32" s="4" t="inlineStr">
        <is>
          <t>5 years</t>
        </is>
      </c>
    </row>
    <row r="33">
      <c r="A33" s="4" t="inlineStr">
        <is>
          <t>Risk free interest rate</t>
        </is>
      </c>
      <c r="B33" s="4" t="inlineStr">
        <is>
          <t>0.82%</t>
        </is>
      </c>
      <c r="C33" s="4" t="inlineStr">
        <is>
          <t>0.82%</t>
        </is>
      </c>
    </row>
    <row r="34">
      <c r="A34" s="4" t="inlineStr">
        <is>
          <t>Expected volatility</t>
        </is>
      </c>
      <c r="B34" s="4" t="inlineStr">
        <is>
          <t>71.60%</t>
        </is>
      </c>
      <c r="C34" s="4" t="inlineStr">
        <is>
          <t>71.60%</t>
        </is>
      </c>
    </row>
    <row r="35">
      <c r="A35" s="4" t="inlineStr">
        <is>
          <t>Share based compensation award tranche one</t>
        </is>
      </c>
    </row>
    <row r="36">
      <c r="A36" s="3" t="inlineStr">
        <is>
          <t>Disclosure of terms and conditions of share-based payment arrangement [line items]</t>
        </is>
      </c>
    </row>
    <row r="37">
      <c r="A37" s="4" t="inlineStr">
        <is>
          <t>Shares lock-up period</t>
        </is>
      </c>
      <c r="K37" s="4" t="inlineStr">
        <is>
          <t>3 years</t>
        </is>
      </c>
    </row>
    <row r="38">
      <c r="A38" s="4" t="inlineStr">
        <is>
          <t>Number of percentage incentive shares recognized on grant date fair value</t>
        </is>
      </c>
      <c r="K38" s="4" t="inlineStr">
        <is>
          <t>75.00%</t>
        </is>
      </c>
    </row>
    <row r="39">
      <c r="A39" s="4" t="inlineStr">
        <is>
          <t>Share based compensation award tranche two</t>
        </is>
      </c>
    </row>
    <row r="40">
      <c r="A40" s="3" t="inlineStr">
        <is>
          <t>Disclosure of terms and conditions of share-based payment arrangement [line items]</t>
        </is>
      </c>
    </row>
    <row r="41">
      <c r="A41" s="4" t="inlineStr">
        <is>
          <t>Number of percentage incentive shares recognized on grant date fair value</t>
        </is>
      </c>
      <c r="K41" s="4" t="inlineStr">
        <is>
          <t>5.00%</t>
        </is>
      </c>
    </row>
    <row r="42">
      <c r="A42" s="4" t="inlineStr">
        <is>
          <t>Incentive shares, period of recognition from grant date</t>
        </is>
      </c>
      <c r="K42" s="4" t="inlineStr">
        <is>
          <t>3 years</t>
        </is>
      </c>
    </row>
    <row r="43">
      <c r="A43" s="4" t="inlineStr">
        <is>
          <t>Additional incentive shares discount rate</t>
        </is>
      </c>
      <c r="K43" s="4" t="inlineStr">
        <is>
          <t>5.00%</t>
        </is>
      </c>
    </row>
    <row r="44">
      <c r="A44" s="4" t="inlineStr">
        <is>
          <t>Share based compensation award tranche three</t>
        </is>
      </c>
    </row>
    <row r="45">
      <c r="A45" s="3" t="inlineStr">
        <is>
          <t>Disclosure of terms and conditions of share-based payment arrangement [line items]</t>
        </is>
      </c>
    </row>
    <row r="46">
      <c r="A46" s="4" t="inlineStr">
        <is>
          <t>Shares lock-up period</t>
        </is>
      </c>
      <c r="K46" s="4" t="inlineStr">
        <is>
          <t>7 years</t>
        </is>
      </c>
    </row>
    <row r="47">
      <c r="A47" s="4" t="inlineStr">
        <is>
          <t>Number of percentage incentive shares recognized on grant date fair value</t>
        </is>
      </c>
      <c r="K47" s="4" t="inlineStr">
        <is>
          <t>5.00%</t>
        </is>
      </c>
    </row>
    <row r="48">
      <c r="A48" s="4" t="inlineStr">
        <is>
          <t>Incentive shares, period of recognition from grant date</t>
        </is>
      </c>
      <c r="K48" s="4" t="inlineStr">
        <is>
          <t>7 years</t>
        </is>
      </c>
    </row>
    <row r="49">
      <c r="A49" s="4" t="inlineStr">
        <is>
          <t>Additional incentive shares discount rate</t>
        </is>
      </c>
      <c r="K49" s="4" t="inlineStr">
        <is>
          <t>5.00%</t>
        </is>
      </c>
    </row>
    <row r="50">
      <c r="A50" s="4" t="inlineStr">
        <is>
          <t>Under 4 Years | Restricted share units and stock options</t>
        </is>
      </c>
    </row>
    <row r="51">
      <c r="A51" s="3" t="inlineStr">
        <is>
          <t>Disclosure of terms and conditions of share-based payment arrangement [line items]</t>
        </is>
      </c>
    </row>
    <row r="52">
      <c r="A52" s="4" t="inlineStr">
        <is>
          <t>Description of maximum term of equity granted for share-based payment arrangement</t>
        </is>
      </c>
      <c r="E52" s="4" t="inlineStr">
        <is>
          <t>four</t>
        </is>
      </c>
    </row>
    <row r="53">
      <c r="A53" s="4" t="inlineStr">
        <is>
          <t>Under 5 Years | Restricted share units and stock options</t>
        </is>
      </c>
    </row>
    <row r="54">
      <c r="A54" s="3" t="inlineStr">
        <is>
          <t>Disclosure of terms and conditions of share-based payment arrangement [line items]</t>
        </is>
      </c>
    </row>
    <row r="55">
      <c r="A55" s="4" t="inlineStr">
        <is>
          <t>Description of maximum term of equity granted for share-based payment arrangement</t>
        </is>
      </c>
      <c r="E55" s="4" t="inlineStr">
        <is>
          <t>five</t>
        </is>
      </c>
    </row>
    <row r="56">
      <c r="A56" s="4" t="inlineStr">
        <is>
          <t>Under 7 Years | Restricted share units and stock options</t>
        </is>
      </c>
    </row>
    <row r="57">
      <c r="A57" s="3" t="inlineStr">
        <is>
          <t>Disclosure of terms and conditions of share-based payment arrangement [line items]</t>
        </is>
      </c>
    </row>
    <row r="58">
      <c r="A58" s="4" t="inlineStr">
        <is>
          <t>Description of maximum term of equity granted for share-based payment arrangement</t>
        </is>
      </c>
      <c r="E58" s="4" t="inlineStr">
        <is>
          <t>seven</t>
        </is>
      </c>
    </row>
    <row r="59">
      <c r="A59" s="4" t="inlineStr">
        <is>
          <t>Under 10 Years | Restricted share units and stock options</t>
        </is>
      </c>
    </row>
    <row r="60">
      <c r="A60" s="3" t="inlineStr">
        <is>
          <t>Disclosure of terms and conditions of share-based payment arrangement [line items]</t>
        </is>
      </c>
    </row>
    <row r="61">
      <c r="A61" s="4" t="inlineStr">
        <is>
          <t>Description of maximum term of equity granted for share-based payment arrangement</t>
        </is>
      </c>
      <c r="E61" s="4" t="inlineStr">
        <is>
          <t>ten</t>
        </is>
      </c>
    </row>
    <row r="62">
      <c r="A62" s="4" t="inlineStr">
        <is>
          <t>Bottom of range | Share based compensation award tranche two</t>
        </is>
      </c>
    </row>
    <row r="63">
      <c r="A63" s="3" t="inlineStr">
        <is>
          <t>Disclosure of terms and conditions of share-based payment arrangement [line items]</t>
        </is>
      </c>
    </row>
    <row r="64">
      <c r="A64" s="4" t="inlineStr">
        <is>
          <t>Shares lock-up period</t>
        </is>
      </c>
      <c r="K64" s="4" t="inlineStr">
        <is>
          <t>3 years</t>
        </is>
      </c>
    </row>
    <row r="65">
      <c r="A65" s="4" t="inlineStr">
        <is>
          <t>Top of range</t>
        </is>
      </c>
    </row>
    <row r="66">
      <c r="A66" s="3" t="inlineStr">
        <is>
          <t>Disclosure of terms and conditions of share-based payment arrangement [line items]</t>
        </is>
      </c>
    </row>
    <row r="67">
      <c r="A67" s="4" t="inlineStr">
        <is>
          <t>Repurchase right exercise period</t>
        </is>
      </c>
      <c r="K67" s="4" t="inlineStr">
        <is>
          <t>2 years</t>
        </is>
      </c>
    </row>
    <row r="68">
      <c r="A68" s="4" t="inlineStr">
        <is>
          <t>Top of range | Share based compensation award tranche two</t>
        </is>
      </c>
    </row>
    <row r="69">
      <c r="A69" s="3" t="inlineStr">
        <is>
          <t>Disclosure of terms and conditions of share-based payment arrangement [line items]</t>
        </is>
      </c>
    </row>
    <row r="70">
      <c r="A70" s="4" t="inlineStr">
        <is>
          <t>Shares lock-up period</t>
        </is>
      </c>
      <c r="K70" s="4" t="inlineStr">
        <is>
          <t>7 years</t>
        </is>
      </c>
    </row>
    <row r="71">
      <c r="A71" s="4" t="inlineStr">
        <is>
          <t>Class A common stock</t>
        </is>
      </c>
    </row>
    <row r="72">
      <c r="A72" s="3" t="inlineStr">
        <is>
          <t>Disclosure of terms and conditions of share-based payment arrangement [line items]</t>
        </is>
      </c>
    </row>
    <row r="73">
      <c r="A73" s="4" t="inlineStr">
        <is>
          <t>Repurchase of common stock shares during the period (in shares)</t>
        </is>
      </c>
      <c r="F73" s="5" t="n">
        <v>0</v>
      </c>
      <c r="H73" s="5" t="n">
        <v>7595</v>
      </c>
    </row>
    <row r="74">
      <c r="A74" s="4" t="inlineStr">
        <is>
          <t>Class A common stock | RSU</t>
        </is>
      </c>
    </row>
    <row r="75">
      <c r="A75" s="3" t="inlineStr">
        <is>
          <t>Disclosure of terms and conditions of share-based payment arrangement [line items]</t>
        </is>
      </c>
    </row>
    <row r="76">
      <c r="A76" s="4" t="inlineStr">
        <is>
          <t>Weighted average share price, share options granted (USD and R per share) | (per share)</t>
        </is>
      </c>
      <c r="F76" s="6" t="inlineStr">
        <is>
          <t>R$ 348.49</t>
        </is>
      </c>
      <c r="G76" s="11" t="n">
        <v>64.05</v>
      </c>
      <c r="H76" s="6" t="inlineStr">
        <is>
          <t>R$ 163780</t>
        </is>
      </c>
      <c r="I76" s="8" t="n">
        <v>29690</v>
      </c>
    </row>
    <row r="77">
      <c r="A77" s="4" t="inlineStr">
        <is>
          <t>Class A common stock | Performance Stock</t>
        </is>
      </c>
    </row>
    <row r="78">
      <c r="A78" s="3" t="inlineStr">
        <is>
          <t>Disclosure of terms and conditions of share-based payment arrangement [line items]</t>
        </is>
      </c>
    </row>
    <row r="79">
      <c r="A79" s="4" t="inlineStr">
        <is>
          <t>Weighted average share price, share options granted (USD and R per share) | (per share)</t>
        </is>
      </c>
      <c r="B79" s="11" t="n">
        <v>62.39</v>
      </c>
      <c r="C79" s="6" t="inlineStr">
        <is>
          <t>R$ 315.28</t>
        </is>
      </c>
    </row>
  </sheetData>
  <mergeCells count="3">
    <mergeCell ref="A1:A2"/>
    <mergeCell ref="B1:E1"/>
    <mergeCell ref="F1:K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6" customWidth="1" min="2" max="2"/>
  </cols>
  <sheetData>
    <row r="1">
      <c r="A1" s="1" t="inlineStr">
        <is>
          <t>Share-Based Payment - Summary of Right to Acquire Shares for Price Originally Paid by Participant, Less an Applicable Discount (Details)</t>
        </is>
      </c>
      <c r="B1" s="2" t="inlineStr">
        <is>
          <t>12 Months Ended</t>
        </is>
      </c>
    </row>
    <row r="2">
      <c r="B2" s="2" t="inlineStr">
        <is>
          <t>Dec. 31, 2017</t>
        </is>
      </c>
    </row>
    <row r="3">
      <c r="A3" s="3" t="inlineStr">
        <is>
          <t>Disclosure of terms and conditions of share-based payment arrangement [line items]</t>
        </is>
      </c>
    </row>
    <row r="4">
      <c r="A4" s="4" t="inlineStr">
        <is>
          <t xml:space="preserve">Time remaining to the end of the Lock-up period </t>
        </is>
      </c>
      <c r="B4" s="4" t="inlineStr">
        <is>
          <t>10 years</t>
        </is>
      </c>
    </row>
    <row r="5">
      <c r="A5" s="4" t="inlineStr">
        <is>
          <t>7-10 years</t>
        </is>
      </c>
    </row>
    <row r="6">
      <c r="A6" s="3" t="inlineStr">
        <is>
          <t>Disclosure of terms and conditions of share-based payment arrangement [line items]</t>
        </is>
      </c>
    </row>
    <row r="7">
      <c r="A7" s="4" t="inlineStr">
        <is>
          <t>Discount</t>
        </is>
      </c>
      <c r="B7" s="4" t="inlineStr">
        <is>
          <t>2500.00%</t>
        </is>
      </c>
    </row>
    <row r="8">
      <c r="A8" s="4" t="inlineStr">
        <is>
          <t xml:space="preserve">Monthly Installments  </t>
        </is>
      </c>
      <c r="B8" s="4" t="inlineStr">
        <is>
          <t>Up to 120</t>
        </is>
      </c>
    </row>
    <row r="9">
      <c r="A9" s="4" t="inlineStr">
        <is>
          <t>3-7 years</t>
        </is>
      </c>
    </row>
    <row r="10">
      <c r="A10" s="3" t="inlineStr">
        <is>
          <t>Disclosure of terms and conditions of share-based payment arrangement [line items]</t>
        </is>
      </c>
    </row>
    <row r="11">
      <c r="A11" s="4" t="inlineStr">
        <is>
          <t>Discount</t>
        </is>
      </c>
      <c r="B11" s="4" t="inlineStr">
        <is>
          <t>2000.00%</t>
        </is>
      </c>
    </row>
    <row r="12">
      <c r="A12" s="4" t="inlineStr">
        <is>
          <t xml:space="preserve">Monthly Installments  </t>
        </is>
      </c>
      <c r="B12" s="4" t="inlineStr">
        <is>
          <t>Up to 60</t>
        </is>
      </c>
    </row>
    <row r="13">
      <c r="A13" s="4" t="inlineStr">
        <is>
          <t>0-3 years</t>
        </is>
      </c>
    </row>
    <row r="14">
      <c r="A14" s="3" t="inlineStr">
        <is>
          <t>Disclosure of terms and conditions of share-based payment arrangement [line items]</t>
        </is>
      </c>
    </row>
    <row r="15">
      <c r="A15" s="4" t="inlineStr">
        <is>
          <t>Discount</t>
        </is>
      </c>
      <c r="B15" s="4" t="inlineStr">
        <is>
          <t>1500.00%</t>
        </is>
      </c>
    </row>
    <row r="16">
      <c r="A16" s="4" t="inlineStr">
        <is>
          <t xml:space="preserve">Monthly Installments  </t>
        </is>
      </c>
      <c r="B16" s="4" t="inlineStr">
        <is>
          <t>Up to 36</t>
        </is>
      </c>
    </row>
    <row r="17">
      <c r="A17" s="4" t="inlineStr">
        <is>
          <t>Bottom of range | 7-10 years</t>
        </is>
      </c>
    </row>
    <row r="18">
      <c r="A18" s="3" t="inlineStr">
        <is>
          <t>Disclosure of terms and conditions of share-based payment arrangement [line items]</t>
        </is>
      </c>
    </row>
    <row r="19">
      <c r="A19" s="4" t="inlineStr">
        <is>
          <t xml:space="preserve">Time remaining to the end of the Lock-up period </t>
        </is>
      </c>
      <c r="B19" s="4" t="inlineStr">
        <is>
          <t>7 years</t>
        </is>
      </c>
    </row>
    <row r="20">
      <c r="A20" s="4" t="inlineStr">
        <is>
          <t>Bottom of range | 3-7 years</t>
        </is>
      </c>
    </row>
    <row r="21">
      <c r="A21" s="3" t="inlineStr">
        <is>
          <t>Disclosure of terms and conditions of share-based payment arrangement [line items]</t>
        </is>
      </c>
    </row>
    <row r="22">
      <c r="A22" s="4" t="inlineStr">
        <is>
          <t xml:space="preserve">Time remaining to the end of the Lock-up period </t>
        </is>
      </c>
      <c r="B22" s="4" t="inlineStr">
        <is>
          <t>3 years</t>
        </is>
      </c>
    </row>
    <row r="23">
      <c r="A23" s="4" t="inlineStr">
        <is>
          <t>Bottom of range | 0-3 years</t>
        </is>
      </c>
    </row>
    <row r="24">
      <c r="A24" s="3" t="inlineStr">
        <is>
          <t>Disclosure of terms and conditions of share-based payment arrangement [line items]</t>
        </is>
      </c>
    </row>
    <row r="25">
      <c r="A25" s="4" t="inlineStr">
        <is>
          <t xml:space="preserve">Time remaining to the end of the Lock-up period </t>
        </is>
      </c>
      <c r="B25" s="4" t="inlineStr">
        <is>
          <t>0 years</t>
        </is>
      </c>
    </row>
    <row r="26">
      <c r="A26" s="4" t="inlineStr">
        <is>
          <t>Top of range | 7-10 years</t>
        </is>
      </c>
    </row>
    <row r="27">
      <c r="A27" s="3" t="inlineStr">
        <is>
          <t>Disclosure of terms and conditions of share-based payment arrangement [line items]</t>
        </is>
      </c>
    </row>
    <row r="28">
      <c r="A28" s="4" t="inlineStr">
        <is>
          <t xml:space="preserve">Time remaining to the end of the Lock-up period </t>
        </is>
      </c>
      <c r="B28" s="4" t="inlineStr">
        <is>
          <t>10 years</t>
        </is>
      </c>
    </row>
    <row r="29">
      <c r="A29" s="4" t="inlineStr">
        <is>
          <t>Top of range | 3-7 years</t>
        </is>
      </c>
    </row>
    <row r="30">
      <c r="A30" s="3" t="inlineStr">
        <is>
          <t>Disclosure of terms and conditions of share-based payment arrangement [line items]</t>
        </is>
      </c>
    </row>
    <row r="31">
      <c r="A31" s="4" t="inlineStr">
        <is>
          <t xml:space="preserve">Time remaining to the end of the Lock-up period </t>
        </is>
      </c>
      <c r="B31" s="4" t="inlineStr">
        <is>
          <t>7 years</t>
        </is>
      </c>
    </row>
    <row r="32">
      <c r="A32" s="4" t="inlineStr">
        <is>
          <t>Top of range | 0-3 years</t>
        </is>
      </c>
    </row>
    <row r="33">
      <c r="A33" s="3" t="inlineStr">
        <is>
          <t>Disclosure of terms and conditions of share-based payment arrangement [line items]</t>
        </is>
      </c>
    </row>
    <row r="34">
      <c r="A34" s="4" t="inlineStr">
        <is>
          <t xml:space="preserve">Time remaining to the end of the Lock-up period </t>
        </is>
      </c>
      <c r="B34" s="4" t="inlineStr">
        <is>
          <t>3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Cash and cash equivalents 2021 2020 Denominated in R$ 4,431,019 2,370,414 Denominated in US$ 64,593 76,576 Denominated in other foreign currencies 33 — 4,495,645 2,446,99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Risk Assessment, Value-at-Risk and Scenario Analysis (Details) R$ in Thousands</t>
        </is>
      </c>
      <c r="B1" s="2" t="inlineStr">
        <is>
          <t>Dec. 31, 2021BRL (R$)</t>
        </is>
      </c>
    </row>
    <row r="2">
      <c r="A2" s="3" t="inlineStr">
        <is>
          <t>Disclosure of nature and extent of risks arising from financial instruments [line items]</t>
        </is>
      </c>
    </row>
    <row r="3">
      <c r="A3" s="4" t="inlineStr">
        <is>
          <t>Confidence level used to determine value-at-risk</t>
        </is>
      </c>
      <c r="B3" s="4" t="inlineStr">
        <is>
          <t>95.00%</t>
        </is>
      </c>
    </row>
    <row r="4">
      <c r="A4" s="4" t="inlineStr">
        <is>
          <t>Interest rates | VaR 1 day</t>
        </is>
      </c>
    </row>
    <row r="5">
      <c r="A5" s="3" t="inlineStr">
        <is>
          <t>Disclosure of nature and extent of risks arising from financial instruments [line items]</t>
        </is>
      </c>
    </row>
    <row r="6">
      <c r="A6" s="4" t="inlineStr">
        <is>
          <t>Value at risk</t>
        </is>
      </c>
      <c r="B6" s="6" t="inlineStr">
        <is>
          <t>R$ 3941</t>
        </is>
      </c>
    </row>
    <row r="7">
      <c r="A7" s="4" t="inlineStr">
        <is>
          <t>Interest rates | VaR 10 days</t>
        </is>
      </c>
    </row>
    <row r="8">
      <c r="A8" s="3" t="inlineStr">
        <is>
          <t>Disclosure of nature and extent of risks arising from financial instruments [line items]</t>
        </is>
      </c>
    </row>
    <row r="9">
      <c r="A9" s="4" t="inlineStr">
        <is>
          <t>Value at risk</t>
        </is>
      </c>
      <c r="B9" s="5" t="n">
        <v>8807</v>
      </c>
    </row>
    <row r="10">
      <c r="A10" s="4" t="inlineStr">
        <is>
          <t>Interest rates | VaR 60 days</t>
        </is>
      </c>
    </row>
    <row r="11">
      <c r="A11" s="3" t="inlineStr">
        <is>
          <t>Disclosure of nature and extent of risks arising from financial instruments [line items]</t>
        </is>
      </c>
    </row>
    <row r="12">
      <c r="A12" s="4" t="inlineStr">
        <is>
          <t>Value at risk</t>
        </is>
      </c>
      <c r="B12" s="5" t="n">
        <v>25766</v>
      </c>
    </row>
    <row r="13">
      <c r="A13" s="4" t="inlineStr">
        <is>
          <t>Credit spread on interest rates | VaR 1 day</t>
        </is>
      </c>
    </row>
    <row r="14">
      <c r="A14" s="3" t="inlineStr">
        <is>
          <t>Disclosure of nature and extent of risks arising from financial instruments [line items]</t>
        </is>
      </c>
    </row>
    <row r="15">
      <c r="A15" s="4" t="inlineStr">
        <is>
          <t>Value at risk</t>
        </is>
      </c>
      <c r="B15" s="5" t="n">
        <v>1126</v>
      </c>
    </row>
    <row r="16">
      <c r="A16" s="4" t="inlineStr">
        <is>
          <t>Credit spread on interest rates | VaR 10 days</t>
        </is>
      </c>
    </row>
    <row r="17">
      <c r="A17" s="3" t="inlineStr">
        <is>
          <t>Disclosure of nature and extent of risks arising from financial instruments [line items]</t>
        </is>
      </c>
    </row>
    <row r="18">
      <c r="A18" s="4" t="inlineStr">
        <is>
          <t>Value at risk</t>
        </is>
      </c>
      <c r="B18" s="5" t="n">
        <v>2518</v>
      </c>
    </row>
    <row r="19">
      <c r="A19" s="4" t="inlineStr">
        <is>
          <t>Credit spread on interest rates | VaR 60 days</t>
        </is>
      </c>
    </row>
    <row r="20">
      <c r="A20" s="3" t="inlineStr">
        <is>
          <t>Disclosure of nature and extent of risks arising from financial instruments [line items]</t>
        </is>
      </c>
    </row>
    <row r="21">
      <c r="A21" s="4" t="inlineStr">
        <is>
          <t>Value at risk</t>
        </is>
      </c>
      <c r="B21" s="5" t="n">
        <v>7380</v>
      </c>
    </row>
    <row r="22">
      <c r="A22" s="4" t="inlineStr">
        <is>
          <t>Foreign currency exchange | VaR 1 day</t>
        </is>
      </c>
    </row>
    <row r="23">
      <c r="A23" s="3" t="inlineStr">
        <is>
          <t>Disclosure of nature and extent of risks arising from financial instruments [line items]</t>
        </is>
      </c>
    </row>
    <row r="24">
      <c r="A24" s="4" t="inlineStr">
        <is>
          <t>Value at risk</t>
        </is>
      </c>
      <c r="B24" s="5" t="n">
        <v>91</v>
      </c>
    </row>
    <row r="25">
      <c r="A25" s="4" t="inlineStr">
        <is>
          <t>Foreign currency exchange | VaR 10 days</t>
        </is>
      </c>
    </row>
    <row r="26">
      <c r="A26" s="3" t="inlineStr">
        <is>
          <t>Disclosure of nature and extent of risks arising from financial instruments [line items]</t>
        </is>
      </c>
    </row>
    <row r="27">
      <c r="A27" s="4" t="inlineStr">
        <is>
          <t>Value at risk</t>
        </is>
      </c>
      <c r="B27" s="5" t="n">
        <v>203</v>
      </c>
    </row>
    <row r="28">
      <c r="A28" s="4" t="inlineStr">
        <is>
          <t>Foreign currency exchange | VaR 60 days</t>
        </is>
      </c>
    </row>
    <row r="29">
      <c r="A29" s="3" t="inlineStr">
        <is>
          <t>Disclosure of nature and extent of risks arising from financial instruments [line items]</t>
        </is>
      </c>
    </row>
    <row r="30">
      <c r="A30" s="4" t="inlineStr">
        <is>
          <t>Value at risk</t>
        </is>
      </c>
      <c r="B30" s="5" t="n">
        <v>595</v>
      </c>
    </row>
    <row r="31">
      <c r="A31" s="4" t="inlineStr">
        <is>
          <t>Equity price | VaR 1 day</t>
        </is>
      </c>
    </row>
    <row r="32">
      <c r="A32" s="3" t="inlineStr">
        <is>
          <t>Disclosure of nature and extent of risks arising from financial instruments [line items]</t>
        </is>
      </c>
    </row>
    <row r="33">
      <c r="A33" s="4" t="inlineStr">
        <is>
          <t>Value at risk</t>
        </is>
      </c>
      <c r="B33" s="5" t="n">
        <v>116639</v>
      </c>
    </row>
    <row r="34">
      <c r="A34" s="4" t="inlineStr">
        <is>
          <t>Equity price | VaR 10 days</t>
        </is>
      </c>
    </row>
    <row r="35">
      <c r="A35" s="3" t="inlineStr">
        <is>
          <t>Disclosure of nature and extent of risks arising from financial instruments [line items]</t>
        </is>
      </c>
    </row>
    <row r="36">
      <c r="A36" s="4" t="inlineStr">
        <is>
          <t>Value at risk</t>
        </is>
      </c>
      <c r="B36" s="5" t="n">
        <v>276999</v>
      </c>
    </row>
    <row r="37">
      <c r="A37" s="4" t="inlineStr">
        <is>
          <t>Equity price | VaR 60 days</t>
        </is>
      </c>
    </row>
    <row r="38">
      <c r="A38" s="3" t="inlineStr">
        <is>
          <t>Disclosure of nature and extent of risks arising from financial instruments [line items]</t>
        </is>
      </c>
    </row>
    <row r="39">
      <c r="A39" s="4" t="inlineStr">
        <is>
          <t>Value at risk</t>
        </is>
      </c>
      <c r="B39" s="6" t="inlineStr">
        <is>
          <t>R$ 678505</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Financial Instruments - Narrative (Details) - BRL (R$) R$ in Thousands</t>
        </is>
      </c>
      <c r="B1" s="2" t="inlineStr">
        <is>
          <t>Dec. 31, 2021</t>
        </is>
      </c>
      <c r="C1" s="2" t="inlineStr">
        <is>
          <t>Dec. 31, 2020</t>
        </is>
      </c>
    </row>
    <row r="2">
      <c r="A2" s="3" t="inlineStr">
        <is>
          <t>Disclosure of detailed information about financial instruments [line items]</t>
        </is>
      </c>
    </row>
    <row r="3">
      <c r="A3" s="4" t="inlineStr">
        <is>
          <t>Investments</t>
        </is>
      </c>
      <c r="B3" s="6" t="inlineStr">
        <is>
          <t>R$ 3231513</t>
        </is>
      </c>
      <c r="C3" s="6" t="inlineStr">
        <is>
          <t>R$ 8128058</t>
        </is>
      </c>
    </row>
    <row r="4">
      <c r="A4" s="4" t="inlineStr">
        <is>
          <t>Financial assets</t>
        </is>
      </c>
      <c r="B4" s="5" t="n">
        <v>26508899</v>
      </c>
      <c r="C4" s="6" t="inlineStr">
        <is>
          <t>R$ 27178688</t>
        </is>
      </c>
    </row>
    <row r="5">
      <c r="A5" s="4" t="inlineStr">
        <is>
          <t>Foreign currency exchange</t>
        </is>
      </c>
    </row>
    <row r="6">
      <c r="A6" s="3" t="inlineStr">
        <is>
          <t>Disclosure of detailed information about financial instruments [line items]</t>
        </is>
      </c>
    </row>
    <row r="7">
      <c r="A7" s="4" t="inlineStr">
        <is>
          <t>Risk in equity securities</t>
        </is>
      </c>
      <c r="B7" s="5" t="n">
        <v>8559</v>
      </c>
    </row>
    <row r="8">
      <c r="A8" s="4" t="inlineStr">
        <is>
          <t>Equity price</t>
        </is>
      </c>
    </row>
    <row r="9">
      <c r="A9" s="3" t="inlineStr">
        <is>
          <t>Disclosure of detailed information about financial instruments [line items]</t>
        </is>
      </c>
    </row>
    <row r="10">
      <c r="A10" s="4" t="inlineStr">
        <is>
          <t>Risk in equity securities</t>
        </is>
      </c>
      <c r="B10" s="5" t="n">
        <v>1238476</v>
      </c>
    </row>
    <row r="11">
      <c r="A11" s="4" t="inlineStr">
        <is>
          <t>Deposits from banking customers</t>
        </is>
      </c>
    </row>
    <row r="12">
      <c r="A12" s="3" t="inlineStr">
        <is>
          <t>Disclosure of detailed information about financial instruments [line items]</t>
        </is>
      </c>
    </row>
    <row r="13">
      <c r="A13" s="4" t="inlineStr">
        <is>
          <t>Financial assets</t>
        </is>
      </c>
      <c r="B13" s="6" t="inlineStr">
        <is>
          <t>R$ 324315</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Non-derivative Financial Liabilities and net-settled derivative financial liabilities by Maturity (Details) - BRL (R$) R$ in Thousands</t>
        </is>
      </c>
      <c r="B1" s="2" t="inlineStr">
        <is>
          <t>Dec. 31, 2021</t>
        </is>
      </c>
      <c r="C1" s="2" t="inlineStr">
        <is>
          <t>Dec. 31, 2020</t>
        </is>
      </c>
    </row>
    <row r="2">
      <c r="A2" s="3" t="inlineStr">
        <is>
          <t>Disclosure of maturity analysis for non-derivative financial liabilities [line items]</t>
        </is>
      </c>
    </row>
    <row r="3">
      <c r="A3" s="4" t="inlineStr">
        <is>
          <t>Book value</t>
        </is>
      </c>
      <c r="B3" s="6" t="inlineStr">
        <is>
          <t>R$ 27180502</t>
        </is>
      </c>
      <c r="C3" s="6" t="inlineStr">
        <is>
          <t>R$ 16324207</t>
        </is>
      </c>
    </row>
    <row r="4">
      <c r="A4" s="4" t="inlineStr">
        <is>
          <t>Deposits from banking customers</t>
        </is>
      </c>
    </row>
    <row r="5">
      <c r="A5" s="3" t="inlineStr">
        <is>
          <t>Disclosure of maturity analysis for non-derivative financial liabilities [line items]</t>
        </is>
      </c>
    </row>
    <row r="6">
      <c r="A6" s="4" t="inlineStr">
        <is>
          <t>Book value</t>
        </is>
      </c>
      <c r="B6" s="5" t="n">
        <v>2201861</v>
      </c>
      <c r="C6" s="5" t="n">
        <v>900454</v>
      </c>
    </row>
    <row r="7">
      <c r="A7" s="4" t="inlineStr">
        <is>
          <t>Accounts payable to clients</t>
        </is>
      </c>
    </row>
    <row r="8">
      <c r="A8" s="3" t="inlineStr">
        <is>
          <t>Disclosure of maturity analysis for non-derivative financial liabilities [line items]</t>
        </is>
      </c>
    </row>
    <row r="9">
      <c r="A9" s="4" t="inlineStr">
        <is>
          <t>Book value</t>
        </is>
      </c>
      <c r="B9" s="5" t="n">
        <v>15726503</v>
      </c>
      <c r="C9" s="5" t="n">
        <v>8848038</v>
      </c>
    </row>
    <row r="10">
      <c r="A10" s="4" t="inlineStr">
        <is>
          <t>Trade accounts payable</t>
        </is>
      </c>
    </row>
    <row r="11">
      <c r="A11" s="3" t="inlineStr">
        <is>
          <t>Disclosure of maturity analysis for non-derivative financial liabilities [line items]</t>
        </is>
      </c>
    </row>
    <row r="12">
      <c r="A12" s="4" t="inlineStr">
        <is>
          <t>Book value</t>
        </is>
      </c>
      <c r="B12" s="5" t="n">
        <v>372547</v>
      </c>
      <c r="C12" s="5" t="n">
        <v>180491</v>
      </c>
    </row>
    <row r="13">
      <c r="A13" s="4" t="inlineStr">
        <is>
          <t>Loans And Financing [Member]</t>
        </is>
      </c>
    </row>
    <row r="14">
      <c r="A14" s="3" t="inlineStr">
        <is>
          <t>Disclosure of maturity analysis for non-derivative financial liabilities [line items]</t>
        </is>
      </c>
    </row>
    <row r="15">
      <c r="A15" s="4" t="inlineStr">
        <is>
          <t>Book value</t>
        </is>
      </c>
      <c r="B15" s="5" t="n">
        <v>6135215</v>
      </c>
      <c r="C15" s="5" t="n">
        <v>1709100</v>
      </c>
    </row>
    <row r="16">
      <c r="A16" s="4" t="inlineStr">
        <is>
          <t>Obligations to FIDC quota holders</t>
        </is>
      </c>
    </row>
    <row r="17">
      <c r="A17" s="3" t="inlineStr">
        <is>
          <t>Disclosure of maturity analysis for non-derivative financial liabilities [line items]</t>
        </is>
      </c>
    </row>
    <row r="18">
      <c r="A18" s="4" t="inlineStr">
        <is>
          <t>Book value</t>
        </is>
      </c>
      <c r="B18" s="5" t="n">
        <v>2227174</v>
      </c>
      <c r="C18" s="5" t="n">
        <v>4374550</v>
      </c>
    </row>
    <row r="19">
      <c r="A19" s="4" t="inlineStr">
        <is>
          <t>Other liabilities</t>
        </is>
      </c>
    </row>
    <row r="20">
      <c r="A20" s="3" t="inlineStr">
        <is>
          <t>Disclosure of maturity analysis for non-derivative financial liabilities [line items]</t>
        </is>
      </c>
    </row>
    <row r="21">
      <c r="A21" s="4" t="inlineStr">
        <is>
          <t>Book value</t>
        </is>
      </c>
      <c r="B21" s="5" t="n">
        <v>493958</v>
      </c>
      <c r="C21" s="5" t="n">
        <v>295341</v>
      </c>
    </row>
    <row r="22">
      <c r="A22" s="4" t="inlineStr">
        <is>
          <t>Less than one year | Liquidity risk</t>
        </is>
      </c>
    </row>
    <row r="23">
      <c r="A23" s="3" t="inlineStr">
        <is>
          <t>Disclosure of maturity analysis for non-derivative financial liabilities [line items]</t>
        </is>
      </c>
    </row>
    <row r="24">
      <c r="A24" s="4" t="inlineStr">
        <is>
          <t>Book value</t>
        </is>
      </c>
      <c r="B24" s="5" t="n">
        <v>22808448</v>
      </c>
      <c r="C24" s="5" t="n">
        <v>13202367</v>
      </c>
    </row>
    <row r="25">
      <c r="A25" s="4" t="inlineStr">
        <is>
          <t>Less than one year | Liquidity risk | Deposits from banking customers</t>
        </is>
      </c>
    </row>
    <row r="26">
      <c r="A26" s="3" t="inlineStr">
        <is>
          <t>Disclosure of maturity analysis for non-derivative financial liabilities [line items]</t>
        </is>
      </c>
    </row>
    <row r="27">
      <c r="A27" s="4" t="inlineStr">
        <is>
          <t>Book value</t>
        </is>
      </c>
      <c r="B27" s="5" t="n">
        <v>2201861</v>
      </c>
      <c r="C27" s="5" t="n">
        <v>900454</v>
      </c>
    </row>
    <row r="28">
      <c r="A28" s="4" t="inlineStr">
        <is>
          <t>Less than one year | Liquidity risk | Accounts payable to clients</t>
        </is>
      </c>
    </row>
    <row r="29">
      <c r="A29" s="3" t="inlineStr">
        <is>
          <t>Disclosure of maturity analysis for non-derivative financial liabilities [line items]</t>
        </is>
      </c>
    </row>
    <row r="30">
      <c r="A30" s="4" t="inlineStr">
        <is>
          <t>Book value</t>
        </is>
      </c>
      <c r="B30" s="5" t="n">
        <v>15720159</v>
      </c>
      <c r="C30" s="5" t="n">
        <v>8848038</v>
      </c>
    </row>
    <row r="31">
      <c r="A31" s="4" t="inlineStr">
        <is>
          <t>Less than one year | Liquidity risk | Trade accounts payable</t>
        </is>
      </c>
    </row>
    <row r="32">
      <c r="A32" s="3" t="inlineStr">
        <is>
          <t>Disclosure of maturity analysis for non-derivative financial liabilities [line items]</t>
        </is>
      </c>
    </row>
    <row r="33">
      <c r="A33" s="4" t="inlineStr">
        <is>
          <t>Book value</t>
        </is>
      </c>
      <c r="B33" s="5" t="n">
        <v>372547</v>
      </c>
      <c r="C33" s="5" t="n">
        <v>180491</v>
      </c>
    </row>
    <row r="34">
      <c r="A34" s="4" t="inlineStr">
        <is>
          <t>Less than one year | Liquidity risk | Loans And Financing [Member]</t>
        </is>
      </c>
    </row>
    <row r="35">
      <c r="A35" s="3" t="inlineStr">
        <is>
          <t>Disclosure of maturity analysis for non-derivative financial liabilities [line items]</t>
        </is>
      </c>
    </row>
    <row r="36">
      <c r="A36" s="4" t="inlineStr">
        <is>
          <t>Book value</t>
        </is>
      </c>
      <c r="B36" s="5" t="n">
        <v>2924513</v>
      </c>
      <c r="C36" s="5" t="n">
        <v>1197522</v>
      </c>
    </row>
    <row r="37">
      <c r="A37" s="4" t="inlineStr">
        <is>
          <t>Less than one year | Liquidity risk | Obligations to FIDC quota holders</t>
        </is>
      </c>
    </row>
    <row r="38">
      <c r="A38" s="3" t="inlineStr">
        <is>
          <t>Disclosure of maturity analysis for non-derivative financial liabilities [line items]</t>
        </is>
      </c>
    </row>
    <row r="39">
      <c r="A39" s="4" t="inlineStr">
        <is>
          <t>Book value</t>
        </is>
      </c>
      <c r="B39" s="5" t="n">
        <v>1443868</v>
      </c>
      <c r="C39" s="5" t="n">
        <v>2065493</v>
      </c>
    </row>
    <row r="40">
      <c r="A40" s="4" t="inlineStr">
        <is>
          <t>Less than one year | Liquidity risk | Other liabilities</t>
        </is>
      </c>
    </row>
    <row r="41">
      <c r="A41" s="3" t="inlineStr">
        <is>
          <t>Disclosure of maturity analysis for non-derivative financial liabilities [line items]</t>
        </is>
      </c>
    </row>
    <row r="42">
      <c r="A42" s="4" t="inlineStr">
        <is>
          <t>Book value</t>
        </is>
      </c>
      <c r="B42" s="5" t="n">
        <v>145500</v>
      </c>
      <c r="C42" s="5" t="n">
        <v>10369</v>
      </c>
    </row>
    <row r="43">
      <c r="A43" s="4" t="inlineStr">
        <is>
          <t>Between 1 and 2 years | Liquidity risk</t>
        </is>
      </c>
    </row>
    <row r="44">
      <c r="A44" s="3" t="inlineStr">
        <is>
          <t>Disclosure of maturity analysis for non-derivative financial liabilities [line items]</t>
        </is>
      </c>
    </row>
    <row r="45">
      <c r="A45" s="4" t="inlineStr">
        <is>
          <t>Book value</t>
        </is>
      </c>
      <c r="B45" s="5" t="n">
        <v>2004439</v>
      </c>
      <c r="C45" s="5" t="n">
        <v>2080077</v>
      </c>
    </row>
    <row r="46">
      <c r="A46" s="4" t="inlineStr">
        <is>
          <t>Between 1 and 2 years | Liquidity risk | Deposits from banking customers</t>
        </is>
      </c>
    </row>
    <row r="47">
      <c r="A47" s="3" t="inlineStr">
        <is>
          <t>Disclosure of maturity analysis for non-derivative financial liabilities [line items]</t>
        </is>
      </c>
    </row>
    <row r="48">
      <c r="A48" s="4" t="inlineStr">
        <is>
          <t>Book value</t>
        </is>
      </c>
      <c r="B48" s="5" t="n">
        <v>0</v>
      </c>
      <c r="C48" s="5" t="n">
        <v>0</v>
      </c>
    </row>
    <row r="49">
      <c r="A49" s="4" t="inlineStr">
        <is>
          <t>Between 1 and 2 years | Liquidity risk | Accounts payable to clients</t>
        </is>
      </c>
    </row>
    <row r="50">
      <c r="A50" s="3" t="inlineStr">
        <is>
          <t>Disclosure of maturity analysis for non-derivative financial liabilities [line items]</t>
        </is>
      </c>
    </row>
    <row r="51">
      <c r="A51" s="4" t="inlineStr">
        <is>
          <t>Book value</t>
        </is>
      </c>
      <c r="B51" s="5" t="n">
        <v>3172</v>
      </c>
      <c r="C51" s="5" t="n">
        <v>0</v>
      </c>
    </row>
    <row r="52">
      <c r="A52" s="4" t="inlineStr">
        <is>
          <t>Between 1 and 2 years | Liquidity risk | Trade accounts payable</t>
        </is>
      </c>
    </row>
    <row r="53">
      <c r="A53" s="3" t="inlineStr">
        <is>
          <t>Disclosure of maturity analysis for non-derivative financial liabilities [line items]</t>
        </is>
      </c>
    </row>
    <row r="54">
      <c r="A54" s="4" t="inlineStr">
        <is>
          <t>Book value</t>
        </is>
      </c>
      <c r="B54" s="5" t="n">
        <v>0</v>
      </c>
      <c r="C54" s="5" t="n">
        <v>0</v>
      </c>
    </row>
    <row r="55">
      <c r="A55" s="4" t="inlineStr">
        <is>
          <t>Between 1 and 2 years | Liquidity risk | Loans And Financing [Member]</t>
        </is>
      </c>
    </row>
    <row r="56">
      <c r="A56" s="3" t="inlineStr">
        <is>
          <t>Disclosure of maturity analysis for non-derivative financial liabilities [line items]</t>
        </is>
      </c>
    </row>
    <row r="57">
      <c r="A57" s="4" t="inlineStr">
        <is>
          <t>Book value</t>
        </is>
      </c>
      <c r="B57" s="5" t="n">
        <v>983537</v>
      </c>
      <c r="C57" s="5" t="n">
        <v>460318</v>
      </c>
    </row>
    <row r="58">
      <c r="A58" s="4" t="inlineStr">
        <is>
          <t>Between 1 and 2 years | Liquidity risk | Obligations to FIDC quota holders</t>
        </is>
      </c>
    </row>
    <row r="59">
      <c r="A59" s="3" t="inlineStr">
        <is>
          <t>Disclosure of maturity analysis for non-derivative financial liabilities [line items]</t>
        </is>
      </c>
    </row>
    <row r="60">
      <c r="A60" s="4" t="inlineStr">
        <is>
          <t>Book value</t>
        </is>
      </c>
      <c r="B60" s="5" t="n">
        <v>985229</v>
      </c>
      <c r="C60" s="5" t="n">
        <v>1334787</v>
      </c>
    </row>
    <row r="61">
      <c r="A61" s="4" t="inlineStr">
        <is>
          <t>Between 1 and 2 years | Liquidity risk | Other liabilities</t>
        </is>
      </c>
    </row>
    <row r="62">
      <c r="A62" s="3" t="inlineStr">
        <is>
          <t>Disclosure of maturity analysis for non-derivative financial liabilities [line items]</t>
        </is>
      </c>
    </row>
    <row r="63">
      <c r="A63" s="4" t="inlineStr">
        <is>
          <t>Book value</t>
        </is>
      </c>
      <c r="B63" s="5" t="n">
        <v>32501</v>
      </c>
      <c r="C63" s="5" t="n">
        <v>284972</v>
      </c>
    </row>
    <row r="64">
      <c r="A64" s="4" t="inlineStr">
        <is>
          <t>Between 2 and 5 years | Liquidity risk</t>
        </is>
      </c>
    </row>
    <row r="65">
      <c r="A65" s="3" t="inlineStr">
        <is>
          <t>Disclosure of maturity analysis for non-derivative financial liabilities [line items]</t>
        </is>
      </c>
    </row>
    <row r="66">
      <c r="A66" s="4" t="inlineStr">
        <is>
          <t>Book value</t>
        </is>
      </c>
      <c r="B66" s="5" t="n">
        <v>1200722</v>
      </c>
      <c r="C66" s="5" t="n">
        <v>1243074</v>
      </c>
    </row>
    <row r="67">
      <c r="A67" s="4" t="inlineStr">
        <is>
          <t>Between 2 and 5 years | Liquidity risk | Deposits from banking customers</t>
        </is>
      </c>
    </row>
    <row r="68">
      <c r="A68" s="3" t="inlineStr">
        <is>
          <t>Disclosure of maturity analysis for non-derivative financial liabilities [line items]</t>
        </is>
      </c>
    </row>
    <row r="69">
      <c r="A69" s="4" t="inlineStr">
        <is>
          <t>Book value</t>
        </is>
      </c>
      <c r="B69" s="5" t="n">
        <v>0</v>
      </c>
      <c r="C69" s="5" t="n">
        <v>0</v>
      </c>
    </row>
    <row r="70">
      <c r="A70" s="4" t="inlineStr">
        <is>
          <t>Between 2 and 5 years | Liquidity risk | Accounts payable to clients</t>
        </is>
      </c>
    </row>
    <row r="71">
      <c r="A71" s="3" t="inlineStr">
        <is>
          <t>Disclosure of maturity analysis for non-derivative financial liabilities [line items]</t>
        </is>
      </c>
    </row>
    <row r="72">
      <c r="A72" s="4" t="inlineStr">
        <is>
          <t>Book value</t>
        </is>
      </c>
      <c r="B72" s="5" t="n">
        <v>0</v>
      </c>
      <c r="C72" s="5" t="n">
        <v>0</v>
      </c>
    </row>
    <row r="73">
      <c r="A73" s="4" t="inlineStr">
        <is>
          <t>Between 2 and 5 years | Liquidity risk | Trade accounts payable</t>
        </is>
      </c>
    </row>
    <row r="74">
      <c r="A74" s="3" t="inlineStr">
        <is>
          <t>Disclosure of maturity analysis for non-derivative financial liabilities [line items]</t>
        </is>
      </c>
    </row>
    <row r="75">
      <c r="A75" s="4" t="inlineStr">
        <is>
          <t>Book value</t>
        </is>
      </c>
      <c r="B75" s="5" t="n">
        <v>0</v>
      </c>
      <c r="C75" s="5" t="n">
        <v>0</v>
      </c>
    </row>
    <row r="76">
      <c r="A76" s="4" t="inlineStr">
        <is>
          <t>Between 2 and 5 years | Liquidity risk | Loans And Financing [Member]</t>
        </is>
      </c>
    </row>
    <row r="77">
      <c r="A77" s="3" t="inlineStr">
        <is>
          <t>Disclosure of maturity analysis for non-derivative financial liabilities [line items]</t>
        </is>
      </c>
    </row>
    <row r="78">
      <c r="A78" s="4" t="inlineStr">
        <is>
          <t>Book value</t>
        </is>
      </c>
      <c r="B78" s="5" t="n">
        <v>860578</v>
      </c>
      <c r="C78" s="5" t="n">
        <v>29511</v>
      </c>
    </row>
    <row r="79">
      <c r="A79" s="4" t="inlineStr">
        <is>
          <t>Between 2 and 5 years | Liquidity risk | Obligations to FIDC quota holders</t>
        </is>
      </c>
    </row>
    <row r="80">
      <c r="A80" s="3" t="inlineStr">
        <is>
          <t>Disclosure of maturity analysis for non-derivative financial liabilities [line items]</t>
        </is>
      </c>
    </row>
    <row r="81">
      <c r="A81" s="4" t="inlineStr">
        <is>
          <t>Book value</t>
        </is>
      </c>
      <c r="B81" s="5" t="n">
        <v>0</v>
      </c>
      <c r="C81" s="5" t="n">
        <v>1213563</v>
      </c>
    </row>
    <row r="82">
      <c r="A82" s="4" t="inlineStr">
        <is>
          <t>Between 2 and 5 years | Liquidity risk | Other liabilities</t>
        </is>
      </c>
    </row>
    <row r="83">
      <c r="A83" s="3" t="inlineStr">
        <is>
          <t>Disclosure of maturity analysis for non-derivative financial liabilities [line items]</t>
        </is>
      </c>
    </row>
    <row r="84">
      <c r="A84" s="4" t="inlineStr">
        <is>
          <t>Book value</t>
        </is>
      </c>
      <c r="B84" s="5" t="n">
        <v>340144</v>
      </c>
      <c r="C84" s="5" t="n">
        <v>0</v>
      </c>
    </row>
    <row r="85">
      <c r="A85" s="4" t="inlineStr">
        <is>
          <t>Over 5 years | Liquidity risk</t>
        </is>
      </c>
    </row>
    <row r="86">
      <c r="A86" s="3" t="inlineStr">
        <is>
          <t>Disclosure of maturity analysis for non-derivative financial liabilities [line items]</t>
        </is>
      </c>
    </row>
    <row r="87">
      <c r="A87" s="4" t="inlineStr">
        <is>
          <t>Book value</t>
        </is>
      </c>
      <c r="B87" s="5" t="n">
        <v>2963804</v>
      </c>
      <c r="C87" s="5" t="n">
        <v>41301</v>
      </c>
    </row>
    <row r="88">
      <c r="A88" s="4" t="inlineStr">
        <is>
          <t>Over 5 years | Liquidity risk | Deposits from banking customers</t>
        </is>
      </c>
    </row>
    <row r="89">
      <c r="A89" s="3" t="inlineStr">
        <is>
          <t>Disclosure of maturity analysis for non-derivative financial liabilities [line items]</t>
        </is>
      </c>
    </row>
    <row r="90">
      <c r="A90" s="4" t="inlineStr">
        <is>
          <t>Book value</t>
        </is>
      </c>
      <c r="B90" s="5" t="n">
        <v>0</v>
      </c>
      <c r="C90" s="5" t="n">
        <v>0</v>
      </c>
    </row>
    <row r="91">
      <c r="A91" s="4" t="inlineStr">
        <is>
          <t>Over 5 years | Liquidity risk | Accounts payable to clients</t>
        </is>
      </c>
    </row>
    <row r="92">
      <c r="A92" s="3" t="inlineStr">
        <is>
          <t>Disclosure of maturity analysis for non-derivative financial liabilities [line items]</t>
        </is>
      </c>
    </row>
    <row r="93">
      <c r="A93" s="4" t="inlineStr">
        <is>
          <t>Book value</t>
        </is>
      </c>
      <c r="B93" s="5" t="n">
        <v>0</v>
      </c>
      <c r="C93" s="5" t="n">
        <v>0</v>
      </c>
    </row>
    <row r="94">
      <c r="A94" s="4" t="inlineStr">
        <is>
          <t>Over 5 years | Liquidity risk | Trade accounts payable</t>
        </is>
      </c>
    </row>
    <row r="95">
      <c r="A95" s="3" t="inlineStr">
        <is>
          <t>Disclosure of maturity analysis for non-derivative financial liabilities [line items]</t>
        </is>
      </c>
    </row>
    <row r="96">
      <c r="A96" s="4" t="inlineStr">
        <is>
          <t>Book value</t>
        </is>
      </c>
      <c r="B96" s="5" t="n">
        <v>0</v>
      </c>
      <c r="C96" s="5" t="n">
        <v>0</v>
      </c>
    </row>
    <row r="97">
      <c r="A97" s="4" t="inlineStr">
        <is>
          <t>Over 5 years | Liquidity risk | Loans And Financing [Member]</t>
        </is>
      </c>
    </row>
    <row r="98">
      <c r="A98" s="3" t="inlineStr">
        <is>
          <t>Disclosure of maturity analysis for non-derivative financial liabilities [line items]</t>
        </is>
      </c>
    </row>
    <row r="99">
      <c r="A99" s="4" t="inlineStr">
        <is>
          <t>Book value</t>
        </is>
      </c>
      <c r="B99" s="5" t="n">
        <v>2963804</v>
      </c>
      <c r="C99" s="5" t="n">
        <v>41301</v>
      </c>
    </row>
    <row r="100">
      <c r="A100" s="4" t="inlineStr">
        <is>
          <t>Over 5 years | Liquidity risk | Obligations to FIDC quota holders</t>
        </is>
      </c>
    </row>
    <row r="101">
      <c r="A101" s="3" t="inlineStr">
        <is>
          <t>Disclosure of maturity analysis for non-derivative financial liabilities [line items]</t>
        </is>
      </c>
    </row>
    <row r="102">
      <c r="A102" s="4" t="inlineStr">
        <is>
          <t>Book value</t>
        </is>
      </c>
      <c r="B102" s="5" t="n">
        <v>0</v>
      </c>
      <c r="C102" s="5" t="n">
        <v>0</v>
      </c>
    </row>
    <row r="103">
      <c r="A103" s="4" t="inlineStr">
        <is>
          <t>Over 5 years | Liquidity risk | Other liabilities</t>
        </is>
      </c>
    </row>
    <row r="104">
      <c r="A104" s="3" t="inlineStr">
        <is>
          <t>Disclosure of maturity analysis for non-derivative financial liabilities [line items]</t>
        </is>
      </c>
    </row>
    <row r="105">
      <c r="A105" s="4" t="inlineStr">
        <is>
          <t>Book value</t>
        </is>
      </c>
      <c r="B105" s="6" t="inlineStr">
        <is>
          <t>R$ 0</t>
        </is>
      </c>
      <c r="C105" s="6" t="inlineStr">
        <is>
          <t>R$ 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Schedule of Assets As Per Statement of Financial Position (Details) - BRL (R$) R$ in Thousands</t>
        </is>
      </c>
      <c r="B1" s="2" t="inlineStr">
        <is>
          <t>Dec. 31, 2021</t>
        </is>
      </c>
      <c r="C1" s="2" t="inlineStr">
        <is>
          <t>Dec. 31, 2020</t>
        </is>
      </c>
    </row>
    <row r="2">
      <c r="A2" s="3" t="inlineStr">
        <is>
          <t>Disclosure of financial assets [line items]</t>
        </is>
      </c>
    </row>
    <row r="3">
      <c r="A3" s="4" t="inlineStr">
        <is>
          <t>Financial assets</t>
        </is>
      </c>
      <c r="B3" s="6" t="inlineStr">
        <is>
          <t>R$ 26508899</t>
        </is>
      </c>
      <c r="C3" s="6" t="inlineStr">
        <is>
          <t>R$ 27178688</t>
        </is>
      </c>
    </row>
    <row r="4">
      <c r="A4" s="4" t="inlineStr">
        <is>
          <t>Short and Long-term investments</t>
        </is>
      </c>
    </row>
    <row r="5">
      <c r="A5" s="3" t="inlineStr">
        <is>
          <t>Disclosure of financial assets [line items]</t>
        </is>
      </c>
    </row>
    <row r="6">
      <c r="A6" s="4" t="inlineStr">
        <is>
          <t>Financial assets</t>
        </is>
      </c>
      <c r="B6" s="5" t="n">
        <v>3231513</v>
      </c>
    </row>
    <row r="7">
      <c r="A7" s="4" t="inlineStr">
        <is>
          <t>Short-term investments</t>
        </is>
      </c>
    </row>
    <row r="8">
      <c r="A8" s="3" t="inlineStr">
        <is>
          <t>Disclosure of financial assets [line items]</t>
        </is>
      </c>
    </row>
    <row r="9">
      <c r="A9" s="4" t="inlineStr">
        <is>
          <t>Financial assets</t>
        </is>
      </c>
      <c r="C9" s="5" t="n">
        <v>8128058</v>
      </c>
    </row>
    <row r="10">
      <c r="A10" s="4" t="inlineStr">
        <is>
          <t>Financial assets from banking solution</t>
        </is>
      </c>
    </row>
    <row r="11">
      <c r="A11" s="3" t="inlineStr">
        <is>
          <t>Disclosure of financial assets [line items]</t>
        </is>
      </c>
    </row>
    <row r="12">
      <c r="A12" s="4" t="inlineStr">
        <is>
          <t>Financial assets</t>
        </is>
      </c>
      <c r="B12" s="5" t="n">
        <v>2346474</v>
      </c>
      <c r="C12" s="5" t="n">
        <v>714907</v>
      </c>
    </row>
    <row r="13">
      <c r="A13" s="4" t="inlineStr">
        <is>
          <t>Accounts receivable from card issuers</t>
        </is>
      </c>
    </row>
    <row r="14">
      <c r="A14" s="3" t="inlineStr">
        <is>
          <t>Disclosure of financial assets [line items]</t>
        </is>
      </c>
    </row>
    <row r="15">
      <c r="A15" s="4" t="inlineStr">
        <is>
          <t>Financial assets</t>
        </is>
      </c>
      <c r="B15" s="5" t="n">
        <v>19286590</v>
      </c>
      <c r="C15" s="5" t="n">
        <v>16307155</v>
      </c>
    </row>
    <row r="16">
      <c r="A16" s="4" t="inlineStr">
        <is>
          <t>Trade accounts receivable</t>
        </is>
      </c>
    </row>
    <row r="17">
      <c r="A17" s="3" t="inlineStr">
        <is>
          <t>Disclosure of financial assets [line items]</t>
        </is>
      </c>
    </row>
    <row r="18">
      <c r="A18" s="4" t="inlineStr">
        <is>
          <t>Financial assets</t>
        </is>
      </c>
      <c r="B18" s="5" t="n">
        <v>945721</v>
      </c>
      <c r="C18" s="5" t="n">
        <v>1797956</v>
      </c>
    </row>
    <row r="19">
      <c r="A19" s="4" t="inlineStr">
        <is>
          <t>Derivative financial instruments (a)</t>
        </is>
      </c>
    </row>
    <row r="20">
      <c r="A20" s="3" t="inlineStr">
        <is>
          <t>Disclosure of financial assets [line items]</t>
        </is>
      </c>
    </row>
    <row r="21">
      <c r="A21" s="4" t="inlineStr">
        <is>
          <t>Financial assets</t>
        </is>
      </c>
      <c r="B21" s="5" t="n">
        <v>219324</v>
      </c>
      <c r="C21" s="5" t="n">
        <v>43103</v>
      </c>
    </row>
    <row r="22">
      <c r="A22" s="4" t="inlineStr">
        <is>
          <t>Derivative financial instruments (a) | Cash flow hedges</t>
        </is>
      </c>
    </row>
    <row r="23">
      <c r="A23" s="3" t="inlineStr">
        <is>
          <t>Disclosure of financial assets [line items]</t>
        </is>
      </c>
    </row>
    <row r="24">
      <c r="A24" s="4" t="inlineStr">
        <is>
          <t>Financial assets</t>
        </is>
      </c>
      <c r="B24" s="5" t="n">
        <v>201202</v>
      </c>
    </row>
    <row r="25">
      <c r="A25" s="4" t="inlineStr">
        <is>
          <t>Receivables from related parties</t>
        </is>
      </c>
    </row>
    <row r="26">
      <c r="A26" s="3" t="inlineStr">
        <is>
          <t>Disclosure of financial assets [line items]</t>
        </is>
      </c>
    </row>
    <row r="27">
      <c r="A27" s="4" t="inlineStr">
        <is>
          <t>Financial assets</t>
        </is>
      </c>
      <c r="B27" s="5" t="n">
        <v>4720</v>
      </c>
      <c r="C27" s="5" t="n">
        <v>7200</v>
      </c>
    </row>
    <row r="28">
      <c r="A28" s="4" t="inlineStr">
        <is>
          <t>Other assets</t>
        </is>
      </c>
    </row>
    <row r="29">
      <c r="A29" s="3" t="inlineStr">
        <is>
          <t>Disclosure of financial assets [line items]</t>
        </is>
      </c>
    </row>
    <row r="30">
      <c r="A30" s="4" t="inlineStr">
        <is>
          <t>Financial assets</t>
        </is>
      </c>
      <c r="B30" s="5" t="n">
        <v>474557</v>
      </c>
      <c r="C30" s="5" t="n">
        <v>180309</v>
      </c>
    </row>
    <row r="31">
      <c r="A31" s="4" t="inlineStr">
        <is>
          <t>Amortized cost</t>
        </is>
      </c>
    </row>
    <row r="32">
      <c r="A32" s="3" t="inlineStr">
        <is>
          <t>Disclosure of financial assets [line items]</t>
        </is>
      </c>
    </row>
    <row r="33">
      <c r="A33" s="4" t="inlineStr">
        <is>
          <t>Financial assets</t>
        </is>
      </c>
      <c r="B33" s="5" t="n">
        <v>1046363</v>
      </c>
      <c r="C33" s="5" t="n">
        <v>338780</v>
      </c>
    </row>
    <row r="34">
      <c r="A34" s="4" t="inlineStr">
        <is>
          <t>Amortized cost | Short and Long-term investments</t>
        </is>
      </c>
    </row>
    <row r="35">
      <c r="A35" s="3" t="inlineStr">
        <is>
          <t>Disclosure of financial assets [line items]</t>
        </is>
      </c>
    </row>
    <row r="36">
      <c r="A36" s="4" t="inlineStr">
        <is>
          <t>Financial assets</t>
        </is>
      </c>
      <c r="B36" s="5" t="n">
        <v>0</v>
      </c>
    </row>
    <row r="37">
      <c r="A37" s="4" t="inlineStr">
        <is>
          <t>Amortized cost | Short-term investments</t>
        </is>
      </c>
    </row>
    <row r="38">
      <c r="A38" s="3" t="inlineStr">
        <is>
          <t>Disclosure of financial assets [line items]</t>
        </is>
      </c>
    </row>
    <row r="39">
      <c r="A39" s="4" t="inlineStr">
        <is>
          <t>Financial assets</t>
        </is>
      </c>
      <c r="C39" s="5" t="n">
        <v>0</v>
      </c>
    </row>
    <row r="40">
      <c r="A40" s="4" t="inlineStr">
        <is>
          <t>Amortized cost | Financial assets from banking solution</t>
        </is>
      </c>
    </row>
    <row r="41">
      <c r="A41" s="3" t="inlineStr">
        <is>
          <t>Disclosure of financial assets [line items]</t>
        </is>
      </c>
    </row>
    <row r="42">
      <c r="A42" s="4" t="inlineStr">
        <is>
          <t>Financial assets</t>
        </is>
      </c>
      <c r="B42" s="5" t="n">
        <v>0</v>
      </c>
      <c r="C42" s="5" t="n">
        <v>0</v>
      </c>
    </row>
    <row r="43">
      <c r="A43" s="4" t="inlineStr">
        <is>
          <t>Amortized cost | Accounts receivable from card issuers</t>
        </is>
      </c>
    </row>
    <row r="44">
      <c r="A44" s="3" t="inlineStr">
        <is>
          <t>Disclosure of financial assets [line items]</t>
        </is>
      </c>
    </row>
    <row r="45">
      <c r="A45" s="4" t="inlineStr">
        <is>
          <t>Financial assets</t>
        </is>
      </c>
      <c r="B45" s="5" t="n">
        <v>132605</v>
      </c>
      <c r="C45" s="5" t="n">
        <v>0</v>
      </c>
    </row>
    <row r="46">
      <c r="A46" s="4" t="inlineStr">
        <is>
          <t>Amortized cost | Trade accounts receivable</t>
        </is>
      </c>
    </row>
    <row r="47">
      <c r="A47" s="3" t="inlineStr">
        <is>
          <t>Disclosure of financial assets [line items]</t>
        </is>
      </c>
    </row>
    <row r="48">
      <c r="A48" s="4" t="inlineStr">
        <is>
          <t>Financial assets</t>
        </is>
      </c>
      <c r="B48" s="5" t="n">
        <v>434481</v>
      </c>
      <c r="C48" s="5" t="n">
        <v>151271</v>
      </c>
    </row>
    <row r="49">
      <c r="A49" s="4" t="inlineStr">
        <is>
          <t>Amortized cost | Derivative financial instruments (a)</t>
        </is>
      </c>
    </row>
    <row r="50">
      <c r="A50" s="3" t="inlineStr">
        <is>
          <t>Disclosure of financial assets [line items]</t>
        </is>
      </c>
    </row>
    <row r="51">
      <c r="A51" s="4" t="inlineStr">
        <is>
          <t>Financial assets</t>
        </is>
      </c>
      <c r="B51" s="5" t="n">
        <v>0</v>
      </c>
      <c r="C51" s="5" t="n">
        <v>0</v>
      </c>
    </row>
    <row r="52">
      <c r="A52" s="4" t="inlineStr">
        <is>
          <t>Amortized cost | Receivables from related parties</t>
        </is>
      </c>
    </row>
    <row r="53">
      <c r="A53" s="3" t="inlineStr">
        <is>
          <t>Disclosure of financial assets [line items]</t>
        </is>
      </c>
    </row>
    <row r="54">
      <c r="A54" s="4" t="inlineStr">
        <is>
          <t>Financial assets</t>
        </is>
      </c>
      <c r="B54" s="5" t="n">
        <v>4720</v>
      </c>
      <c r="C54" s="5" t="n">
        <v>7200</v>
      </c>
    </row>
    <row r="55">
      <c r="A55" s="4" t="inlineStr">
        <is>
          <t>Amortized cost | Other assets</t>
        </is>
      </c>
    </row>
    <row r="56">
      <c r="A56" s="3" t="inlineStr">
        <is>
          <t>Disclosure of financial assets [line items]</t>
        </is>
      </c>
    </row>
    <row r="57">
      <c r="A57" s="4" t="inlineStr">
        <is>
          <t>Financial assets</t>
        </is>
      </c>
      <c r="B57" s="5" t="n">
        <v>474557</v>
      </c>
      <c r="C57" s="5" t="n">
        <v>180309</v>
      </c>
    </row>
    <row r="58">
      <c r="A58" s="4" t="inlineStr">
        <is>
          <t>FVPL</t>
        </is>
      </c>
    </row>
    <row r="59">
      <c r="A59" s="3" t="inlineStr">
        <is>
          <t>Disclosure of financial assets [line items]</t>
        </is>
      </c>
    </row>
    <row r="60">
      <c r="A60" s="4" t="inlineStr">
        <is>
          <t>Financial assets</t>
        </is>
      </c>
      <c r="B60" s="5" t="n">
        <v>6286642</v>
      </c>
      <c r="C60" s="5" t="n">
        <v>9554412</v>
      </c>
    </row>
    <row r="61">
      <c r="A61" s="4" t="inlineStr">
        <is>
          <t>FVPL | Short and Long-term investments</t>
        </is>
      </c>
    </row>
    <row r="62">
      <c r="A62" s="3" t="inlineStr">
        <is>
          <t>Disclosure of financial assets [line items]</t>
        </is>
      </c>
    </row>
    <row r="63">
      <c r="A63" s="4" t="inlineStr">
        <is>
          <t>Financial assets</t>
        </is>
      </c>
      <c r="B63" s="5" t="n">
        <v>3209604</v>
      </c>
    </row>
    <row r="64">
      <c r="A64" s="4" t="inlineStr">
        <is>
          <t>FVPL | Short-term investments</t>
        </is>
      </c>
    </row>
    <row r="65">
      <c r="A65" s="3" t="inlineStr">
        <is>
          <t>Disclosure of financial assets [line items]</t>
        </is>
      </c>
    </row>
    <row r="66">
      <c r="A66" s="4" t="inlineStr">
        <is>
          <t>Financial assets</t>
        </is>
      </c>
      <c r="C66" s="5" t="n">
        <v>7149889</v>
      </c>
    </row>
    <row r="67">
      <c r="A67" s="4" t="inlineStr">
        <is>
          <t>FVPL | Financial assets from banking solution</t>
        </is>
      </c>
    </row>
    <row r="68">
      <c r="A68" s="3" t="inlineStr">
        <is>
          <t>Disclosure of financial assets [line items]</t>
        </is>
      </c>
    </row>
    <row r="69">
      <c r="A69" s="4" t="inlineStr">
        <is>
          <t>Financial assets</t>
        </is>
      </c>
      <c r="B69" s="5" t="n">
        <v>2346474</v>
      </c>
      <c r="C69" s="5" t="n">
        <v>714907</v>
      </c>
    </row>
    <row r="70">
      <c r="A70" s="4" t="inlineStr">
        <is>
          <t>FVPL | Accounts receivable from card issuers</t>
        </is>
      </c>
    </row>
    <row r="71">
      <c r="A71" s="3" t="inlineStr">
        <is>
          <t>Disclosure of financial assets [line items]</t>
        </is>
      </c>
    </row>
    <row r="72">
      <c r="A72" s="4" t="inlineStr">
        <is>
          <t>Financial assets</t>
        </is>
      </c>
      <c r="B72" s="5" t="n">
        <v>0</v>
      </c>
      <c r="C72" s="5" t="n">
        <v>0</v>
      </c>
    </row>
    <row r="73">
      <c r="A73" s="4" t="inlineStr">
        <is>
          <t>FVPL | Trade accounts receivable</t>
        </is>
      </c>
    </row>
    <row r="74">
      <c r="A74" s="3" t="inlineStr">
        <is>
          <t>Disclosure of financial assets [line items]</t>
        </is>
      </c>
    </row>
    <row r="75">
      <c r="A75" s="4" t="inlineStr">
        <is>
          <t>Financial assets</t>
        </is>
      </c>
      <c r="B75" s="5" t="n">
        <v>511240</v>
      </c>
      <c r="C75" s="5" t="n">
        <v>1646685</v>
      </c>
    </row>
    <row r="76">
      <c r="A76" s="4" t="inlineStr">
        <is>
          <t>FVPL | Derivative financial instruments (a)</t>
        </is>
      </c>
    </row>
    <row r="77">
      <c r="A77" s="3" t="inlineStr">
        <is>
          <t>Disclosure of financial assets [line items]</t>
        </is>
      </c>
    </row>
    <row r="78">
      <c r="A78" s="4" t="inlineStr">
        <is>
          <t>Financial assets</t>
        </is>
      </c>
      <c r="B78" s="5" t="n">
        <v>219324</v>
      </c>
      <c r="C78" s="5" t="n">
        <v>42931</v>
      </c>
    </row>
    <row r="79">
      <c r="A79" s="4" t="inlineStr">
        <is>
          <t>FVPL | Receivables from related parties</t>
        </is>
      </c>
    </row>
    <row r="80">
      <c r="A80" s="3" t="inlineStr">
        <is>
          <t>Disclosure of financial assets [line items]</t>
        </is>
      </c>
    </row>
    <row r="81">
      <c r="A81" s="4" t="inlineStr">
        <is>
          <t>Financial assets</t>
        </is>
      </c>
      <c r="B81" s="5" t="n">
        <v>0</v>
      </c>
      <c r="C81" s="5" t="n">
        <v>0</v>
      </c>
    </row>
    <row r="82">
      <c r="A82" s="4" t="inlineStr">
        <is>
          <t>FVPL | Other assets</t>
        </is>
      </c>
    </row>
    <row r="83">
      <c r="A83" s="3" t="inlineStr">
        <is>
          <t>Disclosure of financial assets [line items]</t>
        </is>
      </c>
    </row>
    <row r="84">
      <c r="A84" s="4" t="inlineStr">
        <is>
          <t>Financial assets</t>
        </is>
      </c>
      <c r="B84" s="5" t="n">
        <v>0</v>
      </c>
      <c r="C84" s="5" t="n">
        <v>0</v>
      </c>
    </row>
    <row r="85">
      <c r="A85" s="4" t="inlineStr">
        <is>
          <t>FVOCI</t>
        </is>
      </c>
    </row>
    <row r="86">
      <c r="A86" s="3" t="inlineStr">
        <is>
          <t>Disclosure of financial assets [line items]</t>
        </is>
      </c>
    </row>
    <row r="87">
      <c r="A87" s="4" t="inlineStr">
        <is>
          <t>Financial assets</t>
        </is>
      </c>
      <c r="B87" s="5" t="n">
        <v>19175894</v>
      </c>
      <c r="C87" s="5" t="n">
        <v>17285496</v>
      </c>
    </row>
    <row r="88">
      <c r="A88" s="4" t="inlineStr">
        <is>
          <t>FVOCI | Short and Long-term investments</t>
        </is>
      </c>
    </row>
    <row r="89">
      <c r="A89" s="3" t="inlineStr">
        <is>
          <t>Disclosure of financial assets [line items]</t>
        </is>
      </c>
    </row>
    <row r="90">
      <c r="A90" s="4" t="inlineStr">
        <is>
          <t>Financial assets</t>
        </is>
      </c>
      <c r="B90" s="5" t="n">
        <v>21909</v>
      </c>
    </row>
    <row r="91">
      <c r="A91" s="4" t="inlineStr">
        <is>
          <t>FVOCI | Short-term investments</t>
        </is>
      </c>
    </row>
    <row r="92">
      <c r="A92" s="3" t="inlineStr">
        <is>
          <t>Disclosure of financial assets [line items]</t>
        </is>
      </c>
    </row>
    <row r="93">
      <c r="A93" s="4" t="inlineStr">
        <is>
          <t>Financial assets</t>
        </is>
      </c>
      <c r="C93" s="5" t="n">
        <v>978169</v>
      </c>
    </row>
    <row r="94">
      <c r="A94" s="4" t="inlineStr">
        <is>
          <t>FVOCI | Financial assets from banking solution</t>
        </is>
      </c>
    </row>
    <row r="95">
      <c r="A95" s="3" t="inlineStr">
        <is>
          <t>Disclosure of financial assets [line items]</t>
        </is>
      </c>
    </row>
    <row r="96">
      <c r="A96" s="4" t="inlineStr">
        <is>
          <t>Financial assets</t>
        </is>
      </c>
      <c r="B96" s="5" t="n">
        <v>0</v>
      </c>
      <c r="C96" s="5" t="n">
        <v>0</v>
      </c>
    </row>
    <row r="97">
      <c r="A97" s="4" t="inlineStr">
        <is>
          <t>FVOCI | Accounts receivable from card issuers</t>
        </is>
      </c>
    </row>
    <row r="98">
      <c r="A98" s="3" t="inlineStr">
        <is>
          <t>Disclosure of financial assets [line items]</t>
        </is>
      </c>
    </row>
    <row r="99">
      <c r="A99" s="4" t="inlineStr">
        <is>
          <t>Financial assets</t>
        </is>
      </c>
      <c r="B99" s="5" t="n">
        <v>19153985</v>
      </c>
    </row>
    <row r="100">
      <c r="A100" s="4" t="inlineStr">
        <is>
          <t>FVOCI | Trade accounts receivable</t>
        </is>
      </c>
    </row>
    <row r="101">
      <c r="A101" s="3" t="inlineStr">
        <is>
          <t>Disclosure of financial assets [line items]</t>
        </is>
      </c>
    </row>
    <row r="102">
      <c r="A102" s="4" t="inlineStr">
        <is>
          <t>Financial assets</t>
        </is>
      </c>
      <c r="B102" s="5" t="n">
        <v>0</v>
      </c>
      <c r="C102" s="5" t="n">
        <v>0</v>
      </c>
    </row>
    <row r="103">
      <c r="A103" s="4" t="inlineStr">
        <is>
          <t>FVOCI | Derivative financial instruments (a)</t>
        </is>
      </c>
    </row>
    <row r="104">
      <c r="A104" s="3" t="inlineStr">
        <is>
          <t>Disclosure of financial assets [line items]</t>
        </is>
      </c>
    </row>
    <row r="105">
      <c r="A105" s="4" t="inlineStr">
        <is>
          <t>Financial assets</t>
        </is>
      </c>
      <c r="B105" s="5" t="n">
        <v>0</v>
      </c>
      <c r="C105" s="5" t="n">
        <v>172</v>
      </c>
    </row>
    <row r="106">
      <c r="A106" s="4" t="inlineStr">
        <is>
          <t>FVOCI | Receivables from related parties</t>
        </is>
      </c>
    </row>
    <row r="107">
      <c r="A107" s="3" t="inlineStr">
        <is>
          <t>Disclosure of financial assets [line items]</t>
        </is>
      </c>
    </row>
    <row r="108">
      <c r="A108" s="4" t="inlineStr">
        <is>
          <t>Financial assets</t>
        </is>
      </c>
      <c r="B108" s="5" t="n">
        <v>0</v>
      </c>
      <c r="C108" s="5" t="n">
        <v>0</v>
      </c>
    </row>
    <row r="109">
      <c r="A109" s="4" t="inlineStr">
        <is>
          <t>FVOCI | Other assets</t>
        </is>
      </c>
    </row>
    <row r="110">
      <c r="A110" s="3" t="inlineStr">
        <is>
          <t>Disclosure of financial assets [line items]</t>
        </is>
      </c>
    </row>
    <row r="111">
      <c r="A111" s="4" t="inlineStr">
        <is>
          <t>Financial assets</t>
        </is>
      </c>
      <c r="B111" s="6" t="inlineStr">
        <is>
          <t>R$ 0</t>
        </is>
      </c>
      <c r="C111" s="6" t="inlineStr">
        <is>
          <t>R$ 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Schedule of Liabilities As Per Statement Of Financial Position (Details) - BRL (R$) R$ in Thousands</t>
        </is>
      </c>
      <c r="B1" s="2" t="inlineStr">
        <is>
          <t>Dec. 31, 2021</t>
        </is>
      </c>
      <c r="C1" s="2" t="inlineStr">
        <is>
          <t>Dec. 31, 2020</t>
        </is>
      </c>
    </row>
    <row r="2">
      <c r="A2" s="3" t="inlineStr">
        <is>
          <t>Disclosure of financial liabilities [line items]</t>
        </is>
      </c>
    </row>
    <row r="3">
      <c r="A3" s="4" t="inlineStr">
        <is>
          <t>Book value</t>
        </is>
      </c>
      <c r="B3" s="6" t="inlineStr">
        <is>
          <t>R$ 27180502</t>
        </is>
      </c>
      <c r="C3" s="6" t="inlineStr">
        <is>
          <t>R$ 16324207</t>
        </is>
      </c>
    </row>
    <row r="4">
      <c r="A4" s="4" t="inlineStr">
        <is>
          <t>Other liabilities</t>
        </is>
      </c>
      <c r="B4" s="5" t="n">
        <v>145501</v>
      </c>
      <c r="C4" s="5" t="n">
        <v>10369</v>
      </c>
    </row>
    <row r="5">
      <c r="A5" s="4" t="inlineStr">
        <is>
          <t>Deposits from banking customers</t>
        </is>
      </c>
    </row>
    <row r="6">
      <c r="A6" s="3" t="inlineStr">
        <is>
          <t>Disclosure of financial liabilities [line items]</t>
        </is>
      </c>
    </row>
    <row r="7">
      <c r="A7" s="4" t="inlineStr">
        <is>
          <t>Book value</t>
        </is>
      </c>
      <c r="B7" s="5" t="n">
        <v>2201861</v>
      </c>
      <c r="C7" s="5" t="n">
        <v>900454</v>
      </c>
    </row>
    <row r="8">
      <c r="A8" s="4" t="inlineStr">
        <is>
          <t>Accounts payable to clients</t>
        </is>
      </c>
    </row>
    <row r="9">
      <c r="A9" s="3" t="inlineStr">
        <is>
          <t>Disclosure of financial liabilities [line items]</t>
        </is>
      </c>
    </row>
    <row r="10">
      <c r="A10" s="4" t="inlineStr">
        <is>
          <t>Book value</t>
        </is>
      </c>
      <c r="B10" s="5" t="n">
        <v>15726503</v>
      </c>
      <c r="C10" s="5" t="n">
        <v>8848038</v>
      </c>
    </row>
    <row r="11">
      <c r="A11" s="4" t="inlineStr">
        <is>
          <t>Trade accounts payable</t>
        </is>
      </c>
    </row>
    <row r="12">
      <c r="A12" s="3" t="inlineStr">
        <is>
          <t>Disclosure of financial liabilities [line items]</t>
        </is>
      </c>
    </row>
    <row r="13">
      <c r="A13" s="4" t="inlineStr">
        <is>
          <t>Book value</t>
        </is>
      </c>
      <c r="B13" s="5" t="n">
        <v>372547</v>
      </c>
      <c r="C13" s="5" t="n">
        <v>180491</v>
      </c>
    </row>
    <row r="14">
      <c r="A14" s="4" t="inlineStr">
        <is>
          <t>Loans And Financing [Member]</t>
        </is>
      </c>
    </row>
    <row r="15">
      <c r="A15" s="3" t="inlineStr">
        <is>
          <t>Disclosure of financial liabilities [line items]</t>
        </is>
      </c>
    </row>
    <row r="16">
      <c r="A16" s="4" t="inlineStr">
        <is>
          <t>Book value</t>
        </is>
      </c>
      <c r="B16" s="5" t="n">
        <v>6135215</v>
      </c>
      <c r="C16" s="5" t="n">
        <v>1709100</v>
      </c>
    </row>
    <row r="17">
      <c r="A17" s="4" t="inlineStr">
        <is>
          <t>Obligations to FIDC quota holders</t>
        </is>
      </c>
    </row>
    <row r="18">
      <c r="A18" s="3" t="inlineStr">
        <is>
          <t>Disclosure of financial liabilities [line items]</t>
        </is>
      </c>
    </row>
    <row r="19">
      <c r="A19" s="4" t="inlineStr">
        <is>
          <t>Book value</t>
        </is>
      </c>
      <c r="B19" s="5" t="n">
        <v>2227174</v>
      </c>
      <c r="C19" s="5" t="n">
        <v>4374550</v>
      </c>
    </row>
    <row r="20">
      <c r="A20" s="4" t="inlineStr">
        <is>
          <t>Derivative financial instruments (a)</t>
        </is>
      </c>
    </row>
    <row r="21">
      <c r="A21" s="3" t="inlineStr">
        <is>
          <t>Disclosure of financial liabilities [line items]</t>
        </is>
      </c>
    </row>
    <row r="22">
      <c r="A22" s="4" t="inlineStr">
        <is>
          <t>Book value</t>
        </is>
      </c>
      <c r="B22" s="5" t="n">
        <v>23244</v>
      </c>
      <c r="C22" s="5" t="n">
        <v>16233</v>
      </c>
    </row>
    <row r="23">
      <c r="A23" s="4" t="inlineStr">
        <is>
          <t>Other liabilities</t>
        </is>
      </c>
    </row>
    <row r="24">
      <c r="A24" s="3" t="inlineStr">
        <is>
          <t>Disclosure of financial liabilities [line items]</t>
        </is>
      </c>
    </row>
    <row r="25">
      <c r="A25" s="4" t="inlineStr">
        <is>
          <t>Book value</t>
        </is>
      </c>
      <c r="B25" s="5" t="n">
        <v>493958</v>
      </c>
      <c r="C25" s="5" t="n">
        <v>295341</v>
      </c>
    </row>
    <row r="26">
      <c r="A26" s="4" t="inlineStr">
        <is>
          <t>Amortized cost</t>
        </is>
      </c>
    </row>
    <row r="27">
      <c r="A27" s="3" t="inlineStr">
        <is>
          <t>Disclosure of financial liabilities [line items]</t>
        </is>
      </c>
    </row>
    <row r="28">
      <c r="A28" s="4" t="inlineStr">
        <is>
          <t>Book value</t>
        </is>
      </c>
      <c r="B28" s="5" t="n">
        <v>26828802</v>
      </c>
      <c r="C28" s="5" t="n">
        <v>16038812</v>
      </c>
    </row>
    <row r="29">
      <c r="A29" s="4" t="inlineStr">
        <is>
          <t>Amortized cost | Deposits from banking customers</t>
        </is>
      </c>
    </row>
    <row r="30">
      <c r="A30" s="3" t="inlineStr">
        <is>
          <t>Disclosure of financial liabilities [line items]</t>
        </is>
      </c>
    </row>
    <row r="31">
      <c r="A31" s="4" t="inlineStr">
        <is>
          <t>Book value</t>
        </is>
      </c>
      <c r="B31" s="5" t="n">
        <v>2201861</v>
      </c>
      <c r="C31" s="5" t="n">
        <v>900454</v>
      </c>
    </row>
    <row r="32">
      <c r="A32" s="4" t="inlineStr">
        <is>
          <t>Amortized cost | Accounts payable to clients</t>
        </is>
      </c>
    </row>
    <row r="33">
      <c r="A33" s="3" t="inlineStr">
        <is>
          <t>Disclosure of financial liabilities [line items]</t>
        </is>
      </c>
    </row>
    <row r="34">
      <c r="A34" s="4" t="inlineStr">
        <is>
          <t>Book value</t>
        </is>
      </c>
      <c r="B34" s="5" t="n">
        <v>15726503</v>
      </c>
      <c r="C34" s="5" t="n">
        <v>8848038</v>
      </c>
    </row>
    <row r="35">
      <c r="A35" s="4" t="inlineStr">
        <is>
          <t>Amortized cost | Trade accounts payable</t>
        </is>
      </c>
    </row>
    <row r="36">
      <c r="A36" s="3" t="inlineStr">
        <is>
          <t>Disclosure of financial liabilities [line items]</t>
        </is>
      </c>
    </row>
    <row r="37">
      <c r="A37" s="4" t="inlineStr">
        <is>
          <t>Book value</t>
        </is>
      </c>
      <c r="B37" s="5" t="n">
        <v>372547</v>
      </c>
      <c r="C37" s="5" t="n">
        <v>180491</v>
      </c>
    </row>
    <row r="38">
      <c r="A38" s="4" t="inlineStr">
        <is>
          <t>Amortized cost | Loans And Financing [Member]</t>
        </is>
      </c>
    </row>
    <row r="39">
      <c r="A39" s="3" t="inlineStr">
        <is>
          <t>Disclosure of financial liabilities [line items]</t>
        </is>
      </c>
    </row>
    <row r="40">
      <c r="A40" s="4" t="inlineStr">
        <is>
          <t>Book value</t>
        </is>
      </c>
      <c r="B40" s="5" t="n">
        <v>6135215</v>
      </c>
      <c r="C40" s="5" t="n">
        <v>1709100</v>
      </c>
    </row>
    <row r="41">
      <c r="A41" s="4" t="inlineStr">
        <is>
          <t>Amortized cost | Obligations to FIDC quota holders</t>
        </is>
      </c>
    </row>
    <row r="42">
      <c r="A42" s="3" t="inlineStr">
        <is>
          <t>Disclosure of financial liabilities [line items]</t>
        </is>
      </c>
    </row>
    <row r="43">
      <c r="A43" s="4" t="inlineStr">
        <is>
          <t>Book value</t>
        </is>
      </c>
      <c r="B43" s="5" t="n">
        <v>2227174</v>
      </c>
      <c r="C43" s="5" t="n">
        <v>4374550</v>
      </c>
    </row>
    <row r="44">
      <c r="A44" s="4" t="inlineStr">
        <is>
          <t>Amortized cost | Derivative financial instruments (a)</t>
        </is>
      </c>
    </row>
    <row r="45">
      <c r="A45" s="3" t="inlineStr">
        <is>
          <t>Disclosure of financial liabilities [line items]</t>
        </is>
      </c>
    </row>
    <row r="46">
      <c r="A46" s="4" t="inlineStr">
        <is>
          <t>Book value</t>
        </is>
      </c>
      <c r="B46" s="5" t="n">
        <v>0</v>
      </c>
      <c r="C46" s="5" t="n">
        <v>0</v>
      </c>
    </row>
    <row r="47">
      <c r="A47" s="4" t="inlineStr">
        <is>
          <t>Amortized cost | Other liabilities</t>
        </is>
      </c>
    </row>
    <row r="48">
      <c r="A48" s="3" t="inlineStr">
        <is>
          <t>Disclosure of financial liabilities [line items]</t>
        </is>
      </c>
    </row>
    <row r="49">
      <c r="A49" s="4" t="inlineStr">
        <is>
          <t>Book value</t>
        </is>
      </c>
      <c r="B49" s="5" t="n">
        <v>165502</v>
      </c>
      <c r="C49" s="5" t="n">
        <v>26179</v>
      </c>
    </row>
    <row r="50">
      <c r="A50" s="4" t="inlineStr">
        <is>
          <t>FVPL</t>
        </is>
      </c>
    </row>
    <row r="51">
      <c r="A51" s="3" t="inlineStr">
        <is>
          <t>Disclosure of financial liabilities [line items]</t>
        </is>
      </c>
    </row>
    <row r="52">
      <c r="A52" s="4" t="inlineStr">
        <is>
          <t>Book value</t>
        </is>
      </c>
      <c r="B52" s="5" t="n">
        <v>351700</v>
      </c>
      <c r="C52" s="5" t="n">
        <v>282736</v>
      </c>
    </row>
    <row r="53">
      <c r="A53" s="4" t="inlineStr">
        <is>
          <t>FVPL | Deposits from banking customers</t>
        </is>
      </c>
    </row>
    <row r="54">
      <c r="A54" s="3" t="inlineStr">
        <is>
          <t>Disclosure of financial liabilities [line items]</t>
        </is>
      </c>
    </row>
    <row r="55">
      <c r="A55" s="4" t="inlineStr">
        <is>
          <t>Book value</t>
        </is>
      </c>
      <c r="B55" s="5" t="n">
        <v>0</v>
      </c>
      <c r="C55" s="5" t="n">
        <v>0</v>
      </c>
    </row>
    <row r="56">
      <c r="A56" s="4" t="inlineStr">
        <is>
          <t>FVPL | Accounts payable to clients</t>
        </is>
      </c>
    </row>
    <row r="57">
      <c r="A57" s="3" t="inlineStr">
        <is>
          <t>Disclosure of financial liabilities [line items]</t>
        </is>
      </c>
    </row>
    <row r="58">
      <c r="A58" s="4" t="inlineStr">
        <is>
          <t>Book value</t>
        </is>
      </c>
      <c r="B58" s="5" t="n">
        <v>0</v>
      </c>
      <c r="C58" s="5" t="n">
        <v>0</v>
      </c>
    </row>
    <row r="59">
      <c r="A59" s="4" t="inlineStr">
        <is>
          <t>FVPL | Trade accounts payable</t>
        </is>
      </c>
    </row>
    <row r="60">
      <c r="A60" s="3" t="inlineStr">
        <is>
          <t>Disclosure of financial liabilities [line items]</t>
        </is>
      </c>
    </row>
    <row r="61">
      <c r="A61" s="4" t="inlineStr">
        <is>
          <t>Book value</t>
        </is>
      </c>
      <c r="B61" s="5" t="n">
        <v>0</v>
      </c>
      <c r="C61" s="5" t="n">
        <v>0</v>
      </c>
    </row>
    <row r="62">
      <c r="A62" s="4" t="inlineStr">
        <is>
          <t>FVPL | Loans And Financing [Member]</t>
        </is>
      </c>
    </row>
    <row r="63">
      <c r="A63" s="3" t="inlineStr">
        <is>
          <t>Disclosure of financial liabilities [line items]</t>
        </is>
      </c>
    </row>
    <row r="64">
      <c r="A64" s="4" t="inlineStr">
        <is>
          <t>Book value</t>
        </is>
      </c>
      <c r="B64" s="5" t="n">
        <v>0</v>
      </c>
      <c r="C64" s="5" t="n">
        <v>0</v>
      </c>
    </row>
    <row r="65">
      <c r="A65" s="4" t="inlineStr">
        <is>
          <t>FVPL | Obligations to FIDC quota holders</t>
        </is>
      </c>
    </row>
    <row r="66">
      <c r="A66" s="3" t="inlineStr">
        <is>
          <t>Disclosure of financial liabilities [line items]</t>
        </is>
      </c>
    </row>
    <row r="67">
      <c r="A67" s="4" t="inlineStr">
        <is>
          <t>Book value</t>
        </is>
      </c>
      <c r="B67" s="5" t="n">
        <v>0</v>
      </c>
      <c r="C67" s="5" t="n">
        <v>0</v>
      </c>
    </row>
    <row r="68">
      <c r="A68" s="4" t="inlineStr">
        <is>
          <t>FVPL | Derivative financial instruments (a)</t>
        </is>
      </c>
    </row>
    <row r="69">
      <c r="A69" s="3" t="inlineStr">
        <is>
          <t>Disclosure of financial liabilities [line items]</t>
        </is>
      </c>
    </row>
    <row r="70">
      <c r="A70" s="4" t="inlineStr">
        <is>
          <t>Book value</t>
        </is>
      </c>
      <c r="B70" s="5" t="n">
        <v>23244</v>
      </c>
      <c r="C70" s="5" t="n">
        <v>13574</v>
      </c>
    </row>
    <row r="71">
      <c r="A71" s="4" t="inlineStr">
        <is>
          <t>FVPL | Other liabilities</t>
        </is>
      </c>
    </row>
    <row r="72">
      <c r="A72" s="3" t="inlineStr">
        <is>
          <t>Disclosure of financial liabilities [line items]</t>
        </is>
      </c>
    </row>
    <row r="73">
      <c r="A73" s="4" t="inlineStr">
        <is>
          <t>Book value</t>
        </is>
      </c>
      <c r="B73" s="5" t="n">
        <v>328456</v>
      </c>
      <c r="C73" s="5" t="n">
        <v>269162</v>
      </c>
    </row>
    <row r="74">
      <c r="A74" s="4" t="inlineStr">
        <is>
          <t>FVOCI</t>
        </is>
      </c>
    </row>
    <row r="75">
      <c r="A75" s="3" t="inlineStr">
        <is>
          <t>Disclosure of financial liabilities [line items]</t>
        </is>
      </c>
    </row>
    <row r="76">
      <c r="A76" s="4" t="inlineStr">
        <is>
          <t>Book value</t>
        </is>
      </c>
      <c r="B76" s="5" t="n">
        <v>0</v>
      </c>
      <c r="C76" s="5" t="n">
        <v>2659</v>
      </c>
    </row>
    <row r="77">
      <c r="A77" s="4" t="inlineStr">
        <is>
          <t>FVOCI | Deposits from banking customers</t>
        </is>
      </c>
    </row>
    <row r="78">
      <c r="A78" s="3" t="inlineStr">
        <is>
          <t>Disclosure of financial liabilities [line items]</t>
        </is>
      </c>
    </row>
    <row r="79">
      <c r="A79" s="4" t="inlineStr">
        <is>
          <t>Book value</t>
        </is>
      </c>
      <c r="B79" s="5" t="n">
        <v>0</v>
      </c>
      <c r="C79" s="5" t="n">
        <v>0</v>
      </c>
    </row>
    <row r="80">
      <c r="A80" s="4" t="inlineStr">
        <is>
          <t>FVOCI | Accounts payable to clients</t>
        </is>
      </c>
    </row>
    <row r="81">
      <c r="A81" s="3" t="inlineStr">
        <is>
          <t>Disclosure of financial liabilities [line items]</t>
        </is>
      </c>
    </row>
    <row r="82">
      <c r="A82" s="4" t="inlineStr">
        <is>
          <t>Book value</t>
        </is>
      </c>
      <c r="B82" s="5" t="n">
        <v>0</v>
      </c>
      <c r="C82" s="5" t="n">
        <v>0</v>
      </c>
    </row>
    <row r="83">
      <c r="A83" s="4" t="inlineStr">
        <is>
          <t>FVOCI | Trade accounts payable</t>
        </is>
      </c>
    </row>
    <row r="84">
      <c r="A84" s="3" t="inlineStr">
        <is>
          <t>Disclosure of financial liabilities [line items]</t>
        </is>
      </c>
    </row>
    <row r="85">
      <c r="A85" s="4" t="inlineStr">
        <is>
          <t>Book value</t>
        </is>
      </c>
      <c r="B85" s="5" t="n">
        <v>0</v>
      </c>
      <c r="C85" s="5" t="n">
        <v>0</v>
      </c>
    </row>
    <row r="86">
      <c r="A86" s="4" t="inlineStr">
        <is>
          <t>FVOCI | Loans And Financing [Member]</t>
        </is>
      </c>
    </row>
    <row r="87">
      <c r="A87" s="3" t="inlineStr">
        <is>
          <t>Disclosure of financial liabilities [line items]</t>
        </is>
      </c>
    </row>
    <row r="88">
      <c r="A88" s="4" t="inlineStr">
        <is>
          <t>Book value</t>
        </is>
      </c>
      <c r="B88" s="5" t="n">
        <v>0</v>
      </c>
      <c r="C88" s="5" t="n">
        <v>0</v>
      </c>
    </row>
    <row r="89">
      <c r="A89" s="4" t="inlineStr">
        <is>
          <t>FVOCI | Obligations to FIDC quota holders</t>
        </is>
      </c>
    </row>
    <row r="90">
      <c r="A90" s="3" t="inlineStr">
        <is>
          <t>Disclosure of financial liabilities [line items]</t>
        </is>
      </c>
    </row>
    <row r="91">
      <c r="A91" s="4" t="inlineStr">
        <is>
          <t>Book value</t>
        </is>
      </c>
      <c r="B91" s="5" t="n">
        <v>0</v>
      </c>
      <c r="C91" s="5" t="n">
        <v>0</v>
      </c>
    </row>
    <row r="92">
      <c r="A92" s="4" t="inlineStr">
        <is>
          <t>FVOCI | Derivative financial instruments (a)</t>
        </is>
      </c>
    </row>
    <row r="93">
      <c r="A93" s="3" t="inlineStr">
        <is>
          <t>Disclosure of financial liabilities [line items]</t>
        </is>
      </c>
    </row>
    <row r="94">
      <c r="A94" s="4" t="inlineStr">
        <is>
          <t>Book value</t>
        </is>
      </c>
      <c r="B94" s="5" t="n">
        <v>0</v>
      </c>
      <c r="C94" s="5" t="n">
        <v>2659</v>
      </c>
    </row>
    <row r="95">
      <c r="A95" s="4" t="inlineStr">
        <is>
          <t>FVOCI | Other liabilities</t>
        </is>
      </c>
    </row>
    <row r="96">
      <c r="A96" s="3" t="inlineStr">
        <is>
          <t>Disclosure of financial liabilities [line items]</t>
        </is>
      </c>
    </row>
    <row r="97">
      <c r="A97" s="4" t="inlineStr">
        <is>
          <t>Book value</t>
        </is>
      </c>
      <c r="B97" s="6" t="inlineStr">
        <is>
          <t>R$ 0</t>
        </is>
      </c>
      <c r="C97" s="6" t="inlineStr">
        <is>
          <t>R$ 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Schedule of Class Between Book Value and Fair Value of the Financial Instruments (Details) - BRL (R$) R$ in Thousands</t>
        </is>
      </c>
      <c r="B1" s="2" t="inlineStr">
        <is>
          <t>12 Months Ended</t>
        </is>
      </c>
    </row>
    <row r="2">
      <c r="B2" s="2" t="inlineStr">
        <is>
          <t>Dec. 31, 2021</t>
        </is>
      </c>
      <c r="C2" s="2" t="inlineStr">
        <is>
          <t>Dec. 31, 2020</t>
        </is>
      </c>
    </row>
    <row r="3">
      <c r="A3" s="3" t="inlineStr">
        <is>
          <t>Financial assets</t>
        </is>
      </c>
    </row>
    <row r="4">
      <c r="A4" s="4" t="inlineStr">
        <is>
          <t>Book value</t>
        </is>
      </c>
      <c r="B4" s="6" t="inlineStr">
        <is>
          <t>R$ 26508899</t>
        </is>
      </c>
      <c r="C4" s="6" t="inlineStr">
        <is>
          <t>R$ 27178688</t>
        </is>
      </c>
    </row>
    <row r="5">
      <c r="A5" s="4" t="inlineStr">
        <is>
          <t>Fair value</t>
        </is>
      </c>
      <c r="B5" s="5" t="n">
        <v>26506230</v>
      </c>
      <c r="C5" s="5" t="n">
        <v>27178688</v>
      </c>
    </row>
    <row r="6">
      <c r="A6" s="3" t="inlineStr">
        <is>
          <t>Financial liabilities</t>
        </is>
      </c>
    </row>
    <row r="7">
      <c r="A7" s="4" t="inlineStr">
        <is>
          <t>Book value</t>
        </is>
      </c>
      <c r="B7" s="5" t="n">
        <v>27180502</v>
      </c>
      <c r="C7" s="5" t="n">
        <v>16324207</v>
      </c>
    </row>
    <row r="8">
      <c r="A8" s="4" t="inlineStr">
        <is>
          <t>Fair value</t>
        </is>
      </c>
      <c r="B8" s="6" t="inlineStr">
        <is>
          <t>R$ 26166923</t>
        </is>
      </c>
      <c r="C8" s="5" t="n">
        <v>16177493</v>
      </c>
    </row>
    <row r="9">
      <c r="A9" s="4" t="inlineStr">
        <is>
          <t>Trade accounts receivable, settlement term, maximum</t>
        </is>
      </c>
      <c r="B9" s="4" t="inlineStr">
        <is>
          <t>60 days</t>
        </is>
      </c>
    </row>
    <row r="10">
      <c r="A10" s="3" t="inlineStr">
        <is>
          <t>Changes in fair value measurement, assets [abstract]</t>
        </is>
      </c>
    </row>
    <row r="11">
      <c r="A11" s="4" t="inlineStr">
        <is>
          <t>At January 1,</t>
        </is>
      </c>
      <c r="B11" s="6" t="inlineStr">
        <is>
          <t>R$ 27178688</t>
        </is>
      </c>
    </row>
    <row r="12">
      <c r="A12" s="4" t="inlineStr">
        <is>
          <t>At December 31</t>
        </is>
      </c>
      <c r="B12" s="5" t="n">
        <v>26508899</v>
      </c>
      <c r="C12" s="5" t="n">
        <v>27178688</v>
      </c>
    </row>
    <row r="13">
      <c r="A13" s="4" t="inlineStr">
        <is>
          <t>Increase (decrease) in fair value measurement due to reasonably possible increase in unobservable input, assets</t>
        </is>
      </c>
      <c r="B13" s="5" t="n">
        <v>-39696</v>
      </c>
    </row>
    <row r="14">
      <c r="A14" s="3" t="inlineStr">
        <is>
          <t>Changes in fair value measurement, liabilities [abstract]</t>
        </is>
      </c>
    </row>
    <row r="15">
      <c r="A15" s="4" t="inlineStr">
        <is>
          <t>At December 31, 2020</t>
        </is>
      </c>
      <c r="B15" s="5" t="n">
        <v>16324207</v>
      </c>
    </row>
    <row r="16">
      <c r="A16" s="4" t="inlineStr">
        <is>
          <t>Additions (Note 29.1.3)</t>
        </is>
      </c>
      <c r="B16" s="5" t="n">
        <v>41666</v>
      </c>
    </row>
    <row r="17">
      <c r="A17" s="4" t="inlineStr">
        <is>
          <t>Remeasurement at fair value recognized in the statement of financial position as Intangible assets – Goodwill</t>
        </is>
      </c>
      <c r="B17" s="5" t="n">
        <v>1759</v>
      </c>
    </row>
    <row r="18">
      <c r="A18" s="4" t="inlineStr">
        <is>
          <t>Remeasurement at fair value recognized in the statement of profit or loss as Other income (expenses), net</t>
        </is>
      </c>
      <c r="B18" s="5" t="n">
        <v>-9881</v>
      </c>
    </row>
    <row r="19">
      <c r="A19" s="4" t="inlineStr">
        <is>
          <t>Payments</t>
        </is>
      </c>
      <c r="B19" s="5" t="n">
        <v>-4000</v>
      </c>
    </row>
    <row r="20">
      <c r="A20" s="4" t="inlineStr">
        <is>
          <t>At December 31, 2021</t>
        </is>
      </c>
      <c r="B20" s="5" t="n">
        <v>27180502</v>
      </c>
      <c r="C20" s="5" t="n">
        <v>16324207</v>
      </c>
    </row>
    <row r="21">
      <c r="A21" s="4" t="inlineStr">
        <is>
          <t>Increase (decrease) in fair value measurement due to reasonably possible increase in unobservable input, liabilities</t>
        </is>
      </c>
      <c r="B21" s="5" t="n">
        <v>39875</v>
      </c>
    </row>
    <row r="22">
      <c r="A22" s="4" t="inlineStr">
        <is>
          <t>Increase (decrease) in fair value measurement due to reasonably possible decrease in unobservable input, liabilities</t>
        </is>
      </c>
      <c r="B22" s="5" t="n">
        <v>57930</v>
      </c>
    </row>
    <row r="23">
      <c r="A23" s="4" t="inlineStr">
        <is>
          <t>Deposits from banking customers</t>
        </is>
      </c>
    </row>
    <row r="24">
      <c r="A24" s="3" t="inlineStr">
        <is>
          <t>Financial liabilities</t>
        </is>
      </c>
    </row>
    <row r="25">
      <c r="A25" s="4" t="inlineStr">
        <is>
          <t>Book value</t>
        </is>
      </c>
      <c r="B25" s="5" t="n">
        <v>2201861</v>
      </c>
      <c r="C25" s="5" t="n">
        <v>900454</v>
      </c>
    </row>
    <row r="26">
      <c r="A26" s="3" t="inlineStr">
        <is>
          <t>Changes in fair value measurement, liabilities [abstract]</t>
        </is>
      </c>
    </row>
    <row r="27">
      <c r="A27" s="4" t="inlineStr">
        <is>
          <t>At December 31, 2020</t>
        </is>
      </c>
      <c r="B27" s="5" t="n">
        <v>900454</v>
      </c>
    </row>
    <row r="28">
      <c r="A28" s="4" t="inlineStr">
        <is>
          <t>At December 31, 2021</t>
        </is>
      </c>
      <c r="B28" s="5" t="n">
        <v>2201861</v>
      </c>
      <c r="C28" s="5" t="n">
        <v>900454</v>
      </c>
    </row>
    <row r="29">
      <c r="A29" s="4" t="inlineStr">
        <is>
          <t>Obligations to FIDC quota holders</t>
        </is>
      </c>
    </row>
    <row r="30">
      <c r="A30" s="3" t="inlineStr">
        <is>
          <t>Financial liabilities</t>
        </is>
      </c>
    </row>
    <row r="31">
      <c r="A31" s="4" t="inlineStr">
        <is>
          <t>Book value</t>
        </is>
      </c>
      <c r="B31" s="5" t="n">
        <v>2227174</v>
      </c>
      <c r="C31" s="5" t="n">
        <v>4374550</v>
      </c>
    </row>
    <row r="32">
      <c r="A32" s="3" t="inlineStr">
        <is>
          <t>Changes in fair value measurement, liabilities [abstract]</t>
        </is>
      </c>
    </row>
    <row r="33">
      <c r="A33" s="4" t="inlineStr">
        <is>
          <t>At December 31, 2020</t>
        </is>
      </c>
      <c r="B33" s="5" t="n">
        <v>4374550</v>
      </c>
    </row>
    <row r="34">
      <c r="A34" s="4" t="inlineStr">
        <is>
          <t>At December 31, 2021</t>
        </is>
      </c>
      <c r="B34" s="5" t="n">
        <v>2227174</v>
      </c>
      <c r="C34" s="5" t="n">
        <v>4374550</v>
      </c>
    </row>
    <row r="35">
      <c r="A35" s="4" t="inlineStr">
        <is>
          <t>Accounts payable to clients</t>
        </is>
      </c>
    </row>
    <row r="36">
      <c r="A36" s="3" t="inlineStr">
        <is>
          <t>Financial liabilities</t>
        </is>
      </c>
    </row>
    <row r="37">
      <c r="A37" s="4" t="inlineStr">
        <is>
          <t>Book value</t>
        </is>
      </c>
      <c r="B37" s="5" t="n">
        <v>15726503</v>
      </c>
      <c r="C37" s="5" t="n">
        <v>8848038</v>
      </c>
    </row>
    <row r="38">
      <c r="A38" s="3" t="inlineStr">
        <is>
          <t>Changes in fair value measurement, liabilities [abstract]</t>
        </is>
      </c>
    </row>
    <row r="39">
      <c r="A39" s="4" t="inlineStr">
        <is>
          <t>At December 31, 2020</t>
        </is>
      </c>
      <c r="B39" s="5" t="n">
        <v>8848038</v>
      </c>
    </row>
    <row r="40">
      <c r="A40" s="4" t="inlineStr">
        <is>
          <t>At December 31, 2021</t>
        </is>
      </c>
      <c r="B40" s="5" t="n">
        <v>15726503</v>
      </c>
      <c r="C40" s="5" t="n">
        <v>8848038</v>
      </c>
    </row>
    <row r="41">
      <c r="A41" s="4" t="inlineStr">
        <is>
          <t>Trade accounts payable</t>
        </is>
      </c>
    </row>
    <row r="42">
      <c r="A42" s="3" t="inlineStr">
        <is>
          <t>Financial liabilities</t>
        </is>
      </c>
    </row>
    <row r="43">
      <c r="A43" s="4" t="inlineStr">
        <is>
          <t>Book value</t>
        </is>
      </c>
      <c r="B43" s="5" t="n">
        <v>372547</v>
      </c>
      <c r="C43" s="5" t="n">
        <v>180491</v>
      </c>
    </row>
    <row r="44">
      <c r="A44" s="3" t="inlineStr">
        <is>
          <t>Changes in fair value measurement, liabilities [abstract]</t>
        </is>
      </c>
    </row>
    <row r="45">
      <c r="A45" s="4" t="inlineStr">
        <is>
          <t>At December 31, 2020</t>
        </is>
      </c>
      <c r="B45" s="5" t="n">
        <v>180491</v>
      </c>
    </row>
    <row r="46">
      <c r="A46" s="4" t="inlineStr">
        <is>
          <t>At December 31, 2021</t>
        </is>
      </c>
      <c r="B46" s="5" t="n">
        <v>372547</v>
      </c>
      <c r="C46" s="5" t="n">
        <v>180491</v>
      </c>
    </row>
    <row r="47">
      <c r="A47" s="4" t="inlineStr">
        <is>
          <t>Loans And Financing [Member]</t>
        </is>
      </c>
    </row>
    <row r="48">
      <c r="A48" s="3" t="inlineStr">
        <is>
          <t>Financial liabilities</t>
        </is>
      </c>
    </row>
    <row r="49">
      <c r="A49" s="4" t="inlineStr">
        <is>
          <t>Book value</t>
        </is>
      </c>
      <c r="B49" s="5" t="n">
        <v>6135215</v>
      </c>
      <c r="C49" s="5" t="n">
        <v>1709100</v>
      </c>
    </row>
    <row r="50">
      <c r="A50" s="3" t="inlineStr">
        <is>
          <t>Changes in fair value measurement, liabilities [abstract]</t>
        </is>
      </c>
    </row>
    <row r="51">
      <c r="A51" s="4" t="inlineStr">
        <is>
          <t>At December 31, 2020</t>
        </is>
      </c>
      <c r="B51" s="5" t="n">
        <v>1709100</v>
      </c>
    </row>
    <row r="52">
      <c r="A52" s="4" t="inlineStr">
        <is>
          <t>At December 31, 2021</t>
        </is>
      </c>
      <c r="B52" s="5" t="n">
        <v>6135215</v>
      </c>
      <c r="C52" s="5" t="n">
        <v>1709100</v>
      </c>
    </row>
    <row r="53">
      <c r="A53" s="4" t="inlineStr">
        <is>
          <t>Derivative financial instruments (a)</t>
        </is>
      </c>
    </row>
    <row r="54">
      <c r="A54" s="3" t="inlineStr">
        <is>
          <t>Financial liabilities</t>
        </is>
      </c>
    </row>
    <row r="55">
      <c r="A55" s="4" t="inlineStr">
        <is>
          <t>Book value</t>
        </is>
      </c>
      <c r="B55" s="5" t="n">
        <v>23244</v>
      </c>
      <c r="C55" s="5" t="n">
        <v>16233</v>
      </c>
    </row>
    <row r="56">
      <c r="A56" s="3" t="inlineStr">
        <is>
          <t>Changes in fair value measurement, liabilities [abstract]</t>
        </is>
      </c>
    </row>
    <row r="57">
      <c r="A57" s="4" t="inlineStr">
        <is>
          <t>At December 31, 2020</t>
        </is>
      </c>
      <c r="B57" s="5" t="n">
        <v>16233</v>
      </c>
    </row>
    <row r="58">
      <c r="A58" s="4" t="inlineStr">
        <is>
          <t>At December 31, 2021</t>
        </is>
      </c>
      <c r="B58" s="5" t="n">
        <v>23244</v>
      </c>
      <c r="C58" s="5" t="n">
        <v>16233</v>
      </c>
    </row>
    <row r="59">
      <c r="A59" s="4" t="inlineStr">
        <is>
          <t>Other liabilities</t>
        </is>
      </c>
    </row>
    <row r="60">
      <c r="A60" s="3" t="inlineStr">
        <is>
          <t>Financial liabilities</t>
        </is>
      </c>
    </row>
    <row r="61">
      <c r="A61" s="4" t="inlineStr">
        <is>
          <t>Book value</t>
        </is>
      </c>
      <c r="B61" s="5" t="n">
        <v>493958</v>
      </c>
      <c r="C61" s="5" t="n">
        <v>295341</v>
      </c>
    </row>
    <row r="62">
      <c r="A62" s="3" t="inlineStr">
        <is>
          <t>Changes in fair value measurement, liabilities [abstract]</t>
        </is>
      </c>
    </row>
    <row r="63">
      <c r="A63" s="4" t="inlineStr">
        <is>
          <t>At December 31, 2020</t>
        </is>
      </c>
      <c r="B63" s="5" t="n">
        <v>295341</v>
      </c>
    </row>
    <row r="64">
      <c r="A64" s="4" t="inlineStr">
        <is>
          <t>At December 31, 2021</t>
        </is>
      </c>
      <c r="B64" s="6" t="inlineStr">
        <is>
          <t>R$ 493958</t>
        </is>
      </c>
      <c r="C64" s="5" t="n">
        <v>295341</v>
      </c>
    </row>
    <row r="65">
      <c r="A65" s="4" t="inlineStr">
        <is>
          <t>Expected loss rate</t>
        </is>
      </c>
    </row>
    <row r="66">
      <c r="A66" s="3" t="inlineStr">
        <is>
          <t>Changes in fair value measurement, assets [abstract]</t>
        </is>
      </c>
    </row>
    <row r="67">
      <c r="A67" s="4" t="inlineStr">
        <is>
          <t>Percentage of reasonably possible increase in unobservable input, assets</t>
        </is>
      </c>
      <c r="B67" s="4" t="inlineStr">
        <is>
          <t>15.00%</t>
        </is>
      </c>
    </row>
    <row r="68">
      <c r="A68" s="4" t="inlineStr">
        <is>
          <t>Projections of revenue, net debt, number of clients</t>
        </is>
      </c>
    </row>
    <row r="69">
      <c r="A69" s="3" t="inlineStr">
        <is>
          <t>Changes in fair value measurement, liabilities [abstract]</t>
        </is>
      </c>
    </row>
    <row r="70">
      <c r="A70" s="4" t="inlineStr">
        <is>
          <t>Percentage of reasonably possible increase in unobservable input, liabilities</t>
        </is>
      </c>
      <c r="B70" s="4" t="inlineStr">
        <is>
          <t>10.00%</t>
        </is>
      </c>
    </row>
    <row r="71">
      <c r="A71" s="4" t="inlineStr">
        <is>
          <t>Percentage of reasonably possible decrease in unobservable input, liabilities</t>
        </is>
      </c>
      <c r="B71" s="4" t="inlineStr">
        <is>
          <t>10.00%</t>
        </is>
      </c>
    </row>
    <row r="72">
      <c r="A72" s="4" t="inlineStr">
        <is>
          <t>Level 2 of fair value hierarchy | Deposits from banking customers</t>
        </is>
      </c>
    </row>
    <row r="73">
      <c r="A73" s="3" t="inlineStr">
        <is>
          <t>Financial liabilities</t>
        </is>
      </c>
    </row>
    <row r="74">
      <c r="A74" s="4" t="inlineStr">
        <is>
          <t>Book value</t>
        </is>
      </c>
      <c r="B74" s="6" t="inlineStr">
        <is>
          <t>R$ 2201861</t>
        </is>
      </c>
      <c r="C74" s="5" t="n">
        <v>900454</v>
      </c>
    </row>
    <row r="75">
      <c r="A75" s="4" t="inlineStr">
        <is>
          <t>Fair value</t>
        </is>
      </c>
      <c r="B75" s="5" t="n">
        <v>2201861</v>
      </c>
      <c r="C75" s="5" t="n">
        <v>900454</v>
      </c>
    </row>
    <row r="76">
      <c r="A76" s="3" t="inlineStr">
        <is>
          <t>Changes in fair value measurement, liabilities [abstract]</t>
        </is>
      </c>
    </row>
    <row r="77">
      <c r="A77" s="4" t="inlineStr">
        <is>
          <t>At December 31, 2020</t>
        </is>
      </c>
      <c r="B77" s="5" t="n">
        <v>900454</v>
      </c>
    </row>
    <row r="78">
      <c r="A78" s="4" t="inlineStr">
        <is>
          <t>At December 31, 2021</t>
        </is>
      </c>
      <c r="B78" s="5" t="n">
        <v>2201861</v>
      </c>
      <c r="C78" s="5" t="n">
        <v>900454</v>
      </c>
    </row>
    <row r="79">
      <c r="A79" s="4" t="inlineStr">
        <is>
          <t>Level 2 of fair value hierarchy | Obligations to FIDC quota holders</t>
        </is>
      </c>
    </row>
    <row r="80">
      <c r="A80" s="3" t="inlineStr">
        <is>
          <t>Financial liabilities</t>
        </is>
      </c>
    </row>
    <row r="81">
      <c r="A81" s="4" t="inlineStr">
        <is>
          <t>Book value</t>
        </is>
      </c>
      <c r="B81" s="5" t="n">
        <v>2227174</v>
      </c>
      <c r="C81" s="5" t="n">
        <v>4374550</v>
      </c>
    </row>
    <row r="82">
      <c r="A82" s="4" t="inlineStr">
        <is>
          <t>Fair value</t>
        </is>
      </c>
      <c r="B82" s="5" t="n">
        <v>2324553</v>
      </c>
      <c r="C82" s="5" t="n">
        <v>4395035</v>
      </c>
    </row>
    <row r="83">
      <c r="A83" s="3" t="inlineStr">
        <is>
          <t>Changes in fair value measurement, liabilities [abstract]</t>
        </is>
      </c>
    </row>
    <row r="84">
      <c r="A84" s="4" t="inlineStr">
        <is>
          <t>At December 31, 2020</t>
        </is>
      </c>
      <c r="B84" s="5" t="n">
        <v>4374550</v>
      </c>
    </row>
    <row r="85">
      <c r="A85" s="4" t="inlineStr">
        <is>
          <t>At December 31, 2021</t>
        </is>
      </c>
      <c r="B85" s="5" t="n">
        <v>2227174</v>
      </c>
      <c r="C85" s="5" t="n">
        <v>4374550</v>
      </c>
    </row>
    <row r="86">
      <c r="A86" s="4" t="inlineStr">
        <is>
          <t>Level 2 of fair value hierarchy | Accounts payable to clients</t>
        </is>
      </c>
    </row>
    <row r="87">
      <c r="A87" s="3" t="inlineStr">
        <is>
          <t>Financial liabilities</t>
        </is>
      </c>
    </row>
    <row r="88">
      <c r="A88" s="4" t="inlineStr">
        <is>
          <t>Book value</t>
        </is>
      </c>
      <c r="B88" s="5" t="n">
        <v>15726503</v>
      </c>
      <c r="C88" s="5" t="n">
        <v>8848038</v>
      </c>
    </row>
    <row r="89">
      <c r="A89" s="4" t="inlineStr">
        <is>
          <t>Fair value</t>
        </is>
      </c>
      <c r="B89" s="5" t="n">
        <v>14628794</v>
      </c>
      <c r="C89" s="5" t="n">
        <v>8692351</v>
      </c>
    </row>
    <row r="90">
      <c r="A90" s="3" t="inlineStr">
        <is>
          <t>Changes in fair value measurement, liabilities [abstract]</t>
        </is>
      </c>
    </row>
    <row r="91">
      <c r="A91" s="4" t="inlineStr">
        <is>
          <t>At December 31, 2020</t>
        </is>
      </c>
      <c r="B91" s="5" t="n">
        <v>8848038</v>
      </c>
    </row>
    <row r="92">
      <c r="A92" s="4" t="inlineStr">
        <is>
          <t>At December 31, 2021</t>
        </is>
      </c>
      <c r="B92" s="5" t="n">
        <v>15726503</v>
      </c>
      <c r="C92" s="5" t="n">
        <v>8848038</v>
      </c>
    </row>
    <row r="93">
      <c r="A93" s="4" t="inlineStr">
        <is>
          <t>Level 2 of fair value hierarchy | Trade accounts payable</t>
        </is>
      </c>
    </row>
    <row r="94">
      <c r="A94" s="3" t="inlineStr">
        <is>
          <t>Financial liabilities</t>
        </is>
      </c>
    </row>
    <row r="95">
      <c r="A95" s="4" t="inlineStr">
        <is>
          <t>Book value</t>
        </is>
      </c>
      <c r="B95" s="5" t="n">
        <v>372547</v>
      </c>
      <c r="C95" s="5" t="n">
        <v>180491</v>
      </c>
    </row>
    <row r="96">
      <c r="A96" s="4" t="inlineStr">
        <is>
          <t>Fair value</t>
        </is>
      </c>
      <c r="B96" s="5" t="n">
        <v>372547</v>
      </c>
      <c r="C96" s="5" t="n">
        <v>180491</v>
      </c>
    </row>
    <row r="97">
      <c r="A97" s="3" t="inlineStr">
        <is>
          <t>Changes in fair value measurement, liabilities [abstract]</t>
        </is>
      </c>
    </row>
    <row r="98">
      <c r="A98" s="4" t="inlineStr">
        <is>
          <t>At December 31, 2020</t>
        </is>
      </c>
      <c r="B98" s="5" t="n">
        <v>180491</v>
      </c>
    </row>
    <row r="99">
      <c r="A99" s="4" t="inlineStr">
        <is>
          <t>At December 31, 2021</t>
        </is>
      </c>
      <c r="B99" s="5" t="n">
        <v>372547</v>
      </c>
      <c r="C99" s="5" t="n">
        <v>180491</v>
      </c>
    </row>
    <row r="100">
      <c r="A100" s="4" t="inlineStr">
        <is>
          <t>Level 2 of fair value hierarchy | Loans And Financing [Member]</t>
        </is>
      </c>
    </row>
    <row r="101">
      <c r="A101" s="3" t="inlineStr">
        <is>
          <t>Financial liabilities</t>
        </is>
      </c>
    </row>
    <row r="102">
      <c r="A102" s="4" t="inlineStr">
        <is>
          <t>Book value</t>
        </is>
      </c>
      <c r="B102" s="5" t="n">
        <v>6135215</v>
      </c>
      <c r="C102" s="5" t="n">
        <v>1709100</v>
      </c>
    </row>
    <row r="103">
      <c r="A103" s="4" t="inlineStr">
        <is>
          <t>Fair value</t>
        </is>
      </c>
      <c r="B103" s="5" t="n">
        <v>6121966</v>
      </c>
      <c r="C103" s="5" t="n">
        <v>1697588</v>
      </c>
    </row>
    <row r="104">
      <c r="A104" s="3" t="inlineStr">
        <is>
          <t>Changes in fair value measurement, liabilities [abstract]</t>
        </is>
      </c>
    </row>
    <row r="105">
      <c r="A105" s="4" t="inlineStr">
        <is>
          <t>At December 31, 2020</t>
        </is>
      </c>
      <c r="B105" s="5" t="n">
        <v>1709100</v>
      </c>
    </row>
    <row r="106">
      <c r="A106" s="4" t="inlineStr">
        <is>
          <t>At December 31, 2021</t>
        </is>
      </c>
      <c r="B106" s="5" t="n">
        <v>6135215</v>
      </c>
      <c r="C106" s="5" t="n">
        <v>1709100</v>
      </c>
    </row>
    <row r="107">
      <c r="A107" s="4" t="inlineStr">
        <is>
          <t>Level 2 of fair value hierarchy | Derivative financial instruments (a)</t>
        </is>
      </c>
    </row>
    <row r="108">
      <c r="A108" s="3" t="inlineStr">
        <is>
          <t>Financial liabilities</t>
        </is>
      </c>
    </row>
    <row r="109">
      <c r="A109" s="4" t="inlineStr">
        <is>
          <t>Book value</t>
        </is>
      </c>
      <c r="B109" s="5" t="n">
        <v>23244</v>
      </c>
      <c r="C109" s="5" t="n">
        <v>16233</v>
      </c>
    </row>
    <row r="110">
      <c r="A110" s="4" t="inlineStr">
        <is>
          <t>Fair value</t>
        </is>
      </c>
      <c r="B110" s="5" t="n">
        <v>23244</v>
      </c>
      <c r="C110" s="5" t="n">
        <v>16233</v>
      </c>
    </row>
    <row r="111">
      <c r="A111" s="3" t="inlineStr">
        <is>
          <t>Changes in fair value measurement, liabilities [abstract]</t>
        </is>
      </c>
    </row>
    <row r="112">
      <c r="A112" s="4" t="inlineStr">
        <is>
          <t>At December 31, 2020</t>
        </is>
      </c>
      <c r="B112" s="5" t="n">
        <v>16233</v>
      </c>
    </row>
    <row r="113">
      <c r="A113" s="4" t="inlineStr">
        <is>
          <t>At December 31, 2021</t>
        </is>
      </c>
      <c r="B113" s="5" t="n">
        <v>23244</v>
      </c>
      <c r="C113" s="5" t="n">
        <v>16233</v>
      </c>
    </row>
    <row r="114">
      <c r="A114" s="4" t="inlineStr">
        <is>
          <t>Level 2 and 3 of fair value hierarchy | Other liabilities</t>
        </is>
      </c>
    </row>
    <row r="115">
      <c r="A115" s="3" t="inlineStr">
        <is>
          <t>Financial liabilities</t>
        </is>
      </c>
    </row>
    <row r="116">
      <c r="A116" s="4" t="inlineStr">
        <is>
          <t>Book value</t>
        </is>
      </c>
      <c r="B116" s="5" t="n">
        <v>493958</v>
      </c>
      <c r="C116" s="5" t="n">
        <v>295341</v>
      </c>
    </row>
    <row r="117">
      <c r="A117" s="4" t="inlineStr">
        <is>
          <t>Fair value</t>
        </is>
      </c>
      <c r="B117" s="5" t="n">
        <v>493958</v>
      </c>
      <c r="C117" s="5" t="n">
        <v>295341</v>
      </c>
    </row>
    <row r="118">
      <c r="A118" s="3" t="inlineStr">
        <is>
          <t>Changes in fair value measurement, liabilities [abstract]</t>
        </is>
      </c>
    </row>
    <row r="119">
      <c r="A119" s="4" t="inlineStr">
        <is>
          <t>At December 31, 2020</t>
        </is>
      </c>
      <c r="B119" s="5" t="n">
        <v>295341</v>
      </c>
    </row>
    <row r="120">
      <c r="A120" s="4" t="inlineStr">
        <is>
          <t>At December 31, 2021</t>
        </is>
      </c>
      <c r="B120" s="5" t="n">
        <v>493958</v>
      </c>
      <c r="C120" s="5" t="n">
        <v>295341</v>
      </c>
    </row>
    <row r="121">
      <c r="A121" s="4" t="inlineStr">
        <is>
          <t>Level 3 of fair value hierarchy</t>
        </is>
      </c>
    </row>
    <row r="122">
      <c r="A122" s="3" t="inlineStr">
        <is>
          <t>Financial assets</t>
        </is>
      </c>
    </row>
    <row r="123">
      <c r="A123" s="4" t="inlineStr">
        <is>
          <t>Book value</t>
        </is>
      </c>
      <c r="B123" s="5" t="n">
        <v>511240</v>
      </c>
      <c r="C123" s="5" t="n">
        <v>1646685</v>
      </c>
    </row>
    <row r="124">
      <c r="A124" s="3" t="inlineStr">
        <is>
          <t>Financial liabilities</t>
        </is>
      </c>
    </row>
    <row r="125">
      <c r="A125" s="4" t="inlineStr">
        <is>
          <t>Book value</t>
        </is>
      </c>
      <c r="B125" s="5" t="n">
        <v>328456</v>
      </c>
      <c r="C125" s="5" t="n">
        <v>269162</v>
      </c>
    </row>
    <row r="126">
      <c r="A126" s="3" t="inlineStr">
        <is>
          <t>Changes in fair value measurement, assets [abstract]</t>
        </is>
      </c>
    </row>
    <row r="127">
      <c r="A127" s="4" t="inlineStr">
        <is>
          <t>At January 1,</t>
        </is>
      </c>
      <c r="B127" s="5" t="n">
        <v>1646685</v>
      </c>
      <c r="C127" s="5" t="n">
        <v>124661</v>
      </c>
    </row>
    <row r="128">
      <c r="A128" s="4" t="inlineStr">
        <is>
          <t>Disbursements</t>
        </is>
      </c>
      <c r="B128" s="5" t="n">
        <v>1155921</v>
      </c>
      <c r="C128" s="5" t="n">
        <v>2112274</v>
      </c>
    </row>
    <row r="129">
      <c r="A129" s="4" t="inlineStr">
        <is>
          <t>Collections</t>
        </is>
      </c>
      <c r="B129" s="5" t="n">
        <v>-1909936</v>
      </c>
      <c r="C129" s="5" t="n">
        <v>-987283</v>
      </c>
    </row>
    <row r="130">
      <c r="A130" s="4" t="inlineStr">
        <is>
          <t>Interest income recognized in the statement of profit or loss as Financial Income</t>
        </is>
      </c>
      <c r="B130" s="5" t="n">
        <v>924775</v>
      </c>
      <c r="C130" s="5" t="n">
        <v>384572</v>
      </c>
    </row>
    <row r="131">
      <c r="A131" s="4" t="inlineStr">
        <is>
          <t>Fair value recognized in the statement of profit or loss as Financial income</t>
        </is>
      </c>
      <c r="B131" s="5" t="n">
        <v>-1306205</v>
      </c>
      <c r="C131" s="5" t="n">
        <v>12461</v>
      </c>
    </row>
    <row r="132">
      <c r="A132" s="4" t="inlineStr">
        <is>
          <t>At December 31</t>
        </is>
      </c>
      <c r="B132" s="5" t="n">
        <v>511240</v>
      </c>
      <c r="C132" s="5" t="n">
        <v>1646685</v>
      </c>
    </row>
    <row r="133">
      <c r="A133" s="3" t="inlineStr">
        <is>
          <t>Changes in fair value measurement, liabilities [abstract]</t>
        </is>
      </c>
    </row>
    <row r="134">
      <c r="A134" s="4" t="inlineStr">
        <is>
          <t>At December 31, 2020</t>
        </is>
      </c>
      <c r="B134" s="5" t="n">
        <v>269162</v>
      </c>
    </row>
    <row r="135">
      <c r="A135" s="4" t="inlineStr">
        <is>
          <t>Business combination</t>
        </is>
      </c>
      <c r="B135" s="5" t="n">
        <v>14605</v>
      </c>
    </row>
    <row r="136">
      <c r="A136" s="4" t="inlineStr">
        <is>
          <t>Interest recognized in the statement of profit or loss as Financial expenses, net</t>
        </is>
      </c>
      <c r="B136" s="5" t="n">
        <v>15145</v>
      </c>
    </row>
    <row r="137">
      <c r="A137" s="4" t="inlineStr">
        <is>
          <t>At December 31, 2021</t>
        </is>
      </c>
      <c r="B137" s="5" t="n">
        <v>328456</v>
      </c>
      <c r="C137" s="5" t="n">
        <v>269162</v>
      </c>
    </row>
    <row r="138">
      <c r="A138" s="4" t="inlineStr">
        <is>
          <t>FVOCI</t>
        </is>
      </c>
    </row>
    <row r="139">
      <c r="A139" s="3" t="inlineStr">
        <is>
          <t>Financial assets</t>
        </is>
      </c>
    </row>
    <row r="140">
      <c r="A140" s="4" t="inlineStr">
        <is>
          <t>Book value</t>
        </is>
      </c>
      <c r="B140" s="5" t="n">
        <v>19175894</v>
      </c>
      <c r="C140" s="5" t="n">
        <v>17285496</v>
      </c>
    </row>
    <row r="141">
      <c r="A141" s="3" t="inlineStr">
        <is>
          <t>Changes in fair value measurement, assets [abstract]</t>
        </is>
      </c>
    </row>
    <row r="142">
      <c r="A142" s="4" t="inlineStr">
        <is>
          <t>At January 1,</t>
        </is>
      </c>
      <c r="B142" s="5" t="n">
        <v>17285496</v>
      </c>
    </row>
    <row r="143">
      <c r="A143" s="4" t="inlineStr">
        <is>
          <t>At December 31</t>
        </is>
      </c>
      <c r="B143" s="5" t="n">
        <v>19175894</v>
      </c>
      <c r="C143" s="5" t="n">
        <v>17285496</v>
      </c>
    </row>
    <row r="144">
      <c r="A144" s="4" t="inlineStr">
        <is>
          <t>FVPL</t>
        </is>
      </c>
    </row>
    <row r="145">
      <c r="A145" s="3" t="inlineStr">
        <is>
          <t>Financial assets</t>
        </is>
      </c>
    </row>
    <row r="146">
      <c r="A146" s="4" t="inlineStr">
        <is>
          <t>Book value</t>
        </is>
      </c>
      <c r="B146" s="5" t="n">
        <v>6286642</v>
      </c>
      <c r="C146" s="5" t="n">
        <v>9554412</v>
      </c>
    </row>
    <row r="147">
      <c r="A147" s="3" t="inlineStr">
        <is>
          <t>Changes in fair value measurement, assets [abstract]</t>
        </is>
      </c>
    </row>
    <row r="148">
      <c r="A148" s="4" t="inlineStr">
        <is>
          <t>At January 1,</t>
        </is>
      </c>
      <c r="B148" s="5" t="n">
        <v>9554412</v>
      </c>
    </row>
    <row r="149">
      <c r="A149" s="4" t="inlineStr">
        <is>
          <t>At December 31</t>
        </is>
      </c>
      <c r="B149" s="6" t="inlineStr">
        <is>
          <t>R$ 6286642</t>
        </is>
      </c>
      <c r="C149" s="6" t="inlineStr">
        <is>
          <t>R$ 9554412</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5" customWidth="1" min="5" max="5"/>
  </cols>
  <sheetData>
    <row r="1">
      <c r="A1" s="1" t="inlineStr">
        <is>
          <t>Financial instruments - Hedging Activity (Details) R$ in Thousands, $ in Thousands</t>
        </is>
      </c>
      <c r="B1" s="2" t="inlineStr">
        <is>
          <t>3 Months Ended</t>
        </is>
      </c>
      <c r="C1" s="2" t="inlineStr">
        <is>
          <t>12 Months Ended</t>
        </is>
      </c>
    </row>
    <row r="2">
      <c r="B2" s="2" t="inlineStr">
        <is>
          <t>Mar. 31, 2021BRL (R$)</t>
        </is>
      </c>
      <c r="C2" s="2" t="inlineStr">
        <is>
          <t>Dec. 31, 2021BRL (R$)Rate</t>
        </is>
      </c>
      <c r="D2" s="2" t="inlineStr">
        <is>
          <t>Dec. 31, 2020BRL (R$)</t>
        </is>
      </c>
      <c r="E2" s="2" t="inlineStr">
        <is>
          <t>Dec. 31, 2021USD ($)Rate</t>
        </is>
      </c>
    </row>
    <row r="3">
      <c r="A3" s="3" t="inlineStr">
        <is>
          <t>Disclosure of detailed information about financial instruments [line items]</t>
        </is>
      </c>
    </row>
    <row r="4">
      <c r="A4" s="4" t="inlineStr">
        <is>
          <t>Effective portion of cash flow hedge, net of tax</t>
        </is>
      </c>
      <c r="D4" s="6" t="inlineStr">
        <is>
          <t>R$ 1512</t>
        </is>
      </c>
    </row>
    <row r="5">
      <c r="A5" s="4" t="inlineStr">
        <is>
          <t>Reclassifications out of other comprehensive income, before tax</t>
        </is>
      </c>
      <c r="B5" s="6" t="inlineStr">
        <is>
          <t>R$ 2291</t>
        </is>
      </c>
    </row>
    <row r="6">
      <c r="A6" s="4" t="inlineStr">
        <is>
          <t>Reclassification out of other comprehensive income, after tax</t>
        </is>
      </c>
      <c r="B6" s="6" t="inlineStr">
        <is>
          <t>R$ 1512</t>
        </is>
      </c>
    </row>
    <row r="7">
      <c r="A7" s="4" t="inlineStr">
        <is>
          <t>Highly Probable Future Imports</t>
        </is>
      </c>
    </row>
    <row r="8">
      <c r="A8" s="3" t="inlineStr">
        <is>
          <t>Disclosure of detailed information about financial instruments [line items]</t>
        </is>
      </c>
    </row>
    <row r="9">
      <c r="A9" s="4" t="inlineStr">
        <is>
          <t>Effective portion – Gain / (Loss)</t>
        </is>
      </c>
      <c r="C9" s="6" t="inlineStr">
        <is>
          <t>R$ 288</t>
        </is>
      </c>
    </row>
    <row r="10">
      <c r="A10" s="4" t="inlineStr">
        <is>
          <t>Ineffective portion - Revenue/(Expense)</t>
        </is>
      </c>
      <c r="C10" s="5" t="n">
        <v>-358</v>
      </c>
    </row>
    <row r="11">
      <c r="A11" s="4" t="inlineStr">
        <is>
          <t>Discontinued hedge accounting – Revenue / (Expense)</t>
        </is>
      </c>
      <c r="C11" s="5" t="n">
        <v>-1699</v>
      </c>
    </row>
    <row r="12">
      <c r="A12" s="4" t="inlineStr">
        <is>
          <t>Fair value – Asset / (Liability)</t>
        </is>
      </c>
      <c r="D12" s="5" t="n">
        <v>-2487</v>
      </c>
    </row>
    <row r="13">
      <c r="A13" s="4" t="inlineStr">
        <is>
          <t>Bond Hedges</t>
        </is>
      </c>
    </row>
    <row r="14">
      <c r="A14" s="3" t="inlineStr">
        <is>
          <t>Disclosure of detailed information about financial instruments [line items]</t>
        </is>
      </c>
    </row>
    <row r="15">
      <c r="A15" s="4" t="inlineStr">
        <is>
          <t>Effective portion – Gain / (Loss)</t>
        </is>
      </c>
      <c r="C15" s="5" t="n">
        <v>255346</v>
      </c>
    </row>
    <row r="16">
      <c r="A16" s="4" t="inlineStr">
        <is>
          <t>Fair value – Asset / (Liability)</t>
        </is>
      </c>
      <c r="C16" s="5" t="n">
        <v>201202</v>
      </c>
    </row>
    <row r="17">
      <c r="A17" s="4" t="inlineStr">
        <is>
          <t>Loss recognized in OCI</t>
        </is>
      </c>
      <c r="C17" s="5" t="n">
        <v>-54144</v>
      </c>
    </row>
    <row r="18">
      <c r="A18" s="4" t="inlineStr">
        <is>
          <t>04-Jan-21 | 07-Jul-20 | Highly Probable Future Imports</t>
        </is>
      </c>
    </row>
    <row r="19">
      <c r="A19" s="3" t="inlineStr">
        <is>
          <t>Disclosure of detailed information about financial instruments [line items]</t>
        </is>
      </c>
    </row>
    <row r="20">
      <c r="A20" s="4" t="inlineStr">
        <is>
          <t>Notional</t>
        </is>
      </c>
      <c r="C20" s="6" t="inlineStr">
        <is>
          <t>R$ 21340</t>
        </is>
      </c>
      <c r="E20" s="8" t="n">
        <v>3951</v>
      </c>
    </row>
    <row r="21">
      <c r="A21" s="4" t="inlineStr">
        <is>
          <t>Contracted exchange rate (R$ per US$ 1.00) | Rate</t>
        </is>
      </c>
      <c r="C21" s="10" t="n">
        <v>5.4</v>
      </c>
      <c r="E21" s="10" t="n">
        <v>5.4</v>
      </c>
    </row>
    <row r="22">
      <c r="A22" s="4" t="inlineStr">
        <is>
          <t>Effective portion – Gain / (Loss)</t>
        </is>
      </c>
      <c r="C22" s="6" t="inlineStr">
        <is>
          <t>R$ 288</t>
        </is>
      </c>
    </row>
    <row r="23">
      <c r="A23" s="4" t="inlineStr">
        <is>
          <t>Ineffective portion - Revenue/(Expense)</t>
        </is>
      </c>
      <c r="C23" s="5" t="n">
        <v>-518</v>
      </c>
    </row>
    <row r="24">
      <c r="A24" s="4" t="inlineStr">
        <is>
          <t>Discontinued hedge accounting – Revenue / (Expense)</t>
        </is>
      </c>
      <c r="C24" s="5" t="n">
        <v>0</v>
      </c>
    </row>
    <row r="25">
      <c r="A25" s="4" t="inlineStr">
        <is>
          <t>Fair value – Asset / (Liability)</t>
        </is>
      </c>
      <c r="D25" s="5" t="n">
        <v>-806</v>
      </c>
    </row>
    <row r="26">
      <c r="A26" s="4" t="inlineStr">
        <is>
          <t>04-Jan-21 | 05-Aug-20 | Highly Probable Future Imports</t>
        </is>
      </c>
    </row>
    <row r="27">
      <c r="A27" s="3" t="inlineStr">
        <is>
          <t>Disclosure of detailed information about financial instruments [line items]</t>
        </is>
      </c>
    </row>
    <row r="28">
      <c r="A28" s="4" t="inlineStr">
        <is>
          <t>Notional</t>
        </is>
      </c>
      <c r="C28" s="6" t="inlineStr">
        <is>
          <t>R$ 5837</t>
        </is>
      </c>
      <c r="E28" s="8" t="n">
        <v>-1100</v>
      </c>
    </row>
    <row r="29">
      <c r="A29" s="4" t="inlineStr">
        <is>
          <t>Contracted exchange rate (R$ per US$ 1.00) | Rate</t>
        </is>
      </c>
      <c r="C29" s="10" t="n">
        <v>5.31</v>
      </c>
      <c r="E29" s="10" t="n">
        <v>5.31</v>
      </c>
    </row>
    <row r="30">
      <c r="A30" s="4" t="inlineStr">
        <is>
          <t>Effective portion – Gain / (Loss)</t>
        </is>
      </c>
      <c r="C30" s="6" t="inlineStr">
        <is>
          <t>R$ 0</t>
        </is>
      </c>
    </row>
    <row r="31">
      <c r="A31" s="4" t="inlineStr">
        <is>
          <t>Ineffective portion - Revenue/(Expense)</t>
        </is>
      </c>
      <c r="C31" s="5" t="n">
        <v>121</v>
      </c>
    </row>
    <row r="32">
      <c r="A32" s="4" t="inlineStr">
        <is>
          <t>Discontinued hedge accounting – Revenue / (Expense)</t>
        </is>
      </c>
      <c r="C32" s="5" t="n">
        <v>0</v>
      </c>
    </row>
    <row r="33">
      <c r="A33" s="4" t="inlineStr">
        <is>
          <t>Fair value – Asset / (Liability)</t>
        </is>
      </c>
      <c r="D33" s="5" t="n">
        <v>121</v>
      </c>
    </row>
    <row r="34">
      <c r="A34" s="4" t="inlineStr">
        <is>
          <t>04-Jan-21 | 17-Sep-20 | Highly Probable Future Imports</t>
        </is>
      </c>
    </row>
    <row r="35">
      <c r="A35" s="3" t="inlineStr">
        <is>
          <t>Disclosure of detailed information about financial instruments [line items]</t>
        </is>
      </c>
    </row>
    <row r="36">
      <c r="A36" s="4" t="inlineStr">
        <is>
          <t>Notional</t>
        </is>
      </c>
      <c r="C36" s="6" t="inlineStr">
        <is>
          <t>R$ 3158</t>
        </is>
      </c>
      <c r="E36" s="8" t="n">
        <v>-600</v>
      </c>
    </row>
    <row r="37">
      <c r="A37" s="4" t="inlineStr">
        <is>
          <t>Contracted exchange rate (R$ per US$ 1.00) | Rate</t>
        </is>
      </c>
      <c r="C37" s="10" t="n">
        <v>5.26</v>
      </c>
      <c r="E37" s="10" t="n">
        <v>5.26</v>
      </c>
    </row>
    <row r="38">
      <c r="A38" s="4" t="inlineStr">
        <is>
          <t>Effective portion – Gain / (Loss)</t>
        </is>
      </c>
      <c r="C38" s="6" t="inlineStr">
        <is>
          <t>R$ 0</t>
        </is>
      </c>
    </row>
    <row r="39">
      <c r="A39" s="4" t="inlineStr">
        <is>
          <t>Ineffective portion - Revenue/(Expense)</t>
        </is>
      </c>
      <c r="C39" s="5" t="n">
        <v>39</v>
      </c>
    </row>
    <row r="40">
      <c r="A40" s="4" t="inlineStr">
        <is>
          <t>Discontinued hedge accounting – Revenue / (Expense)</t>
        </is>
      </c>
      <c r="C40" s="5" t="n">
        <v>0</v>
      </c>
    </row>
    <row r="41">
      <c r="A41" s="4" t="inlineStr">
        <is>
          <t>Fair value – Asset / (Liability)</t>
        </is>
      </c>
      <c r="D41" s="5" t="n">
        <v>39</v>
      </c>
    </row>
    <row r="42">
      <c r="A42" s="4" t="inlineStr">
        <is>
          <t>01-Feb-21 | 05-Aug-20 | Highly Probable Future Imports</t>
        </is>
      </c>
    </row>
    <row r="43">
      <c r="A43" s="3" t="inlineStr">
        <is>
          <t>Disclosure of detailed information about financial instruments [line items]</t>
        </is>
      </c>
    </row>
    <row r="44">
      <c r="A44" s="4" t="inlineStr">
        <is>
          <t>Notional</t>
        </is>
      </c>
      <c r="C44" s="6" t="inlineStr">
        <is>
          <t>R$ 15450</t>
        </is>
      </c>
      <c r="E44" s="8" t="n">
        <v>2900</v>
      </c>
    </row>
    <row r="45">
      <c r="A45" s="4" t="inlineStr">
        <is>
          <t>Contracted exchange rate (R$ per US$ 1.00) | Rate</t>
        </is>
      </c>
      <c r="C45" s="10" t="n">
        <v>5.33</v>
      </c>
      <c r="E45" s="10" t="n">
        <v>5.33</v>
      </c>
    </row>
    <row r="46">
      <c r="A46" s="4" t="inlineStr">
        <is>
          <t>Effective portion – Gain / (Loss)</t>
        </is>
      </c>
      <c r="C46" s="6" t="inlineStr">
        <is>
          <t>R$ 0</t>
        </is>
      </c>
    </row>
    <row r="47">
      <c r="A47" s="4" t="inlineStr">
        <is>
          <t>Ineffective portion - Revenue/(Expense)</t>
        </is>
      </c>
      <c r="C47" s="5" t="n">
        <v>0</v>
      </c>
    </row>
    <row r="48">
      <c r="A48" s="4" t="inlineStr">
        <is>
          <t>Discontinued hedge accounting – Revenue / (Expense)</t>
        </is>
      </c>
      <c r="C48" s="5" t="n">
        <v>430</v>
      </c>
    </row>
    <row r="49">
      <c r="A49" s="4" t="inlineStr">
        <is>
          <t>Fair value – Asset / (Liability)</t>
        </is>
      </c>
      <c r="D49" s="5" t="n">
        <v>-418</v>
      </c>
    </row>
    <row r="50">
      <c r="A50" s="4" t="inlineStr">
        <is>
          <t>01-Feb-21 | 17-Sep-20 | Highly Probable Future Imports</t>
        </is>
      </c>
    </row>
    <row r="51">
      <c r="A51" s="3" t="inlineStr">
        <is>
          <t>Disclosure of detailed information about financial instruments [line items]</t>
        </is>
      </c>
    </row>
    <row r="52">
      <c r="A52" s="4" t="inlineStr">
        <is>
          <t>Notional</t>
        </is>
      </c>
      <c r="C52" s="6" t="inlineStr">
        <is>
          <t>R$ 790</t>
        </is>
      </c>
      <c r="E52" s="8" t="n">
        <v>-150</v>
      </c>
    </row>
    <row r="53">
      <c r="A53" s="4" t="inlineStr">
        <is>
          <t>Contracted exchange rate (R$ per US$ 1.00) | Rate</t>
        </is>
      </c>
      <c r="C53" s="10" t="n">
        <v>5.26</v>
      </c>
      <c r="E53" s="10" t="n">
        <v>5.26</v>
      </c>
    </row>
    <row r="54">
      <c r="A54" s="4" t="inlineStr">
        <is>
          <t>Effective portion – Gain / (Loss)</t>
        </is>
      </c>
      <c r="C54" s="6" t="inlineStr">
        <is>
          <t>R$ 0</t>
        </is>
      </c>
    </row>
    <row r="55">
      <c r="A55" s="4" t="inlineStr">
        <is>
          <t>Ineffective portion - Revenue/(Expense)</t>
        </is>
      </c>
      <c r="C55" s="5" t="n">
        <v>0</v>
      </c>
    </row>
    <row r="56">
      <c r="A56" s="4" t="inlineStr">
        <is>
          <t>Discontinued hedge accounting – Revenue / (Expense)</t>
        </is>
      </c>
      <c r="C56" s="5" t="n">
        <v>-32</v>
      </c>
    </row>
    <row r="57">
      <c r="A57" s="4" t="inlineStr">
        <is>
          <t>Fair value – Asset / (Liability)</t>
        </is>
      </c>
      <c r="D57" s="5" t="n">
        <v>12</v>
      </c>
    </row>
    <row r="58">
      <c r="A58" s="4" t="inlineStr">
        <is>
          <t>01-Feb-21 | 14-Jan-21 | Highly Probable Future Imports</t>
        </is>
      </c>
    </row>
    <row r="59">
      <c r="A59" s="3" t="inlineStr">
        <is>
          <t>Disclosure of detailed information about financial instruments [line items]</t>
        </is>
      </c>
    </row>
    <row r="60">
      <c r="A60" s="4" t="inlineStr">
        <is>
          <t>Notional</t>
        </is>
      </c>
      <c r="C60" s="6" t="inlineStr">
        <is>
          <t>R$ 14302</t>
        </is>
      </c>
      <c r="E60" s="8" t="n">
        <v>-2750</v>
      </c>
    </row>
    <row r="61">
      <c r="A61" s="4" t="inlineStr">
        <is>
          <t>Contracted exchange rate (R$ per US$ 1.00) | Rate</t>
        </is>
      </c>
      <c r="C61" s="10" t="n">
        <v>5.2</v>
      </c>
      <c r="E61" s="10" t="n">
        <v>5.2</v>
      </c>
    </row>
    <row r="62">
      <c r="A62" s="4" t="inlineStr">
        <is>
          <t>Effective portion – Gain / (Loss)</t>
        </is>
      </c>
      <c r="C62" s="6" t="inlineStr">
        <is>
          <t>R$ 0</t>
        </is>
      </c>
    </row>
    <row r="63">
      <c r="A63" s="4" t="inlineStr">
        <is>
          <t>Ineffective portion - Revenue/(Expense)</t>
        </is>
      </c>
      <c r="C63" s="5" t="n">
        <v>0</v>
      </c>
    </row>
    <row r="64">
      <c r="A64" s="4" t="inlineStr">
        <is>
          <t>Discontinued hedge accounting – Revenue / (Expense)</t>
        </is>
      </c>
      <c r="C64" s="5" t="n">
        <v>-756</v>
      </c>
    </row>
    <row r="65">
      <c r="A65" s="4" t="inlineStr">
        <is>
          <t>Fair value – Asset / (Liability)</t>
        </is>
      </c>
      <c r="D65" s="5" t="n">
        <v>0</v>
      </c>
    </row>
    <row r="66">
      <c r="A66" s="4" t="inlineStr">
        <is>
          <t>01-Mar-21 | 17-Sep-20 | Highly Probable Future Imports</t>
        </is>
      </c>
    </row>
    <row r="67">
      <c r="A67" s="3" t="inlineStr">
        <is>
          <t>Disclosure of detailed information about financial instruments [line items]</t>
        </is>
      </c>
    </row>
    <row r="68">
      <c r="A68" s="4" t="inlineStr">
        <is>
          <t>Notional</t>
        </is>
      </c>
      <c r="C68" s="6" t="inlineStr">
        <is>
          <t>R$ 10020</t>
        </is>
      </c>
      <c r="E68" s="8" t="n">
        <v>1900</v>
      </c>
    </row>
    <row r="69">
      <c r="A69" s="4" t="inlineStr">
        <is>
          <t>Contracted exchange rate (R$ per US$ 1.00) | Rate</t>
        </is>
      </c>
      <c r="C69" s="10" t="n">
        <v>5.27</v>
      </c>
      <c r="E69" s="10" t="n">
        <v>5.27</v>
      </c>
    </row>
    <row r="70">
      <c r="A70" s="4" t="inlineStr">
        <is>
          <t>Effective portion – Gain / (Loss)</t>
        </is>
      </c>
      <c r="C70" s="6" t="inlineStr">
        <is>
          <t>R$ 0</t>
        </is>
      </c>
    </row>
    <row r="71">
      <c r="A71" s="4" t="inlineStr">
        <is>
          <t>Ineffective portion - Revenue/(Expense)</t>
        </is>
      </c>
      <c r="C71" s="5" t="n">
        <v>0</v>
      </c>
    </row>
    <row r="72">
      <c r="A72" s="4" t="inlineStr">
        <is>
          <t>Discontinued hedge accounting – Revenue / (Expense)</t>
        </is>
      </c>
      <c r="C72" s="5" t="n">
        <v>487</v>
      </c>
    </row>
    <row r="73">
      <c r="A73" s="4" t="inlineStr">
        <is>
          <t>Fair value – Asset / (Liability)</t>
        </is>
      </c>
      <c r="D73" s="5" t="n">
        <v>-165</v>
      </c>
    </row>
    <row r="74">
      <c r="A74" s="4" t="inlineStr">
        <is>
          <t>01-Mar-21 | 14-Jan-21 | Highly Probable Future Imports</t>
        </is>
      </c>
    </row>
    <row r="75">
      <c r="A75" s="3" t="inlineStr">
        <is>
          <t>Disclosure of detailed information about financial instruments [line items]</t>
        </is>
      </c>
    </row>
    <row r="76">
      <c r="A76" s="4" t="inlineStr">
        <is>
          <t>Notional</t>
        </is>
      </c>
      <c r="C76" s="6" t="inlineStr">
        <is>
          <t>R$ 9893</t>
        </is>
      </c>
      <c r="E76" s="8" t="n">
        <v>-1900</v>
      </c>
    </row>
    <row r="77">
      <c r="A77" s="4" t="inlineStr">
        <is>
          <t>Contracted exchange rate (R$ per US$ 1.00) | Rate</t>
        </is>
      </c>
      <c r="C77" s="10" t="n">
        <v>5.21</v>
      </c>
      <c r="E77" s="10" t="n">
        <v>5.21</v>
      </c>
    </row>
    <row r="78">
      <c r="A78" s="4" t="inlineStr">
        <is>
          <t>Effective portion – Gain / (Loss)</t>
        </is>
      </c>
      <c r="C78" s="6" t="inlineStr">
        <is>
          <t>R$ 0</t>
        </is>
      </c>
    </row>
    <row r="79">
      <c r="A79" s="4" t="inlineStr">
        <is>
          <t>Ineffective portion - Revenue/(Expense)</t>
        </is>
      </c>
      <c r="C79" s="5" t="n">
        <v>0</v>
      </c>
    </row>
    <row r="80">
      <c r="A80" s="4" t="inlineStr">
        <is>
          <t>Discontinued hedge accounting – Revenue / (Expense)</t>
        </is>
      </c>
      <c r="C80" s="5" t="n">
        <v>-614</v>
      </c>
    </row>
    <row r="81">
      <c r="A81" s="4" t="inlineStr">
        <is>
          <t>Fair value – Asset / (Liability)</t>
        </is>
      </c>
      <c r="D81" s="5" t="n">
        <v>0</v>
      </c>
    </row>
    <row r="82">
      <c r="A82" s="4" t="inlineStr">
        <is>
          <t>01-Apr-21 | 21-Oct-20 | Highly Probable Future Imports</t>
        </is>
      </c>
    </row>
    <row r="83">
      <c r="A83" s="3" t="inlineStr">
        <is>
          <t>Disclosure of detailed information about financial instruments [line items]</t>
        </is>
      </c>
    </row>
    <row r="84">
      <c r="A84" s="4" t="inlineStr">
        <is>
          <t>Notional</t>
        </is>
      </c>
      <c r="C84" s="6" t="inlineStr">
        <is>
          <t>R$ 16333</t>
        </is>
      </c>
      <c r="E84" s="8" t="n">
        <v>2900</v>
      </c>
    </row>
    <row r="85">
      <c r="A85" s="4" t="inlineStr">
        <is>
          <t>Contracted exchange rate (R$ per US$ 1.00) | Rate</t>
        </is>
      </c>
      <c r="C85" s="10" t="n">
        <v>5.63</v>
      </c>
      <c r="E85" s="10" t="n">
        <v>5.63</v>
      </c>
    </row>
    <row r="86">
      <c r="A86" s="4" t="inlineStr">
        <is>
          <t>Effective portion – Gain / (Loss)</t>
        </is>
      </c>
      <c r="C86" s="6" t="inlineStr">
        <is>
          <t>R$ 0</t>
        </is>
      </c>
    </row>
    <row r="87">
      <c r="A87" s="4" t="inlineStr">
        <is>
          <t>Ineffective portion - Revenue/(Expense)</t>
        </is>
      </c>
      <c r="C87" s="5" t="n">
        <v>0</v>
      </c>
    </row>
    <row r="88">
      <c r="A88" s="4" t="inlineStr">
        <is>
          <t>Discontinued hedge accounting – Revenue / (Expense)</t>
        </is>
      </c>
      <c r="C88" s="5" t="n">
        <v>190</v>
      </c>
    </row>
    <row r="89">
      <c r="A89" s="4" t="inlineStr">
        <is>
          <t>Fair value – Asset / (Liability)</t>
        </is>
      </c>
      <c r="D89" s="5" t="n">
        <v>-1270</v>
      </c>
    </row>
    <row r="90">
      <c r="A90" s="4" t="inlineStr">
        <is>
          <t>01-Apr-21 | 14-Jan-21 | Highly Probable Future Imports</t>
        </is>
      </c>
    </row>
    <row r="91">
      <c r="A91" s="3" t="inlineStr">
        <is>
          <t>Disclosure of detailed information about financial instruments [line items]</t>
        </is>
      </c>
    </row>
    <row r="92">
      <c r="A92" s="4" t="inlineStr">
        <is>
          <t>Notional</t>
        </is>
      </c>
      <c r="C92" s="6" t="inlineStr">
        <is>
          <t>R$ 15118</t>
        </is>
      </c>
      <c r="E92" s="8" t="n">
        <v>-2900</v>
      </c>
    </row>
    <row r="93">
      <c r="A93" s="4" t="inlineStr">
        <is>
          <t>Contracted exchange rate (R$ per US$ 1.00) | Rate</t>
        </is>
      </c>
      <c r="C93" s="10" t="n">
        <v>5.21</v>
      </c>
      <c r="E93" s="10" t="n">
        <v>5.21</v>
      </c>
    </row>
    <row r="94">
      <c r="A94" s="4" t="inlineStr">
        <is>
          <t>Effective portion – Gain / (Loss)</t>
        </is>
      </c>
      <c r="C94" s="6" t="inlineStr">
        <is>
          <t>R$ 0</t>
        </is>
      </c>
    </row>
    <row r="95">
      <c r="A95" s="4" t="inlineStr">
        <is>
          <t>Ineffective portion - Revenue/(Expense)</t>
        </is>
      </c>
      <c r="C95" s="5" t="n">
        <v>0</v>
      </c>
    </row>
    <row r="96">
      <c r="A96" s="4" t="inlineStr">
        <is>
          <t>Discontinued hedge accounting – Revenue / (Expense)</t>
        </is>
      </c>
      <c r="C96" s="5" t="n">
        <v>-1404</v>
      </c>
    </row>
    <row r="97">
      <c r="A97" s="4" t="inlineStr">
        <is>
          <t>Fair value – Asset / (Liability)</t>
        </is>
      </c>
      <c r="D97" s="6" t="inlineStr">
        <is>
          <t>R$ 0</t>
        </is>
      </c>
    </row>
    <row r="98">
      <c r="A98" s="4" t="inlineStr">
        <is>
          <t>16-Jun-2028 | 23-Jun-2021 | Bond Hedges | Notional R$248,500, CDI +2.94%</t>
        </is>
      </c>
    </row>
    <row r="99">
      <c r="A99" s="3" t="inlineStr">
        <is>
          <t>Disclosure of detailed information about financial instruments [line items]</t>
        </is>
      </c>
    </row>
    <row r="100">
      <c r="A100" s="4" t="inlineStr">
        <is>
          <t>Effective portion – Gain / (Loss)</t>
        </is>
      </c>
      <c r="C100" s="5" t="n">
        <v>29717</v>
      </c>
    </row>
    <row r="101">
      <c r="A101" s="4" t="inlineStr">
        <is>
          <t>Fair value – Asset / (Liability)</t>
        </is>
      </c>
      <c r="C101" s="5" t="n">
        <v>25736</v>
      </c>
    </row>
    <row r="102">
      <c r="A102" s="4" t="inlineStr">
        <is>
          <t>Notional</t>
        </is>
      </c>
      <c r="C102" s="6" t="inlineStr">
        <is>
          <t>R$ 248500</t>
        </is>
      </c>
      <c r="E102" s="8" t="n">
        <v>50000</v>
      </c>
    </row>
    <row r="103">
      <c r="A103" s="4" t="inlineStr">
        <is>
          <t>Pay rate in local currency</t>
        </is>
      </c>
      <c r="C103" s="4" t="inlineStr">
        <is>
          <t>0.0294%</t>
        </is>
      </c>
      <c r="E103" s="4" t="inlineStr">
        <is>
          <t>0.0294%</t>
        </is>
      </c>
    </row>
    <row r="104">
      <c r="A104" s="4" t="inlineStr">
        <is>
          <t>Loss recognized in OCI</t>
        </is>
      </c>
      <c r="C104" s="6" t="inlineStr">
        <is>
          <t>R$ 3981</t>
        </is>
      </c>
    </row>
    <row r="105">
      <c r="A105" s="4" t="inlineStr">
        <is>
          <t>16-Jun-2028 | 24-Jun-2021 | Bond Hedges | Notional R$247,000, CDI +2.90%</t>
        </is>
      </c>
    </row>
    <row r="106">
      <c r="A106" s="3" t="inlineStr">
        <is>
          <t>Disclosure of detailed information about financial instruments [line items]</t>
        </is>
      </c>
    </row>
    <row r="107">
      <c r="A107" s="4" t="inlineStr">
        <is>
          <t>Effective portion – Gain / (Loss)</t>
        </is>
      </c>
      <c r="C107" s="5" t="n">
        <v>31229</v>
      </c>
    </row>
    <row r="108">
      <c r="A108" s="4" t="inlineStr">
        <is>
          <t>Fair value – Asset / (Liability)</t>
        </is>
      </c>
      <c r="C108" s="5" t="n">
        <v>25814</v>
      </c>
    </row>
    <row r="109">
      <c r="A109" s="4" t="inlineStr">
        <is>
          <t>Notional</t>
        </is>
      </c>
      <c r="C109" s="6" t="inlineStr">
        <is>
          <t>R$ 247000</t>
        </is>
      </c>
      <c r="E109" s="8" t="n">
        <v>50000</v>
      </c>
    </row>
    <row r="110">
      <c r="A110" s="4" t="inlineStr">
        <is>
          <t>Pay rate in local currency</t>
        </is>
      </c>
      <c r="C110" s="4" t="inlineStr">
        <is>
          <t>0.029%</t>
        </is>
      </c>
      <c r="E110" s="4" t="inlineStr">
        <is>
          <t>0.029%</t>
        </is>
      </c>
    </row>
    <row r="111">
      <c r="A111" s="4" t="inlineStr">
        <is>
          <t>Loss recognized in OCI</t>
        </is>
      </c>
      <c r="C111" s="6" t="inlineStr">
        <is>
          <t>R$ 5415</t>
        </is>
      </c>
    </row>
    <row r="112">
      <c r="A112" s="4" t="inlineStr">
        <is>
          <t>16-Jun-2028 | 24-Jun-2021 | Bond Hedges | Notional R$248,500, CDI +2.90%</t>
        </is>
      </c>
    </row>
    <row r="113">
      <c r="A113" s="3" t="inlineStr">
        <is>
          <t>Disclosure of detailed information about financial instruments [line items]</t>
        </is>
      </c>
    </row>
    <row r="114">
      <c r="A114" s="4" t="inlineStr">
        <is>
          <t>Effective portion – Gain / (Loss)</t>
        </is>
      </c>
      <c r="C114" s="5" t="n">
        <v>29721</v>
      </c>
    </row>
    <row r="115">
      <c r="A115" s="4" t="inlineStr">
        <is>
          <t>Fair value – Asset / (Liability)</t>
        </is>
      </c>
      <c r="C115" s="5" t="n">
        <v>24307</v>
      </c>
    </row>
    <row r="116">
      <c r="A116" s="4" t="inlineStr">
        <is>
          <t>Notional</t>
        </is>
      </c>
      <c r="C116" s="6" t="inlineStr">
        <is>
          <t>R$ 248500</t>
        </is>
      </c>
      <c r="E116" s="8" t="n">
        <v>50000</v>
      </c>
    </row>
    <row r="117">
      <c r="A117" s="4" t="inlineStr">
        <is>
          <t>Pay rate in local currency</t>
        </is>
      </c>
      <c r="C117" s="4" t="inlineStr">
        <is>
          <t>0.029%</t>
        </is>
      </c>
      <c r="E117" s="4" t="inlineStr">
        <is>
          <t>0.029%</t>
        </is>
      </c>
    </row>
    <row r="118">
      <c r="A118" s="4" t="inlineStr">
        <is>
          <t>Loss recognized in OCI</t>
        </is>
      </c>
      <c r="C118" s="6" t="inlineStr">
        <is>
          <t>R$ 5414</t>
        </is>
      </c>
    </row>
    <row r="119">
      <c r="A119" s="4" t="inlineStr">
        <is>
          <t>16-Jun-2028 | 30-Jun-2021 | Bond Hedges | Notional R$375,263, CDI +2.99%</t>
        </is>
      </c>
    </row>
    <row r="120">
      <c r="A120" s="3" t="inlineStr">
        <is>
          <t>Disclosure of detailed information about financial instruments [line items]</t>
        </is>
      </c>
    </row>
    <row r="121">
      <c r="A121" s="4" t="inlineStr">
        <is>
          <t>Effective portion – Gain / (Loss)</t>
        </is>
      </c>
      <c r="C121" s="5" t="n">
        <v>42042</v>
      </c>
    </row>
    <row r="122">
      <c r="A122" s="4" t="inlineStr">
        <is>
          <t>Fair value – Asset / (Liability)</t>
        </is>
      </c>
      <c r="C122" s="5" t="n">
        <v>33213</v>
      </c>
    </row>
    <row r="123">
      <c r="A123" s="4" t="inlineStr">
        <is>
          <t>Notional</t>
        </is>
      </c>
      <c r="C123" s="6" t="inlineStr">
        <is>
          <t>R$ 375263</t>
        </is>
      </c>
      <c r="E123" s="8" t="n">
        <v>75000</v>
      </c>
    </row>
    <row r="124">
      <c r="A124" s="4" t="inlineStr">
        <is>
          <t>Pay rate in local currency</t>
        </is>
      </c>
      <c r="C124" s="4" t="inlineStr">
        <is>
          <t>0.0299%</t>
        </is>
      </c>
      <c r="E124" s="4" t="inlineStr">
        <is>
          <t>0.0299%</t>
        </is>
      </c>
    </row>
    <row r="125">
      <c r="A125" s="4" t="inlineStr">
        <is>
          <t>Loss recognized in OCI</t>
        </is>
      </c>
      <c r="C125" s="6" t="inlineStr">
        <is>
          <t>R$ 8829</t>
        </is>
      </c>
    </row>
    <row r="126">
      <c r="A126" s="4" t="inlineStr">
        <is>
          <t>16-Jun-2028 | 30-Jun-2021 | Bond Hedges | Notional R$250,700, CDI +2.99%</t>
        </is>
      </c>
    </row>
    <row r="127">
      <c r="A127" s="3" t="inlineStr">
        <is>
          <t>Disclosure of detailed information about financial instruments [line items]</t>
        </is>
      </c>
    </row>
    <row r="128">
      <c r="A128" s="4" t="inlineStr">
        <is>
          <t>Effective portion – Gain / (Loss)</t>
        </is>
      </c>
      <c r="C128" s="5" t="n">
        <v>27500</v>
      </c>
    </row>
    <row r="129">
      <c r="A129" s="4" t="inlineStr">
        <is>
          <t>Fair value – Asset / (Liability)</t>
        </is>
      </c>
      <c r="C129" s="5" t="n">
        <v>21615</v>
      </c>
    </row>
    <row r="130">
      <c r="A130" s="4" t="inlineStr">
        <is>
          <t>Notional</t>
        </is>
      </c>
      <c r="C130" s="6" t="inlineStr">
        <is>
          <t>R$ 250700</t>
        </is>
      </c>
      <c r="E130" s="8" t="n">
        <v>50000</v>
      </c>
    </row>
    <row r="131">
      <c r="A131" s="4" t="inlineStr">
        <is>
          <t>Pay rate in local currency</t>
        </is>
      </c>
      <c r="C131" s="4" t="inlineStr">
        <is>
          <t>0.0299%</t>
        </is>
      </c>
      <c r="E131" s="4" t="inlineStr">
        <is>
          <t>0.0299%</t>
        </is>
      </c>
    </row>
    <row r="132">
      <c r="A132" s="4" t="inlineStr">
        <is>
          <t>Loss recognized in OCI</t>
        </is>
      </c>
      <c r="C132" s="6" t="inlineStr">
        <is>
          <t>R$ 5885</t>
        </is>
      </c>
    </row>
    <row r="133">
      <c r="A133" s="4" t="inlineStr">
        <is>
          <t>16-Jun-2028 | 30-Jun-2021 | Bond Hedges | Notional R$250,110, CDI +2.98%</t>
        </is>
      </c>
    </row>
    <row r="134">
      <c r="A134" s="3" t="inlineStr">
        <is>
          <t>Disclosure of detailed information about financial instruments [line items]</t>
        </is>
      </c>
    </row>
    <row r="135">
      <c r="A135" s="4" t="inlineStr">
        <is>
          <t>Effective portion – Gain / (Loss)</t>
        </is>
      </c>
      <c r="C135" s="5" t="n">
        <v>28095</v>
      </c>
    </row>
    <row r="136">
      <c r="A136" s="4" t="inlineStr">
        <is>
          <t>Fair value – Asset / (Liability)</t>
        </is>
      </c>
      <c r="C136" s="5" t="n">
        <v>22209</v>
      </c>
    </row>
    <row r="137">
      <c r="A137" s="4" t="inlineStr">
        <is>
          <t>Notional</t>
        </is>
      </c>
      <c r="C137" s="6" t="inlineStr">
        <is>
          <t>R$ 250110</t>
        </is>
      </c>
      <c r="E137" s="8" t="n">
        <v>50000</v>
      </c>
    </row>
    <row r="138">
      <c r="A138" s="4" t="inlineStr">
        <is>
          <t>Pay rate in local currency</t>
        </is>
      </c>
      <c r="C138" s="4" t="inlineStr">
        <is>
          <t>0.0298%</t>
        </is>
      </c>
      <c r="E138" s="4" t="inlineStr">
        <is>
          <t>0.0298%</t>
        </is>
      </c>
    </row>
    <row r="139">
      <c r="A139" s="4" t="inlineStr">
        <is>
          <t>Loss recognized in OCI</t>
        </is>
      </c>
      <c r="C139" s="6" t="inlineStr">
        <is>
          <t>R$ 5886</t>
        </is>
      </c>
    </row>
    <row r="140">
      <c r="A140" s="4" t="inlineStr">
        <is>
          <t>16-Jun-2028 | 15-Jul-2021 | Bond Hedges | Notional R$127,353, CDI +2.99%</t>
        </is>
      </c>
    </row>
    <row r="141">
      <c r="A141" s="3" t="inlineStr">
        <is>
          <t>Disclosure of detailed information about financial instruments [line items]</t>
        </is>
      </c>
    </row>
    <row r="142">
      <c r="A142" s="4" t="inlineStr">
        <is>
          <t>Effective portion – Gain / (Loss)</t>
        </is>
      </c>
      <c r="C142" s="5" t="n">
        <v>11737</v>
      </c>
    </row>
    <row r="143">
      <c r="A143" s="4" t="inlineStr">
        <is>
          <t>Fair value – Asset / (Liability)</t>
        </is>
      </c>
      <c r="C143" s="5" t="n">
        <v>8912</v>
      </c>
    </row>
    <row r="144">
      <c r="A144" s="4" t="inlineStr">
        <is>
          <t>Notional</t>
        </is>
      </c>
      <c r="C144" s="6" t="inlineStr">
        <is>
          <t>R$ 127353</t>
        </is>
      </c>
      <c r="E144" s="8" t="n">
        <v>25000</v>
      </c>
    </row>
    <row r="145">
      <c r="A145" s="4" t="inlineStr">
        <is>
          <t>Pay rate in local currency</t>
        </is>
      </c>
      <c r="C145" s="4" t="inlineStr">
        <is>
          <t>0.0299%</t>
        </is>
      </c>
      <c r="E145" s="4" t="inlineStr">
        <is>
          <t>0.0299%</t>
        </is>
      </c>
    </row>
    <row r="146">
      <c r="A146" s="4" t="inlineStr">
        <is>
          <t>Loss recognized in OCI</t>
        </is>
      </c>
      <c r="C146" s="6" t="inlineStr">
        <is>
          <t>R$ 2825</t>
        </is>
      </c>
    </row>
    <row r="147">
      <c r="A147" s="4" t="inlineStr">
        <is>
          <t>16-Jun-2028 | 15-Jul-2021 | Bond Hedges | Notional R$127,353, CDI +2.99%, Two</t>
        </is>
      </c>
    </row>
    <row r="148">
      <c r="A148" s="3" t="inlineStr">
        <is>
          <t>Disclosure of detailed information about financial instruments [line items]</t>
        </is>
      </c>
    </row>
    <row r="149">
      <c r="A149" s="4" t="inlineStr">
        <is>
          <t>Effective portion – Gain / (Loss)</t>
        </is>
      </c>
      <c r="C149" s="5" t="n">
        <v>11737</v>
      </c>
    </row>
    <row r="150">
      <c r="A150" s="4" t="inlineStr">
        <is>
          <t>Fair value – Asset / (Liability)</t>
        </is>
      </c>
      <c r="C150" s="5" t="n">
        <v>8744</v>
      </c>
    </row>
    <row r="151">
      <c r="A151" s="4" t="inlineStr">
        <is>
          <t>Notional</t>
        </is>
      </c>
      <c r="C151" s="6" t="inlineStr">
        <is>
          <t>R$ 127353</t>
        </is>
      </c>
      <c r="E151" s="8" t="n">
        <v>25000</v>
      </c>
    </row>
    <row r="152">
      <c r="A152" s="4" t="inlineStr">
        <is>
          <t>Pay rate in local currency</t>
        </is>
      </c>
      <c r="C152" s="4" t="inlineStr">
        <is>
          <t>0.0299%</t>
        </is>
      </c>
      <c r="E152" s="4" t="inlineStr">
        <is>
          <t>0.0299%</t>
        </is>
      </c>
    </row>
    <row r="153">
      <c r="A153" s="4" t="inlineStr">
        <is>
          <t>Loss recognized in OCI</t>
        </is>
      </c>
      <c r="C153" s="6" t="inlineStr">
        <is>
          <t>R$ 2993</t>
        </is>
      </c>
    </row>
    <row r="154">
      <c r="A154" s="4" t="inlineStr">
        <is>
          <t>16-Jun-2028 | 16-Jul-2021 | Bond Hedges | Notional R$259,890, CDI +2.96%</t>
        </is>
      </c>
    </row>
    <row r="155">
      <c r="A155" s="3" t="inlineStr">
        <is>
          <t>Disclosure of detailed information about financial instruments [line items]</t>
        </is>
      </c>
    </row>
    <row r="156">
      <c r="A156" s="4" t="inlineStr">
        <is>
          <t>Effective portion – Gain / (Loss)</t>
        </is>
      </c>
      <c r="C156" s="5" t="n">
        <v>18267</v>
      </c>
    </row>
    <row r="157">
      <c r="A157" s="4" t="inlineStr">
        <is>
          <t>Fair value – Asset / (Liability)</t>
        </is>
      </c>
      <c r="C157" s="5" t="n">
        <v>12290</v>
      </c>
    </row>
    <row r="158">
      <c r="A158" s="4" t="inlineStr">
        <is>
          <t>Notional</t>
        </is>
      </c>
      <c r="C158" s="6" t="inlineStr">
        <is>
          <t>R$ 259890</t>
        </is>
      </c>
      <c r="E158" s="8" t="n">
        <v>50000</v>
      </c>
    </row>
    <row r="159">
      <c r="A159" s="4" t="inlineStr">
        <is>
          <t>Pay rate in local currency</t>
        </is>
      </c>
      <c r="C159" s="4" t="inlineStr">
        <is>
          <t>0.0296%</t>
        </is>
      </c>
      <c r="E159" s="4" t="inlineStr">
        <is>
          <t>0.0296%</t>
        </is>
      </c>
    </row>
    <row r="160">
      <c r="A160" s="4" t="inlineStr">
        <is>
          <t>Loss recognized in OCI</t>
        </is>
      </c>
      <c r="C160" s="6" t="inlineStr">
        <is>
          <t>R$ 5977</t>
        </is>
      </c>
    </row>
    <row r="161">
      <c r="A161" s="4" t="inlineStr">
        <is>
          <t>16-Jun-2028 | 06-Aug-2021 | Bond Hedges | Notional R$131,025, CDI +3.00%</t>
        </is>
      </c>
    </row>
    <row r="162">
      <c r="A162" s="3" t="inlineStr">
        <is>
          <t>Disclosure of detailed information about financial instruments [line items]</t>
        </is>
      </c>
    </row>
    <row r="163">
      <c r="A163" s="4" t="inlineStr">
        <is>
          <t>Effective portion – Gain / (Loss)</t>
        </is>
      </c>
      <c r="C163" s="5" t="n">
        <v>8046</v>
      </c>
    </row>
    <row r="164">
      <c r="A164" s="4" t="inlineStr">
        <is>
          <t>Fair value – Asset / (Liability)</t>
        </is>
      </c>
      <c r="C164" s="5" t="n">
        <v>5654</v>
      </c>
    </row>
    <row r="165">
      <c r="A165" s="4" t="inlineStr">
        <is>
          <t>Notional</t>
        </is>
      </c>
      <c r="C165" s="6" t="inlineStr">
        <is>
          <t>R$ 131025</t>
        </is>
      </c>
      <c r="E165" s="8" t="n">
        <v>25000</v>
      </c>
    </row>
    <row r="166">
      <c r="A166" s="4" t="inlineStr">
        <is>
          <t>Pay rate in local currency</t>
        </is>
      </c>
      <c r="C166" s="4" t="inlineStr">
        <is>
          <t>0.03%</t>
        </is>
      </c>
      <c r="E166" s="4" t="inlineStr">
        <is>
          <t>0.03%</t>
        </is>
      </c>
    </row>
    <row r="167">
      <c r="A167" s="4" t="inlineStr">
        <is>
          <t>Loss recognized in OCI</t>
        </is>
      </c>
      <c r="C167" s="6" t="inlineStr">
        <is>
          <t>R$ 2392</t>
        </is>
      </c>
    </row>
    <row r="168">
      <c r="A168" s="4" t="inlineStr">
        <is>
          <t>16-Jun-2028 | 10-Aug-2021 | Bond Hedges | Notional R$130,033, CDI +2.85%</t>
        </is>
      </c>
    </row>
    <row r="169">
      <c r="A169" s="3" t="inlineStr">
        <is>
          <t>Disclosure of detailed information about financial instruments [line items]</t>
        </is>
      </c>
    </row>
    <row r="170">
      <c r="A170" s="4" t="inlineStr">
        <is>
          <t>Effective portion – Gain / (Loss)</t>
        </is>
      </c>
      <c r="C170" s="5" t="n">
        <v>9051</v>
      </c>
    </row>
    <row r="171">
      <c r="A171" s="4" t="inlineStr">
        <is>
          <t>Fair value – Asset / (Liability)</t>
        </is>
      </c>
      <c r="C171" s="5" t="n">
        <v>6808</v>
      </c>
    </row>
    <row r="172">
      <c r="A172" s="4" t="inlineStr">
        <is>
          <t>Notional</t>
        </is>
      </c>
      <c r="C172" s="6" t="inlineStr">
        <is>
          <t>R$ 130033</t>
        </is>
      </c>
      <c r="E172" s="8" t="n">
        <v>25000</v>
      </c>
    </row>
    <row r="173">
      <c r="A173" s="4" t="inlineStr">
        <is>
          <t>Pay rate in local currency</t>
        </is>
      </c>
      <c r="C173" s="4" t="inlineStr">
        <is>
          <t>0.0285%</t>
        </is>
      </c>
      <c r="E173" s="4" t="inlineStr">
        <is>
          <t>0.0285%</t>
        </is>
      </c>
    </row>
    <row r="174">
      <c r="A174" s="4" t="inlineStr">
        <is>
          <t>Loss recognized in OCI</t>
        </is>
      </c>
      <c r="C174" s="6" t="inlineStr">
        <is>
          <t>R$ 2243</t>
        </is>
      </c>
    </row>
    <row r="175">
      <c r="A175" s="4" t="inlineStr">
        <is>
          <t>16-Jun-2028 | 11-Aug-2021 | Bond Hedges | Notional R$130,878, CDI +2.81%</t>
        </is>
      </c>
    </row>
    <row r="176">
      <c r="A176" s="3" t="inlineStr">
        <is>
          <t>Disclosure of detailed information about financial instruments [line items]</t>
        </is>
      </c>
    </row>
    <row r="177">
      <c r="A177" s="4" t="inlineStr">
        <is>
          <t>Effective portion – Gain / (Loss)</t>
        </is>
      </c>
      <c r="C177" s="5" t="n">
        <v>8204</v>
      </c>
    </row>
    <row r="178">
      <c r="A178" s="4" t="inlineStr">
        <is>
          <t>Fair value – Asset / (Liability)</t>
        </is>
      </c>
      <c r="C178" s="5" t="n">
        <v>5900</v>
      </c>
    </row>
    <row r="179">
      <c r="A179" s="4" t="inlineStr">
        <is>
          <t>Notional</t>
        </is>
      </c>
      <c r="C179" s="6" t="inlineStr">
        <is>
          <t>R$ 130878</t>
        </is>
      </c>
      <c r="E179" s="8" t="n">
        <v>25000</v>
      </c>
    </row>
    <row r="180">
      <c r="A180" s="4" t="inlineStr">
        <is>
          <t>Pay rate in local currency</t>
        </is>
      </c>
      <c r="C180" s="4" t="inlineStr">
        <is>
          <t>0.0281%</t>
        </is>
      </c>
      <c r="E180" s="4" t="inlineStr">
        <is>
          <t>0.0281%</t>
        </is>
      </c>
    </row>
    <row r="181">
      <c r="A181" s="4" t="inlineStr">
        <is>
          <t>Loss recognized in OCI</t>
        </is>
      </c>
      <c r="C181" s="6" t="inlineStr">
        <is>
          <t>R$ 2304</t>
        </is>
      </c>
    </row>
  </sheetData>
  <mergeCells count="2">
    <mergeCell ref="A1:A2"/>
    <mergeCell ref="C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 Schedule of Adjusted Net Cash (Details) - BRL (R$) R$ in Thousands</t>
        </is>
      </c>
      <c r="B1" s="2" t="inlineStr">
        <is>
          <t>Dec. 31, 2021</t>
        </is>
      </c>
      <c r="C1" s="2" t="inlineStr">
        <is>
          <t>Dec. 31, 2020</t>
        </is>
      </c>
      <c r="D1" s="2" t="inlineStr">
        <is>
          <t>Dec. 31, 2019</t>
        </is>
      </c>
      <c r="E1" s="2" t="inlineStr">
        <is>
          <t>Dec. 31, 2018</t>
        </is>
      </c>
    </row>
    <row r="2">
      <c r="A2" s="3" t="inlineStr">
        <is>
          <t>Disclosure of detailed information about financial instruments [abstract]</t>
        </is>
      </c>
    </row>
    <row r="3">
      <c r="A3" s="4" t="inlineStr">
        <is>
          <t>Cash and cash equivalents</t>
        </is>
      </c>
      <c r="B3" s="6" t="inlineStr">
        <is>
          <t>R$ 4495645</t>
        </is>
      </c>
      <c r="C3" s="6" t="inlineStr">
        <is>
          <t>R$ 2446990</t>
        </is>
      </c>
      <c r="D3" s="6" t="inlineStr">
        <is>
          <t>R$ 968342</t>
        </is>
      </c>
      <c r="E3" s="6" t="inlineStr">
        <is>
          <t>R$ 297929</t>
        </is>
      </c>
    </row>
    <row r="4">
      <c r="A4" s="4" t="inlineStr">
        <is>
          <t>Short-term investments</t>
        </is>
      </c>
      <c r="B4" s="5" t="n">
        <v>1993037</v>
      </c>
      <c r="C4" s="5" t="n">
        <v>8128058</v>
      </c>
    </row>
    <row r="5">
      <c r="A5" s="4" t="inlineStr">
        <is>
          <t>Accounts receivable from card issuers</t>
        </is>
      </c>
      <c r="B5" s="5" t="n">
        <v>19286590</v>
      </c>
      <c r="C5" s="5" t="n">
        <v>16307155</v>
      </c>
    </row>
    <row r="6">
      <c r="A6" s="4" t="inlineStr">
        <is>
          <t>Derivative financial instruments</t>
        </is>
      </c>
      <c r="B6" s="5" t="n">
        <v>210280</v>
      </c>
      <c r="C6" s="5" t="n">
        <v>24992</v>
      </c>
    </row>
    <row r="7">
      <c r="A7" s="4" t="inlineStr">
        <is>
          <t>Adjusted cash</t>
        </is>
      </c>
      <c r="B7" s="5" t="n">
        <v>25985552</v>
      </c>
      <c r="C7" s="5" t="n">
        <v>26907195</v>
      </c>
    </row>
    <row r="8">
      <c r="A8" s="4" t="inlineStr">
        <is>
          <t>Accounts payable to clients</t>
        </is>
      </c>
      <c r="B8" s="5" t="n">
        <v>-15723331</v>
      </c>
      <c r="C8" s="5" t="n">
        <v>-8848038</v>
      </c>
    </row>
    <row r="9">
      <c r="A9" s="4" t="inlineStr">
        <is>
          <t>Loans and financing</t>
        </is>
      </c>
      <c r="B9" s="5" t="n">
        <v>-5861760</v>
      </c>
      <c r="C9" s="5" t="n">
        <v>-1534239</v>
      </c>
    </row>
    <row r="10">
      <c r="A10" s="4" t="inlineStr">
        <is>
          <t>Obligations to FIDC quota holders</t>
        </is>
      </c>
      <c r="B10" s="5" t="n">
        <v>-2227174</v>
      </c>
      <c r="C10" s="5" t="n">
        <v>-4134791</v>
      </c>
    </row>
    <row r="11">
      <c r="A11" s="4" t="inlineStr">
        <is>
          <t>Derivative financial instruments liabilities</t>
        </is>
      </c>
      <c r="B11" s="5" t="n">
        <v>-23244</v>
      </c>
      <c r="C11" s="5" t="n">
        <v>-16233</v>
      </c>
    </row>
    <row r="12">
      <c r="A12" s="4" t="inlineStr">
        <is>
          <t>Adjusted debt</t>
        </is>
      </c>
      <c r="B12" s="5" t="n">
        <v>-23835509</v>
      </c>
      <c r="C12" s="5" t="n">
        <v>-14533301</v>
      </c>
    </row>
    <row r="13">
      <c r="A13" s="4" t="inlineStr">
        <is>
          <t>Adjusted net cash</t>
        </is>
      </c>
      <c r="B13" s="6" t="inlineStr">
        <is>
          <t>R$ 2150043</t>
        </is>
      </c>
      <c r="C13" s="6" t="inlineStr">
        <is>
          <t>R$ 12373894</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non-controlling interests - Schedule of Effects of Transactions With Non-controlling Interests on Equity Attributable to Owners of Parent (Details) - Transactions between subsidiaries and shareholders - BRL (R$) R$ in Thousands</t>
        </is>
      </c>
      <c r="B1" s="2" t="inlineStr">
        <is>
          <t>12 Months Ended</t>
        </is>
      </c>
    </row>
    <row r="2">
      <c r="B2" s="2" t="inlineStr">
        <is>
          <t>Dec. 31, 2021</t>
        </is>
      </c>
      <c r="C2" s="2" t="inlineStr">
        <is>
          <t>Dec. 31, 2020</t>
        </is>
      </c>
    </row>
    <row r="3">
      <c r="A3" s="3" t="inlineStr">
        <is>
          <t>Disclosure of noncontrolling interests [line items]</t>
        </is>
      </c>
    </row>
    <row r="4">
      <c r="A4" s="4" t="inlineStr">
        <is>
          <t>Capital contributions (deductions) by non-controlling interests</t>
        </is>
      </c>
      <c r="B4" s="6" t="inlineStr">
        <is>
          <t>R$ 229607</t>
        </is>
      </c>
      <c r="C4" s="6" t="inlineStr">
        <is>
          <t>R$ 230500</t>
        </is>
      </c>
    </row>
    <row r="5">
      <c r="A5" s="4" t="inlineStr">
        <is>
          <t>Transfers to (from) non-controlling interests</t>
        </is>
      </c>
      <c r="B5" s="5" t="n">
        <v>-37288</v>
      </c>
      <c r="C5" s="5" t="n">
        <v>93705</v>
      </c>
    </row>
    <row r="6">
      <c r="A6" s="4" t="inlineStr">
        <is>
          <t>Changes in equity attributable to owners of the parent</t>
        </is>
      </c>
      <c r="B6" s="5" t="n">
        <v>308411</v>
      </c>
      <c r="C6" s="5" t="n">
        <v>137193</v>
      </c>
    </row>
    <row r="7">
      <c r="A7" s="4" t="inlineStr">
        <is>
          <t>Consideration paid or payable to non-controlling interests</t>
        </is>
      </c>
      <c r="B7" s="5" t="n">
        <v>229280</v>
      </c>
      <c r="C7" s="5" t="n">
        <v>230898</v>
      </c>
    </row>
    <row r="8">
      <c r="A8" s="4" t="inlineStr">
        <is>
          <t>Issuance of shares for purchased noncontrolling interests</t>
        </is>
      </c>
    </row>
    <row r="9">
      <c r="A9" s="3" t="inlineStr">
        <is>
          <t>Disclosure of noncontrolling interests [line items]</t>
        </is>
      </c>
    </row>
    <row r="10">
      <c r="A10" s="4" t="inlineStr">
        <is>
          <t>Capital contributions (deductions) by non-controlling interests</t>
        </is>
      </c>
      <c r="B10" s="5" t="n">
        <v>-230500</v>
      </c>
      <c r="C10" s="5" t="n">
        <v>230500</v>
      </c>
    </row>
    <row r="11">
      <c r="A11" s="4" t="inlineStr">
        <is>
          <t>Transfers to (from) non-controlling interests</t>
        </is>
      </c>
      <c r="B11" s="5" t="n">
        <v>-77911</v>
      </c>
      <c r="C11" s="5" t="n">
        <v>95843</v>
      </c>
    </row>
    <row r="12">
      <c r="A12" s="4" t="inlineStr">
        <is>
          <t>Changes in equity attributable to owners of the parent</t>
        </is>
      </c>
      <c r="B12" s="5" t="n">
        <v>308411</v>
      </c>
      <c r="C12" s="5" t="n">
        <v>135055</v>
      </c>
    </row>
    <row r="13">
      <c r="A13" s="4" t="inlineStr">
        <is>
          <t>Consideration paid or payable to non-controlling interests</t>
        </is>
      </c>
      <c r="B13" s="5" t="n">
        <v>230500</v>
      </c>
      <c r="C13" s="5" t="n">
        <v>230898</v>
      </c>
    </row>
    <row r="14">
      <c r="A14" s="4" t="inlineStr">
        <is>
          <t>Capital contribution to subsidiary</t>
        </is>
      </c>
    </row>
    <row r="15">
      <c r="A15" s="3" t="inlineStr">
        <is>
          <t>Disclosure of noncontrolling interests [line items]</t>
        </is>
      </c>
    </row>
    <row r="16">
      <c r="A16" s="4" t="inlineStr">
        <is>
          <t>Capital contributions (deductions) by non-controlling interests</t>
        </is>
      </c>
      <c r="B16" s="5" t="n">
        <v>893</v>
      </c>
      <c r="C16" s="5" t="n">
        <v>0</v>
      </c>
    </row>
    <row r="17">
      <c r="A17" s="4" t="inlineStr">
        <is>
          <t>Transfers to (from) non-controlling interests</t>
        </is>
      </c>
      <c r="B17" s="5" t="n">
        <v>0</v>
      </c>
      <c r="C17" s="5" t="n">
        <v>-2138</v>
      </c>
    </row>
    <row r="18">
      <c r="A18" s="4" t="inlineStr">
        <is>
          <t>Changes in equity attributable to owners of the parent</t>
        </is>
      </c>
      <c r="B18" s="5" t="n">
        <v>0</v>
      </c>
      <c r="C18" s="5" t="n">
        <v>2138</v>
      </c>
    </row>
    <row r="19">
      <c r="A19" s="4" t="inlineStr">
        <is>
          <t>Consideration paid or payable to non-controlling interests</t>
        </is>
      </c>
      <c r="B19" s="5" t="n">
        <v>0</v>
      </c>
      <c r="C19" s="6" t="inlineStr">
        <is>
          <t>R$ 0</t>
        </is>
      </c>
    </row>
    <row r="20">
      <c r="A20" s="4" t="inlineStr">
        <is>
          <t>Sale of subsidiary</t>
        </is>
      </c>
    </row>
    <row r="21">
      <c r="A21" s="3" t="inlineStr">
        <is>
          <t>Disclosure of noncontrolling interests [line items]</t>
        </is>
      </c>
    </row>
    <row r="22">
      <c r="A22" s="4" t="inlineStr">
        <is>
          <t>Capital contributions (deductions) by non-controlling interests</t>
        </is>
      </c>
      <c r="B22" s="5" t="n">
        <v>0</v>
      </c>
    </row>
    <row r="23">
      <c r="A23" s="4" t="inlineStr">
        <is>
          <t>Transfers to (from) non-controlling interests</t>
        </is>
      </c>
      <c r="B23" s="5" t="n">
        <v>-1220</v>
      </c>
    </row>
    <row r="24">
      <c r="A24" s="4" t="inlineStr">
        <is>
          <t>Changes in equity attributable to owners of the parent</t>
        </is>
      </c>
      <c r="B24" s="5" t="n">
        <v>0</v>
      </c>
    </row>
    <row r="25">
      <c r="A25" s="4" t="inlineStr">
        <is>
          <t>Consideration paid or payable to non-controlling interests</t>
        </is>
      </c>
      <c r="B25" s="5" t="n">
        <v>-1220</v>
      </c>
    </row>
    <row r="26">
      <c r="A26" s="4" t="inlineStr">
        <is>
          <t>Non-controlling interests arising on a business combination</t>
        </is>
      </c>
    </row>
    <row r="27">
      <c r="A27" s="3" t="inlineStr">
        <is>
          <t>Disclosure of noncontrolling interests [line items]</t>
        </is>
      </c>
    </row>
    <row r="28">
      <c r="A28" s="4" t="inlineStr">
        <is>
          <t>Capital contributions (deductions) by non-controlling interests</t>
        </is>
      </c>
      <c r="B28" s="5" t="n">
        <v>0</v>
      </c>
    </row>
    <row r="29">
      <c r="A29" s="4" t="inlineStr">
        <is>
          <t>Transfers to (from) non-controlling interests</t>
        </is>
      </c>
      <c r="B29" s="5" t="n">
        <v>41843</v>
      </c>
    </row>
    <row r="30">
      <c r="A30" s="4" t="inlineStr">
        <is>
          <t>Changes in equity attributable to owners of the parent</t>
        </is>
      </c>
      <c r="B30" s="5" t="n">
        <v>0</v>
      </c>
    </row>
    <row r="31">
      <c r="A31" s="4" t="inlineStr">
        <is>
          <t>Consideration paid or payable to non-controlling interests</t>
        </is>
      </c>
      <c r="B31" s="6" t="inlineStr">
        <is>
          <t>R$ 0</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Transactions with non-controlling interests - Additional Information (Details) - BRL (R$) R$ in Thousands</t>
        </is>
      </c>
      <c r="B1" s="2" t="inlineStr">
        <is>
          <t>Jun. 28, 2021</t>
        </is>
      </c>
      <c r="C1" s="2" t="inlineStr">
        <is>
          <t>Jan. 28, 2021</t>
        </is>
      </c>
      <c r="D1" s="2" t="inlineStr">
        <is>
          <t>Feb. 28, 2020</t>
        </is>
      </c>
      <c r="E1" s="2" t="inlineStr">
        <is>
          <t>Mar. 31, 2020</t>
        </is>
      </c>
      <c r="F1" s="2" t="inlineStr">
        <is>
          <t>Dec. 31, 2021</t>
        </is>
      </c>
      <c r="G1" s="2" t="inlineStr">
        <is>
          <t>Dec. 31, 2020</t>
        </is>
      </c>
      <c r="H1" s="2" t="inlineStr">
        <is>
          <t>Dec. 31, 2019</t>
        </is>
      </c>
      <c r="I1" s="2" t="inlineStr">
        <is>
          <t>Nov. 05, 2020</t>
        </is>
      </c>
      <c r="J1" s="2" t="inlineStr">
        <is>
          <t>Oct. 01, 2020</t>
        </is>
      </c>
      <c r="K1" s="2" t="inlineStr">
        <is>
          <t>Sep. 01, 2020</t>
        </is>
      </c>
    </row>
    <row r="2">
      <c r="A2" s="3" t="inlineStr">
        <is>
          <t>Disclosure of noncontrolling interests [line items]</t>
        </is>
      </c>
    </row>
    <row r="3">
      <c r="A3" s="4" t="inlineStr">
        <is>
          <t>Payments to acquire entity's shares</t>
        </is>
      </c>
      <c r="F3" s="6" t="inlineStr">
        <is>
          <t>R$ 988824</t>
        </is>
      </c>
      <c r="G3" s="6" t="inlineStr">
        <is>
          <t>R$ 76361</t>
        </is>
      </c>
      <c r="H3" s="6" t="inlineStr">
        <is>
          <t>R$ 90</t>
        </is>
      </c>
    </row>
    <row r="4">
      <c r="A4" s="4" t="inlineStr">
        <is>
          <t>Proceeds from sale of shares</t>
        </is>
      </c>
      <c r="F4" s="5" t="n">
        <v>0</v>
      </c>
      <c r="G4" s="5" t="n">
        <v>7832590</v>
      </c>
      <c r="H4" s="6" t="inlineStr">
        <is>
          <t>R$ 0</t>
        </is>
      </c>
    </row>
    <row r="5">
      <c r="A5" s="4" t="inlineStr">
        <is>
          <t>Non-controlling interests</t>
        </is>
      </c>
      <c r="F5" s="5" t="n">
        <v>82365</v>
      </c>
      <c r="G5" s="5" t="n">
        <v>138563</v>
      </c>
    </row>
    <row r="6">
      <c r="A6" s="4" t="inlineStr">
        <is>
          <t>Non-controlling interest in acquiree</t>
        </is>
      </c>
      <c r="F6" s="5" t="n">
        <v>23874</v>
      </c>
    </row>
    <row r="7">
      <c r="A7" s="4" t="inlineStr">
        <is>
          <t>SimplesVet</t>
        </is>
      </c>
    </row>
    <row r="8">
      <c r="A8" s="3" t="inlineStr">
        <is>
          <t>Disclosure of noncontrolling interests [line items]</t>
        </is>
      </c>
    </row>
    <row r="9">
      <c r="A9" s="4" t="inlineStr">
        <is>
          <t>Non-controlling interest in acquiree</t>
        </is>
      </c>
      <c r="F9" s="5" t="n">
        <v>11183</v>
      </c>
    </row>
    <row r="10">
      <c r="A10" s="4" t="inlineStr">
        <is>
          <t>VHSYS</t>
        </is>
      </c>
    </row>
    <row r="11">
      <c r="A11" s="3" t="inlineStr">
        <is>
          <t>Disclosure of noncontrolling interests [line items]</t>
        </is>
      </c>
    </row>
    <row r="12">
      <c r="A12" s="4" t="inlineStr">
        <is>
          <t>Non-controlling interest in acquiree</t>
        </is>
      </c>
      <c r="F12" s="5" t="n">
        <v>12691</v>
      </c>
    </row>
    <row r="13">
      <c r="A13" s="4" t="inlineStr">
        <is>
          <t>Questor</t>
        </is>
      </c>
    </row>
    <row r="14">
      <c r="A14" s="3" t="inlineStr">
        <is>
          <t>Disclosure of noncontrolling interests [line items]</t>
        </is>
      </c>
    </row>
    <row r="15">
      <c r="A15" s="4" t="inlineStr">
        <is>
          <t>Non-controlling interest in acquiree</t>
        </is>
      </c>
      <c r="F15" s="5" t="n">
        <v>8233</v>
      </c>
      <c r="G15" s="5" t="n">
        <v>24451</v>
      </c>
      <c r="J15" s="6" t="inlineStr">
        <is>
          <t>R$ 16218</t>
        </is>
      </c>
    </row>
    <row r="16">
      <c r="A16" s="4" t="inlineStr">
        <is>
          <t>Sponte</t>
        </is>
      </c>
    </row>
    <row r="17">
      <c r="A17" s="3" t="inlineStr">
        <is>
          <t>Disclosure of noncontrolling interests [line items]</t>
        </is>
      </c>
    </row>
    <row r="18">
      <c r="A18" s="4" t="inlineStr">
        <is>
          <t>Non-controlling interest in acquiree</t>
        </is>
      </c>
      <c r="F18" s="5" t="n">
        <v>1765</v>
      </c>
      <c r="G18" s="5" t="n">
        <v>2292</v>
      </c>
      <c r="I18" s="6" t="inlineStr">
        <is>
          <t>R$ 527</t>
        </is>
      </c>
    </row>
    <row r="19">
      <c r="A19" s="4" t="inlineStr">
        <is>
          <t>Creditinfo Caribbean</t>
        </is>
      </c>
    </row>
    <row r="20">
      <c r="A20" s="3" t="inlineStr">
        <is>
          <t>Disclosure of noncontrolling interests [line items]</t>
        </is>
      </c>
    </row>
    <row r="21">
      <c r="A21" s="4" t="inlineStr">
        <is>
          <t>Non-controlling interest in acquiree</t>
        </is>
      </c>
      <c r="F21" s="5" t="n">
        <v>5505</v>
      </c>
      <c r="G21" s="5" t="n">
        <v>35093</v>
      </c>
      <c r="I21" s="6" t="inlineStr">
        <is>
          <t>R$ 29587</t>
        </is>
      </c>
    </row>
    <row r="22">
      <c r="A22" s="4" t="inlineStr">
        <is>
          <t>MLabs</t>
        </is>
      </c>
    </row>
    <row r="23">
      <c r="A23" s="3" t="inlineStr">
        <is>
          <t>Disclosure of noncontrolling interests [line items]</t>
        </is>
      </c>
    </row>
    <row r="24">
      <c r="A24" s="4" t="inlineStr">
        <is>
          <t>Non-controlling interest in acquiree</t>
        </is>
      </c>
      <c r="F24" s="6" t="inlineStr">
        <is>
          <t>R$ 2465</t>
        </is>
      </c>
      <c r="G24" s="6" t="inlineStr">
        <is>
          <t>R$ 15496</t>
        </is>
      </c>
      <c r="K24" s="6" t="inlineStr">
        <is>
          <t>R$ 13031</t>
        </is>
      </c>
    </row>
    <row r="25">
      <c r="A25" s="4" t="inlineStr">
        <is>
          <t>PDCA</t>
        </is>
      </c>
    </row>
    <row r="26">
      <c r="A26" s="3" t="inlineStr">
        <is>
          <t>Disclosure of noncontrolling interests [line items]</t>
        </is>
      </c>
    </row>
    <row r="27">
      <c r="A27" s="4" t="inlineStr">
        <is>
          <t>Number of shares issued (in shares)</t>
        </is>
      </c>
      <c r="E27" s="5" t="n">
        <v>28924816</v>
      </c>
    </row>
    <row r="28">
      <c r="A28" s="4" t="inlineStr">
        <is>
          <t>Stock issued during period, value, new issues</t>
        </is>
      </c>
      <c r="E28" s="6" t="inlineStr">
        <is>
          <t>R$ 230500</t>
        </is>
      </c>
    </row>
    <row r="29">
      <c r="A29" s="4" t="inlineStr">
        <is>
          <t>Percentage of share capital</t>
        </is>
      </c>
      <c r="D29" s="4" t="inlineStr">
        <is>
          <t>100.00%</t>
        </is>
      </c>
      <c r="E29" s="4" t="inlineStr">
        <is>
          <t>67.00%</t>
        </is>
      </c>
    </row>
    <row r="30">
      <c r="A30" s="4" t="inlineStr">
        <is>
          <t>PDCA | Bellver</t>
        </is>
      </c>
    </row>
    <row r="31">
      <c r="A31" s="3" t="inlineStr">
        <is>
          <t>Disclosure of noncontrolling interests [line items]</t>
        </is>
      </c>
    </row>
    <row r="32">
      <c r="A32" s="4" t="inlineStr">
        <is>
          <t>Purchase of new shares</t>
        </is>
      </c>
      <c r="C32" s="5" t="n">
        <v>1313066</v>
      </c>
    </row>
    <row r="33">
      <c r="A33" s="4" t="inlineStr">
        <is>
          <t>Payments to acquire entity's shares</t>
        </is>
      </c>
      <c r="C33" s="6" t="inlineStr">
        <is>
          <t>R$ 230500</t>
        </is>
      </c>
    </row>
    <row r="34">
      <c r="A34" s="4" t="inlineStr">
        <is>
          <t>Volume-weighted average trading price, period</t>
        </is>
      </c>
      <c r="C34" s="4" t="inlineStr">
        <is>
          <t>30 days</t>
        </is>
      </c>
    </row>
    <row r="35">
      <c r="A35" s="4" t="inlineStr">
        <is>
          <t>Linked Gourmet</t>
        </is>
      </c>
    </row>
    <row r="36">
      <c r="A36" s="3" t="inlineStr">
        <is>
          <t>Disclosure of noncontrolling interests [line items]</t>
        </is>
      </c>
    </row>
    <row r="37">
      <c r="A37" s="4" t="inlineStr">
        <is>
          <t>Number of shares issued (in shares)</t>
        </is>
      </c>
      <c r="B37" s="5" t="n">
        <v>4205115</v>
      </c>
    </row>
    <row r="38">
      <c r="A38" s="4" t="inlineStr">
        <is>
          <t>Percentage of voting rights held by non-controlling interests</t>
        </is>
      </c>
      <c r="B38" s="4" t="inlineStr">
        <is>
          <t>58.10%</t>
        </is>
      </c>
    </row>
    <row r="39">
      <c r="A39" s="4" t="inlineStr">
        <is>
          <t>Proceeds from sale of shares</t>
        </is>
      </c>
      <c r="B39" s="6" t="inlineStr">
        <is>
          <t>R$ 1</t>
        </is>
      </c>
    </row>
    <row r="40">
      <c r="A40" s="4" t="inlineStr">
        <is>
          <t>Non-controlling interests</t>
        </is>
      </c>
      <c r="B40" s="6" t="inlineStr">
        <is>
          <t>R$ 1220</t>
        </is>
      </c>
    </row>
    <row r="41">
      <c r="A41" s="4" t="inlineStr">
        <is>
          <t>Percentage of ownership interests held by non-controlling interests</t>
        </is>
      </c>
      <c r="B41" s="4" t="inlineStr">
        <is>
          <t>41.9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term investments</t>
        </is>
      </c>
      <c r="B1" s="2" t="inlineStr">
        <is>
          <t>12 Months Ended</t>
        </is>
      </c>
    </row>
    <row r="2">
      <c r="B2" s="2" t="inlineStr">
        <is>
          <t>Dec. 31, 2021</t>
        </is>
      </c>
    </row>
    <row r="3">
      <c r="A3" s="3" t="inlineStr">
        <is>
          <t>Disclosure of short term investments [abstract]</t>
        </is>
      </c>
    </row>
    <row r="4">
      <c r="A4" s="4" t="inlineStr">
        <is>
          <t>Short-term investments</t>
        </is>
      </c>
      <c r="B4" s="4" t="inlineStr">
        <is>
          <t>Short-term Long-term Listed securities Unlisted securities Listed securities Unlisted securities Balance at 12/31/2020 Bonds (a) 675,599 6,464,154 — — 7,139,753 Equity securities (b) 970,353 7,816 — — 978,169 Investment funds (c) — 10,136 — — 10,136 1,645,952 6,482,106 — — 8,128,058 (a) Comprised of Brazilian Treasury Notes (“LFTs”), structured notes linked to LFTs and corporate bonds in the amount of R$344,032, R$1,336,344 and R$301,794 (2020 – R$465,538, R$6,463,986 and R$210,229) respectively, with maturities greater than three months, indexed to fixed and floating rates. As of December 31, 2021, bonds of listed companies are mainly indexed to fixed rates in US$ and hedged to Brazilian reais using a cross-currency interest rate swap (Note 26.6). Liquidity risk is minimal. (b) Comprised of ordinary shares of listed and unlisted entities. These assets are measured at fair value, and the Group elected asset by asset the recognition of the changes in fair value of the existing listed and unlisted equity instruments through profit or loss (“FVPL”) or other comprehensive income (“FVOCI”). Fair value of unlisted equity instruments as of December 31, 2021 was determined based on recent negotiations of the securities. • Assets at FVPL: On May 24, 2021, the Group signed a definitive investment agreement with Banco Inter S.A. (“Banco Inter”), a leading and fast-growing digital bank in Brazil which allowed the Group to invest up to R$2,480,003 in newly issued shares issued by Banco Inter, becoming a minority investor (limited to a 4.99% stake) of Banco Inter after the transaction (the “Investment”). As part of the Investment, the Group acquired the right of first refusal in the case of change of control of Banco Inter, for a period of six years and according to certain price thresholds; and the right to join the Board of Directors of Banco Inter with one seat out of nine. We understand that the investment does not allow us to have significant influence on Banco Inter, so the investment is classified as fair value through profit or loss. The change in fair value of equity securities at FVPL for December 31, 2021 was a loss of R$1,264,213, which was recognized in the statement of profit or loss. • Assets as FVOCI: On December 31, 2021, comprised mainly of ordinary shares in entities that are not traded in an active market (December 31, 2020 - comprised mainly of listed Linx shares that subsequently upon the business combination are considered part of the consideration paid). The change in fair value of equity securities at FVOCI for the year ended December 31, 2021 was R$216,466 (2020 – R$40,336 and 2019 - R$(938)), which was recognized in other comprehensive income. (c) Comprised of foreign investment fund shar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on cash flows - Summary of Other Disclosures on Cash Flows (Details) - BRL (R$) R$ in Thousands</t>
        </is>
      </c>
      <c r="B1" s="2" t="inlineStr">
        <is>
          <t>12 Months Ended</t>
        </is>
      </c>
    </row>
    <row r="2">
      <c r="B2" s="2" t="inlineStr">
        <is>
          <t>Dec. 31, 2021</t>
        </is>
      </c>
      <c r="C2" s="2" t="inlineStr">
        <is>
          <t>Dec. 31, 2020</t>
        </is>
      </c>
      <c r="D2" s="2" t="inlineStr">
        <is>
          <t>Dec. 31, 2019</t>
        </is>
      </c>
    </row>
    <row r="3">
      <c r="A3" s="3" t="inlineStr">
        <is>
          <t>Non-cash operating activities</t>
        </is>
      </c>
    </row>
    <row r="4">
      <c r="A4" s="4" t="inlineStr">
        <is>
          <t>Fair value adjustment to accounts receivable from card issuers</t>
        </is>
      </c>
      <c r="B4" s="6" t="inlineStr">
        <is>
          <t>R$ 303156</t>
        </is>
      </c>
      <c r="C4" s="6" t="inlineStr">
        <is>
          <t>R$ 43523</t>
        </is>
      </c>
      <c r="D4" s="6" t="inlineStr">
        <is>
          <t>R$ 22818</t>
        </is>
      </c>
    </row>
    <row r="5">
      <c r="A5" s="4" t="inlineStr">
        <is>
          <t>Fair value adjustment on equity instruments/listed securities designated at FVOCI</t>
        </is>
      </c>
      <c r="B5" s="5" t="n">
        <v>216465</v>
      </c>
      <c r="C5" s="5" t="n">
        <v>40336</v>
      </c>
      <c r="D5" s="5" t="n">
        <v>938</v>
      </c>
    </row>
    <row r="6">
      <c r="A6" s="4" t="inlineStr">
        <is>
          <t>Fair value adjustment on loans designated at FVPL</t>
        </is>
      </c>
      <c r="B6" s="5" t="n">
        <v>-1306205</v>
      </c>
      <c r="C6" s="5" t="n">
        <v>12461</v>
      </c>
      <c r="D6" s="5" t="n">
        <v>17446</v>
      </c>
    </row>
    <row r="7">
      <c r="A7" s="4" t="inlineStr">
        <is>
          <t>Mark-to-market on equity securities designated at FVPL</t>
        </is>
      </c>
      <c r="B7" s="5" t="n">
        <v>-1264213</v>
      </c>
      <c r="C7" s="5" t="n">
        <v>0</v>
      </c>
      <c r="D7" s="5" t="n">
        <v>0</v>
      </c>
    </row>
    <row r="8">
      <c r="A8" s="3" t="inlineStr">
        <is>
          <t>Non-cash investing activities</t>
        </is>
      </c>
    </row>
    <row r="9">
      <c r="A9" s="4" t="inlineStr">
        <is>
          <t>Purchases not paid at year end</t>
        </is>
      </c>
      <c r="B9" s="5" t="n">
        <v>92802</v>
      </c>
      <c r="C9" s="5" t="n">
        <v>118977</v>
      </c>
      <c r="D9" s="5" t="n">
        <v>154650</v>
      </c>
    </row>
    <row r="10">
      <c r="A10" s="3" t="inlineStr">
        <is>
          <t>Non-cash financing activities</t>
        </is>
      </c>
    </row>
    <row r="11">
      <c r="A11" s="4" t="inlineStr">
        <is>
          <t>Unpaid consideration for acquisition of non-controlling shares</t>
        </is>
      </c>
      <c r="B11" s="5" t="n">
        <v>1823</v>
      </c>
      <c r="C11" s="5" t="n">
        <v>3088</v>
      </c>
      <c r="D11" s="5" t="n">
        <v>4099</v>
      </c>
    </row>
    <row r="12">
      <c r="A12" s="4" t="inlineStr">
        <is>
          <t>Settlement of loans with private entities</t>
        </is>
      </c>
      <c r="B12" s="5" t="n">
        <v>748297</v>
      </c>
      <c r="C12" s="5" t="n">
        <v>0</v>
      </c>
      <c r="D12" s="5" t="n">
        <v>0</v>
      </c>
    </row>
    <row r="13">
      <c r="A13" s="3" t="inlineStr">
        <is>
          <t>Property and equipment, and intangible assets</t>
        </is>
      </c>
    </row>
    <row r="14">
      <c r="A14" s="4" t="inlineStr">
        <is>
          <t>Additions of property and equipment</t>
        </is>
      </c>
      <c r="B14" s="5" t="n">
        <v>-775483</v>
      </c>
      <c r="C14" s="5" t="n">
        <v>-265259</v>
      </c>
    </row>
    <row r="15">
      <c r="A15" s="4" t="inlineStr">
        <is>
          <t>Payments from previous year</t>
        </is>
      </c>
      <c r="B15" s="5" t="n">
        <v>-33353</v>
      </c>
      <c r="C15" s="5" t="n">
        <v>-1050</v>
      </c>
      <c r="D15" s="5" t="n">
        <v>-18160</v>
      </c>
    </row>
    <row r="16">
      <c r="A16" s="4" t="inlineStr">
        <is>
          <t>Purchases not paid at year end</t>
        </is>
      </c>
      <c r="B16" s="5" t="n">
        <v>51614</v>
      </c>
      <c r="C16" s="5" t="n">
        <v>33353</v>
      </c>
      <c r="D16" s="5" t="n">
        <v>1050</v>
      </c>
    </row>
    <row r="17">
      <c r="A17" s="4" t="inlineStr">
        <is>
          <t>Prepaid purchases of POS</t>
        </is>
      </c>
      <c r="B17" s="5" t="n">
        <v>-102314</v>
      </c>
      <c r="C17" s="5" t="n">
        <v>-5987</v>
      </c>
      <c r="D17" s="5" t="n">
        <v>-10767</v>
      </c>
    </row>
    <row r="18">
      <c r="A18" s="4" t="inlineStr">
        <is>
          <t>Purchases of property and equipment</t>
        </is>
      </c>
      <c r="B18" s="5" t="n">
        <v>-1082990</v>
      </c>
      <c r="C18" s="5" t="n">
        <v>-372138</v>
      </c>
      <c r="D18" s="5" t="n">
        <v>-333568</v>
      </c>
    </row>
    <row r="19">
      <c r="A19" s="4" t="inlineStr">
        <is>
          <t>Additions of intangible assets (Note 12.1)</t>
        </is>
      </c>
      <c r="B19" s="5" t="n">
        <v>-67907</v>
      </c>
      <c r="C19" s="5" t="n">
        <v>-79351</v>
      </c>
    </row>
    <row r="20">
      <c r="A20" s="4" t="inlineStr">
        <is>
          <t>Purchases not paid at year end</t>
        </is>
      </c>
      <c r="B20" s="5" t="n">
        <v>41898</v>
      </c>
      <c r="C20" s="5" t="n">
        <v>0</v>
      </c>
      <c r="D20" s="5" t="n">
        <v>0</v>
      </c>
    </row>
    <row r="21">
      <c r="A21" s="4" t="inlineStr">
        <is>
          <t>Capitalization of borrowing costs</t>
        </is>
      </c>
      <c r="B21" s="5" t="n">
        <v>592</v>
      </c>
      <c r="C21" s="5" t="n">
        <v>508</v>
      </c>
      <c r="D21" s="5" t="n">
        <v>793</v>
      </c>
    </row>
    <row r="22">
      <c r="A22" s="4" t="inlineStr">
        <is>
          <t>Issuance of shares for acquisition of assets</t>
        </is>
      </c>
      <c r="B22" s="5" t="n">
        <v>849</v>
      </c>
    </row>
    <row r="23">
      <c r="A23" s="4" t="inlineStr">
        <is>
          <t>Purchases and development of intangible assets</t>
        </is>
      </c>
      <c r="B23" s="5" t="n">
        <v>-215681</v>
      </c>
      <c r="C23" s="5" t="n">
        <v>-82965</v>
      </c>
      <c r="D23" s="5" t="n">
        <v>-66381</v>
      </c>
    </row>
    <row r="24">
      <c r="A24" s="4" t="inlineStr">
        <is>
          <t>Net book value of disposed assets</t>
        </is>
      </c>
      <c r="B24" s="5" t="n">
        <v>161902</v>
      </c>
      <c r="C24" s="5" t="n">
        <v>96704</v>
      </c>
      <c r="D24" s="5" t="n">
        <v>15743</v>
      </c>
    </row>
    <row r="25">
      <c r="A25" s="4" t="inlineStr">
        <is>
          <t>Net book value of disposed Leases</t>
        </is>
      </c>
      <c r="B25" s="5" t="n">
        <v>-14474</v>
      </c>
      <c r="C25" s="5" t="n">
        <v>-36919</v>
      </c>
      <c r="D25" s="5" t="n">
        <v>0</v>
      </c>
    </row>
    <row r="26">
      <c r="A26" s="4" t="inlineStr">
        <is>
          <t>Loss on disposal of property and equipment and intangible assets</t>
        </is>
      </c>
      <c r="B26" s="5" t="n">
        <v>-136104</v>
      </c>
      <c r="C26" s="5" t="n">
        <v>-52658</v>
      </c>
      <c r="D26" s="5" t="n">
        <v>-14639</v>
      </c>
    </row>
    <row r="27">
      <c r="A27" s="4" t="inlineStr">
        <is>
          <t>Disposal of Linked's property, equipment and intangible assets, including goodwill</t>
        </is>
      </c>
      <c r="B27" s="5" t="n">
        <v>-11224</v>
      </c>
      <c r="C27" s="4" t="inlineStr">
        <is>
          <t xml:space="preserve"> </t>
        </is>
      </c>
      <c r="D27" s="4" t="inlineStr">
        <is>
          <t xml:space="preserve"> </t>
        </is>
      </c>
    </row>
    <row r="28">
      <c r="A28" s="4" t="inlineStr">
        <is>
          <t>Proceeds from disposal of property and equipment and intangible assets</t>
        </is>
      </c>
      <c r="B28" s="5" t="n">
        <v>100</v>
      </c>
      <c r="C28" s="5" t="n">
        <v>7127</v>
      </c>
      <c r="D28" s="5" t="n">
        <v>1104</v>
      </c>
    </row>
    <row r="29">
      <c r="A29" s="4" t="inlineStr">
        <is>
          <t>IFRS 16</t>
        </is>
      </c>
    </row>
    <row r="30">
      <c r="A30" s="3" t="inlineStr">
        <is>
          <t>Property and equipment, and intangible assets</t>
        </is>
      </c>
    </row>
    <row r="31">
      <c r="A31" s="4" t="inlineStr">
        <is>
          <t>Additions of right of use</t>
        </is>
      </c>
      <c r="B31" s="5" t="n">
        <v>87176</v>
      </c>
      <c r="C31" s="5" t="n">
        <v>52140</v>
      </c>
      <c r="D31" s="5" t="n">
        <v>76202</v>
      </c>
    </row>
    <row r="32">
      <c r="A32" s="4" t="inlineStr">
        <is>
          <t>Cost</t>
        </is>
      </c>
    </row>
    <row r="33">
      <c r="A33" s="3" t="inlineStr">
        <is>
          <t>Property and equipment, and intangible assets</t>
        </is>
      </c>
    </row>
    <row r="34">
      <c r="A34" s="4" t="inlineStr">
        <is>
          <t>Additions of property and equipment</t>
        </is>
      </c>
      <c r="B34" s="5" t="n">
        <v>-1086113</v>
      </c>
      <c r="C34" s="5" t="n">
        <v>-450594</v>
      </c>
      <c r="D34" s="5" t="n">
        <v>-381893</v>
      </c>
    </row>
    <row r="35">
      <c r="A35" s="4" t="inlineStr">
        <is>
          <t>Additions of intangible assets (Note 12.1)</t>
        </is>
      </c>
      <c r="B35" s="5" t="n">
        <v>-264646</v>
      </c>
      <c r="C35" s="5" t="n">
        <v>-150310</v>
      </c>
      <c r="D35" s="5" t="n">
        <v>-104687</v>
      </c>
    </row>
    <row r="36">
      <c r="A36" s="4" t="inlineStr">
        <is>
          <t>Cost | Right-of-use assets - Software</t>
        </is>
      </c>
    </row>
    <row r="37">
      <c r="A37" s="3" t="inlineStr">
        <is>
          <t>Property and equipment, and intangible assets</t>
        </is>
      </c>
    </row>
    <row r="38">
      <c r="A38" s="4" t="inlineStr">
        <is>
          <t>Additions of intangible assets (Note 12.1)</t>
        </is>
      </c>
      <c r="B38" s="6" t="inlineStr">
        <is>
          <t>R$ 5626</t>
        </is>
      </c>
      <c r="C38" s="6" t="inlineStr">
        <is>
          <t>R$ 66837</t>
        </is>
      </c>
      <c r="D38" s="6" t="inlineStr">
        <is>
          <t>R$ 37513</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on cash flows - Additional Information (Details) - BRL (R$) R$ in Thousands</t>
        </is>
      </c>
      <c r="B1" s="2" t="inlineStr">
        <is>
          <t>Jun. 16, 2021</t>
        </is>
      </c>
      <c r="C1" s="2" t="inlineStr">
        <is>
          <t>Dec. 31, 2021</t>
        </is>
      </c>
    </row>
    <row r="2">
      <c r="A2" s="4" t="inlineStr">
        <is>
          <t>Linx</t>
        </is>
      </c>
    </row>
    <row r="3">
      <c r="A3" s="3" t="inlineStr">
        <is>
          <t>Other disclosures on cash flows [line items]</t>
        </is>
      </c>
    </row>
    <row r="4">
      <c r="A4" s="4" t="inlineStr">
        <is>
          <t>Dividends received</t>
        </is>
      </c>
      <c r="B4" s="6" t="inlineStr">
        <is>
          <t>R$ 20129</t>
        </is>
      </c>
      <c r="C4" s="6" t="inlineStr">
        <is>
          <t>R$ 20129</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9" customWidth="1" min="1" max="1"/>
    <col width="14" customWidth="1" min="2" max="2"/>
    <col width="14" customWidth="1" min="3" max="3"/>
    <col width="31" customWidth="1" min="4" max="4"/>
    <col width="14" customWidth="1" min="5" max="5"/>
    <col width="14" customWidth="1" min="6" max="6"/>
    <col width="14" customWidth="1" min="7" max="7"/>
    <col width="14" customWidth="1" min="8" max="8"/>
    <col width="14" customWidth="1" min="9" max="9"/>
  </cols>
  <sheetData>
    <row r="1">
      <c r="A1" s="1" t="inlineStr">
        <is>
          <t>Business combinations - Acquisitions in 2021, Additional Information (Details)</t>
        </is>
      </c>
      <c r="B1" s="2" t="inlineStr">
        <is>
          <t>Aug. 20, 2021</t>
        </is>
      </c>
      <c r="C1" s="2" t="inlineStr">
        <is>
          <t>Aug. 17, 2021</t>
        </is>
      </c>
      <c r="D1" s="2" t="inlineStr">
        <is>
          <t>Jul. 01, 2021R$ / sharesshares</t>
        </is>
      </c>
      <c r="E1" s="2" t="inlineStr">
        <is>
          <t>Apr. 01, 2021</t>
        </is>
      </c>
      <c r="F1" s="2" t="inlineStr">
        <is>
          <t>Dec. 31, 2021</t>
        </is>
      </c>
      <c r="G1" s="2" t="inlineStr">
        <is>
          <t>Jun. 30, 2021</t>
        </is>
      </c>
      <c r="H1" s="2" t="inlineStr">
        <is>
          <t>Jun. 04, 2019</t>
        </is>
      </c>
      <c r="I1" s="2" t="inlineStr">
        <is>
          <t>Feb. 06, 2019</t>
        </is>
      </c>
    </row>
    <row r="2">
      <c r="A2" s="4" t="inlineStr">
        <is>
          <t>Linx</t>
        </is>
      </c>
    </row>
    <row r="3">
      <c r="A3" s="3" t="inlineStr">
        <is>
          <t>Disclosure of detailed information about business combination [line items]</t>
        </is>
      </c>
    </row>
    <row r="4">
      <c r="A4" s="4" t="inlineStr">
        <is>
          <t>Number of fully diluted shares | shares</t>
        </is>
      </c>
      <c r="D4" s="5" t="n">
        <v>178361138</v>
      </c>
    </row>
    <row r="5">
      <c r="A5" s="4" t="inlineStr">
        <is>
          <t>Redeemable Class A Preferred Share</t>
        </is>
      </c>
    </row>
    <row r="6">
      <c r="A6" s="3" t="inlineStr">
        <is>
          <t>Disclosure of detailed information about business combination [line items]</t>
        </is>
      </c>
    </row>
    <row r="7">
      <c r="A7" s="4" t="inlineStr">
        <is>
          <t>Share exchange ratio</t>
        </is>
      </c>
      <c r="G7" s="5" t="n">
        <v>1</v>
      </c>
    </row>
    <row r="8">
      <c r="A8" s="4" t="inlineStr">
        <is>
          <t>Share redemption, cash payment per share (in R$ per share) | R$ / shares</t>
        </is>
      </c>
      <c r="D8" s="6" t="inlineStr">
        <is>
          <t>R$ 33.5229</t>
        </is>
      </c>
    </row>
    <row r="9">
      <c r="A9" s="4" t="inlineStr">
        <is>
          <t>Redeemable Class B Preferred Share</t>
        </is>
      </c>
    </row>
    <row r="10">
      <c r="A10" s="3" t="inlineStr">
        <is>
          <t>Disclosure of detailed information about business combination [line items]</t>
        </is>
      </c>
    </row>
    <row r="11">
      <c r="A11" s="4" t="inlineStr">
        <is>
          <t>Share exchange ratio</t>
        </is>
      </c>
      <c r="G11" s="5" t="n">
        <v>1</v>
      </c>
    </row>
    <row r="12">
      <c r="A12" s="4" t="inlineStr">
        <is>
          <t>Share redemption, number of BDR issued (in shares) | shares</t>
        </is>
      </c>
      <c r="D12" s="9" t="n">
        <v>0.012673</v>
      </c>
    </row>
    <row r="13">
      <c r="A13" s="4" t="inlineStr">
        <is>
          <t>Collact</t>
        </is>
      </c>
    </row>
    <row r="14">
      <c r="A14" s="3" t="inlineStr">
        <is>
          <t>Disclosure of detailed information about business combination [line items]</t>
        </is>
      </c>
    </row>
    <row r="15">
      <c r="A15" s="4" t="inlineStr">
        <is>
          <t>Percentage of ownership interest</t>
        </is>
      </c>
      <c r="C15" s="4" t="inlineStr">
        <is>
          <t>100.00%</t>
        </is>
      </c>
    </row>
    <row r="16">
      <c r="A16" s="4" t="inlineStr">
        <is>
          <t>SimplesVet</t>
        </is>
      </c>
    </row>
    <row r="17">
      <c r="A17" s="3" t="inlineStr">
        <is>
          <t>Disclosure of detailed information about business combination [line items]</t>
        </is>
      </c>
    </row>
    <row r="18">
      <c r="A18" s="4" t="inlineStr">
        <is>
          <t>Percentage of equity interest acquired</t>
        </is>
      </c>
      <c r="E18" s="4" t="inlineStr">
        <is>
          <t>50.00%</t>
        </is>
      </c>
    </row>
    <row r="19">
      <c r="A19" s="4" t="inlineStr">
        <is>
          <t>VHSYS</t>
        </is>
      </c>
    </row>
    <row r="20">
      <c r="A20" s="3" t="inlineStr">
        <is>
          <t>Disclosure of detailed information about business combination [line items]</t>
        </is>
      </c>
    </row>
    <row r="21">
      <c r="A21" s="4" t="inlineStr">
        <is>
          <t>Percentage of equity interest acquired</t>
        </is>
      </c>
      <c r="H21" s="4" t="inlineStr">
        <is>
          <t>33.33%</t>
        </is>
      </c>
    </row>
    <row r="22">
      <c r="A22" s="4" t="inlineStr">
        <is>
          <t>VHSYS | VHSYS</t>
        </is>
      </c>
    </row>
    <row r="23">
      <c r="A23" s="3" t="inlineStr">
        <is>
          <t>Disclosure of detailed information about business combination [line items]</t>
        </is>
      </c>
    </row>
    <row r="24">
      <c r="A24" s="4" t="inlineStr">
        <is>
          <t>Percentage of ownership interest</t>
        </is>
      </c>
      <c r="E24" s="4" t="inlineStr">
        <is>
          <t>50.00%</t>
        </is>
      </c>
    </row>
    <row r="25">
      <c r="A25" s="4" t="inlineStr">
        <is>
          <t>Linx</t>
        </is>
      </c>
    </row>
    <row r="26">
      <c r="A26" s="3" t="inlineStr">
        <is>
          <t>Disclosure of detailed information about business combination [line items]</t>
        </is>
      </c>
    </row>
    <row r="27">
      <c r="A27" s="4" t="inlineStr">
        <is>
          <t>Base exchange ratio</t>
        </is>
      </c>
      <c r="D27" s="5" t="n">
        <v>1</v>
      </c>
    </row>
    <row r="28">
      <c r="A28" s="4" t="inlineStr">
        <is>
          <t>Total consideration per share (in R$ per share) | R$ / shares</t>
        </is>
      </c>
      <c r="D28" s="10" t="n">
        <v>37.78</v>
      </c>
    </row>
    <row r="29">
      <c r="A29" s="4" t="inlineStr">
        <is>
          <t>Collact</t>
        </is>
      </c>
    </row>
    <row r="30">
      <c r="A30" s="3" t="inlineStr">
        <is>
          <t>Disclosure of detailed information about business combination [line items]</t>
        </is>
      </c>
    </row>
    <row r="31">
      <c r="A31" s="4" t="inlineStr">
        <is>
          <t>Percentage of equity interest acquired</t>
        </is>
      </c>
      <c r="I31" s="4" t="inlineStr">
        <is>
          <t>25.00%</t>
        </is>
      </c>
    </row>
    <row r="32">
      <c r="A32" s="4" t="inlineStr">
        <is>
          <t>Trampolin</t>
        </is>
      </c>
    </row>
    <row r="33">
      <c r="A33" s="3" t="inlineStr">
        <is>
          <t>Disclosure of detailed information about business combination [line items]</t>
        </is>
      </c>
    </row>
    <row r="34">
      <c r="A34" s="4" t="inlineStr">
        <is>
          <t>Equity interests acquired, vesting period</t>
        </is>
      </c>
      <c r="B34" s="4" t="inlineStr">
        <is>
          <t>36 months</t>
        </is>
      </c>
    </row>
    <row r="35">
      <c r="A35" s="4" t="inlineStr">
        <is>
          <t>Contingent consideration, payment period</t>
        </is>
      </c>
      <c r="B35" s="4" t="inlineStr">
        <is>
          <t>5 years</t>
        </is>
      </c>
      <c r="F35" s="4" t="inlineStr">
        <is>
          <t>36 months</t>
        </is>
      </c>
    </row>
    <row r="36">
      <c r="A36" s="4" t="inlineStr">
        <is>
          <t>Trampolin | Will be vested after 36 months</t>
        </is>
      </c>
    </row>
    <row r="37">
      <c r="A37" s="3" t="inlineStr">
        <is>
          <t>Disclosure of detailed information about business combination [line items]</t>
        </is>
      </c>
    </row>
    <row r="38">
      <c r="A38" s="4" t="inlineStr">
        <is>
          <t>Percentage of equity interest acquired</t>
        </is>
      </c>
      <c r="B38" s="4" t="inlineStr">
        <is>
          <t>50.00%</t>
        </is>
      </c>
    </row>
    <row r="39">
      <c r="A39" s="4" t="inlineStr">
        <is>
          <t>Trampolin | After the achievement of some operational goals</t>
        </is>
      </c>
    </row>
    <row r="40">
      <c r="A40" s="3" t="inlineStr">
        <is>
          <t>Disclosure of detailed information about business combination [line items]</t>
        </is>
      </c>
    </row>
    <row r="41">
      <c r="A41" s="4" t="inlineStr">
        <is>
          <t>Percentage of equity interest acquired</t>
        </is>
      </c>
      <c r="B41" s="4" t="inlineStr">
        <is>
          <t>50.0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 Financial Position of the Business Acquired in 2021 (Details) - BRL (R$) R$ in Thousands</t>
        </is>
      </c>
      <c r="B1" s="2" t="inlineStr">
        <is>
          <t>6 Months Ended</t>
        </is>
      </c>
    </row>
    <row r="2">
      <c r="B2" s="2" t="inlineStr">
        <is>
          <t>Dec. 31, 2021</t>
        </is>
      </c>
      <c r="C2" s="2" t="inlineStr">
        <is>
          <t>Jul. 31, 2021</t>
        </is>
      </c>
      <c r="D2" s="2" t="inlineStr">
        <is>
          <t>Jul. 01, 2021</t>
        </is>
      </c>
      <c r="E2" s="2" t="inlineStr">
        <is>
          <t>Apr. 01, 2021</t>
        </is>
      </c>
    </row>
    <row r="3">
      <c r="A3" s="3" t="inlineStr">
        <is>
          <t>Disclosure of detailed information about business combination [line items]</t>
        </is>
      </c>
    </row>
    <row r="4">
      <c r="A4" s="4" t="inlineStr">
        <is>
          <t>Cash and cash equivalents</t>
        </is>
      </c>
      <c r="B4" s="6" t="inlineStr">
        <is>
          <t>R$ 66788</t>
        </is>
      </c>
    </row>
    <row r="5">
      <c r="A5" s="4" t="inlineStr">
        <is>
          <t>Short-term investments</t>
        </is>
      </c>
      <c r="B5" s="5" t="n">
        <v>431444</v>
      </c>
    </row>
    <row r="6">
      <c r="A6" s="4" t="inlineStr">
        <is>
          <t>Accounts receivable from card issuers</t>
        </is>
      </c>
      <c r="B6" s="5" t="n">
        <v>349471</v>
      </c>
    </row>
    <row r="7">
      <c r="A7" s="4" t="inlineStr">
        <is>
          <t>Trade and other receivables</t>
        </is>
      </c>
      <c r="B7" s="5" t="n">
        <v>213173</v>
      </c>
    </row>
    <row r="8">
      <c r="A8" s="4" t="inlineStr">
        <is>
          <t>Recoverable taxes</t>
        </is>
      </c>
      <c r="B8" s="5" t="n">
        <v>43927</v>
      </c>
    </row>
    <row r="9">
      <c r="A9" s="4" t="inlineStr">
        <is>
          <t>Prepaid expenses</t>
        </is>
      </c>
      <c r="B9" s="5" t="n">
        <v>4735</v>
      </c>
    </row>
    <row r="10">
      <c r="A10" s="4" t="inlineStr">
        <is>
          <t>Deferred tax assets</t>
        </is>
      </c>
      <c r="B10" s="5" t="n">
        <v>47362</v>
      </c>
    </row>
    <row r="11">
      <c r="A11" s="4" t="inlineStr">
        <is>
          <t>Property and equipment</t>
        </is>
      </c>
      <c r="B11" s="5" t="n">
        <v>203229</v>
      </c>
    </row>
    <row r="12">
      <c r="A12" s="4" t="inlineStr">
        <is>
          <t>Intangible assets</t>
        </is>
      </c>
      <c r="B12" s="5" t="n">
        <v>59439</v>
      </c>
    </row>
    <row r="13">
      <c r="A13" s="4" t="inlineStr">
        <is>
          <t>Intangible assets - Customer relationship</t>
        </is>
      </c>
      <c r="B13" s="5" t="n">
        <v>1493799</v>
      </c>
    </row>
    <row r="14">
      <c r="A14" s="4" t="inlineStr">
        <is>
          <t>Intangible asset - Software</t>
        </is>
      </c>
      <c r="B14" s="5" t="n">
        <v>377678</v>
      </c>
    </row>
    <row r="15">
      <c r="A15" s="4" t="inlineStr">
        <is>
          <t>Intangible asset - Trademarks and patents</t>
        </is>
      </c>
      <c r="B15" s="5" t="n">
        <v>215352</v>
      </c>
    </row>
    <row r="16">
      <c r="A16" s="4" t="inlineStr">
        <is>
          <t>Other assets</t>
        </is>
      </c>
      <c r="B16" s="5" t="n">
        <v>77937</v>
      </c>
    </row>
    <row r="17">
      <c r="A17" s="4" t="inlineStr">
        <is>
          <t>Total assets</t>
        </is>
      </c>
      <c r="B17" s="5" t="n">
        <v>3584334</v>
      </c>
    </row>
    <row r="18">
      <c r="A18" s="4" t="inlineStr">
        <is>
          <t>Accounts payable to clients</t>
        </is>
      </c>
      <c r="B18" s="5" t="n">
        <v>332902</v>
      </c>
    </row>
    <row r="19">
      <c r="A19" s="4" t="inlineStr">
        <is>
          <t>Trade accounts payable</t>
        </is>
      </c>
      <c r="B19" s="5" t="n">
        <v>111087</v>
      </c>
    </row>
    <row r="20">
      <c r="A20" s="4" t="inlineStr">
        <is>
          <t>Loans and financing</t>
        </is>
      </c>
      <c r="B20" s="5" t="n">
        <v>347676</v>
      </c>
    </row>
    <row r="21">
      <c r="A21" s="4" t="inlineStr">
        <is>
          <t>Labor and social security liabilities</t>
        </is>
      </c>
      <c r="B21" s="5" t="n">
        <v>89266</v>
      </c>
    </row>
    <row r="22">
      <c r="A22" s="4" t="inlineStr">
        <is>
          <t>Taxes payable</t>
        </is>
      </c>
      <c r="B22" s="5" t="n">
        <v>34645</v>
      </c>
    </row>
    <row r="23">
      <c r="A23" s="4" t="inlineStr">
        <is>
          <t>Deferred tax liabilities</t>
        </is>
      </c>
      <c r="B23" s="5" t="n">
        <v>629058</v>
      </c>
    </row>
    <row r="24">
      <c r="A24" s="4" t="inlineStr">
        <is>
          <t>Provision for contingencies</t>
        </is>
      </c>
      <c r="B24" s="5" t="n">
        <v>164259</v>
      </c>
    </row>
    <row r="25">
      <c r="A25" s="4" t="inlineStr">
        <is>
          <t>Other liabilities</t>
        </is>
      </c>
      <c r="B25" s="5" t="n">
        <v>113280</v>
      </c>
    </row>
    <row r="26">
      <c r="A26" s="4" t="inlineStr">
        <is>
          <t>Total liabilities</t>
        </is>
      </c>
      <c r="B26" s="5" t="n">
        <v>1822173</v>
      </c>
    </row>
    <row r="27">
      <c r="A27" s="4" t="inlineStr">
        <is>
          <t>Net assets and liabilities</t>
        </is>
      </c>
      <c r="B27" s="5" t="n">
        <v>1762161</v>
      </c>
    </row>
    <row r="28">
      <c r="A28" s="4" t="inlineStr">
        <is>
          <t>Total</t>
        </is>
      </c>
      <c r="B28" s="5" t="n">
        <v>6872003</v>
      </c>
    </row>
    <row r="29">
      <c r="A29" s="4" t="inlineStr">
        <is>
          <t>Goodwill</t>
        </is>
      </c>
      <c r="B29" s="5" t="n">
        <v>5109842</v>
      </c>
    </row>
    <row r="30">
      <c r="A30" s="4" t="inlineStr">
        <is>
          <t>SimplesVet</t>
        </is>
      </c>
    </row>
    <row r="31">
      <c r="A31" s="3" t="inlineStr">
        <is>
          <t>Disclosure of detailed information about business combination [line items]</t>
        </is>
      </c>
    </row>
    <row r="32">
      <c r="A32" s="4" t="inlineStr">
        <is>
          <t>Cash and cash equivalents</t>
        </is>
      </c>
      <c r="E32" s="6" t="inlineStr">
        <is>
          <t>R$ 11107</t>
        </is>
      </c>
    </row>
    <row r="33">
      <c r="A33" s="4" t="inlineStr">
        <is>
          <t>Short-term investments</t>
        </is>
      </c>
      <c r="E33" s="5" t="n">
        <v>0</v>
      </c>
    </row>
    <row r="34">
      <c r="A34" s="4" t="inlineStr">
        <is>
          <t>Accounts receivable from card issuers</t>
        </is>
      </c>
      <c r="E34" s="5" t="n">
        <v>0</v>
      </c>
    </row>
    <row r="35">
      <c r="A35" s="4" t="inlineStr">
        <is>
          <t>Trade and other receivables</t>
        </is>
      </c>
      <c r="E35" s="5" t="n">
        <v>96</v>
      </c>
    </row>
    <row r="36">
      <c r="A36" s="4" t="inlineStr">
        <is>
          <t>Recoverable taxes</t>
        </is>
      </c>
      <c r="E36" s="5" t="n">
        <v>0</v>
      </c>
    </row>
    <row r="37">
      <c r="A37" s="4" t="inlineStr">
        <is>
          <t>Prepaid expenses</t>
        </is>
      </c>
      <c r="E37" s="5" t="n">
        <v>0</v>
      </c>
    </row>
    <row r="38">
      <c r="A38" s="4" t="inlineStr">
        <is>
          <t>Deferred tax assets</t>
        </is>
      </c>
      <c r="E38" s="5" t="n">
        <v>0</v>
      </c>
    </row>
    <row r="39">
      <c r="A39" s="4" t="inlineStr">
        <is>
          <t>Property and equipment</t>
        </is>
      </c>
      <c r="E39" s="5" t="n">
        <v>179</v>
      </c>
    </row>
    <row r="40">
      <c r="A40" s="4" t="inlineStr">
        <is>
          <t>Intangible assets</t>
        </is>
      </c>
      <c r="E40" s="5" t="n">
        <v>0</v>
      </c>
    </row>
    <row r="41">
      <c r="A41" s="4" t="inlineStr">
        <is>
          <t>Intangible assets - Customer relationship</t>
        </is>
      </c>
      <c r="E41" s="5" t="n">
        <v>15924</v>
      </c>
    </row>
    <row r="42">
      <c r="A42" s="4" t="inlineStr">
        <is>
          <t>Intangible asset - Software</t>
        </is>
      </c>
      <c r="E42" s="5" t="n">
        <v>2807</v>
      </c>
    </row>
    <row r="43">
      <c r="A43" s="4" t="inlineStr">
        <is>
          <t>Intangible asset - Trademarks and patents</t>
        </is>
      </c>
      <c r="E43" s="5" t="n">
        <v>0</v>
      </c>
    </row>
    <row r="44">
      <c r="A44" s="4" t="inlineStr">
        <is>
          <t>Other assets</t>
        </is>
      </c>
      <c r="E44" s="5" t="n">
        <v>137</v>
      </c>
    </row>
    <row r="45">
      <c r="A45" s="4" t="inlineStr">
        <is>
          <t>Total assets</t>
        </is>
      </c>
      <c r="E45" s="5" t="n">
        <v>30250</v>
      </c>
    </row>
    <row r="46">
      <c r="A46" s="4" t="inlineStr">
        <is>
          <t>Accounts payable to clients</t>
        </is>
      </c>
      <c r="E46" s="5" t="n">
        <v>0</v>
      </c>
    </row>
    <row r="47">
      <c r="A47" s="4" t="inlineStr">
        <is>
          <t>Trade accounts payable</t>
        </is>
      </c>
      <c r="E47" s="5" t="n">
        <v>106</v>
      </c>
    </row>
    <row r="48">
      <c r="A48" s="4" t="inlineStr">
        <is>
          <t>Loans and financing</t>
        </is>
      </c>
      <c r="E48" s="5" t="n">
        <v>0</v>
      </c>
    </row>
    <row r="49">
      <c r="A49" s="4" t="inlineStr">
        <is>
          <t>Labor and social security liabilities</t>
        </is>
      </c>
      <c r="E49" s="5" t="n">
        <v>566</v>
      </c>
    </row>
    <row r="50">
      <c r="A50" s="4" t="inlineStr">
        <is>
          <t>Taxes payable</t>
        </is>
      </c>
      <c r="E50" s="5" t="n">
        <v>0</v>
      </c>
    </row>
    <row r="51">
      <c r="A51" s="4" t="inlineStr">
        <is>
          <t>Deferred tax liabilities</t>
        </is>
      </c>
      <c r="E51" s="5" t="n">
        <v>6369</v>
      </c>
    </row>
    <row r="52">
      <c r="A52" s="4" t="inlineStr">
        <is>
          <t>Provision for contingencies</t>
        </is>
      </c>
      <c r="E52" s="5" t="n">
        <v>0</v>
      </c>
    </row>
    <row r="53">
      <c r="A53" s="4" t="inlineStr">
        <is>
          <t>Other liabilities</t>
        </is>
      </c>
      <c r="E53" s="5" t="n">
        <v>843</v>
      </c>
    </row>
    <row r="54">
      <c r="A54" s="4" t="inlineStr">
        <is>
          <t>Total liabilities</t>
        </is>
      </c>
      <c r="E54" s="5" t="n">
        <v>7884</v>
      </c>
    </row>
    <row r="55">
      <c r="A55" s="4" t="inlineStr">
        <is>
          <t>Net assets and liabilities</t>
        </is>
      </c>
      <c r="E55" s="5" t="n">
        <v>22366</v>
      </c>
    </row>
    <row r="56">
      <c r="A56" s="4" t="inlineStr">
        <is>
          <t>Total</t>
        </is>
      </c>
      <c r="B56" s="5" t="n">
        <v>39583</v>
      </c>
      <c r="E56" s="5" t="n">
        <v>39583</v>
      </c>
    </row>
    <row r="57">
      <c r="A57" s="4" t="inlineStr">
        <is>
          <t>Goodwill</t>
        </is>
      </c>
      <c r="E57" s="5" t="n">
        <v>17217</v>
      </c>
    </row>
    <row r="58">
      <c r="A58" s="4" t="inlineStr">
        <is>
          <t>VHSYS</t>
        </is>
      </c>
    </row>
    <row r="59">
      <c r="A59" s="3" t="inlineStr">
        <is>
          <t>Disclosure of detailed information about business combination [line items]</t>
        </is>
      </c>
    </row>
    <row r="60">
      <c r="A60" s="4" t="inlineStr">
        <is>
          <t>Cash and cash equivalents</t>
        </is>
      </c>
      <c r="E60" s="5" t="n">
        <v>13731</v>
      </c>
    </row>
    <row r="61">
      <c r="A61" s="4" t="inlineStr">
        <is>
          <t>Short-term investments</t>
        </is>
      </c>
      <c r="E61" s="5" t="n">
        <v>0</v>
      </c>
    </row>
    <row r="62">
      <c r="A62" s="4" t="inlineStr">
        <is>
          <t>Accounts receivable from card issuers</t>
        </is>
      </c>
      <c r="E62" s="5" t="n">
        <v>0</v>
      </c>
    </row>
    <row r="63">
      <c r="A63" s="4" t="inlineStr">
        <is>
          <t>Trade and other receivables</t>
        </is>
      </c>
      <c r="E63" s="5" t="n">
        <v>351</v>
      </c>
    </row>
    <row r="64">
      <c r="A64" s="4" t="inlineStr">
        <is>
          <t>Recoverable taxes</t>
        </is>
      </c>
      <c r="E64" s="5" t="n">
        <v>0</v>
      </c>
    </row>
    <row r="65">
      <c r="A65" s="4" t="inlineStr">
        <is>
          <t>Prepaid expenses</t>
        </is>
      </c>
      <c r="E65" s="5" t="n">
        <v>0</v>
      </c>
    </row>
    <row r="66">
      <c r="A66" s="4" t="inlineStr">
        <is>
          <t>Deferred tax assets</t>
        </is>
      </c>
      <c r="E66" s="5" t="n">
        <v>0</v>
      </c>
    </row>
    <row r="67">
      <c r="A67" s="4" t="inlineStr">
        <is>
          <t>Property and equipment</t>
        </is>
      </c>
      <c r="E67" s="5" t="n">
        <v>2232</v>
      </c>
    </row>
    <row r="68">
      <c r="A68" s="4" t="inlineStr">
        <is>
          <t>Intangible assets</t>
        </is>
      </c>
      <c r="E68" s="5" t="n">
        <v>2522</v>
      </c>
    </row>
    <row r="69">
      <c r="A69" s="4" t="inlineStr">
        <is>
          <t>Intangible assets - Customer relationship</t>
        </is>
      </c>
      <c r="E69" s="5" t="n">
        <v>6134</v>
      </c>
    </row>
    <row r="70">
      <c r="A70" s="4" t="inlineStr">
        <is>
          <t>Intangible asset - Software</t>
        </is>
      </c>
      <c r="E70" s="5" t="n">
        <v>14583</v>
      </c>
    </row>
    <row r="71">
      <c r="A71" s="4" t="inlineStr">
        <is>
          <t>Intangible asset - Trademarks and patents</t>
        </is>
      </c>
      <c r="E71" s="5" t="n">
        <v>0</v>
      </c>
    </row>
    <row r="72">
      <c r="A72" s="4" t="inlineStr">
        <is>
          <t>Other assets</t>
        </is>
      </c>
      <c r="E72" s="5" t="n">
        <v>109</v>
      </c>
    </row>
    <row r="73">
      <c r="A73" s="4" t="inlineStr">
        <is>
          <t>Total assets</t>
        </is>
      </c>
      <c r="E73" s="5" t="n">
        <v>39662</v>
      </c>
    </row>
    <row r="74">
      <c r="A74" s="4" t="inlineStr">
        <is>
          <t>Accounts payable to clients</t>
        </is>
      </c>
      <c r="E74" s="5" t="n">
        <v>0</v>
      </c>
    </row>
    <row r="75">
      <c r="A75" s="4" t="inlineStr">
        <is>
          <t>Trade accounts payable</t>
        </is>
      </c>
      <c r="E75" s="5" t="n">
        <v>3515</v>
      </c>
    </row>
    <row r="76">
      <c r="A76" s="4" t="inlineStr">
        <is>
          <t>Loans and financing</t>
        </is>
      </c>
      <c r="E76" s="5" t="n">
        <v>1525</v>
      </c>
    </row>
    <row r="77">
      <c r="A77" s="4" t="inlineStr">
        <is>
          <t>Labor and social security liabilities</t>
        </is>
      </c>
      <c r="E77" s="5" t="n">
        <v>2019</v>
      </c>
    </row>
    <row r="78">
      <c r="A78" s="4" t="inlineStr">
        <is>
          <t>Taxes payable</t>
        </is>
      </c>
      <c r="E78" s="5" t="n">
        <v>0</v>
      </c>
    </row>
    <row r="79">
      <c r="A79" s="4" t="inlineStr">
        <is>
          <t>Deferred tax liabilities</t>
        </is>
      </c>
      <c r="E79" s="5" t="n">
        <v>7044</v>
      </c>
    </row>
    <row r="80">
      <c r="A80" s="4" t="inlineStr">
        <is>
          <t>Provision for contingencies</t>
        </is>
      </c>
      <c r="E80" s="5" t="n">
        <v>0</v>
      </c>
    </row>
    <row r="81">
      <c r="A81" s="4" t="inlineStr">
        <is>
          <t>Other liabilities</t>
        </is>
      </c>
      <c r="E81" s="5" t="n">
        <v>177</v>
      </c>
    </row>
    <row r="82">
      <c r="A82" s="4" t="inlineStr">
        <is>
          <t>Total liabilities</t>
        </is>
      </c>
      <c r="E82" s="5" t="n">
        <v>14280</v>
      </c>
    </row>
    <row r="83">
      <c r="A83" s="4" t="inlineStr">
        <is>
          <t>Net assets and liabilities</t>
        </is>
      </c>
      <c r="E83" s="5" t="n">
        <v>25382</v>
      </c>
    </row>
    <row r="84">
      <c r="A84" s="4" t="inlineStr">
        <is>
          <t>Total</t>
        </is>
      </c>
      <c r="B84" s="5" t="n">
        <v>55411</v>
      </c>
      <c r="E84" s="5" t="n">
        <v>55411</v>
      </c>
    </row>
    <row r="85">
      <c r="A85" s="4" t="inlineStr">
        <is>
          <t>Goodwill</t>
        </is>
      </c>
      <c r="E85" s="6" t="inlineStr">
        <is>
          <t>R$ 30029</t>
        </is>
      </c>
    </row>
    <row r="86">
      <c r="A86" s="4" t="inlineStr">
        <is>
          <t>Linx</t>
        </is>
      </c>
    </row>
    <row r="87">
      <c r="A87" s="3" t="inlineStr">
        <is>
          <t>Disclosure of detailed information about business combination [line items]</t>
        </is>
      </c>
    </row>
    <row r="88">
      <c r="A88" s="4" t="inlineStr">
        <is>
          <t>Cash and cash equivalents</t>
        </is>
      </c>
      <c r="D88" s="6" t="inlineStr">
        <is>
          <t>R$ 41618</t>
        </is>
      </c>
    </row>
    <row r="89">
      <c r="A89" s="4" t="inlineStr">
        <is>
          <t>Short-term investments</t>
        </is>
      </c>
      <c r="D89" s="5" t="n">
        <v>431444</v>
      </c>
    </row>
    <row r="90">
      <c r="A90" s="4" t="inlineStr">
        <is>
          <t>Accounts receivable from card issuers</t>
        </is>
      </c>
      <c r="D90" s="5" t="n">
        <v>349471</v>
      </c>
    </row>
    <row r="91">
      <c r="A91" s="4" t="inlineStr">
        <is>
          <t>Trade and other receivables</t>
        </is>
      </c>
      <c r="D91" s="5" t="n">
        <v>212567</v>
      </c>
    </row>
    <row r="92">
      <c r="A92" s="4" t="inlineStr">
        <is>
          <t>Recoverable taxes</t>
        </is>
      </c>
      <c r="D92" s="5" t="n">
        <v>43927</v>
      </c>
    </row>
    <row r="93">
      <c r="A93" s="4" t="inlineStr">
        <is>
          <t>Prepaid expenses</t>
        </is>
      </c>
      <c r="D93" s="5" t="n">
        <v>4735</v>
      </c>
    </row>
    <row r="94">
      <c r="A94" s="4" t="inlineStr">
        <is>
          <t>Deferred tax assets</t>
        </is>
      </c>
      <c r="D94" s="5" t="n">
        <v>47362</v>
      </c>
    </row>
    <row r="95">
      <c r="A95" s="4" t="inlineStr">
        <is>
          <t>Property and equipment</t>
        </is>
      </c>
      <c r="D95" s="5" t="n">
        <v>200420</v>
      </c>
    </row>
    <row r="96">
      <c r="A96" s="4" t="inlineStr">
        <is>
          <t>Intangible assets</t>
        </is>
      </c>
      <c r="D96" s="5" t="n">
        <v>56917</v>
      </c>
    </row>
    <row r="97">
      <c r="A97" s="4" t="inlineStr">
        <is>
          <t>Intangible assets - Customer relationship</t>
        </is>
      </c>
      <c r="D97" s="5" t="n">
        <v>1471741</v>
      </c>
    </row>
    <row r="98">
      <c r="A98" s="4" t="inlineStr">
        <is>
          <t>Intangible asset - Software</t>
        </is>
      </c>
      <c r="D98" s="5" t="n">
        <v>340780</v>
      </c>
    </row>
    <row r="99">
      <c r="A99" s="4" t="inlineStr">
        <is>
          <t>Intangible asset - Trademarks and patents</t>
        </is>
      </c>
      <c r="D99" s="5" t="n">
        <v>214578</v>
      </c>
    </row>
    <row r="100">
      <c r="A100" s="4" t="inlineStr">
        <is>
          <t>Other assets</t>
        </is>
      </c>
      <c r="D100" s="5" t="n">
        <v>77367</v>
      </c>
    </row>
    <row r="101">
      <c r="A101" s="4" t="inlineStr">
        <is>
          <t>Total assets</t>
        </is>
      </c>
      <c r="D101" s="5" t="n">
        <v>3492927</v>
      </c>
    </row>
    <row r="102">
      <c r="A102" s="4" t="inlineStr">
        <is>
          <t>Accounts payable to clients</t>
        </is>
      </c>
      <c r="D102" s="5" t="n">
        <v>332902</v>
      </c>
    </row>
    <row r="103">
      <c r="A103" s="4" t="inlineStr">
        <is>
          <t>Trade accounts payable</t>
        </is>
      </c>
      <c r="D103" s="5" t="n">
        <v>107205</v>
      </c>
    </row>
    <row r="104">
      <c r="A104" s="4" t="inlineStr">
        <is>
          <t>Loans and financing</t>
        </is>
      </c>
      <c r="D104" s="5" t="n">
        <v>346151</v>
      </c>
    </row>
    <row r="105">
      <c r="A105" s="4" t="inlineStr">
        <is>
          <t>Labor and social security liabilities</t>
        </is>
      </c>
      <c r="D105" s="5" t="n">
        <v>85829</v>
      </c>
    </row>
    <row r="106">
      <c r="A106" s="4" t="inlineStr">
        <is>
          <t>Taxes payable</t>
        </is>
      </c>
      <c r="D106" s="5" t="n">
        <v>34635</v>
      </c>
    </row>
    <row r="107">
      <c r="A107" s="4" t="inlineStr">
        <is>
          <t>Deferred tax liabilities</t>
        </is>
      </c>
      <c r="D107" s="5" t="n">
        <v>608749</v>
      </c>
    </row>
    <row r="108">
      <c r="A108" s="4" t="inlineStr">
        <is>
          <t>Provision for contingencies</t>
        </is>
      </c>
      <c r="D108" s="5" t="n">
        <v>164259</v>
      </c>
    </row>
    <row r="109">
      <c r="A109" s="4" t="inlineStr">
        <is>
          <t>Other liabilities</t>
        </is>
      </c>
      <c r="D109" s="5" t="n">
        <v>111233</v>
      </c>
    </row>
    <row r="110">
      <c r="A110" s="4" t="inlineStr">
        <is>
          <t>Total liabilities</t>
        </is>
      </c>
      <c r="D110" s="5" t="n">
        <v>1790963</v>
      </c>
    </row>
    <row r="111">
      <c r="A111" s="4" t="inlineStr">
        <is>
          <t>Net assets and liabilities</t>
        </is>
      </c>
      <c r="D111" s="5" t="n">
        <v>1701964</v>
      </c>
    </row>
    <row r="112">
      <c r="A112" s="4" t="inlineStr">
        <is>
          <t>Total</t>
        </is>
      </c>
      <c r="B112" s="5" t="n">
        <v>6737900</v>
      </c>
      <c r="D112" s="5" t="n">
        <v>6737900</v>
      </c>
    </row>
    <row r="113">
      <c r="A113" s="4" t="inlineStr">
        <is>
          <t>Goodwill</t>
        </is>
      </c>
      <c r="D113" s="5" t="n">
        <v>5035936</v>
      </c>
    </row>
    <row r="114">
      <c r="A114" s="4" t="inlineStr">
        <is>
          <t>Gross contractual amount</t>
        </is>
      </c>
      <c r="D114" s="6" t="inlineStr">
        <is>
          <t>R$ 225185</t>
        </is>
      </c>
    </row>
    <row r="115">
      <c r="A115" s="4" t="inlineStr">
        <is>
          <t>Change in property and equipment</t>
        </is>
      </c>
      <c r="B115" s="5" t="n">
        <v>20297</v>
      </c>
    </row>
    <row r="116">
      <c r="A116" s="4" t="inlineStr">
        <is>
          <t>Collact</t>
        </is>
      </c>
    </row>
    <row r="117">
      <c r="A117" s="3" t="inlineStr">
        <is>
          <t>Disclosure of detailed information about business combination [line items]</t>
        </is>
      </c>
    </row>
    <row r="118">
      <c r="A118" s="4" t="inlineStr">
        <is>
          <t>Cash and cash equivalents</t>
        </is>
      </c>
      <c r="C118" s="6" t="inlineStr">
        <is>
          <t>R$ 38</t>
        </is>
      </c>
    </row>
    <row r="119">
      <c r="A119" s="4" t="inlineStr">
        <is>
          <t>Short-term investments</t>
        </is>
      </c>
      <c r="C119" s="5" t="n">
        <v>0</v>
      </c>
    </row>
    <row r="120">
      <c r="A120" s="4" t="inlineStr">
        <is>
          <t>Accounts receivable from card issuers</t>
        </is>
      </c>
      <c r="C120" s="5" t="n">
        <v>0</v>
      </c>
    </row>
    <row r="121">
      <c r="A121" s="4" t="inlineStr">
        <is>
          <t>Trade and other receivables</t>
        </is>
      </c>
      <c r="C121" s="5" t="n">
        <v>29</v>
      </c>
    </row>
    <row r="122">
      <c r="A122" s="4" t="inlineStr">
        <is>
          <t>Recoverable taxes</t>
        </is>
      </c>
      <c r="C122" s="5" t="n">
        <v>0</v>
      </c>
    </row>
    <row r="123">
      <c r="A123" s="4" t="inlineStr">
        <is>
          <t>Prepaid expenses</t>
        </is>
      </c>
      <c r="C123" s="5" t="n">
        <v>0</v>
      </c>
    </row>
    <row r="124">
      <c r="A124" s="4" t="inlineStr">
        <is>
          <t>Deferred tax assets</t>
        </is>
      </c>
      <c r="C124" s="5" t="n">
        <v>0</v>
      </c>
    </row>
    <row r="125">
      <c r="A125" s="4" t="inlineStr">
        <is>
          <t>Property and equipment</t>
        </is>
      </c>
      <c r="C125" s="5" t="n">
        <v>389</v>
      </c>
    </row>
    <row r="126">
      <c r="A126" s="4" t="inlineStr">
        <is>
          <t>Intangible assets</t>
        </is>
      </c>
      <c r="C126" s="5" t="n">
        <v>0</v>
      </c>
    </row>
    <row r="127">
      <c r="A127" s="4" t="inlineStr">
        <is>
          <t>Intangible assets - Customer relationship</t>
        </is>
      </c>
      <c r="C127" s="5" t="n">
        <v>0</v>
      </c>
    </row>
    <row r="128">
      <c r="A128" s="4" t="inlineStr">
        <is>
          <t>Intangible asset - Software</t>
        </is>
      </c>
      <c r="C128" s="5" t="n">
        <v>11634</v>
      </c>
    </row>
    <row r="129">
      <c r="A129" s="4" t="inlineStr">
        <is>
          <t>Intangible asset - Trademarks and patents</t>
        </is>
      </c>
      <c r="C129" s="5" t="n">
        <v>774</v>
      </c>
    </row>
    <row r="130">
      <c r="A130" s="4" t="inlineStr">
        <is>
          <t>Other assets</t>
        </is>
      </c>
      <c r="C130" s="5" t="n">
        <v>322</v>
      </c>
    </row>
    <row r="131">
      <c r="A131" s="4" t="inlineStr">
        <is>
          <t>Total assets</t>
        </is>
      </c>
      <c r="C131" s="5" t="n">
        <v>13186</v>
      </c>
    </row>
    <row r="132">
      <c r="A132" s="4" t="inlineStr">
        <is>
          <t>Accounts payable to clients</t>
        </is>
      </c>
      <c r="C132" s="5" t="n">
        <v>0</v>
      </c>
    </row>
    <row r="133">
      <c r="A133" s="4" t="inlineStr">
        <is>
          <t>Trade accounts payable</t>
        </is>
      </c>
      <c r="C133" s="5" t="n">
        <v>261</v>
      </c>
    </row>
    <row r="134">
      <c r="A134" s="4" t="inlineStr">
        <is>
          <t>Loans and financing</t>
        </is>
      </c>
      <c r="C134" s="5" t="n">
        <v>0</v>
      </c>
    </row>
    <row r="135">
      <c r="A135" s="4" t="inlineStr">
        <is>
          <t>Labor and social security liabilities</t>
        </is>
      </c>
      <c r="C135" s="5" t="n">
        <v>852</v>
      </c>
    </row>
    <row r="136">
      <c r="A136" s="4" t="inlineStr">
        <is>
          <t>Taxes payable</t>
        </is>
      </c>
      <c r="C136" s="5" t="n">
        <v>10</v>
      </c>
    </row>
    <row r="137">
      <c r="A137" s="4" t="inlineStr">
        <is>
          <t>Deferred tax liabilities</t>
        </is>
      </c>
      <c r="C137" s="5" t="n">
        <v>4219</v>
      </c>
    </row>
    <row r="138">
      <c r="A138" s="4" t="inlineStr">
        <is>
          <t>Provision for contingencies</t>
        </is>
      </c>
      <c r="C138" s="5" t="n">
        <v>0</v>
      </c>
    </row>
    <row r="139">
      <c r="A139" s="4" t="inlineStr">
        <is>
          <t>Other liabilities</t>
        </is>
      </c>
      <c r="C139" s="5" t="n">
        <v>902</v>
      </c>
    </row>
    <row r="140">
      <c r="A140" s="4" t="inlineStr">
        <is>
          <t>Total liabilities</t>
        </is>
      </c>
      <c r="C140" s="5" t="n">
        <v>6244</v>
      </c>
    </row>
    <row r="141">
      <c r="A141" s="4" t="inlineStr">
        <is>
          <t>Net assets and liabilities</t>
        </is>
      </c>
      <c r="C141" s="5" t="n">
        <v>6942</v>
      </c>
    </row>
    <row r="142">
      <c r="A142" s="4" t="inlineStr">
        <is>
          <t>Total</t>
        </is>
      </c>
      <c r="B142" s="5" t="n">
        <v>14116</v>
      </c>
      <c r="C142" s="5" t="n">
        <v>14116</v>
      </c>
    </row>
    <row r="143">
      <c r="A143" s="4" t="inlineStr">
        <is>
          <t>Goodwill</t>
        </is>
      </c>
      <c r="C143" s="5" t="n">
        <v>7174</v>
      </c>
    </row>
    <row r="144">
      <c r="A144" s="4" t="inlineStr">
        <is>
          <t>Trampolin</t>
        </is>
      </c>
    </row>
    <row r="145">
      <c r="A145" s="3" t="inlineStr">
        <is>
          <t>Disclosure of detailed information about business combination [line items]</t>
        </is>
      </c>
    </row>
    <row r="146">
      <c r="A146" s="4" t="inlineStr">
        <is>
          <t>Cash and cash equivalents</t>
        </is>
      </c>
      <c r="C146" s="5" t="n">
        <v>294</v>
      </c>
    </row>
    <row r="147">
      <c r="A147" s="4" t="inlineStr">
        <is>
          <t>Short-term investments</t>
        </is>
      </c>
      <c r="C147" s="5" t="n">
        <v>0</v>
      </c>
    </row>
    <row r="148">
      <c r="A148" s="4" t="inlineStr">
        <is>
          <t>Accounts receivable from card issuers</t>
        </is>
      </c>
      <c r="C148" s="5" t="n">
        <v>0</v>
      </c>
    </row>
    <row r="149">
      <c r="A149" s="4" t="inlineStr">
        <is>
          <t>Trade and other receivables</t>
        </is>
      </c>
      <c r="C149" s="5" t="n">
        <v>130</v>
      </c>
    </row>
    <row r="150">
      <c r="A150" s="4" t="inlineStr">
        <is>
          <t>Recoverable taxes</t>
        </is>
      </c>
      <c r="C150" s="5" t="n">
        <v>0</v>
      </c>
    </row>
    <row r="151">
      <c r="A151" s="4" t="inlineStr">
        <is>
          <t>Prepaid expenses</t>
        </is>
      </c>
      <c r="C151" s="5" t="n">
        <v>0</v>
      </c>
    </row>
    <row r="152">
      <c r="A152" s="4" t="inlineStr">
        <is>
          <t>Deferred tax assets</t>
        </is>
      </c>
      <c r="C152" s="5" t="n">
        <v>0</v>
      </c>
    </row>
    <row r="153">
      <c r="A153" s="4" t="inlineStr">
        <is>
          <t>Property and equipment</t>
        </is>
      </c>
      <c r="C153" s="5" t="n">
        <v>9</v>
      </c>
    </row>
    <row r="154">
      <c r="A154" s="4" t="inlineStr">
        <is>
          <t>Intangible assets</t>
        </is>
      </c>
      <c r="C154" s="5" t="n">
        <v>0</v>
      </c>
    </row>
    <row r="155">
      <c r="A155" s="4" t="inlineStr">
        <is>
          <t>Intangible assets - Customer relationship</t>
        </is>
      </c>
      <c r="C155" s="5" t="n">
        <v>0</v>
      </c>
    </row>
    <row r="156">
      <c r="A156" s="4" t="inlineStr">
        <is>
          <t>Intangible asset - Software</t>
        </is>
      </c>
      <c r="C156" s="5" t="n">
        <v>7874</v>
      </c>
    </row>
    <row r="157">
      <c r="A157" s="4" t="inlineStr">
        <is>
          <t>Intangible asset - Trademarks and patents</t>
        </is>
      </c>
      <c r="C157" s="5" t="n">
        <v>0</v>
      </c>
    </row>
    <row r="158">
      <c r="A158" s="4" t="inlineStr">
        <is>
          <t>Other assets</t>
        </is>
      </c>
      <c r="C158" s="5" t="n">
        <v>2</v>
      </c>
    </row>
    <row r="159">
      <c r="A159" s="4" t="inlineStr">
        <is>
          <t>Total assets</t>
        </is>
      </c>
      <c r="C159" s="5" t="n">
        <v>8309</v>
      </c>
    </row>
    <row r="160">
      <c r="A160" s="4" t="inlineStr">
        <is>
          <t>Accounts payable to clients</t>
        </is>
      </c>
      <c r="C160" s="5" t="n">
        <v>0</v>
      </c>
    </row>
    <row r="161">
      <c r="A161" s="4" t="inlineStr">
        <is>
          <t>Trade accounts payable</t>
        </is>
      </c>
      <c r="C161" s="5" t="n">
        <v>0</v>
      </c>
    </row>
    <row r="162">
      <c r="A162" s="4" t="inlineStr">
        <is>
          <t>Loans and financing</t>
        </is>
      </c>
      <c r="C162" s="5" t="n">
        <v>0</v>
      </c>
    </row>
    <row r="163">
      <c r="A163" s="4" t="inlineStr">
        <is>
          <t>Labor and social security liabilities</t>
        </is>
      </c>
      <c r="C163" s="5" t="n">
        <v>0</v>
      </c>
    </row>
    <row r="164">
      <c r="A164" s="4" t="inlineStr">
        <is>
          <t>Taxes payable</t>
        </is>
      </c>
      <c r="C164" s="5" t="n">
        <v>0</v>
      </c>
    </row>
    <row r="165">
      <c r="A165" s="4" t="inlineStr">
        <is>
          <t>Deferred tax liabilities</t>
        </is>
      </c>
      <c r="C165" s="5" t="n">
        <v>2677</v>
      </c>
    </row>
    <row r="166">
      <c r="A166" s="4" t="inlineStr">
        <is>
          <t>Provision for contingencies</t>
        </is>
      </c>
      <c r="C166" s="5" t="n">
        <v>0</v>
      </c>
    </row>
    <row r="167">
      <c r="A167" s="4" t="inlineStr">
        <is>
          <t>Other liabilities</t>
        </is>
      </c>
      <c r="C167" s="5" t="n">
        <v>125</v>
      </c>
    </row>
    <row r="168">
      <c r="A168" s="4" t="inlineStr">
        <is>
          <t>Total liabilities</t>
        </is>
      </c>
      <c r="C168" s="5" t="n">
        <v>2802</v>
      </c>
    </row>
    <row r="169">
      <c r="A169" s="4" t="inlineStr">
        <is>
          <t>Net assets and liabilities</t>
        </is>
      </c>
      <c r="C169" s="5" t="n">
        <v>5507</v>
      </c>
    </row>
    <row r="170">
      <c r="A170" s="4" t="inlineStr">
        <is>
          <t>Total</t>
        </is>
      </c>
      <c r="B170" s="6" t="inlineStr">
        <is>
          <t>R$ 24993</t>
        </is>
      </c>
      <c r="C170" s="5" t="n">
        <v>24993</v>
      </c>
    </row>
    <row r="171">
      <c r="A171" s="4" t="inlineStr">
        <is>
          <t>Goodwill</t>
        </is>
      </c>
      <c r="C171" s="6" t="inlineStr">
        <is>
          <t>R$ 19486</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Business combinations - Intangible Assets from the Business Combination (Details) R$ in Thousands</t>
        </is>
      </c>
      <c r="B1" s="2" t="inlineStr">
        <is>
          <t>12 Months Ended</t>
        </is>
      </c>
    </row>
    <row r="2">
      <c r="B2" s="2" t="inlineStr">
        <is>
          <t>Dec. 31, 2021BRL (R$)segment</t>
        </is>
      </c>
      <c r="C2" s="2" t="inlineStr">
        <is>
          <t>Dec. 31, 2020BRL (R$)segment</t>
        </is>
      </c>
    </row>
    <row r="3">
      <c r="A3" s="4" t="inlineStr">
        <is>
          <t>Software | Bottom of range</t>
        </is>
      </c>
    </row>
    <row r="4">
      <c r="A4" s="3" t="inlineStr">
        <is>
          <t>Disclosure of detailed information about intangible assets [line items]</t>
        </is>
      </c>
    </row>
    <row r="5">
      <c r="A5" s="4" t="inlineStr">
        <is>
          <t xml:space="preserve">Estimate useful life (years) </t>
        </is>
      </c>
      <c r="B5" s="4" t="inlineStr">
        <is>
          <t>3 years</t>
        </is>
      </c>
    </row>
    <row r="6">
      <c r="A6" s="4" t="inlineStr">
        <is>
          <t>Software | Top of range</t>
        </is>
      </c>
    </row>
    <row r="7">
      <c r="A7" s="3" t="inlineStr">
        <is>
          <t>Disclosure of detailed information about intangible assets [line items]</t>
        </is>
      </c>
    </row>
    <row r="8">
      <c r="A8" s="4" t="inlineStr">
        <is>
          <t xml:space="preserve">Estimate useful life (years) </t>
        </is>
      </c>
      <c r="B8" s="4" t="inlineStr">
        <is>
          <t>10 years</t>
        </is>
      </c>
    </row>
    <row r="9">
      <c r="A9" s="4" t="inlineStr">
        <is>
          <t>SimplesVet | Customer relationships</t>
        </is>
      </c>
    </row>
    <row r="10">
      <c r="A10" s="3" t="inlineStr">
        <is>
          <t>Disclosure of detailed information about intangible assets [line items]</t>
        </is>
      </c>
    </row>
    <row r="11">
      <c r="A11" s="4" t="inlineStr">
        <is>
          <t>Amount</t>
        </is>
      </c>
      <c r="B11" s="6" t="inlineStr">
        <is>
          <t>R$ 15924</t>
        </is>
      </c>
    </row>
    <row r="12">
      <c r="A12" s="4" t="inlineStr">
        <is>
          <t xml:space="preserve">Estimate useful life (years) </t>
        </is>
      </c>
      <c r="B12" s="4" t="inlineStr">
        <is>
          <t>7 years</t>
        </is>
      </c>
    </row>
    <row r="13">
      <c r="A13" s="4" t="inlineStr">
        <is>
          <t>SimplesVet | Customer relationships | Discount rate, measurement input</t>
        </is>
      </c>
    </row>
    <row r="14">
      <c r="A14" s="3" t="inlineStr">
        <is>
          <t>Disclosure of detailed information about intangible assets [line items]</t>
        </is>
      </c>
    </row>
    <row r="15">
      <c r="A15" s="4" t="inlineStr">
        <is>
          <t>Discount rate</t>
        </is>
      </c>
      <c r="B15" s="10" t="n">
        <v>0.16</v>
      </c>
    </row>
    <row r="16">
      <c r="A16" s="4" t="inlineStr">
        <is>
          <t>SimplesVet | Software</t>
        </is>
      </c>
    </row>
    <row r="17">
      <c r="A17" s="3" t="inlineStr">
        <is>
          <t>Disclosure of detailed information about intangible assets [line items]</t>
        </is>
      </c>
    </row>
    <row r="18">
      <c r="A18" s="4" t="inlineStr">
        <is>
          <t>Amount</t>
        </is>
      </c>
      <c r="B18" s="6" t="inlineStr">
        <is>
          <t>R$ 2807</t>
        </is>
      </c>
    </row>
    <row r="19">
      <c r="A19" s="4" t="inlineStr">
        <is>
          <t xml:space="preserve">Estimate useful life (years) </t>
        </is>
      </c>
      <c r="B19" s="4" t="inlineStr">
        <is>
          <t>5 years</t>
        </is>
      </c>
    </row>
    <row r="20">
      <c r="A20" s="4" t="inlineStr">
        <is>
          <t>SimplesVet | Software | Discount rate, measurement input</t>
        </is>
      </c>
    </row>
    <row r="21">
      <c r="A21" s="3" t="inlineStr">
        <is>
          <t>Disclosure of detailed information about intangible assets [line items]</t>
        </is>
      </c>
    </row>
    <row r="22">
      <c r="A22" s="4" t="inlineStr">
        <is>
          <t>Discount rate | segment</t>
        </is>
      </c>
      <c r="B22" s="12" t="n">
        <v>0.156</v>
      </c>
    </row>
    <row r="23">
      <c r="A23" s="4" t="inlineStr">
        <is>
          <t>VHSYS | Customer relationships</t>
        </is>
      </c>
    </row>
    <row r="24">
      <c r="A24" s="3" t="inlineStr">
        <is>
          <t>Disclosure of detailed information about intangible assets [line items]</t>
        </is>
      </c>
    </row>
    <row r="25">
      <c r="A25" s="4" t="inlineStr">
        <is>
          <t>Amount</t>
        </is>
      </c>
      <c r="B25" s="6" t="inlineStr">
        <is>
          <t>R$ 6134</t>
        </is>
      </c>
    </row>
    <row r="26">
      <c r="A26" s="4" t="inlineStr">
        <is>
          <t xml:space="preserve">Estimate useful life (years) </t>
        </is>
      </c>
      <c r="B26" s="4" t="inlineStr">
        <is>
          <t>4 years</t>
        </is>
      </c>
    </row>
    <row r="27">
      <c r="A27" s="4" t="inlineStr">
        <is>
          <t>VHSYS | Customer relationships | Discount rate, measurement input</t>
        </is>
      </c>
    </row>
    <row r="28">
      <c r="A28" s="3" t="inlineStr">
        <is>
          <t>Disclosure of detailed information about intangible assets [line items]</t>
        </is>
      </c>
    </row>
    <row r="29">
      <c r="A29" s="4" t="inlineStr">
        <is>
          <t>Discount rate</t>
        </is>
      </c>
      <c r="B29" s="10" t="n">
        <v>0.16</v>
      </c>
    </row>
    <row r="30">
      <c r="A30" s="4" t="inlineStr">
        <is>
          <t>VHSYS | Software</t>
        </is>
      </c>
    </row>
    <row r="31">
      <c r="A31" s="3" t="inlineStr">
        <is>
          <t>Disclosure of detailed information about intangible assets [line items]</t>
        </is>
      </c>
    </row>
    <row r="32">
      <c r="A32" s="4" t="inlineStr">
        <is>
          <t>Amount</t>
        </is>
      </c>
      <c r="B32" s="6" t="inlineStr">
        <is>
          <t>R$ 14583</t>
        </is>
      </c>
    </row>
    <row r="33">
      <c r="A33" s="4" t="inlineStr">
        <is>
          <t xml:space="preserve">Estimate useful life (years) </t>
        </is>
      </c>
      <c r="B33" s="4" t="inlineStr">
        <is>
          <t>5 years</t>
        </is>
      </c>
    </row>
    <row r="34">
      <c r="A34" s="4" t="inlineStr">
        <is>
          <t>VHSYS | Software | Discount rate, measurement input</t>
        </is>
      </c>
    </row>
    <row r="35">
      <c r="A35" s="3" t="inlineStr">
        <is>
          <t>Disclosure of detailed information about intangible assets [line items]</t>
        </is>
      </c>
    </row>
    <row r="36">
      <c r="A36" s="4" t="inlineStr">
        <is>
          <t>Discount rate | segment</t>
        </is>
      </c>
      <c r="B36" s="12" t="n">
        <v>0.156</v>
      </c>
    </row>
    <row r="37">
      <c r="A37" s="4" t="inlineStr">
        <is>
          <t>Linx | Customer relationships</t>
        </is>
      </c>
    </row>
    <row r="38">
      <c r="A38" s="3" t="inlineStr">
        <is>
          <t>Disclosure of detailed information about intangible assets [line items]</t>
        </is>
      </c>
    </row>
    <row r="39">
      <c r="A39" s="4" t="inlineStr">
        <is>
          <t>Amount</t>
        </is>
      </c>
      <c r="B39" s="6" t="inlineStr">
        <is>
          <t>R$ 1471741</t>
        </is>
      </c>
    </row>
    <row r="40">
      <c r="A40" s="4" t="inlineStr">
        <is>
          <t>Linx | Customer relationships | Discount rate, measurement input</t>
        </is>
      </c>
    </row>
    <row r="41">
      <c r="A41" s="3" t="inlineStr">
        <is>
          <t>Disclosure of detailed information about intangible assets [line items]</t>
        </is>
      </c>
    </row>
    <row r="42">
      <c r="A42" s="4" t="inlineStr">
        <is>
          <t>Discount rate</t>
        </is>
      </c>
      <c r="B42" s="12" t="n">
        <v>0.103</v>
      </c>
    </row>
    <row r="43">
      <c r="A43" s="4" t="inlineStr">
        <is>
          <t>Linx | Software</t>
        </is>
      </c>
    </row>
    <row r="44">
      <c r="A44" s="3" t="inlineStr">
        <is>
          <t>Disclosure of detailed information about intangible assets [line items]</t>
        </is>
      </c>
    </row>
    <row r="45">
      <c r="A45" s="4" t="inlineStr">
        <is>
          <t>Amount</t>
        </is>
      </c>
      <c r="B45" s="6" t="inlineStr">
        <is>
          <t>R$ 340780</t>
        </is>
      </c>
    </row>
    <row r="46">
      <c r="A46" s="4" t="inlineStr">
        <is>
          <t>Linx | Software | Bottom of range</t>
        </is>
      </c>
    </row>
    <row r="47">
      <c r="A47" s="3" t="inlineStr">
        <is>
          <t>Disclosure of detailed information about intangible assets [line items]</t>
        </is>
      </c>
    </row>
    <row r="48">
      <c r="A48" s="4" t="inlineStr">
        <is>
          <t xml:space="preserve">Estimate useful life (years) </t>
        </is>
      </c>
      <c r="B48" s="4" t="inlineStr">
        <is>
          <t>4 years</t>
        </is>
      </c>
    </row>
    <row r="49">
      <c r="A49" s="4" t="inlineStr">
        <is>
          <t>Linx | Software | Top of range</t>
        </is>
      </c>
    </row>
    <row r="50">
      <c r="A50" s="3" t="inlineStr">
        <is>
          <t>Disclosure of detailed information about intangible assets [line items]</t>
        </is>
      </c>
    </row>
    <row r="51">
      <c r="A51" s="4" t="inlineStr">
        <is>
          <t xml:space="preserve">Estimate useful life (years) </t>
        </is>
      </c>
      <c r="B51" s="4" t="inlineStr">
        <is>
          <t>10 years</t>
        </is>
      </c>
    </row>
    <row r="52">
      <c r="A52" s="4" t="inlineStr">
        <is>
          <t>Linx | Software | Discount rate, measurement input</t>
        </is>
      </c>
    </row>
    <row r="53">
      <c r="A53" s="3" t="inlineStr">
        <is>
          <t>Disclosure of detailed information about intangible assets [line items]</t>
        </is>
      </c>
    </row>
    <row r="54">
      <c r="A54" s="4" t="inlineStr">
        <is>
          <t>Discount rate | segment</t>
        </is>
      </c>
      <c r="B54" s="12" t="n">
        <v>0.103</v>
      </c>
    </row>
    <row r="55">
      <c r="A55" s="4" t="inlineStr">
        <is>
          <t>Linx | Trademarks and patents</t>
        </is>
      </c>
    </row>
    <row r="56">
      <c r="A56" s="3" t="inlineStr">
        <is>
          <t>Disclosure of detailed information about intangible assets [line items]</t>
        </is>
      </c>
    </row>
    <row r="57">
      <c r="A57" s="4" t="inlineStr">
        <is>
          <t>Amount</t>
        </is>
      </c>
      <c r="B57" s="6" t="inlineStr">
        <is>
          <t>R$ 214578</t>
        </is>
      </c>
    </row>
    <row r="58">
      <c r="A58" s="4" t="inlineStr">
        <is>
          <t>Linx | Trademarks and patents | Discount rate, measurement input</t>
        </is>
      </c>
    </row>
    <row r="59">
      <c r="A59" s="3" t="inlineStr">
        <is>
          <t>Disclosure of detailed information about intangible assets [line items]</t>
        </is>
      </c>
    </row>
    <row r="60">
      <c r="A60" s="4" t="inlineStr">
        <is>
          <t>Discount rate | segment</t>
        </is>
      </c>
      <c r="B60" s="12" t="n">
        <v>0.103</v>
      </c>
    </row>
    <row r="61">
      <c r="A61" s="4" t="inlineStr">
        <is>
          <t>Collact | Software</t>
        </is>
      </c>
    </row>
    <row r="62">
      <c r="A62" s="3" t="inlineStr">
        <is>
          <t>Disclosure of detailed information about intangible assets [line items]</t>
        </is>
      </c>
    </row>
    <row r="63">
      <c r="A63" s="4" t="inlineStr">
        <is>
          <t>Amount</t>
        </is>
      </c>
      <c r="B63" s="6" t="inlineStr">
        <is>
          <t>R$ 11634</t>
        </is>
      </c>
    </row>
    <row r="64">
      <c r="A64" s="4" t="inlineStr">
        <is>
          <t xml:space="preserve">Estimate useful life (years) </t>
        </is>
      </c>
      <c r="B64" s="4" t="inlineStr">
        <is>
          <t>4 years</t>
        </is>
      </c>
    </row>
    <row r="65">
      <c r="A65" s="4" t="inlineStr">
        <is>
          <t>Collact | Software | Discount rate, measurement input</t>
        </is>
      </c>
    </row>
    <row r="66">
      <c r="A66" s="3" t="inlineStr">
        <is>
          <t>Disclosure of detailed information about intangible assets [line items]</t>
        </is>
      </c>
    </row>
    <row r="67">
      <c r="A67" s="4" t="inlineStr">
        <is>
          <t>Discount rate | segment</t>
        </is>
      </c>
      <c r="B67" s="12" t="n">
        <v>0.18</v>
      </c>
    </row>
    <row r="68">
      <c r="A68" s="4" t="inlineStr">
        <is>
          <t>Collact | Trademarks and patents</t>
        </is>
      </c>
    </row>
    <row r="69">
      <c r="A69" s="3" t="inlineStr">
        <is>
          <t>Disclosure of detailed information about intangible assets [line items]</t>
        </is>
      </c>
    </row>
    <row r="70">
      <c r="A70" s="4" t="inlineStr">
        <is>
          <t>Amount</t>
        </is>
      </c>
      <c r="B70" s="6" t="inlineStr">
        <is>
          <t>R$ 774</t>
        </is>
      </c>
    </row>
    <row r="71">
      <c r="A71" s="4" t="inlineStr">
        <is>
          <t xml:space="preserve">Estimate useful life (years) </t>
        </is>
      </c>
      <c r="B71" s="4" t="inlineStr">
        <is>
          <t>25 years</t>
        </is>
      </c>
    </row>
    <row r="72">
      <c r="A72" s="4" t="inlineStr">
        <is>
          <t>Collact | Trademarks and patents | Discount rate, measurement input</t>
        </is>
      </c>
    </row>
    <row r="73">
      <c r="A73" s="3" t="inlineStr">
        <is>
          <t>Disclosure of detailed information about intangible assets [line items]</t>
        </is>
      </c>
    </row>
    <row r="74">
      <c r="A74" s="4" t="inlineStr">
        <is>
          <t>Discount rate | segment</t>
        </is>
      </c>
      <c r="B74" s="12" t="n">
        <v>0.18</v>
      </c>
    </row>
    <row r="75">
      <c r="A75" s="4" t="inlineStr">
        <is>
          <t>Trampolin | Software</t>
        </is>
      </c>
    </row>
    <row r="76">
      <c r="A76" s="3" t="inlineStr">
        <is>
          <t>Disclosure of detailed information about intangible assets [line items]</t>
        </is>
      </c>
    </row>
    <row r="77">
      <c r="A77" s="4" t="inlineStr">
        <is>
          <t>Amount</t>
        </is>
      </c>
      <c r="B77" s="6" t="inlineStr">
        <is>
          <t>R$ 7874</t>
        </is>
      </c>
    </row>
    <row r="78">
      <c r="A78" s="4" t="inlineStr">
        <is>
          <t xml:space="preserve">Estimate useful life (years) </t>
        </is>
      </c>
      <c r="B78" s="4" t="inlineStr">
        <is>
          <t>5 years</t>
        </is>
      </c>
    </row>
    <row r="79">
      <c r="A79" s="4" t="inlineStr">
        <is>
          <t>Trampolin | Software | Discount rate, measurement input</t>
        </is>
      </c>
    </row>
    <row r="80">
      <c r="A80" s="3" t="inlineStr">
        <is>
          <t>Disclosure of detailed information about intangible assets [line items]</t>
        </is>
      </c>
    </row>
    <row r="81">
      <c r="A81" s="4" t="inlineStr">
        <is>
          <t>Discount rate | segment</t>
        </is>
      </c>
      <c r="B81" s="12" t="n">
        <v>0.18</v>
      </c>
    </row>
    <row r="82">
      <c r="A82" s="4" t="inlineStr">
        <is>
          <t>MLabs | Customer relationships</t>
        </is>
      </c>
    </row>
    <row r="83">
      <c r="A83" s="3" t="inlineStr">
        <is>
          <t>Disclosure of detailed information about intangible assets [line items]</t>
        </is>
      </c>
    </row>
    <row r="84">
      <c r="A84" s="4" t="inlineStr">
        <is>
          <t>Amount</t>
        </is>
      </c>
      <c r="C84" s="6" t="inlineStr">
        <is>
          <t>R$ 15044</t>
        </is>
      </c>
    </row>
    <row r="85">
      <c r="A85" s="4" t="inlineStr">
        <is>
          <t>MLabs | Customer relationships | Discount rate, measurement input</t>
        </is>
      </c>
    </row>
    <row r="86">
      <c r="A86" s="3" t="inlineStr">
        <is>
          <t>Disclosure of detailed information about intangible assets [line items]</t>
        </is>
      </c>
    </row>
    <row r="87">
      <c r="A87" s="4" t="inlineStr">
        <is>
          <t>Discount rate | segment</t>
        </is>
      </c>
      <c r="C87" s="12" t="n">
        <v>0.166</v>
      </c>
    </row>
    <row r="88">
      <c r="A88" s="4" t="inlineStr">
        <is>
          <t>Questor | Customer relationships</t>
        </is>
      </c>
    </row>
    <row r="89">
      <c r="A89" s="3" t="inlineStr">
        <is>
          <t>Disclosure of detailed information about intangible assets [line items]</t>
        </is>
      </c>
    </row>
    <row r="90">
      <c r="A90" s="4" t="inlineStr">
        <is>
          <t>Amount</t>
        </is>
      </c>
      <c r="C90" s="6" t="inlineStr">
        <is>
          <t>R$ 5876</t>
        </is>
      </c>
    </row>
    <row r="91">
      <c r="A91" s="4" t="inlineStr">
        <is>
          <t>Questor | Customer relationships | Discount rate, measurement input</t>
        </is>
      </c>
    </row>
    <row r="92">
      <c r="A92" s="3" t="inlineStr">
        <is>
          <t>Disclosure of detailed information about intangible assets [line items]</t>
        </is>
      </c>
    </row>
    <row r="93">
      <c r="A93" s="4" t="inlineStr">
        <is>
          <t>Discount rate | segment</t>
        </is>
      </c>
      <c r="C93" s="12" t="n">
        <v>0.172</v>
      </c>
    </row>
    <row r="94">
      <c r="A94" s="4" t="inlineStr">
        <is>
          <t>Questor | Software</t>
        </is>
      </c>
    </row>
    <row r="95">
      <c r="A95" s="3" t="inlineStr">
        <is>
          <t>Disclosure of detailed information about intangible assets [line items]</t>
        </is>
      </c>
    </row>
    <row r="96">
      <c r="A96" s="4" t="inlineStr">
        <is>
          <t>Amount</t>
        </is>
      </c>
      <c r="C96" s="6" t="inlineStr">
        <is>
          <t>R$ 52090</t>
        </is>
      </c>
    </row>
    <row r="97">
      <c r="A97" s="4" t="inlineStr">
        <is>
          <t xml:space="preserve">Estimate useful life (years) </t>
        </is>
      </c>
      <c r="C97" s="4" t="inlineStr">
        <is>
          <t>10 years</t>
        </is>
      </c>
    </row>
    <row r="98">
      <c r="A98" s="4" t="inlineStr">
        <is>
          <t>Questor | Software | Discount rate, measurement input</t>
        </is>
      </c>
    </row>
    <row r="99">
      <c r="A99" s="3" t="inlineStr">
        <is>
          <t>Disclosure of detailed information about intangible assets [line items]</t>
        </is>
      </c>
    </row>
    <row r="100">
      <c r="A100" s="4" t="inlineStr">
        <is>
          <t>Discount rate | segment</t>
        </is>
      </c>
      <c r="C100" s="12" t="n">
        <v>0.182</v>
      </c>
    </row>
    <row r="101">
      <c r="A101" s="4" t="inlineStr">
        <is>
          <t>Questor | Trademarks and patents</t>
        </is>
      </c>
    </row>
    <row r="102">
      <c r="A102" s="3" t="inlineStr">
        <is>
          <t>Disclosure of detailed information about intangible assets [line items]</t>
        </is>
      </c>
    </row>
    <row r="103">
      <c r="A103" s="4" t="inlineStr">
        <is>
          <t>Amount</t>
        </is>
      </c>
      <c r="C103" s="6" t="inlineStr">
        <is>
          <t>R$ 5734</t>
        </is>
      </c>
    </row>
    <row r="104">
      <c r="A104" s="4" t="inlineStr">
        <is>
          <t>Questor | Trademarks and patents | Discount rate, measurement input</t>
        </is>
      </c>
    </row>
    <row r="105">
      <c r="A105" s="3" t="inlineStr">
        <is>
          <t>Disclosure of detailed information about intangible assets [line items]</t>
        </is>
      </c>
    </row>
    <row r="106">
      <c r="A106" s="4" t="inlineStr">
        <is>
          <t>Discount rate | segment</t>
        </is>
      </c>
      <c r="C106" s="12" t="n">
        <v>0.182</v>
      </c>
    </row>
    <row r="107">
      <c r="A107" s="4" t="inlineStr">
        <is>
          <t>Sponte | Customer relationships</t>
        </is>
      </c>
    </row>
    <row r="108">
      <c r="A108" s="3" t="inlineStr">
        <is>
          <t>Disclosure of detailed information about intangible assets [line items]</t>
        </is>
      </c>
    </row>
    <row r="109">
      <c r="A109" s="4" t="inlineStr">
        <is>
          <t>Amount</t>
        </is>
      </c>
      <c r="C109" s="6" t="inlineStr">
        <is>
          <t>R$ 15390</t>
        </is>
      </c>
    </row>
    <row r="110">
      <c r="A110" s="4" t="inlineStr">
        <is>
          <t>Sponte | Customer relationships | Discount rate, measurement input</t>
        </is>
      </c>
    </row>
    <row r="111">
      <c r="A111" s="3" t="inlineStr">
        <is>
          <t>Disclosure of detailed information about intangible assets [line items]</t>
        </is>
      </c>
    </row>
    <row r="112">
      <c r="A112" s="4" t="inlineStr">
        <is>
          <t>Discount rate | segment</t>
        </is>
      </c>
      <c r="C112" s="12" t="n">
        <v>0.145</v>
      </c>
    </row>
    <row r="113">
      <c r="A113" s="4" t="inlineStr">
        <is>
          <t>Sponte | Software</t>
        </is>
      </c>
    </row>
    <row r="114">
      <c r="A114" s="3" t="inlineStr">
        <is>
          <t>Disclosure of detailed information about intangible assets [line items]</t>
        </is>
      </c>
    </row>
    <row r="115">
      <c r="A115" s="4" t="inlineStr">
        <is>
          <t>Amount</t>
        </is>
      </c>
      <c r="C115" s="6" t="inlineStr">
        <is>
          <t>R$ 10354</t>
        </is>
      </c>
    </row>
    <row r="116">
      <c r="A116" s="4" t="inlineStr">
        <is>
          <t xml:space="preserve">Estimate useful life (years) </t>
        </is>
      </c>
      <c r="C116" s="4" t="inlineStr">
        <is>
          <t>10 years</t>
        </is>
      </c>
    </row>
    <row r="117">
      <c r="A117" s="4" t="inlineStr">
        <is>
          <t>Sponte | Software | Discount rate, measurement input</t>
        </is>
      </c>
    </row>
    <row r="118">
      <c r="A118" s="3" t="inlineStr">
        <is>
          <t>Disclosure of detailed information about intangible assets [line items]</t>
        </is>
      </c>
    </row>
    <row r="119">
      <c r="A119" s="4" t="inlineStr">
        <is>
          <t>Discount rate | segment</t>
        </is>
      </c>
      <c r="C119" s="12" t="n">
        <v>0.155</v>
      </c>
    </row>
    <row r="120">
      <c r="A120" s="4" t="inlineStr">
        <is>
          <t>Sponte | Trademarks and patents</t>
        </is>
      </c>
    </row>
    <row r="121">
      <c r="A121" s="3" t="inlineStr">
        <is>
          <t>Disclosure of detailed information about intangible assets [line items]</t>
        </is>
      </c>
    </row>
    <row r="122">
      <c r="A122" s="4" t="inlineStr">
        <is>
          <t>Amount</t>
        </is>
      </c>
      <c r="C122" s="6" t="inlineStr">
        <is>
          <t>R$ 6632</t>
        </is>
      </c>
    </row>
    <row r="123">
      <c r="A123" s="4" t="inlineStr">
        <is>
          <t>Sponte | Trademarks and patents | Discount rate, measurement input</t>
        </is>
      </c>
    </row>
    <row r="124">
      <c r="A124" s="3" t="inlineStr">
        <is>
          <t>Disclosure of detailed information about intangible assets [line items]</t>
        </is>
      </c>
    </row>
    <row r="125">
      <c r="A125" s="4" t="inlineStr">
        <is>
          <t>Discount rate | segment</t>
        </is>
      </c>
      <c r="C125" s="12" t="n">
        <v>0.155</v>
      </c>
    </row>
    <row r="126">
      <c r="A126" s="4" t="inlineStr">
        <is>
          <t>Creditinfo Caribbean | Customer relationships</t>
        </is>
      </c>
    </row>
    <row r="127">
      <c r="A127" s="3" t="inlineStr">
        <is>
          <t>Disclosure of detailed information about intangible assets [line items]</t>
        </is>
      </c>
    </row>
    <row r="128">
      <c r="A128" s="4" t="inlineStr">
        <is>
          <t>Amount</t>
        </is>
      </c>
      <c r="C128" s="6" t="inlineStr">
        <is>
          <t>R$ 4332</t>
        </is>
      </c>
    </row>
    <row r="129">
      <c r="A129" s="4" t="inlineStr">
        <is>
          <t>Creditinfo Caribbean | Customer relationships | Discount rate, measurement input</t>
        </is>
      </c>
    </row>
    <row r="130">
      <c r="A130" s="3" t="inlineStr">
        <is>
          <t>Disclosure of detailed information about intangible assets [line items]</t>
        </is>
      </c>
    </row>
    <row r="131">
      <c r="A131" s="4" t="inlineStr">
        <is>
          <t>Discount rate | segment</t>
        </is>
      </c>
      <c r="C131" s="12" t="n">
        <v>0.143</v>
      </c>
    </row>
    <row r="132">
      <c r="A132" s="4" t="inlineStr">
        <is>
          <t>Creditinfo Caribbean | Software</t>
        </is>
      </c>
    </row>
    <row r="133">
      <c r="A133" s="3" t="inlineStr">
        <is>
          <t>Disclosure of detailed information about intangible assets [line items]</t>
        </is>
      </c>
    </row>
    <row r="134">
      <c r="A134" s="4" t="inlineStr">
        <is>
          <t>Amount</t>
        </is>
      </c>
      <c r="C134" s="6" t="inlineStr">
        <is>
          <t>R$ 46385</t>
        </is>
      </c>
    </row>
    <row r="135">
      <c r="A135" s="4" t="inlineStr">
        <is>
          <t xml:space="preserve">Estimate useful life (years) </t>
        </is>
      </c>
      <c r="C135" s="4" t="inlineStr">
        <is>
          <t>7 years</t>
        </is>
      </c>
    </row>
    <row r="136">
      <c r="A136" s="4" t="inlineStr">
        <is>
          <t>Creditinfo Caribbean | Software | Discount rate, measurement input</t>
        </is>
      </c>
    </row>
    <row r="137">
      <c r="A137" s="3" t="inlineStr">
        <is>
          <t>Disclosure of detailed information about intangible assets [line items]</t>
        </is>
      </c>
    </row>
    <row r="138">
      <c r="A138" s="4" t="inlineStr">
        <is>
          <t>Discount rate | segment</t>
        </is>
      </c>
      <c r="C138" s="12" t="n">
        <v>0.153</v>
      </c>
    </row>
    <row r="139">
      <c r="A139" s="4" t="inlineStr">
        <is>
          <t>Creditinfo Caribbean | Operating license</t>
        </is>
      </c>
    </row>
    <row r="140">
      <c r="A140" s="3" t="inlineStr">
        <is>
          <t>Disclosure of detailed information about intangible assets [line items]</t>
        </is>
      </c>
    </row>
    <row r="141">
      <c r="A141" s="4" t="inlineStr">
        <is>
          <t>Amount</t>
        </is>
      </c>
      <c r="C141" s="6" t="inlineStr">
        <is>
          <t>R$ 7121</t>
        </is>
      </c>
    </row>
    <row r="142">
      <c r="A142" s="4" t="inlineStr">
        <is>
          <t>Creditinfo Caribbean | Operating license | Discount rate, measurement input</t>
        </is>
      </c>
    </row>
    <row r="143">
      <c r="A143" s="3" t="inlineStr">
        <is>
          <t>Disclosure of detailed information about intangible assets [line items]</t>
        </is>
      </c>
    </row>
    <row r="144">
      <c r="A144" s="4" t="inlineStr">
        <is>
          <t>Discount rate | segment</t>
        </is>
      </c>
      <c r="C144" s="12" t="n">
        <v>0.143</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Business combinations - Consideration Paid in 2021 (Details) - BRL (R$) R$ in Thousands</t>
        </is>
      </c>
      <c r="B1" s="2" t="inlineStr">
        <is>
          <t>Aug. 20, 2021</t>
        </is>
      </c>
      <c r="C1" s="2" t="inlineStr">
        <is>
          <t>Dec. 31, 2021</t>
        </is>
      </c>
      <c r="D1" s="2" t="inlineStr">
        <is>
          <t>Dec. 31, 2021</t>
        </is>
      </c>
      <c r="E1" s="2" t="inlineStr">
        <is>
          <t>Dec. 31, 2021</t>
        </is>
      </c>
      <c r="F1" s="2" t="inlineStr">
        <is>
          <t>Jul. 31, 2021</t>
        </is>
      </c>
      <c r="G1" s="2" t="inlineStr">
        <is>
          <t>Jul. 01, 2021</t>
        </is>
      </c>
      <c r="H1" s="2" t="inlineStr">
        <is>
          <t>Apr. 01, 2021</t>
        </is>
      </c>
      <c r="I1" s="2" t="inlineStr">
        <is>
          <t>Jun. 04, 2019</t>
        </is>
      </c>
      <c r="J1" s="2" t="inlineStr">
        <is>
          <t>Feb. 06, 2019</t>
        </is>
      </c>
    </row>
    <row r="2">
      <c r="A2" s="3" t="inlineStr">
        <is>
          <t>Disclosure of detailed information about business combination [line items]</t>
        </is>
      </c>
    </row>
    <row r="3">
      <c r="A3" s="4" t="inlineStr">
        <is>
          <t>Cash consideration paid to the selling shareholders</t>
        </is>
      </c>
      <c r="C3" s="6" t="inlineStr">
        <is>
          <t>R$ 4803692</t>
        </is>
      </c>
      <c r="D3" s="6" t="inlineStr">
        <is>
          <t>R$ 4803692</t>
        </is>
      </c>
      <c r="E3" s="6" t="inlineStr">
        <is>
          <t>R$ 4803692</t>
        </is>
      </c>
    </row>
    <row r="4">
      <c r="A4" s="4" t="inlineStr">
        <is>
          <t>Cash consideration to be paid to the selling shareholders</t>
        </is>
      </c>
      <c r="C4" s="5" t="n">
        <v>5917</v>
      </c>
      <c r="D4" s="5" t="n">
        <v>5917</v>
      </c>
      <c r="E4" s="5" t="n">
        <v>5917</v>
      </c>
    </row>
    <row r="5">
      <c r="A5" s="4" t="inlineStr">
        <is>
          <t>Previously held equity interest in the acquiree, at fair value</t>
        </is>
      </c>
      <c r="C5" s="5" t="n">
        <v>1363196</v>
      </c>
      <c r="D5" s="5" t="n">
        <v>1363196</v>
      </c>
      <c r="E5" s="5" t="n">
        <v>1363196</v>
      </c>
    </row>
    <row r="6">
      <c r="A6" s="4" t="inlineStr">
        <is>
          <t>Shares of the Company issued to selling shareholders</t>
        </is>
      </c>
      <c r="C6" s="5" t="n">
        <v>618514</v>
      </c>
      <c r="D6" s="5" t="n">
        <v>618514</v>
      </c>
      <c r="E6" s="5" t="n">
        <v>618514</v>
      </c>
    </row>
    <row r="7">
      <c r="A7" s="4" t="inlineStr">
        <is>
          <t>Shares of the Company to be issued to the selling shareholders</t>
        </is>
      </c>
      <c r="C7" s="5" t="n">
        <v>9897</v>
      </c>
      <c r="D7" s="5" t="n">
        <v>9897</v>
      </c>
      <c r="E7" s="5" t="n">
        <v>9897</v>
      </c>
    </row>
    <row r="8">
      <c r="A8" s="4" t="inlineStr">
        <is>
          <t>Loans converted into shares</t>
        </is>
      </c>
      <c r="C8" s="5" t="n">
        <v>5247</v>
      </c>
      <c r="D8" s="5" t="n">
        <v>5247</v>
      </c>
      <c r="E8" s="5" t="n">
        <v>5247</v>
      </c>
    </row>
    <row r="9">
      <c r="A9" s="4" t="inlineStr">
        <is>
          <t>Non-controlling interest in acquiree</t>
        </is>
      </c>
      <c r="C9" s="5" t="n">
        <v>23874</v>
      </c>
      <c r="D9" s="5" t="n">
        <v>23874</v>
      </c>
      <c r="E9" s="5" t="n">
        <v>23874</v>
      </c>
    </row>
    <row r="10">
      <c r="A10" s="4" t="inlineStr">
        <is>
          <t>Contingent consideration</t>
        </is>
      </c>
      <c r="C10" s="5" t="n">
        <v>41666</v>
      </c>
      <c r="D10" s="5" t="n">
        <v>41666</v>
      </c>
      <c r="E10" s="5" t="n">
        <v>41666</v>
      </c>
    </row>
    <row r="11">
      <c r="A11" s="4" t="inlineStr">
        <is>
          <t>Total consideration transferred</t>
        </is>
      </c>
      <c r="C11" s="5" t="n">
        <v>6872003</v>
      </c>
      <c r="D11" s="5" t="n">
        <v>6872003</v>
      </c>
      <c r="E11" s="5" t="n">
        <v>6872003</v>
      </c>
    </row>
    <row r="12">
      <c r="A12" s="4" t="inlineStr">
        <is>
          <t>SimplesVet</t>
        </is>
      </c>
    </row>
    <row r="13">
      <c r="A13" s="3" t="inlineStr">
        <is>
          <t>Disclosure of detailed information about business combination [line items]</t>
        </is>
      </c>
    </row>
    <row r="14">
      <c r="A14" s="4" t="inlineStr">
        <is>
          <t>Cash consideration paid to the selling shareholders</t>
        </is>
      </c>
      <c r="C14" s="5" t="n">
        <v>15650</v>
      </c>
      <c r="D14" s="5" t="n">
        <v>15650</v>
      </c>
      <c r="E14" s="5" t="n">
        <v>15650</v>
      </c>
    </row>
    <row r="15">
      <c r="A15" s="4" t="inlineStr">
        <is>
          <t>Cash consideration to be paid to the selling shareholders</t>
        </is>
      </c>
      <c r="C15" s="5" t="n">
        <v>5750</v>
      </c>
      <c r="D15" s="5" t="n">
        <v>5750</v>
      </c>
      <c r="E15" s="5" t="n">
        <v>5750</v>
      </c>
    </row>
    <row r="16">
      <c r="A16" s="4" t="inlineStr">
        <is>
          <t>Previously held equity interest in the acquiree, at fair value</t>
        </is>
      </c>
      <c r="C16" s="5" t="n">
        <v>0</v>
      </c>
      <c r="D16" s="5" t="n">
        <v>0</v>
      </c>
      <c r="E16" s="5" t="n">
        <v>0</v>
      </c>
    </row>
    <row r="17">
      <c r="A17" s="4" t="inlineStr">
        <is>
          <t>Shares of the Company issued to selling shareholders</t>
        </is>
      </c>
      <c r="C17" s="5" t="n">
        <v>0</v>
      </c>
      <c r="D17" s="5" t="n">
        <v>0</v>
      </c>
      <c r="E17" s="5" t="n">
        <v>0</v>
      </c>
    </row>
    <row r="18">
      <c r="A18" s="4" t="inlineStr">
        <is>
          <t>Shares of the Company to be issued to the selling shareholders</t>
        </is>
      </c>
      <c r="C18" s="5" t="n">
        <v>0</v>
      </c>
      <c r="D18" s="5" t="n">
        <v>0</v>
      </c>
      <c r="E18" s="5" t="n">
        <v>0</v>
      </c>
    </row>
    <row r="19">
      <c r="A19" s="4" t="inlineStr">
        <is>
          <t>Loans converted into shares</t>
        </is>
      </c>
      <c r="C19" s="5" t="n">
        <v>0</v>
      </c>
      <c r="D19" s="5" t="n">
        <v>0</v>
      </c>
      <c r="E19" s="5" t="n">
        <v>0</v>
      </c>
    </row>
    <row r="20">
      <c r="A20" s="4" t="inlineStr">
        <is>
          <t>Non-controlling interest in acquiree</t>
        </is>
      </c>
      <c r="C20" s="5" t="n">
        <v>11183</v>
      </c>
      <c r="D20" s="5" t="n">
        <v>11183</v>
      </c>
      <c r="E20" s="5" t="n">
        <v>11183</v>
      </c>
    </row>
    <row r="21">
      <c r="A21" s="4" t="inlineStr">
        <is>
          <t>Contingent consideration</t>
        </is>
      </c>
      <c r="C21" s="5" t="n">
        <v>7000</v>
      </c>
      <c r="D21" s="5" t="n">
        <v>7000</v>
      </c>
      <c r="E21" s="5" t="n">
        <v>7000</v>
      </c>
    </row>
    <row r="22">
      <c r="A22" s="4" t="inlineStr">
        <is>
          <t>Total consideration transferred</t>
        </is>
      </c>
      <c r="C22" s="5" t="n">
        <v>39583</v>
      </c>
      <c r="D22" s="5" t="n">
        <v>39583</v>
      </c>
      <c r="E22" s="5" t="n">
        <v>39583</v>
      </c>
      <c r="H22" s="6" t="inlineStr">
        <is>
          <t>R$ 39583</t>
        </is>
      </c>
    </row>
    <row r="23">
      <c r="A23" s="4" t="inlineStr">
        <is>
          <t>Percentage of equity interest acquired</t>
        </is>
      </c>
      <c r="H23" s="4" t="inlineStr">
        <is>
          <t>50.00%</t>
        </is>
      </c>
    </row>
    <row r="24">
      <c r="A24" s="4" t="inlineStr">
        <is>
          <t>VHSYS</t>
        </is>
      </c>
    </row>
    <row r="25">
      <c r="A25" s="3" t="inlineStr">
        <is>
          <t>Disclosure of detailed information about business combination [line items]</t>
        </is>
      </c>
    </row>
    <row r="26">
      <c r="A26" s="4" t="inlineStr">
        <is>
          <t>Cash consideration paid to the selling shareholders</t>
        </is>
      </c>
      <c r="C26" s="5" t="n">
        <v>18656</v>
      </c>
      <c r="D26" s="5" t="n">
        <v>18656</v>
      </c>
      <c r="E26" s="5" t="n">
        <v>18656</v>
      </c>
    </row>
    <row r="27">
      <c r="A27" s="4" t="inlineStr">
        <is>
          <t>Cash consideration to be paid to the selling shareholders</t>
        </is>
      </c>
      <c r="C27" s="5" t="n">
        <v>0</v>
      </c>
      <c r="D27" s="5" t="n">
        <v>0</v>
      </c>
      <c r="E27" s="5" t="n">
        <v>0</v>
      </c>
    </row>
    <row r="28">
      <c r="A28" s="4" t="inlineStr">
        <is>
          <t>Previously held equity interest in the acquiree, at fair value</t>
        </is>
      </c>
      <c r="C28" s="5" t="n">
        <v>24064</v>
      </c>
      <c r="D28" s="5" t="n">
        <v>24064</v>
      </c>
      <c r="E28" s="5" t="n">
        <v>24064</v>
      </c>
    </row>
    <row r="29">
      <c r="A29" s="4" t="inlineStr">
        <is>
          <t>Shares of the Company issued to selling shareholders</t>
        </is>
      </c>
      <c r="C29" s="5" t="n">
        <v>0</v>
      </c>
      <c r="D29" s="5" t="n">
        <v>0</v>
      </c>
      <c r="E29" s="5" t="n">
        <v>0</v>
      </c>
    </row>
    <row r="30">
      <c r="A30" s="4" t="inlineStr">
        <is>
          <t>Shares of the Company to be issued to the selling shareholders</t>
        </is>
      </c>
      <c r="C30" s="5" t="n">
        <v>0</v>
      </c>
      <c r="D30" s="5" t="n">
        <v>0</v>
      </c>
      <c r="E30" s="5" t="n">
        <v>0</v>
      </c>
    </row>
    <row r="31">
      <c r="A31" s="4" t="inlineStr">
        <is>
          <t>Loans converted into shares</t>
        </is>
      </c>
      <c r="C31" s="5" t="n">
        <v>0</v>
      </c>
      <c r="D31" s="5" t="n">
        <v>0</v>
      </c>
      <c r="E31" s="5" t="n">
        <v>0</v>
      </c>
    </row>
    <row r="32">
      <c r="A32" s="4" t="inlineStr">
        <is>
          <t>Non-controlling interest in acquiree</t>
        </is>
      </c>
      <c r="C32" s="5" t="n">
        <v>12691</v>
      </c>
      <c r="D32" s="5" t="n">
        <v>12691</v>
      </c>
      <c r="E32" s="5" t="n">
        <v>12691</v>
      </c>
    </row>
    <row r="33">
      <c r="A33" s="4" t="inlineStr">
        <is>
          <t>Contingent consideration</t>
        </is>
      </c>
      <c r="C33" s="5" t="n">
        <v>0</v>
      </c>
      <c r="D33" s="5" t="n">
        <v>0</v>
      </c>
      <c r="E33" s="5" t="n">
        <v>0</v>
      </c>
    </row>
    <row r="34">
      <c r="A34" s="4" t="inlineStr">
        <is>
          <t>Total consideration transferred</t>
        </is>
      </c>
      <c r="C34" s="5" t="n">
        <v>55411</v>
      </c>
      <c r="D34" s="5" t="n">
        <v>55411</v>
      </c>
      <c r="E34" s="5" t="n">
        <v>55411</v>
      </c>
      <c r="H34" s="6" t="inlineStr">
        <is>
          <t>R$ 55411</t>
        </is>
      </c>
    </row>
    <row r="35">
      <c r="A35" s="4" t="inlineStr">
        <is>
          <t>Gain for difference between previously held interest</t>
        </is>
      </c>
      <c r="D35" s="5" t="n">
        <v>12010</v>
      </c>
    </row>
    <row r="36">
      <c r="A36" s="4" t="inlineStr">
        <is>
          <t>Percentage of equity interest acquired</t>
        </is>
      </c>
      <c r="I36" s="4" t="inlineStr">
        <is>
          <t>33.33%</t>
        </is>
      </c>
    </row>
    <row r="37">
      <c r="A37" s="4" t="inlineStr">
        <is>
          <t>Carrying amount of previously held equity interest</t>
        </is>
      </c>
      <c r="C37" s="5" t="n">
        <v>12054</v>
      </c>
      <c r="D37" s="5" t="n">
        <v>12054</v>
      </c>
      <c r="E37" s="5" t="n">
        <v>12054</v>
      </c>
    </row>
    <row r="38">
      <c r="A38" s="4" t="inlineStr">
        <is>
          <t>Linx</t>
        </is>
      </c>
    </row>
    <row r="39">
      <c r="A39" s="3" t="inlineStr">
        <is>
          <t>Disclosure of detailed information about business combination [line items]</t>
        </is>
      </c>
    </row>
    <row r="40">
      <c r="A40" s="4" t="inlineStr">
        <is>
          <t>Cash consideration paid to the selling shareholders</t>
        </is>
      </c>
      <c r="C40" s="5" t="n">
        <v>4752811</v>
      </c>
      <c r="D40" s="5" t="n">
        <v>4752811</v>
      </c>
      <c r="E40" s="5" t="n">
        <v>4752811</v>
      </c>
    </row>
    <row r="41">
      <c r="A41" s="4" t="inlineStr">
        <is>
          <t>Cash consideration to be paid to the selling shareholders</t>
        </is>
      </c>
      <c r="C41" s="5" t="n">
        <v>0</v>
      </c>
      <c r="D41" s="5" t="n">
        <v>0</v>
      </c>
      <c r="E41" s="5" t="n">
        <v>0</v>
      </c>
    </row>
    <row r="42">
      <c r="A42" s="4" t="inlineStr">
        <is>
          <t>Previously held equity interest in the acquiree, at fair value</t>
        </is>
      </c>
      <c r="C42" s="5" t="n">
        <v>1335603</v>
      </c>
      <c r="D42" s="5" t="n">
        <v>1335603</v>
      </c>
      <c r="E42" s="5" t="n">
        <v>1335603</v>
      </c>
    </row>
    <row r="43">
      <c r="A43" s="4" t="inlineStr">
        <is>
          <t>Shares of the Company issued to selling shareholders</t>
        </is>
      </c>
      <c r="C43" s="5" t="n">
        <v>618514</v>
      </c>
      <c r="D43" s="5" t="n">
        <v>618514</v>
      </c>
      <c r="E43" s="5" t="n">
        <v>618514</v>
      </c>
    </row>
    <row r="44">
      <c r="A44" s="4" t="inlineStr">
        <is>
          <t>Shares of the Company to be issued to the selling shareholders</t>
        </is>
      </c>
      <c r="C44" s="5" t="n">
        <v>0</v>
      </c>
      <c r="D44" s="5" t="n">
        <v>0</v>
      </c>
      <c r="E44" s="5" t="n">
        <v>0</v>
      </c>
    </row>
    <row r="45">
      <c r="A45" s="4" t="inlineStr">
        <is>
          <t>Loans converted into shares</t>
        </is>
      </c>
      <c r="C45" s="5" t="n">
        <v>0</v>
      </c>
      <c r="D45" s="5" t="n">
        <v>0</v>
      </c>
      <c r="E45" s="5" t="n">
        <v>0</v>
      </c>
    </row>
    <row r="46">
      <c r="A46" s="4" t="inlineStr">
        <is>
          <t>Non-controlling interest in acquiree</t>
        </is>
      </c>
      <c r="C46" s="5" t="n">
        <v>0</v>
      </c>
      <c r="D46" s="5" t="n">
        <v>0</v>
      </c>
      <c r="E46" s="5" t="n">
        <v>0</v>
      </c>
    </row>
    <row r="47">
      <c r="A47" s="4" t="inlineStr">
        <is>
          <t>Contingent consideration</t>
        </is>
      </c>
      <c r="C47" s="5" t="n">
        <v>30972</v>
      </c>
      <c r="D47" s="5" t="n">
        <v>30972</v>
      </c>
      <c r="E47" s="5" t="n">
        <v>30972</v>
      </c>
    </row>
    <row r="48">
      <c r="A48" s="4" t="inlineStr">
        <is>
          <t>Total consideration transferred</t>
        </is>
      </c>
      <c r="C48" s="5" t="n">
        <v>6737900</v>
      </c>
      <c r="D48" s="5" t="n">
        <v>6737900</v>
      </c>
      <c r="E48" s="5" t="n">
        <v>6737900</v>
      </c>
      <c r="G48" s="6" t="inlineStr">
        <is>
          <t>R$ 6737900</t>
        </is>
      </c>
    </row>
    <row r="49">
      <c r="A49" s="4" t="inlineStr">
        <is>
          <t>Collact</t>
        </is>
      </c>
    </row>
    <row r="50">
      <c r="A50" s="3" t="inlineStr">
        <is>
          <t>Disclosure of detailed information about business combination [line items]</t>
        </is>
      </c>
    </row>
    <row r="51">
      <c r="A51" s="4" t="inlineStr">
        <is>
          <t>Cash consideration paid to the selling shareholders</t>
        </is>
      </c>
      <c r="C51" s="5" t="n">
        <v>3173</v>
      </c>
      <c r="D51" s="5" t="n">
        <v>3173</v>
      </c>
      <c r="E51" s="5" t="n">
        <v>3173</v>
      </c>
    </row>
    <row r="52">
      <c r="A52" s="4" t="inlineStr">
        <is>
          <t>Cash consideration to be paid to the selling shareholders</t>
        </is>
      </c>
      <c r="C52" s="5" t="n">
        <v>167</v>
      </c>
      <c r="D52" s="5" t="n">
        <v>167</v>
      </c>
      <c r="E52" s="5" t="n">
        <v>167</v>
      </c>
    </row>
    <row r="53">
      <c r="A53" s="4" t="inlineStr">
        <is>
          <t>Previously held equity interest in the acquiree, at fair value</t>
        </is>
      </c>
      <c r="C53" s="5" t="n">
        <v>3529</v>
      </c>
      <c r="D53" s="5" t="n">
        <v>3529</v>
      </c>
      <c r="E53" s="5" t="n">
        <v>3529</v>
      </c>
    </row>
    <row r="54">
      <c r="A54" s="4" t="inlineStr">
        <is>
          <t>Shares of the Company issued to selling shareholders</t>
        </is>
      </c>
      <c r="C54" s="5" t="n">
        <v>0</v>
      </c>
      <c r="D54" s="5" t="n">
        <v>0</v>
      </c>
      <c r="E54" s="5" t="n">
        <v>0</v>
      </c>
    </row>
    <row r="55">
      <c r="A55" s="4" t="inlineStr">
        <is>
          <t>Shares of the Company to be issued to the selling shareholders</t>
        </is>
      </c>
      <c r="C55" s="5" t="n">
        <v>0</v>
      </c>
      <c r="D55" s="5" t="n">
        <v>0</v>
      </c>
      <c r="E55" s="5" t="n">
        <v>0</v>
      </c>
    </row>
    <row r="56">
      <c r="A56" s="4" t="inlineStr">
        <is>
          <t>Loans converted into shares</t>
        </is>
      </c>
      <c r="C56" s="5" t="n">
        <v>5247</v>
      </c>
      <c r="D56" s="5" t="n">
        <v>5247</v>
      </c>
      <c r="E56" s="5" t="n">
        <v>5247</v>
      </c>
    </row>
    <row r="57">
      <c r="A57" s="4" t="inlineStr">
        <is>
          <t>Non-controlling interest in acquiree</t>
        </is>
      </c>
      <c r="C57" s="5" t="n">
        <v>0</v>
      </c>
      <c r="D57" s="5" t="n">
        <v>0</v>
      </c>
      <c r="E57" s="5" t="n">
        <v>0</v>
      </c>
    </row>
    <row r="58">
      <c r="A58" s="4" t="inlineStr">
        <is>
          <t>Contingent consideration</t>
        </is>
      </c>
      <c r="C58" s="5" t="n">
        <v>2000</v>
      </c>
      <c r="D58" s="5" t="n">
        <v>2000</v>
      </c>
      <c r="E58" s="5" t="n">
        <v>2000</v>
      </c>
    </row>
    <row r="59">
      <c r="A59" s="4" t="inlineStr">
        <is>
          <t>Total consideration transferred</t>
        </is>
      </c>
      <c r="C59" s="5" t="n">
        <v>14116</v>
      </c>
      <c r="D59" s="5" t="n">
        <v>14116</v>
      </c>
      <c r="E59" s="5" t="n">
        <v>14116</v>
      </c>
      <c r="F59" s="6" t="inlineStr">
        <is>
          <t>R$ 14116</t>
        </is>
      </c>
    </row>
    <row r="60">
      <c r="A60" s="4" t="inlineStr">
        <is>
          <t>Gain for difference between previously held interest</t>
        </is>
      </c>
      <c r="E60" s="5" t="n">
        <v>3838</v>
      </c>
    </row>
    <row r="61">
      <c r="A61" s="4" t="inlineStr">
        <is>
          <t>Percentage of equity interest acquired</t>
        </is>
      </c>
      <c r="J61" s="4" t="inlineStr">
        <is>
          <t>25.00%</t>
        </is>
      </c>
    </row>
    <row r="62">
      <c r="A62" s="4" t="inlineStr">
        <is>
          <t>Carrying amount of previously held equity interest</t>
        </is>
      </c>
      <c r="C62" s="5" t="n">
        <v>-309</v>
      </c>
      <c r="D62" s="5" t="n">
        <v>-309</v>
      </c>
      <c r="E62" s="5" t="n">
        <v>-309</v>
      </c>
    </row>
    <row r="63">
      <c r="A63" s="4" t="inlineStr">
        <is>
          <t>Trampolin</t>
        </is>
      </c>
    </row>
    <row r="64">
      <c r="A64" s="3" t="inlineStr">
        <is>
          <t>Disclosure of detailed information about business combination [line items]</t>
        </is>
      </c>
    </row>
    <row r="65">
      <c r="A65" s="4" t="inlineStr">
        <is>
          <t>Cash consideration paid to the selling shareholders</t>
        </is>
      </c>
      <c r="C65" s="5" t="n">
        <v>13402</v>
      </c>
      <c r="D65" s="5" t="n">
        <v>13402</v>
      </c>
      <c r="E65" s="5" t="n">
        <v>13402</v>
      </c>
    </row>
    <row r="66">
      <c r="A66" s="4" t="inlineStr">
        <is>
          <t>Cash consideration to be paid to the selling shareholders</t>
        </is>
      </c>
      <c r="C66" s="5" t="n">
        <v>0</v>
      </c>
      <c r="D66" s="5" t="n">
        <v>0</v>
      </c>
      <c r="E66" s="5" t="n">
        <v>0</v>
      </c>
    </row>
    <row r="67">
      <c r="A67" s="4" t="inlineStr">
        <is>
          <t>Previously held equity interest in the acquiree, at fair value</t>
        </is>
      </c>
      <c r="C67" s="5" t="n">
        <v>0</v>
      </c>
      <c r="D67" s="5" t="n">
        <v>0</v>
      </c>
      <c r="E67" s="5" t="n">
        <v>0</v>
      </c>
    </row>
    <row r="68">
      <c r="A68" s="4" t="inlineStr">
        <is>
          <t>Shares of the Company issued to selling shareholders</t>
        </is>
      </c>
      <c r="C68" s="5" t="n">
        <v>0</v>
      </c>
      <c r="D68" s="5" t="n">
        <v>0</v>
      </c>
      <c r="E68" s="5" t="n">
        <v>0</v>
      </c>
    </row>
    <row r="69">
      <c r="A69" s="4" t="inlineStr">
        <is>
          <t>Shares of the Company to be issued to the selling shareholders</t>
        </is>
      </c>
      <c r="C69" s="5" t="n">
        <v>9897</v>
      </c>
      <c r="D69" s="5" t="n">
        <v>9897</v>
      </c>
      <c r="E69" s="5" t="n">
        <v>9897</v>
      </c>
    </row>
    <row r="70">
      <c r="A70" s="4" t="inlineStr">
        <is>
          <t>Loans converted into shares</t>
        </is>
      </c>
      <c r="C70" s="5" t="n">
        <v>0</v>
      </c>
      <c r="D70" s="5" t="n">
        <v>0</v>
      </c>
      <c r="E70" s="5" t="n">
        <v>0</v>
      </c>
    </row>
    <row r="71">
      <c r="A71" s="4" t="inlineStr">
        <is>
          <t>Non-controlling interest in acquiree</t>
        </is>
      </c>
      <c r="C71" s="5" t="n">
        <v>0</v>
      </c>
      <c r="D71" s="5" t="n">
        <v>0</v>
      </c>
      <c r="E71" s="5" t="n">
        <v>0</v>
      </c>
    </row>
    <row r="72">
      <c r="A72" s="4" t="inlineStr">
        <is>
          <t>Contingent consideration</t>
        </is>
      </c>
      <c r="C72" s="5" t="n">
        <v>1694</v>
      </c>
      <c r="D72" s="5" t="n">
        <v>1694</v>
      </c>
      <c r="E72" s="5" t="n">
        <v>1694</v>
      </c>
    </row>
    <row r="73">
      <c r="A73" s="4" t="inlineStr">
        <is>
          <t>Total consideration transferred</t>
        </is>
      </c>
      <c r="C73" s="6" t="inlineStr">
        <is>
          <t>R$ 24993</t>
        </is>
      </c>
      <c r="D73" s="6" t="inlineStr">
        <is>
          <t>R$ 24993</t>
        </is>
      </c>
      <c r="E73" s="6" t="inlineStr">
        <is>
          <t>R$ 24993</t>
        </is>
      </c>
      <c r="F73" s="6" t="inlineStr">
        <is>
          <t>R$ 24993</t>
        </is>
      </c>
    </row>
    <row r="74">
      <c r="A74" s="4" t="inlineStr">
        <is>
          <t>Contingent consideration, payment period</t>
        </is>
      </c>
      <c r="B74" s="4" t="inlineStr">
        <is>
          <t>5 years</t>
        </is>
      </c>
      <c r="C74" s="4" t="inlineStr">
        <is>
          <t>36 months</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Business combinations - Acquisition-Related Costs (Details) - Linx - BRL (R$) R$ in Thousands</t>
        </is>
      </c>
      <c r="B1" s="2" t="inlineStr">
        <is>
          <t>12 Months Ended</t>
        </is>
      </c>
      <c r="D1" s="2" t="inlineStr">
        <is>
          <t>24 Months Ended</t>
        </is>
      </c>
    </row>
    <row r="2">
      <c r="B2" s="2" t="inlineStr">
        <is>
          <t>Dec. 31, 2021</t>
        </is>
      </c>
      <c r="C2" s="2" t="inlineStr">
        <is>
          <t>Dec. 31, 2020</t>
        </is>
      </c>
      <c r="D2" s="2" t="inlineStr">
        <is>
          <t>Dec. 31, 2021</t>
        </is>
      </c>
    </row>
    <row r="3">
      <c r="A3" s="3" t="inlineStr">
        <is>
          <t>Disclosure of detailed information about business combination [line items]</t>
        </is>
      </c>
    </row>
    <row r="4">
      <c r="A4" s="4" t="inlineStr">
        <is>
          <t>Acquisition-related costs</t>
        </is>
      </c>
      <c r="B4" s="6" t="inlineStr">
        <is>
          <t>R$ 77791</t>
        </is>
      </c>
      <c r="C4" s="6" t="inlineStr">
        <is>
          <t>R$ 28369</t>
        </is>
      </c>
      <c r="D4" s="6" t="inlineStr">
        <is>
          <t>R$ 106160</t>
        </is>
      </c>
    </row>
    <row r="5">
      <c r="A5" s="4" t="inlineStr">
        <is>
          <t>Estimated total acquisition-related costs</t>
        </is>
      </c>
      <c r="B5" s="6" t="inlineStr">
        <is>
          <t>R$ 110627</t>
        </is>
      </c>
      <c r="D5" s="6" t="inlineStr">
        <is>
          <t>R$ 110627</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Business combinations - Schedule of Revenue and Income (Details) - BRL (R$) R$ in Thousands</t>
        </is>
      </c>
      <c r="B1" s="2" t="inlineStr">
        <is>
          <t>12 Months Ended</t>
        </is>
      </c>
    </row>
    <row r="2">
      <c r="B2" s="2" t="inlineStr">
        <is>
          <t>Dec. 31, 2021</t>
        </is>
      </c>
      <c r="C2" s="2" t="inlineStr">
        <is>
          <t>Dec. 31, 2020</t>
        </is>
      </c>
      <c r="D2" s="2" t="inlineStr">
        <is>
          <t>Dec. 31, 2019</t>
        </is>
      </c>
    </row>
    <row r="3">
      <c r="A3" s="3" t="inlineStr">
        <is>
          <t>Disclosure of detailed information about business combination [line items]</t>
        </is>
      </c>
    </row>
    <row r="4">
      <c r="A4" s="4" t="inlineStr">
        <is>
          <t>Net revenue from transaction activities and other services</t>
        </is>
      </c>
      <c r="B4" s="6" t="inlineStr">
        <is>
          <t>R$ 1626853</t>
        </is>
      </c>
      <c r="C4" s="6" t="inlineStr">
        <is>
          <t>R$ 1144086</t>
        </is>
      </c>
      <c r="D4" s="6" t="inlineStr">
        <is>
          <t>R$ 770276</t>
        </is>
      </c>
    </row>
    <row r="5">
      <c r="A5" s="4" t="inlineStr">
        <is>
          <t>Net revenue from subscription services and equipment rental</t>
        </is>
      </c>
      <c r="B5" s="5" t="n">
        <v>1071932</v>
      </c>
      <c r="C5" s="5" t="n">
        <v>388033</v>
      </c>
      <c r="D5" s="5" t="n">
        <v>331565</v>
      </c>
    </row>
    <row r="6">
      <c r="A6" s="4" t="inlineStr">
        <is>
          <t>Financial income</t>
        </is>
      </c>
      <c r="B6" s="5" t="n">
        <v>1877683</v>
      </c>
      <c r="C6" s="5" t="n">
        <v>1647017</v>
      </c>
      <c r="D6" s="5" t="n">
        <v>1287760</v>
      </c>
    </row>
    <row r="7">
      <c r="A7" s="4" t="inlineStr">
        <is>
          <t>Other financial income</t>
        </is>
      </c>
      <c r="B7" s="5" t="n">
        <v>247293</v>
      </c>
      <c r="C7" s="5" t="n">
        <v>140687</v>
      </c>
      <c r="D7" s="5" t="n">
        <v>186367</v>
      </c>
    </row>
    <row r="8">
      <c r="A8" s="4" t="inlineStr">
        <is>
          <t>Total revenue and income</t>
        </is>
      </c>
      <c r="B8" s="5" t="n">
        <v>4823761</v>
      </c>
      <c r="C8" s="5" t="n">
        <v>3319823</v>
      </c>
      <c r="D8" s="5" t="n">
        <v>2575968</v>
      </c>
    </row>
    <row r="9">
      <c r="A9" s="4" t="inlineStr">
        <is>
          <t>Cost of services</t>
        </is>
      </c>
      <c r="B9" s="5" t="n">
        <v>-1713828</v>
      </c>
      <c r="C9" s="5" t="n">
        <v>-769946</v>
      </c>
      <c r="D9" s="5" t="n">
        <v>-426961</v>
      </c>
    </row>
    <row r="10">
      <c r="A10" s="4" t="inlineStr">
        <is>
          <t>Administrative expenses</t>
        </is>
      </c>
      <c r="B10" s="5" t="n">
        <v>-813341</v>
      </c>
      <c r="C10" s="5" t="n">
        <v>-392476</v>
      </c>
      <c r="D10" s="5" t="n">
        <v>-285788</v>
      </c>
    </row>
    <row r="11">
      <c r="A11" s="4" t="inlineStr">
        <is>
          <t>Selling expenses</t>
        </is>
      </c>
      <c r="B11" s="5" t="n">
        <v>-1012544</v>
      </c>
      <c r="C11" s="5" t="n">
        <v>-505902</v>
      </c>
      <c r="D11" s="5" t="n">
        <v>-360612</v>
      </c>
    </row>
    <row r="12">
      <c r="A12" s="4" t="inlineStr">
        <is>
          <t>Financial expenses, net</t>
        </is>
      </c>
      <c r="B12" s="5" t="n">
        <v>-1269058</v>
      </c>
      <c r="C12" s="5" t="n">
        <v>-339844</v>
      </c>
      <c r="D12" s="5" t="n">
        <v>-353451</v>
      </c>
    </row>
    <row r="13">
      <c r="A13" s="4" t="inlineStr">
        <is>
          <t>Other income (expenses), net</t>
        </is>
      </c>
      <c r="B13" s="5" t="n">
        <v>-185894</v>
      </c>
      <c r="C13" s="5" t="n">
        <v>-177056</v>
      </c>
      <c r="D13" s="5" t="n">
        <v>-57691</v>
      </c>
    </row>
    <row r="14">
      <c r="A14" s="4" t="inlineStr">
        <is>
          <t>Total expenses</t>
        </is>
      </c>
      <c r="B14" s="5" t="n">
        <v>-6258878</v>
      </c>
      <c r="C14" s="5" t="n">
        <v>-2185224</v>
      </c>
      <c r="D14" s="5" t="n">
        <v>-1484503</v>
      </c>
    </row>
    <row r="15">
      <c r="A15" s="4" t="inlineStr">
        <is>
          <t>Profit (loss) before income taxes</t>
        </is>
      </c>
      <c r="B15" s="5" t="n">
        <v>-1445554</v>
      </c>
      <c r="C15" s="5" t="n">
        <v>1127662</v>
      </c>
      <c r="D15" s="5" t="n">
        <v>1090655</v>
      </c>
    </row>
    <row r="16">
      <c r="A16" s="4" t="inlineStr">
        <is>
          <t>Current tax expense (income)</t>
        </is>
      </c>
      <c r="B16" s="5" t="n">
        <v>-171621</v>
      </c>
      <c r="C16" s="5" t="n">
        <v>-216886</v>
      </c>
      <c r="D16" s="5" t="n">
        <v>-217228</v>
      </c>
    </row>
    <row r="17">
      <c r="A17" s="4" t="inlineStr">
        <is>
          <t>Deferred tax expense (income)</t>
        </is>
      </c>
      <c r="B17" s="5" t="n">
        <v>239827</v>
      </c>
      <c r="C17" s="5" t="n">
        <v>-73330</v>
      </c>
      <c r="D17" s="5" t="n">
        <v>-69232</v>
      </c>
    </row>
    <row r="18">
      <c r="A18" s="4" t="inlineStr">
        <is>
          <t>Net income (loss) for the year</t>
        </is>
      </c>
      <c r="B18" s="5" t="n">
        <v>-1377348</v>
      </c>
      <c r="C18" s="6" t="inlineStr">
        <is>
          <t>R$ 837446</t>
        </is>
      </c>
      <c r="D18" s="6" t="inlineStr">
        <is>
          <t>R$ 804195</t>
        </is>
      </c>
    </row>
    <row r="19">
      <c r="A19" s="4" t="inlineStr">
        <is>
          <t>2021 Business Combinations</t>
        </is>
      </c>
    </row>
    <row r="20">
      <c r="A20" s="3" t="inlineStr">
        <is>
          <t>Disclosure of detailed information about business combination [line items]</t>
        </is>
      </c>
    </row>
    <row r="21">
      <c r="A21" s="4" t="inlineStr">
        <is>
          <t>Net revenue from transaction activities and other services</t>
        </is>
      </c>
      <c r="B21" s="5" t="n">
        <v>61007</v>
      </c>
    </row>
    <row r="22">
      <c r="A22" s="4" t="inlineStr">
        <is>
          <t>Net revenue from subscription services and equipment rental</t>
        </is>
      </c>
      <c r="B22" s="5" t="n">
        <v>486846</v>
      </c>
    </row>
    <row r="23">
      <c r="A23" s="4" t="inlineStr">
        <is>
          <t>Financial income</t>
        </is>
      </c>
      <c r="B23" s="5" t="n">
        <v>14273</v>
      </c>
    </row>
    <row r="24">
      <c r="A24" s="4" t="inlineStr">
        <is>
          <t>Other financial income</t>
        </is>
      </c>
      <c r="B24" s="5" t="n">
        <v>748</v>
      </c>
    </row>
    <row r="25">
      <c r="A25" s="4" t="inlineStr">
        <is>
          <t>Total revenue and income</t>
        </is>
      </c>
      <c r="B25" s="5" t="n">
        <v>562874</v>
      </c>
    </row>
    <row r="26">
      <c r="A26" s="4" t="inlineStr">
        <is>
          <t>Cost of services</t>
        </is>
      </c>
      <c r="B26" s="5" t="n">
        <v>-315089</v>
      </c>
    </row>
    <row r="27">
      <c r="A27" s="4" t="inlineStr">
        <is>
          <t>Administrative expenses</t>
        </is>
      </c>
      <c r="B27" s="5" t="n">
        <v>-139182</v>
      </c>
    </row>
    <row r="28">
      <c r="A28" s="4" t="inlineStr">
        <is>
          <t>Selling expenses</t>
        </is>
      </c>
      <c r="B28" s="5" t="n">
        <v>-107308</v>
      </c>
    </row>
    <row r="29">
      <c r="A29" s="4" t="inlineStr">
        <is>
          <t>Financial expenses, net</t>
        </is>
      </c>
      <c r="B29" s="5" t="n">
        <v>-33242</v>
      </c>
    </row>
    <row r="30">
      <c r="A30" s="4" t="inlineStr">
        <is>
          <t>Other income (expenses), net</t>
        </is>
      </c>
      <c r="B30" s="5" t="n">
        <v>-26655</v>
      </c>
    </row>
    <row r="31">
      <c r="A31" s="4" t="inlineStr">
        <is>
          <t>Total expenses</t>
        </is>
      </c>
      <c r="B31" s="5" t="n">
        <v>-621476</v>
      </c>
    </row>
    <row r="32">
      <c r="A32" s="4" t="inlineStr">
        <is>
          <t>Profit (loss) before income taxes</t>
        </is>
      </c>
      <c r="B32" s="5" t="n">
        <v>-58602</v>
      </c>
    </row>
    <row r="33">
      <c r="A33" s="4" t="inlineStr">
        <is>
          <t>Current tax expense (income)</t>
        </is>
      </c>
      <c r="B33" s="5" t="n">
        <v>-7922</v>
      </c>
    </row>
    <row r="34">
      <c r="A34" s="4" t="inlineStr">
        <is>
          <t>Deferred tax expense (income)</t>
        </is>
      </c>
      <c r="B34" s="5" t="n">
        <v>5833</v>
      </c>
    </row>
    <row r="35">
      <c r="A35" s="4" t="inlineStr">
        <is>
          <t>Net income (loss) for the year</t>
        </is>
      </c>
      <c r="B35" s="6" t="inlineStr">
        <is>
          <t>R$ 60691</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ro-Form Information (Details) R$ in Thousands</t>
        </is>
      </c>
      <c r="B1" s="2" t="inlineStr">
        <is>
          <t>12 Months Ended</t>
        </is>
      </c>
    </row>
    <row r="2">
      <c r="B2" s="2" t="inlineStr">
        <is>
          <t>Dec. 31, 2021BRL (R$)</t>
        </is>
      </c>
    </row>
    <row r="3">
      <c r="A3" s="3" t="inlineStr">
        <is>
          <t>Business Combinations [Abstract]</t>
        </is>
      </c>
    </row>
    <row r="4">
      <c r="A4" s="4" t="inlineStr">
        <is>
          <t>Pro-forma total revenue and income</t>
        </is>
      </c>
      <c r="B4" s="6" t="inlineStr">
        <is>
          <t>R$ 5313515</t>
        </is>
      </c>
    </row>
    <row r="5">
      <c r="A5" s="4" t="inlineStr">
        <is>
          <t>Pro-forma net income</t>
        </is>
      </c>
      <c r="B5" s="6" t="inlineStr">
        <is>
          <t>R$ 1517682</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Business combinations - Acquisitions in 2020, Additional Information (Details)</t>
        </is>
      </c>
      <c r="B1" s="2" t="inlineStr">
        <is>
          <t>Nov. 05, 2020</t>
        </is>
      </c>
      <c r="C1" s="2" t="inlineStr">
        <is>
          <t>Oct. 01, 2020</t>
        </is>
      </c>
      <c r="D1" s="2" t="inlineStr">
        <is>
          <t>Sep. 01, 2020</t>
        </is>
      </c>
    </row>
    <row r="2">
      <c r="A2" s="4" t="inlineStr">
        <is>
          <t>MLabs</t>
        </is>
      </c>
    </row>
    <row r="3">
      <c r="A3" s="3" t="inlineStr">
        <is>
          <t>Disclosure of detailed information about business combination [line items]</t>
        </is>
      </c>
    </row>
    <row r="4">
      <c r="A4" s="4" t="inlineStr">
        <is>
          <t>Percentage of equity interest acquired</t>
        </is>
      </c>
      <c r="D4" s="4" t="inlineStr">
        <is>
          <t>51.50%</t>
        </is>
      </c>
    </row>
    <row r="5">
      <c r="A5" s="4" t="inlineStr">
        <is>
          <t>Percent of total share capital</t>
        </is>
      </c>
      <c r="D5" s="4" t="inlineStr">
        <is>
          <t>2.912%</t>
        </is>
      </c>
    </row>
    <row r="6">
      <c r="A6" s="4" t="inlineStr">
        <is>
          <t>MLabs | STNE Par</t>
        </is>
      </c>
    </row>
    <row r="7">
      <c r="A7" s="3" t="inlineStr">
        <is>
          <t>Disclosure of detailed information about business combination [line items]</t>
        </is>
      </c>
    </row>
    <row r="8">
      <c r="A8" s="4" t="inlineStr">
        <is>
          <t>Percentage of equity interest acquired</t>
        </is>
      </c>
      <c r="D8" s="4" t="inlineStr">
        <is>
          <t>50.00%</t>
        </is>
      </c>
    </row>
    <row r="9">
      <c r="A9" s="4" t="inlineStr">
        <is>
          <t>Questor</t>
        </is>
      </c>
    </row>
    <row r="10">
      <c r="A10" s="3" t="inlineStr">
        <is>
          <t>Disclosure of detailed information about business combination [line items]</t>
        </is>
      </c>
    </row>
    <row r="11">
      <c r="A11" s="4" t="inlineStr">
        <is>
          <t>Percentage of equity interest acquired</t>
        </is>
      </c>
      <c r="C11" s="4" t="inlineStr">
        <is>
          <t>50.00%</t>
        </is>
      </c>
    </row>
    <row r="12">
      <c r="A12" s="4" t="inlineStr">
        <is>
          <t>Option to acquire additional interest</t>
        </is>
      </c>
      <c r="C12" s="4" t="inlineStr">
        <is>
          <t>50.00%</t>
        </is>
      </c>
    </row>
    <row r="13">
      <c r="A13" s="4" t="inlineStr">
        <is>
          <t>Questor | Bottom of range</t>
        </is>
      </c>
    </row>
    <row r="14">
      <c r="A14" s="3" t="inlineStr">
        <is>
          <t>Disclosure of detailed information about business combination [line items]</t>
        </is>
      </c>
    </row>
    <row r="15">
      <c r="A15" s="4" t="inlineStr">
        <is>
          <t>Period to acquire additional interest</t>
        </is>
      </c>
      <c r="C15" s="4" t="inlineStr">
        <is>
          <t>2 years</t>
        </is>
      </c>
    </row>
    <row r="16">
      <c r="A16" s="4" t="inlineStr">
        <is>
          <t>Questor | Top of range</t>
        </is>
      </c>
    </row>
    <row r="17">
      <c r="A17" s="3" t="inlineStr">
        <is>
          <t>Disclosure of detailed information about business combination [line items]</t>
        </is>
      </c>
    </row>
    <row r="18">
      <c r="A18" s="4" t="inlineStr">
        <is>
          <t>Period to acquire additional interest</t>
        </is>
      </c>
      <c r="C18" s="4" t="inlineStr">
        <is>
          <t>3 years</t>
        </is>
      </c>
    </row>
    <row r="19">
      <c r="A19" s="4" t="inlineStr">
        <is>
          <t>Sponte</t>
        </is>
      </c>
    </row>
    <row r="20">
      <c r="A20" s="3" t="inlineStr">
        <is>
          <t>Disclosure of detailed information about business combination [line items]</t>
        </is>
      </c>
    </row>
    <row r="21">
      <c r="A21" s="4" t="inlineStr">
        <is>
          <t>Percentage of equity interest acquired</t>
        </is>
      </c>
      <c r="B21" s="4" t="inlineStr">
        <is>
          <t>90.00%</t>
        </is>
      </c>
    </row>
    <row r="22">
      <c r="A22" s="4" t="inlineStr">
        <is>
          <t>Creditinfo Caribbean</t>
        </is>
      </c>
    </row>
    <row r="23">
      <c r="A23" s="3" t="inlineStr">
        <is>
          <t>Disclosure of detailed information about business combination [line items]</t>
        </is>
      </c>
    </row>
    <row r="24">
      <c r="A24" s="4" t="inlineStr">
        <is>
          <t>Percentage of equity interest acquired</t>
        </is>
      </c>
      <c r="B24" s="4" t="inlineStr">
        <is>
          <t>53.05%</t>
        </is>
      </c>
    </row>
    <row r="25">
      <c r="A25" s="4" t="inlineStr">
        <is>
          <t>Option to acquire additional interest</t>
        </is>
      </c>
      <c r="B25" s="4" t="inlineStr">
        <is>
          <t>46.95%</t>
        </is>
      </c>
    </row>
    <row r="26">
      <c r="A26" s="4" t="inlineStr">
        <is>
          <t>Creditinfo Caribbean | Bottom of range</t>
        </is>
      </c>
    </row>
    <row r="27">
      <c r="A27" s="3" t="inlineStr">
        <is>
          <t>Disclosure of detailed information about business combination [line items]</t>
        </is>
      </c>
    </row>
    <row r="28">
      <c r="A28" s="4" t="inlineStr">
        <is>
          <t>Period to acquire additional interest</t>
        </is>
      </c>
      <c r="B28" s="4" t="inlineStr">
        <is>
          <t>2 years</t>
        </is>
      </c>
    </row>
    <row r="29">
      <c r="A29" s="4" t="inlineStr">
        <is>
          <t>Creditinfo Caribbean | Top of range</t>
        </is>
      </c>
    </row>
    <row r="30">
      <c r="A30" s="3" t="inlineStr">
        <is>
          <t>Disclosure of detailed information about business combination [line items]</t>
        </is>
      </c>
    </row>
    <row r="31">
      <c r="A31" s="4" t="inlineStr">
        <is>
          <t>Period to acquire additional interest</t>
        </is>
      </c>
      <c r="B31" s="4" t="inlineStr">
        <is>
          <t>5 years</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from card issuers</t>
        </is>
      </c>
      <c r="B1" s="2" t="inlineStr">
        <is>
          <t>12 Months Ended</t>
        </is>
      </c>
    </row>
    <row r="2">
      <c r="B2" s="2" t="inlineStr">
        <is>
          <t>Dec. 31, 2021</t>
        </is>
      </c>
    </row>
    <row r="3">
      <c r="A3" s="3" t="inlineStr">
        <is>
          <t>Disclosure Of Trade Receivables [abstract]</t>
        </is>
      </c>
    </row>
    <row r="4">
      <c r="A4" s="4" t="inlineStr">
        <is>
          <t>Accounts receivable from card issuers</t>
        </is>
      </c>
      <c r="B4" s="4" t="inlineStr">
        <is>
          <t xml:space="preserve">Accounts receivable from card issuers Accounts receivable are amounts due from card issuers and acquirers regarding the transactions of clients with card holders, performed in the ordinary course of business. Accounts receivable are generally due within 12 months, therefore are all classified as current. 2021 2020 Accounts receivable from card issuers (a) 18,865,658 16,031,948 Accounts receivable from other acquirers (b) 436,035 287,972 Allowance for expected credit losses (15,103) (12,765) 19,286,590 16,307,155 (a) Accounts receivable from card issuers, net of interchange fees, as a result of processing transactions with clients. (b) Accounts receivable from other acquirers related to PSP (Payment Service Provider) transactions. As of December 31, 2021, R$2,363,476 of the total Accounts receivable from card issuers are held by FIDC AR III (December 31, 2020 – R$4,437,285 held by FIDC AR II and FIDC AR III). Accounts receivable held by FIDCs guarantee the obligations to FIDC quota holders. Accounts receivable from card issuers in the amount of R$451,618 (December 31, 2020 – R$450,217) guarantee the liability with debentures. The movement in the allowance for expected credit losses of accounts receivable from card issuers is as follows: 2021 2020 At January 1 12,765 7,236 Charge for the year 8,820 6,626 Reversal (6,482) (1,097) At December 31 15,103 12,765 Impairment and risk exposure In addition to complying with the criteria and policies of card associations for accreditation, the Group has a specific policy setting guidelines and procedures for the accreditation and maintenance process of the clients. The Group records an allowance for expected credit losses of accounts receivable from card issuers based on an expected credit loss model covering history of defaults and the expected nature and level of risk associated with receivables. See Notes 3.6.1.4 and 4.1.1 for further detail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18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Business combinations - Financial Position of Business Acquired in 2020 (Details) - BRL (R$) R$ in Thousands</t>
        </is>
      </c>
      <c r="B1" s="2" t="inlineStr">
        <is>
          <t>2 Months Ended</t>
        </is>
      </c>
      <c r="C1" s="2" t="inlineStr">
        <is>
          <t>3 Months Ended</t>
        </is>
      </c>
      <c r="D1" s="2" t="inlineStr">
        <is>
          <t>4 Months Ended</t>
        </is>
      </c>
      <c r="E1" s="2" t="inlineStr">
        <is>
          <t>12 Months Ended</t>
        </is>
      </c>
    </row>
    <row r="2">
      <c r="B2" s="2" t="inlineStr">
        <is>
          <t>Dec. 31, 2020</t>
        </is>
      </c>
      <c r="C2" s="2" t="inlineStr">
        <is>
          <t>Dec. 31, 2020</t>
        </is>
      </c>
      <c r="D2" s="2" t="inlineStr">
        <is>
          <t>Dec. 31, 2020</t>
        </is>
      </c>
      <c r="E2" s="2" t="inlineStr">
        <is>
          <t>Dec. 31, 2021</t>
        </is>
      </c>
      <c r="F2" s="2" t="inlineStr">
        <is>
          <t>Dec. 31, 2020</t>
        </is>
      </c>
      <c r="G2" s="2" t="inlineStr">
        <is>
          <t>Nov. 05, 2020</t>
        </is>
      </c>
      <c r="H2" s="2" t="inlineStr">
        <is>
          <t>Oct. 01, 2020</t>
        </is>
      </c>
      <c r="I2" s="2" t="inlineStr">
        <is>
          <t>Sep. 01, 2020</t>
        </is>
      </c>
    </row>
    <row r="3">
      <c r="A3" s="3" t="inlineStr">
        <is>
          <t>Disclosure of transactions recognised separately from acquisition of assets and assumption of liabilities in business combination [line items]</t>
        </is>
      </c>
    </row>
    <row r="4">
      <c r="A4" s="4" t="inlineStr">
        <is>
          <t>Cash and cash equivalents</t>
        </is>
      </c>
      <c r="E4" s="6" t="inlineStr">
        <is>
          <t>R$ 66788</t>
        </is>
      </c>
    </row>
    <row r="5">
      <c r="A5" s="4" t="inlineStr">
        <is>
          <t>Trade accounts receivable</t>
        </is>
      </c>
      <c r="E5" s="5" t="n">
        <v>213173</v>
      </c>
    </row>
    <row r="6">
      <c r="A6" s="4" t="inlineStr">
        <is>
          <t>Property and equipment</t>
        </is>
      </c>
      <c r="E6" s="5" t="n">
        <v>203229</v>
      </c>
    </row>
    <row r="7">
      <c r="A7" s="4" t="inlineStr">
        <is>
          <t>Intangible assets</t>
        </is>
      </c>
      <c r="E7" s="5" t="n">
        <v>59439</v>
      </c>
    </row>
    <row r="8">
      <c r="A8" s="4" t="inlineStr">
        <is>
          <t>Intangible assets - Customer relationship</t>
        </is>
      </c>
      <c r="E8" s="5" t="n">
        <v>1493799</v>
      </c>
    </row>
    <row r="9">
      <c r="A9" s="4" t="inlineStr">
        <is>
          <t>Intangible asset - Trademarks and patents</t>
        </is>
      </c>
      <c r="E9" s="5" t="n">
        <v>215352</v>
      </c>
    </row>
    <row r="10">
      <c r="A10" s="4" t="inlineStr">
        <is>
          <t>Intangible asset - Software</t>
        </is>
      </c>
      <c r="E10" s="5" t="n">
        <v>377678</v>
      </c>
    </row>
    <row r="11">
      <c r="A11" s="4" t="inlineStr">
        <is>
          <t>Deferred tax assets</t>
        </is>
      </c>
      <c r="E11" s="5" t="n">
        <v>47362</v>
      </c>
    </row>
    <row r="12">
      <c r="A12" s="4" t="inlineStr">
        <is>
          <t>Other assets</t>
        </is>
      </c>
      <c r="E12" s="5" t="n">
        <v>77937</v>
      </c>
    </row>
    <row r="13">
      <c r="A13" s="4" t="inlineStr">
        <is>
          <t>Total assets</t>
        </is>
      </c>
      <c r="E13" s="5" t="n">
        <v>3584334</v>
      </c>
    </row>
    <row r="14">
      <c r="A14" s="4" t="inlineStr">
        <is>
          <t>Trade accounts payable</t>
        </is>
      </c>
      <c r="E14" s="5" t="n">
        <v>111087</v>
      </c>
    </row>
    <row r="15">
      <c r="A15" s="4" t="inlineStr">
        <is>
          <t>Labor and social security liabilities</t>
        </is>
      </c>
      <c r="E15" s="5" t="n">
        <v>89266</v>
      </c>
    </row>
    <row r="16">
      <c r="A16" s="4" t="inlineStr">
        <is>
          <t>Taxes payable</t>
        </is>
      </c>
      <c r="E16" s="5" t="n">
        <v>34645</v>
      </c>
    </row>
    <row r="17">
      <c r="A17" s="4" t="inlineStr">
        <is>
          <t>Deferred tax liabilities</t>
        </is>
      </c>
      <c r="E17" s="5" t="n">
        <v>629058</v>
      </c>
    </row>
    <row r="18">
      <c r="A18" s="4" t="inlineStr">
        <is>
          <t>Provision for contingencies</t>
        </is>
      </c>
      <c r="E18" s="5" t="n">
        <v>164259</v>
      </c>
    </row>
    <row r="19">
      <c r="A19" s="4" t="inlineStr">
        <is>
          <t>Other liabilities</t>
        </is>
      </c>
      <c r="E19" s="5" t="n">
        <v>113280</v>
      </c>
    </row>
    <row r="20">
      <c r="A20" s="4" t="inlineStr">
        <is>
          <t>Total liabilities</t>
        </is>
      </c>
      <c r="E20" s="5" t="n">
        <v>1822173</v>
      </c>
    </row>
    <row r="21">
      <c r="A21" s="4" t="inlineStr">
        <is>
          <t>Net assets and liabilities</t>
        </is>
      </c>
      <c r="E21" s="5" t="n">
        <v>1762161</v>
      </c>
    </row>
    <row r="22">
      <c r="A22" s="4" t="inlineStr">
        <is>
          <t>Consideration paid</t>
        </is>
      </c>
      <c r="E22" s="5" t="n">
        <v>6872003</v>
      </c>
    </row>
    <row r="23">
      <c r="A23" s="4" t="inlineStr">
        <is>
          <t>Goodwill</t>
        </is>
      </c>
      <c r="E23" s="5" t="n">
        <v>5109842</v>
      </c>
    </row>
    <row r="24">
      <c r="A24" s="3" t="inlineStr">
        <is>
          <t>Adjustments</t>
        </is>
      </c>
    </row>
    <row r="25">
      <c r="A25" s="4" t="inlineStr">
        <is>
          <t>Net assets and liabilities</t>
        </is>
      </c>
      <c r="E25" s="6" t="inlineStr">
        <is>
          <t>R$ 41843</t>
        </is>
      </c>
      <c r="F25" s="6" t="inlineStr">
        <is>
          <t>R$ 61720</t>
        </is>
      </c>
    </row>
    <row r="26">
      <c r="A26" s="4" t="inlineStr">
        <is>
          <t>MLabs</t>
        </is>
      </c>
    </row>
    <row r="27">
      <c r="A27" s="3" t="inlineStr">
        <is>
          <t>Disclosure of transactions recognised separately from acquisition of assets and assumption of liabilities in business combination [line items]</t>
        </is>
      </c>
    </row>
    <row r="28">
      <c r="A28" s="4" t="inlineStr">
        <is>
          <t>Cash and cash equivalents</t>
        </is>
      </c>
      <c r="B28" s="6" t="inlineStr">
        <is>
          <t>R$ 9406</t>
        </is>
      </c>
      <c r="C28" s="6" t="inlineStr">
        <is>
          <t>R$ 9406</t>
        </is>
      </c>
      <c r="D28" s="6" t="inlineStr">
        <is>
          <t>R$ 9406</t>
        </is>
      </c>
      <c r="F28" s="5" t="n">
        <v>9406</v>
      </c>
      <c r="I28" s="6" t="inlineStr">
        <is>
          <t>R$ 9406</t>
        </is>
      </c>
    </row>
    <row r="29">
      <c r="A29" s="4" t="inlineStr">
        <is>
          <t>Trade accounts receivable</t>
        </is>
      </c>
      <c r="B29" s="5" t="n">
        <v>944</v>
      </c>
      <c r="C29" s="5" t="n">
        <v>944</v>
      </c>
      <c r="D29" s="5" t="n">
        <v>944</v>
      </c>
      <c r="F29" s="5" t="n">
        <v>944</v>
      </c>
      <c r="I29" s="5" t="n">
        <v>944</v>
      </c>
    </row>
    <row r="30">
      <c r="A30" s="4" t="inlineStr">
        <is>
          <t>Property and equipment</t>
        </is>
      </c>
      <c r="B30" s="5" t="n">
        <v>1695</v>
      </c>
      <c r="C30" s="5" t="n">
        <v>1695</v>
      </c>
      <c r="D30" s="5" t="n">
        <v>1695</v>
      </c>
      <c r="F30" s="5" t="n">
        <v>1695</v>
      </c>
      <c r="I30" s="5" t="n">
        <v>1695</v>
      </c>
    </row>
    <row r="31">
      <c r="A31" s="4" t="inlineStr">
        <is>
          <t>Intangible assets - Customer relationship</t>
        </is>
      </c>
      <c r="B31" s="5" t="n">
        <v>15044</v>
      </c>
      <c r="C31" s="5" t="n">
        <v>15044</v>
      </c>
      <c r="D31" s="5" t="n">
        <v>15044</v>
      </c>
      <c r="F31" s="5" t="n">
        <v>15044</v>
      </c>
      <c r="I31" s="5" t="n">
        <v>2750</v>
      </c>
    </row>
    <row r="32">
      <c r="A32" s="4" t="inlineStr">
        <is>
          <t>Deferred tax assets</t>
        </is>
      </c>
      <c r="B32" s="5" t="n">
        <v>1562</v>
      </c>
      <c r="C32" s="5" t="n">
        <v>1562</v>
      </c>
      <c r="D32" s="5" t="n">
        <v>1562</v>
      </c>
      <c r="F32" s="5" t="n">
        <v>1562</v>
      </c>
      <c r="I32" s="5" t="n">
        <v>0</v>
      </c>
    </row>
    <row r="33">
      <c r="A33" s="4" t="inlineStr">
        <is>
          <t>Other assets</t>
        </is>
      </c>
      <c r="B33" s="5" t="n">
        <v>15610</v>
      </c>
      <c r="C33" s="5" t="n">
        <v>15610</v>
      </c>
      <c r="D33" s="5" t="n">
        <v>15610</v>
      </c>
      <c r="F33" s="5" t="n">
        <v>15610</v>
      </c>
      <c r="I33" s="5" t="n">
        <v>15610</v>
      </c>
    </row>
    <row r="34">
      <c r="A34" s="4" t="inlineStr">
        <is>
          <t>Total assets</t>
        </is>
      </c>
      <c r="B34" s="5" t="n">
        <v>44261</v>
      </c>
      <c r="C34" s="5" t="n">
        <v>44261</v>
      </c>
      <c r="D34" s="5" t="n">
        <v>44261</v>
      </c>
      <c r="F34" s="5" t="n">
        <v>44261</v>
      </c>
      <c r="I34" s="5" t="n">
        <v>30405</v>
      </c>
    </row>
    <row r="35">
      <c r="A35" s="4" t="inlineStr">
        <is>
          <t>Trade accounts payable</t>
        </is>
      </c>
      <c r="B35" s="5" t="n">
        <v>146</v>
      </c>
      <c r="C35" s="5" t="n">
        <v>146</v>
      </c>
      <c r="D35" s="5" t="n">
        <v>146</v>
      </c>
      <c r="F35" s="5" t="n">
        <v>146</v>
      </c>
      <c r="I35" s="5" t="n">
        <v>146</v>
      </c>
    </row>
    <row r="36">
      <c r="A36" s="4" t="inlineStr">
        <is>
          <t>Labor and social security liabilities</t>
        </is>
      </c>
      <c r="B36" s="5" t="n">
        <v>1122</v>
      </c>
      <c r="C36" s="5" t="n">
        <v>1122</v>
      </c>
      <c r="D36" s="5" t="n">
        <v>1122</v>
      </c>
      <c r="F36" s="5" t="n">
        <v>1122</v>
      </c>
      <c r="I36" s="5" t="n">
        <v>980</v>
      </c>
    </row>
    <row r="37">
      <c r="A37" s="4" t="inlineStr">
        <is>
          <t>Taxes payable</t>
        </is>
      </c>
      <c r="B37" s="5" t="n">
        <v>209</v>
      </c>
      <c r="C37" s="5" t="n">
        <v>209</v>
      </c>
      <c r="D37" s="5" t="n">
        <v>209</v>
      </c>
      <c r="F37" s="5" t="n">
        <v>209</v>
      </c>
      <c r="I37" s="5" t="n">
        <v>0</v>
      </c>
    </row>
    <row r="38">
      <c r="A38" s="4" t="inlineStr">
        <is>
          <t>Deferred tax liabilities</t>
        </is>
      </c>
      <c r="B38" s="5" t="n">
        <v>5115</v>
      </c>
      <c r="C38" s="5" t="n">
        <v>5115</v>
      </c>
      <c r="D38" s="5" t="n">
        <v>5115</v>
      </c>
      <c r="F38" s="5" t="n">
        <v>5115</v>
      </c>
      <c r="I38" s="5" t="n">
        <v>935</v>
      </c>
    </row>
    <row r="39">
      <c r="A39" s="4" t="inlineStr">
        <is>
          <t>Other liabilities</t>
        </is>
      </c>
      <c r="B39" s="5" t="n">
        <v>5717</v>
      </c>
      <c r="C39" s="5" t="n">
        <v>5717</v>
      </c>
      <c r="D39" s="5" t="n">
        <v>5717</v>
      </c>
      <c r="F39" s="5" t="n">
        <v>5717</v>
      </c>
      <c r="I39" s="5" t="n">
        <v>1475</v>
      </c>
    </row>
    <row r="40">
      <c r="A40" s="4" t="inlineStr">
        <is>
          <t>Total liabilities</t>
        </is>
      </c>
      <c r="B40" s="5" t="n">
        <v>12309</v>
      </c>
      <c r="C40" s="5" t="n">
        <v>12309</v>
      </c>
      <c r="D40" s="5" t="n">
        <v>12309</v>
      </c>
      <c r="F40" s="5" t="n">
        <v>12309</v>
      </c>
      <c r="I40" s="5" t="n">
        <v>3536</v>
      </c>
    </row>
    <row r="41">
      <c r="A41" s="4" t="inlineStr">
        <is>
          <t>Net assets and liabilities</t>
        </is>
      </c>
      <c r="B41" s="5" t="n">
        <v>31952</v>
      </c>
      <c r="C41" s="5" t="n">
        <v>31952</v>
      </c>
      <c r="D41" s="5" t="n">
        <v>31952</v>
      </c>
      <c r="F41" s="5" t="n">
        <v>31952</v>
      </c>
      <c r="I41" s="5" t="n">
        <v>26869</v>
      </c>
    </row>
    <row r="42">
      <c r="A42" s="4" t="inlineStr">
        <is>
          <t>Consideration paid</t>
        </is>
      </c>
      <c r="B42" s="5" t="n">
        <v>67879</v>
      </c>
      <c r="C42" s="5" t="n">
        <v>67879</v>
      </c>
      <c r="D42" s="5" t="n">
        <v>67879</v>
      </c>
      <c r="F42" s="5" t="n">
        <v>67879</v>
      </c>
      <c r="I42" s="5" t="n">
        <v>69636</v>
      </c>
    </row>
    <row r="43">
      <c r="A43" s="4" t="inlineStr">
        <is>
          <t>Goodwill</t>
        </is>
      </c>
      <c r="B43" s="5" t="n">
        <v>35927</v>
      </c>
      <c r="C43" s="5" t="n">
        <v>35927</v>
      </c>
      <c r="D43" s="5" t="n">
        <v>35927</v>
      </c>
      <c r="F43" s="5" t="n">
        <v>35927</v>
      </c>
      <c r="I43" s="6" t="inlineStr">
        <is>
          <t>R$ 42767</t>
        </is>
      </c>
    </row>
    <row r="44">
      <c r="A44" s="3" t="inlineStr">
        <is>
          <t>Adjustments</t>
        </is>
      </c>
    </row>
    <row r="45">
      <c r="A45" s="4" t="inlineStr">
        <is>
          <t>Cash and cash equivalents</t>
        </is>
      </c>
      <c r="D45" s="5" t="n">
        <v>0</v>
      </c>
    </row>
    <row r="46">
      <c r="A46" s="4" t="inlineStr">
        <is>
          <t>Trade accounts receivable</t>
        </is>
      </c>
      <c r="D46" s="5" t="n">
        <v>0</v>
      </c>
    </row>
    <row r="47">
      <c r="A47" s="4" t="inlineStr">
        <is>
          <t>Property and equipment</t>
        </is>
      </c>
      <c r="D47" s="5" t="n">
        <v>0</v>
      </c>
    </row>
    <row r="48">
      <c r="A48" s="4" t="inlineStr">
        <is>
          <t>Intangible asset - Customer relationship</t>
        </is>
      </c>
      <c r="D48" s="5" t="n">
        <v>12294</v>
      </c>
    </row>
    <row r="49">
      <c r="A49" s="4" t="inlineStr">
        <is>
          <t>Deferred tax assets</t>
        </is>
      </c>
      <c r="D49" s="5" t="n">
        <v>1562</v>
      </c>
    </row>
    <row r="50">
      <c r="A50" s="4" t="inlineStr">
        <is>
          <t>Other assets</t>
        </is>
      </c>
      <c r="D50" s="5" t="n">
        <v>0</v>
      </c>
    </row>
    <row r="51">
      <c r="A51" s="4" t="inlineStr">
        <is>
          <t>Total assets</t>
        </is>
      </c>
      <c r="D51" s="5" t="n">
        <v>13856</v>
      </c>
    </row>
    <row r="52">
      <c r="A52" s="4" t="inlineStr">
        <is>
          <t>Trade accounts payable</t>
        </is>
      </c>
      <c r="D52" s="5" t="n">
        <v>0</v>
      </c>
    </row>
    <row r="53">
      <c r="A53" s="4" t="inlineStr">
        <is>
          <t>Labor and social security liabilities</t>
        </is>
      </c>
      <c r="D53" s="5" t="n">
        <v>142</v>
      </c>
    </row>
    <row r="54">
      <c r="A54" s="4" t="inlineStr">
        <is>
          <t>Taxes payable</t>
        </is>
      </c>
      <c r="D54" s="5" t="n">
        <v>209</v>
      </c>
    </row>
    <row r="55">
      <c r="A55" s="4" t="inlineStr">
        <is>
          <t>Deferred tax liabilities</t>
        </is>
      </c>
      <c r="D55" s="5" t="n">
        <v>4180</v>
      </c>
    </row>
    <row r="56">
      <c r="A56" s="4" t="inlineStr">
        <is>
          <t>Other liabilities</t>
        </is>
      </c>
      <c r="D56" s="5" t="n">
        <v>4242</v>
      </c>
    </row>
    <row r="57">
      <c r="A57" s="4" t="inlineStr">
        <is>
          <t>Total liabilities</t>
        </is>
      </c>
      <c r="D57" s="5" t="n">
        <v>8773</v>
      </c>
    </row>
    <row r="58">
      <c r="A58" s="4" t="inlineStr">
        <is>
          <t>Net assets and liabilities</t>
        </is>
      </c>
      <c r="D58" s="5" t="n">
        <v>5083</v>
      </c>
    </row>
    <row r="59">
      <c r="A59" s="4" t="inlineStr">
        <is>
          <t>Consideration paid</t>
        </is>
      </c>
      <c r="D59" s="5" t="n">
        <v>-1757</v>
      </c>
    </row>
    <row r="60">
      <c r="A60" s="4" t="inlineStr">
        <is>
          <t>Goodwill</t>
        </is>
      </c>
      <c r="D60" s="5" t="n">
        <v>-6840</v>
      </c>
    </row>
    <row r="61">
      <c r="A61" s="4" t="inlineStr">
        <is>
          <t>Questor</t>
        </is>
      </c>
    </row>
    <row r="62">
      <c r="A62" s="3" t="inlineStr">
        <is>
          <t>Disclosure of transactions recognised separately from acquisition of assets and assumption of liabilities in business combination [line items]</t>
        </is>
      </c>
    </row>
    <row r="63">
      <c r="A63" s="4" t="inlineStr">
        <is>
          <t>Cash and cash equivalents</t>
        </is>
      </c>
      <c r="B63" s="5" t="n">
        <v>4342</v>
      </c>
      <c r="C63" s="5" t="n">
        <v>4342</v>
      </c>
      <c r="D63" s="5" t="n">
        <v>4342</v>
      </c>
      <c r="F63" s="5" t="n">
        <v>4342</v>
      </c>
      <c r="H63" s="6" t="inlineStr">
        <is>
          <t>R$ 4354</t>
        </is>
      </c>
    </row>
    <row r="64">
      <c r="A64" s="4" t="inlineStr">
        <is>
          <t>Trade accounts receivable</t>
        </is>
      </c>
      <c r="B64" s="5" t="n">
        <v>2396</v>
      </c>
      <c r="C64" s="5" t="n">
        <v>2396</v>
      </c>
      <c r="D64" s="5" t="n">
        <v>2396</v>
      </c>
      <c r="F64" s="5" t="n">
        <v>2396</v>
      </c>
      <c r="H64" s="5" t="n">
        <v>1664</v>
      </c>
    </row>
    <row r="65">
      <c r="A65" s="4" t="inlineStr">
        <is>
          <t>Property and equipment</t>
        </is>
      </c>
      <c r="B65" s="5" t="n">
        <v>1968</v>
      </c>
      <c r="C65" s="5" t="n">
        <v>1968</v>
      </c>
      <c r="D65" s="5" t="n">
        <v>1968</v>
      </c>
      <c r="F65" s="5" t="n">
        <v>1968</v>
      </c>
      <c r="H65" s="5" t="n">
        <v>1575</v>
      </c>
    </row>
    <row r="66">
      <c r="A66" s="4" t="inlineStr">
        <is>
          <t>Intangible assets</t>
        </is>
      </c>
      <c r="B66" s="5" t="n">
        <v>0</v>
      </c>
      <c r="C66" s="5" t="n">
        <v>0</v>
      </c>
      <c r="D66" s="5" t="n">
        <v>0</v>
      </c>
      <c r="F66" s="5" t="n">
        <v>0</v>
      </c>
      <c r="H66" s="5" t="n">
        <v>1119</v>
      </c>
    </row>
    <row r="67">
      <c r="A67" s="4" t="inlineStr">
        <is>
          <t>Intangible assets - Customer relationship</t>
        </is>
      </c>
      <c r="B67" s="5" t="n">
        <v>5876</v>
      </c>
      <c r="C67" s="5" t="n">
        <v>5876</v>
      </c>
      <c r="D67" s="5" t="n">
        <v>5876</v>
      </c>
      <c r="F67" s="5" t="n">
        <v>5876</v>
      </c>
      <c r="H67" s="5" t="n">
        <v>23649</v>
      </c>
    </row>
    <row r="68">
      <c r="A68" s="4" t="inlineStr">
        <is>
          <t>Intangible asset - Trademarks and patents</t>
        </is>
      </c>
      <c r="B68" s="5" t="n">
        <v>5734</v>
      </c>
      <c r="C68" s="5" t="n">
        <v>5734</v>
      </c>
      <c r="D68" s="5" t="n">
        <v>5734</v>
      </c>
      <c r="F68" s="5" t="n">
        <v>5734</v>
      </c>
      <c r="H68" s="5" t="n">
        <v>0</v>
      </c>
    </row>
    <row r="69">
      <c r="A69" s="4" t="inlineStr">
        <is>
          <t>Intangible asset - Software</t>
        </is>
      </c>
      <c r="B69" s="5" t="n">
        <v>52090</v>
      </c>
      <c r="C69" s="5" t="n">
        <v>52090</v>
      </c>
      <c r="D69" s="5" t="n">
        <v>52090</v>
      </c>
      <c r="F69" s="5" t="n">
        <v>52090</v>
      </c>
      <c r="H69" s="5" t="n">
        <v>4437</v>
      </c>
    </row>
    <row r="70">
      <c r="A70" s="4" t="inlineStr">
        <is>
          <t>Other assets</t>
        </is>
      </c>
      <c r="B70" s="5" t="n">
        <v>11041</v>
      </c>
      <c r="C70" s="5" t="n">
        <v>11041</v>
      </c>
      <c r="D70" s="5" t="n">
        <v>11041</v>
      </c>
      <c r="F70" s="5" t="n">
        <v>11041</v>
      </c>
      <c r="H70" s="5" t="n">
        <v>11539</v>
      </c>
    </row>
    <row r="71">
      <c r="A71" s="4" t="inlineStr">
        <is>
          <t>Total assets</t>
        </is>
      </c>
      <c r="B71" s="5" t="n">
        <v>83447</v>
      </c>
      <c r="C71" s="5" t="n">
        <v>83447</v>
      </c>
      <c r="D71" s="5" t="n">
        <v>83447</v>
      </c>
      <c r="F71" s="5" t="n">
        <v>83447</v>
      </c>
      <c r="H71" s="5" t="n">
        <v>48337</v>
      </c>
    </row>
    <row r="72">
      <c r="A72" s="4" t="inlineStr">
        <is>
          <t>Trade accounts payable</t>
        </is>
      </c>
      <c r="B72" s="5" t="n">
        <v>792</v>
      </c>
      <c r="C72" s="5" t="n">
        <v>792</v>
      </c>
      <c r="D72" s="5" t="n">
        <v>792</v>
      </c>
      <c r="F72" s="5" t="n">
        <v>792</v>
      </c>
      <c r="H72" s="5" t="n">
        <v>47</v>
      </c>
    </row>
    <row r="73">
      <c r="A73" s="4" t="inlineStr">
        <is>
          <t>Labor and social security liabilities</t>
        </is>
      </c>
      <c r="B73" s="5" t="n">
        <v>2822</v>
      </c>
      <c r="C73" s="5" t="n">
        <v>2822</v>
      </c>
      <c r="D73" s="5" t="n">
        <v>2822</v>
      </c>
      <c r="F73" s="5" t="n">
        <v>2822</v>
      </c>
      <c r="H73" s="5" t="n">
        <v>2822</v>
      </c>
    </row>
    <row r="74">
      <c r="A74" s="4" t="inlineStr">
        <is>
          <t>Taxes payable</t>
        </is>
      </c>
      <c r="B74" s="5" t="n">
        <v>582</v>
      </c>
      <c r="C74" s="5" t="n">
        <v>582</v>
      </c>
      <c r="D74" s="5" t="n">
        <v>582</v>
      </c>
      <c r="F74" s="5" t="n">
        <v>582</v>
      </c>
      <c r="H74" s="5" t="n">
        <v>0</v>
      </c>
    </row>
    <row r="75">
      <c r="A75" s="4" t="inlineStr">
        <is>
          <t>Deferred tax liabilities</t>
        </is>
      </c>
      <c r="B75" s="5" t="n">
        <v>21658</v>
      </c>
      <c r="C75" s="5" t="n">
        <v>21658</v>
      </c>
      <c r="D75" s="5" t="n">
        <v>21658</v>
      </c>
      <c r="F75" s="5" t="n">
        <v>21658</v>
      </c>
      <c r="H75" s="5" t="n">
        <v>9549</v>
      </c>
    </row>
    <row r="76">
      <c r="A76" s="4" t="inlineStr">
        <is>
          <t>Provision for contingencies</t>
        </is>
      </c>
      <c r="B76" s="5" t="n">
        <v>7040</v>
      </c>
      <c r="C76" s="5" t="n">
        <v>7040</v>
      </c>
      <c r="D76" s="5" t="n">
        <v>7040</v>
      </c>
      <c r="F76" s="5" t="n">
        <v>7040</v>
      </c>
      <c r="H76" s="5" t="n">
        <v>0</v>
      </c>
    </row>
    <row r="77">
      <c r="A77" s="4" t="inlineStr">
        <is>
          <t>Other liabilities</t>
        </is>
      </c>
      <c r="B77" s="5" t="n">
        <v>1651</v>
      </c>
      <c r="C77" s="5" t="n">
        <v>1651</v>
      </c>
      <c r="D77" s="5" t="n">
        <v>1651</v>
      </c>
      <c r="F77" s="5" t="n">
        <v>1651</v>
      </c>
      <c r="H77" s="5" t="n">
        <v>3482</v>
      </c>
    </row>
    <row r="78">
      <c r="A78" s="4" t="inlineStr">
        <is>
          <t>Total liabilities</t>
        </is>
      </c>
      <c r="B78" s="5" t="n">
        <v>34545</v>
      </c>
      <c r="C78" s="5" t="n">
        <v>34545</v>
      </c>
      <c r="D78" s="5" t="n">
        <v>34545</v>
      </c>
      <c r="F78" s="5" t="n">
        <v>34545</v>
      </c>
      <c r="H78" s="5" t="n">
        <v>15900</v>
      </c>
    </row>
    <row r="79">
      <c r="A79" s="4" t="inlineStr">
        <is>
          <t>Net assets and liabilities</t>
        </is>
      </c>
      <c r="B79" s="5" t="n">
        <v>48902</v>
      </c>
      <c r="C79" s="5" t="n">
        <v>48902</v>
      </c>
      <c r="D79" s="5" t="n">
        <v>48902</v>
      </c>
      <c r="F79" s="5" t="n">
        <v>48902</v>
      </c>
      <c r="H79" s="5" t="n">
        <v>32437</v>
      </c>
    </row>
    <row r="80">
      <c r="A80" s="4" t="inlineStr">
        <is>
          <t>Consideration paid</t>
        </is>
      </c>
      <c r="B80" s="5" t="n">
        <v>65627</v>
      </c>
      <c r="C80" s="5" t="n">
        <v>65627</v>
      </c>
      <c r="D80" s="5" t="n">
        <v>65627</v>
      </c>
      <c r="F80" s="5" t="n">
        <v>65627</v>
      </c>
      <c r="H80" s="5" t="n">
        <v>58324</v>
      </c>
    </row>
    <row r="81">
      <c r="A81" s="4" t="inlineStr">
        <is>
          <t>Goodwill</t>
        </is>
      </c>
      <c r="B81" s="5" t="n">
        <v>16725</v>
      </c>
      <c r="C81" s="5" t="n">
        <v>16725</v>
      </c>
      <c r="D81" s="5" t="n">
        <v>16725</v>
      </c>
      <c r="F81" s="5" t="n">
        <v>16725</v>
      </c>
      <c r="H81" s="6" t="inlineStr">
        <is>
          <t>R$ 25887</t>
        </is>
      </c>
    </row>
    <row r="82">
      <c r="A82" s="3" t="inlineStr">
        <is>
          <t>Adjustments</t>
        </is>
      </c>
    </row>
    <row r="83">
      <c r="A83" s="4" t="inlineStr">
        <is>
          <t>Cash and cash equivalents</t>
        </is>
      </c>
      <c r="C83" s="5" t="n">
        <v>-12</v>
      </c>
    </row>
    <row r="84">
      <c r="A84" s="4" t="inlineStr">
        <is>
          <t>Trade accounts receivable</t>
        </is>
      </c>
      <c r="C84" s="5" t="n">
        <v>732</v>
      </c>
    </row>
    <row r="85">
      <c r="A85" s="4" t="inlineStr">
        <is>
          <t>Property and equipment</t>
        </is>
      </c>
      <c r="C85" s="5" t="n">
        <v>393</v>
      </c>
    </row>
    <row r="86">
      <c r="A86" s="4" t="inlineStr">
        <is>
          <t>Intangible asset</t>
        </is>
      </c>
      <c r="C86" s="5" t="n">
        <v>-1119</v>
      </c>
    </row>
    <row r="87">
      <c r="A87" s="4" t="inlineStr">
        <is>
          <t>Intangible asset - Customer relationship</t>
        </is>
      </c>
      <c r="C87" s="5" t="n">
        <v>-17773</v>
      </c>
    </row>
    <row r="88">
      <c r="A88" s="4" t="inlineStr">
        <is>
          <t>Intangible asset - Trademarks and patents</t>
        </is>
      </c>
      <c r="C88" s="5" t="n">
        <v>5734</v>
      </c>
    </row>
    <row r="89">
      <c r="A89" s="4" t="inlineStr">
        <is>
          <t>Intangible asset - Software</t>
        </is>
      </c>
      <c r="C89" s="5" t="n">
        <v>47653</v>
      </c>
    </row>
    <row r="90">
      <c r="A90" s="4" t="inlineStr">
        <is>
          <t>Other assets</t>
        </is>
      </c>
      <c r="C90" s="5" t="n">
        <v>-498</v>
      </c>
    </row>
    <row r="91">
      <c r="A91" s="4" t="inlineStr">
        <is>
          <t>Total assets</t>
        </is>
      </c>
      <c r="C91" s="5" t="n">
        <v>35110</v>
      </c>
    </row>
    <row r="92">
      <c r="A92" s="4" t="inlineStr">
        <is>
          <t>Trade accounts payable</t>
        </is>
      </c>
      <c r="C92" s="5" t="n">
        <v>745</v>
      </c>
    </row>
    <row r="93">
      <c r="A93" s="4" t="inlineStr">
        <is>
          <t>Labor and social security liabilities</t>
        </is>
      </c>
      <c r="C93" s="5" t="n">
        <v>0</v>
      </c>
    </row>
    <row r="94">
      <c r="A94" s="4" t="inlineStr">
        <is>
          <t>Taxes payable</t>
        </is>
      </c>
      <c r="C94" s="5" t="n">
        <v>582</v>
      </c>
    </row>
    <row r="95">
      <c r="A95" s="4" t="inlineStr">
        <is>
          <t>Deferred tax liabilities</t>
        </is>
      </c>
      <c r="C95" s="5" t="n">
        <v>12109</v>
      </c>
    </row>
    <row r="96">
      <c r="A96" s="4" t="inlineStr">
        <is>
          <t>Provision for contingencies</t>
        </is>
      </c>
      <c r="C96" s="5" t="n">
        <v>7040</v>
      </c>
    </row>
    <row r="97">
      <c r="A97" s="4" t="inlineStr">
        <is>
          <t>Other liabilities</t>
        </is>
      </c>
      <c r="C97" s="5" t="n">
        <v>-1831</v>
      </c>
    </row>
    <row r="98">
      <c r="A98" s="4" t="inlineStr">
        <is>
          <t>Total liabilities</t>
        </is>
      </c>
      <c r="C98" s="5" t="n">
        <v>18645</v>
      </c>
    </row>
    <row r="99">
      <c r="A99" s="4" t="inlineStr">
        <is>
          <t>Net assets and liabilities</t>
        </is>
      </c>
      <c r="C99" s="5" t="n">
        <v>16465</v>
      </c>
    </row>
    <row r="100">
      <c r="A100" s="4" t="inlineStr">
        <is>
          <t>Consideration paid</t>
        </is>
      </c>
      <c r="C100" s="5" t="n">
        <v>7303</v>
      </c>
    </row>
    <row r="101">
      <c r="A101" s="4" t="inlineStr">
        <is>
          <t>Goodwill</t>
        </is>
      </c>
      <c r="C101" s="5" t="n">
        <v>-9162</v>
      </c>
    </row>
    <row r="102">
      <c r="A102" s="4" t="inlineStr">
        <is>
          <t>Sponte</t>
        </is>
      </c>
    </row>
    <row r="103">
      <c r="A103" s="3" t="inlineStr">
        <is>
          <t>Disclosure of transactions recognised separately from acquisition of assets and assumption of liabilities in business combination [line items]</t>
        </is>
      </c>
    </row>
    <row r="104">
      <c r="A104" s="4" t="inlineStr">
        <is>
          <t>Cash and cash equivalents</t>
        </is>
      </c>
      <c r="B104" s="5" t="n">
        <v>895</v>
      </c>
      <c r="C104" s="5" t="n">
        <v>895</v>
      </c>
      <c r="D104" s="5" t="n">
        <v>895</v>
      </c>
      <c r="F104" s="5" t="n">
        <v>895</v>
      </c>
      <c r="G104" s="6" t="inlineStr">
        <is>
          <t>R$ 1487</t>
        </is>
      </c>
    </row>
    <row r="105">
      <c r="A105" s="4" t="inlineStr">
        <is>
          <t>Trade accounts receivable</t>
        </is>
      </c>
      <c r="B105" s="5" t="n">
        <v>3489</v>
      </c>
      <c r="C105" s="5" t="n">
        <v>3489</v>
      </c>
      <c r="D105" s="5" t="n">
        <v>3489</v>
      </c>
      <c r="F105" s="5" t="n">
        <v>3489</v>
      </c>
      <c r="G105" s="5" t="n">
        <v>824</v>
      </c>
    </row>
    <row r="106">
      <c r="A106" s="4" t="inlineStr">
        <is>
          <t>Property and equipment</t>
        </is>
      </c>
      <c r="B106" s="5" t="n">
        <v>820</v>
      </c>
      <c r="C106" s="5" t="n">
        <v>820</v>
      </c>
      <c r="D106" s="5" t="n">
        <v>820</v>
      </c>
      <c r="F106" s="5" t="n">
        <v>820</v>
      </c>
      <c r="G106" s="5" t="n">
        <v>811</v>
      </c>
    </row>
    <row r="107">
      <c r="A107" s="4" t="inlineStr">
        <is>
          <t>Intangible assets</t>
        </is>
      </c>
      <c r="B107" s="5" t="n">
        <v>0</v>
      </c>
      <c r="C107" s="5" t="n">
        <v>0</v>
      </c>
      <c r="D107" s="5" t="n">
        <v>0</v>
      </c>
      <c r="F107" s="5" t="n">
        <v>0</v>
      </c>
      <c r="G107" s="5" t="n">
        <v>9</v>
      </c>
    </row>
    <row r="108">
      <c r="A108" s="4" t="inlineStr">
        <is>
          <t>Intangible assets - Customer relationship</t>
        </is>
      </c>
      <c r="B108" s="5" t="n">
        <v>15390</v>
      </c>
      <c r="C108" s="5" t="n">
        <v>15390</v>
      </c>
      <c r="D108" s="5" t="n">
        <v>15390</v>
      </c>
      <c r="F108" s="5" t="n">
        <v>15390</v>
      </c>
      <c r="G108" s="5" t="n">
        <v>8784</v>
      </c>
    </row>
    <row r="109">
      <c r="A109" s="4" t="inlineStr">
        <is>
          <t>Intangible asset - Trademarks and patents</t>
        </is>
      </c>
      <c r="B109" s="5" t="n">
        <v>6632</v>
      </c>
      <c r="C109" s="5" t="n">
        <v>6632</v>
      </c>
      <c r="D109" s="5" t="n">
        <v>6632</v>
      </c>
      <c r="F109" s="5" t="n">
        <v>6632</v>
      </c>
      <c r="G109" s="5" t="n">
        <v>0</v>
      </c>
    </row>
    <row r="110">
      <c r="A110" s="4" t="inlineStr">
        <is>
          <t>Intangible asset - Software</t>
        </is>
      </c>
      <c r="B110" s="5" t="n">
        <v>10354</v>
      </c>
      <c r="C110" s="5" t="n">
        <v>10354</v>
      </c>
      <c r="D110" s="5" t="n">
        <v>10354</v>
      </c>
      <c r="F110" s="5" t="n">
        <v>10354</v>
      </c>
      <c r="G110" s="5" t="n">
        <v>0</v>
      </c>
    </row>
    <row r="111">
      <c r="A111" s="4" t="inlineStr">
        <is>
          <t>Other assets</t>
        </is>
      </c>
      <c r="B111" s="5" t="n">
        <v>681</v>
      </c>
      <c r="C111" s="5" t="n">
        <v>681</v>
      </c>
      <c r="D111" s="5" t="n">
        <v>681</v>
      </c>
      <c r="F111" s="5" t="n">
        <v>681</v>
      </c>
      <c r="G111" s="5" t="n">
        <v>681</v>
      </c>
    </row>
    <row r="112">
      <c r="A112" s="4" t="inlineStr">
        <is>
          <t>Total assets</t>
        </is>
      </c>
      <c r="B112" s="5" t="n">
        <v>38261</v>
      </c>
      <c r="C112" s="5" t="n">
        <v>38261</v>
      </c>
      <c r="D112" s="5" t="n">
        <v>38261</v>
      </c>
      <c r="F112" s="5" t="n">
        <v>38261</v>
      </c>
      <c r="G112" s="5" t="n">
        <v>12596</v>
      </c>
    </row>
    <row r="113">
      <c r="A113" s="4" t="inlineStr">
        <is>
          <t>Trade accounts payable</t>
        </is>
      </c>
      <c r="B113" s="5" t="n">
        <v>104</v>
      </c>
      <c r="C113" s="5" t="n">
        <v>104</v>
      </c>
      <c r="D113" s="5" t="n">
        <v>104</v>
      </c>
      <c r="F113" s="5" t="n">
        <v>104</v>
      </c>
      <c r="G113" s="5" t="n">
        <v>93</v>
      </c>
    </row>
    <row r="114">
      <c r="A114" s="4" t="inlineStr">
        <is>
          <t>Labor and social security liabilities</t>
        </is>
      </c>
      <c r="B114" s="5" t="n">
        <v>2069</v>
      </c>
      <c r="C114" s="5" t="n">
        <v>2069</v>
      </c>
      <c r="D114" s="5" t="n">
        <v>2069</v>
      </c>
      <c r="F114" s="5" t="n">
        <v>2069</v>
      </c>
      <c r="G114" s="5" t="n">
        <v>2069</v>
      </c>
    </row>
    <row r="115">
      <c r="A115" s="4" t="inlineStr">
        <is>
          <t>Taxes payable</t>
        </is>
      </c>
      <c r="B115" s="5" t="n">
        <v>285</v>
      </c>
      <c r="C115" s="5" t="n">
        <v>285</v>
      </c>
      <c r="D115" s="5" t="n">
        <v>285</v>
      </c>
      <c r="F115" s="5" t="n">
        <v>285</v>
      </c>
      <c r="G115" s="5" t="n">
        <v>0</v>
      </c>
    </row>
    <row r="116">
      <c r="A116" s="4" t="inlineStr">
        <is>
          <t>Deferred tax liabilities</t>
        </is>
      </c>
      <c r="B116" s="5" t="n">
        <v>11008</v>
      </c>
      <c r="C116" s="5" t="n">
        <v>11008</v>
      </c>
      <c r="D116" s="5" t="n">
        <v>11008</v>
      </c>
      <c r="F116" s="5" t="n">
        <v>11008</v>
      </c>
      <c r="G116" s="5" t="n">
        <v>2987</v>
      </c>
    </row>
    <row r="117">
      <c r="A117" s="4" t="inlineStr">
        <is>
          <t>Other liabilities</t>
        </is>
      </c>
      <c r="B117" s="5" t="n">
        <v>1874</v>
      </c>
      <c r="C117" s="5" t="n">
        <v>1874</v>
      </c>
      <c r="D117" s="5" t="n">
        <v>1874</v>
      </c>
      <c r="F117" s="5" t="n">
        <v>1874</v>
      </c>
      <c r="G117" s="5" t="n">
        <v>2173</v>
      </c>
    </row>
    <row r="118">
      <c r="A118" s="4" t="inlineStr">
        <is>
          <t>Total liabilities</t>
        </is>
      </c>
      <c r="B118" s="5" t="n">
        <v>15340</v>
      </c>
      <c r="C118" s="5" t="n">
        <v>15340</v>
      </c>
      <c r="D118" s="5" t="n">
        <v>15340</v>
      </c>
      <c r="F118" s="5" t="n">
        <v>15340</v>
      </c>
      <c r="G118" s="5" t="n">
        <v>7322</v>
      </c>
    </row>
    <row r="119">
      <c r="A119" s="4" t="inlineStr">
        <is>
          <t>Net assets and liabilities</t>
        </is>
      </c>
      <c r="B119" s="5" t="n">
        <v>22921</v>
      </c>
      <c r="C119" s="5" t="n">
        <v>22921</v>
      </c>
      <c r="D119" s="5" t="n">
        <v>22921</v>
      </c>
      <c r="F119" s="5" t="n">
        <v>22921</v>
      </c>
      <c r="G119" s="5" t="n">
        <v>5274</v>
      </c>
    </row>
    <row r="120">
      <c r="A120" s="4" t="inlineStr">
        <is>
          <t>Consideration paid</t>
        </is>
      </c>
      <c r="B120" s="5" t="n">
        <v>89121</v>
      </c>
      <c r="C120" s="5" t="n">
        <v>89121</v>
      </c>
      <c r="D120" s="5" t="n">
        <v>89121</v>
      </c>
      <c r="F120" s="5" t="n">
        <v>89121</v>
      </c>
      <c r="G120" s="5" t="n">
        <v>80553</v>
      </c>
    </row>
    <row r="121">
      <c r="A121" s="4" t="inlineStr">
        <is>
          <t>Goodwill</t>
        </is>
      </c>
      <c r="B121" s="5" t="n">
        <v>66200</v>
      </c>
      <c r="C121" s="5" t="n">
        <v>66200</v>
      </c>
      <c r="D121" s="5" t="n">
        <v>66200</v>
      </c>
      <c r="F121" s="5" t="n">
        <v>66200</v>
      </c>
      <c r="G121" s="5" t="n">
        <v>75279</v>
      </c>
    </row>
    <row r="122">
      <c r="A122" s="3" t="inlineStr">
        <is>
          <t>Adjustments</t>
        </is>
      </c>
    </row>
    <row r="123">
      <c r="A123" s="4" t="inlineStr">
        <is>
          <t>Cash and cash equivalents</t>
        </is>
      </c>
      <c r="B123" s="5" t="n">
        <v>-592</v>
      </c>
    </row>
    <row r="124">
      <c r="A124" s="4" t="inlineStr">
        <is>
          <t>Trade accounts receivable</t>
        </is>
      </c>
      <c r="B124" s="5" t="n">
        <v>2665</v>
      </c>
    </row>
    <row r="125">
      <c r="A125" s="4" t="inlineStr">
        <is>
          <t>Property and equipment</t>
        </is>
      </c>
      <c r="B125" s="5" t="n">
        <v>9</v>
      </c>
    </row>
    <row r="126">
      <c r="A126" s="4" t="inlineStr">
        <is>
          <t>Intangible asset</t>
        </is>
      </c>
      <c r="B126" s="5" t="n">
        <v>-9</v>
      </c>
    </row>
    <row r="127">
      <c r="A127" s="4" t="inlineStr">
        <is>
          <t>Intangible asset - Customer relationship</t>
        </is>
      </c>
      <c r="B127" s="5" t="n">
        <v>6606</v>
      </c>
    </row>
    <row r="128">
      <c r="A128" s="4" t="inlineStr">
        <is>
          <t>Intangible asset - Trademarks and patents</t>
        </is>
      </c>
      <c r="B128" s="5" t="n">
        <v>6632</v>
      </c>
    </row>
    <row r="129">
      <c r="A129" s="4" t="inlineStr">
        <is>
          <t>Intangible asset - Software</t>
        </is>
      </c>
      <c r="B129" s="5" t="n">
        <v>10354</v>
      </c>
    </row>
    <row r="130">
      <c r="A130" s="4" t="inlineStr">
        <is>
          <t>Other assets</t>
        </is>
      </c>
      <c r="B130" s="5" t="n">
        <v>0</v>
      </c>
    </row>
    <row r="131">
      <c r="A131" s="4" t="inlineStr">
        <is>
          <t>Total assets</t>
        </is>
      </c>
      <c r="B131" s="5" t="n">
        <v>25665</v>
      </c>
    </row>
    <row r="132">
      <c r="A132" s="4" t="inlineStr">
        <is>
          <t>Trade accounts payable</t>
        </is>
      </c>
      <c r="B132" s="5" t="n">
        <v>11</v>
      </c>
    </row>
    <row r="133">
      <c r="A133" s="4" t="inlineStr">
        <is>
          <t>Labor and social security liabilities</t>
        </is>
      </c>
      <c r="B133" s="5" t="n">
        <v>0</v>
      </c>
    </row>
    <row r="134">
      <c r="A134" s="4" t="inlineStr">
        <is>
          <t>Taxes payable</t>
        </is>
      </c>
      <c r="B134" s="5" t="n">
        <v>285</v>
      </c>
    </row>
    <row r="135">
      <c r="A135" s="4" t="inlineStr">
        <is>
          <t>Deferred tax liabilities</t>
        </is>
      </c>
      <c r="B135" s="5" t="n">
        <v>8021</v>
      </c>
    </row>
    <row r="136">
      <c r="A136" s="4" t="inlineStr">
        <is>
          <t>Other liabilities</t>
        </is>
      </c>
      <c r="B136" s="5" t="n">
        <v>-299</v>
      </c>
    </row>
    <row r="137">
      <c r="A137" s="4" t="inlineStr">
        <is>
          <t>Total liabilities</t>
        </is>
      </c>
      <c r="B137" s="5" t="n">
        <v>8018</v>
      </c>
    </row>
    <row r="138">
      <c r="A138" s="4" t="inlineStr">
        <is>
          <t>Net assets and liabilities</t>
        </is>
      </c>
      <c r="B138" s="5" t="n">
        <v>17647</v>
      </c>
    </row>
    <row r="139">
      <c r="A139" s="4" t="inlineStr">
        <is>
          <t>Consideration paid</t>
        </is>
      </c>
      <c r="B139" s="5" t="n">
        <v>8568</v>
      </c>
    </row>
    <row r="140">
      <c r="A140" s="4" t="inlineStr">
        <is>
          <t>Goodwill</t>
        </is>
      </c>
      <c r="B140" s="5" t="n">
        <v>-9079</v>
      </c>
    </row>
    <row r="141">
      <c r="A141" s="4" t="inlineStr">
        <is>
          <t>Creditinfo Caribbean</t>
        </is>
      </c>
    </row>
    <row r="142">
      <c r="A142" s="3" t="inlineStr">
        <is>
          <t>Disclosure of transactions recognised separately from acquisition of assets and assumption of liabilities in business combination [line items]</t>
        </is>
      </c>
    </row>
    <row r="143">
      <c r="A143" s="4" t="inlineStr">
        <is>
          <t>Cash and cash equivalents</t>
        </is>
      </c>
      <c r="B143" s="5" t="n">
        <v>9494</v>
      </c>
      <c r="C143" s="5" t="n">
        <v>9494</v>
      </c>
      <c r="D143" s="5" t="n">
        <v>9494</v>
      </c>
      <c r="F143" s="5" t="n">
        <v>9494</v>
      </c>
      <c r="G143" s="5" t="n">
        <v>9494</v>
      </c>
    </row>
    <row r="144">
      <c r="A144" s="4" t="inlineStr">
        <is>
          <t>Trade accounts receivable</t>
        </is>
      </c>
      <c r="B144" s="5" t="n">
        <v>3888</v>
      </c>
      <c r="C144" s="5" t="n">
        <v>3888</v>
      </c>
      <c r="D144" s="5" t="n">
        <v>3888</v>
      </c>
      <c r="F144" s="5" t="n">
        <v>3888</v>
      </c>
      <c r="G144" s="5" t="n">
        <v>2181</v>
      </c>
    </row>
    <row r="145">
      <c r="A145" s="4" t="inlineStr">
        <is>
          <t>Property and equipment</t>
        </is>
      </c>
      <c r="B145" s="5" t="n">
        <v>800</v>
      </c>
      <c r="C145" s="5" t="n">
        <v>800</v>
      </c>
      <c r="D145" s="5" t="n">
        <v>800</v>
      </c>
      <c r="F145" s="5" t="n">
        <v>800</v>
      </c>
      <c r="G145" s="5" t="n">
        <v>800</v>
      </c>
    </row>
    <row r="146">
      <c r="A146" s="4" t="inlineStr">
        <is>
          <t>Intangible assets</t>
        </is>
      </c>
      <c r="B146" s="5" t="n">
        <v>3669</v>
      </c>
      <c r="C146" s="5" t="n">
        <v>3669</v>
      </c>
      <c r="D146" s="5" t="n">
        <v>3669</v>
      </c>
      <c r="F146" s="5" t="n">
        <v>3669</v>
      </c>
      <c r="G146" s="5" t="n">
        <v>3669</v>
      </c>
    </row>
    <row r="147">
      <c r="A147" s="4" t="inlineStr">
        <is>
          <t>Intangible assets - Customer relationship</t>
        </is>
      </c>
      <c r="B147" s="5" t="n">
        <v>4332</v>
      </c>
      <c r="C147" s="5" t="n">
        <v>4332</v>
      </c>
      <c r="D147" s="5" t="n">
        <v>4332</v>
      </c>
      <c r="F147" s="5" t="n">
        <v>4332</v>
      </c>
      <c r="G147" s="5" t="n">
        <v>7285</v>
      </c>
    </row>
    <row r="148">
      <c r="A148" s="4" t="inlineStr">
        <is>
          <t>Intangible asset - Exclusivity right</t>
        </is>
      </c>
      <c r="B148" s="5" t="n">
        <v>0</v>
      </c>
      <c r="C148" s="5" t="n">
        <v>0</v>
      </c>
      <c r="D148" s="5" t="n">
        <v>0</v>
      </c>
      <c r="F148" s="5" t="n">
        <v>0</v>
      </c>
      <c r="G148" s="5" t="n">
        <v>38827</v>
      </c>
    </row>
    <row r="149">
      <c r="A149" s="4" t="inlineStr">
        <is>
          <t>Intangible asset - Software</t>
        </is>
      </c>
      <c r="B149" s="5" t="n">
        <v>46385</v>
      </c>
      <c r="C149" s="5" t="n">
        <v>46385</v>
      </c>
      <c r="D149" s="5" t="n">
        <v>46385</v>
      </c>
      <c r="F149" s="5" t="n">
        <v>46385</v>
      </c>
      <c r="G149" s="5" t="n">
        <v>0</v>
      </c>
    </row>
    <row r="150">
      <c r="A150" s="4" t="inlineStr">
        <is>
          <t>Intangible asset - Operating license</t>
        </is>
      </c>
      <c r="B150" s="5" t="n">
        <v>7121</v>
      </c>
      <c r="C150" s="5" t="n">
        <v>7121</v>
      </c>
      <c r="D150" s="5" t="n">
        <v>7121</v>
      </c>
      <c r="F150" s="5" t="n">
        <v>7121</v>
      </c>
      <c r="G150" s="5" t="n">
        <v>0</v>
      </c>
    </row>
    <row r="151">
      <c r="A151" s="4" t="inlineStr">
        <is>
          <t>Deferred tax assets</t>
        </is>
      </c>
      <c r="B151" s="5" t="n">
        <v>1570</v>
      </c>
      <c r="C151" s="5" t="n">
        <v>1570</v>
      </c>
      <c r="D151" s="5" t="n">
        <v>1570</v>
      </c>
      <c r="F151" s="5" t="n">
        <v>1570</v>
      </c>
      <c r="G151" s="5" t="n">
        <v>1531</v>
      </c>
    </row>
    <row r="152">
      <c r="A152" s="4" t="inlineStr">
        <is>
          <t>Other assets</t>
        </is>
      </c>
      <c r="B152" s="5" t="n">
        <v>201</v>
      </c>
      <c r="C152" s="5" t="n">
        <v>201</v>
      </c>
      <c r="D152" s="5" t="n">
        <v>201</v>
      </c>
      <c r="F152" s="5" t="n">
        <v>201</v>
      </c>
      <c r="G152" s="5" t="n">
        <v>1908</v>
      </c>
    </row>
    <row r="153">
      <c r="A153" s="4" t="inlineStr">
        <is>
          <t>Total assets</t>
        </is>
      </c>
      <c r="B153" s="5" t="n">
        <v>77460</v>
      </c>
      <c r="C153" s="5" t="n">
        <v>77460</v>
      </c>
      <c r="D153" s="5" t="n">
        <v>77460</v>
      </c>
      <c r="F153" s="5" t="n">
        <v>77460</v>
      </c>
      <c r="G153" s="5" t="n">
        <v>65695</v>
      </c>
    </row>
    <row r="154">
      <c r="A154" s="4" t="inlineStr">
        <is>
          <t>Trade accounts payable</t>
        </is>
      </c>
      <c r="B154" s="5" t="n">
        <v>2304</v>
      </c>
      <c r="C154" s="5" t="n">
        <v>2304</v>
      </c>
      <c r="D154" s="5" t="n">
        <v>2304</v>
      </c>
      <c r="F154" s="5" t="n">
        <v>2304</v>
      </c>
      <c r="G154" s="5" t="n">
        <v>2334</v>
      </c>
    </row>
    <row r="155">
      <c r="A155" s="4" t="inlineStr">
        <is>
          <t>Labor and social security liabilities</t>
        </is>
      </c>
      <c r="B155" s="5" t="n">
        <v>23</v>
      </c>
      <c r="C155" s="5" t="n">
        <v>23</v>
      </c>
      <c r="D155" s="5" t="n">
        <v>23</v>
      </c>
      <c r="F155" s="5" t="n">
        <v>23</v>
      </c>
      <c r="G155" s="5" t="n">
        <v>23</v>
      </c>
    </row>
    <row r="156">
      <c r="A156" s="4" t="inlineStr">
        <is>
          <t>Taxes payable</t>
        </is>
      </c>
      <c r="B156" s="5" t="n">
        <v>222</v>
      </c>
      <c r="C156" s="5" t="n">
        <v>222</v>
      </c>
      <c r="D156" s="5" t="n">
        <v>222</v>
      </c>
      <c r="F156" s="5" t="n">
        <v>222</v>
      </c>
      <c r="G156" s="5" t="n">
        <v>0</v>
      </c>
    </row>
    <row r="157">
      <c r="A157" s="4" t="inlineStr">
        <is>
          <t>Other liabilities</t>
        </is>
      </c>
      <c r="B157" s="5" t="n">
        <v>165</v>
      </c>
      <c r="C157" s="5" t="n">
        <v>165</v>
      </c>
      <c r="D157" s="5" t="n">
        <v>165</v>
      </c>
      <c r="F157" s="5" t="n">
        <v>165</v>
      </c>
      <c r="G157" s="5" t="n">
        <v>319</v>
      </c>
    </row>
    <row r="158">
      <c r="A158" s="4" t="inlineStr">
        <is>
          <t>Total liabilities</t>
        </is>
      </c>
      <c r="B158" s="5" t="n">
        <v>2714</v>
      </c>
      <c r="C158" s="5" t="n">
        <v>2714</v>
      </c>
      <c r="D158" s="5" t="n">
        <v>2714</v>
      </c>
      <c r="F158" s="5" t="n">
        <v>2714</v>
      </c>
      <c r="G158" s="5" t="n">
        <v>2676</v>
      </c>
    </row>
    <row r="159">
      <c r="A159" s="4" t="inlineStr">
        <is>
          <t>Net assets and liabilities</t>
        </is>
      </c>
      <c r="B159" s="5" t="n">
        <v>74746</v>
      </c>
      <c r="C159" s="5" t="n">
        <v>74746</v>
      </c>
      <c r="D159" s="5" t="n">
        <v>74746</v>
      </c>
      <c r="F159" s="5" t="n">
        <v>74746</v>
      </c>
      <c r="G159" s="5" t="n">
        <v>63019</v>
      </c>
    </row>
    <row r="160">
      <c r="A160" s="4" t="inlineStr">
        <is>
          <t>Consideration paid</t>
        </is>
      </c>
      <c r="B160" s="5" t="n">
        <v>99868</v>
      </c>
      <c r="C160" s="5" t="n">
        <v>99868</v>
      </c>
      <c r="D160" s="5" t="n">
        <v>99868</v>
      </c>
      <c r="F160" s="5" t="n">
        <v>99868</v>
      </c>
      <c r="G160" s="5" t="n">
        <v>102868</v>
      </c>
    </row>
    <row r="161">
      <c r="A161" s="4" t="inlineStr">
        <is>
          <t>Goodwill</t>
        </is>
      </c>
      <c r="B161" s="5" t="n">
        <v>25122</v>
      </c>
      <c r="C161" s="6" t="inlineStr">
        <is>
          <t>R$ 25122</t>
        </is>
      </c>
      <c r="D161" s="6" t="inlineStr">
        <is>
          <t>R$ 25122</t>
        </is>
      </c>
      <c r="F161" s="6" t="inlineStr">
        <is>
          <t>R$ 25122</t>
        </is>
      </c>
      <c r="G161" s="6" t="inlineStr">
        <is>
          <t>R$ 39849</t>
        </is>
      </c>
    </row>
    <row r="162">
      <c r="A162" s="3" t="inlineStr">
        <is>
          <t>Adjustments</t>
        </is>
      </c>
    </row>
    <row r="163">
      <c r="A163" s="4" t="inlineStr">
        <is>
          <t>Cash and cash equivalents</t>
        </is>
      </c>
      <c r="B163" s="5" t="n">
        <v>0</v>
      </c>
    </row>
    <row r="164">
      <c r="A164" s="4" t="inlineStr">
        <is>
          <t>Trade accounts receivable</t>
        </is>
      </c>
      <c r="B164" s="5" t="n">
        <v>1707</v>
      </c>
    </row>
    <row r="165">
      <c r="A165" s="4" t="inlineStr">
        <is>
          <t>Property and equipment</t>
        </is>
      </c>
      <c r="B165" s="5" t="n">
        <v>0</v>
      </c>
    </row>
    <row r="166">
      <c r="A166" s="4" t="inlineStr">
        <is>
          <t>Intangible asset</t>
        </is>
      </c>
      <c r="B166" s="5" t="n">
        <v>0</v>
      </c>
    </row>
    <row r="167">
      <c r="A167" s="4" t="inlineStr">
        <is>
          <t>Intangible asset - Customer relationship</t>
        </is>
      </c>
      <c r="B167" s="5" t="n">
        <v>-2953</v>
      </c>
    </row>
    <row r="168">
      <c r="A168" s="4" t="inlineStr">
        <is>
          <t>Intangible asset - Exclusivity right</t>
        </is>
      </c>
      <c r="B168" s="5" t="n">
        <v>-38827</v>
      </c>
    </row>
    <row r="169">
      <c r="A169" s="4" t="inlineStr">
        <is>
          <t>Intangible asset - Software</t>
        </is>
      </c>
      <c r="B169" s="5" t="n">
        <v>46385</v>
      </c>
    </row>
    <row r="170">
      <c r="A170" s="4" t="inlineStr">
        <is>
          <t>Intangible asset - Operating license</t>
        </is>
      </c>
      <c r="B170" s="5" t="n">
        <v>7121</v>
      </c>
    </row>
    <row r="171">
      <c r="A171" s="4" t="inlineStr">
        <is>
          <t>Deferred tax assets</t>
        </is>
      </c>
      <c r="B171" s="5" t="n">
        <v>39</v>
      </c>
    </row>
    <row r="172">
      <c r="A172" s="4" t="inlineStr">
        <is>
          <t>Other assets</t>
        </is>
      </c>
      <c r="B172" s="5" t="n">
        <v>-1707</v>
      </c>
    </row>
    <row r="173">
      <c r="A173" s="4" t="inlineStr">
        <is>
          <t>Total assets</t>
        </is>
      </c>
      <c r="B173" s="5" t="n">
        <v>11765</v>
      </c>
    </row>
    <row r="174">
      <c r="A174" s="4" t="inlineStr">
        <is>
          <t>Trade accounts payable</t>
        </is>
      </c>
      <c r="B174" s="5" t="n">
        <v>-30</v>
      </c>
    </row>
    <row r="175">
      <c r="A175" s="4" t="inlineStr">
        <is>
          <t>Labor and social security liabilities</t>
        </is>
      </c>
      <c r="B175" s="5" t="n">
        <v>0</v>
      </c>
    </row>
    <row r="176">
      <c r="A176" s="4" t="inlineStr">
        <is>
          <t>Taxes payable</t>
        </is>
      </c>
      <c r="B176" s="5" t="n">
        <v>222</v>
      </c>
    </row>
    <row r="177">
      <c r="A177" s="4" t="inlineStr">
        <is>
          <t>Other liabilities</t>
        </is>
      </c>
      <c r="B177" s="5" t="n">
        <v>-154</v>
      </c>
    </row>
    <row r="178">
      <c r="A178" s="4" t="inlineStr">
        <is>
          <t>Total liabilities</t>
        </is>
      </c>
      <c r="B178" s="5" t="n">
        <v>38</v>
      </c>
    </row>
    <row r="179">
      <c r="A179" s="4" t="inlineStr">
        <is>
          <t>Net assets and liabilities</t>
        </is>
      </c>
      <c r="B179" s="5" t="n">
        <v>11727</v>
      </c>
    </row>
    <row r="180">
      <c r="A180" s="4" t="inlineStr">
        <is>
          <t>Consideration paid</t>
        </is>
      </c>
      <c r="B180" s="5" t="n">
        <v>-3000</v>
      </c>
    </row>
    <row r="181">
      <c r="A181" s="4" t="inlineStr">
        <is>
          <t>Goodwill</t>
        </is>
      </c>
      <c r="B181" s="6" t="inlineStr">
        <is>
          <t>R$ 14727</t>
        </is>
      </c>
    </row>
  </sheetData>
  <mergeCells count="2">
    <mergeCell ref="A1:A2"/>
    <mergeCell ref="E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Business combinations - Consideration Paid in 2020 (Details) - BRL (R$) R$ in Thousands</t>
        </is>
      </c>
      <c r="B1" s="2" t="inlineStr">
        <is>
          <t>Nov. 05, 2020</t>
        </is>
      </c>
      <c r="C1" s="2" t="inlineStr">
        <is>
          <t>Dec. 31, 2020</t>
        </is>
      </c>
      <c r="D1" s="2" t="inlineStr">
        <is>
          <t>Dec. 31, 2020</t>
        </is>
      </c>
      <c r="E1" s="2" t="inlineStr">
        <is>
          <t>Dec. 31, 2020</t>
        </is>
      </c>
      <c r="F1" s="2" t="inlineStr">
        <is>
          <t>Dec. 31, 2021</t>
        </is>
      </c>
      <c r="G1" s="2" t="inlineStr">
        <is>
          <t>Dec. 31, 2020</t>
        </is>
      </c>
      <c r="H1" s="2" t="inlineStr">
        <is>
          <t>Dec. 31, 2019</t>
        </is>
      </c>
      <c r="I1" s="2" t="inlineStr">
        <is>
          <t>Oct. 01, 2020</t>
        </is>
      </c>
      <c r="J1" s="2" t="inlineStr">
        <is>
          <t>Sep. 01, 2020</t>
        </is>
      </c>
    </row>
    <row r="2">
      <c r="A2" s="3" t="inlineStr">
        <is>
          <t>Disclosure of detailed information about business combination [line items]</t>
        </is>
      </c>
    </row>
    <row r="3">
      <c r="A3" s="4" t="inlineStr">
        <is>
          <t>Cash consideration paid to the selling shareholders</t>
        </is>
      </c>
      <c r="F3" s="6" t="inlineStr">
        <is>
          <t>R$ 4803692</t>
        </is>
      </c>
    </row>
    <row r="4">
      <c r="A4" s="4" t="inlineStr">
        <is>
          <t>Cash consideration to be paid to the selling shareholders</t>
        </is>
      </c>
      <c r="F4" s="5" t="n">
        <v>5917</v>
      </c>
    </row>
    <row r="5">
      <c r="A5" s="4" t="inlineStr">
        <is>
          <t>Non-controlling interest in acquiree</t>
        </is>
      </c>
      <c r="F5" s="5" t="n">
        <v>23874</v>
      </c>
    </row>
    <row r="6">
      <c r="A6" s="4" t="inlineStr">
        <is>
          <t>Contingent consideration</t>
        </is>
      </c>
      <c r="F6" s="5" t="n">
        <v>41666</v>
      </c>
    </row>
    <row r="7">
      <c r="A7" s="4" t="inlineStr">
        <is>
          <t>Total consideration transferred</t>
        </is>
      </c>
      <c r="F7" s="5" t="n">
        <v>6872003</v>
      </c>
    </row>
    <row r="8">
      <c r="A8" s="3" t="inlineStr">
        <is>
          <t>Adjustments</t>
        </is>
      </c>
    </row>
    <row r="9">
      <c r="A9" s="4" t="inlineStr">
        <is>
          <t>Contingent consideration</t>
        </is>
      </c>
      <c r="F9" s="5" t="n">
        <v>-10180</v>
      </c>
      <c r="G9" s="6" t="inlineStr">
        <is>
          <t>R$ 2193</t>
        </is>
      </c>
      <c r="H9" s="6" t="inlineStr">
        <is>
          <t>R$ 1098</t>
        </is>
      </c>
    </row>
    <row r="10">
      <c r="A10" s="4" t="inlineStr">
        <is>
          <t>Subsidiaries</t>
        </is>
      </c>
    </row>
    <row r="11">
      <c r="A11" s="3" t="inlineStr">
        <is>
          <t>Adjustments</t>
        </is>
      </c>
    </row>
    <row r="12">
      <c r="A12" s="4" t="inlineStr">
        <is>
          <t>Derivative financial assets and liabilities</t>
        </is>
      </c>
      <c r="C12" s="6" t="inlineStr">
        <is>
          <t>R$ 0</t>
        </is>
      </c>
      <c r="D12" s="6" t="inlineStr">
        <is>
          <t>R$ 0</t>
        </is>
      </c>
      <c r="E12" s="6" t="inlineStr">
        <is>
          <t>R$ 0</t>
        </is>
      </c>
      <c r="F12" s="5" t="n">
        <v>9044</v>
      </c>
      <c r="G12" s="5" t="n">
        <v>0</v>
      </c>
    </row>
    <row r="13">
      <c r="A13" s="4" t="inlineStr">
        <is>
          <t>MLabs</t>
        </is>
      </c>
    </row>
    <row r="14">
      <c r="A14" s="3" t="inlineStr">
        <is>
          <t>Disclosure of detailed information about business combination [line items]</t>
        </is>
      </c>
    </row>
    <row r="15">
      <c r="A15" s="4" t="inlineStr">
        <is>
          <t>Cash consideration paid to the selling shareholders</t>
        </is>
      </c>
      <c r="C15" s="5" t="n">
        <v>37273</v>
      </c>
      <c r="D15" s="5" t="n">
        <v>37273</v>
      </c>
      <c r="E15" s="5" t="n">
        <v>37273</v>
      </c>
      <c r="G15" s="5" t="n">
        <v>37273</v>
      </c>
      <c r="J15" s="6" t="inlineStr">
        <is>
          <t>R$ 37371</t>
        </is>
      </c>
    </row>
    <row r="16">
      <c r="A16" s="4" t="inlineStr">
        <is>
          <t>Cash consideration to be paid to the selling shareholders</t>
        </is>
      </c>
      <c r="C16" s="5" t="n">
        <v>15110</v>
      </c>
      <c r="D16" s="5" t="n">
        <v>15110</v>
      </c>
      <c r="E16" s="5" t="n">
        <v>15110</v>
      </c>
      <c r="G16" s="5" t="n">
        <v>15110</v>
      </c>
      <c r="J16" s="5" t="n">
        <v>15110</v>
      </c>
    </row>
    <row r="17">
      <c r="A17" s="4" t="inlineStr">
        <is>
          <t>Non-controlling interest in acquiree</t>
        </is>
      </c>
      <c r="C17" s="5" t="n">
        <v>15496</v>
      </c>
      <c r="D17" s="5" t="n">
        <v>15496</v>
      </c>
      <c r="E17" s="5" t="n">
        <v>15496</v>
      </c>
      <c r="F17" s="5" t="n">
        <v>2465</v>
      </c>
      <c r="G17" s="5" t="n">
        <v>15496</v>
      </c>
      <c r="J17" s="5" t="n">
        <v>13031</v>
      </c>
    </row>
    <row r="18">
      <c r="A18" s="4" t="inlineStr">
        <is>
          <t>Contingent consideration</t>
        </is>
      </c>
      <c r="C18" s="5" t="n">
        <v>0</v>
      </c>
      <c r="D18" s="5" t="n">
        <v>0</v>
      </c>
      <c r="E18" s="5" t="n">
        <v>0</v>
      </c>
      <c r="G18" s="5" t="n">
        <v>0</v>
      </c>
      <c r="J18" s="5" t="n">
        <v>4124</v>
      </c>
    </row>
    <row r="19">
      <c r="A19" s="4" t="inlineStr">
        <is>
          <t>Total consideration transferred</t>
        </is>
      </c>
      <c r="C19" s="5" t="n">
        <v>67879</v>
      </c>
      <c r="D19" s="5" t="n">
        <v>67879</v>
      </c>
      <c r="E19" s="5" t="n">
        <v>67879</v>
      </c>
      <c r="G19" s="5" t="n">
        <v>67879</v>
      </c>
      <c r="J19" s="6" t="inlineStr">
        <is>
          <t>R$ 69636</t>
        </is>
      </c>
    </row>
    <row r="20">
      <c r="A20" s="3" t="inlineStr">
        <is>
          <t>Adjustments</t>
        </is>
      </c>
    </row>
    <row r="21">
      <c r="A21" s="4" t="inlineStr">
        <is>
          <t>Cash consideration paid to the selling shareholders</t>
        </is>
      </c>
      <c r="E21" s="5" t="n">
        <v>-98</v>
      </c>
    </row>
    <row r="22">
      <c r="A22" s="4" t="inlineStr">
        <is>
          <t>Cash consideration to be paid to the selling shareholders</t>
        </is>
      </c>
      <c r="E22" s="5" t="n">
        <v>0</v>
      </c>
    </row>
    <row r="23">
      <c r="A23" s="4" t="inlineStr">
        <is>
          <t>Non-controlling interest in the acquiree</t>
        </is>
      </c>
      <c r="E23" s="5" t="n">
        <v>2465</v>
      </c>
    </row>
    <row r="24">
      <c r="A24" s="4" t="inlineStr">
        <is>
          <t>Contingent consideration</t>
        </is>
      </c>
      <c r="E24" s="5" t="n">
        <v>-4124</v>
      </c>
    </row>
    <row r="25">
      <c r="A25" s="4" t="inlineStr">
        <is>
          <t>Total consideration paid</t>
        </is>
      </c>
      <c r="E25" s="5" t="n">
        <v>-1757</v>
      </c>
    </row>
    <row r="26">
      <c r="A26" s="4" t="inlineStr">
        <is>
          <t>MLabs | Maximum</t>
        </is>
      </c>
    </row>
    <row r="27">
      <c r="A27" s="3" t="inlineStr">
        <is>
          <t>Adjustments</t>
        </is>
      </c>
    </row>
    <row r="28">
      <c r="A28" s="4" t="inlineStr">
        <is>
          <t>Contingent consideration, recognised amount limit</t>
        </is>
      </c>
      <c r="C28" s="5" t="n">
        <v>11741</v>
      </c>
      <c r="D28" s="5" t="n">
        <v>11741</v>
      </c>
      <c r="E28" s="5" t="n">
        <v>11741</v>
      </c>
      <c r="G28" s="5" t="n">
        <v>11741</v>
      </c>
    </row>
    <row r="29">
      <c r="A29" s="4" t="inlineStr">
        <is>
          <t>Questor</t>
        </is>
      </c>
    </row>
    <row r="30">
      <c r="A30" s="3" t="inlineStr">
        <is>
          <t>Disclosure of detailed information about business combination [line items]</t>
        </is>
      </c>
    </row>
    <row r="31">
      <c r="A31" s="4" t="inlineStr">
        <is>
          <t>Cash consideration paid to the selling shareholders</t>
        </is>
      </c>
      <c r="C31" s="5" t="n">
        <v>46296</v>
      </c>
      <c r="D31" s="5" t="n">
        <v>46296</v>
      </c>
      <c r="E31" s="5" t="n">
        <v>46296</v>
      </c>
      <c r="G31" s="5" t="n">
        <v>46296</v>
      </c>
      <c r="I31" s="6" t="inlineStr">
        <is>
          <t>R$ 46296</t>
        </is>
      </c>
    </row>
    <row r="32">
      <c r="A32" s="4" t="inlineStr">
        <is>
          <t>Cash consideration to be paid to the selling shareholders</t>
        </is>
      </c>
      <c r="C32" s="5" t="n">
        <v>3031</v>
      </c>
      <c r="D32" s="5" t="n">
        <v>3031</v>
      </c>
      <c r="E32" s="5" t="n">
        <v>3031</v>
      </c>
      <c r="G32" s="5" t="n">
        <v>3031</v>
      </c>
      <c r="I32" s="5" t="n">
        <v>3031</v>
      </c>
    </row>
    <row r="33">
      <c r="A33" s="4" t="inlineStr">
        <is>
          <t>Non-controlling interest in acquiree</t>
        </is>
      </c>
      <c r="C33" s="5" t="n">
        <v>24451</v>
      </c>
      <c r="D33" s="5" t="n">
        <v>24451</v>
      </c>
      <c r="E33" s="5" t="n">
        <v>24451</v>
      </c>
      <c r="F33" s="5" t="n">
        <v>8233</v>
      </c>
      <c r="G33" s="5" t="n">
        <v>24451</v>
      </c>
      <c r="I33" s="5" t="n">
        <v>16218</v>
      </c>
    </row>
    <row r="34">
      <c r="A34" s="4" t="inlineStr">
        <is>
          <t>Call option in the acquiree</t>
        </is>
      </c>
      <c r="C34" s="5" t="n">
        <v>-10901</v>
      </c>
      <c r="D34" s="5" t="n">
        <v>-10901</v>
      </c>
      <c r="E34" s="5" t="n">
        <v>-10901</v>
      </c>
      <c r="G34" s="5" t="n">
        <v>-10901</v>
      </c>
      <c r="I34" s="5" t="n">
        <v>-10891</v>
      </c>
    </row>
    <row r="35">
      <c r="A35" s="4" t="inlineStr">
        <is>
          <t>Contingent consideration</t>
        </is>
      </c>
      <c r="C35" s="5" t="n">
        <v>2750</v>
      </c>
      <c r="D35" s="5" t="n">
        <v>2750</v>
      </c>
      <c r="E35" s="5" t="n">
        <v>2750</v>
      </c>
      <c r="G35" s="5" t="n">
        <v>2750</v>
      </c>
      <c r="I35" s="5" t="n">
        <v>3670</v>
      </c>
    </row>
    <row r="36">
      <c r="A36" s="4" t="inlineStr">
        <is>
          <t>Total consideration transferred</t>
        </is>
      </c>
      <c r="C36" s="5" t="n">
        <v>65627</v>
      </c>
      <c r="D36" s="5" t="n">
        <v>65627</v>
      </c>
      <c r="E36" s="5" t="n">
        <v>65627</v>
      </c>
      <c r="G36" s="5" t="n">
        <v>65627</v>
      </c>
      <c r="I36" s="6" t="inlineStr">
        <is>
          <t>R$ 58324</t>
        </is>
      </c>
    </row>
    <row r="37">
      <c r="A37" s="3" t="inlineStr">
        <is>
          <t>Adjustments</t>
        </is>
      </c>
    </row>
    <row r="38">
      <c r="A38" s="4" t="inlineStr">
        <is>
          <t>Cash consideration paid to the selling shareholders</t>
        </is>
      </c>
      <c r="D38" s="5" t="n">
        <v>0</v>
      </c>
    </row>
    <row r="39">
      <c r="A39" s="4" t="inlineStr">
        <is>
          <t>Cash consideration to be paid to the selling shareholders</t>
        </is>
      </c>
      <c r="D39" s="5" t="n">
        <v>0</v>
      </c>
    </row>
    <row r="40">
      <c r="A40" s="4" t="inlineStr">
        <is>
          <t>Non-controlling interest in the acquiree</t>
        </is>
      </c>
      <c r="D40" s="5" t="n">
        <v>8233</v>
      </c>
    </row>
    <row r="41">
      <c r="A41" s="4" t="inlineStr">
        <is>
          <t>Call option in the acquiree</t>
        </is>
      </c>
      <c r="D41" s="5" t="n">
        <v>10</v>
      </c>
    </row>
    <row r="42">
      <c r="A42" s="4" t="inlineStr">
        <is>
          <t>Contingent consideration</t>
        </is>
      </c>
      <c r="D42" s="5" t="n">
        <v>-920</v>
      </c>
    </row>
    <row r="43">
      <c r="A43" s="4" t="inlineStr">
        <is>
          <t>Total consideration paid</t>
        </is>
      </c>
      <c r="D43" s="5" t="n">
        <v>7303</v>
      </c>
    </row>
    <row r="44">
      <c r="A44" s="4" t="inlineStr">
        <is>
          <t>Sponte</t>
        </is>
      </c>
    </row>
    <row r="45">
      <c r="A45" s="3" t="inlineStr">
        <is>
          <t>Disclosure of detailed information about business combination [line items]</t>
        </is>
      </c>
    </row>
    <row r="46">
      <c r="A46" s="4" t="inlineStr">
        <is>
          <t>Cash consideration paid to the selling shareholders</t>
        </is>
      </c>
      <c r="B46" s="6" t="inlineStr">
        <is>
          <t>R$ 56500</t>
        </is>
      </c>
      <c r="C46" s="5" t="n">
        <v>56500</v>
      </c>
      <c r="D46" s="5" t="n">
        <v>56500</v>
      </c>
      <c r="E46" s="5" t="n">
        <v>56500</v>
      </c>
      <c r="G46" s="5" t="n">
        <v>56500</v>
      </c>
    </row>
    <row r="47">
      <c r="A47" s="4" t="inlineStr">
        <is>
          <t>Cash consideration to be paid to the selling shareholders</t>
        </is>
      </c>
      <c r="B47" s="5" t="n">
        <v>6500</v>
      </c>
      <c r="C47" s="5" t="n">
        <v>6500</v>
      </c>
      <c r="D47" s="5" t="n">
        <v>6500</v>
      </c>
      <c r="E47" s="5" t="n">
        <v>6500</v>
      </c>
      <c r="G47" s="5" t="n">
        <v>6500</v>
      </c>
    </row>
    <row r="48">
      <c r="A48" s="4" t="inlineStr">
        <is>
          <t>Non-controlling interest in acquiree</t>
        </is>
      </c>
      <c r="B48" s="5" t="n">
        <v>527</v>
      </c>
      <c r="C48" s="5" t="n">
        <v>2292</v>
      </c>
      <c r="D48" s="5" t="n">
        <v>2292</v>
      </c>
      <c r="E48" s="5" t="n">
        <v>2292</v>
      </c>
      <c r="F48" s="5" t="n">
        <v>1765</v>
      </c>
      <c r="G48" s="5" t="n">
        <v>2292</v>
      </c>
    </row>
    <row r="49">
      <c r="A49" s="4" t="inlineStr">
        <is>
          <t>Contingent consideration</t>
        </is>
      </c>
      <c r="B49" s="5" t="n">
        <v>17026</v>
      </c>
      <c r="C49" s="5" t="n">
        <v>23829</v>
      </c>
      <c r="D49" s="5" t="n">
        <v>23829</v>
      </c>
      <c r="E49" s="5" t="n">
        <v>23829</v>
      </c>
      <c r="G49" s="5" t="n">
        <v>23829</v>
      </c>
    </row>
    <row r="50">
      <c r="A50" s="4" t="inlineStr">
        <is>
          <t>Total consideration transferred</t>
        </is>
      </c>
      <c r="B50" s="5" t="n">
        <v>80553</v>
      </c>
      <c r="C50" s="5" t="n">
        <v>89121</v>
      </c>
      <c r="D50" s="5" t="n">
        <v>89121</v>
      </c>
      <c r="E50" s="5" t="n">
        <v>89121</v>
      </c>
      <c r="G50" s="5" t="n">
        <v>89121</v>
      </c>
    </row>
    <row r="51">
      <c r="A51" s="3" t="inlineStr">
        <is>
          <t>Adjustments</t>
        </is>
      </c>
    </row>
    <row r="52">
      <c r="A52" s="4" t="inlineStr">
        <is>
          <t>Cash consideration paid to the selling shareholders</t>
        </is>
      </c>
      <c r="C52" s="5" t="n">
        <v>0</v>
      </c>
    </row>
    <row r="53">
      <c r="A53" s="4" t="inlineStr">
        <is>
          <t>Cash consideration to be paid to the selling shareholders</t>
        </is>
      </c>
      <c r="C53" s="5" t="n">
        <v>0</v>
      </c>
    </row>
    <row r="54">
      <c r="A54" s="4" t="inlineStr">
        <is>
          <t>Non-controlling interest in the acquiree</t>
        </is>
      </c>
      <c r="C54" s="5" t="n">
        <v>1765</v>
      </c>
    </row>
    <row r="55">
      <c r="A55" s="4" t="inlineStr">
        <is>
          <t>Contingent consideration</t>
        </is>
      </c>
      <c r="C55" s="5" t="n">
        <v>6803</v>
      </c>
    </row>
    <row r="56">
      <c r="A56" s="4" t="inlineStr">
        <is>
          <t>Total consideration paid</t>
        </is>
      </c>
      <c r="C56" s="5" t="n">
        <v>8568</v>
      </c>
    </row>
    <row r="57">
      <c r="A57" s="4" t="inlineStr">
        <is>
          <t>Sponte | Maximum</t>
        </is>
      </c>
    </row>
    <row r="58">
      <c r="A58" s="3" t="inlineStr">
        <is>
          <t>Adjustments</t>
        </is>
      </c>
    </row>
    <row r="59">
      <c r="A59" s="4" t="inlineStr">
        <is>
          <t>Contingent consideration, recognised amount limit</t>
        </is>
      </c>
      <c r="C59" s="5" t="n">
        <v>31500</v>
      </c>
      <c r="D59" s="5" t="n">
        <v>31500</v>
      </c>
      <c r="E59" s="5" t="n">
        <v>31500</v>
      </c>
      <c r="G59" s="5" t="n">
        <v>31500</v>
      </c>
    </row>
    <row r="60">
      <c r="A60" s="4" t="inlineStr">
        <is>
          <t>Creditinfo Caribbean</t>
        </is>
      </c>
    </row>
    <row r="61">
      <c r="A61" s="3" t="inlineStr">
        <is>
          <t>Disclosure of detailed information about business combination [line items]</t>
        </is>
      </c>
    </row>
    <row r="62">
      <c r="A62" s="4" t="inlineStr">
        <is>
          <t>Cash consideration paid to the selling shareholders</t>
        </is>
      </c>
      <c r="B62" s="5" t="n">
        <v>73281</v>
      </c>
      <c r="C62" s="5" t="n">
        <v>73281</v>
      </c>
      <c r="D62" s="5" t="n">
        <v>73281</v>
      </c>
      <c r="E62" s="5" t="n">
        <v>73281</v>
      </c>
      <c r="G62" s="5" t="n">
        <v>73281</v>
      </c>
    </row>
    <row r="63">
      <c r="A63" s="4" t="inlineStr">
        <is>
          <t>Obligation related to the source code acquisition</t>
        </is>
      </c>
      <c r="B63" s="5" t="n">
        <v>0</v>
      </c>
      <c r="C63" s="5" t="n">
        <v>5015</v>
      </c>
      <c r="D63" s="5" t="n">
        <v>5015</v>
      </c>
      <c r="E63" s="5" t="n">
        <v>5015</v>
      </c>
      <c r="G63" s="5" t="n">
        <v>5015</v>
      </c>
    </row>
    <row r="64">
      <c r="A64" s="4" t="inlineStr">
        <is>
          <t>Non-controlling interest in acquiree</t>
        </is>
      </c>
      <c r="B64" s="5" t="n">
        <v>29587</v>
      </c>
      <c r="C64" s="5" t="n">
        <v>35093</v>
      </c>
      <c r="D64" s="5" t="n">
        <v>35093</v>
      </c>
      <c r="E64" s="5" t="n">
        <v>35093</v>
      </c>
      <c r="F64" s="6" t="inlineStr">
        <is>
          <t>R$ 5505</t>
        </is>
      </c>
      <c r="G64" s="5" t="n">
        <v>35093</v>
      </c>
    </row>
    <row r="65">
      <c r="A65" s="4" t="inlineStr">
        <is>
          <t>Call option in the acquiree</t>
        </is>
      </c>
      <c r="B65" s="5" t="n">
        <v>0</v>
      </c>
      <c r="C65" s="5" t="n">
        <v>-13521</v>
      </c>
      <c r="D65" s="5" t="n">
        <v>-13521</v>
      </c>
      <c r="E65" s="5" t="n">
        <v>-13521</v>
      </c>
      <c r="G65" s="5" t="n">
        <v>-13521</v>
      </c>
    </row>
    <row r="66">
      <c r="A66" s="4" t="inlineStr">
        <is>
          <t>Total consideration transferred</t>
        </is>
      </c>
      <c r="B66" s="6" t="inlineStr">
        <is>
          <t>R$ 102868</t>
        </is>
      </c>
      <c r="C66" s="5" t="n">
        <v>99868</v>
      </c>
      <c r="D66" s="6" t="inlineStr">
        <is>
          <t>R$ 99868</t>
        </is>
      </c>
      <c r="E66" s="6" t="inlineStr">
        <is>
          <t>R$ 99868</t>
        </is>
      </c>
      <c r="G66" s="6" t="inlineStr">
        <is>
          <t>R$ 99868</t>
        </is>
      </c>
    </row>
    <row r="67">
      <c r="A67" s="3" t="inlineStr">
        <is>
          <t>Adjustments</t>
        </is>
      </c>
    </row>
    <row r="68">
      <c r="A68" s="4" t="inlineStr">
        <is>
          <t>Cash consideration paid to the selling shareholders</t>
        </is>
      </c>
      <c r="C68" s="5" t="n">
        <v>0</v>
      </c>
    </row>
    <row r="69">
      <c r="A69" s="4" t="inlineStr">
        <is>
          <t>Obligation related to the source code acquisition</t>
        </is>
      </c>
      <c r="C69" s="5" t="n">
        <v>5015</v>
      </c>
    </row>
    <row r="70">
      <c r="A70" s="4" t="inlineStr">
        <is>
          <t>Non-controlling interest in the acquiree</t>
        </is>
      </c>
      <c r="C70" s="5" t="n">
        <v>5506</v>
      </c>
    </row>
    <row r="71">
      <c r="A71" s="4" t="inlineStr">
        <is>
          <t>Call option in the acquiree</t>
        </is>
      </c>
      <c r="C71" s="5" t="n">
        <v>-13521</v>
      </c>
    </row>
    <row r="72">
      <c r="A72" s="4" t="inlineStr">
        <is>
          <t>Total consideration paid</t>
        </is>
      </c>
      <c r="C72" s="6" t="inlineStr">
        <is>
          <t>R$ 3000</t>
        </is>
      </c>
    </row>
    <row r="73">
      <c r="A73" s="4" t="inlineStr">
        <is>
          <t>Obligation related to source code acquisition, exercise period</t>
        </is>
      </c>
      <c r="B73" s="4" t="inlineStr">
        <is>
          <t>7 years</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cquisition of Assets (Details) - Nodis R$ in Thousands</t>
        </is>
      </c>
      <c r="B1" s="2" t="inlineStr">
        <is>
          <t>Jul. 05, 2021BRL (R$)</t>
        </is>
      </c>
    </row>
    <row r="2">
      <c r="A2" s="3" t="inlineStr">
        <is>
          <t>Disclosure of transactions recognised separately from acquisition of assets and assumption of liabilities in business combination [line items]</t>
        </is>
      </c>
    </row>
    <row r="3">
      <c r="A3" s="4" t="inlineStr">
        <is>
          <t>Percentage of interests acquired in asset acquisition</t>
        </is>
      </c>
      <c r="B3" s="4" t="inlineStr">
        <is>
          <t>100.00%</t>
        </is>
      </c>
    </row>
    <row r="4">
      <c r="A4" s="4" t="inlineStr">
        <is>
          <t>Conversion of convertible loans</t>
        </is>
      </c>
      <c r="B4" s="6" t="inlineStr">
        <is>
          <t>R$ 8202</t>
        </is>
      </c>
    </row>
    <row r="5">
      <c r="A5" s="4" t="inlineStr">
        <is>
          <t>Delivery of shares</t>
        </is>
      </c>
      <c r="B5" s="5" t="n">
        <v>849</v>
      </c>
    </row>
    <row r="6">
      <c r="A6" s="4" t="inlineStr">
        <is>
          <t>Amount of disbursements</t>
        </is>
      </c>
      <c r="B6" s="6" t="inlineStr">
        <is>
          <t>R$ 222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21" customWidth="1" min="2" max="2"/>
    <col width="22" customWidth="1" min="3" max="3"/>
    <col width="21" customWidth="1" min="4" max="4"/>
  </cols>
  <sheetData>
    <row r="1">
      <c r="A1" s="1" t="inlineStr">
        <is>
          <t>Segment information - Narrative (Details)</t>
        </is>
      </c>
      <c r="B1" s="2" t="inlineStr">
        <is>
          <t>12 Months Ended</t>
        </is>
      </c>
    </row>
    <row r="2">
      <c r="B2" s="2" t="inlineStr">
        <is>
          <t>Dec. 31, 2021segment</t>
        </is>
      </c>
      <c r="C2" s="2" t="inlineStr">
        <is>
          <t>Dec. 31, 2021category</t>
        </is>
      </c>
      <c r="D2" s="2" t="inlineStr">
        <is>
          <t>Dec. 31, 2020segment</t>
        </is>
      </c>
    </row>
    <row r="3">
      <c r="A3" s="3" t="inlineStr">
        <is>
          <t>Operating Segments [Abstract]</t>
        </is>
      </c>
    </row>
    <row r="4">
      <c r="A4" s="4" t="inlineStr">
        <is>
          <t>Number of operating segments</t>
        </is>
      </c>
      <c r="B4" s="5" t="n">
        <v>2</v>
      </c>
      <c r="C4" s="5" t="n">
        <v>2</v>
      </c>
      <c r="D4" s="5" t="n">
        <v>1</v>
      </c>
    </row>
    <row r="5">
      <c r="A5" s="4" t="inlineStr">
        <is>
          <t>Number of reportable segments</t>
        </is>
      </c>
      <c r="B5" s="5" t="n">
        <v>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gment information - Income Statement and Balance Sheet (Details) - BRL (R$) R$ in Thousands</t>
        </is>
      </c>
      <c r="B1" s="2" t="inlineStr">
        <is>
          <t>Dec. 31, 2021</t>
        </is>
      </c>
      <c r="C1" s="2" t="inlineStr">
        <is>
          <t>Dec. 31, 2020</t>
        </is>
      </c>
    </row>
    <row r="2">
      <c r="A2" s="3" t="inlineStr">
        <is>
          <t>Disclosure of operating segments [line items]</t>
        </is>
      </c>
    </row>
    <row r="3">
      <c r="A3" s="4" t="inlineStr">
        <is>
          <t>Current assets</t>
        </is>
      </c>
      <c r="B3" s="6" t="inlineStr">
        <is>
          <t>R$ 29960173</t>
        </is>
      </c>
      <c r="C3" s="6" t="inlineStr">
        <is>
          <t>R$ 29274824</t>
        </is>
      </c>
    </row>
    <row r="4">
      <c r="A4" s="4" t="inlineStr">
        <is>
          <t>Non-current assets</t>
        </is>
      </c>
      <c r="B4" s="5" t="n">
        <v>12096618</v>
      </c>
      <c r="C4" s="5" t="n">
        <v>2473840</v>
      </c>
    </row>
    <row r="5">
      <c r="A5" s="4" t="inlineStr">
        <is>
          <t>Current liabilities</t>
        </is>
      </c>
      <c r="B5" s="5" t="n">
        <v>22789845</v>
      </c>
      <c r="C5" s="5" t="n">
        <v>13380381</v>
      </c>
    </row>
    <row r="6">
      <c r="A6" s="4" t="inlineStr">
        <is>
          <t>Long term liabilities</t>
        </is>
      </c>
      <c r="B6" s="5" t="n">
        <v>5672500</v>
      </c>
      <c r="C6" s="6" t="inlineStr">
        <is>
          <t>R$ 3376258</t>
        </is>
      </c>
    </row>
    <row r="7">
      <c r="A7" s="4" t="inlineStr">
        <is>
          <t>Operating segments | StoneCo (ex-Linx)</t>
        </is>
      </c>
    </row>
    <row r="8">
      <c r="A8" s="3" t="inlineStr">
        <is>
          <t>Disclosure of operating segments [line items]</t>
        </is>
      </c>
    </row>
    <row r="9">
      <c r="A9" s="4" t="inlineStr">
        <is>
          <t>Current assets</t>
        </is>
      </c>
      <c r="B9" s="5" t="n">
        <v>29402088</v>
      </c>
    </row>
    <row r="10">
      <c r="A10" s="4" t="inlineStr">
        <is>
          <t>Non-current assets</t>
        </is>
      </c>
      <c r="B10" s="5" t="n">
        <v>9476625</v>
      </c>
    </row>
    <row r="11">
      <c r="A11" s="4" t="inlineStr">
        <is>
          <t>Current liabilities</t>
        </is>
      </c>
      <c r="B11" s="5" t="n">
        <v>22360746</v>
      </c>
    </row>
    <row r="12">
      <c r="A12" s="4" t="inlineStr">
        <is>
          <t>Long term liabilities</t>
        </is>
      </c>
      <c r="B12" s="5" t="n">
        <v>2717114</v>
      </c>
    </row>
    <row r="13">
      <c r="A13" s="4" t="inlineStr">
        <is>
          <t>Operating segments | Linx</t>
        </is>
      </c>
    </row>
    <row r="14">
      <c r="A14" s="3" t="inlineStr">
        <is>
          <t>Disclosure of operating segments [line items]</t>
        </is>
      </c>
    </row>
    <row r="15">
      <c r="A15" s="4" t="inlineStr">
        <is>
          <t>Current assets</t>
        </is>
      </c>
      <c r="B15" s="5" t="n">
        <v>558085</v>
      </c>
    </row>
    <row r="16">
      <c r="A16" s="4" t="inlineStr">
        <is>
          <t>Non-current assets</t>
        </is>
      </c>
      <c r="B16" s="5" t="n">
        <v>1404202</v>
      </c>
    </row>
    <row r="17">
      <c r="A17" s="4" t="inlineStr">
        <is>
          <t>Current liabilities</t>
        </is>
      </c>
      <c r="B17" s="5" t="n">
        <v>424507</v>
      </c>
    </row>
    <row r="18">
      <c r="A18" s="4" t="inlineStr">
        <is>
          <t>Long term liabilities</t>
        </is>
      </c>
      <c r="B18" s="5" t="n">
        <v>195368</v>
      </c>
    </row>
    <row r="19">
      <c r="A19" s="4" t="inlineStr">
        <is>
          <t>Non allocated</t>
        </is>
      </c>
    </row>
    <row r="20">
      <c r="A20" s="3" t="inlineStr">
        <is>
          <t>Disclosure of operating segments [line items]</t>
        </is>
      </c>
    </row>
    <row r="21">
      <c r="A21" s="4" t="inlineStr">
        <is>
          <t>Current assets</t>
        </is>
      </c>
      <c r="B21" s="5" t="n">
        <v>0</v>
      </c>
    </row>
    <row r="22">
      <c r="A22" s="4" t="inlineStr">
        <is>
          <t>Non-current assets</t>
        </is>
      </c>
      <c r="B22" s="5" t="n">
        <v>1215791</v>
      </c>
    </row>
    <row r="23">
      <c r="A23" s="4" t="inlineStr">
        <is>
          <t>Current liabilities</t>
        </is>
      </c>
      <c r="B23" s="5" t="n">
        <v>4592</v>
      </c>
    </row>
    <row r="24">
      <c r="A24" s="4" t="inlineStr">
        <is>
          <t>Long term liabilities</t>
        </is>
      </c>
      <c r="B24" s="6" t="inlineStr">
        <is>
          <t>R$ 2760018</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egment information - Segmented Statement of Profit or Loss (Details) - BRL (R$) R$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Total revenue and income</t>
        </is>
      </c>
      <c r="B4" s="6" t="inlineStr">
        <is>
          <t>R$ 4823761</t>
        </is>
      </c>
      <c r="C4" s="6" t="inlineStr">
        <is>
          <t>R$ 3319823</t>
        </is>
      </c>
      <c r="D4" s="6" t="inlineStr">
        <is>
          <t>R$ 2575968</t>
        </is>
      </c>
    </row>
    <row r="5">
      <c r="A5" s="4" t="inlineStr">
        <is>
          <t>Cost of services</t>
        </is>
      </c>
      <c r="B5" s="5" t="n">
        <v>-1713828</v>
      </c>
      <c r="C5" s="5" t="n">
        <v>-769946</v>
      </c>
      <c r="D5" s="5" t="n">
        <v>-426961</v>
      </c>
    </row>
    <row r="6">
      <c r="A6" s="4" t="inlineStr">
        <is>
          <t>Administrative expenses</t>
        </is>
      </c>
      <c r="B6" s="5" t="n">
        <v>-813341</v>
      </c>
      <c r="C6" s="5" t="n">
        <v>-392476</v>
      </c>
      <c r="D6" s="5" t="n">
        <v>-285788</v>
      </c>
    </row>
    <row r="7">
      <c r="A7" s="4" t="inlineStr">
        <is>
          <t>Selling expenses</t>
        </is>
      </c>
      <c r="B7" s="5" t="n">
        <v>-1012544</v>
      </c>
      <c r="C7" s="5" t="n">
        <v>-505902</v>
      </c>
      <c r="D7" s="5" t="n">
        <v>-360612</v>
      </c>
    </row>
    <row r="8">
      <c r="A8" s="4" t="inlineStr">
        <is>
          <t>Financial expenses, net</t>
        </is>
      </c>
      <c r="B8" s="5" t="n">
        <v>-1269058</v>
      </c>
      <c r="C8" s="5" t="n">
        <v>-339844</v>
      </c>
      <c r="D8" s="5" t="n">
        <v>-353451</v>
      </c>
    </row>
    <row r="9">
      <c r="A9" s="4" t="inlineStr">
        <is>
          <t>Other income (expenses), net</t>
        </is>
      </c>
      <c r="B9" s="5" t="n">
        <v>-185894</v>
      </c>
      <c r="C9" s="5" t="n">
        <v>-177056</v>
      </c>
      <c r="D9" s="5" t="n">
        <v>-57691</v>
      </c>
    </row>
    <row r="10">
      <c r="A10" s="4" t="inlineStr">
        <is>
          <t>Total expenses</t>
        </is>
      </c>
      <c r="B10" s="5" t="n">
        <v>-6258878</v>
      </c>
      <c r="C10" s="5" t="n">
        <v>-2185224</v>
      </c>
      <c r="D10" s="5" t="n">
        <v>-1484503</v>
      </c>
    </row>
    <row r="11">
      <c r="A11" s="4" t="inlineStr">
        <is>
          <t>Loss on investment in associates</t>
        </is>
      </c>
      <c r="B11" s="5" t="n">
        <v>-10437</v>
      </c>
      <c r="C11" s="5" t="n">
        <v>-6937</v>
      </c>
      <c r="D11" s="5" t="n">
        <v>-810</v>
      </c>
    </row>
    <row r="12">
      <c r="A12" s="4" t="inlineStr">
        <is>
          <t>Profit (loss) before income taxes</t>
        </is>
      </c>
      <c r="B12" s="5" t="n">
        <v>-1445554</v>
      </c>
      <c r="C12" s="5" t="n">
        <v>1127662</v>
      </c>
      <c r="D12" s="5" t="n">
        <v>1090655</v>
      </c>
    </row>
    <row r="13">
      <c r="A13" s="4" t="inlineStr">
        <is>
          <t>Income taxes and social contributions</t>
        </is>
      </c>
      <c r="B13" s="5" t="n">
        <v>68206</v>
      </c>
      <c r="C13" s="5" t="n">
        <v>-290216</v>
      </c>
      <c r="D13" s="5" t="n">
        <v>-286460</v>
      </c>
    </row>
    <row r="14">
      <c r="A14" s="4" t="inlineStr">
        <is>
          <t>Net income (loss) for the year</t>
        </is>
      </c>
      <c r="B14" s="5" t="n">
        <v>-1377348</v>
      </c>
      <c r="C14" s="5" t="n">
        <v>837446</v>
      </c>
      <c r="D14" s="5" t="n">
        <v>804195</v>
      </c>
    </row>
    <row r="15">
      <c r="A15" s="4" t="inlineStr">
        <is>
          <t>StoneCo (ex-Linx)</t>
        </is>
      </c>
    </row>
    <row r="16">
      <c r="A16" s="3" t="inlineStr">
        <is>
          <t>Disclosure of operating segments [line items]</t>
        </is>
      </c>
    </row>
    <row r="17">
      <c r="A17" s="4" t="inlineStr">
        <is>
          <t>Total revenue and income</t>
        </is>
      </c>
      <c r="B17" s="5" t="n">
        <v>4291132</v>
      </c>
    </row>
    <row r="18">
      <c r="A18" s="4" t="inlineStr">
        <is>
          <t>Cost of services</t>
        </is>
      </c>
      <c r="B18" s="5" t="n">
        <v>-1409319</v>
      </c>
    </row>
    <row r="19">
      <c r="A19" s="4" t="inlineStr">
        <is>
          <t>Administrative expenses</t>
        </is>
      </c>
      <c r="B19" s="5" t="n">
        <v>-535093</v>
      </c>
    </row>
    <row r="20">
      <c r="A20" s="4" t="inlineStr">
        <is>
          <t>Selling expenses</t>
        </is>
      </c>
      <c r="B20" s="5" t="n">
        <v>-913933</v>
      </c>
    </row>
    <row r="21">
      <c r="A21" s="4" t="inlineStr">
        <is>
          <t>Financial expenses, net</t>
        </is>
      </c>
      <c r="B21" s="5" t="n">
        <v>-1095702</v>
      </c>
    </row>
    <row r="22">
      <c r="A22" s="4" t="inlineStr">
        <is>
          <t>Other income (expenses), net</t>
        </is>
      </c>
      <c r="B22" s="5" t="n">
        <v>-111650</v>
      </c>
    </row>
    <row r="23">
      <c r="A23" s="4" t="inlineStr">
        <is>
          <t>Total expenses</t>
        </is>
      </c>
      <c r="B23" s="5" t="n">
        <v>-4065697</v>
      </c>
    </row>
    <row r="24">
      <c r="A24" s="4" t="inlineStr">
        <is>
          <t>Loss on investment in associates</t>
        </is>
      </c>
      <c r="B24" s="5" t="n">
        <v>-10437</v>
      </c>
    </row>
    <row r="25">
      <c r="A25" s="4" t="inlineStr">
        <is>
          <t>Profit (loss) before income taxes</t>
        </is>
      </c>
      <c r="B25" s="5" t="n">
        <v>214998</v>
      </c>
    </row>
    <row r="26">
      <c r="A26" s="4" t="inlineStr">
        <is>
          <t>Income taxes and social contributions</t>
        </is>
      </c>
      <c r="B26" s="5" t="n">
        <v>14530</v>
      </c>
    </row>
    <row r="27">
      <c r="A27" s="4" t="inlineStr">
        <is>
          <t>Net income (loss) for the year</t>
        </is>
      </c>
      <c r="B27" s="5" t="n">
        <v>229528</v>
      </c>
      <c r="C27" s="5" t="n">
        <v>958193</v>
      </c>
      <c r="D27" s="5" t="n">
        <v>857100</v>
      </c>
    </row>
    <row r="28">
      <c r="A28" s="4" t="inlineStr">
        <is>
          <t>Linx</t>
        </is>
      </c>
    </row>
    <row r="29">
      <c r="A29" s="3" t="inlineStr">
        <is>
          <t>Disclosure of operating segments [line items]</t>
        </is>
      </c>
    </row>
    <row r="30">
      <c r="A30" s="4" t="inlineStr">
        <is>
          <t>Total revenue and income</t>
        </is>
      </c>
      <c r="B30" s="5" t="n">
        <v>532629</v>
      </c>
    </row>
    <row r="31">
      <c r="A31" s="4" t="inlineStr">
        <is>
          <t>Cost of services</t>
        </is>
      </c>
      <c r="B31" s="5" t="n">
        <v>-304509</v>
      </c>
    </row>
    <row r="32">
      <c r="A32" s="4" t="inlineStr">
        <is>
          <t>Administrative expenses</t>
        </is>
      </c>
      <c r="B32" s="5" t="n">
        <v>-109723</v>
      </c>
    </row>
    <row r="33">
      <c r="A33" s="4" t="inlineStr">
        <is>
          <t>Selling expenses</t>
        </is>
      </c>
      <c r="B33" s="5" t="n">
        <v>-98611</v>
      </c>
    </row>
    <row r="34">
      <c r="A34" s="4" t="inlineStr">
        <is>
          <t>Financial expenses, net</t>
        </is>
      </c>
      <c r="B34" s="5" t="n">
        <v>-32561</v>
      </c>
    </row>
    <row r="35">
      <c r="A35" s="4" t="inlineStr">
        <is>
          <t>Other income (expenses), net</t>
        </is>
      </c>
      <c r="B35" s="5" t="n">
        <v>-6512</v>
      </c>
    </row>
    <row r="36">
      <c r="A36" s="4" t="inlineStr">
        <is>
          <t>Total expenses</t>
        </is>
      </c>
      <c r="B36" s="5" t="n">
        <v>-551916</v>
      </c>
    </row>
    <row r="37">
      <c r="A37" s="4" t="inlineStr">
        <is>
          <t>Loss on investment in associates</t>
        </is>
      </c>
      <c r="B37" s="5" t="n">
        <v>0</v>
      </c>
    </row>
    <row r="38">
      <c r="A38" s="4" t="inlineStr">
        <is>
          <t>Profit (loss) before income taxes</t>
        </is>
      </c>
      <c r="B38" s="5" t="n">
        <v>-19287</v>
      </c>
    </row>
    <row r="39">
      <c r="A39" s="4" t="inlineStr">
        <is>
          <t>Income taxes and social contributions</t>
        </is>
      </c>
      <c r="B39" s="5" t="n">
        <v>-6950</v>
      </c>
    </row>
    <row r="40">
      <c r="A40" s="4" t="inlineStr">
        <is>
          <t>Net income (loss) for the year</t>
        </is>
      </c>
      <c r="B40" s="6" t="inlineStr">
        <is>
          <t>R$ 26237</t>
        </is>
      </c>
      <c r="C40" s="6" t="inlineStr">
        <is>
          <t>R$ 0</t>
        </is>
      </c>
      <c r="D40" s="6" t="inlineStr">
        <is>
          <t>R$ 0</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to Consolidated Net Income (Details) - BRL (R$) R$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Net income</t>
        </is>
      </c>
      <c r="B4" s="6" t="inlineStr">
        <is>
          <t>R$ 1377348</t>
        </is>
      </c>
      <c r="C4" s="6" t="inlineStr">
        <is>
          <t>R$ 837446</t>
        </is>
      </c>
      <c r="D4" s="6" t="inlineStr">
        <is>
          <t>R$ 804195</t>
        </is>
      </c>
    </row>
    <row r="5">
      <c r="A5" s="4" t="inlineStr">
        <is>
          <t>Other expenses</t>
        </is>
      </c>
      <c r="B5" s="5" t="n">
        <v>-192439</v>
      </c>
      <c r="C5" s="5" t="n">
        <v>-115211</v>
      </c>
      <c r="D5" s="5" t="n">
        <v>-64430</v>
      </c>
    </row>
    <row r="6">
      <c r="A6" s="4" t="inlineStr">
        <is>
          <t>Reportable segments</t>
        </is>
      </c>
    </row>
    <row r="7">
      <c r="A7" s="3" t="inlineStr">
        <is>
          <t>Disclosure of operating segments [line items]</t>
        </is>
      </c>
    </row>
    <row r="8">
      <c r="A8" s="4" t="inlineStr">
        <is>
          <t>Net income</t>
        </is>
      </c>
      <c r="B8" s="5" t="n">
        <v>203291</v>
      </c>
      <c r="C8" s="5" t="n">
        <v>958193</v>
      </c>
      <c r="D8" s="5" t="n">
        <v>857100</v>
      </c>
    </row>
    <row r="9">
      <c r="A9" s="4" t="inlineStr">
        <is>
          <t>Mark-to-market and cost of funds related to the investment in Banco Inter</t>
        </is>
      </c>
      <c r="B9" s="5" t="n">
        <v>-1382773</v>
      </c>
      <c r="C9" s="5" t="n">
        <v>0</v>
      </c>
      <c r="D9" s="5" t="n">
        <v>0</v>
      </c>
    </row>
    <row r="10">
      <c r="A10" s="4" t="inlineStr">
        <is>
          <t>Amortization of fair value adjustment</t>
        </is>
      </c>
      <c r="B10" s="5" t="n">
        <v>-89100</v>
      </c>
      <c r="C10" s="5" t="n">
        <v>-17229</v>
      </c>
      <c r="D10" s="5" t="n">
        <v>-17166</v>
      </c>
    </row>
    <row r="11">
      <c r="A11" s="4" t="inlineStr">
        <is>
          <t>Share-based compensation expenses</t>
        </is>
      </c>
      <c r="B11" s="5" t="n">
        <v>-66917</v>
      </c>
      <c r="C11" s="5" t="n">
        <v>-120695</v>
      </c>
      <c r="D11" s="5" t="n">
        <v>-64294</v>
      </c>
    </row>
    <row r="12">
      <c r="A12" s="4" t="inlineStr">
        <is>
          <t>Gain on previously held interest in associate</t>
        </is>
      </c>
      <c r="B12" s="5" t="n">
        <v>15848</v>
      </c>
      <c r="C12" s="5" t="n">
        <v>2992</v>
      </c>
      <c r="D12" s="5" t="n">
        <v>0</v>
      </c>
    </row>
    <row r="13">
      <c r="A13" s="4" t="inlineStr">
        <is>
          <t>Other expenses</t>
        </is>
      </c>
      <c r="B13" s="5" t="n">
        <v>-118323</v>
      </c>
      <c r="C13" s="5" t="n">
        <v>-30782</v>
      </c>
      <c r="D13" s="5" t="n">
        <v>1714</v>
      </c>
    </row>
    <row r="14">
      <c r="A14" s="4" t="inlineStr">
        <is>
          <t>Tax effect on adjustments</t>
        </is>
      </c>
      <c r="B14" s="5" t="n">
        <v>60626</v>
      </c>
      <c r="C14" s="5" t="n">
        <v>44967</v>
      </c>
      <c r="D14" s="5" t="n">
        <v>26840</v>
      </c>
    </row>
    <row r="15">
      <c r="A15" s="4" t="inlineStr">
        <is>
          <t>StoneCo (ex-Linx)</t>
        </is>
      </c>
    </row>
    <row r="16">
      <c r="A16" s="3" t="inlineStr">
        <is>
          <t>Disclosure of operating segments [line items]</t>
        </is>
      </c>
    </row>
    <row r="17">
      <c r="A17" s="4" t="inlineStr">
        <is>
          <t>Net income</t>
        </is>
      </c>
      <c r="B17" s="5" t="n">
        <v>229528</v>
      </c>
      <c r="C17" s="5" t="n">
        <v>958193</v>
      </c>
      <c r="D17" s="5" t="n">
        <v>857100</v>
      </c>
    </row>
    <row r="18">
      <c r="A18" s="4" t="inlineStr">
        <is>
          <t>Linx</t>
        </is>
      </c>
    </row>
    <row r="19">
      <c r="A19" s="3" t="inlineStr">
        <is>
          <t>Disclosure of operating segments [line items]</t>
        </is>
      </c>
    </row>
    <row r="20">
      <c r="A20" s="4" t="inlineStr">
        <is>
          <t>Net income</t>
        </is>
      </c>
      <c r="B20" s="6" t="inlineStr">
        <is>
          <t>R$ 26237</t>
        </is>
      </c>
      <c r="C20" s="6" t="inlineStr">
        <is>
          <t>R$ 0</t>
        </is>
      </c>
      <c r="D20" s="6" t="inlineStr">
        <is>
          <t>R$ 0</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1" customWidth="1" min="1" max="1"/>
    <col width="15" customWidth="1" min="2" max="2"/>
    <col width="26" customWidth="1" min="3" max="3"/>
    <col width="22" customWidth="1" min="4" max="4"/>
    <col width="22" customWidth="1" min="5" max="5"/>
    <col width="19" customWidth="1" min="6" max="6"/>
  </cols>
  <sheetData>
    <row r="1">
      <c r="A1" s="1" t="inlineStr">
        <is>
          <t>Subsequent events (Details) R$ in Thousands</t>
        </is>
      </c>
      <c r="B1" s="2" t="inlineStr">
        <is>
          <t>7 Months Ended</t>
        </is>
      </c>
    </row>
    <row r="2">
      <c r="B2" s="2" t="inlineStr">
        <is>
          <t>Jul. 30, 2027</t>
        </is>
      </c>
      <c r="C2" s="2" t="inlineStr">
        <is>
          <t>Feb. 17, 2022BRL (R$)seat</t>
        </is>
      </c>
      <c r="D2" s="2" t="inlineStr">
        <is>
          <t>Jan. 31, 2022BRL (R$)</t>
        </is>
      </c>
      <c r="E2" s="2" t="inlineStr">
        <is>
          <t>Dec. 31, 2021BRL (R$)</t>
        </is>
      </c>
      <c r="F2" s="2" t="inlineStr">
        <is>
          <t>Jul. 02, 2021store</t>
        </is>
      </c>
    </row>
    <row r="3">
      <c r="A3" s="3" t="inlineStr">
        <is>
          <t>Disclosure of non-adjusting events after reporting period [line items]</t>
        </is>
      </c>
    </row>
    <row r="4">
      <c r="A4" s="4" t="inlineStr">
        <is>
          <t>Total consideration transferred</t>
        </is>
      </c>
      <c r="E4" s="6" t="inlineStr">
        <is>
          <t>R$ 6872003</t>
        </is>
      </c>
    </row>
    <row r="5">
      <c r="A5" s="4" t="inlineStr">
        <is>
          <t>Contingent consideration</t>
        </is>
      </c>
      <c r="E5" s="6" t="inlineStr">
        <is>
          <t>R$ 41666</t>
        </is>
      </c>
    </row>
    <row r="6">
      <c r="A6" s="4" t="inlineStr">
        <is>
          <t>Major business combination | Reclame Aqui</t>
        </is>
      </c>
    </row>
    <row r="7">
      <c r="A7" s="3" t="inlineStr">
        <is>
          <t>Disclosure of non-adjusting events after reporting period [line items]</t>
        </is>
      </c>
    </row>
    <row r="8">
      <c r="A8" s="4" t="inlineStr">
        <is>
          <t>Number of seats for Board of Directors | seat</t>
        </is>
      </c>
      <c r="C8" s="5" t="n">
        <v>4</v>
      </c>
    </row>
    <row r="9">
      <c r="A9" s="4" t="inlineStr">
        <is>
          <t>Reclame Aqui | Major business combination</t>
        </is>
      </c>
    </row>
    <row r="10">
      <c r="A10" s="3" t="inlineStr">
        <is>
          <t>Disclosure of non-adjusting events after reporting period [line items]</t>
        </is>
      </c>
    </row>
    <row r="11">
      <c r="A11" s="4" t="inlineStr">
        <is>
          <t>Percentage of equity interest acquired</t>
        </is>
      </c>
      <c r="C11" s="4" t="inlineStr">
        <is>
          <t>50.00%</t>
        </is>
      </c>
    </row>
    <row r="12">
      <c r="A12" s="4" t="inlineStr">
        <is>
          <t>Total consideration transferred</t>
        </is>
      </c>
      <c r="C12" s="6" t="inlineStr">
        <is>
          <t>R$ 224000</t>
        </is>
      </c>
    </row>
    <row r="13">
      <c r="A13" s="4" t="inlineStr">
        <is>
          <t>Number of seats for Board of Directors | seat</t>
        </is>
      </c>
      <c r="C13" s="5" t="n">
        <v>2</v>
      </c>
    </row>
    <row r="14">
      <c r="A14" s="4" t="inlineStr">
        <is>
          <t>Contingent consideration</t>
        </is>
      </c>
      <c r="C14" s="6" t="inlineStr">
        <is>
          <t>R$ 145454</t>
        </is>
      </c>
    </row>
    <row r="15">
      <c r="A15" s="4" t="inlineStr">
        <is>
          <t>Linx Sistemas | Neomode</t>
        </is>
      </c>
    </row>
    <row r="16">
      <c r="A16" s="3" t="inlineStr">
        <is>
          <t>Disclosure of non-adjusting events after reporting period [line items]</t>
        </is>
      </c>
    </row>
    <row r="17">
      <c r="A17" s="4" t="inlineStr">
        <is>
          <t>Number of stores | store</t>
        </is>
      </c>
      <c r="F17" s="5" t="n">
        <v>3330</v>
      </c>
    </row>
    <row r="18">
      <c r="A18" s="4" t="inlineStr">
        <is>
          <t>Linx Sistemas | Neomode</t>
        </is>
      </c>
    </row>
    <row r="19">
      <c r="A19" s="3" t="inlineStr">
        <is>
          <t>Disclosure of non-adjusting events after reporting period [line items]</t>
        </is>
      </c>
    </row>
    <row r="20">
      <c r="A20" s="4" t="inlineStr">
        <is>
          <t>Percentage of equity interest acquired</t>
        </is>
      </c>
      <c r="F20" s="4" t="inlineStr">
        <is>
          <t>40.00%</t>
        </is>
      </c>
    </row>
    <row r="21">
      <c r="A21" s="4" t="inlineStr">
        <is>
          <t>Linx Sistemas | Neomode | Major business combination</t>
        </is>
      </c>
    </row>
    <row r="22">
      <c r="A22" s="3" t="inlineStr">
        <is>
          <t>Disclosure of non-adjusting events after reporting period [line items]</t>
        </is>
      </c>
    </row>
    <row r="23">
      <c r="A23" s="4" t="inlineStr">
        <is>
          <t>Total consideration transferred</t>
        </is>
      </c>
      <c r="D23" s="6" t="inlineStr">
        <is>
          <t>R$ 6957</t>
        </is>
      </c>
    </row>
    <row r="24">
      <c r="A24" s="4" t="inlineStr">
        <is>
          <t>Transferred consideration through capital increase</t>
        </is>
      </c>
      <c r="D24" s="5" t="n">
        <v>6083</v>
      </c>
    </row>
    <row r="25">
      <c r="A25" s="4" t="inlineStr">
        <is>
          <t>Transferred consideration through loan conversion</t>
        </is>
      </c>
      <c r="D25" s="6" t="inlineStr">
        <is>
          <t>R$ 875</t>
        </is>
      </c>
    </row>
    <row r="26">
      <c r="A26" s="4" t="inlineStr">
        <is>
          <t>Reclame Aqui | Forecast</t>
        </is>
      </c>
    </row>
    <row r="27">
      <c r="A27" s="3" t="inlineStr">
        <is>
          <t>Disclosure of non-adjusting events after reporting period [line items]</t>
        </is>
      </c>
    </row>
    <row r="28">
      <c r="A28" s="4" t="inlineStr">
        <is>
          <t>Percentage of ownership after stock transaction</t>
        </is>
      </c>
      <c r="B28" s="4" t="inlineStr">
        <is>
          <t>100.00%</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7" customWidth="1" min="2" max="2"/>
    <col width="17" customWidth="1" min="3" max="3"/>
  </cols>
  <sheetData>
    <row r="1">
      <c r="A1" s="1" t="inlineStr">
        <is>
          <t>Label</t>
        </is>
      </c>
      <c r="B1" s="1" t="inlineStr">
        <is>
          <t>Element</t>
        </is>
      </c>
      <c r="C1" s="2" t="inlineStr">
        <is>
          <t>Value</t>
        </is>
      </c>
    </row>
    <row r="2">
      <c r="A2" s="4" t="inlineStr">
        <is>
          <t>Financial assets from banking solution [Member] | Level 1 of fair value hierarchy [member]</t>
        </is>
      </c>
    </row>
    <row r="3">
      <c r="A3" s="4" t="inlineStr">
        <is>
          <t>Financial assets</t>
        </is>
      </c>
      <c r="B3" s="4" t="inlineStr">
        <is>
          <t>ifrs-full_FinancialAssets</t>
        </is>
      </c>
      <c r="C3" s="6" t="inlineStr">
        <is>
          <t>R$ 714907000</t>
        </is>
      </c>
    </row>
    <row r="4">
      <c r="A4" s="4" t="inlineStr">
        <is>
          <t>Financial assets</t>
        </is>
      </c>
      <c r="B4" s="4" t="inlineStr">
        <is>
          <t>ifrs-full_FinancialAssets</t>
        </is>
      </c>
      <c r="C4" s="5" t="n">
        <v>2346474000</v>
      </c>
    </row>
    <row r="5">
      <c r="A5" s="4" t="inlineStr">
        <is>
          <t>Financial assets, at fair value</t>
        </is>
      </c>
      <c r="B5" s="4" t="inlineStr">
        <is>
          <t>ifrs-full_FinancialAssetsAtFairValue</t>
        </is>
      </c>
      <c r="C5" s="5" t="n">
        <v>714907000</v>
      </c>
    </row>
    <row r="6">
      <c r="A6" s="4" t="inlineStr">
        <is>
          <t>Financial assets, at fair value</t>
        </is>
      </c>
      <c r="B6" s="4" t="inlineStr">
        <is>
          <t>ifrs-full_FinancialAssetsAtFairValue</t>
        </is>
      </c>
      <c r="C6" s="5" t="n">
        <v>2346474000</v>
      </c>
    </row>
    <row r="7">
      <c r="A7" s="4" t="inlineStr">
        <is>
          <t>Derivative Financial Instruments [Member] | Level 2 of fair value hierarchy [member]</t>
        </is>
      </c>
    </row>
    <row r="8">
      <c r="A8" s="4" t="inlineStr">
        <is>
          <t>Financial assets</t>
        </is>
      </c>
      <c r="B8" s="4" t="inlineStr">
        <is>
          <t>ifrs-full_FinancialAssets</t>
        </is>
      </c>
      <c r="C8" s="5" t="n">
        <v>43103000</v>
      </c>
    </row>
    <row r="9">
      <c r="A9" s="4" t="inlineStr">
        <is>
          <t>Financial assets</t>
        </is>
      </c>
      <c r="B9" s="4" t="inlineStr">
        <is>
          <t>ifrs-full_FinancialAssets</t>
        </is>
      </c>
      <c r="C9" s="5" t="n">
        <v>219324000</v>
      </c>
    </row>
    <row r="10">
      <c r="A10" s="4" t="inlineStr">
        <is>
          <t>Financial assets, at fair value</t>
        </is>
      </c>
      <c r="B10" s="4" t="inlineStr">
        <is>
          <t>ifrs-full_FinancialAssetsAtFairValue</t>
        </is>
      </c>
      <c r="C10" s="5" t="n">
        <v>219324000</v>
      </c>
    </row>
    <row r="11">
      <c r="A11" s="4" t="inlineStr">
        <is>
          <t>Financial assets, at fair value</t>
        </is>
      </c>
      <c r="B11" s="4" t="inlineStr">
        <is>
          <t>ifrs-full_FinancialAssetsAtFairValue</t>
        </is>
      </c>
      <c r="C11" s="5" t="n">
        <v>43103000</v>
      </c>
    </row>
    <row r="12">
      <c r="A12" s="4" t="inlineStr">
        <is>
          <t>Receivables From Related Parties [Member] | Level 2 of fair value hierarchy [member]</t>
        </is>
      </c>
    </row>
    <row r="13">
      <c r="A13" s="4" t="inlineStr">
        <is>
          <t>Financial assets</t>
        </is>
      </c>
      <c r="B13" s="4" t="inlineStr">
        <is>
          <t>ifrs-full_FinancialAssets</t>
        </is>
      </c>
      <c r="C13" s="5" t="n">
        <v>7200000</v>
      </c>
    </row>
    <row r="14">
      <c r="A14" s="4" t="inlineStr">
        <is>
          <t>Financial assets</t>
        </is>
      </c>
      <c r="B14" s="4" t="inlineStr">
        <is>
          <t>ifrs-full_FinancialAssets</t>
        </is>
      </c>
      <c r="C14" s="5" t="n">
        <v>4720000</v>
      </c>
    </row>
    <row r="15">
      <c r="A15" s="4" t="inlineStr">
        <is>
          <t>Financial assets, at fair value</t>
        </is>
      </c>
      <c r="B15" s="4" t="inlineStr">
        <is>
          <t>ifrs-full_FinancialAssetsAtFairValue</t>
        </is>
      </c>
      <c r="C15" s="5" t="n">
        <v>4720000</v>
      </c>
    </row>
    <row r="16">
      <c r="A16" s="4" t="inlineStr">
        <is>
          <t>Financial assets, at fair value</t>
        </is>
      </c>
      <c r="B16" s="4" t="inlineStr">
        <is>
          <t>ifrs-full_FinancialAssetsAtFairValue</t>
        </is>
      </c>
      <c r="C16" s="5" t="n">
        <v>7200000</v>
      </c>
    </row>
    <row r="17">
      <c r="A17" s="4" t="inlineStr">
        <is>
          <t>Accounts Receivable From Card Issuers [Member] | Level 2 of fair value hierarchy [member]</t>
        </is>
      </c>
    </row>
    <row r="18">
      <c r="A18" s="4" t="inlineStr">
        <is>
          <t>Financial assets</t>
        </is>
      </c>
      <c r="B18" s="4" t="inlineStr">
        <is>
          <t>ifrs-full_FinancialAssets</t>
        </is>
      </c>
      <c r="C18" s="5" t="n">
        <v>19286590000</v>
      </c>
    </row>
    <row r="19">
      <c r="A19" s="4" t="inlineStr">
        <is>
          <t>Financial assets</t>
        </is>
      </c>
      <c r="B19" s="4" t="inlineStr">
        <is>
          <t>ifrs-full_FinancialAssets</t>
        </is>
      </c>
      <c r="C19" s="5" t="n">
        <v>16307155000</v>
      </c>
    </row>
    <row r="20">
      <c r="A20" s="4" t="inlineStr">
        <is>
          <t>Financial assets, at fair value</t>
        </is>
      </c>
      <c r="B20" s="4" t="inlineStr">
        <is>
          <t>ifrs-full_FinancialAssetsAtFairValue</t>
        </is>
      </c>
      <c r="C20" s="5" t="n">
        <v>16307155000</v>
      </c>
    </row>
    <row r="21">
      <c r="A21" s="4" t="inlineStr">
        <is>
          <t>Financial assets, at fair value</t>
        </is>
      </c>
      <c r="B21" s="4" t="inlineStr">
        <is>
          <t>ifrs-full_FinancialAssetsAtFairValue</t>
        </is>
      </c>
      <c r="C21" s="5" t="n">
        <v>19283921000</v>
      </c>
    </row>
    <row r="22">
      <c r="A22" s="4" t="inlineStr">
        <is>
          <t>Short Term Investments [Member] | Level 1 and 2 of Fair Value Hierarchy [member]</t>
        </is>
      </c>
    </row>
    <row r="23">
      <c r="A23" s="4" t="inlineStr">
        <is>
          <t>Financial assets</t>
        </is>
      </c>
      <c r="B23" s="4" t="inlineStr">
        <is>
          <t>ifrs-full_FinancialAssets</t>
        </is>
      </c>
      <c r="C23" s="5" t="n">
        <v>3231513000</v>
      </c>
    </row>
    <row r="24">
      <c r="A24" s="4" t="inlineStr">
        <is>
          <t>Financial assets</t>
        </is>
      </c>
      <c r="B24" s="4" t="inlineStr">
        <is>
          <t>ifrs-full_FinancialAssets</t>
        </is>
      </c>
      <c r="C24" s="5" t="n">
        <v>8128058000</v>
      </c>
    </row>
    <row r="25">
      <c r="A25" s="4" t="inlineStr">
        <is>
          <t>Financial assets, at fair value</t>
        </is>
      </c>
      <c r="B25" s="4" t="inlineStr">
        <is>
          <t>ifrs-full_FinancialAssetsAtFairValue</t>
        </is>
      </c>
      <c r="C25" s="5" t="n">
        <v>8128058000</v>
      </c>
    </row>
    <row r="26">
      <c r="A26" s="4" t="inlineStr">
        <is>
          <t>Financial assets, at fair value</t>
        </is>
      </c>
      <c r="B26" s="4" t="inlineStr">
        <is>
          <t>ifrs-full_FinancialAssetsAtFairValue</t>
        </is>
      </c>
      <c r="C26" s="5" t="n">
        <v>3231513000</v>
      </c>
    </row>
    <row r="27">
      <c r="A27" s="4" t="inlineStr">
        <is>
          <t>Trade Accounts Receivable [Member] | Level 2 and 3 of fair value hierarchy [member]</t>
        </is>
      </c>
    </row>
    <row r="28">
      <c r="A28" s="4" t="inlineStr">
        <is>
          <t>Financial assets</t>
        </is>
      </c>
      <c r="B28" s="4" t="inlineStr">
        <is>
          <t>ifrs-full_FinancialAssets</t>
        </is>
      </c>
      <c r="C28" s="5" t="n">
        <v>945721000</v>
      </c>
    </row>
    <row r="29">
      <c r="A29" s="4" t="inlineStr">
        <is>
          <t>Financial assets</t>
        </is>
      </c>
      <c r="B29" s="4" t="inlineStr">
        <is>
          <t>ifrs-full_FinancialAssets</t>
        </is>
      </c>
      <c r="C29" s="5" t="n">
        <v>1797956000</v>
      </c>
    </row>
    <row r="30">
      <c r="A30" s="4" t="inlineStr">
        <is>
          <t>Total Net Cash Inflow from Loans and Receivables</t>
        </is>
      </c>
      <c r="B30" s="4" t="inlineStr">
        <is>
          <t>stne_TotalNetCashInflowFromLoansAndReceivables</t>
        </is>
      </c>
      <c r="C30" s="5" t="n">
        <v>754015000</v>
      </c>
    </row>
    <row r="31">
      <c r="A31" s="4" t="inlineStr">
        <is>
          <t>Financial assets, at fair value</t>
        </is>
      </c>
      <c r="B31" s="4" t="inlineStr">
        <is>
          <t>ifrs-full_FinancialAssetsAtFairValue</t>
        </is>
      </c>
      <c r="C31" s="5" t="n">
        <v>945721000</v>
      </c>
    </row>
    <row r="32">
      <c r="A32" s="4" t="inlineStr">
        <is>
          <t>Financial assets, at fair value</t>
        </is>
      </c>
      <c r="B32" s="4" t="inlineStr">
        <is>
          <t>ifrs-full_FinancialAssetsAtFairValue</t>
        </is>
      </c>
      <c r="C32" s="5" t="n">
        <v>1797956000</v>
      </c>
    </row>
    <row r="33">
      <c r="A33" s="4" t="inlineStr">
        <is>
          <t>Gains (losses) on loans and receivables</t>
        </is>
      </c>
      <c r="B33" s="4" t="inlineStr">
        <is>
          <t>ifrs-full_GainsLossesOnLoansAndReceivables</t>
        </is>
      </c>
      <c r="C33" s="5" t="n">
        <v>-381430000</v>
      </c>
    </row>
    <row r="34">
      <c r="A34" s="4" t="inlineStr">
        <is>
          <t>Other assets [member] | Level 2 of fair value hierarchy [member]</t>
        </is>
      </c>
    </row>
    <row r="35">
      <c r="A35" s="4" t="inlineStr">
        <is>
          <t>Financial assets</t>
        </is>
      </c>
      <c r="B35" s="4" t="inlineStr">
        <is>
          <t>ifrs-full_FinancialAssets</t>
        </is>
      </c>
      <c r="C35" s="5" t="n">
        <v>180309000</v>
      </c>
    </row>
    <row r="36">
      <c r="A36" s="4" t="inlineStr">
        <is>
          <t>Financial assets</t>
        </is>
      </c>
      <c r="B36" s="4" t="inlineStr">
        <is>
          <t>ifrs-full_FinancialAssets</t>
        </is>
      </c>
      <c r="C36" s="5" t="n">
        <v>474557000</v>
      </c>
    </row>
    <row r="37">
      <c r="A37" s="4" t="inlineStr">
        <is>
          <t>Financial assets, at fair value</t>
        </is>
      </c>
      <c r="B37" s="4" t="inlineStr">
        <is>
          <t>ifrs-full_FinancialAssetsAtFairValue</t>
        </is>
      </c>
      <c r="C37" s="5" t="n">
        <v>474557000</v>
      </c>
    </row>
    <row r="38">
      <c r="A38" s="4" t="inlineStr">
        <is>
          <t>Financial assets, at fair value</t>
        </is>
      </c>
      <c r="B38" s="4" t="inlineStr">
        <is>
          <t>ifrs-full_FinancialAssetsAtFairValue</t>
        </is>
      </c>
      <c r="C38" s="6" t="inlineStr">
        <is>
          <t>R$ 1803090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ccounts receivable</t>
        </is>
      </c>
      <c r="B1" s="2" t="inlineStr">
        <is>
          <t>12 Months Ended</t>
        </is>
      </c>
    </row>
    <row r="2">
      <c r="B2" s="2" t="inlineStr">
        <is>
          <t>Dec. 31, 2021</t>
        </is>
      </c>
    </row>
    <row r="3">
      <c r="A3" s="3" t="inlineStr">
        <is>
          <t>Trade and other current receivables [abstract]</t>
        </is>
      </c>
    </row>
    <row r="4">
      <c r="A4" s="4" t="inlineStr">
        <is>
          <t>Trade accounts receivable</t>
        </is>
      </c>
      <c r="B4" s="4" t="inlineStr">
        <is>
          <t>Trade accounts receivable Trade accounts receivables are amounts due from clients mainly related to loans designated at fair value through profit or loss (“FVPL”), equipment rental and other services. 2021 2020 Loans designated at FVPL (a) 511,240 1,646,685 Accounts receivable from subscription services 232,109 13,591 Accounts receivable from equipment rental 159,771 113,446 Allowance for expected credit losses (80,418) (32,463) Chargeback 26,783 15,378 Others trade accounts receivable 96,236 41,319 945,721 1,797,956 Current 886,126 1,415,850 Non-current 59,595 382,106 (a) The Group has irrevocably elected to classify loans originated until June 30, 2021 at fair value with net changes recognized in the statement of profit or loss. The amount is held by FIDC SOMA and FIDC SOMA III. The Company changed its business model, and therefore, loans originated since July 1 st , 2021 are valued at amortized cost, as disclosed in Note 4.12.1. The Group records an allowance for expected credit losses of trade accounts receivable based on an expected credit loss model covering history of defaults and the expected nature and level of risk associated with receivables. See Notes 3.6.1.4 and 4.1.1 for further details. The movement in the allowance for expected credit losses of trade accounts receivables is as follows: 2021 2020 At January 1 32,463 23,656 Business combination (a) 10,401 — Charge for the year 73,510 30,372 Reversal (3,876) (269) Write-off (32,080) (21,296) At December 31 80,418 32,463 (a) Refers to Linx acquisition (Note 29.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overable taxes</t>
        </is>
      </c>
      <c r="B1" s="2" t="inlineStr">
        <is>
          <t>12 Months Ended</t>
        </is>
      </c>
    </row>
    <row r="2">
      <c r="B2" s="2" t="inlineStr">
        <is>
          <t>Dec. 31, 2021</t>
        </is>
      </c>
    </row>
    <row r="3">
      <c r="A3" s="3" t="inlineStr">
        <is>
          <t>Recoverable Taxes [abstract]</t>
        </is>
      </c>
    </row>
    <row r="4">
      <c r="A4" s="4" t="inlineStr">
        <is>
          <t>Recoverable taxes</t>
        </is>
      </c>
      <c r="B4" s="4" t="inlineStr">
        <is>
          <t>Recoverable taxes 2021 2020 Withholding income tax on finance income (a) 86,340 22,276 Income tax and social contribution 79,640 — Others withholding income tax 30,454 17,137 Contributions over revenue (b) 25,532 14,922 Other taxes 8,592 2,030 230,558 56,365 (a) Refers to income taxes withheld on financial income which will be offset against future income tax payable. (b) Refers to credits taken on contributions on gross revenue for social integration program (PIS) and social security (COFINS) to be offset in the following period against tax payab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t>
        </is>
      </c>
      <c r="B1" s="2" t="inlineStr">
        <is>
          <t>12 Months Ended</t>
        </is>
      </c>
    </row>
    <row r="2">
      <c r="B2" s="2" t="inlineStr">
        <is>
          <t>Dec. 31, 2021</t>
        </is>
      </c>
    </row>
    <row r="3">
      <c r="A3" s="3" t="inlineStr">
        <is>
          <t>Disclosure of temporary difference, unused tax losses and unused tax credits [abstract]</t>
        </is>
      </c>
    </row>
    <row r="4">
      <c r="A4" s="4" t="inlineStr">
        <is>
          <t>Income taxes</t>
        </is>
      </c>
      <c r="B4" s="4" t="inlineStr">
        <is>
          <t>Income taxes Income taxes are comprised of taxation over operations in Brazil and abroad, related to Corporate Income Tax (IRPJ) and Social Contribution on Net Profit (CSLL). According to Brazilian tax law, income taxes and social contribution are assessed and paid by legal entity and not on a consolidated basis. 10.1. Reconciliation of income tax expense The following is a reconciliation of income tax expense to profit (loss) for the year, calculated by applying the combined Brazilian statutory rates at 34% for the years ended December 31, 2021, 2020 and 2019: 2021 2020 2019 Profit (loss) before income taxes (1,445,554) 1,127,662 1,090,655 Brazilian statutory rate 34 % 34 % 34 % Tax benefit/(expense) at the statutory rate 491,488 (383,405) (370,823) Additions (exclusions): Mark-to-market on equity securities designated at FVPL (429,832) — — Gain (loss) from entities not subject to the payment of income taxes 3,931 98,376 47,782 Other permanent differences 4,325 (4,777) 6,039 Equity pickup on associates (3,548) (2,359) (275) Unrecorded deferred taxes (40,165) (31,531) (2,030) Use of tax losses previously unrecorded — — 5,163 Unrealized gain on previously held interest on acquisition 6,161 1,017 — Interest payments on net equity 5,933 12,276 10,102 Previsouly unrecognized deferred income tax (temporary differences and tax losses) 22,492 — — R&amp;D Tax Benefits 4,688 13,107 8,188 Other tax incentives 2,733 7,080 9,394 Total income tax and social contribution benefit/(expense) 68,206 (290,216) (286,460) Effective tax rate 5 % 26 % 26 % Current income tax and social contribution (171,621) (216,886) (217,228) Deferred income tax and social contribution 239,827 (73,330) (69,232) Total income tax and social contribution benefit/(expense) 68,206 (290,216) (286,460) 10.2 .Changes in deferred income taxes Net changes in deferred income taxes relate to the following: 2021 2020 At January 1 77,611 182,094 Assets at FVOCI 102,295 (14,020) Additions arising from business combinations (605,423) (17,133) Amounts recognized in income statement: Losses available for offsetting against future taxable income 160,287 (39,949) Tax credit carryforward (12,377) 51,063 Tax deductible goodwill (12,225) (12,226) Share-based compensation 8,457 6,535 Temporary differences under FIDC (3,020) 1,563 Amortization of assets arising from business combinations 27,872 8,981 Assets at FVPL 70,705 (69,357) Technological innovation benefit (3,061) (5,968) Others 3,189 (13,972) At December 31 (185,690) 77,611 10.3. Deferred income taxes by nature Under Brazilian tax law, temporary differences and tax losses can be carried forward indefinitely, however the tax losses can only be used to offset up to 30% of taxable profit for the year. 2021 2020 Losses available for offsetting against future taxable income 244,868 84,581 Deferred tax on other temporary differences 73,618 85,995 Assets at FVOCI 127,335 25,040 Tax deductible goodwill 36,676 48,901 Share-based compensation 41,150 32,693 Temporary differences under FIDC (69,556) (66,536) Deferred income taxes arising from business combinations (616,665) (39,113) Assets at FVPL (4,583) (75,288) Technological innovation benefit (18,493) (15,432) Others (40) (3,230) Deferred tax, net (185,690) 77,611 10.4. Unrecognized deferred taxes The Group has accumulated tax loss carryforwards and other temporary differences in some subsidiaries in the amount of R$104,920 (December 31, 2020 – R$36,906) for which a deferred tax asset was not recognized and are available indefinitely for offsetting against future taxable profits of the companies in which the losses arose. Deferred tax assets have not been recognized with respect of these losses as they cannot be used to offset taxable profits between subsidiaries of the Group, and there is no other evidence of recoverability in the near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11.1. Changes in Property and equipment Balance at 12/31/2020 Additions Disposals (a) Transfers Effects of hyperinflation (IAS 29) Business combination Balance at 12/31/2021 Cost Pin Pads &amp; POS 736,775 851,106 (107,555) — — 17,945 1,498,271 IT equipment 128,244 78,139 (4,229) (2,747) — 47,136 246,543 Facilities 40,524 14,011 (4,282) 2,818 (8) 37,123 90,186 Machinery and equipment 18,242 1,496 (126) 2,683 30 3,451 25,776 Furniture and fixtures 14,629 2,858 (819) 64 8 8,014 24,754 Vehicles and airplane 16,261 30,594 (13,058) — 43 9,746 43,586 Construction in progress 81 20,197 (5,255) (2,818) — 1,873 14,078 Right-of-use assets - equipment — 536 (854) — — 4,947 4,629 Right-of-use assets - Vehicles 20,007 13,670 (2,130) — — — 31,547 Right-of-use assets - Offices 126,571 73,506 (35,144) — — 73,396 238,329 1,101,334 1,086,113 (173,452) — 73 203,631 2,217,699 Depreciation Pin Pads &amp; POS (248,704) (204,355) 14,713 — — — (438,346) IT equipment (57,801) (40,092) 2,340 — — — (95,553) Facilities (17,180) (9,306) 1,420 — — — (25,066) Machinery and equipment (14,140) (3,756) 35 — — — (17,861) Furniture and fixtures (3,882) (1,821) 187 — — — (5,516) Vehicles and airplane (1,544) (5,227) 4,273 — — — (2,498) Right-of-use assets - equipment — (505) — — — — (505) Right-of-use assets - Vehicles (6,906) (8,545) 1,264 — — — (14,187) Right-of-use assets - Offices (33,943) (37,023) 22,319 — — — (48,647) (384,100) (310,630) 46,551 — — — (648,179) Property and equipment, net 717,234 775,483 (126,901) — 73 203,631 1,569,520 (a) Includes Pin Pad &amp; POS derecognized for not being used by customers after a period of time. Balance at 12/31/2019 Additions Disposals Transfers Business combination Balance at 12/31/2020 Cost Pin Pads &amp; POS 512,933 327,149 (66,131) (37,176) — 736,775 IT equipment 91,656 35,642 (3,487) — 4,433 128,244 Facilities 22,742 5,680 (18) 10,635 1,485 40,524 Machinery and equipment 16,671 983 (47) — 635 18,242 Furniture and fixtures 10,488 2,687 (110) 562 1,002 14,629 Vehicles and airplane 90 16,033 — — 138 16,261 Construction in progress 1,020 10,280 (22) (11,197) — 81 Right-of-use assets - vehicles 10,395 15,098 (5,486) — — 20,007 Right-of-use assets - offices 104,891 37,042 (17,548) — 2,186 126,571 770,886 450,594 (92,849) (37,176) 9,879 1,101,334 Depreciation Pin Pads &amp; POS (141,297) (119,310) 11,903 — — (248,704) IT equipment (35,700) (21,362) 1,644 — (2,383) (57,801) Facilities (11,769) (4,869) 6 — (548) (17,180) Machinery and equipment (9,114) (4,630) 14 — (410) (14,140) Furniture and fixtures (2,161) (1,408) 25 — (338) (3,882) Vehicles and airplane (57) (1,363) — — (124) (1,544) Right-of-use assets - vehicles (3,882) (8,256) 5,232 — — (6,906) Right-of-use assets - offices (18,299) (24,137) 9,149 — (656) (33,943) (222,279) (185,335) 27,973 — (4,459) (384,100) Property and equipment, net 548,607 265,259 (64,876) (37,176) 5,420 717,234 11.2. Depreciation and amortization charges Depreciation and amortization expense has been charged in the following line items of the consolidated statement of profit or loss: 2021 2020 2019 Cost of services 299,240 162,202 100,070 General and administrative expenses 161,331 59,593 49,358 Selling expenses 46,798 34,499 13,968 Depreciation and Amortization charges 507,369 256,294 163,396 Depreciation charge 310,630 185,335 125,749 Amortization charge (Note 12.1) 196,739 70,959 37,647 Depreciation and Amortization charges 507,369 256,294 163,396 11.3. Impairment te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bstract]</t>
        </is>
      </c>
    </row>
    <row r="4">
      <c r="A4" s="4" t="inlineStr">
        <is>
          <t>Intangible assets</t>
        </is>
      </c>
      <c r="B4" s="4" t="inlineStr">
        <is>
          <t>Intangible assets 12.1. Changes in Intangible assets Balance at 12/31/2020 Additions (a) Disposals (b) Transfers Effects of hyperinflation (IAS 29) Effects of changes in foreign exchange rates (IAS 21) Business combination Balance at 12/31/2021 Cost Goodwill - acquisition of subsidiaries 654,044 349 (8,630) — — 46 5,070,034 5,715,843 Customer relationship 155,101 2,150 — — — (154) 1,491,973 1,649,070 Trademark use right 12,491 — — — — — — 12,491 Trademarks and patents 3,728 1,549 (13) — — — 227,718 232,982 Software 204,649 204,316 (18,660) 25,167 368 (1,435) 540,381 954,786 Licenses for use - payment arrangements 25,250 15,104 — (3,669) — — — 36,685 Operating license — — — — — (352) 7,121 6,769 Exclusivity right 38,827 — — — — — (38,827) — Software in progress 26,246 35,552 (8,910) (21,498) — — — 31,390 Right-of-use assets - Software 66,837 5,626 — — — — — 72,463 1,187,173 264,646 (36,213) — 368 (1,895) 7,298,400 8,712,479 Amortization Customer relationship (50,543) (53,114) — — — 104 — (103,553) Trademark use right (12,491) — — — — — — (12,491) Trademarks and patents (793) 2,741 — — — — — 1,948 Software (55,508) (109,836) 1,212 (2,867) — 266 — (166,733) Licenses for use - payment arrangements (13,295) (943) — 2,867 — — — (11,371) Operating license — (5,790) — — — 278 — (5,512) Exclusivity right (647) 647 — — — — — — Right-of-use assets - Software (14,010) (30,444) — — — — — (44,454) (147,287) (196,739) 1,212 — — 648 — (342,166) Intangible assets, net 1,039,886 67,907 (35,001) — 368 (1,247) 7,298,400 8,370,313 (a) Of the total software additions, R$11,271 refers to Nodis asset acquisition (Note 29.3). The estimated useful life is 10 years. (b) Of the total disposals, R$2,407 refers to the sale of Linked (Note 2.1 (a)). Balance at 12/31/2019 Additions Disposals Transfers Business combination Balance at 12/31/2020 Cost Goodwill - acquisition of subsidiaries 143,194 — — — 510,850 654,044 Customer relationship 99,368 4,300 — — 51,433 155,101 Trademark use right 12,491 — — — — 12,491 Trademarks and patents 1,732 7 — — 1,989 3,728 Software 134,612 37,477 (11,899) 27,561 16,898 204,649 Licenses for use - payment arrangements 11,518 9,035 — — 4,697 25,250 Operating license — — — — — — Exclusivity right — — — — 38,827 38,827 Software in progress 20,032 32,654 (190) (27,561) 1,311 26,246 Right-of-use assets - software 37,513 66,837 (37,513) — — 66,837 460,460 150,310 (49,602) — 626,005 1,187,173 Amortization Customer relationship (37,093) (13,450) — — — (50,543) Trademark use right (12,491) — — — — (12,491) Trademarks and patents (448) (345) — — — (793) Software (26,515) (34,099) 9,438 — (4,332) (55,508) Licenses for use - payment arrangements (6,046) (4,240) — — (3,009) (13,295) Operating license — — — — — — Exclusivity right — (647) — — — (647) Right-of-use assets - software (4,168) (18,178) 8,336 — — (14,010) (86,761) (70,959) 17,774 — (7,341) (147,287) Intangible assets, net 373,699 79,351 (31,828) — 618,664 1,039,886 12.2. Impairment test As of December 31, 2021, and 2020, there were no indicators of impairment of finite-life intangible assets. The Group performs its impairment testing for goodwill by testing the impairment of the CGU (or group of CGUs) that contains goodwill. On December 31, 2021, the Group has six different CGU’s, defined considering whether cash flows of one CGU are largely independent of other CGUs. The table below presents a description of the GCU’s: CGU Goodwill allocated Indefinite useful-life intangible assets allocated Description CGU 1 – Linx Group 5,037,584 214,579 This CGU comprise all the companies acquired in the business combination with Linx. The Group considers that these companies represent a stand-alone separate business, as well have synergies in infrastructure, development, and commercial design. CGU 2 – Technology enterprises 203,009 6,637 In this CGU are included the technology companies that aim to provide new offers to customers related to the technology platform of the Group. This CGU includes operating companies and their respective holding companies. CGU 3 – Questor 16,726 5,734 This CGU comprises only Questor, which is considered by the Group as a technology enterprise, but without synergies and correlated business with the companies included in the CGU 2. Due to that, is treated as a separate CGU. CGU 4 – Creditinfo Caribbean 24,179 — Due to the specificity of credit bureau services provided by the Creditinfo Caribbean and its independence of the other Group’s companies, Creditinfo Caribbean is considered a separate CGU. CGU 5 – Financial assets register — — This CGU comprises only TAG, which activity is related to financial assets registration. Due to the specific service provided by this company and its independence of the other Group’s companies, the Group considers TAG as a separate CGU. CGU 6 – Financial solutions 434,342 14,481 Companies related to financial solutions are included in this CGU. The Group considers these companies as a CGU due the integrated financial solutions provided by them, as capture, processing, transmission, and financial liquidation of transactions with debit and credit card, among other services. This CGU includes operating companies and their respective holding companies. The Group performed its annual impairment test as of December 31, 2021 and 2020 which did not result in the need to recognize impairment losses on the carrying amount of any of the CGUs. The recoverable amount of the Group’s CGUs as of December 31, 2021 and 2020 has been determined based on a value in use calculation using cash flow projections from financial budgets approved by senior management covering a period from 5 to 10 years depending on the characteristics of each CGU. The key assumptions used in value in use calculation are as follows: • Average free cash flow to equity between five • Average annual growth rate over the five • Considered a pre-tax discount rate applied to cash flow between 10.5% and 18.0% (2020 – 10.5%), based on long-term interest rate, country risk premium, industry adjusted beta and other variables. • Considered a perpetuity growth rate between 4.3% and 6.5% (2020 - 5.0%), based on long-term local inflation and real growth. The Group carried out a sensitivity analysis of the impairment test considering four independent scenarios of key assumptions deterioration, as described below: • an increase of 100 basis points in pre-tax discount rate; • a decrease of 10.0% in the value of the free cash flow to equity for all projected years; • a decrease of 50 basis points in perpetuity rate applied after the last year of projected cash flow; • a decrease of 10.0% in the value of the expected synergies originated in the business combination with Linx for all projected years. The impairment test would not result in an impairment loss on any of the CGUs carrying amounts in any of the four independent scenarios describ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Auditores Independentes S.S.</t>
        </is>
      </c>
    </row>
    <row r="5">
      <c r="A5" s="4" t="inlineStr">
        <is>
          <t>Auditor Location</t>
        </is>
      </c>
      <c r="B5" s="4" t="inlineStr">
        <is>
          <t>São Paulo, Brazil</t>
        </is>
      </c>
    </row>
    <row r="6">
      <c r="A6" s="4" t="inlineStr">
        <is>
          <t>Auditor Firm ID</t>
        </is>
      </c>
      <c r="B6" s="4" t="inlineStr">
        <is>
          <t>14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to clients</t>
        </is>
      </c>
      <c r="B1" s="2" t="inlineStr">
        <is>
          <t>12 Months Ended</t>
        </is>
      </c>
    </row>
    <row r="2">
      <c r="B2" s="2" t="inlineStr">
        <is>
          <t>Dec. 31, 2021</t>
        </is>
      </c>
    </row>
    <row r="3">
      <c r="A3" s="3" t="inlineStr">
        <is>
          <t>Accounts Payable to Clients [Abstract]</t>
        </is>
      </c>
    </row>
    <row r="4">
      <c r="A4" s="4" t="inlineStr">
        <is>
          <t>Accounts payable to clients</t>
        </is>
      </c>
      <c r="B4" s="4" t="inlineStr">
        <is>
          <t>Accounts payable to clientsAccounts payable to clients represent amounts due to accredited clients related to credit and debit card transactions, net of interchange fees retained by card issuers and assessment fees paid to payment scheme networks as well as the Group’s net merchant discount rate fees which are collected by the Group as an ag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ccounts payable</t>
        </is>
      </c>
      <c r="B1" s="2" t="inlineStr">
        <is>
          <t>12 Months Ended</t>
        </is>
      </c>
    </row>
    <row r="2">
      <c r="B2" s="2" t="inlineStr">
        <is>
          <t>Dec. 31, 2021</t>
        </is>
      </c>
    </row>
    <row r="3">
      <c r="A3" s="3" t="inlineStr">
        <is>
          <t>Trade and other current receivables [abstract]</t>
        </is>
      </c>
    </row>
    <row r="4">
      <c r="A4" s="4" t="inlineStr">
        <is>
          <t>Trade accounts payable</t>
        </is>
      </c>
      <c r="B4" s="4" t="inlineStr">
        <is>
          <t>Trade accounts payable 2021 2020 Domestic trade accounts payable 369,876 178,050 Foreign suppliers 1,718 156 Other 953 2,285 372,547 180,491 Accounts payable are unsecured and the average payment term is 95 days. The carrying amount of accounts payable is close to fair value, due to their short-term na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abor and social security liabilities</t>
        </is>
      </c>
      <c r="B1" s="2" t="inlineStr">
        <is>
          <t>12 Months Ended</t>
        </is>
      </c>
    </row>
    <row r="2">
      <c r="B2" s="2" t="inlineStr">
        <is>
          <t>Dec. 31, 2021</t>
        </is>
      </c>
    </row>
    <row r="3">
      <c r="A3" s="3" t="inlineStr">
        <is>
          <t>Labor and Social Security Liabilities [Abstract]</t>
        </is>
      </c>
    </row>
    <row r="4">
      <c r="A4" s="4" t="inlineStr">
        <is>
          <t>Labor and social security liabilities</t>
        </is>
      </c>
      <c r="B4" s="4" t="inlineStr">
        <is>
          <t xml:space="preserve">Labor and social security liabilities 2021 2020 Accrued annual payments and related social charges 210,957 142,552 Labor liabilities and related social charges 95,139 111,809 Total labor and social security liabilities 306,096 254,361 Current 273,347 173,103 Non-current 32,749 81,2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Dec. 31, 2021</t>
        </is>
      </c>
    </row>
    <row r="3">
      <c r="A3" s="3" t="inlineStr">
        <is>
          <t>Taxes payable [abstract]</t>
        </is>
      </c>
    </row>
    <row r="4">
      <c r="A4" s="4" t="inlineStr">
        <is>
          <t>Taxes payable</t>
        </is>
      </c>
      <c r="B4" s="4" t="inlineStr">
        <is>
          <t>Taxes payable 2021 2020 Income tax (IRPJ and CSLL) (a) 107,014 55,794 Contributions over revenue (PIS and COFINS) (b) 26,392 23,502 Withholding income tax (c) 22,640 12,021 Taxes on services (ISS) (d) 8,449 8,635 Withholding taxes from services taken (e) 6,362 5,969 Social security levied on gross revenue (INSS) (f) 564 503 Other taxes and contributions 5,032 411 176,453 106,835 (a) The expense for current income tax is recognized in the statement of profit or loss under "Income tax and social contribution" against tax payable. For some entities in the Group, advances for the payment of income tax expense is recognized during the tax year and are recognized as an asset under Recoverable taxes (Note 9). (b) PIS and COFINS are invoiced to and collected from the Group’s customers and recognized as deductions to gross revenue against tax liabilities, as the Group acts as agent collecting these taxes on behalf of the Brazilian federal government. (c) For some entities in the Group, advances for the payment of income tax expense is recognized during the tax year and are recognized as an asset under Recoverable taxes (Note 9). (d) ISS is recognized as deductions to gross revenue against tax liabilities, as the Group acts as agent collecting these taxes on behalf of municipal governments. (e) Amount relative to PIS, COFINS, IRPJ and CSLL, withheld from suppliers and paid by the Group on their behalf. These amounts are recognized as a tax liability, with no impact to the statement of profit or loss. (f) The entities Linx Sistemas, Equals, Hiper, Cappta, Vitta Tecnologia em Saúde S.A and Questor pay an INSS rate of 4.50% on gross revenue due to the benefits this regime offers to technology companies compared with social security tax on payro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nd financing and Obligations to FIDC quota holders</t>
        </is>
      </c>
      <c r="B1" s="2" t="inlineStr">
        <is>
          <t>12 Months Ended</t>
        </is>
      </c>
    </row>
    <row r="2">
      <c r="B2" s="2" t="inlineStr">
        <is>
          <t>Dec. 31, 2021</t>
        </is>
      </c>
    </row>
    <row r="3">
      <c r="A3" s="3" t="inlineStr">
        <is>
          <t>Disclosure of detailed information about borrowings [abstract]</t>
        </is>
      </c>
    </row>
    <row r="4">
      <c r="A4" s="4" t="inlineStr">
        <is>
          <t>Loans and financing and Obligations to FIDC quota holders</t>
        </is>
      </c>
      <c r="B4" s="4" t="inlineStr">
        <is>
          <t>Loans and financing and Obligations to FIDC quota holders 17.1. Composition of loans and financing and obligations to FIDC quota holders Average annual interest rate % Maturity Current portion Non-current portion Balance at 12/31/2021 Obligations to FIDC AR quota holders (17.3.1) CDI Rate* + 1.50% Aug/23 1,273,675 932,368 2,206,043 Obligations to FIDC TAPSO quota holders (17.3.2) CDI Rate* + 1.50% Mar/22 21,131 — 21,131 Obligations to FIDC quota holders 1,294,806 932,368 2,227,174 Leases (Note 17.3.4) 105.70% to 151.80% of CDI Rate* Jan/22 to Jun/29 66,531 206,924 273,455 Bonds (Note 17.3.5) CDI Rate* +3.15% Jun/28 4,592 2,760,018 2,764,610 Bank borrowings (Note 17.3.6) CDI +0.75% a.a. to CDI + 1.50% a.a. Three to eighteen months 2,108,123 589,518 2,697,641 Debentures (Note 17.3.8) 109.00% of CDI Rate* Jul/22 399,509 — 399,509 Loans and financing 2,578,755 3,556,460 6,135,215 Average annual interest rate % Maturity Current portion Non-current portion Balance at 12/31/2020 Obligations to FIDC AR quota holders (Note 17.3.1) 106.00% of CDI Rate* / CDI Rate* +1.50% Jun/21, Aug/23 1,939,645 2,174,670 4,114,315 Obligations to FIDC TAPSO quota holders (Note 17.3.2) CDI Rate* +1.15% Mar/21 20,476 — 20,476 Obligations to FIDC SOMA quota holders (Note 17.3.3) CDI Rate* +4.0% to7.0% Dec/23 — 239,759 239,759 Obligations to FIDC quota holders 1,960,121 2,414,429 4,374,550 Leases (Note 17.3.4) 105.7% -151.8% of CDI Rate* Jan/21 to Jun/29 48,856 126,005 174,861 Bank borrowings (Note 17.3.6) CDI Rate* + 0.68% to 1.20% Jan/21 to Mar/21 390,830 — 390,830 Loans with private entities (Note 17.3.7) 109.8% of CDI Rate* Sep/21 745,051 — 745,051 Debentures (Note 17.3.8) 109.0% of CDI Rate* Jul/22 — 398,358 398,358 Loans and financing 1,184,737 524,363 1,709,100 * “CDI Rate” means the Brazilian interbank deposit ( Certificado de Depósito Interbancário ) rate, which is an average of interbank overnight rates in Brazil, the average rate of 2021 was 4.42% (2020 – 2.76%). 17.2. Changes in loans and financing and obligations to FIDC quota holders Balance at 12/31/2020 Additions Disposals Payment Business Combination Changes in Exchange Rates Interest Balance at 12/31/2021 Obligations to FIDC AR quota holders (Note 17.3.1) 4,114,315 — — (2,064,720) — — 156,448 2,206,043 Obligations to FIDC TAPSO quota holders (Note 17.3.2) 20,476 — — (708) — — 1,363 21,131 Obligations to FIDC SOMA quota holders (Note 17.3.3) 239,759 584,191 — (864,747) — — 40,797 — Leases (Note 17.3.4) 174,861 92,802 (14,474) (83,610) 88,879 62 14,935 273,455 Bonds (Note 17.3.5) — 2,477,408 — (55,497) — 282,580 60,119 2,764,610 Bank borrowings (Note 17.3.6) 390,830 9,222,889 — (7,294,101) 258,797 — 119,226 2,697,641 Loans with private entities (Note 17.3.7) 745,051 — — (770,372) — — 25,321 — Debentures (Note 17.3.8) 398,358 — — (17,596) — — 18,747 399,509 6,083,650 12,377,290 (14,474) (11,151,351) 347,676 282,642 436,956 8,362,389 Balance at 12/31/2019 Additions Disposals Payment Business Combination Interest Balance at 12/31/2020 Obligations to FIDC AR quota holders (Note 17.3.1) 3,690,542 2,476,906 — (2,169,073) — 115,940 4,114,315 Obligations to FIDC TAPSO quota holders (Note 17.3.2) 20,352 — — (514) — 638 20,476 Obligations to FIDC SOMA III quota holders (Note 17.3.3) — 239,232 — — — 527 239,759 Leases (Note 17.3.4) 124,758 118,977 (36,919) (41,373) 1,592 7,826 174,861 Bank borrowings (Note 17.3.6) 1,777,083 3,996,820 — (5,422,211) — 39,138 390,830 Loans with private entities (Note 17.3.7) 738,456 — — (17,652) — 24,247 745,051 Debentures (Note 17.3.8) 394,997 — — (8,769) — 12,130 398,358 6,746,188 6,831,935 (36,919) (7,659,592) 1,592 200,446 6,083,650 17.3. Description of loans and financing and obligations to FIDC quota holders In the ordinary course of the business, the company funds its prepayment business through a mix of own cash, debt and receivables sales. 17.3.1. Obligations to FIDC AR quota holders In June 2019, the fourth series of senior quotas was issued, with an amount of up to R$1,620,000, and maturity in 2021. They were issued for 24 months, with a grace period of 18 months to repay the principal amount. During the grace period, the payment of interest will be made every six months. After this period, the amortization of the principal and the payment of interest will be monthly. The benchmark return rate is 106.0% of the CDI rate. In August 2020, the first series of FIDC AR III senior quotas was issued, with an amount of up to R$2,500,000, and maturity in 2023. They were issued for 36 months, with a grace period of 15 months to repay the principal amount. During the grace period, the payment of interest will be made every three months. After this period, the amortization of the principal and the payment of interest will be every three months. The benchmark return rate is CDI + 1.5% per year. Payments mainly refer to the amortization of the principal and the payment of interest of the third series of FIDC AR II. 17.3.2. Obligations to FIDC TAPSO quota holders In October 2019, the Group raised a total of R$20,000, by issuing six-month mezzanine quotas of the FIDC TAPSO to an institutional investor. The mezzanine quotas had a benchmark return rate of 115.0% of the CDI rate per year and, at the end of the six months, they would have been fully redeemed. However, in March 2020 the Group negotiated an amendment of the contract to postpone the payment date of the principal to March 2021, with a new benchmark return rate of CDI + 1.15% per year. In March 2021, the Group negotiated an amendment of the contract to postpone the payment date of the principal to March 2022 and the benchmark return rate became 100% of the CDI + 1.50% per year. 17.3.3. Obligations to FIDC SOMA quota holders In December 2020, the Group completed the issuance of R$580,000 of FIDC SOMA III quotas senior and mezzanine, raising R$493,000 in third-party capital for its credit solution, of which R$246,500 were received in 2020. (R$239,232 net of the offering transaction costs, which would be amortized over the course of the series) and R$246,500 (with a monetary restatement of R$1,434) were received in the first quarter of 2021. FIDC SOMA III is structured with senior and mezzanine quotas held by institutional investors for a 36-month period, while Stone Instituição de Pagamento (formerly Stone Pagamentos) holds the subordinated quotas. The senior quotas reached R$348,000 with a benchmark return rate of CDI + 4.0% per year. The mezzanine quotas reached R$145,000 and the benchmark return rate is CDI + 7.0% per year. The total issuance of SOMA IV to third party investors was R$340,000 (R$336,257 net of the offering transaction costs, which would be amortized over the course of the series). In the fourth quarter of 2021, the Group liquidated SOMA III and SOMA IV senior and mezzanine quotas. 17.3.4. Leases The Group has lease contracts for various items of offices, vehicles and software in its operations. The Group’s obligations under its leases are secured by the lessor’s title to the leased assets. Generally, the Group is restricted from assigning and subleasing the leased assets. 17.3.5. Bonds In June 2021, the Group issued its inaugural dollar bonds, raising US$500 million in 7-year notes with a final yield of 3.95%. The total issuance was R$2,510,350 (R$2,477,408 net of the offering transaction costs, which will be amortized over the course of the debt). 17.3.6. Bank borrowings During 2020 and 2021 the Group increased its options of financial funding by issuing CCBs (Bank Credit Notes). The principal and the interests of this type of loan are paid at maturity, which is between three to eighteen months. The proceeds of these loans were used mainly for the prepayment of receivables. As of December 31, 2021, the outstanding was R$2,697,641. 17.3.7. Loans with private entities On October 1, 2018, the Group entered into an agreement with SRC Companhia Securitizadora de Créditos Financeiros (“SRC”). The transaction was a revolving loan, whose benchmark return rate was 103.0% of the CDI Rate and had a maturity of 12 months. Accounts receivables from card issuers were used as collateral, in the equivalent amount of 106% of loan balance. In October 2019 the Group renewed this loan contract for another two years, with a benchmark return rate equivalent to 109.8% of the CDI rate. In 2021, loans with private entities that were collateralized by financial assets were settled through the definitive transfer of the risks and rewards of ownership related financial assets. Therefore, both the financial liability and the related financial asset, recognized in “Accounts receivable from card issuers,” were written off in the statement of financial position. 17.3.8. Debentures On June 12, 2019 Stone Instituição de Pagamento (formerly Stone Pagamentos) approved the issuance of simple, secured and non-convertible debentures, sole series, for public distribution, with restricted distribution efforts, as amended, in the total amount of up to R$400,000, received between June and July, maturing in 2022. The Debentures are secured by Stone Instituição de Pagamento’ (formerly Stone Pagamentos) accounts receivable from card issuers and bear interest at a rate of 109.0% of the CDI rate. The Group is compliant with all borrowing limits or covenants (where applicable) on any of its borrowing fac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12 Months Ended</t>
        </is>
      </c>
    </row>
    <row r="2">
      <c r="B2" s="2" t="inlineStr">
        <is>
          <t>Dec. 31, 2021</t>
        </is>
      </c>
    </row>
    <row r="3">
      <c r="A3" s="3" t="inlineStr">
        <is>
          <t>Disclosure of transactions between related parties [abstract]</t>
        </is>
      </c>
    </row>
    <row r="4">
      <c r="A4" s="4" t="inlineStr">
        <is>
          <t>Transactions with related parties</t>
        </is>
      </c>
      <c r="B4" s="4" t="inlineStr">
        <is>
          <t xml:space="preserve">Transactions with related parties Related parties comprise the Group’s parent companies, shareholders, key management personnel and any businesses which are controlled, directly or indirectly by the shareholders and directors over which they exercise significant management influence. Related party transactions are entered in the normal course of business at prices and terms approved by the Group’s management. 18.1. Transactions with related parties The following transactions were carried out with related parties: 2021 2020 2019 Sales of services Associates (legal and administrative services) (a) 23 11 11 Entity controlled management personnel (b) 10 — — 33 11 11 Purchases of goods and services Entity controlled management personnel (c) (1,531) (16,652) (10,029) Associates (transaction services) (d) (1,119) (2,032) (451) Service provider (e) (440) — — (3,090) (18,684) (10,480) (a) Related to services provided to VHSYS. (b) Related to changes in exchange rates with travel services reimbursed to VCK Investment Fund, companies owned by related parties. (c) Related to consulting and management services with Genova Consultoria e Participações Ltda., and travel services reimbursed to Zurich Consultoria e Participações Ltda and VCK Investment Fund, companies owned by related parties. (d) Related mainly to expenses paid to Collact in the period from January to June 2021 and VHSYS from January to March 2021 due to new customers acquisition. (e) Related to strategic consulting for data science with LAMPS Desenvolvimento Ltda, company owned by related parties. Services provided to related parties include legal and administrative services provided under normal trade terms and reimbursement of other expenses incurred in their respect. As of December 31, 2021, some officers and directors were subscribed to the Group’s banking solution. The total amount recognized in Deposits from banking customers is R$36 (December 31, 2020 – R$33). 18.2. Year-end balances The following balances are outstanding at the end of the reporting period in relation to transactions with related parties: 2021 2020 Loans to management personnel 4,663 4,149 Convertible loans 57 3,051 Receivables from related parties 4,720 7,200 As of December 31, 2021, there is no allowance for expected credit losses on related parties’ receivables. No guarantees were provided or received in relation to any accounts receivable or payable involving related parties. The Group has outstanding loans with certain management personnel. The loans are payable in three 18.3. Key management personnel compensation Management includes executive officers and members of board of directors of the Group and compensation consists of fixed compensation, profit sharing and benefits plus any correlating social or labor charges and or provisions for such charges. Compensation expenses are recognized in profit or loss of the Group. For the years ended December 31, 2021 and 2020, compensation expense was as follows: 2021 2020 Short-term benefits 13,621 15,202 Share-based payments (Note 25) 29,332 32,305 42,953 47,5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for contingencies</t>
        </is>
      </c>
      <c r="B1" s="2" t="inlineStr">
        <is>
          <t>12 Months Ended</t>
        </is>
      </c>
    </row>
    <row r="2">
      <c r="B2" s="2" t="inlineStr">
        <is>
          <t>Dec. 31, 2021</t>
        </is>
      </c>
    </row>
    <row r="3">
      <c r="A3" s="3" t="inlineStr">
        <is>
          <t>Provisions [abstract]</t>
        </is>
      </c>
    </row>
    <row r="4">
      <c r="A4" s="4" t="inlineStr">
        <is>
          <t>Provision for contingencies</t>
        </is>
      </c>
      <c r="B4" s="4" t="inlineStr">
        <is>
          <t>Provision for contingencies The Group companies are party to labor, civil and tax litigation in progress, which are being addressed at the administrative and judicial levels, as well recognize risks of their activities that may require the recording of provisions. 19.1. Probable losses, provided for in the statement of financial position The provisions for probable losses arising from these matters are estimated and periodically adjusted by management, supported by the opinion of its external legal advisors. The amount, nature and the movement of the liabilities is summarized as follows: Civil Labor Tax Total Balance at December 31, 2019 8,876 688 — 9,564 Additions 3,567 409 — 3,976 Reversals (1,389) (328) — (1,717) Interests 481 39 — 520 Payments (1,963) (230) — (2,193) Balance at December 31, 2020 9,572 578 — 10,150 Additions 12,376 6,090 184 18,650 Reversals (4,773) (8,249) (1,365) (14,387) Interests 1,847 402 4,068 6,317 Payments (9,318) (58) (804) (10,180) Business combination (a) 5,906 17,620 147,773 171,299 Balance at December 31, 2021 15,610 16,383 149,856 181,849 (a) As part of the Linx acquisition we have recorded an amount of R$164,259 related to civil, labor and tax legal suits of the PPA Linx contingency and R$7,040 related to tax contingencies of Questor. Under business combination rules, the Company recognized a provision for tax treatments adopted when calculating income tax and social contribution on net income. The provision recorded as of December 31, 2021 regarding tax matters on business acquired from Linx Sistemas represents R$82,012. 19.2. Possible losses, not provided for in the statement of financial position The Group has the following civil and labor litigation involving risks of loss assessed by management as possible, based on the evaluation of the legal advisors, for which no provision was recognized: 2021 2020 Civil 130,908 46,169 Labor 62,299 15,024 Tax 30,324 — Total 223,531 61,193 The nature of the civil, labor and tax litigations is summarized as follows: • The Group is part of two lawsuits filed by a financial institution against merchants accredited to Stone. In the lawsuits, Stone was requested to abstain from prepaying receivables related to any credits from the accredited merchants, originating from credit and debit cards, in addition to having been requested that the amounts arising from the transactions be paid at the bank's domicile of the financial institution claiming the action. Due to the lack of effective involvement of the company in the merits of the case, the provision is for possible loss in the total amount of R$12,579 as of December 31, 2021 (R$10,835 as of December 31, 2020). • The Group is party of a series of lawsuits brought by merchants characterized as customers of a sub-acquirer previously served by Stone. This sub-acquirer had difficulties in settling the funds of debit and credit transactions carried out by the aforementioned establishments and the total amount of possible loss of the actions in which Stone was called, on December 31, 2021 was R$8,186 (R$1,255 on December 31, 2020). • The Group is party to a collection lawsuits filed by a commercial partner, responsible for part of the capture and indication of commercial establishments to be accredited, with exclusivity, to the MNLT and Stone system, which was ended by the Group. The amount considered as a possible loss is R$9,728 (R$103 as of December 31, 2020). • The Group is also a party to a lawsuit filed by a financial institution victim of fraud. It requests the retention and repatriation of amounts possibly spuriously transacted through the Company's payment systems. The amount considered as a possible loss is R$6,249 as of December 31, 2021 (R$5,631 as of December 31, 2020). • The Group is party to lawsuits connected with its operation. The demands are related to (i) risk analysis and retention of receivables, (ii) risk analysis related to the payment account operation, (iii) credit concession operation by SCD, (iv) disputed transactions through credit card (Chargebacks). The total amount involved in those lawsuits and considered as a possible loss is R$35,088 as of December 31, 2021 (R$7,939 as of December 31, 2020). • In the labor courts, the Group can be, sued in two cases: (i) actions by former employees and (ii) actions by former employees of outsourced companies, contracted by Stone. In these lawsuits, we have two recurring requests: placement in a different job category and payment of overtime. The total amount involved in those lawsuits and considered as a possible loss is R$23,756 for which the risk of loss is possible as of December 31, 2021 (R$10,335 as of December 31, 2020). There are no individual representative case. • As of December 31, 2021, the Company has a dispute against a market participant from register of receivables regarding amounts charged considered undue by the Group. The amounts recognized by the Company were R$1,185, recorded as probable contingencies, and there is an amount as a possible loss of R$27,203 that the company understands to be a possible loss. • Action for annulment of tax debits regarding the tax assessment assessed by the State Treasury Attorney's office on the understanding that the Company would have carried out lease of equipment and data center spaces from January 2014 to December 2015, on the grounds that the operations would have the nature of services of telecommunications and therefore would be subject to ICMS tax at the rate of 25% and a fine equivalent to 50% of the updated tax amount for failure to issue ancillary obligations tax. As of December 31, 2021, the updated amount recorded as probable loss is R$21,934, and the amount of R$27,376 is considered as a possible loss (contingency arising from Linx´s acquisition). 19.3. Judicial deposits For certain contingencies, the Group has made judicial deposits, which are legal reserves the Group is required to make by the Brazilian courts as security for any damages or settlements the Group may be required to pay as a result of litigation. The amount of the judicial deposits as of December 31, 2021 is R$14,887 (2020 - R$20,448), which are included in Other assets in the non-current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20.1. Authorized capital The Company has an authorized share capital of US$50 thousand, corresponding to 630,000,000 authorized shares with a par value of US$0.000079365 each. Therefore, the Company is authorized to increase capital up to this limit, subject to approval of the Board of Directors. The liability of each member is limited to the amount from time to time unpaid on such member’s shares. 20.2. Subscribed and paid-in capital and capital reserve The Articles of Association provide that at any time when there are Class A common shares being issued, Class B common shares may only be issued pursuant to: (a) a share split, subdivision or similar transaction or as contemplated in the Articles of Association; or (b) a business combination involving the issuance of Class B common shares as full or partial consideration. A business combination, as defined in the Articles of Association, would include, amongst other things, a statutory amalgamation, merger, consolidation, arrangement or other reorganization. The additional paid-in capital refers to the difference between the purchase price that the shareholders pay for the shares and their par value. Under Cayman Law, the amount in this type of account may be applied by the Company to pay distributions or dividends to members, pay up unissued shares to be issued as fully paid, for redemptions and repurchases of own shares, for writing off preliminary expenses, recognized expenses, commissions or for other reasons. All distributions are subject to the Cayman Solvency Test which addresses the Company’s ability to pay debts as they fall due in the natural course of business. Below are the issuances and repurchases of shares during 2021 and 2020: Number of shares Class A Class B Total At December 31, 2019 178,688,584 98,678,252 277,366,836 Business combination (a) 203,378 — 203,378 2020 Follow on (b) 31,481,250 — 31,481,250 Vested awards (c) 210,378 — 210,378 Conversions 46,895,550 (46,895,550) — At December 31, 2020 257,479,140 51,782,702 309,261,842 Issuance (d) (e) (f) 3,132,970 — 3,132,970 Conversions 5,741,517 (5,741,517) — Vested awards (g) 136,436 — 136,436 At December 31, 2021 266,490,063 46,041,185 312,531,248 As of December 31, 2021, and 2020, all issued shares were paid in full. (a) On May 29, 2020, the Company issued 203,378 shares as payment to acquire 100% interest in Vitta Group. (b) As mentioned in Note 1.2, on August 12, 2020, the Company filed a follow-on prospectus offering 31,481,250 of its Class A common. (c) In 2020, the Company has accelerated 302,243 RSUs, of which 210,378 shares were delivered through the issuance of shares, 2,735 shares were delivered through the delivery of treasury shares and the remaining was paid as withholding income tax. Additionally the Company has repurchased and cancelled 7,595 shares under the incentive shares plan. (d) On January 28, 2021, the Group has fully acquired the non-controlling interest in PDCA held by Bellver Fundo de Investimento Multimercado Crédito Privado Investimento no Exterior (“Bellver”). The transaction was made by a purchase and sale of shares, where Bellver agreed to acquire 1,313,066 STNE shares by a payment being part in cash in the amount of R$230,500 and part by the delivering of their PDCA shares. The number of STNE shares delivered to Bellver was based on STNE volume-weighted average trading price of the 30 days preceding the signing of a memorandum of understanding (“MOU”) between the parties on December 8, 2020. (e) On June 16, 2021, Brazilian Antitrust Authority (“CADE”) approved, without restrictions, a business combination between the Group and Linx S.A. (“Linx”) which was completed on July 01, 2021. Pursuant to the terms and subject to the conditions set forth in the Association Agreement and its amendments, each Linx share issued and outstanding immediately prior to the consummation of the transaction was automatically contributed to the Group in exchange for one newly issued redeemable STNE Par Class A Preferred Share and one newly issued redeemable STNE Par Class B Preferred Share. To complete the transaction 1,817,428 StoneCo shares were issued and bought by STNE Par in the amount of R$618,514. (f) On July 5, 2021, the Group acquired 100.0% interest in Nodis Tecnologia S.A. (“Nodis”), through the issuance of 2,476 shares in the amount of R$849. (g) As described in Note 25, the Company has accelerated 136,826 RSUs, of which 99,198 shares were delivered to the beneficiaries through the issuance of shares, and the remaining was paid as withholding income tax. Additionally, 37,238 Class A common shares were issued to our founder shareholders, as anti-dilutive shares. 20.3 Treasury shares Own equity instruments that are reacquired (treasury shares) are recognized at cost and deducted from equity. No gain or loss is recognized in profit or loss on the purchase, sale, issue or cancellation of the Group’s own equity instruments. Any difference between the carrying amount and the consideration, if reissued, is recognized in equity. On May 13, 2019, the Company announced the adoption of its share repurchase program in an aggregate amount of up to US$200 million (the “Repurchase Program”). The Repurchase Program went into effect in the second quarter of 2019 and does not have a fixed expiration date. The Repurchase Program may be executed in compliance with Rule 10b-18 under the Exchange Act. In 2021, 3,067,378 Class A common shares were repurchased on the former program, for the amount of R$988,824 (in 2020 – 528,335 Class A common shares were repurchased for R$76,270). No Class A common shares were repurchased on the new Repurchase Program. In December 2021, the Company holds 3,599,848 (December 2020 - 532,470) Class A common shares in treasu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Earnings (loss) per share Basic earnings (loss) per share is calculated by dividing net income (loss) for the year attributed to the owners of the parent by the weighted average number of ordinary shares outstanding during the year. The numerator of the Earnings per Share (“EPS”) calculation is adjusted to allocate undistributed earnings as if all earnings for the period had been distributed. In determining the numerator of basic EPS, earnings attributable to the Group is allocated as follows: 2021 2020 2019 Net income (loss) attributable to Owners of the Parent (1,358,813) 854,071 803,232 Numerator of basic and diluted EPS (1,358,813) 854,071 803,232 As of December 31, 2021, the shares issued in connection with the acquisition of non-controlling interest in PDCA were adjusted to basic and diluted EPS calculation since the acquisition date. As of December 31, 2020, the shares issued in connection with the acquisition of Vitta Group and the follow-on offering were adjusted to basic and diluted EPS calculation since the acquisition date. As of December 31, 2019, only the RSU and stock options are included in diluted EPS calculation for the year then ended. The following table contains the earnings per share of the Group for the years ended December 31, 2021, 2020 and 2019 (in thousands except share and per share amounts): 2021 2020 2019 Numerator of basic EPS (1,358,813) 854,071 803,232 Weighted average number of outstanding shares 308,905,398 289,289,033 277,320,157 Denominator of basic EPS 308,905,398 289,289,033 277,320,157 Basic earnings (loss) per share - R$ (4.40) 2.95 2.90 Numerator of diluted EPS (1,358,813) 854,071 803,232 Share-based payments (i) — 4,448,505 4,845,504 Weighted average number of outstanding shares 308,905,398 289,289,033 277,320,157 Denominator of diluted EPS 308,905,398 293,737,538 282,165,661 Diluted earnings (loss) per share - R$ (4.40) 2.91 2.85 (i) Diluted earnings per share are calculated by adjusting the weighted average number of shares outstanding, considering potentially convertible instruments. However, due to the loss for the period ended December 31, 2021, these instruments issued have a non-diluting effect, therefore, they were not considered in the total number of outstanding shares to determine the diluted los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otal revenue and income</t>
        </is>
      </c>
      <c r="B1" s="2" t="inlineStr">
        <is>
          <t>12 Months Ended</t>
        </is>
      </c>
    </row>
    <row r="2">
      <c r="B2" s="2" t="inlineStr">
        <is>
          <t>Dec. 31, 2021</t>
        </is>
      </c>
    </row>
    <row r="3">
      <c r="A3" s="3" t="inlineStr">
        <is>
          <t>Revenue [abstract]</t>
        </is>
      </c>
    </row>
    <row r="4">
      <c r="A4" s="4" t="inlineStr">
        <is>
          <t>Total revenue and income</t>
        </is>
      </c>
      <c r="B4" s="4" t="inlineStr">
        <is>
          <t xml:space="preserve">Total revenue and income 2021 2020 2019 Timing of revenue recognition Net revenue from transaction activities and other services 1,626,853 1,144,086 770,276 Recognized at a point in time 1,626,853 1,144,086 770,276 Net revenue from subscription services and equipment rental 1,071,932 388,033 331,565 Financial income 1,877,683 1,647,017 1,287,760 Other financial income 247,293 140,687 186,367 Recognized over time 3,196,908 2,175,737 1,805,692 Total revenue and income 4,823,761 3,319,823 2,575,9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6" customWidth="1" min="2" max="2"/>
    <col width="15" customWidth="1" min="3" max="3"/>
    <col width="27" customWidth="1" min="4" max="4"/>
    <col width="32" customWidth="1" min="5" max="5"/>
    <col width="16" customWidth="1" min="6" max="6"/>
    <col width="15" customWidth="1" min="7" max="7"/>
    <col width="16" customWidth="1" min="8" max="8"/>
    <col width="16" customWidth="1" min="9" max="9"/>
    <col width="29" customWidth="1" min="10" max="10"/>
    <col width="18" customWidth="1" min="11" max="11"/>
    <col width="37" customWidth="1" min="12" max="12"/>
    <col width="25" customWidth="1" min="13" max="13"/>
  </cols>
  <sheetData>
    <row r="1">
      <c r="A1" s="1" t="inlineStr">
        <is>
          <t>Consolidated statement of changes in equity - BRL (R$) R$ in Thousands</t>
        </is>
      </c>
      <c r="B1" s="2" t="inlineStr">
        <is>
          <t>Total</t>
        </is>
      </c>
      <c r="C1" s="2" t="inlineStr">
        <is>
          <t>Issued capital</t>
        </is>
      </c>
      <c r="D1" s="2" t="inlineStr">
        <is>
          <t>Additional paid-in capital</t>
        </is>
      </c>
      <c r="E1" s="2" t="inlineStr">
        <is>
          <t>Transactions among shareholders</t>
        </is>
      </c>
      <c r="F1" s="2" t="inlineStr">
        <is>
          <t>Special reserve</t>
        </is>
      </c>
      <c r="G1" s="2" t="inlineStr">
        <is>
          <t>Other reserves</t>
        </is>
      </c>
      <c r="H1" s="2" t="inlineStr">
        <is>
          <t>Total</t>
        </is>
      </c>
      <c r="I1" s="2" t="inlineStr">
        <is>
          <t>Treasury shares</t>
        </is>
      </c>
      <c r="J1" s="2" t="inlineStr">
        <is>
          <t>Other compre- hensive income</t>
        </is>
      </c>
      <c r="K1" s="2" t="inlineStr">
        <is>
          <t>Retained earnings</t>
        </is>
      </c>
      <c r="L1" s="2" t="inlineStr">
        <is>
          <t>Attributable to owners of the parent</t>
        </is>
      </c>
      <c r="M1" s="2" t="inlineStr">
        <is>
          <t>Non-controlling interest</t>
        </is>
      </c>
    </row>
    <row r="2">
      <c r="A2" s="4" t="inlineStr">
        <is>
          <t>Beginning balance at Dec. 31, 2018</t>
        </is>
      </c>
      <c r="B2" s="6" t="inlineStr">
        <is>
          <t>R$ 5092991</t>
        </is>
      </c>
      <c r="C2" s="6" t="inlineStr">
        <is>
          <t>R$ 62</t>
        </is>
      </c>
      <c r="D2" s="6" t="inlineStr">
        <is>
          <t>R$ 5440047</t>
        </is>
      </c>
      <c r="E2" s="6" t="inlineStr">
        <is>
          <t>R$ 223676</t>
        </is>
      </c>
      <c r="F2" s="6" t="inlineStr">
        <is>
          <t>R$ 0</t>
        </is>
      </c>
      <c r="G2" s="6" t="inlineStr">
        <is>
          <t>R$ 135502</t>
        </is>
      </c>
      <c r="H2" s="6" t="inlineStr">
        <is>
          <t>R$ 5351873</t>
        </is>
      </c>
      <c r="I2" s="6" t="inlineStr">
        <is>
          <t>R$ 0</t>
        </is>
      </c>
      <c r="J2" s="6" t="inlineStr">
        <is>
          <t>R$ 56334</t>
        </is>
      </c>
      <c r="K2" s="6" t="inlineStr">
        <is>
          <t>R$ 202276</t>
        </is>
      </c>
      <c r="L2" s="6" t="inlineStr">
        <is>
          <t>R$ 5093325</t>
        </is>
      </c>
      <c r="M2" s="6" t="inlineStr">
        <is>
          <t>R$ 334</t>
        </is>
      </c>
    </row>
    <row r="3">
      <c r="A3" s="3" t="inlineStr">
        <is>
          <t>Statement [LineItems]</t>
        </is>
      </c>
    </row>
    <row r="4">
      <c r="A4" s="4" t="inlineStr">
        <is>
          <t>Net income (loss) for the year</t>
        </is>
      </c>
      <c r="B4" s="5" t="n">
        <v>804195</v>
      </c>
      <c r="K4" s="5" t="n">
        <v>803232</v>
      </c>
      <c r="L4" s="5" t="n">
        <v>803232</v>
      </c>
      <c r="M4" s="5" t="n">
        <v>963</v>
      </c>
    </row>
    <row r="5">
      <c r="A5" s="4" t="inlineStr">
        <is>
          <t>Other comprehensive income for the year</t>
        </is>
      </c>
      <c r="B5" s="5" t="n">
        <v>-16001</v>
      </c>
      <c r="J5" s="5" t="n">
        <v>-16001</v>
      </c>
      <c r="L5" s="5" t="n">
        <v>-16001</v>
      </c>
    </row>
    <row r="6">
      <c r="A6" s="4" t="inlineStr">
        <is>
          <t>Total comprehensive income (loss) for the year, net of tax</t>
        </is>
      </c>
      <c r="B6" s="5" t="n">
        <v>788194</v>
      </c>
      <c r="J6" s="5" t="n">
        <v>-16001</v>
      </c>
      <c r="K6" s="5" t="n">
        <v>803232</v>
      </c>
      <c r="L6" s="5" t="n">
        <v>787231</v>
      </c>
      <c r="M6" s="5" t="n">
        <v>963</v>
      </c>
    </row>
    <row r="7">
      <c r="A7" s="4" t="inlineStr">
        <is>
          <t>Share-based payments</t>
        </is>
      </c>
      <c r="B7" s="5" t="n">
        <v>30787</v>
      </c>
      <c r="G7" s="5" t="n">
        <v>30786</v>
      </c>
      <c r="H7" s="5" t="n">
        <v>30786</v>
      </c>
      <c r="L7" s="5" t="n">
        <v>30786</v>
      </c>
      <c r="M7" s="5" t="n">
        <v>1</v>
      </c>
    </row>
    <row r="8">
      <c r="A8" s="4" t="inlineStr">
        <is>
          <t>Repurchase of shares</t>
        </is>
      </c>
      <c r="B8" s="5" t="n">
        <v>-90</v>
      </c>
      <c r="I8" s="5" t="n">
        <v>-90</v>
      </c>
      <c r="L8" s="5" t="n">
        <v>-90</v>
      </c>
    </row>
    <row r="9">
      <c r="A9" s="4" t="inlineStr">
        <is>
          <t>Deferred tax benefit of tax deductible goodwill from purchased noncontrolling interests</t>
        </is>
      </c>
      <c r="B9" s="5" t="n">
        <v>61127</v>
      </c>
      <c r="F9" s="5" t="n">
        <v>61127</v>
      </c>
      <c r="H9" s="5" t="n">
        <v>61127</v>
      </c>
      <c r="L9" s="5" t="n">
        <v>61127</v>
      </c>
    </row>
    <row r="10">
      <c r="A10" s="4" t="inlineStr">
        <is>
          <t>Dividends paid</t>
        </is>
      </c>
      <c r="B10" s="5" t="n">
        <v>-4</v>
      </c>
      <c r="M10" s="5" t="n">
        <v>-4</v>
      </c>
    </row>
    <row r="11">
      <c r="A11" s="4" t="inlineStr">
        <is>
          <t>Ending balance at Dec. 31, 2019</t>
        </is>
      </c>
      <c r="B11" s="5" t="n">
        <v>5973005</v>
      </c>
      <c r="C11" s="5" t="n">
        <v>62</v>
      </c>
      <c r="D11" s="5" t="n">
        <v>5440047</v>
      </c>
      <c r="E11" s="5" t="n">
        <v>-223676</v>
      </c>
      <c r="F11" s="5" t="n">
        <v>61127</v>
      </c>
      <c r="G11" s="5" t="n">
        <v>166288</v>
      </c>
      <c r="H11" s="5" t="n">
        <v>5443786</v>
      </c>
      <c r="I11" s="5" t="n">
        <v>-90</v>
      </c>
      <c r="J11" s="5" t="n">
        <v>-72335</v>
      </c>
      <c r="K11" s="5" t="n">
        <v>600956</v>
      </c>
      <c r="L11" s="5" t="n">
        <v>5972379</v>
      </c>
      <c r="M11" s="5" t="n">
        <v>626</v>
      </c>
    </row>
    <row r="12">
      <c r="A12" s="3" t="inlineStr">
        <is>
          <t>Statement [LineItems]</t>
        </is>
      </c>
    </row>
    <row r="13">
      <c r="A13" s="4" t="inlineStr">
        <is>
          <t>Net income (loss) for the year</t>
        </is>
      </c>
      <c r="B13" s="5" t="n">
        <v>837446</v>
      </c>
      <c r="K13" s="5" t="n">
        <v>854071</v>
      </c>
      <c r="L13" s="5" t="n">
        <v>854071</v>
      </c>
      <c r="M13" s="5" t="n">
        <v>-16625</v>
      </c>
    </row>
    <row r="14">
      <c r="A14" s="4" t="inlineStr">
        <is>
          <t>Other comprehensive income for the year</t>
        </is>
      </c>
      <c r="B14" s="5" t="n">
        <v>67140</v>
      </c>
      <c r="J14" s="5" t="n">
        <v>67333</v>
      </c>
      <c r="L14" s="5" t="n">
        <v>67333</v>
      </c>
      <c r="M14" s="5" t="n">
        <v>-193</v>
      </c>
    </row>
    <row r="15">
      <c r="A15" s="4" t="inlineStr">
        <is>
          <t>Total comprehensive income (loss) for the year, net of tax</t>
        </is>
      </c>
      <c r="B15" s="5" t="n">
        <v>904586</v>
      </c>
      <c r="J15" s="5" t="n">
        <v>67333</v>
      </c>
      <c r="K15" s="5" t="n">
        <v>854071</v>
      </c>
      <c r="L15" s="5" t="n">
        <v>921404</v>
      </c>
      <c r="M15" s="5" t="n">
        <v>-16818</v>
      </c>
    </row>
    <row r="16">
      <c r="A16" s="4" t="inlineStr">
        <is>
          <t>Capital increase and Issuance of shares for purchased non-controlling interests</t>
        </is>
      </c>
      <c r="B16" s="5" t="n">
        <v>7872554</v>
      </c>
      <c r="C16" s="5" t="n">
        <v>13</v>
      </c>
      <c r="D16" s="5" t="n">
        <v>7872541</v>
      </c>
      <c r="H16" s="5" t="n">
        <v>7872541</v>
      </c>
      <c r="L16" s="5" t="n">
        <v>7872554</v>
      </c>
    </row>
    <row r="17">
      <c r="A17" s="4" t="inlineStr">
        <is>
          <t>Transaction costs and costs from subsidiaries</t>
        </is>
      </c>
      <c r="B17" s="5" t="n">
        <v>-39964</v>
      </c>
      <c r="D17" s="5" t="n">
        <v>-39964</v>
      </c>
      <c r="H17" s="5" t="n">
        <v>-39964</v>
      </c>
      <c r="L17" s="5" t="n">
        <v>-39964</v>
      </c>
    </row>
    <row r="18">
      <c r="A18" s="4" t="inlineStr">
        <is>
          <t>Share-based payments</t>
        </is>
      </c>
      <c r="B18" s="5" t="n">
        <v>31508</v>
      </c>
      <c r="G18" s="5" t="n">
        <v>31296</v>
      </c>
      <c r="H18" s="5" t="n">
        <v>31296</v>
      </c>
      <c r="L18" s="5" t="n">
        <v>31296</v>
      </c>
      <c r="M18" s="5" t="n">
        <v>212</v>
      </c>
    </row>
    <row r="19">
      <c r="A19" s="4" t="inlineStr">
        <is>
          <t>Issuance of shares for business acquisition</t>
        </is>
      </c>
      <c r="B19" s="5" t="n">
        <v>34961</v>
      </c>
      <c r="D19" s="5" t="n">
        <v>34961</v>
      </c>
      <c r="H19" s="5" t="n">
        <v>34961</v>
      </c>
      <c r="L19" s="5" t="n">
        <v>34961</v>
      </c>
    </row>
    <row r="20">
      <c r="A20" s="4" t="inlineStr">
        <is>
          <t>Repurchase and cancelation of shares</t>
        </is>
      </c>
      <c r="B20" s="5" t="n">
        <v>-91</v>
      </c>
      <c r="G20" s="5" t="n">
        <v>-91</v>
      </c>
      <c r="H20" s="5" t="n">
        <v>-91</v>
      </c>
      <c r="L20" s="5" t="n">
        <v>-91</v>
      </c>
    </row>
    <row r="21">
      <c r="A21" s="4" t="inlineStr">
        <is>
          <t>Repurchase of shares</t>
        </is>
      </c>
      <c r="B21" s="5" t="n">
        <v>-76270</v>
      </c>
      <c r="I21" s="5" t="n">
        <v>-76270</v>
      </c>
      <c r="L21" s="5" t="n">
        <v>-76270</v>
      </c>
    </row>
    <row r="22">
      <c r="A22" s="4" t="inlineStr">
        <is>
          <t>Cash proceeds from noncontrolling interest</t>
        </is>
      </c>
      <c r="B22" s="5" t="n">
        <v>230898</v>
      </c>
      <c r="E22" s="5" t="n">
        <v>135055</v>
      </c>
      <c r="H22" s="5" t="n">
        <v>135055</v>
      </c>
      <c r="L22" s="5" t="n">
        <v>135055</v>
      </c>
      <c r="M22" s="5" t="n">
        <v>95843</v>
      </c>
    </row>
    <row r="23">
      <c r="A23" s="4" t="inlineStr">
        <is>
          <t>Dilution non-controlling interest</t>
        </is>
      </c>
      <c r="B23" s="5" t="n">
        <v>0</v>
      </c>
      <c r="E23" s="5" t="n">
        <v>2138</v>
      </c>
      <c r="H23" s="5" t="n">
        <v>2138</v>
      </c>
      <c r="L23" s="5" t="n">
        <v>2138</v>
      </c>
      <c r="M23" s="5" t="n">
        <v>-2138</v>
      </c>
    </row>
    <row r="24">
      <c r="A24" s="4" t="inlineStr">
        <is>
          <t>Non-controlling interests arising on a business combination</t>
        </is>
      </c>
      <c r="B24" s="5" t="n">
        <v>61720</v>
      </c>
      <c r="M24" s="5" t="n">
        <v>61720</v>
      </c>
    </row>
    <row r="25">
      <c r="A25" s="4" t="inlineStr">
        <is>
          <t>Dividends paid</t>
        </is>
      </c>
      <c r="B25" s="5" t="n">
        <v>-904</v>
      </c>
      <c r="M25" s="5" t="n">
        <v>-904</v>
      </c>
    </row>
    <row r="26">
      <c r="A26" s="4" t="inlineStr">
        <is>
          <t>Others</t>
        </is>
      </c>
      <c r="B26" s="5" t="n">
        <v>22</v>
      </c>
      <c r="M26" s="5" t="n">
        <v>22</v>
      </c>
    </row>
    <row r="27">
      <c r="A27" s="4" t="inlineStr">
        <is>
          <t>Ending balance at Dec. 31, 2020</t>
        </is>
      </c>
      <c r="B27" s="5" t="n">
        <v>14992025</v>
      </c>
      <c r="C27" s="5" t="n">
        <v>75</v>
      </c>
      <c r="D27" s="5" t="n">
        <v>13307585</v>
      </c>
      <c r="E27" s="5" t="n">
        <v>-86483</v>
      </c>
      <c r="F27" s="5" t="n">
        <v>61127</v>
      </c>
      <c r="G27" s="5" t="n">
        <v>197493</v>
      </c>
      <c r="H27" s="5" t="n">
        <v>13479722</v>
      </c>
      <c r="I27" s="5" t="n">
        <v>-76360</v>
      </c>
      <c r="J27" s="5" t="n">
        <v>-5002</v>
      </c>
      <c r="K27" s="5" t="n">
        <v>1455027</v>
      </c>
      <c r="L27" s="5" t="n">
        <v>14853462</v>
      </c>
      <c r="M27" s="5" t="n">
        <v>138563</v>
      </c>
    </row>
    <row r="28">
      <c r="A28" s="3" t="inlineStr">
        <is>
          <t>Statement [LineItems]</t>
        </is>
      </c>
    </row>
    <row r="29">
      <c r="A29" s="4" t="inlineStr">
        <is>
          <t>Net income (loss) for the year</t>
        </is>
      </c>
      <c r="B29" s="5" t="n">
        <v>-1377348</v>
      </c>
      <c r="K29" s="5" t="n">
        <v>-1358813</v>
      </c>
      <c r="L29" s="5" t="n">
        <v>-1358813</v>
      </c>
      <c r="M29" s="5" t="n">
        <v>-18535</v>
      </c>
    </row>
    <row r="30">
      <c r="A30" s="4" t="inlineStr">
        <is>
          <t>Other comprehensive income for the year</t>
        </is>
      </c>
      <c r="B30" s="5" t="n">
        <v>-29118</v>
      </c>
      <c r="J30" s="5" t="n">
        <v>-30790</v>
      </c>
      <c r="L30" s="5" t="n">
        <v>-30790</v>
      </c>
      <c r="M30" s="5" t="n">
        <v>1672</v>
      </c>
    </row>
    <row r="31">
      <c r="A31" s="4" t="inlineStr">
        <is>
          <t>Total comprehensive income (loss) for the year, net of tax</t>
        </is>
      </c>
      <c r="B31" s="5" t="n">
        <v>-1406466</v>
      </c>
      <c r="J31" s="5" t="n">
        <v>-30790</v>
      </c>
      <c r="K31" s="5" t="n">
        <v>-1358813</v>
      </c>
      <c r="L31" s="5" t="n">
        <v>-1389603</v>
      </c>
      <c r="M31" s="5" t="n">
        <v>-16863</v>
      </c>
    </row>
    <row r="32">
      <c r="A32" s="4" t="inlineStr">
        <is>
          <t>Capital increase and Issuance of shares for purchased non-controlling interests</t>
        </is>
      </c>
      <c r="B32" s="5" t="n">
        <v>230500</v>
      </c>
      <c r="C32" s="5" t="n">
        <v>1</v>
      </c>
      <c r="D32" s="5" t="n">
        <v>517740</v>
      </c>
      <c r="E32" s="5" t="n">
        <v>-209330</v>
      </c>
      <c r="H32" s="5" t="n">
        <v>308410</v>
      </c>
      <c r="L32" s="5" t="n">
        <v>308411</v>
      </c>
      <c r="M32" s="5" t="n">
        <v>-77911</v>
      </c>
    </row>
    <row r="33">
      <c r="A33" s="4" t="inlineStr">
        <is>
          <t>Transaction costs and costs from subsidiaries</t>
        </is>
      </c>
      <c r="B33" s="5" t="n">
        <v>-23848</v>
      </c>
      <c r="E33" s="5" t="n">
        <v>-23848</v>
      </c>
      <c r="H33" s="5" t="n">
        <v>-23848</v>
      </c>
      <c r="L33" s="5" t="n">
        <v>-23848</v>
      </c>
    </row>
    <row r="34">
      <c r="A34" s="4" t="inlineStr">
        <is>
          <t>Share-based payments</t>
        </is>
      </c>
      <c r="B34" s="5" t="n">
        <v>133154</v>
      </c>
      <c r="G34" s="5" t="n">
        <v>133121</v>
      </c>
      <c r="H34" s="5" t="n">
        <v>133121</v>
      </c>
      <c r="L34" s="5" t="n">
        <v>133121</v>
      </c>
      <c r="M34" s="5" t="n">
        <v>33</v>
      </c>
    </row>
    <row r="35">
      <c r="A35" s="4" t="inlineStr">
        <is>
          <t>Issuance of shares for business acquisition</t>
        </is>
      </c>
      <c r="B35" s="5" t="n">
        <v>619362</v>
      </c>
      <c r="E35" s="5" t="n">
        <v>619362</v>
      </c>
      <c r="H35" s="5" t="n">
        <v>619362</v>
      </c>
      <c r="L35" s="5" t="n">
        <v>619362</v>
      </c>
    </row>
    <row r="36">
      <c r="A36" s="4" t="inlineStr">
        <is>
          <t>Repurchase of shares</t>
        </is>
      </c>
      <c r="B36" s="5" t="n">
        <v>-988824</v>
      </c>
      <c r="I36" s="5" t="n">
        <v>-988824</v>
      </c>
    </row>
    <row r="37">
      <c r="A37" s="4" t="inlineStr">
        <is>
          <t>Cash proceeds from noncontrolling interest</t>
        </is>
      </c>
      <c r="B37" s="5" t="n">
        <v>893</v>
      </c>
      <c r="M37" s="5" t="n">
        <v>893</v>
      </c>
    </row>
    <row r="38">
      <c r="A38" s="4" t="inlineStr">
        <is>
          <t>Non-controlling interests arising on a business combination</t>
        </is>
      </c>
      <c r="B38" s="5" t="n">
        <v>41843</v>
      </c>
      <c r="M38" s="5" t="n">
        <v>41843</v>
      </c>
    </row>
    <row r="39">
      <c r="A39" s="4" t="inlineStr">
        <is>
          <t>Sale of subsidiary</t>
        </is>
      </c>
      <c r="B39" s="5" t="n">
        <v>-1219</v>
      </c>
      <c r="M39" s="5" t="n">
        <v>-1219</v>
      </c>
    </row>
    <row r="40">
      <c r="A40" s="4" t="inlineStr">
        <is>
          <t>Dividends paid</t>
        </is>
      </c>
      <c r="B40" s="5" t="n">
        <v>-2967</v>
      </c>
      <c r="M40" s="5" t="n">
        <v>-2967</v>
      </c>
    </row>
    <row r="41">
      <c r="A41" s="4" t="inlineStr">
        <is>
          <t>Others</t>
        </is>
      </c>
      <c r="B41" s="5" t="n">
        <v>-7</v>
      </c>
      <c r="M41" s="5" t="n">
        <v>-7</v>
      </c>
    </row>
    <row r="42">
      <c r="A42" s="4" t="inlineStr">
        <is>
          <t>Ending balance at Dec. 31, 2021</t>
        </is>
      </c>
      <c r="B42" s="6" t="inlineStr">
        <is>
          <t>R$ 13594446</t>
        </is>
      </c>
      <c r="C42" s="6" t="inlineStr">
        <is>
          <t>R$ 76</t>
        </is>
      </c>
      <c r="D42" s="6" t="inlineStr">
        <is>
          <t>R$ 13825325</t>
        </is>
      </c>
      <c r="E42" s="6" t="inlineStr">
        <is>
          <t>R$ 299701</t>
        </is>
      </c>
      <c r="F42" s="6" t="inlineStr">
        <is>
          <t>R$ 61127</t>
        </is>
      </c>
      <c r="G42" s="6" t="inlineStr">
        <is>
          <t>R$ 330614</t>
        </is>
      </c>
      <c r="H42" s="6" t="inlineStr">
        <is>
          <t>R$ 14516767</t>
        </is>
      </c>
      <c r="I42" s="6" t="inlineStr">
        <is>
          <t>R$ 1065184</t>
        </is>
      </c>
      <c r="J42" s="6" t="inlineStr">
        <is>
          <t>R$ 35792</t>
        </is>
      </c>
      <c r="K42" s="6" t="inlineStr">
        <is>
          <t>R$ 96214</t>
        </is>
      </c>
      <c r="L42" s="6" t="inlineStr">
        <is>
          <t>R$ 13512081</t>
        </is>
      </c>
      <c r="M42" s="6" t="inlineStr">
        <is>
          <t>R$ 82365</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1</t>
        </is>
      </c>
    </row>
    <row r="3">
      <c r="A3" s="3" t="inlineStr">
        <is>
          <t>Expenses by nature [abstract]</t>
        </is>
      </c>
    </row>
    <row r="4">
      <c r="A4" s="4" t="inlineStr">
        <is>
          <t>Expenses by nature</t>
        </is>
      </c>
      <c r="B4" s="4" t="inlineStr">
        <is>
          <t>Expenses by nature 2021 2020 2019 Personnel expenses (Note 24) 1,489,245 833,310 576,440 Financial expenses (a) 1,269,058 339,844 353,451 Mark-to-market on equity securities designated at FVPL (Note 6 (b)) 1,264,213 — — Transaction and client services costs (b) 810,219 370,819 185,396 Depreciation and amortization (Note 11.2) 507,369 256,294 163,396 Marketing expenses and sales commissions (c) 420,818 149,842 71,811 Third parties services 305,517 119,904 69,579 Other (d) 192,439 115,211 64,430 Total expenses 6,258,878 2,185,224 1,484,503 (a) Financial expenses include discounts on the sale of receivables to banks, interest expense on borrowings, interest to fund FIDC quota holders, foreign currency exchange variances, net and the cost of derivatives covering interest and foreign exchange exposure. (b) Transaction and client services costs include card transaction capturing services, card transaction and settlement processing services, logistics costs, payment scheme fees, cloud services and other costs. (c) Marketing expenses and sales commissions relate to marketing and advertising expenses, and commissions paid to sales related partnerships. (d) Of the total other, in the second quarter of 2021, Linked’s sale resulted in a loss of R$12,7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s</t>
        </is>
      </c>
      <c r="B1" s="2" t="inlineStr">
        <is>
          <t>12 Months Ended</t>
        </is>
      </c>
    </row>
    <row r="2">
      <c r="B2" s="2" t="inlineStr">
        <is>
          <t>Dec. 31, 2021</t>
        </is>
      </c>
    </row>
    <row r="3">
      <c r="A3" s="3" t="inlineStr">
        <is>
          <t>Classes of employee benefits expense [abstract]</t>
        </is>
      </c>
    </row>
    <row r="4">
      <c r="A4" s="4" t="inlineStr">
        <is>
          <t>Employee benefits</t>
        </is>
      </c>
      <c r="B4" s="4" t="inlineStr">
        <is>
          <t>Employee benefits 2021 2020 2019 Wages and salaries 1,055,959 483,600 348,731 Social security costs 258,488 138,960 117,604 Profit sharing and annual bonuses 61,629 89,973 45,596 Share-based payments 113,169 120,777 64,509 1,489,245 833,310 576,440 The Group provides a standard benefit package to all employees, consisting primarily of health care plans, group life insurance, meal and food vouchers and transportation vouchers. The commission paid to salespeople are included in Wages and sala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12 Months Ended</t>
        </is>
      </c>
    </row>
    <row r="2">
      <c r="B2" s="2" t="inlineStr">
        <is>
          <t>Dec. 31, 2021</t>
        </is>
      </c>
    </row>
    <row r="3">
      <c r="A3" s="3" t="inlineStr">
        <is>
          <t>Disclosure of terms and conditions of share-based payment arrangement [abstract]</t>
        </is>
      </c>
    </row>
    <row r="4">
      <c r="A4" s="4" t="inlineStr">
        <is>
          <t>Share-based payment</t>
        </is>
      </c>
      <c r="B4" s="4" t="inlineStr">
        <is>
          <t>Share-based payment The Group provides benefits to employees (including executive directors) of the Group through share-based incentives. The following table outlines the key share-based awards expense and their respective equity or liability balances as of December 31, 2021, 2020 and 2019. Equity RSU PSU Option Incentive Total Number of shares As of December 31, 2019 4,434,896 — 33,636 5,329,364 9,797,896 Granted 329,405 — — — 329,405 Issued (302,243) — — — (302,243) Cancelled (91,866) — (1,134) — (93,000) Repurchased — — — (7,595) (7,595) As of December 31, 2020 4,370,192 — 32,502 5,321,769 9,724,463 Granted 2,603,810 342,585 — — 2,946,395 Issued (136,826) — — — (136,826) Cancelled (252,028) — — — (252,028) As of December 31, 2021 6,585,148 342,585 32,502 5,321,769 12,282,004 The total expense, including taxes and social charges, recognized for the programs for the year was R$113,169 (2020 – R$120,777). Incentive Shares In 2017, certain key employees have been granted incentive shares, or the Co-Investment Shares, that entitle participants to receive a cash bonus which they, at their option, may use to purchase a specified number of preferred shares in StoneCo Brasil, which were then exchanged for common shares in DLP Par and after were exchanged upon consummation of the IPO. Incentive Shares are subject to a 10 year lock-up period after which participants have the right to sell their shares to a third-party buyer for the fair market value of the Company. If a participant ceases employment for any reason before the end of the 10 years lock-up period, the Company have the right to acquire the shares for the price originally paid by the participant, less an applicable discount as below. Time remaining to the end of the Lock-up period Discount Monthly Installments 7-10 years 25% Up to 120 3-7 years 20% Up to 60 0-3 years 15% Up to 36 The Repurchase Right can be exercised at any time up to two years from the participant’s termination date. Once the lock-up period expires and if the participant terminates employment, the Company has a 90-day option to repurchase the shares at the then-current share price. Based on the repurchase discount schedule the largest payout is 85% of the award’s grant date fair value should a participant leave before the 10-year lock-up period expires. The vesting tranches are broken into three separate tranches, which reflects the terms of the repurchase right and constitutes graded vesting features. The first tranche represents 75% of the grant date fair value, recognized in full on the grant date. That is, if an employee voluntarily terminates employment up to 3 years from the grant date and the Company exercises its repurchase feature, the participant will receive a cash payment equal to 75% of the grant date fair value. The second tranche represents 5% of the grant date fair value, recognized from grant date to the end of year 3. This represents the additional 5% potential repurchase payment if the employee satisfies 3 to 7 years of the lock-up period. The third tranche represents 5% of the grant date fair value, recognized from grant date to the end of year 7. This represents the additional 5% potential repurchase payment if the employee satisfies at least 7 years of the lock-up period but leaves prior to the expiration of the lock-up period. During 2021, there were no repurchases of Class A common shares (During 2020, 7,595 Class A common shares were repurchased as a participant left the Company prior to lock-up expiration). Restricted share units and Stock options The Group has a Long-term incentive plan (“LTIP”) to enable the Group to grant equity-based awards to employees and other service providers with respect to its Class A common shares, and it was granted restricted share unit (“RSUs”) and stock options to certain key employees under the LTIP to incentivize and reward such individuals. These awards are scheduled to vest over a four, five, seven and ten year period, subject to and conditioned upon the achievement of certain performance conditions. Assuming achievement of these performance conditions, awards will be settled in, or exercised for its Class A common shares. If the applicable performance conditions are not achieved, the awards will be forfeited for no consideration. In June 2020, 1,134 stock options were cancelled. In 2020, the Company has accelerated 302,243 RSUs. 91,866 RSUs were cancelled and 329,405 RSUs were granted with an average price of US$29.69 (R$163.78), which was determined based on the fair value of the equity instruments granted and the exchange rate, both at the grant date. In 2021, the Company has accelerated 136,826 RSUs gross of withholding income tax (see Note 20.2 (g)). 252,028 RSUs were cancelled and 2,603,810 RSUs were granted with an average price of US$64.05 (R$348.49), which was determined based on the fair value of the equity instruments granted and the exchange rate, both at the grant date. The fair value of each stock option granted was estimated at the grant date based on the Black-Scholes-Merton pricing model (with a weighted average exercise price of US$24.92). Performance share units In June 2021, the Group granted new awards of performance share units (“PSUs”). These awards are equity classified and give beneficiaries the right to receive shares if the Group reaches minimum levels of total shareholder return (“TSR”) in five years from the grant date and provided they continue providing services over a 5- year The number of PSUs expected to be issued is based on historical data and current expectations and is not necessarily indicative of performance patterns that may occur. The expected volatility reflects the assumption that the historical volatility over a period similar to the life of the PSUs is indicative of future trends, which may not necessarily be the actual outcome. The main two inputs to the model were: Risk–free interest rate of 0.82% according to 3-month Libor forward curve for a 5 year period and annual volatility of 71.6%, based on the Company and similar players’ historical stock price. In estimating the quantity of awards that are considered vested for accounting purposes we consider exclusively whether the service condition is met but reaching the TSR targets is ignored. As such even, if TSR targets are ultimately not achieved the expense will be recognized and not reversed for those PSUs for which the service condition was m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tailed information about financial instruments [abstract]</t>
        </is>
      </c>
    </row>
    <row r="4">
      <c r="A4" s="4" t="inlineStr">
        <is>
          <t>Financial instruments</t>
        </is>
      </c>
      <c r="B4" s="4" t="inlineStr">
        <is>
          <t>Financial instruments 26.1. Financial risk management The Group’s activities expose it to a variety of financial risks: credit risk, market risk (including foreign exchange risk, cash flow or fair value interest rate risk, and price risk), liquidity risk and fraud risk. The Group’s overall financial risk management program seeks to remove or at least minimize potential adverse effects from its financial results. The Group uses derivative financial instruments to mitigate certain risk exposures. It is the Group’s policy that no trading in derivatives for speculative purposes may be undertaken. Financial risk management is carried out by the global treasury department (“Global treasury”) on the Group level, designed by the integrated risk management team and approved by the Board of Directors. Global treasury identifies, evaluates, and hedges financial risks in close co-operation with the Group’s operating units. On the specific level of the subsidiaries, mostly the operations related to merchant acquiring operation in Brazil, the local treasury department (“Local Treasury”) executes and manages the financial instruments under the specific policies, respecting the Group’s strategy. The Board provides written principles for overall risk management, as well as written policies covering specific areas, such as foreign exchange risk, interest rate risk, credit risk, anti-fraud, use of derivative financial instruments, and non-derivative financial instruments, and investment of surplus liquidity. The global spread of the COVID-19 pandemic, has negatively impacted the global economy, disrupted supply chains, and created significant volatility in global financial markets, as well as resulted in the temporary or permanent closure of many clients’ stores or facilities. The global and local hikes on rates and the continued turbulence in capital markets may adversely affect the ability to access capital to meet liquidity needs, execute the existing strategy, pursue further business expansion, and maintain revenue growth. The risks are being monitored closely, and the Group intends to follow health and safety guidelines as they evolve. 26.1.1. Credit risk Credit risk is defined as the risk that a counterparty will not meet its obligations under a financial instrument or customer contract, leading to a financial loss. Credit risk arises from the group’s exposures to third parties, including in positions classified in cash and cash equivalents, derivative financial instruments and deposits with banks and other financial institutions, as well as from its operating activities, primarily related to accounts receivable from financial institutions licensed by card companies, including outstanding receivables and commitments. The carrying amount of financial assets reflects the expected credit exposure. Financial instruments and cash deposits Credit risk from balances with banks and financial institutions is managed by the Global treasury department and supervised by the integrated risk management team, in accordance with the Group’s internal policies. Investments of surplus funds and the use of derivative instruments are only conducted with carefully selected financial institutions. Accounts receivable from card issuers The Group, in accordance with the rules established by payment scheme networks, has instruments to mitigate the risks of accounts receivable from financial institutions licensed by card companies. The Group’s receivables from card issuers are backed by requirements on card issuers to maintain certain guarantees considering the credit risk of the issuer, sales volume, and the residual risk of default of cardholders. This requirement is mandatory for all issuers determined to have credit risk and the amounts are reviewed periodically by the card companies. To date, the Group has not incurred losses from card issuer receivables. Loans designated at FVPL The Group's credit risk policy is based on the following internal criteria: classification of customers, usage of the acquiring solution, historical payments performance and trends, default rates, risk-adjusted return on allocated economic capital, and external factors such as: interest rates, benchmark default levels, consumption seasonality, among others. The Group strictly controls the credit exposure of customers and counterparties, acting to manage expected default levels on a timely basis. Losses are based on the customer's payment history and expected payment patterns per risk and transactions profile. 26.1.2. Market risk Market risk is the risk that arises on the possibility of financial loss on the fair value or future cash flows of any financial instrument due to changes in market conditions. On the ordinary course of the business, the Group incurs in financial transactions subject to market variables, therefore exposed to market risk. Global treasury manages those exposures to minimize the impacts of fluctuations of market prices on the Group’s activities. Market risk comprises mainly: foreign exchange risk, interest rate risk and equity price risk. The effects of market factors on the financial statements are discussed below. Financial instruments affected by market risk include loans and borrowings, deposits, derivative financial instruments, cash, and cash equivalents denominated in foreign currencies, and short-term investments denominated in foreign currencies. Interest rate risk Short-term investments, loans and financing, and obligations to FIDC quota holders accrues interest at the CDI rate, the Brazilian benchmark floating rate, therefore they incur in future cash flow risk, but do not incur in fair value risk. The Group’s interest rate risk arises mainly from the discount rate applied to determine the fair value of the Accounts receivable from card issuers and fair value of Loans, and also higher than expected interest expenses accrued on its liabilities. The Group may mitigate its exposure to interest rate risk by assuming a swap position receiving floating and paying fixed rates on the CDI curve. Foreign currency risk The Group has both assets and liabilities in foreign currencies. We have operations, cash and short-term investments in multiple countries in Latin America, in addition to TPV processed in foreign exchange. On the other hand, we have relevant capital expenditures (Pin Pads &amp; POS, and datacenter equipment) and regular expenses (cloud and software fees) which are indexed to U.S. dollars. The Global treasury strategy is to hedge the foreign currency-denominated instruments with foreign exchange derivatives to mitigate the effect of the volatility on any currency other than Brazilian Reais. The total foreign currency results on the year ended December 31, 2021 was income of R$8,559 a relatively low financial result, mainly from the interest rate differential on the US$/BRL pair, despite high volatility observed on this pair on the same period, showing a well-balanced risk management. The bonds issued by the Group are hedged on a cash flow hedge arrangement, in which all critical terms of the bonds (U.S. Dollars denomination, coupon payment schedule, and interest rate) are matched with the hedging instrument. The Group’s exposure to foreign currency changes for all other currencies is not material. Equity price risk Equity price risk is the risk that the fair value of equities decreases as the result of changes in the level of equity indices and individual stocks. The Group incurs in equity price risk, as it holds, as of December 31, 2021, R$1,238,476 in listed and unlisted equity securities. Risk Assessment: Value-at-Risk and Scenario Analysis Market risk is managed and monitored, by risk factor, using the value-at-risk (“VaR”) methodology. To integrate all the risk factors, the Group adopts a more conservative approach which consists in summing up all the individual figures. The Group conducts a study on how market variables would impact the group’s financial statements based on Parametric Value at Risk models. Risk Factor Asset/ Liability VaR 1 day VaR 10 days VaR 60 days Interest rates Account receivables from credit card issuers 3,941 8,807 25,766 Credit spread on interest rates Account receivables from credit card issuers 1,126 2,518 7,380 Foreign currency exchange USD denominated assets/liabilities 91 203 595 Equity price (a) Listed securities 116,639 276,999 678,505 (a) The Group holds positions on equity of Banco Inter S.A. (B3: BIDI3; BIDI4; BIDI11). The fluctuation on its prices affects our accounting results but not our adjusted results as we treat this investment as an strategic long term investment, The VaR figures are calculated based on historical data and are suited to estimate the potential financial loss incurred by the company using a level of confidence of 95% on normal market conditions. The VaR figures are reliable only on normal market conditions, thereby underestimates the large market movements caused by turmoil events on financial markets. 26.1.3. Liquidity risk Cash flow forecasting is performed in the operating entities of the Group and aggregated by the Group’s finance team. Group’s finance team monitors rolling forecasts of the Group’s liquidity requirements to ensure it has sufficient cash to meet operational needs while maintaining sufficient headroom on its undrawn borrowing facilities at all times so that the Group does not breach borrowing limits or covenants (where applicable) on any of its borrowing facilities. Such forecasting takes into consideration the Group’s debt financing plans, covenant compliance, compliance with internal balance sheet ratio targets and, if applicable, external regulatory or legal requirements – for example, currency restrictions. Surplus cash held by the operating entities over and above the balance required for working capital management is transferred to the Local treasury department. Local treasury department invests surplus cash in interest-earning bank accounts, time deposits, money market deposits and marketable securities, choosing instruments with appropriate maturities or sufficient liquidity to provide adequate margin as determined by the above-mentioned forecasts. At the balance sheet date, the Group held short and long-term investments of R$3,231,513 (2020 - R$8,128,058) that are expected to readily generate cash inflows for managing liquidity risk. The table below analyzes the Group’s non-derivative financial liabilities based on the remaining period at the balance sheet date to the contractual maturity date. Derivative financial liabilities are not included in the analysis as their contractual maturities are not essential for an understanding of the timing of the cash flows. The amounts disclosed in the table are the contractual undiscounted cash flows. Less than one year Between 1 and 2 years Between 2 and 5 years Over 5 years At December 31, 2021 Deposits from banking customers 2,201,861 — — — Accounts payable to clients 15,720,159 3,172 — — Trade accounts payable 372,547 — — — Loans and financing 2,924,513 983,537 860,578 2,963,804 Obligations to FIDC quota holders 1,443,868 985,229 — — Other liabilities 145,500 32,501 340,144 — 22,808,448 2,004,439 1,200,722 2,963,804 Less than one year Between 1 and 2 years Between 2 and 5 years Over 5 years At December 31, 2020 Deposits from banking customers 900,454 — — — Accounts payable to clients 8,848,038 — — — Trade accounts payable 180,491 — — — Loans and financing 1,197,522 460,318 29,511 41,301 Obligations to FIDC quota holders 2,065,493 1,334,787 1,213,563 — Other liabilities 10,369 284,972 — — 13,202,367 2,080,077 1,243,074 41,301 26.2. Fraud risk The Group’s exposure to operational risk from fraud is the risk that a misuse, or a wrongful or criminal deception will lead to a financial loss for one of the parties involved on a bankcard transaction. Fraud involving bankcards includes unauthorized use of lost or stolen cards, fraudulent applications, counterfeit or altered cards, and the fraudulent use of a cardholder’s bankcard number for card-not-present transactions. While the costs of most fraud involving bankcards remain with either the issuing financial institution or the client, the Group is occasionally required to cover fraudulent transactions in the following situations: • Where clients also contract anti-fraud services rendered by the Group entities; or • Through the chargeback process if the Group does not follow the minimum procedures, including the timely communication to all involved parties about the occurrence of a fraudulent transaction. The Group is also exposed to potential liability when fraudulent agents use false identities to access our credit and banking products, which could increase our credit risk exposure as well as our liability towards clients and third parties in case of any damages. Criminals are using increasingly sophisticated methods to engage in illegal activities such as counterfeiting and fraud. Failure to effectively manage risk and prevent fraud would increase our credit liabilities and default rates on our credit solutions, and subject us to potential fines by regulators. Financial instruments by category Assets as per statement of financial position Amortized cost FVPL FVOCI Total At December 31, 2021 Short and Long-term investments — 3,209,604 21,909 3,231,513 Financial assets from banking solution — 2,346,474 — 2,346,474 Accounts receivable from card issuers 132,605 — 19,153,985 19,286,590 Trade accounts receivable 434,481 511,240 — 945,721 Derivative financial instruments (a) — 219,324 — 219,324 Receivables from related parties 4,720 — — 4,720 Other assets (a) 474,557 — — 474,557 1,046,363 6,286,642 19,175,894 26,508,899 At December 31, 2020 Short-term investments — 7,149,889 978,169 8,128,058 Accounts receivable from card issuers — — 16,307,155 16,307,155 Trade accounts receivable 151,271 1,646,685 — 1,797,956 Financial assets from banking solution — 714,907 — 714,907 Derivative financial instruments — 42,931 172 43,103 Receivables from related parties 7,200 — — 7,200 Other assets 180,309 — — 180,309 338,780 9,554,412 17,285,496 27,178,688 (a) Derivative financial instruments in the amount of R$201,202 were designated as cash flow hedging instruments, and therefore the effective portion of the hedge is accounted for in the OCI. Liabilities as per statement of financial position Amortized cost FVPL FVOCI Total At December 31, 2021 Deposits from banking customers 2,201,861 — — 2,201,861 Accounts payable to clients 15,726,503 — — 15,726,503 Trade accounts payable 372,547 — — 372,547 Loans and financing 6,135,215 — — 6,135,215 Obligations to FIDC quota holders 2,227,174 — — 2,227,174 Derivative financial instruments — 23,244 — 23,244 Other liabilities 165,502 328,456 — 493,958 26,828,802 351,700 — 27,180,502 At December 31, 2020 Deposits from banking customers 900,454 — — 900,454 Accounts payable to clients 8,848,038 — — 8,848,038 Trade accounts payable 180,491 — — 180,491 Loans and financing 1,709,100 — — 1,709,100 Obligations to FIDC quota holders 4,374,550 — — 4,374,550 Derivative financial instruments — 13,574 2,659 16,233 Other liabilities 26,179 269,162 — 295,341 16,038,812 282,736 2,659 16,324,207 26.3. Fair value measurement The table below presents a comparison by class between book value and fair value of the financial instruments of the Group: 2021 2020 Book value Fair value Hierarchy level Book value Fair value Hierarchy level Financial assets Short and Long-term investments (a) 3,231,513 3,231,513 I /II 8,128,058 8,128,058 I /II Financial assets from banking solution (e) 2,346,474 2,346,474 I 714,907 714,907 I Accounts receivable from card issuers (b) 19,286,590 19,283,921 II 16,307,155 16,307,155 II Trade accounts receivable (c) (d) 945,721 945,721 II / III 1,797,956 1,797,956 II/III Derivative financial instruments (f) 219,324 219,324 II 43,103 43,103 II Receivables from related parties (c) 4,720 4,720 II 7,200 7,200 II Other assets (c) 474,557 474,557 II 180,309 180,309 II 26,508,899 26,506,230 27,178,688 27,178,688 Financial liabilities Deposits from banking customers (g) 2,201,861 2,201,861 II 900,454 900,454 II Accounts payable to clients (i) 15,726,503 14,628,794 II 8,848,038 8,692,351 II Trade accounts payable (c) 372,547 372,547 II 180,491 180,491 II Loans and financing (h) 6,135,215 6,121,966 II 1,709,100 1,697,588 II Obligations to FIDC quota holders (h) 2,227,174 2,324,553 II 4,374,550 4,395,035 II Derivative financial instruments (f) 23,244 23,244 II 16,233 16,233 II Other liabilities (c) (j) 493,958 493,958 II/III 295,341 295,341 II/III 27,180,502 26,166,923 16,324,207 16,177,493 (a) Short and Long-term investments are measured at fair value. Listed securities are classified as level I and unlisted securities classified as level II, for those the fair value is determined using valuation techniques, which employ the use of market observable inputs. (b) Accounts receivable from card issuers are measured at FVOCI or at amortized cost, depending on the asset’s contractual cash flow characteristics and the Group’s business model for managing each of them. For those assets measured at FVOCI, fair value is estimated by discounting future cash flows using market rates for similar items. For those assets measured at amortized cost, carrying values are assumed to approximate their fair values, taking into consideration that the realization of these balances and short settlement terms. (c) The carrying values of trade accounts receivable, receivables from related parties, other assets, trade accounts payable and other liabilities are measured at amortized cost and are recorded at their original amount, less the provision for impairment and adjustment to present value, when applicable. The carrying values are assumed to approximate their fair values, taking into consideration that the realization of these balances, and settlement terms do not exceed 60 days. These amounts are classified as level II in the hierarchy level. (d) Included in Trade accounts receivable there are Loans designated at FVPL with an amount of R$511,240. As of December 31, 2021, this portfolio registered a loss of R$381,430, and total net cashflow effect was an inflow of R$754,015. Loans are measured at fair value through profit or loss and are valued using valuation techniques, which employ the use of market unobservable inputs, and therefore is classified as level III in the hierarchy level. 2021 2020 At January 1, 1,646,685 124,661 Disbursements 1,155,921 2,112,274 Collections (1,909,936) (987,283) Interest income recognized in the statement of profit or loss as Financial Income 924,775 384,572 Fair value recognized in the statement of profit or loss as Financial income (1,306,205) 12,461 At December 31 511,240 1,646,685 The significant unobservable inputs used in the fair value measurement of Loans designated at FVPL categorized within Level III of the fair value hierarchy, are the expected loss rate and the discount rate used to evaluate the asset. To calculate expected loss rate, the Company considers a list of assumptions, the main being: an individual projection of client’s transactions, the probability of each contract to default and scenarios of recovery. These main inputs are periodically reviewed, or when there is an event that may affect the probabilities and curves applied to the portfolio. In determining the discount rate, we consider that the rate should be a current rate commensurate with nature of the loan portfolio and the valuation method used. When rates for actual recent transactions are available and appropriate to reflect the interest rate as of the measurement date, we consider those rates. When such rates are not available, we also obtain non-binding quotes. Based on all available information we make a judgment as to the rate to be used. In prior periods we used the interest rate that we paid to senior holders of FIDCs on recent transactions. Considering we did not raise funding through FIDCs since February 2021 and the changes observed in the benchmark interest rate in Brazil and in the credit markets we currently build an interest rate curve for unsecured loans granted to us based on recent loans obtained and in quotes from financial institutions. The Group has performed sensitivity analysis considering an increase of 100 basis points in discount rate combined with a decrease of 15% in recovery curve. The result of the combined effect of both changes was a decrease of Loans designated at FVPL in the total amount of R$39,696. (e) Financial assets from banking solutions are measured at fair value. Sovereign bonds are priced using quotation from Anbima public pricing method. (f) The Group enters into derivative financial instruments with financial institutions with investment grade credit ratings. Non-deliverable forward contracts are valued using valuation techniques, which employ the use of market observable inputs. (g) Deposits from banking customers are measured at amortized cost considering the immediate liquidity due to costumers’ payment account deposits. (h) Loans and financing, and obligations to FIDC quota holders are measured at amortized cost. Fair values are estimated by discounting future contractual cash flows at the interest rates available in the market that are available to the Group for similar financial instruments. (i) Accounts payable to clients are measured at amortized cost. Fair values are estimated by discounting future contractual cash flows at the average of interest rates applicable in prepayment business. (j) There are contingent considerations included in other liabilities arising on business combinations that are measured at FVPL. Fair values are estimated in accordance with pre-determined formulas explicit in the contracts with selling shareholders. The amount as of December 31, 2021 is R$328,456 and is classified as level III in the hierarchy level. The movement of the contingent consideration is summarized as follows: At December 31, 2020 269,162 Additions (Note 29.1.3) 41,666 Business combination (a) 14,605 Remeasurement at fair value recognized in the statement of financial position as Intangible assets – Goodwill (b) 1,759 Remeasurement at fair value recognized in the statement of profit or loss as Other income (expenses), net (9,881) Payments (4,000) Interest recognized in the statement of profit or loss as Financial expenses, net 15,145 At December 31, 2021 328,456 (a) Refers to previous values recognized by Linx before the business combination with the Group. (b) Adjustments due to final assessments of acquisitions which occurred in 2020 (Note 29.2.3). The significant unobservable inputs used in the fair value measurement of contingent consideration categorized within Level III of the fair value hierarchy are based on projections of revenue, net debt, number of clients, net margin and the discount rates used to evaluate the liability. The Group has performed sensitivity analysis considering an increase of 10% and a decrease of 10% in projections of revenue, and number of clients. The result was an increase of contingent consideration in the total amount of R$39,875 considering increase in unobservable inputs and a decrease of contingent consideration in the total amount of R$57,930 considering decrease in unobservable inputs. For disclosure purposes, the fair value of financial liabilities is estimated by discounting future contractual cash flows at the interest rates available in the market that are available to the Group for similar financial instruments. The effective interest rates at the balance sheet dates are usual market rates and their fair value does not significantly differ from the balances in the accounting records. As of December 31, 2021 and December 31, 2020, there were no transfers between the fair value measurements of Level I and Level II and between the fair value measurements of Level II and Level III. 26.4. Hedge accounting - highly probable future imports During 2020, the Company entered into hedge operations for highly probable transactions related to the purchases of Pin Pads &amp; POS subject to foreign exchange exposure using Non-Deliverable Forward (“NDF”) contracts. The transactions have been elected for hedge accounting and classified as cash flow hedge in accordance with IFRS 9 Financial Instruments. On January 14, 2021, the Company agreed with Pin Pads &amp; POS providers that new purchases are not indexed to foreign currency, so there are no new hedge operations entered since then and the previously designated operations were discontinued. The details of the operations and the position of asset, liability and equity as of December 31, 2021 and December 31, 2020 are presented as follows. December 31, 2021 December 31, 2020 Notional in US$ Contracted exchange rate Notional in R$ Trade date Due date Effective portion – Gain / (Loss) Ineffective portion – Revenue / (Expense) Discontinued hedge accounting – Revenue / (Expense) Fair value – Asset / (Liability) 3,951 5.40 21,340 07-Jul-20 04-Jan-21 (288) (518) — (806) (1,100) 5.31 (5,837) 05-Aug-20 04-Jan-21 — 121 — 121 2,900 5.33 15,450 05-Aug-20 01-Feb-21 — — 430 (418) (600) 5.26 (3,158) 17-Sep-20 04-Jan-21 — 39 — 39 (150) 5.26 (790) 17-Sep-20 01-Feb-21 — — (32) 12 1,900 5.27 10,020 17-Sep-20 01-Mar-21 — — 487 (165) 2,900 5.63 16,333 21-Oct-20 01-Apr-21 — — 190 (1,270) (2,750) 5.20 14,302 14-Jan-21 01-Feb-21 — — (756) — (1,900) 5.21 9,893 14-Jan-21 01-Mar-21 — — (614) — (2,900) 5.21 15,118 14-Jan-21 01-Apr-21 — — (1,404) — Net amount (288) (358) (1,699) (2,487) (a) Negative amounts represent either hedge transactions designated to eliminate the exchange variation of the original hedges due to (a) reduction in the estimates of future purchases of Pin Pads &amp; POS and (b) elimination of exposure to foreign exchange. (b) During the hedge life, this value is recognized in equity, in “Other comprehensive income”, but subsequently (when settled), is reclassified to “Property and equipment,” in the statement of financial position. In accordance with IFRS 9, the amount that has been accumulated in the cash flow hedge reserve shall be directly included in the carrying amount of the related asset if the hedged forecast transaction results in the recognition of a non-financial asset. From March 31, 2021, there is no longer effective portion recognized in equity because all transactions have been settled until this date. The amount of R$1,512 presented in “Other comprehensive income” refers to unsettled transactions on December 31, 2020, that were reclassified to “Property and equipment” in the first quarter of 2021 (R$2,291 gross amount and R$1,512 amount net of tax). (c) Recognized in the statement of profit or loss, in “Financial expenses, net”. The ineffectiveness is due to (a) a smaller volume of purchases of Pin Pads &amp; POS than the hedged volume, (b) a commercial discount in the purchase moment, and (c) hedge transactions designated due to reduction in the estimates of future purchases of Pin Pads &amp; POS. (d) Recognized in the statement of profit or loss, in “Financial expenses, net.” 26.5. Hedge accounting – bonds During 2021, the Company entered into hedge operations to protect its inaugural dollar bonds (Note 17.3.5), subject to foreign exchange exposure using cross-currency swap contracts. The transactions have been elected for hedge accounting and classified as cash flow hedge of the variability of the designated cash flows of the dollar denominated bonds due to changes in the exchange rate. The details of the cross-currency swaps and the position of asset, liability and equity as of December 31, 2021, are presented as follows. Notional in US$ Notional in R$ Pay rate in local currency Trade date Due date Fair value as of December 31, 2021 – Asset (Liability) Gain Loss recognized in OCI 50,000 248,500 CDI + 2.94% 23-Jun-2021 16-Jun-2028 25,736 29,717 (3,981) 50,000 247,000 CDI + 2.90% 24-Jun-2021 16-Jun-2028 25,814 31,229 (5,415) 50,000 248,500 CDI + 2.90% 24-Jun-2021 16-Jun-2028 24,307 29,721 (5,414) 75,000 375,263 CDI + 2.99% 30-Jun-2021 16-Jun-2028 33,213 42,042 (8,829) 50,000 250,700 CDI + 2.99% 30-Jun-2021 16-Jun-2028 21,615 27,500 (5,885) 50,000 250,110 CDI + 2.98% 30-Jun-2021 16-Jun-2028 22,209 28,095 (5,886) 25,000 127,353 CDI + 2.99% 15-Jul-2021 16-Jun-2028 8,912 11,737 (2,825) 25,000 127,353 CDI + 2.99% 15-Jul-2021 16-Jun-2028 8,744 11,737 (2,993) 50,000 259,890 CDI + 2.96% 16-Jul-2021 16-Jun-2028 12,290 18,267 (5,977) 25,000 131,025 CDI + 3.00% 06-Aug-2021 16-Jun-2028 5,654 8,046 (2,392) 25,000 130,033 CDI + 2.85% 10-Aug-2021 16-Jun-2028 6,808 9,051 (2,243) 25,000 130,878 CDI + 2.81% 11-Aug-2021 16-Jun-2028 5,900 8,204 (2,304) Net amount 201,202 255,346 (54,144) (a) Recognized in the statement of profit or loss, in “Financial expenses, net.” (b) Recognized in equity, in “Other comprehensive income.” 26.6. Financial assets from banking solution and deposits from banking customers Financial assets from banking solution are deposited by the Company in Brazilian Central Bank’s (“BACEN”) custody accounts or in Brazilian National Treasury Bonds, in order to guarantee the deposits from banking customers, as required for companies under BACEN regulation. In 2021, BACEN has issued a standard in which it states that all payment institutions must collateralize the deposits from banking customers, even if the institution is not yet authorized to operate as such by BACEN, which include one of our subsidiaries. As of December 31, 2020 the amount of R$324,315 was originally presented as part of Account payables to clients and in these financial statements the Group reclassified this amount to Deposits from banking customers. 26.7. Offsetting of financial instruments Financial asset and liability balances are offset (i.e. reported in the consolidated statement of financial position at their net amount) only if the Company and its subsidiaries currently have a legally enforceable right to set off the recognized amounts and intend either to settle on a net basis, or to realize the asset and settle the liability simultaneously. As of December 31, 2021, and 2020, the Group has no financial instruments that meet the conditions for recognition on a net basis. 26.8. Capital management The Group’s objectives when managing capital are to safeguard its ability to continue as a going concern to provide returns for shareholders and benefits for other stakeholders, to maintain an optimal capital structure to reduce the cost of capital, and to have resources available for optimistic opportunities. In order to maintain or adjust the capital structure of the Group, management can make, or may propose to the shareholders when their approval is required, adjustments to the amount of dividends paid to shareholders, return capital to shareholders, issue new shares or sell assets to reduce, for example, debt. The Group monitors capital based on the adjusted net cash / net debt. Adjusted net cash / net debt is calculated as adjusted cash (including cash and cash equivalents, short-term investments and accounts receivable from card issuers as shown in the consolidated statement of financial position), net of adjusted debt (including accounts payable to clients, current and non-current loans and financing and obligations to FIDC quota holders as shown in the consolidated statement of financial position). The Group’s strategy is to keep a positive adjusted net cash. The adjusted net cash as of December 31, 2021 and 2020 was as follows: 2021 2020 Cash and cash equivalents 4,495,645 2,446,990 Short-term investments 1,993,037 8,128,058 Accounts receivable from card issuers 19,286,590 16,307,155 Derivative financial instruments (a) 210,280 24,992 Adjusted cash 25,985,552 26,907,195 Accounts payable to clients (15,723,331) (8,848,038) Loans and financing (b) (5,861,760) (1,534,239) Obligations to FIDC quota holders (2,227,174) (4,134,791) Derivative financial instruments (23,244) (16,233) Adjusted debt (23,835,509) (14,533,301) Adjusted net cash 2,150,043 12,373,894 (a) Refers to economic hedge of cash and cash equivalents and short-term investments denominated in U.S. dollars; (b) Loans and financing were reduced by the effects of leases liabilities recognized under IFRS 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non-controlling interests</t>
        </is>
      </c>
      <c r="B1" s="2" t="inlineStr">
        <is>
          <t>12 Months Ended</t>
        </is>
      </c>
    </row>
    <row r="2">
      <c r="B2" s="2" t="inlineStr">
        <is>
          <t>Dec. 31, 2021</t>
        </is>
      </c>
    </row>
    <row r="3">
      <c r="A3" s="3" t="inlineStr">
        <is>
          <t>Non Controlling Interests [abstract]</t>
        </is>
      </c>
    </row>
    <row r="4">
      <c r="A4" s="4" t="inlineStr">
        <is>
          <t>Transactions with non-controlling interests</t>
        </is>
      </c>
      <c r="B4" s="4" t="inlineStr">
        <is>
          <t>Transactions with non-controlling interests The effects of transactions with non-controlling interests on the equity attributable to the owners of the parent are comprised of: Changes in non-controlling interest Capital contributions (deductions) by non-controlling interests Transfers to (from) non-controlling interests Changes in equity attributable to owners of the parent Consideration paid or payable to non-controlling interests For the period ended December 31, 2020 Transactions between subsidiaries and shareholders: Issuance of shares for purchased noncontrolling interests (a) 230,500 95,843 135,055 230,898 Capital contribution to subsidiary — (2,138) 2,138 — 230,500 93,705 137,193 230,898 For the period ended December 31, 2021 Transactions between subsidiaries and shareholders: Issuance of shares for purchased noncontrolling interests (b) (230,500) (77,911) 308,411 230,500 Capital contribution to subsidiary 893 — — — Sale of subsidiary (c) — (1,220) — (1,220) Non-controlling interests arising on a business combination (d) — 41,843 — — (229,607) (37,288) 308,411 229,280 (a) In March 2020, the subsidiary PDCA issued 28,924,816 new shares, in the total amount of R$230,500, fully contributed by Salonica Fundo de Investimento em Participações Multiestratégia Investimento no Exterior (“Salonica”), a company of the Grupo Globo. This resulted in dilution of the Group’s interest in PDCA from 100.0% to 67.0% and a corresponding increase in the non-controlling interest’s share. The dilution of the Group’s interest resulted in a gain from dilution which is recognized in capital reserves of the Group. (b) On January 28, 2021, the Group has fully acquired the non-controlling interest in PDCA held by Bellver The transaction was made by a purchase and sale of shares, where Bellver agreed to acquire 1,313,066 STNE shares by a payment being part in cash in the amount of R$230,500 and part by the delivering of their PDCA shares. The number of STNE shares delivered to Bellver was based on STNE volume-weighted average trading price of the 30 days preceding the signing of a memorandum of understanding (“MOU”) between the parties on December 8, 2020. (c) On June 28, 2021, the Group sold all of the 4,205,115 Linked Gourmet’s shares held by it, representing 58.10% of the total and voting capital, for the total price of R$1, thus withdrawing from Linked Gourmet’s shareholders. The amount of R$1,220 refers to the 41.9% held by non-controlling shareholders. (d) Arising from the business combination among the Group and: SimplesVet – R$11,183, VHSYS – R$12,691, Questor – R$8,233, Sponte – R$1,765, Creditinfo Caribbean – R$5,505 and MLabs – R$2,465. For further information, see Note 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disclosures on cash flows</t>
        </is>
      </c>
      <c r="B1" s="2" t="inlineStr">
        <is>
          <t>12 Months Ended</t>
        </is>
      </c>
    </row>
    <row r="2">
      <c r="B2" s="2" t="inlineStr">
        <is>
          <t>Dec. 31, 2021</t>
        </is>
      </c>
    </row>
    <row r="3">
      <c r="A3" s="3" t="inlineStr">
        <is>
          <t>Other disclosures on cash flows [abstract]</t>
        </is>
      </c>
    </row>
    <row r="4">
      <c r="A4" s="4" t="inlineStr">
        <is>
          <t>Other disclosures on cash flows</t>
        </is>
      </c>
      <c r="B4" s="4" t="inlineStr">
        <is>
          <t>Other disclosures on cash flows 28.1. Non-cash operating activities 2021 2020 2019 Fair value adjustment to accounts receivable from card issuers 303,156 (43,523) 22,818 Fair value adjustment on equity instruments/listed securities designated at FVOCI 216,465 40,336 938 Fair value adjustment on loans designated at FVPL (1,306,205) 12,461 17,446 Mark-to-market on equity securities designated at FVPL (1,264,213) — — 28.2. Non-cash investing activities 2021 2020 2019 Property and equipment and intangible assets acquired through lease 92,802 118,977 154,650 28.3. Non-cash financing activities 2021 2020 2019 Unpaid consideration for acquisition of non-controlling shares 1,823 3,088 4,099 Settlement of loans with private entities (Note 17) 748,297 — — 28.4. Property and equipment, and intangible assets 2021 2020 2019 Additions of property and equipment (Note 11) (1,086,113) (450,594) (381,893) Additions of right of use (IFRS 16) 87,176 52,140 76,202 Payments from previous year (33,353) (1,050) (18,160) Purchases not paid at year end 51,614 33,353 1,050 Prepaid purchases of POS (102,314) (5,987) (10,767) Purchases of property and equipment (1,082,990) (372,138) (333,568) Additions of intangible assets (Note 12.1) (264,646) (150,310) (104,687) Additions of right of use (IFRS 16) 5,626 66,837 37,513 Purchases not paid at year end 41,898 — — Capitalization of borrowing costs 592 508 793 Issuance of shares for acquisition of assets 849 Purchases and development of intangible assets (215,681) (82,965) (66,381) Net book value of disposed assets (Notes 11 and 12) 161,902 96,704 15,743 Net book value of disposed Leases (14,474) (36,919) — Loss on disposal of property and equipment and intangible assets (136,104) (52,658) (14,639) Disposal of Linked's property, equipment and intangible assets, including goodwill (11,224) Proceeds from disposal of property and equipment and intangible assets 100 7,127 1,104 28.5. Linx’s dividends The dividends received from Linx represent an addition of R$20,129 on operating activities in the consolidated statement of cash flows (Note 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Business combinations 29.1. Acquisitions in 2021 During 2021, the Company realized business combinations with SimplesVet, VHSYS, Linx, Collact and Trampolin. The transaction details are presented as follows. SimplesVet On April 1, 2021, the Group acquired a 50.0% interest in SimplesVet Tecnologia S.A (“SimplesVet”), which is an unlisted company based in Salvador, Brazil, that develops management software for veterinary clinics, pet shops and autonomous veterinarians. Through this acquisition, the Group expects to obtain synergies in servicing its clients. The Group determined they had control based on the voting power over the main decisions of the company. VHSYS On April 1, 2021, the Group obtained the control of VHSYS through a step acquisition, which started on June 4, 2019, with the acquisition of 33.33% interest. On April 1, 2021, through a capital increase and buying some shares from selling shareholders the Group acquired VHSYS’s control with a 50% interest. VHSYS is an unlisted company based in Paraná, Brazil, that is an omni-channel, cloud-based, Application Programming Interface (“API”) driven, Point of Sale (“POS”) and Enterprise Resource Planning (“ERP”) platform built to serve an array of service and retail businesses. The self-service platform consists of over 40 applications, accessible a la carte, such as order and sales management, invoicing, dynamic inventory management, cash and payments management, CRM, along with marketplace, logistics, and e-commerce integrations, among others, with which the Company expects to obtain synergies in its services to clients. The Group determined they had control based on the voting power over the main decisions of the company. Linx On November 17, 2020, Linx S.A (“Linx”) held an Extraordinary General Meeting that approved the business combination between STNE Participações S.A. (“STNE Par”) that holds the software investments business of the Group and Linx, a leading provider of retail management software in Brazil. The transaction was unanimously approved by the Brazilian Antitrust Authority (“CADE”) on June 16, 2021, with no restrictions, and was completed on July 01, 2021. Pursuant to the terms and subject to the conditions set forth in the Association Agreement and its amendments, each Linx share issued and outstanding immediately prior to the consummation of the transaction was automatically contributed to the Group in exchange for one newly issued redeemable STNE Par Class A Preferred Share and one newly issued redeemable STNE Par Class B Preferred Share. Immediately thereafter, each STNE Par Class A Preferred Share was redeemed for a cash payment of R$33.5229 updated pro rata die according to the CDI rate variation from February 11, 2021 until the date of the effective payment and each STNE Par Class B Preferred Share was redeemed for 0.0126730 BDR (Brazilian Depositary Receipt) Level 1 (“StoneCo BDR”), admitted to trading on B3, and credited to the shareholders’ account on July 01, 2021, provided that each 1 (one) StoneCo BDR corresponded to 1 (one) StoneCo Class A Share (the “Base Exchange Ratio”). The Base Exchange Ratio was calculated on a fully diluted basis, assuming a number of fully diluted shares of Linx of 178,361,138 on the transaction consummation date and represented a total consideration of R$37.78 for each Linx share. Collact On August 17, 2021, the Group obtained the control of Collact through a step acquisition, which started on February 6, 2019, with the acquisition of 25% interest. On August 17, 2021, after buying shares from selling shareholders the Group acquired Collact’s control with a 100% interest. Collact is a private company based in the State of São Paulo, that develops customer relationship management (“CRM”) software for customer engagement, focused mainly on the food service segment, with which the Company expects to obtain synergies in its services to clients. Trampolin On August 20, 2021, the Group obtained the control of Trampolin Pagamentos S.A. (“Trampolin”), through a payment in cash and the delivery of STNE shares, of which 50% will be vested after 36 months and 50% after the achievement of some operational goals. There is also a contingent consideration that might be paid after five years from the acquisition date. Trampolin is a “banking as a service” fintech that has developed a software that allows other companies to offer banking functionality on their own systems and/or offer white label digital wallet applications. 29.1.1. Financial position of the business acquired The net assets acquired, at fair value, on the date of the business combination, and the goodwill amount originated in the transaction are presented below. Fair value SimplesVet VHSYS Linx Collact Trampolin Total Cash and cash equivalents 11,107 13,731 41,618 38 294 66,788 Short-term investments — — 431,444 — — 431,444 Accounts receivable from card issuers — — 349,471 — — 349,471 Trade accounts receivable (a) 96 351 212,567 29 130 213,173 Recoverable taxes — — 43,927 — — 43,927 Prepaid expenses — — 4,735 — — 4,735 Deferred tax assets (b) — — 47,362 — — 47,362 Property and equipment (c) 179 2,232 200,420 389 9 203,229 Intangible assets — 2,522 56,917 — — 59,439 Intangible assets - Customer relationship (c) 15,924 6,134 1,471,741 — — 1,493,799 Intangible assets - Software (c) 2,807 14,583 340,780 11,634 7,874 377,678 Intangible assets - Trademarks and patents (c) — — 214,578 774 — 215,352 Other assets 137 109 77,367 322 2 77,937 Total assets 30,250 39,662 3,492,927 13,186 8,309 3,584,334 Accounts payable to clients — — 332,902 — — 332,902 Trade accounts payable 106 3,515 107,205 261 — 111,087 Loans and financing — 1,525 346,151 — — 347,676 Labor and social security liabilities 566 2,019 85,829 852 — 89,266 Taxes payable — — 34,635 10 — 34,645 Deferred tax liabilities (c) 6,369 7,044 608,749 4,219 2,677 629,058 Provision for contingencies (b) — — 164,259 — — 164,259 Other liabilities 843 177 111,233 902 125 113,280 Total liabilities 7,884 14,280 1,790,963 6,244 2,802 1,822,173 Net assets and liabilities 22,366 25,382 1,701,964 6,942 5,507 1,762,161 Consideration paid (Note 29.1.3) 39,583 55,411 6,737,900 14,116 24,993 6,872,003 Goodwill 17,217 30,029 5,035,936 7,174 19,486 5,109,842 (*) Identification and measurement of assets acquired, liabilities assumed, consideration transferred, and goodwill are preliminary. (a) The gross contractual amounts for Linx is R$225,185. For the others acquirees the differences between gross and net amounts are not material. (b) A provision for contingent liabilities at fair value of R$164,259 was recognized on a preliminary basis at the acquisition date resulting from civil, labor and tax claims against Linx. The claims are subject to legal arbitration and to the Group’s re-assessment at the end of each reporting period, based on the expected probable outcome (see Note 19). The Group reviewed all the other liabilities at fair value and the effects of the measurement of these liabilities at fair value is not material. As result of the remeasurement of the provision for contingencies and other liabilities at fair value, the Group recognized the respective deferred tax asset. (c) The Company carried out an assessment of fair value of the assets acquired in the business combination, having identified customer relationship, trademarks and patents, and software as intangible assets. Details on the methods and assumptions adopted for evaluate these assets are described on Note 29.1.2. Additionally, the Group reviewed the fair value of all other assets previously recognized by the acquirees, recognizing an increase of R$20,297 in the property and equipment by the Linx acquisition, originated from the difference between the fair value and the carrying amount of this asset. As result of the remeasurement of the intangible assets and the property and equipment at fair value, the Group recognized the respective deferred tax liability. 29.1.2. Intangible assets arised from the business combination The assumptions adopted to measure the fair value of intangible assets identified in the business combination are described below, as well as whether the assessment is preliminary or final. Customer relationship SimplesVet VHSYS Linx Amount $ 15,924 $ 6,134 $ 1,471,741 Method of evaluation MEEM (*) MEEM (*) MEEM (*) Estimated useful life (a) 7 years 4 years 31 years and 6 months to Discount rate (b) 16% 16% 10.3% Source of information Acquirer’s management Acquirer’s management Acquirer’s management Assessment status Preliminary Preliminary Preliminary (*) Multi-Period Excess Earnings Method (“MEEM”) (a) Useful lives were estimated based on internal benchmarks. In the case of Linx useful life considers the observed behaviour of Linx customers who historically present a very low level of churn. The asset was measured for each of the Linx subsidiaries and for this reason the useful life is variable. (b) Discount rate used was equivalent to the weighted average cost of capital combined with the sector’s risk. Software SimplesVet VHSYS Linx Collact Trampolin Amount 2,807 14,583 340,780 11,634 7,874 Method of evaluation Replacement cost Replacement cost Relief from royalties Replacement cost Replacement cost Estimated useful life (a) 5 years 5 years 4 years to 10 years 4 years 5 years Discount rate (b) 15.6% 15.6% 10.3% 18.0% 18.0% Source of information Historical data Historical data Acquirer’s management Historical data Historical data Assessment status Preliminary Preliminary Preliminary Preliminary Preliminary (a) Useful lives were estimated based on internal benchmarks. The asset was measured for each of the Linx subsidiaries and for this reason the useful life is variable. (b) Discount rate used was equivalent to the weighted average cost of capital combined with the sector’s risk. Trademark and patents Linx Collact Amount 214,578,000 774 Method of evaluation Relief from royalties Relief from royalties Estimated useful life (a) Indefinite 25 years Discount rate (b) 10.3% 18.0% Source of information Acquirer’s management internal projections Acquirer’s management internal projections Assessment status Preliminary Preliminary (a) Useful lives were estimated based on internal benchmarks. (b) Discount rate used was equivalent to the weighted average cost of capital combined with the sector’s risk. 29.1.3. Consideration paid The fair value of the consideration paid on the business combination were as follows: SimplesVet VHSYS Linx Collact Trampolin Total Cash consideration paid to the selling shareholders 15,650 18,656 4,752,811 3,173 13,402 4,803,692 Cash consideration to be paid to the selling shareholders 5,750 — — 167 — 5,917 Previously held equity interest in the acquiree, at fair value (a) — 24,064 1,335,603 3,529 — 1,363,196 Shares of the Company issued to selling shareholders — — 618,514 — — 618,514 Shares of the Company to be issued to the selling shareholders — — — — 9,897 9,897 Loans converted into shares — — — 5,247 — 5,247 Non-controlling interest in the acquiree (b) 11,183 12,691 — — — 23,874 Contingent consideration (c) 7,000 — 30,972 2,000 1,694 41,666 Total 39,583 55,411 6,737,900 14,116 24,993 6,872,003 (a) Refers to the acquiree’s shares previously acquired in stock market or from the selling shareholders. As a result of the step acquisition of VHSYS, the Group recognized a gain of R$12,010 by the difference between the previously held 33.33% interest in VHSYS, at fair value, in the amount of R$24,064, and its carrying amount, of R$12,054. As a result of the step acquisition of Collact, the Group recognized a gain of R$3,838 by the difference between the previously held 25% interest in Collact, at fair value, in the amount of R$3,529, and its carrying amount, of R$(309). (b) The Group has elected to measure the non-controlling interests in the acquiree using the present ownership instruments’ proportionate share in the recognized amounts of the acquiree’s identifiable net assets. (c) SimplesVet’s contingent consideration will be transferred to the selling shareholders after the closing of the 2022 fiscal year and is determined based on predetermined formulas mainly based in the amount of revenue and profitability that the acquired company will have at the end of 2022. Collact’s contingent consideration is related to revenue performance in 2021 fiscal year and will be paid to selling shareholders in 2022. Trampolin’s contingent consideration will be paid to selling shareholders if the performance obligations related to revenue and number of active customers specified in the investment agreement are met within the next 36 months from the date of acquisition of the business. Regarding Linx acquisition, the amount of R$30,972 refers to share-based payments that may be paid in the next months. 29.1.4. Acquisition-related costs Until December 31, 2021, the calculated costs related to Linx acquisition were R$106,160 – of which R$28,369 were costs incurred in 2020 and R$77,791 in 2021 – recognized in the statement of profit or loss under administrative expenses. The Group estimates that total costs related to Linx’s acquisition will be R$110,627. 29.1.5. Revenue and profit contribution The combined statement of profit or loss from the acquisition date through December 31, 2021 for all companies acquired in 2021, is presented below: 2021 Net revenue from transaction activities and other services 61,007 Net revenue from subscription services and equipment rental 486,846 Financial income 14,273 Other financial income 748 Total revenue and income 562,874 Cost of services (315,089) Administrative expenses (139,182) Selling expenses (107,308) Financial expenses, net (33,242) Other income (expenses), net (26,655) (621,476) Loss before income taxes (58,602) Current income tax and social contribution (7,922) Deferred income tax and social contribution 5,833 Loss for the period (60,691) Total revenue and net income for the Group is presented below on a pro-forma basis assuming the acquisitions occurred at the beginning of the year of each acquisition: 2021 Pro-forma total revenue and income 5,313,515 Pro-forma net income (1,517,682) This pro-forma financial information is presented for informational purposes only and does not purport to represent what the Company’s results of operations would have been had it completed the acquisition on the date assumed, nor is it necessarily indicative of the results that may be expected in future periods. 29.2. Acquisitions in 2020 During 2020, the Company realized business combinations with some companies, including MLabs, Questor, Sponte and Creditinfo Caribbean. The acquisitions of these companies were measured in 2020 based on preliminary assessment and included in the December 31, 2020 consolidated financial statements. The assessments were completed in 2021, and the effects are presented in the consolidated financial statements as of December 31, 2021. The transactions details are presented as follows. MLabs On September 1, 2020, the Group acquired a 51.5% interest in MLabs, an unlisted company based in São Paulo, Brazil, that develops software and services for social media management. Through this acquisition, the Group expects to obtain synergies in servicing its clients. The shareholders shall approve the stock option plan of MLabs limited to 2.912% of the total share capital of MLabs. Therefore, after the referred approval, STNE Par shall hold 50% interest in MLabs. Questor On October 1, 2020, the Group acquired a 50.0% interest in Questor, an unlisted company based in Santa Catarina, Brazil, that develops management software for accounting offices. Through this acquisition, the Group expects to obtain synergies in servicing its clients. The Group determined they had control based on the voting power over the main decisions of the company. The Group also holds an option to acquire an additional interest in the period from two Sponte On November 5, 2020, the Group acquired a 90.0% interest in Sponte, an unlisted company based in Paraná, Brazil, that develops management software for education. Through this acquisition, the Group expects to obtain synergies in servicing its clients. Creditinfo Caribbean On November 5, 2020, the Group acquired a 53.05% interest in StoneCo CI Ltd, Creditinfo Jamaica Ltd, Creditinfo Guyana Inc and Creditadvice Barbados Ltd. (all together described as “Creditinfo Caribbean”), private credit bureaus companies which the main products are credit reports, credit scores, monitoring, international business reports and a suite of value-added services, based in Cayman, Jamaica, Guyana and Barbados, respectively, with which the Company expects to grow in a developing market. The Group also holds an option to acquire an additional interest in the period from 2 to 5 years counted from the date of the initial acquisition, which will allow the Group to acquire an additional 46.95% interest in Creditinfo Caribbean. 29.2.1. Financial position of the business acquired The net assets acquired, at fair value, on the date of the business combination, and the goodwill amount originated in the transaction considering the preliminary and the final assessments are presented below. 29.2.1.1. MLabs Fair value Preliminary amounts Adjustments Final amounts Cash and cash equivalents 9,406 — 9,406 Trade accounts receivable 944 — 944 Property and equipment 1,695 — 1,695 Intangible asset - Customer relationship (a) 2,750 12,294 15,044 Deferred tax assets — 1,562 1,562 Other assets 15,610 — 15,610 Total assets 30,405 13,856 44,261 Trade accounts payable 146 — 146 Labor and social security liabilities 980 142 1,122 Taxes payable — 209 209 Deferred tax liabilities 935 4,180 5,115 Other liabilities 1,475 4,242 5,717 Total liabilities 3,536 8,773 12,309 Net assets and liabilities (b) 26,869 5,083 31,952 Consideration paid (Note 29.2.3.1) 69,636 (1,757) 67,879 Goodwill 42,767 (6,840) 35,927 (a) The Company carried out an assessment of fair value of the assets acquired in the business combination, having identified Customer relationship as intangible asset. Details on the methods and assumptions adopted for evaluate these assets are described on Note 29.2.2. (b) The net assets recognized in the December 31, 2020 financial statements were based on a provisional assessment of their fair value while the Group sought an independent valuation for the intangible assets owned by MLabs. The valuation had not been completed by the date the 2020 financial statements were approved for issue by the Board of Directors. In the third quarter of 2021, the valuation was completed. 29.2.1.2. Questor Fair value Preliminary amounts Adjustments Final amounts Cash and cash equivalents 4,354 (12) 4,342 Trade accounts receivable 1,664 732 2,396 Property and equipment 1,575 393 1,968 Intangible asset 1,119 (1,119) — Intangible asset - Customer relationship (a) 23,649 (17,773) 5,876 Intangible asset - Software (a) 4,437 47,653 52,090 Intangible asset - Trademarks and patents (a) — 5,734 5,734 Other assets 11,539 (498) 11,041 Total assets 48,337 35,110 83,447 Trade accounts payable 47 745 792 Labor and social security liabilities 2,822 — 2,822 Taxes payable — 582 582 Deferred tax liabilities 9,549 12,109 21,658 Provision for contingencies (b) — 7,040 7,040 Other liabilities 3,482 (1,831) 1,651 Total liabilities 15,900 18,645 34,545 Net assets and liabilities (c) 32,437 16,465 48,902 Consideration paid (Note 29.2.3.2) 58,324 7,303 65,627 Goodwill 25,887 (9,162) 16,725 (a) The Company carried out an assessment of fair value of the assets acquired in the business combination, having identified Customer relationship, Software, and Trademarks and patents as intangible assets. Details on the methods and assumptions adopted for evaluate these assets are described on Note 29.2.2. (b) A provision for contingent liabilities at fair value of R$7,040 was recognized at the acquisition date resulting from tax claims against Questor. The claims are subject to legal arbitration and to the Group's re-assessment at the end of each reporting period, based on the expected probable outcome. The subsequent changes will be recognized in profit or loss. (c) The net assets recognized in the December 31, 2020 financial statements were based on a provisional assessment of their fair value while the Group sought an independent valuation for the intangible assets owned by Questor. The valuation had not been completed by the date the 2020 financial statements were approved for issue by the Board of Directors. In the third quarter of 2021, the valuation was completed. 29.2.1.3. Sponte Fair value Preliminary amounts Adjustments Final amounts Cash and cash equivalents 1,487 (592) 895 Trade accounts receivable 824 2,665 3,489 Property and equipment 811 9 820 Intangible asset 9 (9) — Intangible asset - Customer relationship (a) 8,784 6,606 15,390 Intangible asset - Software (a) — 10,354 10,354 Intangible asset - Trademarks and patents (a) — 6,632 6,632 Other assets 681 — 681 Total assets 12,596 25,665 38,261 Trade accounts payable 93 11 104 Labor and social security liabilities 2,069 — 2,069 Taxes payable — 285 285 Deferred tax liabilities 2,987 8,021 11,008 Other liabilities 2,173 (299) 1,874 Total liabilities 7,322 8,018 15,340 Net assets and liabilities (b) 5,274 17,647 22,921 Consideration paid (Note 29.2.3.3) 80,553 8,568 89,121 Goodwill 75,279 (9,079) 66,200 (a) The Company carried out an assessment of fair value of the assets acquired in the business combination, having identified Customer relationship, Software, and Trademarks and patents as intangible assets. Details on the methods and assumptions adopted for evaluate these assets are described on Note 29.2.2. (b) The net assets recognized in the December 31, 2020 financial statements were based on a provisional assessment of their fair value while the Group sought an independent valuation for the intangible assets owned by Sponte. The valuation had not been completed by the date the 2020 financial statements were approved for issue by the Board of Directors. In the third quarter of 2021, the valuation was completed. 29.2.1.4. Creditinfo Caribbean Fair value Preliminary amounts Adjustments Final amounts Cash and cash equivalents 9,494 — 9,494 Trade accounts receivable 2,181 1,707 3,888 Property and equipment 800 — 800 Intangible asset 3,669 — 3,669 Intangible asset - Customer relationship (a) 7,285 (2,953) 4,332 Intangible asset - Exclusivity right (a) 38,827 (38,827) — Intangible asset - Software (a) — 46,385 46,385 Intangible asset - Operating license (a) — 7,121 7,121 Deferred tax assets 1,531 39 1,570 Other assets 1,908 (1,707) 201 Total assets 65,695 11,765 77,460 Trade accounts payable 2,334 (30) 2,304 Labor and social security liabilities 23 — 23 Taxes payable — 222 222 Other liabilities 319 (154) 165 Total liabilities 2,676 38 2,714 Net assets and liabilities (b) 63,019 11,727 74,746 Consideration paid (Note 29.2.3.4) 102,868 (3,000) 99,868 Goodwill 39,849 (14,727) 25,122 (a) The Company carried out an assessment of fair value of the assets acquired in the business combination, having identified Customer relationship, Software and Operating license as intangible assets. Operating license refers to the right conceded by the local government authority for Creditinfo Caribbean operate in Jamaica and Guyana. Details on the methods and assumptions adopted for evaluate these assets are described on Note 29.2.2. (b) The net assets recognized in the December 31, 2020 financial statements were based on a provisional assessment of their fair value while the Group sought an independent valuation for the intangible assets owned by Creditinfo Caribbean. The valuation had not been completed by the date the 2020 financial statements were approved for issue by the Board of Directors. In the fourth quarter of 2021, the valuation was completed. 29.2.2. Intangible assets arised from the business combination The assumptions adopted to measure the fair value of intangible assets identified in the business combination are described below. Customer relationship MLabs Questor Sponte Creditinfo Caribbean Amount 15,044 5,876 15,390 4,332 Method of evaluation Replacement cost MEEM (*) MEEM (*) Replacement cost Estimated useful life (a) 1 year and 7 months 13 years and 3 months 14 years and 2 months 6 months to 2 years and 10 months Discount rate (b) 16.6% 17.2% 14.5% 14.3% Source of information Acquirer’s management Acquirer’s management Acquirer’s management Acquirer’s management (*) Multi-Period Excess Earnings Method (“MEEM”) (a) Useful lives were estimated based on internal benchmarks. The asset was measured for each of the Creditinfo Caribbean companies and for this reason the useful life is variable. (b) Discount rate used was equivalent to the weighted average cost of capital combined with the sector’s risk. Software Questor Sponte Creditinfo Caribbean Amount 52,090 10,354 46,385 Method of evaluation Replacement cost Replacement cost MEEM (*) Estimated useful life (a) 10 years 10 years 7 years Discount rate (b) 18.2% 15.5% 15.3% Source of information Historical data Estimated costs Estimated costs (*) Multi-Period Excess Earnings Method (“MEEM”) (a) Useful lives were estimated based on internal benchmarks. (b) Discount rate used was equivalent to the weighted average cost of capital combined with the sector’s risk. Trademark and patents Questor Sponte Amount 5,734 6,632 Method of evaluation Relief from royalties Relief from royalties Estimated useful life (a) Indefinite Indefinite Discount rate (b) 18.2% 15.5% Source of information Acquirer’s management Acquirer’s management (a) Useful lives were estimated based on internal benchmarks. (b) Discount rate used was equivalent to the weighted average cost of capital combined with the sector’s risk. Operating license Creditinfo Caribbean Amount 7,121 Method of evaluation Replacement cost Estimated useful life (a) 4 months to 1 year and 6 months Discount rate (b) 14.3% Source of information Historical data (a) Useful lives were estimated based on internal benchmarks. The asset was measured for each of the Creditinfo Caribbean companies and for this reason the useful life is variable. (b) Discount rate used was equivalent to the weighted average cost of capital combined with the sector’s risk. 29.2.3. Consideration paid The fair value of the consideration paid on the business combination were as follows. 29.2.3.1. MLabs Preliminary amounts Adjustments Final amounts Cash consideration paid to the selling shareholders in 2020 37,371 (98) 37,273 Cash consideration to be paid to the selling shareholders after 2020 15,110 — 15,110 Non-controlling interest in the acquiree (a) 13,031 2,465 15,496 Contingent consideration (b) 4,124 (4,124) — Total 69,636 (1,757) 67,879 (a) The Group has elected to measure the non-controlling interests in the acquiree using the present ownership instruments’ proportionate share in the recognized amounts of the acquiree’s identifiable net assets. The adjustment refers to the effect of non-controlling shareholders interest on the change in the value of net assets acquired as result of final assessment. (b) MLab’s contingent consideration will be paid to the selling shareholders after the closing of the 2022 fiscal year and is determined based on predetermined formulas mainly based in the amount of revenue that the acquired company will have at the end of 2022. The contingent consideration is limited to R$11,741. The adjustment refers to changes in the Group’s projections regarding MLab’s revenue for 2022 fiscal year. 29.2.3.2. Questor Preliminary amounts Adjustments Final amounts Cash consideration paid to the selling shareholders in 2020 46,296 — 46,296 Cash consideration to be paid to the selling shareholders after 2020 3,031 — 3,031 Non-controlling interest in the acquiree (a) 16,218 8,233 24,451 Call option in the acquiree (b) (10,891) (10) (10,901) Contingent consideration (c) 3,670 (920) 2,750 Total 58,324 7,303 65,627 (a) The Group has elected to measure the non-controlling interests in the acquiree using the present ownership instruments’ proportionate share in the recognized amounts of the acquiree’s identifiable net assets. The adjustment refers to the effect of non-controlling shareholders interest on the change in the value of net assets acquired as result of final assessment. (b) The option has been evaluated in accordance with pre-determined formulas and was recorded in the consolidated statement of financial position as Derivative financial instruments. R$10,901 represents the final evaluate on acquisition date. This value is periodically recalculated, being subject to increase or decrease, and as of December 31, 2021 is included in the amount of R$9,044 mentioned in Note 2.1. (c) Questor’s contingent consideration will be paid to the selling shareholders after the closing of the 2021 fiscal year and is determined based on predetermined formulas mainly based in the amount of revenue, number of new clients and profit margin that Questor will have at the end of 2021. 29.2.3.3. Sponte Preliminary amounts Adjustments Final amounts Cash consideration paid to the selling shareholders in 2020 56,500 — 56,500 Cash consideration to be paid to the selling shareholders after 2020 6,500 — 6,500 Non-controlling interest in the acquiree (a) 527 1,765 2,292 Contingent consideration (b) 17,026 6,803 23,829 Total 80,553 8,568 89,121 (a) The Group has elected to measure the non-controlling interests in the acquiree using the present ownership instruments’ proportionate share in the recognized amounts of the acquiree’s identifiable net assets. The adjustment refers to the effect of non-controlling shareholders interest on the change in the value of net assets acquired as result of final assessment. (b) Sponte’s contingent consideration will be paid to the selling shareholders after the closing of the 2023 fiscal year and is determined based on predetermined formulas mainly based in the amount of revenue that Sponte will have at the end of 2023. The contingent consideration is limited to R$31,500. 29.2.3.4. Creditinfo Caribbean Preliminary amounts Adjustments Final amounts Cash consideration paid to the selling shareholders in 2020 73,281 — 73,281 Obligation related to the source code acquisition (a) — 5,015 5,015 Non-controlling interest in the acquiree (b) 29,587 5,506 35,093 Call option in the acquiree (c) — (13,521) (13,521) Total 102,868 (3,000) 99,868 (a) The obligation refers to an option of the Company to acquire the source code for the Credit Bureau System of the Creditinfo Caribbean for permanently use in Guyana, Caribbean or Brazil, becoming independent from Creditinfo Group HF. (seller shareholder). The Group has until 7 years starting from the acquisition date to exercise this option to obtain the definitive right over the software. (b) The Group has elected to measure the non-controlling interests in the acquiree using the present ownership instruments’ proportionate share in the recognized amounts of the acquiree’s identifiable net assets. The adjustment refers to the effect of non-controlling shareholders interest on the change in the value of net assets acquired as result of final assessment. (c) The option has been evaluated in accordance with pre-determined formulas and was recorded in the consolidated statement of financial position as Derivative financial instruments. R$13,521 represents the final evaluate on acquisition date. This value is periodically recalculated, being subject to increase or decrease, and as of December 31, 2021 is included in the amount of R$9,044 mentioned in the Note 2.1. 29.3. Acquisition of asset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On July 5, 2021, the Group acquired 100.0% interest in Nodis Tecnologia S.A. (“Nodis”), through the conversion of convertible loans in the amount of R$8,202, the delivery of R$849 in STNE shares and disbursements in the amount of R$2,220. Through this transaction, the Group acquired an all-channel retail technology to digitize customers from the physical world and help</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1</t>
        </is>
      </c>
    </row>
    <row r="3">
      <c r="A3" s="3" t="inlineStr">
        <is>
          <t>Operating Segments [Abstract]</t>
        </is>
      </c>
    </row>
    <row r="4">
      <c r="A4" s="4" t="inlineStr">
        <is>
          <t>Segment information</t>
        </is>
      </c>
      <c r="B4" s="4" t="inlineStr">
        <is>
          <t>Segment information On December 31, 2020, the Company had a singl e segment StoneCo. In 2021, due to the acquisition of Linx, and the complexity of this business, the Company has two operating and reportable segments: StoneCo and Linx. After Linx acquisition, the CODM review and monitor operations and evaluates performance considering two separate views: StoneCo (ex-Linx) and Linx. Both reportable segments represent strategic business units monitored separately. The Group uses adjusted net income (loss) as the measure reported to the CODM about the performance of each segment. Adjusted net income (loss) for the years ended December 31, 2020 and 2019 is presented for a single segment since for those periods the Group did not have control over Linx. The income statement and balance sheet position, for the period ended December 31, 2021, for these two operating segments are presented below. December 31, 2021 StoneCo (ex-Linx) Linx Non allocated Consolidated Assets Current assets 29,402,088 558,085 — 29,960,173 Non-current assets (a) 9,476,625 1,404,202 1,215,791 12,096,618 Liabilities and equity Current liabilities 22,360,746 424,507 4,592 22,789,845 Long term liabilities 2,717,114 195,368 2,760,018 5,672,500 (a) Goodwill and intangible assets of business acquired by StoneCo are allocated to the StoneCo (ex-Linx) segment. Assets and liabilities non allocated represents the investment in Banco Inter (Note 6 (b)) and related Bonds (Note 17.3.5). Segmented Statement of Profit or Loss December 31, 2021 StoneCo (ex-Linx) Linx Total revenue and income 4,291,132 532,629 Cost of services (1,409,319) (304,509) Administrative expenses (535,093) (109,723) Selling expenses (913,933) (98,611) Financial expenses, net (1,095,702) (32,561) Other income (expenses), net (111,650) (6,512) Total Expenses (4,065,697) (551,916) Loss on investment in associates (10,437) — Profit (loss) before income taxes 214,998 (19,287) Income taxes and social contributions 14,530 (6,950) Adjusted net income (loss) for the year 229,528 (26,237) Reconciliation of segment adjusted net income (loss) for the year with net income (loss) in the consolidated financial statements 2021 2020 2019 Adjusted net income – StoneCo (ex-Linx) 229,528 958,193 857,100 Adjusted loss – Linx (26,237) — — Segment adjusted net income 203,291 958,193 857,100 Adjustments from adjusted net income to consolidated net income (loss) Mark-to-market and cost of funds related to the investment in Banco Inter (1,382,773) — — Amortization of fair value adjustment (a) (89,100) (17,229) (17,166) Share-based compensation expenses (b) (66,917) (120,695) (64,294) Gain on previously held interest in associate (c) 15,848 2,992 — Other expenses (d) (118,323) (30,782) 1,714 Tax effect on adjustments 60,626 44,967 26,840 Consolidated net income (loss) (1,377,348) 837,446 804,195 (a) On intangibles related to acquisitions. Consists of expenses resulting from the amortization of the fair value adjustment on intangible assets and property and equipment as a result of the application of the acquisition method. (b) Consists of expenses related to the vesting of one-time pre-IPO pool of share-based compensation. (c) Consists of the gain on re-measurement of our previously held equity interest in Linked (2Q20), Vhsys (2Q21) and Collact (3Q21) to fair value upon the date control was acquired. (d) Consists of the fair value adjustment related to associates call option, call option of associates, M&amp;A and Bond expenses, earn-out interests related to acquisitions, gains/losses in the sale of companies, dividends from Linx, Linx's organizational restructuring and restructuring of debt instruments. The Company intends in 2022 to change the format on which results are reported to and reviewed by management which would result in the change of operating and reportable segments mainly to, two segments: Software and Financial servi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row>
    <row r="4">
      <c r="A4" s="4" t="inlineStr">
        <is>
          <t>Subsequent events</t>
        </is>
      </c>
      <c r="B4" s="4" t="inlineStr">
        <is>
          <t>Subsequent events 31.1. Neomode acquisition On July 02, 2021, our subsidiary Linx Sistemas signed an agreement to acquire an equity interest of 40% of the shares of Neostore Desenvolvimento de Programas de Computadores SA (“Neomode”), through the execution of an Investment Agreement with the shareholders of Neomode. Founded in 2016, Neomode offers a sales channel and white label commerce app platform with agnostic integrator to Enterprise Resource Planning (ERP), Point of Sale (POS), e-commerces and gateways with cloud-based solutions. The main objective is the development and supply of solutions that integrate online channels and physical stores in the omnichannel concept using its application and integrator. The business model is based on recurring revenue (SaaS), consisting of monthly fees and transaction volume. It currently has more than 3,330 physical stores in the “click and collect, delivery and drive thru” system. The acquisition was conditioned to Brazilian Antitrust Authority (“CADE”) approval, which occurred on November 19, 2021. The Company paid in the corporate capital in January 2022, in the total amount of R$6,083 and loans conversion in the amount of R$875, totalizing a transferred consideration of R$6,957. The Group is still assessing additional information in the arrangement to define the accounting treatment of the acquisition. 31.2. Reclame Aqui acquisition On February 17, 2022 the Group acquired 50% of equity interest on Reclame Aqui Holdings Limited (“Reclame Aqui”) for R$224,000. Reclame Aqui is an unlisted company based in Cayman Islands, with operations in Brazil, whose main activity is related to a public electronic platform for resolution of conflicts between customers and companies. The Group will also have the right to join the Board of Directors of Reclame Aqui with two seats out of four, to indicate the Chief Financial Officer and has a call option to acquire the remaining equity interest on Reclame Aqui to hold 100% of the Company, which can be exercised between January 1st, 2027 and July 30, 2027. The acquisition is under evaluation for business combination rules. The agreement with selling shareholders provides contingent consideration linked to net revenue performance related to 2023 and 2025 fiscal years. The amount of contingent consideration is limited to R$145,454. The Group is still evaluating this amount, in connection with the acquiree projections, to compose the consideration paid amount. 31.3. New regulations BACEN On March 11, 2022 BACEN approved a group of regulations for payment institutions. The new rules create new requirements as follows: – Regulation and supervision will be based on the consolidated financial conglomerate as defined by BACEN rules and not on the individual regulated entities. – Introduces requirements for risk management and for managing capital adequacy. – Establishes rules for determining the minimum level of capital and for measuring the actual regulatory capital which are introduced on a gradual basis from January 1, 2023 to January 1, 2025. The Company is assessing the impact of the new rules and does not expect an impact on capital requirements above the current equity allocated to regulated entities upon initial effectiveness on January 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sure Of Significant Accounting Policies [Abstract]</t>
        </is>
      </c>
    </row>
    <row r="4">
      <c r="A4" s="4" t="inlineStr">
        <is>
          <t>Basis of preparation</t>
        </is>
      </c>
      <c r="B4" s="4" t="inlineStr">
        <is>
          <t>Basis of preparation The consolidated financial statements of the Group have been prepared in accordance with the International Financial Reporting Standards (“IFRS”) as issued by the International Accounting Standards Board (“IASB”). The consolidated financial statements have been prepared on a historical cost basis, except for some short and long-term investments, accounts receivable from card issuers, some trade accounts receivable, derivative financial instruments and other liabilities related to contingent consideration and provision of contingencies under business combinations that have been measured at fair value. The consolidated financial statements are presented in Brazilian reais (“R$”), and all values are rounded to the nearest thousand (R$000), except when otherwise indicated.</t>
        </is>
      </c>
    </row>
    <row r="5">
      <c r="A5" s="4" t="inlineStr">
        <is>
          <t>Basis of consolidation</t>
        </is>
      </c>
      <c r="B5" s="4" t="inlineStr">
        <is>
          <t>Basis of consolidation The consolidated financial statements comprise the financial statements of the Company and its subsidiaries. Control is achieved when the Group: • has power over the investee (i.e., existing rights that give it the current ability to direct the relevant activities of the investee); • is exposed, or has rights, to variable returns from its involvement with the investee; and • has the ability to use its power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obtains control until the date the Group ceases to control the subsidiary. Profit or loss and each component of other comprehensive income (“OCI”)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n the reserve for “Transactions among shareholders.” The Note 2.1 presents the list of the subsidiaries which is consolidated by the Company. 3.2.1. Consolidation of a structured entity Usually, the controlling of an investee is determined by the voting or similar rights of the investor. In some cases, the voting or similar rights of the investor on the investee is not the decisive factor to characterize the control. An entity that has been designed so that voting or similar rights are not the dominant factor in deciding who controls the entity is denominated as a structured entity. Frequently, the voting rights on structured entities relate to administrative tasks only and the relevant activities are directed by means of contractual arrangements. In such cases, an investor’s consideration of the purpose and design of the investee shall also include consideration of the risks to which the investee was designed to be exposed, the risks it was designed to pass on to the parties involved with the investee and whether the investor is exposed to some or all of those risks. Based on the contractual terms, the Group identified that some investments meet the definition of a structured entity under IFRS 10 – Consolidated Financial Statements</t>
        </is>
      </c>
    </row>
    <row r="6">
      <c r="A6" s="4" t="inlineStr">
        <is>
          <t>Segment information</t>
        </is>
      </c>
      <c r="B6" s="4" t="inlineStr">
        <is>
          <t>Segment information The information by segment is prepared and disclosed based on internal reports made available to Chief Executive Officer (“CEO”) and the Board of Directors (“BoD”), who are chief operating decision-maker (“CODM”) of the Group. The group presents two reportable segments, StoneCo and Linx, for further details the information is available in Note 30.</t>
        </is>
      </c>
    </row>
    <row r="7">
      <c r="A7" s="4" t="inlineStr">
        <is>
          <t>Cash and cash equivalents</t>
        </is>
      </c>
      <c r="B7" s="4" t="inlineStr">
        <is>
          <t>Cash and cash equivalents Cash and cash equivalents in the statement of financial position comprise cash at banks and short-term deposits with a maturity of three months or less, which are subject to an insignificant risk of changes in value, and readily convertible into cash.</t>
        </is>
      </c>
    </row>
    <row r="8">
      <c r="A8" s="4" t="inlineStr">
        <is>
          <t>Foreign currency translation</t>
        </is>
      </c>
      <c r="B8" s="4" t="inlineStr">
        <is>
          <t>Foreign currency translation 3.5.1. Financial statements in foreign currencies The Group’s consolidated financial statements are presented in Brazilian reais (“R$”), which is the Company’s functional currency. For each entity, the Group determines its functional currency. Items included in the financial statements of each entity are measured using that functional currency. The functional currency for the majority of the Company’s subsidiaries is also the Brazilian real, except for Creditinfo Caribbean and Napse Group, which have their financial statements translated into Brazilian reais using (i) the exchange rates at the reporting date for assets and liabilities, (ii) an average exchange rate for profit or loss for each month, and (iii) the exchange rate at the transaction date for equity transactions. Exchange gains and losses arising from translating are recorded in OCI. 3.5.2. Transactions in foreign currencies Transactions in foreign currencies are initially recorded by the Group’s entities in their functional currency at the spot rate at the date the transaction first qualifies for recognition. Monetary assets and liabilities denominated in foreign currencies are translated into each functional currency using the exchange rates prevailing at the reporting date. Exchange gains and losses arising from the settlement of transactions and from the translation of monetary assets and liabilities denominated in foreign currency are recognized in the statement of profit or loss. These mostly arise from transactions carried out by clients with credit and debit cards issued by foreign card issuers and from the translation of the Group’s financial instruments denominated in foreign currencies.</t>
        </is>
      </c>
    </row>
    <row r="9">
      <c r="A9" s="4" t="inlineStr">
        <is>
          <t>Financial instruments</t>
        </is>
      </c>
      <c r="B9" s="4" t="inlineStr">
        <is>
          <t>Financial instrumentsA financial instrument is any contract that gives rise to a financial asset of one entity and a financial liability or equity instrument of another entity. 3.6.1. Financial assets 3.6.1.1. Initial recognition and measurement Financial assets are classified at initial recognition, and subsequently measured at amortized cost, fair value through other comprehensive income (“FVOCI”), or fair value through profit or loss (“FVPL”). The classification of financial assets at initial recognition depends on the financial asset’s contractual cash flow characteristics and the Group’s business model for managing them. Except for trade receivables that do not contain a significant financing component or for which the Group has applied the practical expedient, the Group initially measures a financial asset at its fair value plus transactions costs, in the case of a financial asset not at FVPL. Trade receivables that do not contain a significant financing component or for which the Group has applied the practical expedient are measured at the transaction price determined under IFRS 15 – Revenue from Contracts with Customers . For a financial asset to be classified and measured at amortized cost or FV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VPL,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VOCI are held within a business model with the objective of both, holding to collect contractual cash flows and selling. Financial assets at FVPL include financial assets held for trading, financial assets designated upon initial recognition at FVPL,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Notwithstanding the criteria for debt instruments to be classified at amortized cost or at FVOCI, as described above, debt instruments may be designated at FVPL on initial recognition if doing so eliminates, or significantly reduces, an accounting mismatch. Purchases or sales of financial assets that require delivery of assets within a time frame set by regulation or market practice (regular way trades) are recognized on the trade date, i.e., the date that the Group commits to purchase or sell the asset. 3.6.1.2. Subsequent measurement For purposes of subsequent measurement, financial assets are classified in four categories: • Financial assets at amortized cost (debt instruments); • Financial assets at FVOCI with recycling of cumulative gains and losses (debt instruments); • Financial assets at FVOCI with no recycling of cumulative gains and losses upon derecognition (equity instruments); or • Financial assets at FVPL. 3.6.1.2.1. Financial assets at amortized cost (debt instruments)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s trade accounts receivable, other assets, loans to customers included in Trade accounts receivable originated from July 01, 2021 and receivables from related parties. 3.6.1.2.2. Financial assets at FVOCI (debt instruments) For debt instruments at FVOCI, interest income, foreign exchange revaluation and impairment losses or reversals are recognized in the statement of profit or loss and similarly to financial assets measured at amortized cost. The remaining fair value changes are recognized in OCI. Upon derecognition, the cumulative fair value change recognized in OCI is recycled to profit or loss. This category is the most relevant to the Group and includes a single financial asset, which is accounts receivable from card issuers. 3.6.1.2.3. Financial assets at FVOCI (equity instruments) Upon initial recognition, the Group can elect to classify irrevocably its equity investments as equity instruments designated at FVOCI when they meet the definition of equity under IAS 32 – Financial Instruments: Presentation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VOCI are not subject to impairment assessment. The Group elected to classify irrevocably some of their equity investments under this category, included in long-term investments. 3.6.1.2.4. Financial assets at FVPL Financial assets at FVPL are carried in the statement of financial position at fair value with net changes in fair value recognized in the statement of profit or loss. This category includes (i) bonds, investment funds and some equity investments under short-term investments and long-term investments, which the Group had not irrevocably elected to classify at FVOCI, (ii) derivative financial instruments, and (iii) loans to customers included in Trade accounts receivable originated until June 30, 2021 which the Group has irrevocably elected to classify as FVPL. 3.6.1.3. Derecognition A financial asset (or, where applicable, a part of a financial asset or part of a group of similar financial assets) is derecognized of the consolidated statement of financial position when: • The contractual rights to receive cash flows from the asset have expired; or • The Group has transferred its contractual rights to receive cash flows from the asset or has assumed a contractual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contractual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The derecognition of a financial asset by the Group occurs manly in the definitive assignment of Accounts receivable from card issuers to third parties without substantial retention of risks and benefits of the assigned financial asset and without continuing involvement. The difference between the consideration received by the Group for the financial asset and its carrying amount is recognized under ¨Financial expenses, net¨. 3.6.1.4. Impairment of financial assets The Group recognizes an allowance for expected credit losses (“ECLs”) for all debt instruments measured at amortized cost or FVOCI.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The Group applies a simplified approach in calculating ECLs, therefore, the Group does not track changes in credit risk, but instead recognizes a loss allowance based on lifetime ECLs, provision matrix and days past due at each reporting date. The Group applies a simplified approach on both Accounts receivable from card issuers and Trade accounts receivable. Accounts receivable from card issuers are considered contract assets that have a maturity of one year or less. 3.6.2. Financial liabilities 3.6.2.1. Initial recognition and measurement Financial liabilities are classified, at initial recognition, as financial liabilities at FVPL, amortized cost or as derivatives designated as hedging instruments in an effective hedge, as appropriate. All financial liabilities are recognized initially at fair value and, in the case of amortized cost, net of directly attributable transaction costs. The Group’s financial liabilities include accounts payable to clients, trade and other liabilities, loans and financing, and derivative financial instruments. 3.6.2.2. Subsequent measurement The measurement of financial liabilities depends on their classification, as described as follows. 3.6.2.2.1. Financial liabilities at FVPL Financial liabilities at FVPL include financial liabilities held for trading and financial liabilities designated upon initial recognition as at FVPL. Financial liabilities are classified as held for trading if they are incurred for the purpose of repurchasing in the near term. This category also includes derivative financial instruments entered by the Group that are not designated as hedging instruments in hedge relationships as defined by IFRS 9 – Financial Instruments . Separated embedded derivatives are also classified as held for trading unless they are designated as effective hedging instruments. Gains or losses on liabilities held for trading are recognized in the statement of profit or loss. Financial liabilities designated upon initial recognition at FVPL are designated at the initial date of recognition, and only if the criteria in IFRS 9 are satisfied. This category includes derivative financial instruments and contingent consideration included in other liabilities. 3.6.2.2.2. Financial liabilities at amortized cost After initial recognition, financial liabilities classified in this category are subsequently measured at amortized cost using the EIR method. Gains and losses are recognized in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costs in the statement of profit or loss. This category includes all financial liabilities, except derivative financial instruments and contingent consideration included in other liabilities. This category is the most relevant to the Group. 3.6.2.3.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3.6.3. Fair value of financial instruments The Group measures financial instruments such as derivatives,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The Group uses the following hierarchy to determine and disclose the fair value of financial instruments through measurement technique: • Level I - quo ted prices in active markets for identical assets or liabilities; • Level II - other techniques for which all inputs that have a significant effect on the recorded fair value are observable, either directly or indirectly; and • Level III - techn iques using inputs that have a significant effect on the recorded fair value that are not based on observable market data.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3.6.4. Offsetting of financial instruments Financial assets and financial liabilities are offset, and the net amount is reported in the consolidated statement of financial position, only if there is a currently enforceable legal right to offset the recognized amounts and there is an intention to settle on a net basis, to realize the assets and settle the liabilities simultaneously. 3.6.5. Derivative financial instruments From time to time, the Group uses derivative financial instruments, such as non-deliverable forward currency contracts to hedge its foreign currency risks. Derivative financial instruments are initially recognized at fair value on the date on which a derivative contract is entered and are subsequently remeasured at fair value. Derivatives are carried as financial assets when the fair value is positive and as financial liabilities when the fair value is negative. Some of the Group’s derivative financial instruments are used as cash flow hedge accounting instruments. The effective portion of gains or losses arising from changes in the fair value of these derivatives are usually recognized in equity, in “Other comprehensive income.” The ineffective portion is recognized in the statement of profit or loss, in “Financial expenses, net.” If the hedged item is a highly probable forecast transaction (see Note 26.5) and this transaction materializes, resulting in the recognition of a non-financial asset, the amount that has been accumulated in the cash flow hedge reserve shall be directly included in the carrying amount of the related non-financial asset. If this transaction does not materialize, the amount that has been accumulated in the cash flow hedge reserve is immediately recognized in the statement of profit or loss, in “Financial expenses, net.” If the hedged item is a financial instrument measured at amortized cost (Note 26.6) using the EIR method the amount accumulated in the cash flow hedge reserve is reclassified to profit or loss when the hedged cash flows impact the income statement. The method applied by the Group to reclassify the amounts is as follows: (i) the accrual interest portion of the derivative is also measured by the EIR method and recognized in the statement of profit or loss, in “Financial expenses, net,” following the hedged item accrual; and (ii) the remaining amounts related to fair value of hedging instrument is a temporal effect recognized in OCI at each reporting date, ultimately being recognized in profit or loss on the liquidation of the hedging instrument.</t>
        </is>
      </c>
    </row>
    <row r="10">
      <c r="A10" s="4" t="inlineStr">
        <is>
          <t>Leases</t>
        </is>
      </c>
      <c r="B10" s="4" t="inlineStr">
        <is>
          <t>Leases The determination of whether an arrangement is, or contains, a lease is based on the substance of the arrangement at the inception date. In the event that fulfillment of the arrangement is dependent on the use of specific assets or the arrangement transfers a right to use the asset, such assets are defined as a lease transaction. 3.7.1. Group as lessee The Group applies a single recognition and measurement approach for all leases, except for short-term leases and leases of low-value assets for which the Group opts for recognition exemption. The Group recognizes lease liabilities to make lease payments and right-of-use assets representing the right to use the underlying assets. 3.7.1.1.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The estimated useful lives for the right-of-use assets are as follows: Estimated useful Offices 1-10 Vehicles 1-3 Equipment 2-10 Software 2-5 If ownership of the leased asset transfers to the Group at the end of the lease term or the cost reflects the exercise of a purchase option, depreciation is calculated using the estimated useful life of the asset. The right-of-use assets are also subject to impairment. 3.7.1.2. Lease liabilities At the commencement date of the lease, the Group recognizes under “Loans and financing” lease liabilities measured at the present value of lease payments to be made over the lease term. The lease payments include fixed payments (including in-substance fixed payments) less any lease incentives receivabl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are recognized as expense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3.7.1.3. Short-term leases and leases of low-value assets The Group applies the short-term lease recognition exemption to its short-term leases of offices, Pin Pads &amp; POS (Point of Sale), software, vehicles and other equipment (contracts that have a lease term of 12 months or less from the commencement date and do not contain a purchase option). It also applies the low-value assets recognition exemption to leases of office equipment that are considered of low value (below US$5,000, as recommended by IASB). Lease payments on short-term leases and leases of low-value assets are recognized as expense on a straight-line basis over the lease term. 3.7.2. Group as lessor Leases in which the Group does not transfer substantially all the risks and rewards incidental to ownership of an asset are classified as operating leases. Rental income arising is accounted for on a straight-line basis over the lease terms and is included in revenue in the statement of profit or loss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The Group has cancelable month-to-month lease contracts of Pin Pads &amp; POS to third parties (clients). The leased assets are included in “Property and equipment” in the consolidated statement of financial position and are depreciated over their expected useful lives on a straight-line basis. Income from operating leases (net of any incentives given to the lessee) is recognized on a straight-line basis over the lease term in “Net revenue from subscription services and equipment rental” in the consolidated statement of profit or loss.</t>
        </is>
      </c>
    </row>
    <row r="11">
      <c r="A11" s="4" t="inlineStr">
        <is>
          <t>Property and equipment</t>
        </is>
      </c>
      <c r="B11" s="4" t="inlineStr">
        <is>
          <t>Property and equipment All property and equipment are stated at historical cost less accumulated depreciation and impairment losses, if any. Historical cost includes expenditures that are directly attributable to the acquisition of the items and, if applicable, net of tax credits. Subsequent costs are included in the asset’s carrying amount or recognized as a separate asset, as appropriate, only when it is probable that future economic benefits associated with the item will flow to the Group and the cost of the item is material and can be measured reliably. All other repairs and maintenance expenditures are charged to profit or loss during the period in which they are incurred. Depreciation is calculated on a straight-line basis over the estimated useful lives of the assets. The estimated useful lives for the Property and equipment are as follows: Estimated useful Pin Pads &amp; POS 5 IT equipment 3-10 Facilities 3-14 Property 34 Furniture and fixtures 3-10 Machinery and equipment 5-14 Vehicles and airplanes 2-10</t>
        </is>
      </c>
    </row>
    <row r="12">
      <c r="A12" s="4" t="inlineStr">
        <is>
          <t>Intangible assets, other than goodwill</t>
        </is>
      </c>
      <c r="B12" s="4" t="inlineStr">
        <is>
          <t>Intangible assets, other than goodwill 3.9.1. Software and development costs – initial recognition Certain direct development costs associated with internally developed software and software enhancements of the Group’s technology platform are capitalized. Capitalized costs, which occur post determination by management of technical feasibility, include external services and internal payroll costs. These costs are recorded as intangible assets along the development phase. Research and pre-feasibility development costs, as well as maintenance and training costs, are charged to profit or loss when incurred. 3.9.2. Other intangible assets – initial recognition Separately acquired intangible assets are measured at cost on initial recognition. The cost of intangible assets acquired in a business combination corresponds to their fair value at the acquisition date. 3.9.3. Subsequent recognition The useful lives of intangible assets are assessed as finite or indefinite. As of December 31, 2021 the Group holds only trademarks and patents and goodwill as indefinite life intangible assets. Intangible assets with finite useful lives are amortized over their estimated useful lives on a straight-line basis. Intangible assets with indefinite lives are not amortized. In both cases the intangible asset is tested for impairment whenever there is an indication that their carrying amount may not be recovered. For intangible assets with indefinite live, the impairment test is annually mandatory. The carrying amount of an intangible asset is composed by their cost net of accumulated amortization and any impairment losses recognized. The useful life and the method of amortization for intangible assets with finite lives are reviewed at least at the end of each fiscal year or when a change in the use pattern of the asset is identified. Changes in estimated useful lives or expected consumption of future economic benefits embodied in the assets are considered to modify the amortization period or method, as appropriate, and treated as changes in accounting estimates, with prospective effects. The amortization of intangible assets with definite lives is recognized in profit or loss in the expense category consistent with the use of intangible assets. The useful lives for the intangible assets are shown below: Estimate useful life (years) Software 3-10 Customer relationship 2-34.5 Trademarks and patents 7-20 Non-compete agreement 5 Licenses 1-5 Gains and losses resulting from the disposal or derecognition of intangible assets are measured as the difference between the net disposal proceeds (if any) and their carrying amount and are recognized in profit or loss. In 2021 the useful life was reviewed and there was no change, as described in Note 4.2.</t>
        </is>
      </c>
    </row>
    <row r="13">
      <c r="A13" s="4" t="inlineStr">
        <is>
          <t>Impairment of non-financial assets</t>
        </is>
      </c>
      <c r="B13" s="4" t="inlineStr">
        <is>
          <t xml:space="preserve">Impairment of non-financial assets The Group assesses, at each reporting date, whether there is any indication that an asset may be impaired. If any indication exists, or when annual impairment testing for an asset is required, the Group estimates the asset’s recoverable amount. An asset’s recoverable amount is the higher of an asset’s or Cash Generating Unit’s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determining fair value less costs of disposal, recent market transactions are considered. If no such transactions can be identified, an appropriate valuation model is used. These calculations are corroborated by valuation multiples, quoted share prices for publicly traded companies or other available fair value indicators. In assessing value in use, the estimated future cash flows are discounted to their present value using a pre-tax discount rate that reflects current market assessments of the time value of money and the risks specific to the asset. Impairment losses of continuing operations are recognized in the statement of profit or loss in expense categories consistent with the function of the impaired asset. 3.10.1. Additional considerations about impairment on goodwill Goodwill comprises the value of expected synergies and other benefits from combining the assets and activities of the business acquired with those of the Group. The goodwill is allocated to each of the acquirer’s CGU, or groups of CGUs, that is expected to benefit from the synergies of the business combination, irrespective of whether other assets or liabilities of the acquiree are assigned to those CGU or groups of CGUs. The Group tests whether goodwill has suffered any impairment on an annual basis, ever at December 31 of each year, and when circumstances indicate that the goodwill carrying amount may be impaired. Impairment losses relating to goodwill cannot be reversed in future periods. See Note 12.2 for a discussion of the model and key assumptions. 3.10.2. Additional considerations about impairment on other non-financial assets </t>
        </is>
      </c>
    </row>
    <row r="14">
      <c r="A14" s="4" t="inlineStr">
        <is>
          <t>Provisions</t>
        </is>
      </c>
      <c r="B14" s="4" t="inlineStr">
        <is>
          <t>Provisions Provisions for legal claims (labor, civil and tax) are recognized when (i) the Group has a present obligation (legal or constructive) as a result of a past event; (ii) it is probable that an outflow of resources will be required to settle the obligation; and (iii) the amount has been reliably estimated. If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the passage of time is recognized as Financial expenses, net. Where the Group expects some or all of a provision to be reimbursed, for example, under an insurance contract, the reimbursement is recognized as a separate asset, but only when the reimbursement is virtually certain. The expense relating to a provision is presented in the statement of profit or loss net of any reimbursement.</t>
        </is>
      </c>
    </row>
    <row r="15">
      <c r="A15" s="4" t="inlineStr">
        <is>
          <t>Prepaid expenses</t>
        </is>
      </c>
      <c r="B15" s="4" t="inlineStr">
        <is>
          <t>Prepaid expenses Prepaid expenses are recognized as an asset in the statement of financial position. These expenditures include, but not limited to, prepaid software licenses, certain consulting services, insurance premiums and prepaid marketing expenses. The amount recognized as asset in the statement of financial position is charged to the statement of profit or loss along the time in which the economic benefits associate with the prepayment flow to the entity. As of December 31, 2021, the total is mainly represented by prepaid media to the Globo group in the amount of R$294,953. Under the terms of the agreement the amount is available to place media until 2025.</t>
        </is>
      </c>
    </row>
    <row r="16">
      <c r="A16" s="4" t="inlineStr">
        <is>
          <t>Taxes</t>
        </is>
      </c>
      <c r="B16" s="4" t="inlineStr">
        <is>
          <t>Taxes 3.13.1. Current income and social contribution taxes Income taxes are comprised mainly of taxation over operations in Brazil, related to Corporate Income Tax (“IRPJ”) and Social Contribution on Net Profit (“CSLL”) on income on the Group’s Brazilian entities. According to Brazilian tax law, income taxes and social contribution are assessed and paid by each legal entity and not on a consolidated basis. Current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The Brazilian entities of the Group record a monthly provision for IRPJ (25%) and CSLL (9%), on an accrual basis, paying taxes based on the monthly estimate. Management periodically evaluates positions taken in the tax returns with respect to situations in which applicable tax regulations are subject to interpretation and establishes provisions where appropriate. Cayman Islands laws currently levy no taxes on individuals or corporations based upon profits, income, gains or appreciation and there is no taxation in the nature of inheritance tax or estate duty or withholding tax applicable to the Company or to any holder of ordinary shares. 3.13.2. Deferred income and social contribution taxes Deferred income tax and social contribution are recognized, using the liability method, on temporary differences between the tax bases of assets and liabilities and their carrying amounts in the financial statements. However, deferred taxes are not accounted for if they arise from initial recognition of goodwill or an asset or liability in a transaction other than a business combination that at the time of the transaction affects neither accounting nor taxable profit or loss. Deferred tax assets are recognized only to the extent it is probable that future taxable profit will be available against which the temporary differences and/or tax losses can be utilized. In accordance with the Brazilian tax legislation, loss carryforwards can be used to offset up to 30% of taxable profit for the year and do not expire. Deferred tax is provided on temporary differences arising on investments in subsidiaries, except for a deferred tax liability where the timing of the reversal of the temporary difference is controlled by the Group and it is probable that the temporary difference will not reverse in the foreseeable futur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presented net in the statement of financial position when there is a legally enforceable right and the intention to offset them upon the calculation of current taxes, generally when related to the same legal entity and the same jurisdiction. Accordingly, deferred tax assets and liabilities in different entities or in different countries are generally presented separately, and not on a net basis. 3.13.3. Sales taxes Revenues, expenses and assets are recognized net of sales tax, except: • When the sales taxes incurred on the purchase of goods or services are not recoverable from tax authorities, in which case the sales taxes are recognized as part of the cost of acquiring the asset or expense item, as applicable; • When the amounts receivable or payable are stated with the amount of sales taxes included. The net amount of sales taxes, recoverable or payable to the tax authority, is included as part of receivables or payables in the statement of financial position, and net of corresponding revenue or cost / expense, in the statement of profit or loss. Sales revenues in Brazil are subject to taxes and contributions, at the following statutory rates: Rate Transaction activities and other services Subscription services and equipment rental Financial income Contribution on gross revenue for social integration program (“PIS”) (a) 1.65% 0.65% - 1.65% 0.65% Contribution on gross revenue for social security financing (“COFINS”) (a) 7.60% 3.00% - 7.60% 4.00% Taxes on service (“ISS”) (b) 2.00% - 5.00% — — Social security levied on gross revenue (“INSS”) (c) 4.50 % — — (a) PIS and COFINS are contributions levied by the Brazilian Federal government on gross revenues. These amounts are invoiced to and collected from the Group’s customers and recognized as deductions to gross revenue (Note 22) against tax liabilities, as we are acting as tax withholding agents on behalf of the tax authorities. PIS and COFINS paid on certain purchases may be claimed back as tax credits to offset PIS and COFINS payable. These amounts are recognized as Recoverable taxes (Note 9) and are offset on a monthly basis against Taxes payable (Note 16) and presented net, as the amounts are due to the same tax authority. (b) ISS is a tax levied by municipalities on revenues from the provision of services. ISS tax is added to amounts invoiced to the Group’s customers for the services the Group renders. These are recognized as deductions to gross revenue (Note 22) against tax liabilities, as the Group acts as agent collecting these taxes on behalf of municipal governments. The rates may vary from 2.00% to 5.00%. The ISS stated in the table is applicable to the city of São Paulo and refers to the rate most commonly levied on the Group’s operations. (c) INSS is a social security charge levied on wages paid to employees. The subsidiaries Linx Sistemas, Equals, Hiper, Cappta, Vitta Tecnologia em Saúde S.A and Questor pay INSS at a rate of 4.50% on gross revenue due to the benefits this regime offers compared with social security tax on payroll.</t>
        </is>
      </c>
    </row>
    <row r="17">
      <c r="A17" s="4" t="inlineStr">
        <is>
          <t>Revenue and income</t>
        </is>
      </c>
      <c r="B17" s="4" t="inlineStr">
        <is>
          <t>Revenue and income 3.14.1. Revenue from contracts with clients Revenue is recognized when the Group has transferred control of the services to the clients, in an amount that reflects the consideration the Group expects to collect in exchange for those services. The Group has generally concluded that it is the principal in its revenue arrangements, because it typically controls the services before transferring them to the client. The Group applies the following five steps: 1. Identification of the contract with a client 2. Identification of the performance obligations in the contract 3. Determination of the transaction price 4. Allocation of the transaction price to the performance obligations in the contract 5. Recognition of revenue when or as the entity satisfies a performance obligation Revenue is recognized net of taxes collected from clients, which are subsequently remitted to governmental authorities. The revenue from contracts with clients of the Company is presented as follows. 3.14.1.1. Transaction activities and other services The Group’s core performance obligations are to provide electronic payment processing services including the capture, transmission, processing and settlement of transactions carried out using credit, debit and voucher cards, as well as fees for other services. The Group’s promise to its clients is to perform an unknown or unspecified quantity of tasks and the consideration received is contingent upon the clients’ use (i.e., number of payment transactions processed, number of cards on file, etc.); as such, the total transaction price is variable. The Group allocates the variable fees charged to the day in which it has the contractual right to bill its clients, therefore revenue is recognized at a point in time. Revenue from transaction activities is recognized net of interchange fees retained by card issuers and assessment fees paid to payment scheme networks, which are pass-through charges collected on their behalf, as the Group does not bear the significant risks and rewards of the authorization, processing and settlement services provided by the payment scheme networks and card issuers. The Group is an agent in the authorization, processing and settlement of payment transactions as it does not bear the significant risks and rewards of those services as follows: • The Group facilitates the acquisition of payment information and management of the client relationship, it is not primarily responsible for the authorization, processing and settlement services performed by payment schemes networks and card issuers; • The Group has no latitude to establish the assessment and interchange fees, which are set by the payment scheme networks. The Group generally has the right to increase its client discount rate to protect its net commission when interchange and assessment fees are increased by payment schemes networks; • The Group does not collect the interchange fee that is retained by the card issuer and effectively acts as a clearing house in collecting and remitting assessment fees and payment settlements on behalf of payment scheme networks and clients; and • The Group does not bear credit risk of the cardholder (i.e., the client’s customer). It does bear credit risk from the card issuer for the payment settlement and assessment fees. Card issuers are qualified by the payment scheme networks and are generally high credit quality financial institutions. Receivables can be considered to be collateralized by the cardholder’s invoice settlement proceeds. As such, the Group’s exposure to credit risk is generally low. Other services mainly comprises: i) Membership fee charged from customers of specific products for which there is not a recurring fee charged for the use of Pin Pads &amp; POS. The revenue is recognized at agreement inception, which is the moment when all risks and benefits of the transaction are transferred to the customer and the Company obtains the contractual rights related to fee; ii) Fee charged from customers due to services related to banking money-in volumes (transfers received under TED, Pix and “boleto” products and interchange represented by fees of transactions from other networks processed on credit and debit card issued by Stone), and money-out volumes (transfers made under products as Pix Out, wire transfers, bill payments, payment slips ( boletos ) paid, withdrawals, recharge and others transactions). The revenue is recognized at each transactions date. 3.14.1.2. Subscription services and Equipment rental The Group provides (i) subscription services, such as reconciliation, business automatization solutions, services to provide the client with the right of use of software in a cloud-based infrastructure provided by the Company and its subsidiaries or by a third-party, or even based on the client’s own internal infrastructure, where the client has no right to end the contract and become the owner of the software or use in its IT infrastructure or a third-party’s infrastructure, and revenues related to technological support, helpdesk, equipment rental, software hosting service, payment for the use of tools and support teams located at the clients besides connectivity services, (ii) non-recurring services, that involves implementation services, including personalization, training, software licenses and other services, (iii) revenue from royalties of software licenses, and (iv) operating leases of electronic capture equipment to clients. The Group’s subscription services generally consist of services sold as part of a new or existing agreement or sold as a separate service. The Group’s subscription services may or may not be considered distinct based on the nature of the services being provided. Subscription service fees are charged as a fixed monthly fee, and the related revenue is recognized over time as control is transferred to the client, either as the subscription services are performed or as the services from a combined performance obligation are transferred to the client (over the term of the related transaction and processing agreement). The Group’s non-recurring revenues are recognized in proportion to the stage of completion of the service, and revenue from royalties are recognized when (i) it is determined when all risks and rewards of the license are transferred upon the availability of the software and (ii) the amount may be reliably measured, and it is likely that any expected future economic benefits will be generated on behalf of the Company and its subsidiaries. The Group accounts for equipment rental as a separate performance obligation and recognizes the revenue at its standalone selling price, considering that rental is charged as a fixed monthly fee. Revenue is recognized on a straight-line basis over the contractual lease term, beginning when the client obtains control of the equipment lease. The Group does not manufacture equipment, but purchases equipment from third-party vendors. 3.14.1.3. Contracts with multiple performance obligations The Group’s contracts with its clients can consist of multiple performance obligations and the Group accounts for individual performance obligations separately if they are distinct. When equipment or services are bundled in an agreement with a client, the components are separated using the relative stand-alone selling price of the components which is based on the Group’s customary pricing for each element in separate transactions or expected cost plus a margin. In limited situations, the relative stand-alone selling price for an element that cannot be assessed on one of the previous basis, revenue is first allocated to the element where relative stand-alone selling price has been established and the residual amount would be allocated to the element with no relative stand-alone selling price. 3.14.1.4. Costs to obtain and fulfill a contract The Group incurs in certain costs to obtain and fulfill a contract that are capitalized at the inception of the transaction. The cost comprises mainly commission to sellers in order to obtain a contract and logistic costs to fulfill a contract. The asset recognized is amortized on a straight-line basis over the expected life of merchants. As of December 31, 2021, the Group had a carrying amount of R$215,663 (2020 – R$90,832) recognized under Other assets and R$101,008 (2020 – R$36,737) as amortization recognized in the statement of profit or loss. 3.14.2.Financial income Comprised mainly of: (i) discount fees charged for the prepayment to clients of their installment receivables from us. The discount is measured by the difference between the original amount payable to the client, net of commissions and fees charged, and the prepaid amount. Revenue is recognized once the client has elected for the receivable to be prepaid; (ii) interest income on loans; and (iii) fair value adjustment on loans to customers included in Trade accounts receivable and designated at FVPL until June 30, 2021. 3.14.3.Other financial income Mainly comprised of interest generated by short-term investments, indexed to fixed and floating rates.</t>
        </is>
      </c>
    </row>
    <row r="18">
      <c r="A18" s="4" t="inlineStr">
        <is>
          <t>Financial expenses, net</t>
        </is>
      </c>
      <c r="B18" s="4" t="inlineStr">
        <is>
          <t>Financial expenses, net Financial expenses, net, includes costs on the sale of receivables to banks and interest expense on borrowings, interest to fund FIDC quota holders, and other debt structures, foreign currency gains and losses on cash balances denominated in foreign currencies, bank service fees and gains and losses on derivative foreign currency swaps.</t>
        </is>
      </c>
    </row>
    <row r="19">
      <c r="A19" s="4" t="inlineStr">
        <is>
          <t>Employee benefits</t>
        </is>
      </c>
      <c r="B19" s="4" t="inlineStr">
        <is>
          <t>Employee benefits 3.16.1. Short-term obligations Liabilities in connection with short-term employee benefits are measured on a non-discounted basis and are expensed as the related service is provided. The liability is recognized for the expected amount to be paid under the plans of cash bonus or short-term profit sharing if the Group has a legal or constructive obligation of paying this amount due to past service provided by employees and the obligation may be reliably estimated. 3.16.2. Share-based payments The Group has equity settled share-based payment plans, under which the management commits shares to employees and non-employees in exchange for services. 3.16.2.1. Equity settled transactions The cost of equity-settled transactions with employees is measured using their fair value at the date they are granted. The cost is expensed together with a corresponding increase in equity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statement of profit or loss for a period represents the movement in cumulative expense recognized as at the beginning and end of that period.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The dilutive effect of outstanding options is reflected as additional share dilution in the computation of diluted earnings per share. See Note 21. 3.16.3. Profit-sharing and bonus plans The Group recognizes a liability and an expense for bonuses and profit-sharing based on a formula that takes into consideration the profit attributable to the Company’s shareholders after certain adjustments. The Group recognizes a provision where contractually obliged or where there is a past practice that has created a constructive obligation.</t>
        </is>
      </c>
    </row>
    <row r="20">
      <c r="A20" s="4" t="inlineStr">
        <is>
          <t>Current and non-current classification</t>
        </is>
      </c>
      <c r="B20" s="4" t="inlineStr">
        <is>
          <t>Current and non-current classification The Group presents assets and liabilities in the statement of financial position based on a current / 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in the normal operating cycle; • held primarily for the purpose of trading; • due to be settled within twelve months after the reporting period; or • there is no unconditional right to defer the settlement of the liability for at least twelve months after the reporting period. The Group classifies all other liabilities as non-current. Deferred tax assets and liabilities are classified as non-current assets and liabilities.</t>
        </is>
      </c>
    </row>
    <row r="21">
      <c r="A21" s="4" t="inlineStr">
        <is>
          <t>Business combinations and goodwill</t>
        </is>
      </c>
      <c r="B21" s="4" t="inlineStr">
        <is>
          <t xml:space="preserve">Business combinations and goodwill Business combinations are accounted for using the acquisition method. The cost of an acquisition is measured as the aggregate of the consideration transferred, including assets given, equity instruments issued, and liabilities incurred or assumed at the date of exchange, which is measured at acquisition date fair value, and the amount of any non-controlling interests in the acquiree. For each business combination, the Group elects whether to measure non-controlling interests in the acquiree at fair value or on the basis of its proportionate share in the identifiable net assets of the acquiree. Costs directly attributable to the acquisition are expensed as incurred. The assets acquired and liabilities assumed are measured at fair value, classified, and allocated according to the contractual terms, economic circumstances, and relevant conditions as at the acquisition date. The Group identifies and measures the assets acquired and liabilities assumed by the value obtained in preliminary assessments at the acquisition date. The Group has up to 12 months after each of the acquisitions to conclude the assessment and contracts a specialized independent consultancy to prepare an assessment report to the assets acquired and liabilities assumed at fair value. When the works are completed by the independent consultancy, the Company recognizes the difference between the preliminary amounts and the final amounts related to the acquisition on its statement of financial position and statement of profit or loss, as appropriated. Subsequent to the initial recognition of Property and equipment and Intangible assets identified, the Company accounts the depreciation and amortization by the method and useful lives defined at the initial recognition based on the preliminary assessments until the final assessments are available. Contingent liabilities recognized as of acquisition date are measured at fair value. Subsequently, until the liability is settled, cancelled or expires, they are recognized at the higher of the amount initially recognized or the amount that would be recognized under IAS 37. Any contingent consideration to be transferred by the acquirer will be recognized at fair value on acquisition date. Subsequent changes in the fair value of the contingent consideration treated as an asset or liability should be recognized in profit or loss. In order to evaluate the contingent consideration, the Group considers different probabilities of scenarios and discounted future contractual cash flows at the interest rates available in the market for similar financial instruments. </t>
        </is>
      </c>
    </row>
    <row r="22">
      <c r="A22" s="4" t="inlineStr">
        <is>
          <t>Investment in associates</t>
        </is>
      </c>
      <c r="B22" s="4" t="inlineStr">
        <is>
          <t>Investment in associates An associate is an entity over which the Group has significant influence. Significant influence is the power to participate in the financial and operating policy decisions of the investee, but does not have control, or joint control over those policies. The considerations made in determining significant influence are similar to those necessary to determine control over subsidiaries. The Group’s investments in its associate are accounted for using the equity method. Under the equity method, the investment in an associate is initially recognized at cost. The carrying amount of the investment is adjusted to recognize changes in the Group’s share of net assets of the associate since the acquisition date. Goodwill relating to the associate is included in the carrying amount of the investment and is not tested for impairment separately. The statement of profit or loss reflects the Group’s share of the results of operations of the associate. Any change in OCI of those investees is presented as part of the Group’s OCI. In addition, when there has been a change recognized directly in the equity of the associate, the Group recognizes its share of any changes, when applicable, in the statement of changes in equity. Unrealized gains and losses resulting from transactions between the Group and the associate are eliminated to the extent of the interest in the associate. The aggregate of the Group’s share of profit or loss of an associate is shown on the face of the statement of profit or loss outside operating profit and represents profit or loss after tax and noncontrolling interests in the subsidiaries of the associate. The financial statements of the associate are prepared for the same reporting period as the Group. When necessary, adjustments are made to bring the accounting policies in line with those of the Group. After application of the equity method, the Group determines whether it is necessary to recogniz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associate and its carrying value, and then recognizes the loss within share of profit of an associate in the statement of profit or loss. In case of loss of significant influence over the associate, the Group measures and recognizes any retained investment at its fair value. Any difference between the carrying amount of the associate upon loss of significant influence and the fair value of the retained investment and proceeds from disposal is recognized in profit or loss. None of the investments in associates presented significant restrictions on transferring resources in the form of cash dividends or repayment of obligations, during the periods reported. The Note 2 presents the list of the Group’s associates.</t>
        </is>
      </c>
    </row>
    <row r="23">
      <c r="A23" s="4" t="inlineStr">
        <is>
          <t>IAS 29 Accounting and reporting standard in highly hyperinflationary economy</t>
        </is>
      </c>
      <c r="B23" s="4" t="inlineStr">
        <is>
          <t>IAS 29 Accounting and reporting standard in highly hyperinflationary economy Considering that the inflation accumulated in the past three years in Argentina was higher than 100%, the adoption of the accounting and reporting standard in hyperinflationary economy (IAS 29) is mandatory to the subsidiary Napse S.R.L., located in Argentina. Pursuant to IAS 29, non-cash assets and liabilities, the shareholders’ equity and the statement of income of subsidiaries that operate in hyperinflationary economies are adjusted by the change in the general purchasing power of the currency, applying a general price index. The financial statements of an entity whose functional currency is the currency of a hyperinflationary economy, whether they are based on the historical or current cost approach, should be expressed in terms of the current measurement unit at the balance sheet date. IAS 29 is applicable after Linx acquisition, as stated in Notes 1.3 and 29 of the financial statements.</t>
        </is>
      </c>
    </row>
    <row r="24">
      <c r="A24" s="4" t="inlineStr">
        <is>
          <t>Deferred revenue</t>
        </is>
      </c>
      <c r="B24" s="4" t="inlineStr">
        <is>
          <t>Deferred revenue As a result of the Linx acquisition, the Group records deferred revenue related to hours contracted by clients for rendering of services. Revenue is recognized after provision of service. In case billed amounts exceed services rendered plus recognized revenue, the difference is stated in the balance sheet as deferred revenue and presented in the statement of financial position as deferred revenue under “Other liabilities.” Also, the Group records deferred revenue related to services paid by the clients but to be executed in the future from the conclusion of the contract with the client. The amount related to services paid by the client but to be executed in the future is recognized in the statement of financial position as deferred revenue under “Other liabilities.” The amount recognized as deferred revenue in the statement of financial position is recycled to the statement of profit or loss along the time in which the promised services are executed.</t>
        </is>
      </c>
    </row>
    <row r="25">
      <c r="A25" s="4" t="inlineStr">
        <is>
          <t>New and amended standards and interpretations</t>
        </is>
      </c>
      <c r="B25" s="4" t="inlineStr">
        <is>
          <t>New standards and amendments to standards and interpretations 3.22.1. New standards and amendments to standards and interpretations adopted Several amendments and interpretations apply for the first time in 2021, but do not have impact on the consolidated financial statements of the Group. The Group has not early adopted any standards, interpretations or amendments that have been issued but are not yet effective. The analysis of the application of the amendments to standards and interpretations to the Group are discussed below. 3.22.1.1. Amendment to IFRS 16 – extension of the practical expedient applied to COVID-19 related rent concessions In May 2020, the IASB published an amendment to IFRS 16 that provided an optional practical expedient for lessees from assessing whether a rent concession related to COVID-19 is a lease modification. On 31 March 2021, the IASB published an additional amendment to extend the date of the practical expedient from 30 June 2021 to 30 June 2022. The Group has adopted the amendments on its effective date, April 1, 2021 and had no material impacts recognized in its financial statements. 3.22.1.2. Interest amendments to IFRS 9, IAS 39, IFRS 7, IFRS 4 and IFRS 16 – phase 2 Reform of the Reference Interest Rate with treatment of changes in cash flows, hedge accounting requirements and disclosures. In August 2020, the IASB published Interest Rate Benchmark Reform – Phase 2, Amendments to IFRS 9, IAS 39, IFRS 7, IFRS 4 and IFRS 16. With publication of the phase two amendments, the IASB has completed its work in response to IBOR reform. The amendments provide temporary reliefs which address the financial reporting effects when an interbank offered rate (IBOR) is replaced with an alternative nearly risk-free interest rate (RFR). The Group has evaluated the content of this pronouncement and does not expect to have a significant impact on its financial statements. 3.22.2. New standards and amendments to standards and interpretations not yet adopted The new and amended standards and interpretations that are issued, but not yet effective, up to the date of issuance of the Group’s financial statements are presented below. The Group intends to adopt these new and amended standards and interpretations, if applicable, when they become effective. 3.22.2.1. Amendments to IAS 1: classification of liabilities as current or non-current In January 2020,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are effective for annual reporting periods beginning on or after January 1, 2023 and must be applied retrospectively. The Group is assessing the impact that the amendments will have on current practice and does not expect to have any impact on the Group’s consolidated financial statements on this apply. 3.22.2.2. Reference to the conceptual framework – amendments to IFRS 3 In May 2020, the IASB issued Amendments to IFRS 3 Business Combinations - Reference to the Conceptual Framework . The amendments are intended to replace a reference to the Framework for the Preparation and Presentation of Financial Statements, issued in 1989, with a reference to the Conceptual Framework for Financial Reporting issued in March 2018 without significantly changing its requirements. The Board also added an exception to the recognition principle of IFRS 3 to avoid the issue of potential ‘day 2’ gains or losses arising for liabilities and contingent liabilities that would be within the scope of IAS 37 – Provisions, Contingent Liabilities and Contingent Assets or IFRIC 21 – Levies , if incurred separately. At the same time, the Board decided to clarify existing guidance in IFRS 3 for contingent assets that would not be affected by replacing the reference to the Framework for the Preparation and Presentation of Financial Statements. The amendments are effective for annual reporting periods beginning on or after January 1, 2022 and apply prospectively. The Group does not expect to have any impact on the Group’s consolidated financial statements on this apply. 3.22.2.3. Onerous contracts – costs of fulfilling a contract – amendments to IAS 37 In May 2020, the IASB issued amendments to IAS 37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activities. General and administrative costs do not relate directly to a contract and are excluded unless they are explicitly chargeable to the counterparty under the contract. The amendments are effective for annual reporting periods beginning on or after January 1, 2022. The Group is assessing the impact that the amendments will have on current practice and does not expect to have any impact on the Group’s consolidated financial statements on this apply. 3.22.2.4. IFRS 9 – Financial instruments – fees in the ‘10 per cent’ test for derecognition of financial liabilities As part of its 2018-2020 annual improvements to IFRS standards process the IASB issued amendment to IFRS 9.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annual reporting periods beginning on or after January 1, 2022 with earlier adoption permitted. The Group will apply the amendments to financial liabilities that are modified or exchanged on or after the beginning of the annual reporting period in which the entity first applies the amendment. The Group does not expect to have a material impact on its consolidated financial statements by applying these amendments. 3.22.2.5. Amendment to IAS 12 – deferred tax related to assets and liabilities arising from a single transaction These amendments require companies to recognize deferred tax on transactions that, on initial recognition give rise to equal amounts of taxable and deductible temporary differences. In May 2021, the Board issued amendments to IAS 12, which narrow the scope of the initial recognition exception under IAS 12, so that it no longer applies to transactions that give rise to equal taxable and deductible temporary differences. The amendments are effective for annual reporting periods beginning on or after January 1, 2023. The Group will apply the amendments for applicable transactions, on or after the beginning of the annual reporting period in which the entity first applies the amendment. The Group does not expect to have any impact on its consolidated financial statements by applying these amendments. 3.22.2.6. IFRS 17 – insurance contracts This standard replaces IFRS 4, which currently permits a wide variety of practices in accounting for insurance contracts. IFRS 17 will fundamentally change the accounting by all entities that issue insurance contracts and investment contracts with discretionary participation features. The amendments are effective for annual reporting periods beginning on or after January 1, 2023. The Group is assessing the impact that the amendments will have on current practice and does not expect to have any impact on the Group’s consolidated financial statements on this apply. 3.22.2.7. Proceeds before intended use – amendments to IAS 16 The amendment prohibits entities from deducting from the cost of an item of property, plant and equipment (PP&amp;E), any proceeds of the sale of items produced while bringing that asset to the location and condition necessary for it to be capable of operating in the manner intended by management. Instead, an entity recognizes the proceeds from selling such items, and the costs of producing those items, in profit or loss. The amendments are effective for annual reporting periods beginning on or after January 1, 2022. The Group does not expect to have any impact on the Group’s consolidated financial statements on this apply. 3.22.2.8. Narrow scope amendments to IAS 1, practice statement 2 and IAS 8 In February 2021, the Board issued amendments to IAS 1, IFRS Practice Statement 2 Making Materiality Judgements (the PS) and to IAS 8. The amendments aim to improve accounting policy disclosures and to help users of the financial statements to distinguish between changes in accounting estimates and changes in accounting policies. The amendments are effective for annual reporting periods beginning on or after January 1, 2023. The Group does not expect to have any impact on the Group’s consolidated financial statements on this apply. 3.22.2.9. IAS 41 - Taxation in fair value measurements The amendment removes the requirement in paragraph 22 of IAS 41 that entities exclude cash flows for taxation when measuring the fair value of assets within the scope of IAS 41. The amendments are effective for annual reporting periods beginning on or after January 1, 2022. The IAS 41 is not applicable to the Group’s consolidated financial statements. 3.22.2.10. First-time adoption of international financial reporting standards The amendment to IFRS 1 simplifies the application of IFRS 1 by a subsidiary that becomes a first-time adopter after its parent in relation to the measurement of cumulative translation differences using the amounts reported in the parent’s consolidated financial statements, based on the parent’s date of transition to IFRS if no adjustments were made for consolidation procedures and for the effects of the business combination in which the parent acquired the subsidiary. The amendments are effective for annual reporting periods beginning on or after January 1, 2022. The Group will apply the amendments for applicable transactions, on or after the beginning of the annual reporting period in which the entity first applies the amendment. The Group does not expect to have a material impact on the its consolidated financial statements by applying these amend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5" customWidth="1" min="1" max="1"/>
    <col width="16" customWidth="1" min="2" max="2"/>
    <col width="15" customWidth="1" min="3" max="3"/>
    <col width="14" customWidth="1" min="4" max="4"/>
  </cols>
  <sheetData>
    <row r="1">
      <c r="A1" s="1" t="inlineStr">
        <is>
          <t>Consolidated Statement of Cash Flows - BRL (R$) R$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 for the year</t>
        </is>
      </c>
      <c r="B4" s="6" t="inlineStr">
        <is>
          <t>R$ 1377348</t>
        </is>
      </c>
      <c r="C4" s="6" t="inlineStr">
        <is>
          <t>R$ 837446</t>
        </is>
      </c>
      <c r="D4" s="6" t="inlineStr">
        <is>
          <t>R$ 804195</t>
        </is>
      </c>
    </row>
    <row r="5">
      <c r="A5" s="3" t="inlineStr">
        <is>
          <t>Adjustments to reconcile net income (loss) for the year to net cash flows:</t>
        </is>
      </c>
    </row>
    <row r="6">
      <c r="A6" s="4" t="inlineStr">
        <is>
          <t>Depreciation and amortization</t>
        </is>
      </c>
      <c r="B6" s="5" t="n">
        <v>507369</v>
      </c>
      <c r="C6" s="5" t="n">
        <v>256294</v>
      </c>
      <c r="D6" s="5" t="n">
        <v>163396</v>
      </c>
    </row>
    <row r="7">
      <c r="A7" s="4" t="inlineStr">
        <is>
          <t>Deferred income tax and social contribution</t>
        </is>
      </c>
      <c r="B7" s="5" t="n">
        <v>-239827</v>
      </c>
      <c r="C7" s="5" t="n">
        <v>73330</v>
      </c>
      <c r="D7" s="5" t="n">
        <v>69232</v>
      </c>
    </row>
    <row r="8">
      <c r="A8" s="4" t="inlineStr">
        <is>
          <t>Loss on investment in associates</t>
        </is>
      </c>
      <c r="B8" s="5" t="n">
        <v>10437</v>
      </c>
      <c r="C8" s="5" t="n">
        <v>6937</v>
      </c>
      <c r="D8" s="5" t="n">
        <v>810</v>
      </c>
    </row>
    <row r="9">
      <c r="A9" s="4" t="inlineStr">
        <is>
          <t>Interest, monetary and exchange variations, net</t>
        </is>
      </c>
      <c r="B9" s="5" t="n">
        <v>-735125</v>
      </c>
      <c r="C9" s="5" t="n">
        <v>-283899</v>
      </c>
      <c r="D9" s="5" t="n">
        <v>110744</v>
      </c>
    </row>
    <row r="10">
      <c r="A10" s="4" t="inlineStr">
        <is>
          <t>Provision for contingencies</t>
        </is>
      </c>
      <c r="B10" s="5" t="n">
        <v>4263</v>
      </c>
      <c r="C10" s="5" t="n">
        <v>2259</v>
      </c>
      <c r="D10" s="5" t="n">
        <v>9420</v>
      </c>
    </row>
    <row r="11">
      <c r="A11" s="4" t="inlineStr">
        <is>
          <t>Share-based payments expense</t>
        </is>
      </c>
      <c r="B11" s="5" t="n">
        <v>133154</v>
      </c>
      <c r="C11" s="5" t="n">
        <v>31508</v>
      </c>
      <c r="D11" s="5" t="n">
        <v>30787</v>
      </c>
    </row>
    <row r="12">
      <c r="A12" s="4" t="inlineStr">
        <is>
          <t>Allowance for expected credit losses</t>
        </is>
      </c>
      <c r="B12" s="5" t="n">
        <v>71972</v>
      </c>
      <c r="C12" s="5" t="n">
        <v>35632</v>
      </c>
      <c r="D12" s="5" t="n">
        <v>33926</v>
      </c>
    </row>
    <row r="13">
      <c r="A13" s="4" t="inlineStr">
        <is>
          <t>Loss on disposal of property, equipment and intangible assets</t>
        </is>
      </c>
      <c r="B13" s="5" t="n">
        <v>136104</v>
      </c>
      <c r="C13" s="5" t="n">
        <v>52658</v>
      </c>
      <c r="D13" s="5" t="n">
        <v>14639</v>
      </c>
    </row>
    <row r="14">
      <c r="A14" s="4" t="inlineStr">
        <is>
          <t>Effect of applying hyperinflation</t>
        </is>
      </c>
      <c r="B14" s="5" t="n">
        <v>2040</v>
      </c>
      <c r="C14" s="5" t="n">
        <v>0</v>
      </c>
      <c r="D14" s="5" t="n">
        <v>0</v>
      </c>
    </row>
    <row r="15">
      <c r="A15" s="4" t="inlineStr">
        <is>
          <t>Loss on sale of subsidiary</t>
        </is>
      </c>
      <c r="B15" s="5" t="n">
        <v>12746</v>
      </c>
      <c r="C15" s="5" t="n">
        <v>0</v>
      </c>
      <c r="D15" s="5" t="n">
        <v>0</v>
      </c>
    </row>
    <row r="16">
      <c r="A16" s="4" t="inlineStr">
        <is>
          <t>Fair value adjustment in financial instruments at FVPL</t>
        </is>
      </c>
      <c r="B16" s="5" t="n">
        <v>2570418</v>
      </c>
      <c r="C16" s="5" t="n">
        <v>-12461</v>
      </c>
      <c r="D16" s="5" t="n">
        <v>-17446</v>
      </c>
    </row>
    <row r="17">
      <c r="A17" s="4" t="inlineStr">
        <is>
          <t>Fair value adjustment in derivatives</t>
        </is>
      </c>
      <c r="B17" s="5" t="n">
        <v>104979</v>
      </c>
      <c r="C17" s="5" t="n">
        <v>-5758</v>
      </c>
      <c r="D17" s="5" t="n">
        <v>-12099</v>
      </c>
    </row>
    <row r="18">
      <c r="A18" s="4" t="inlineStr">
        <is>
          <t>Remeasurement of previously held interest in subsidiary acquired</t>
        </is>
      </c>
      <c r="B18" s="5" t="n">
        <v>-15848</v>
      </c>
      <c r="C18" s="5" t="n">
        <v>-2992</v>
      </c>
      <c r="D18" s="5" t="n">
        <v>0</v>
      </c>
    </row>
    <row r="19">
      <c r="A19" s="3" t="inlineStr">
        <is>
          <t>Working capital adjustments:</t>
        </is>
      </c>
    </row>
    <row r="20">
      <c r="A20" s="4" t="inlineStr">
        <is>
          <t>Accounts receivable from card issuers</t>
        </is>
      </c>
      <c r="B20" s="5" t="n">
        <v>-2993411</v>
      </c>
      <c r="C20" s="5" t="n">
        <v>-2081945</v>
      </c>
      <c r="D20" s="5" t="n">
        <v>-4779467</v>
      </c>
    </row>
    <row r="21">
      <c r="A21" s="4" t="inlineStr">
        <is>
          <t>Receivables from related parties</t>
        </is>
      </c>
      <c r="B21" s="5" t="n">
        <v>1050</v>
      </c>
      <c r="C21" s="5" t="n">
        <v>8688</v>
      </c>
      <c r="D21" s="5" t="n">
        <v>-1132</v>
      </c>
    </row>
    <row r="22">
      <c r="A22" s="4" t="inlineStr">
        <is>
          <t>Recoverable taxes</t>
        </is>
      </c>
      <c r="B22" s="5" t="n">
        <v>-238127</v>
      </c>
      <c r="C22" s="5" t="n">
        <v>-18624</v>
      </c>
      <c r="D22" s="5" t="n">
        <v>-67791</v>
      </c>
    </row>
    <row r="23">
      <c r="A23" s="4" t="inlineStr">
        <is>
          <t>Prepaid expenses</t>
        </is>
      </c>
      <c r="B23" s="5" t="n">
        <v>-260090</v>
      </c>
      <c r="C23" s="5" t="n">
        <v>-106359</v>
      </c>
      <c r="D23" s="5" t="n">
        <v>2603</v>
      </c>
    </row>
    <row r="24">
      <c r="A24" s="4" t="inlineStr">
        <is>
          <t>Trade accounts receivable, banking solutions and other assets</t>
        </is>
      </c>
      <c r="B24" s="5" t="n">
        <v>244181</v>
      </c>
      <c r="C24" s="5" t="n">
        <v>-1362356</v>
      </c>
      <c r="D24" s="5" t="n">
        <v>-284982</v>
      </c>
    </row>
    <row r="25">
      <c r="A25" s="4" t="inlineStr">
        <is>
          <t>Accounts payable to clients</t>
        </is>
      </c>
      <c r="B25" s="5" t="n">
        <v>4276349</v>
      </c>
      <c r="C25" s="5" t="n">
        <v>1379099</v>
      </c>
      <c r="D25" s="5" t="n">
        <v>245866</v>
      </c>
    </row>
    <row r="26">
      <c r="A26" s="4" t="inlineStr">
        <is>
          <t>Taxes payable</t>
        </is>
      </c>
      <c r="B26" s="5" t="n">
        <v>247399</v>
      </c>
      <c r="C26" s="5" t="n">
        <v>270014</v>
      </c>
      <c r="D26" s="5" t="n">
        <v>238967</v>
      </c>
    </row>
    <row r="27">
      <c r="A27" s="4" t="inlineStr">
        <is>
          <t>Labor and social security liabilities</t>
        </is>
      </c>
      <c r="B27" s="5" t="n">
        <v>-37373</v>
      </c>
      <c r="C27" s="5" t="n">
        <v>109953</v>
      </c>
      <c r="D27" s="5" t="n">
        <v>39713</v>
      </c>
    </row>
    <row r="28">
      <c r="A28" s="4" t="inlineStr">
        <is>
          <t>Provision for contingencies</t>
        </is>
      </c>
      <c r="B28" s="5" t="n">
        <v>-10180</v>
      </c>
      <c r="C28" s="5" t="n">
        <v>-2193</v>
      </c>
      <c r="D28" s="5" t="n">
        <v>-1098</v>
      </c>
    </row>
    <row r="29">
      <c r="A29" s="4" t="inlineStr">
        <is>
          <t>Trade accounts payable and other liabilities</t>
        </is>
      </c>
      <c r="B29" s="5" t="n">
        <v>40768</v>
      </c>
      <c r="C29" s="5" t="n">
        <v>31790</v>
      </c>
      <c r="D29" s="5" t="n">
        <v>-3434</v>
      </c>
    </row>
    <row r="30">
      <c r="A30" s="4" t="inlineStr">
        <is>
          <t>Interest paid</t>
        </is>
      </c>
      <c r="B30" s="5" t="n">
        <v>-299666</v>
      </c>
      <c r="C30" s="5" t="n">
        <v>-177589</v>
      </c>
      <c r="D30" s="5" t="n">
        <v>-268453</v>
      </c>
    </row>
    <row r="31">
      <c r="A31" s="4" t="inlineStr">
        <is>
          <t>Interest income received, net of costs</t>
        </is>
      </c>
      <c r="B31" s="5" t="n">
        <v>1578870</v>
      </c>
      <c r="C31" s="5" t="n">
        <v>1172781</v>
      </c>
      <c r="D31" s="5" t="n">
        <v>1191136</v>
      </c>
    </row>
    <row r="32">
      <c r="A32" s="4" t="inlineStr">
        <is>
          <t>Income tax paid</t>
        </is>
      </c>
      <c r="B32" s="5" t="n">
        <v>-128202</v>
      </c>
      <c r="C32" s="5" t="n">
        <v>-157729</v>
      </c>
      <c r="D32" s="5" t="n">
        <v>-171313</v>
      </c>
    </row>
    <row r="33">
      <c r="A33" s="4" t="inlineStr">
        <is>
          <t>Net cash (used in) / provided by in operating activities</t>
        </is>
      </c>
      <c r="B33" s="5" t="n">
        <v>3606902</v>
      </c>
      <c r="C33" s="5" t="n">
        <v>56484</v>
      </c>
      <c r="D33" s="5" t="n">
        <v>-2651781</v>
      </c>
    </row>
    <row r="34">
      <c r="A34" s="3" t="inlineStr">
        <is>
          <t>Investing activities</t>
        </is>
      </c>
    </row>
    <row r="35">
      <c r="A35" s="4" t="inlineStr">
        <is>
          <t>Purchases of property and equipment</t>
        </is>
      </c>
      <c r="B35" s="5" t="n">
        <v>-1082990</v>
      </c>
      <c r="C35" s="5" t="n">
        <v>-372138</v>
      </c>
      <c r="D35" s="5" t="n">
        <v>-333568</v>
      </c>
    </row>
    <row r="36">
      <c r="A36" s="4" t="inlineStr">
        <is>
          <t>Purchases and development of intangible assets</t>
        </is>
      </c>
      <c r="B36" s="5" t="n">
        <v>-215681</v>
      </c>
      <c r="C36" s="5" t="n">
        <v>-82965</v>
      </c>
      <c r="D36" s="5" t="n">
        <v>-66381</v>
      </c>
    </row>
    <row r="37">
      <c r="A37" s="4" t="inlineStr">
        <is>
          <t>Acquisition of subsidiary, net of cash acquired</t>
        </is>
      </c>
      <c r="B37" s="5" t="n">
        <v>-4737410</v>
      </c>
      <c r="C37" s="5" t="n">
        <v>-247429</v>
      </c>
      <c r="D37" s="5" t="n">
        <v>0</v>
      </c>
    </row>
    <row r="38">
      <c r="A38" s="4" t="inlineStr">
        <is>
          <t>Sale of subsidiary, net of cash disposed of</t>
        </is>
      </c>
      <c r="B38" s="5" t="n">
        <v>-36</v>
      </c>
      <c r="C38" s="5" t="n">
        <v>0</v>
      </c>
      <c r="D38" s="5" t="n">
        <v>0</v>
      </c>
    </row>
    <row r="39">
      <c r="A39" s="4" t="inlineStr">
        <is>
          <t>Proceeds from (acquisition of) short-term investments, net</t>
        </is>
      </c>
      <c r="B39" s="5" t="n">
        <v>5370958</v>
      </c>
      <c r="C39" s="5" t="n">
        <v>-5069142</v>
      </c>
      <c r="D39" s="5" t="n">
        <v>-21930</v>
      </c>
    </row>
    <row r="40">
      <c r="A40" s="4" t="inlineStr">
        <is>
          <t>Acquisition of equity securities</t>
        </is>
      </c>
      <c r="B40" s="5" t="n">
        <v>-2480003</v>
      </c>
      <c r="C40" s="5" t="n">
        <v>0</v>
      </c>
      <c r="D40" s="5" t="n">
        <v>0</v>
      </c>
    </row>
    <row r="41">
      <c r="A41" s="4" t="inlineStr">
        <is>
          <t>Disposal of short- and long-term investments – equity securities</t>
        </is>
      </c>
      <c r="B41" s="5" t="n">
        <v>209324</v>
      </c>
      <c r="C41" s="5" t="n">
        <v>0</v>
      </c>
      <c r="D41" s="5" t="n">
        <v>0</v>
      </c>
    </row>
    <row r="42">
      <c r="A42" s="4" t="inlineStr">
        <is>
          <t>Proceeds from the disposal of non-current assets</t>
        </is>
      </c>
      <c r="B42" s="5" t="n">
        <v>100</v>
      </c>
      <c r="C42" s="5" t="n">
        <v>7127</v>
      </c>
      <c r="D42" s="5" t="n">
        <v>1104</v>
      </c>
    </row>
    <row r="43">
      <c r="A43" s="4" t="inlineStr">
        <is>
          <t>Acquisition of interest in associates</t>
        </is>
      </c>
      <c r="B43" s="5" t="n">
        <v>-41459</v>
      </c>
      <c r="C43" s="5" t="n">
        <v>-44424</v>
      </c>
      <c r="D43" s="5" t="n">
        <v>-16789</v>
      </c>
    </row>
    <row r="44">
      <c r="A44" s="4" t="inlineStr">
        <is>
          <t>Net cash used in investing activities</t>
        </is>
      </c>
      <c r="B44" s="5" t="n">
        <v>-2977197</v>
      </c>
      <c r="C44" s="5" t="n">
        <v>-5808971</v>
      </c>
      <c r="D44" s="5" t="n">
        <v>-437564</v>
      </c>
    </row>
    <row r="45">
      <c r="A45" s="3" t="inlineStr">
        <is>
          <t>Financing activities</t>
        </is>
      </c>
    </row>
    <row r="46">
      <c r="A46" s="4" t="inlineStr">
        <is>
          <t>Proceeds from borrowings</t>
        </is>
      </c>
      <c r="B46" s="5" t="n">
        <v>11700297</v>
      </c>
      <c r="C46" s="5" t="n">
        <v>3996820</v>
      </c>
      <c r="D46" s="5" t="n">
        <v>2958838</v>
      </c>
    </row>
    <row r="47">
      <c r="A47" s="4" t="inlineStr">
        <is>
          <t>Payment of borrowings</t>
        </is>
      </c>
      <c r="B47" s="5" t="n">
        <v>-7252226</v>
      </c>
      <c r="C47" s="5" t="n">
        <v>-5381130</v>
      </c>
      <c r="D47" s="5" t="n">
        <v>-801849</v>
      </c>
    </row>
    <row r="48">
      <c r="A48" s="4" t="inlineStr">
        <is>
          <t>Payment to FIDC quota holders</t>
        </is>
      </c>
      <c r="B48" s="5" t="n">
        <v>-2767552</v>
      </c>
      <c r="C48" s="5" t="n">
        <v>-2059500</v>
      </c>
      <c r="D48" s="5" t="n">
        <v>0</v>
      </c>
    </row>
    <row r="49">
      <c r="A49" s="4" t="inlineStr">
        <is>
          <t>Proceeds from FIDC quota holders</t>
        </is>
      </c>
      <c r="B49" s="5" t="n">
        <v>584191</v>
      </c>
      <c r="C49" s="5" t="n">
        <v>2716138</v>
      </c>
      <c r="D49" s="5" t="n">
        <v>1640000</v>
      </c>
    </row>
    <row r="50">
      <c r="A50" s="4" t="inlineStr">
        <is>
          <t>Payment of leases</t>
        </is>
      </c>
      <c r="B50" s="5" t="n">
        <v>-83610</v>
      </c>
      <c r="C50" s="5" t="n">
        <v>-41373</v>
      </c>
      <c r="D50" s="5" t="n">
        <v>-38023</v>
      </c>
    </row>
    <row r="51">
      <c r="A51" s="4" t="inlineStr">
        <is>
          <t>Capital increase, net of transaction costs</t>
        </is>
      </c>
      <c r="B51" s="5" t="n">
        <v>0</v>
      </c>
      <c r="C51" s="5" t="n">
        <v>7832590</v>
      </c>
      <c r="D51" s="5" t="n">
        <v>0</v>
      </c>
    </row>
    <row r="52">
      <c r="A52" s="4" t="inlineStr">
        <is>
          <t>Repurchase of shares</t>
        </is>
      </c>
      <c r="B52" s="5" t="n">
        <v>-988824</v>
      </c>
      <c r="C52" s="5" t="n">
        <v>-76361</v>
      </c>
      <c r="D52" s="5" t="n">
        <v>-90</v>
      </c>
    </row>
    <row r="53">
      <c r="A53" s="4" t="inlineStr">
        <is>
          <t>Acquisition of non-controlling interests</t>
        </is>
      </c>
      <c r="B53" s="5" t="n">
        <v>-1265</v>
      </c>
      <c r="C53" s="5" t="n">
        <v>-1012</v>
      </c>
      <c r="D53" s="5" t="n">
        <v>-923</v>
      </c>
    </row>
    <row r="54">
      <c r="A54" s="4" t="inlineStr">
        <is>
          <t>Transaction with non-controlling interests</t>
        </is>
      </c>
      <c r="B54" s="5" t="n">
        <v>230500</v>
      </c>
      <c r="C54" s="5" t="n">
        <v>0</v>
      </c>
      <c r="D54" s="5" t="n">
        <v>0</v>
      </c>
    </row>
    <row r="55">
      <c r="A55" s="4" t="inlineStr">
        <is>
          <t>Dividends paid to non-controlling interests</t>
        </is>
      </c>
      <c r="B55" s="5" t="n">
        <v>-2967</v>
      </c>
      <c r="C55" s="5" t="n">
        <v>-904</v>
      </c>
      <c r="D55" s="5" t="n">
        <v>-4</v>
      </c>
    </row>
    <row r="56">
      <c r="A56" s="4" t="inlineStr">
        <is>
          <t>Cash proceeds from non-controlling interest</t>
        </is>
      </c>
      <c r="B56" s="5" t="n">
        <v>893</v>
      </c>
      <c r="C56" s="5" t="n">
        <v>230898</v>
      </c>
      <c r="D56" s="5" t="n">
        <v>0</v>
      </c>
    </row>
    <row r="57">
      <c r="A57" s="4" t="inlineStr">
        <is>
          <t>Net cash provided by financing activities</t>
        </is>
      </c>
      <c r="B57" s="5" t="n">
        <v>1419437</v>
      </c>
      <c r="C57" s="5" t="n">
        <v>7216166</v>
      </c>
      <c r="D57" s="5" t="n">
        <v>3757949</v>
      </c>
    </row>
    <row r="58">
      <c r="A58" s="4" t="inlineStr">
        <is>
          <t>Effect of foreign exchange on cash and cash equivalents</t>
        </is>
      </c>
      <c r="B58" s="5" t="n">
        <v>-487</v>
      </c>
      <c r="C58" s="5" t="n">
        <v>14969</v>
      </c>
      <c r="D58" s="5" t="n">
        <v>1809</v>
      </c>
    </row>
    <row r="59">
      <c r="A59" s="4" t="inlineStr">
        <is>
          <t>Change in cash and cash equivalents</t>
        </is>
      </c>
      <c r="B59" s="5" t="n">
        <v>2048655</v>
      </c>
      <c r="C59" s="5" t="n">
        <v>1478648</v>
      </c>
      <c r="D59" s="5" t="n">
        <v>670413</v>
      </c>
    </row>
    <row r="60">
      <c r="A60" s="4" t="inlineStr">
        <is>
          <t>Cash and cash equivalents at beginning of year</t>
        </is>
      </c>
      <c r="B60" s="5" t="n">
        <v>2446990</v>
      </c>
      <c r="C60" s="5" t="n">
        <v>968342</v>
      </c>
      <c r="D60" s="5" t="n">
        <v>297929</v>
      </c>
    </row>
    <row r="61">
      <c r="A61" s="4" t="inlineStr">
        <is>
          <t>Cash and cash equivalents at end of year</t>
        </is>
      </c>
      <c r="B61" s="5" t="n">
        <v>4495645</v>
      </c>
      <c r="C61" s="5" t="n">
        <v>2446990</v>
      </c>
      <c r="D61" s="5" t="n">
        <v>968342</v>
      </c>
    </row>
    <row r="62">
      <c r="A62" s="4" t="inlineStr">
        <is>
          <t>Change in cash and cash equivalents</t>
        </is>
      </c>
      <c r="B62" s="6" t="inlineStr">
        <is>
          <t>R$ 2048655</t>
        </is>
      </c>
      <c r="C62" s="6" t="inlineStr">
        <is>
          <t>R$ 1478648</t>
        </is>
      </c>
      <c r="D62" s="6" t="inlineStr">
        <is>
          <t>R$ 670413</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roup information (Tables)</t>
        </is>
      </c>
      <c r="B1" s="2" t="inlineStr">
        <is>
          <t>12 Months Ended</t>
        </is>
      </c>
    </row>
    <row r="2">
      <c r="B2" s="2" t="inlineStr">
        <is>
          <t>Dec. 31, 2021</t>
        </is>
      </c>
    </row>
    <row r="3">
      <c r="A3" s="3" t="inlineStr">
        <is>
          <t>Investments accounted for using equity method [abstract]</t>
        </is>
      </c>
    </row>
    <row r="4">
      <c r="A4" s="4" t="inlineStr">
        <is>
          <t>Summary of financial statements of subsidiaries and structured entities</t>
        </is>
      </c>
      <c r="B4" s="4" t="inlineStr">
        <is>
          <t>Our consolidated financial statements of include the following subsidiaries and structured entities: Entity name Principal activities % Group's equity interest December 31, 2021 December 31, 2020 Stone Instituição de Pagamento S.A. (“Stone Pagamentos”) Merchant acquiring 100.00 100.00 MNLT S.A. (“MNLT”) Merchant acquiring 100.00 100.00 Pagar.me Instituição de Pagamento S.A. (“Pagar.me”) Merchant acquiring 100.00 100.00 PDCA S.A. (“PDCA”) (Note 27 (a)) Merchant acquiring 100.00 67.00 Linx Pay Meios de Pagamento Ltda. (“Linx Pay”) (b) Merchant acquiring 100.00 — Stone Sociedade de Crédito Direto S.A. (“Stone SCD”) Financial services 100.00 100.00 TAG Tecnologia para o Sistema Financeiro S.A. (“TAG”) Financial assets register 100.00 100.00 MAV Participações S.A. Technology services 100.00 100.00 MLabs Software S.A. (“MLabs”) (Note 29.2) Technology services 51.50 51.50 Equals S.A. (“Equals”) Technology services 100.00 100.00 Questor Sistemas S.A. (“Questor”) (Note 29.2) Technology services 50.00 50.00 Sponte Informática S.A. (“Sponte”) (Note 29.2) Technology services 90.00 90.00 SimplesVet Tecnologia S.A. (“SimplesVet”) (Note 29.1) Technology services 50.00 — VHSYS Sistema de Gestão S.A. (“VHSYS”) (Note 29.1) Technology services 50.00 — Trampolin Pagamentos S.A. (“Trampolin”) (Note 29.1) Technology services 100.00 — Mundipagg Tecnologia em Pagamentos S.A. (“Mundipagg”) (c) Technology services — 99.70 Linked Gourmet Soluções para Restaurantes S.A. (“Linked”) (a) Technology services — 58.10 Linx S.A. (“Linx”) (Note 29.1) Technology services 100.00 — Linx Sistemas e Consultoria Ltda. (b) Technology services 100.00 — Linx Telecomunicações Ltda. (b) Technology services 100.00 — Napse S.R.L. (“Napse Group”) (b) Technology services 100.00 — Sociedad Ingenería de Sistemas Napse I.T. de Chile Limitada (“Napse Group”) (b) Technology services 100.00 — Synthesis IT Peru S.A.C. (“Napse Group”) (b) Technology services 100.00 — Synthesis Holding LLC. (“Napse Group”) (b) Technology services 100.00 — Synthesis US LLC (“Napse Group”) (b) Technology services 100.00 — Retail Americas Sociedad de Responsabilidad Limitada de Capital Variable (“Napse Group”) (b) Technology services 100.00 — Synthesis IT de México Sociedad de Responsabilidad Limitada de Capital Variable (“Napse Group”) (b) Technology services 100.00 — Mercadapp Soluções em Software Ltda. (b) (d) Technology services 100.00 — Hiper Software S.A. (b) Technology services 100.00 — Creditinfo Jamaica Ltd (“Creditinfo Caribbean”) (Note 29.2) Credit bureau services 53.05 53.05 Creditinfo Guyana Inc (“Creditinfo Caribbean”) (Note 29.2) Credit bureau services 53.05 53.05 Creditadvice Barbados Ltd (“Creditinfo Caribbean”) (Note 29.2) Credit bureau services 53.05 53.05 Buy4 Processamento de Pagamentos S.A. (“Buy4”) Processing card transactions 100.00 100.00 Buy4 Sub LLC Processing card transactions 100.00 100.00 Vitta Corretora de Seguros Ltda. (“Vitta Group”) Brokers services 100.00 100.00 Stone Seguros S.A (“Stone Seguros”) Insurance services 100.00 100.00 Vitta Tecnologia em Saúde S.A. (“Vitta Group”) Health services 100.00 100.00 Vitta Serviços em Saúde Ltda. (“Vitta Group”) Health services 100.00 100.00 Vitta Saúde Administradora em Benefícios Ltda. (“Vitta Group”) Health services 100.00 100.00 StoneCo Pagamentos UK Ltd. (e) Service provider 100.00 — Stone Logística Ltda. Logistic services 100.00 100.00 Collact Serviços Digitais Ltda. (“Collact”) (Note 29.1) (f) Customer relationship management 100.00 — Stone Franchising Ltda. Franchising management 100.00 99.99 Cappta S.A. (“Cappta”) Electronic fund transfer 58.48 56.73 Ametista Serviços Digitais Ltda. (b) Electronic fund transfer 100.00 — Entity name Principal activities % Group's equity interest December 31, 2021 December 31, 2020 Esmeralda Serviços Digitais Ltda. (b) Electronic fund transfer 100.00 — Diamante Serviços Digitais Ltda. (b) Electronic fund transfer 100.00 — Safira Serviços Digitais Ltda. (b) Electronic fund transfer 100.00 — TAPSO FIDC (“FIDC TAPSO”) Investment fund 100.00 100.00 TAPSO FIDC II (“FIDC TAPSO II”) Investment fund 100.00 — FIDC Bancos Emissores de Cartão de Crédito - Stone II (“FIDC AR II”) Investment fund 100.00 100.00 FIDC Bancos Emissores de Cartão de Crédito - Stone III (“FIDC AR III”) Investment fund 100.00 100.00 SOMA FIDC (“FIDC SOMA”) Investment fund 100.00 100.00 SOMA III FIDC (“FIDC SOMA III”) Investment fund 100.00 100.00 STONECO EXCLUSIVO FIC FIM (“FIC FIM STONECO”) Investment fund 100.00 100.00 Retail Renda Fixa Crédito Privado Fundo de Investimento (“Retail Renda Fixa”) (b) Investment fund 100.00 — MPB Capital LLC Investment company 100.00 100.00 DLP Capital LLC Holding company 100.00 100.00 DLP Par Participações S.A. (“DLP Par”) Holding company 100.00 100.00 STNE Participações S.A. Holding company 100.00 100.00 STNE Participações em Tecnologia S.A. Holding company 100.00 100.00 VittaPar LLC. (“Vitta Group”) Holding company 100.00 100.00 StoneCo CI Ltd Holding company 53.05 53.05 (a) On June 28, 2021, the Group sold all of the 4,205,115 Linked Gourmet’s shares held by it, representing 58.10% of the total and voting capital shareholding, for the total price of R$1, thus withdrawing from Linked’s shareholders. The Group derecognized all Linked’s assets and liabilities, including goodwill at acquisition and non‑controlling interests in the subsidiary, resulting in R$12,746 of losses with the disposal. (b) Linx’s subsidiaries acquired by the Group through business combination with Linx (see details in Note 29.1). (c) Mundipagg was merged into Pagar.me on September 1, 2021. (d) Mercadapp was merged into Linx Sistemas on January 1 st , 2022. (e) On February 3, 2021, StoneCo Pagamentos UK Ltd was formed to provide technical risk management services to StoneCo's group companies. (f) Collact was merged into Stone Instituição de Pagamento (formerly Stone Pagamentos) on January 1 st , 2022.</t>
        </is>
      </c>
    </row>
    <row r="5">
      <c r="A5" s="4" t="inlineStr">
        <is>
          <t>Summary of associates</t>
        </is>
      </c>
      <c r="B5" s="4" t="inlineStr">
        <is>
          <t>% Groups's equity interest Entity name Principal activities December 31, 2021 December 31, 2020 Alpha-Logo Serviços de Informática S.A. (“Tablet Cloud”) Technology services 25.00 25.00 Trinks Serviços de Internet S.A. (“Trinks”) Technology services 19.90 19.90 APP Sistemas S.A. (“APP”) (a) Technology services 20.00 — VHSYS Sistema de Gestão S.A. ("VHSYS") (d) Technology services — 33.33 Collact Serviços Digitais Ltda. (“Collact”) (b) Custom relationship management — 25.00 Delivery Much Tecnologia S.A. (“Delivery Much”) (c) Food delivery marketplace 29.50 22.64 (a) On August 20, 2021, the Group acquired a 20% interest in APP, a private company based in the State of São Paulo, Brazil, for R$1,641 through a loan agreement conversion. APP develops software directed to hotel segment, with which the Company expects to obtain synergies in its services to clients. The Group also holds an option to acquire an additional interest in the period from 2 to 3 years counted from the date of the initial acquisition, which will allow the Group to acquire an additional 30% interest in APP. (b) On August 17, 2021, the Group obtained the control of Collact through a step acquisition, which started on February 6, 2019, with the acquisition of 25% additional interest. For more details, see Note 29.1. (c) On February 23, 2021, the Group acquired additional 6.85% interest in Delivery Much through capital increase of R$34,998. The initial acquisition occurred in 2020. (d) On April 1, 2021, the Group obtained the control of VHSYS through a step acquisition, which started on June 4, 2019, with the acquisition of 33.33% interest. For more details, see Note 29.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Significant Accounting Policies [Abstract]</t>
        </is>
      </c>
    </row>
    <row r="4">
      <c r="A4" s="4" t="inlineStr">
        <is>
          <t>Summary of Depreciation Method of Right of Use Assets</t>
        </is>
      </c>
      <c r="B4" s="4" t="inlineStr">
        <is>
          <t>Right-of-use assets are depreciated on a straight-line basis over the shorter of the lease term and the estimated useful lives of the assets. The estimated useful lives for the right-of-use assets are as follows: Estimated useful Offices 1-10 Vehicles 1-3 Equipment 2-10 Software 2-5</t>
        </is>
      </c>
    </row>
    <row r="5">
      <c r="A5" s="4" t="inlineStr">
        <is>
          <t>Estimated Useful Lives of Property, Plant and Equipment</t>
        </is>
      </c>
      <c r="B5" s="4" t="inlineStr">
        <is>
          <t>Depreciation is calculated on a straight-line basis over the estimated useful lives of the assets. The estimated useful lives for the Property and equipment are as follows: Estimated useful Pin Pads &amp; POS 5 IT equipment 3-10 Facilities 3-14 Property 34 Furniture and fixtures 3-10 Machinery and equipment 5-14 Vehicles and airplanes 2-10</t>
        </is>
      </c>
    </row>
    <row r="6">
      <c r="A6" s="4" t="inlineStr">
        <is>
          <t>Disclosure of intangible assets with definite useful life</t>
        </is>
      </c>
      <c r="B6" s="4" t="inlineStr">
        <is>
          <t>The amortization of intangible assets with definite lives is recognized in profit or loss in the expense category consistent with the use of intangible assets. The useful lives for the intangible assets are shown below: Estimate useful life (years) Software 3-10 Customer relationship 2-34.5 Trademarks and patents 7-20 Non-compete agreement 5 Licenses 1-5</t>
        </is>
      </c>
    </row>
    <row r="7">
      <c r="A7" s="4" t="inlineStr">
        <is>
          <t>Summary of Sales Revenues Subject to Taxes and Contributions</t>
        </is>
      </c>
      <c r="B7" s="4" t="inlineStr">
        <is>
          <t>Sales revenues in Brazil are subject to taxes and contributions, at the following statutory rates: Rate Transaction activities and other services Subscription services and equipment rental Financial income Contribution on gross revenue for social integration program (“PIS”) (a) 1.65% 0.65% - 1.65% 0.65% Contribution on gross revenue for social security financing (“COFINS”) (a) 7.60% 3.00% - 7.60% 4.00% Taxes on service (“ISS”) (b) 2.00% - 5.00% — — Social security levied on gross revenue (“INSS”) (c) 4.50 % — — (a) PIS and COFINS are contributions levied by the Brazilian Federal government on gross revenues. These amounts are invoiced to and collected from the Group’s customers and recognized as deductions to gross revenue (Note 22) against tax liabilities, as we are acting as tax withholding agents on behalf of the tax authorities. PIS and COFINS paid on certain purchases may be claimed back as tax credits to offset PIS and COFINS payable. These amounts are recognized as Recoverable taxes (Note 9) and are offset on a monthly basis against Taxes payable (Note 16) and presented net, as the amounts are due to the same tax authority. (b) ISS is a tax levied by municipalities on revenues from the provision of services. ISS tax is added to amounts invoiced to the Group’s customers for the services the Group renders. These are recognized as deductions to gross revenue (Note 22) against tax liabilities, as the Group acts as agent collecting these taxes on behalf of municipal governments. The rates may vary from 2.00% to 5.00%. The ISS stated in the table is applicable to the city of São Paulo and refers to the rate most commonly levied on the Group’s operations. (c) INSS is a social security charge levied on wages paid to employees. The subsidiaries Linx Sistemas, Equals, Hiper, Cappta, Vitta Tecnologia em Saúde S.A and Questor pay INSS at a rate of 4.50% on gross revenue due to the benefits this regime offers compared with social security tax on payrol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judgments, estimates and assumptions (Tables)</t>
        </is>
      </c>
      <c r="B1" s="2" t="inlineStr">
        <is>
          <t>12 Months Ended</t>
        </is>
      </c>
    </row>
    <row r="2">
      <c r="B2" s="2" t="inlineStr">
        <is>
          <t>Dec. 31, 2021</t>
        </is>
      </c>
    </row>
    <row r="3">
      <c r="A3" s="3" t="inlineStr">
        <is>
          <t>Disclosure of accounting judgments and estimates [Abstract]</t>
        </is>
      </c>
    </row>
    <row r="4">
      <c r="A4" s="4" t="inlineStr">
        <is>
          <t>Disclosure of information about consolidated structured entities</t>
        </is>
      </c>
      <c r="B4" s="4" t="inlineStr">
        <is>
          <t>The participation of the Group in each of them is stated as follows: Subordinated quotas – held by the Group Senior and/or mezzanine quotas – held by third parties FIDC AR III Approximately 10% of the total outstanding quotas Approximately 90% of the total outstanding quotas FIDC TAPSO Approximately 99% of the total outstanding quotas Approximately 1% of the total outstanding quotas FIDC TAPSO II 100% of the total outstanding quotas None FIDC SOMA 100% of the total outstanding quotas None FIDC SOMA III 100% of the total outstanding quotas None Single class of quotas FIC FIM STONECO 100% held by the Group Retail Renda Fixa 100% held by the Group</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ummary of cash and cash equivalents</t>
        </is>
      </c>
      <c r="B4" s="4" t="inlineStr">
        <is>
          <t xml:space="preserve">2021 2020 Denominated in R$ 4,431,019 2,370,414 Denominated in US$ 64,593 76,576 Denominated in other foreign currencies 33 — 4,495,645 2,446,9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term investments (Tables)</t>
        </is>
      </c>
      <c r="B1" s="2" t="inlineStr">
        <is>
          <t>12 Months Ended</t>
        </is>
      </c>
    </row>
    <row r="2">
      <c r="B2" s="2" t="inlineStr">
        <is>
          <t>Dec. 31, 2021</t>
        </is>
      </c>
    </row>
    <row r="3">
      <c r="A3" s="3" t="inlineStr">
        <is>
          <t>Disclosure of short term investments [abstract]</t>
        </is>
      </c>
    </row>
    <row r="4">
      <c r="A4" s="4" t="inlineStr">
        <is>
          <t>Summary of Short-term Investments</t>
        </is>
      </c>
      <c r="B4" s="4" t="inlineStr">
        <is>
          <t>Short and Long-term investments Short-term Long-term Listed securities Unlisted securities Listed securities Unlisted securities Balance at 12/31/2021 Bonds (a) 645,826 1,336,344 — — 1,982,170 Equity securities (b) — — 1,215,791 22,685 1,238,476 Investment funds (c) — 10,867 — — 10,867 645,826 1,347,211 1,215,791 22,685 3,231,513 Short-term Long-term Listed securities Unlisted securities Listed securities Unlisted securities Balance at 12/31/2020 Bonds (a) 675,599 6,464,154 — — 7,139,753 Equity securities (b) 970,353 7,816 — — 978,169 Investment funds (c) — 10,136 — — 10,136 1,645,952 6,482,106 — — 8,128,058 (a) Comprised of Brazilian Treasury Notes (“LFTs”), structured notes linked to LFTs and corporate bonds in the amount of R$344,032, R$1,336,344 and R$301,794 (2020 – R$465,538, R$6,463,986 and R$210,229) respectively, with maturities greater than three months, indexed to fixed and floating rates. As of December 31, 2021, bonds of listed companies are mainly indexed to fixed rates in US$ and hedged to Brazilian reais using a cross-currency interest rate swap (Note 26.6). Liquidity risk is minimal. (b) Comprised of ordinary shares of listed and unlisted entities. These assets are measured at fair value, and the Group elected asset by asset the recognition of the changes in fair value of the existing listed and unlisted equity instruments through profit or loss (“FVPL”) or other comprehensive income (“FVOCI”). Fair value of unlisted equity instruments as of December 31, 2021 was determined based on recent negotiations of the securities. • Assets at FVPL: On May 24, 2021, the Group signed a definitive investment agreement with Banco Inter S.A. (“Banco Inter”), a leading and fast-growing digital bank in Brazil which allowed the Group to invest up to R$2,480,003 in newly issued shares issued by Banco Inter, becoming a minority investor (limited to a 4.99% stake) of Banco Inter after the transaction (the “Investment”). As part of the Investment, the Group acquired the right of first refusal in the case of change of control of Banco Inter, for a period of six years and according to certain price thresholds; and the right to join the Board of Directors of Banco Inter with one seat out of nine. We understand that the investment does not allow us to have significant influence on Banco Inter, so the investment is classified as fair value through profit or loss. The change in fair value of equity securities at FVPL for December 31, 2021 was a loss of R$1,264,213, which was recognized in the statement of profit or loss. • Assets as FVOCI: On December 31, 2021, comprised mainly of ordinary shares in entities that are not traded in an active market (December 31, 2020 - comprised mainly of listed Linx shares that subsequently upon the business combination are considered part of the consideration paid). The change in fair value of equity securities at FVOCI for the year ended December 31, 2021 was R$216,466 (2020 – R$40,336 and 2019 - R$(938)), which was recognized in other comprehensive income. (c) Comprised of foreign investment fund sha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from card issuers (Tables)</t>
        </is>
      </c>
      <c r="B1" s="2" t="inlineStr">
        <is>
          <t>12 Months Ended</t>
        </is>
      </c>
    </row>
    <row r="2">
      <c r="B2" s="2" t="inlineStr">
        <is>
          <t>Dec. 31, 2021</t>
        </is>
      </c>
    </row>
    <row r="3">
      <c r="A3" s="3" t="inlineStr">
        <is>
          <t>Disclosure Of Trade Receivables [abstract]</t>
        </is>
      </c>
    </row>
    <row r="4">
      <c r="A4" s="4" t="inlineStr">
        <is>
          <t>Summary of Accounts Receivables</t>
        </is>
      </c>
      <c r="B4" s="4" t="inlineStr">
        <is>
          <t>2021 2020 Accounts receivable from card issuers (a) 18,865,658 16,031,948 Accounts receivable from other acquirers (b) 436,035 287,972 Allowance for expected credit losses (15,103) (12,765) 19,286,590 16,307,155 (a) Accounts receivable from card issuers, net of interchange fees, as a result of processing transactions with clients. (b) Accounts receivable from other acquirers related to PSP (Payment Service Provider) transactions.</t>
        </is>
      </c>
    </row>
    <row r="5">
      <c r="A5" s="4" t="inlineStr">
        <is>
          <t>Summary of Allowance for Expected Credit Losses</t>
        </is>
      </c>
      <c r="B5" s="4" t="inlineStr">
        <is>
          <t xml:space="preserve">The movement in the allowance for expected credit losses of accounts receivable from card issuers is as follows: 2021 2020 At January 1 12,765 7,236 Charge for the year 8,820 6,626 Reversal (6,482) (1,097) At December 31 15,103 12,7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Trade accounts receivable (Tables)</t>
        </is>
      </c>
      <c r="B1" s="2" t="inlineStr">
        <is>
          <t>12 Months Ended</t>
        </is>
      </c>
    </row>
    <row r="2">
      <c r="B2" s="2" t="inlineStr">
        <is>
          <t>Dec. 31, 2021</t>
        </is>
      </c>
    </row>
    <row r="3">
      <c r="A3" s="3" t="inlineStr">
        <is>
          <t>Trade and other current receivables [abstract]</t>
        </is>
      </c>
    </row>
    <row r="4">
      <c r="A4" s="4" t="inlineStr">
        <is>
          <t>Summary of Trade Accounts Receivable</t>
        </is>
      </c>
      <c r="B4" s="4" t="inlineStr">
        <is>
          <t>2021 2020 Loans designated at FVPL (a) 511,240 1,646,685 Accounts receivable from subscription services 232,109 13,591 Accounts receivable from equipment rental 159,771 113,446 Allowance for expected credit losses (80,418) (32,463) Chargeback 26,783 15,378 Others trade accounts receivable 96,236 41,319 945,721 1,797,956 Current 886,126 1,415,850 Non-current 59,595 382,106 (a) The Group has irrevocably elected to classify loans originated until June 30, 2021 at fair value with net changes recognized in the statement of profit or loss. The amount is held by FIDC SOMA and FIDC SOMA III. The Company changed its business model, and therefore, loans originated since July 1 st , 2021 are valued at amortized cost, as disclosed in Note 4.12.1.</t>
        </is>
      </c>
    </row>
    <row r="5">
      <c r="A5" s="4" t="inlineStr">
        <is>
          <t>Movement in the Allowance for Expected Credit Losses of Trade Receivables</t>
        </is>
      </c>
      <c r="B5" s="4" t="inlineStr">
        <is>
          <t>The movement in the allowance for expected credit losses of trade accounts receivables is as follows: 2021 2020 At January 1 32,463 23,656 Business combination (a) 10,401 — Charge for the year 73,510 30,372 Reversal (3,876) (269) Write-off (32,080) (21,296) At December 31 80,418 32,463 (a) Refers to Linx acquisition (Note 29.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1</t>
        </is>
      </c>
    </row>
    <row r="3">
      <c r="A3" s="3" t="inlineStr">
        <is>
          <t>Recoverable Taxes [abstract]</t>
        </is>
      </c>
    </row>
    <row r="4">
      <c r="A4" s="4" t="inlineStr">
        <is>
          <t>Schedule of Recoverable Taxes</t>
        </is>
      </c>
      <c r="B4" s="4" t="inlineStr">
        <is>
          <t>2021 2020 Withholding income tax on finance income (a) 86,340 22,276 Income tax and social contribution 79,640 — Others withholding income tax 30,454 17,137 Contributions over revenue (b) 25,532 14,922 Other taxes 8,592 2,030 230,558 56,365 (a) Refers to income taxes withheld on financial income which will be offset against future income tax payable. (b) Refers to credits taken on contributions on gross revenue for social integration program (PIS) and social security (COFINS) to be offset in the following period against tax payabl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Disclosure of temporary difference, unused tax losses and unused tax credits [abstract]</t>
        </is>
      </c>
    </row>
    <row r="4">
      <c r="A4" s="4" t="inlineStr">
        <is>
          <t>Summary of Reconciliation of Income Tax Expense to Profit (Loss)</t>
        </is>
      </c>
      <c r="B4" s="4" t="inlineStr">
        <is>
          <t>The following is a reconciliation of income tax expense to profit (loss) for the year, calculated by applying the combined Brazilian statutory rates at 34% for the years ended December 31, 2021, 2020 and 2019: 2021 2020 2019 Profit (loss) before income taxes (1,445,554) 1,127,662 1,090,655 Brazilian statutory rate 34 % 34 % 34 % Tax benefit/(expense) at the statutory rate 491,488 (383,405) (370,823) Additions (exclusions): Mark-to-market on equity securities designated at FVPL (429,832) — — Gain (loss) from entities not subject to the payment of income taxes 3,931 98,376 47,782 Other permanent differences 4,325 (4,777) 6,039 Equity pickup on associates (3,548) (2,359) (275) Unrecorded deferred taxes (40,165) (31,531) (2,030) Use of tax losses previously unrecorded — — 5,163 Unrealized gain on previously held interest on acquisition 6,161 1,017 — Interest payments on net equity 5,933 12,276 10,102 Previsouly unrecognized deferred income tax (temporary differences and tax losses) 22,492 — — R&amp;D Tax Benefits 4,688 13,107 8,188 Other tax incentives 2,733 7,080 9,394 Total income tax and social contribution benefit/(expense) 68,206 (290,216) (286,460) Effective tax rate 5 % 26 % 26 % Current income tax and social contribution (171,621) (216,886) (217,228) Deferred income tax and social contribution 239,827 (73,330) (69,232) Total income tax and social contribution benefit/(expense) 68,206 (290,216) (286,460)</t>
        </is>
      </c>
    </row>
    <row r="5">
      <c r="A5" s="4" t="inlineStr">
        <is>
          <t>Schedule of Net Changes in Deferred Income Taxes</t>
        </is>
      </c>
      <c r="B5" s="4" t="inlineStr">
        <is>
          <t xml:space="preserve">Net changes in deferred income taxes relate to the following: 2021 2020 At January 1 77,611 182,094 Assets at FVOCI 102,295 (14,020) Additions arising from business combinations (605,423) (17,133) Amounts recognized in income statement: Losses available for offsetting against future taxable income 160,287 (39,949) Tax credit carryforward (12,377) 51,063 Tax deductible goodwill (12,225) (12,226) Share-based compensation 8,457 6,535 Temporary differences under FIDC (3,020) 1,563 Amortization of assets arising from business combinations 27,872 8,981 Assets at FVPL 70,705 (69,357) Technological innovation benefit (3,061) (5,968) Others 3,189 (13,972) At December 31 (185,690) 77,611 10.3. Deferred income taxes by nature Under Brazilian tax law, temporary differences and tax losses can be carried forward indefinitely, however the tax losses can only be used to offset up to 30% of taxable profit for the year. 2021 2020 Losses available for offsetting against future taxable income 244,868 84,581 Deferred tax on other temporary differences 73,618 85,995 Assets at FVOCI 127,335 25,040 Tax deductible goodwill 36,676 48,901 Share-based compensation 41,150 32,693 Temporary differences under FIDC (69,556) (66,536) Deferred income taxes arising from business combinations (616,665) (39,113) Assets at FVPL (4,583) (75,288) Technological innovation benefit (18,493) (15,432) Others (40) (3,230) Deferred tax, net (185,690) 77,6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Balance at 12/31/2020 Additions Disposals (a) Transfers Effects of hyperinflation (IAS 29) Business combination Balance at 12/31/2021 Cost Pin Pads &amp; POS 736,775 851,106 (107,555) — — 17,945 1,498,271 IT equipment 128,244 78,139 (4,229) (2,747) — 47,136 246,543 Facilities 40,524 14,011 (4,282) 2,818 (8) 37,123 90,186 Machinery and equipment 18,242 1,496 (126) 2,683 30 3,451 25,776 Furniture and fixtures 14,629 2,858 (819) 64 8 8,014 24,754 Vehicles and airplane 16,261 30,594 (13,058) — 43 9,746 43,586 Construction in progress 81 20,197 (5,255) (2,818) — 1,873 14,078 Right-of-use assets - equipment — 536 (854) — — 4,947 4,629 Right-of-use assets - Vehicles 20,007 13,670 (2,130) — — — 31,547 Right-of-use assets - Offices 126,571 73,506 (35,144) — — 73,396 238,329 1,101,334 1,086,113 (173,452) — 73 203,631 2,217,699 Depreciation Pin Pads &amp; POS (248,704) (204,355) 14,713 — — — (438,346) IT equipment (57,801) (40,092) 2,340 — — — (95,553) Facilities (17,180) (9,306) 1,420 — — — (25,066) Machinery and equipment (14,140) (3,756) 35 — — — (17,861) Furniture and fixtures (3,882) (1,821) 187 — — — (5,516) Vehicles and airplane (1,544) (5,227) 4,273 — — — (2,498) Right-of-use assets - equipment — (505) — — — — (505) Right-of-use assets - Vehicles (6,906) (8,545) 1,264 — — — (14,187) Right-of-use assets - Offices (33,943) (37,023) 22,319 — — — (48,647) (384,100) (310,630) 46,551 — — — (648,179) Property and equipment, net 717,234 775,483 (126,901) — 73 203,631 1,569,520 (a) Includes Pin Pad &amp; POS derecognized for not being used by customers after a period of time. Balance at 12/31/2019 Additions Disposals Transfers Business combination Balance at 12/31/2020 Cost Pin Pads &amp; POS 512,933 327,149 (66,131) (37,176) — 736,775 IT equipment 91,656 35,642 (3,487) — 4,433 128,244 Facilities 22,742 5,680 (18) 10,635 1,485 40,524 Machinery and equipment 16,671 983 (47) — 635 18,242 Furniture and fixtures 10,488 2,687 (110) 562 1,002 14,629 Vehicles and airplane 90 16,033 — — 138 16,261 Construction in progress 1,020 10,280 (22) (11,197) — 81 Right-of-use assets - vehicles 10,395 15,098 (5,486) — — 20,007 Right-of-use assets - offices 104,891 37,042 (17,548) — 2,186 126,571 770,886 450,594 (92,849) (37,176) 9,879 1,101,334 Depreciation Pin Pads &amp; POS (141,297) (119,310) 11,903 — — (248,704) IT equipment (35,700) (21,362) 1,644 — (2,383) (57,801) Facilities (11,769) (4,869) 6 — (548) (17,180) Machinery and equipment (9,114) (4,630) 14 — (410) (14,140) Furniture and fixtures (2,161) (1,408) 25 — (338) (3,882) Vehicles and airplane (57) (1,363) — — (124) (1,544) Right-of-use assets - vehicles (3,882) (8,256) 5,232 — — (6,906) Right-of-use assets - offices (18,299) (24,137) 9,149 — (656) (33,943) (222,279) (185,335) 27,973 — (4,459) (384,100) Property and equipment, net 548,607 265,259 (64,876) (37,176) 5,420 717,234 </t>
        </is>
      </c>
    </row>
    <row r="5">
      <c r="A5" s="4" t="inlineStr">
        <is>
          <t>Summary of Depreciation and Amortization Expenses</t>
        </is>
      </c>
      <c r="B5" s="4" t="inlineStr">
        <is>
          <t xml:space="preserve">Depreciation and amortization expense has been charged in the following line items of the consolidated statement of profit or loss: 2021 2020 2019 Cost of services 299,240 162,202 100,070 General and administrative expenses 161,331 59,593 49,358 Selling expenses 46,798 34,499 13,968 Depreciation and Amortization charges 507,369 256,294 163,396 Depreciation charge 310,630 185,335 125,749 Amortization charge (Note 12.1) 196,739 70,959 37,647 Depreciation and Amortization charges 507,369 256,294 163,3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Consolidated statement of financial position - BRL (R$) R$ in Thousands</t>
        </is>
      </c>
      <c r="B1" s="2" t="inlineStr">
        <is>
          <t>Dec. 31, 2021</t>
        </is>
      </c>
      <c r="C1" s="2" t="inlineStr">
        <is>
          <t>Dec. 31, 2020</t>
        </is>
      </c>
    </row>
    <row r="2">
      <c r="A2" s="3" t="inlineStr">
        <is>
          <t>Current assets</t>
        </is>
      </c>
    </row>
    <row r="3">
      <c r="A3" s="4" t="inlineStr">
        <is>
          <t>Cash and cash equivalents</t>
        </is>
      </c>
      <c r="B3" s="6" t="inlineStr">
        <is>
          <t>R$ 4495645</t>
        </is>
      </c>
      <c r="C3" s="6" t="inlineStr">
        <is>
          <t>R$ 2446990</t>
        </is>
      </c>
    </row>
    <row r="4">
      <c r="A4" s="4" t="inlineStr">
        <is>
          <t>Short-term investments</t>
        </is>
      </c>
      <c r="B4" s="5" t="n">
        <v>1993037</v>
      </c>
      <c r="C4" s="5" t="n">
        <v>8128058</v>
      </c>
    </row>
    <row r="5">
      <c r="A5" s="4" t="inlineStr">
        <is>
          <t>Financial assets from banking solution</t>
        </is>
      </c>
      <c r="B5" s="5" t="n">
        <v>2346474</v>
      </c>
      <c r="C5" s="5" t="n">
        <v>714907</v>
      </c>
    </row>
    <row r="6">
      <c r="A6" s="4" t="inlineStr">
        <is>
          <t>Accounts receivable from card issuers</t>
        </is>
      </c>
      <c r="B6" s="5" t="n">
        <v>19286590</v>
      </c>
      <c r="C6" s="5" t="n">
        <v>16307155</v>
      </c>
    </row>
    <row r="7">
      <c r="A7" s="4" t="inlineStr">
        <is>
          <t>Trade accounts receivable</t>
        </is>
      </c>
      <c r="B7" s="5" t="n">
        <v>886126</v>
      </c>
      <c r="C7" s="5" t="n">
        <v>1415850</v>
      </c>
    </row>
    <row r="8">
      <c r="A8" s="4" t="inlineStr">
        <is>
          <t>Recoverable taxes</t>
        </is>
      </c>
      <c r="B8" s="5" t="n">
        <v>230558</v>
      </c>
      <c r="C8" s="5" t="n">
        <v>56365</v>
      </c>
    </row>
    <row r="9">
      <c r="A9" s="4" t="inlineStr">
        <is>
          <t>Prepaid expenses</t>
        </is>
      </c>
      <c r="B9" s="5" t="n">
        <v>169555</v>
      </c>
      <c r="C9" s="5" t="n">
        <v>67658</v>
      </c>
    </row>
    <row r="10">
      <c r="A10" s="4" t="inlineStr">
        <is>
          <t>Derivative financial instruments assets</t>
        </is>
      </c>
      <c r="B10" s="5" t="n">
        <v>219324</v>
      </c>
      <c r="C10" s="5" t="n">
        <v>43103</v>
      </c>
    </row>
    <row r="11">
      <c r="A11" s="4" t="inlineStr">
        <is>
          <t>Other assets</t>
        </is>
      </c>
      <c r="B11" s="5" t="n">
        <v>332864</v>
      </c>
      <c r="C11" s="5" t="n">
        <v>94738</v>
      </c>
    </row>
    <row r="12">
      <c r="A12" s="4" t="inlineStr">
        <is>
          <t>Current assets</t>
        </is>
      </c>
      <c r="B12" s="5" t="n">
        <v>29960173</v>
      </c>
      <c r="C12" s="5" t="n">
        <v>29274824</v>
      </c>
    </row>
    <row r="13">
      <c r="A13" s="3" t="inlineStr">
        <is>
          <t>Non-current assets</t>
        </is>
      </c>
    </row>
    <row r="14">
      <c r="A14" s="4" t="inlineStr">
        <is>
          <t>Trade accounts receivable</t>
        </is>
      </c>
      <c r="B14" s="5" t="n">
        <v>59595</v>
      </c>
      <c r="C14" s="5" t="n">
        <v>382106</v>
      </c>
    </row>
    <row r="15">
      <c r="A15" s="4" t="inlineStr">
        <is>
          <t>Receivables from related parties</t>
        </is>
      </c>
      <c r="B15" s="5" t="n">
        <v>4720</v>
      </c>
      <c r="C15" s="5" t="n">
        <v>7200</v>
      </c>
    </row>
    <row r="16">
      <c r="A16" s="4" t="inlineStr">
        <is>
          <t>Deferred tax assets</t>
        </is>
      </c>
      <c r="B16" s="5" t="n">
        <v>431755</v>
      </c>
      <c r="C16" s="5" t="n">
        <v>138697</v>
      </c>
    </row>
    <row r="17">
      <c r="A17" s="4" t="inlineStr">
        <is>
          <t>Prepaid expenses</t>
        </is>
      </c>
      <c r="B17" s="5" t="n">
        <v>214092</v>
      </c>
      <c r="C17" s="5" t="n">
        <v>51164</v>
      </c>
    </row>
    <row r="18">
      <c r="A18" s="4" t="inlineStr">
        <is>
          <t>Other assets</t>
        </is>
      </c>
      <c r="B18" s="5" t="n">
        <v>141693</v>
      </c>
      <c r="C18" s="5" t="n">
        <v>85571</v>
      </c>
    </row>
    <row r="19">
      <c r="A19" s="4" t="inlineStr">
        <is>
          <t>Long-term investments</t>
        </is>
      </c>
      <c r="B19" s="5" t="n">
        <v>1238476</v>
      </c>
      <c r="C19" s="5" t="n">
        <v>0</v>
      </c>
    </row>
    <row r="20">
      <c r="A20" s="4" t="inlineStr">
        <is>
          <t>Investment in associates</t>
        </is>
      </c>
      <c r="B20" s="5" t="n">
        <v>66454</v>
      </c>
      <c r="C20" s="5" t="n">
        <v>51982</v>
      </c>
    </row>
    <row r="21">
      <c r="A21" s="4" t="inlineStr">
        <is>
          <t>Property and equipment</t>
        </is>
      </c>
      <c r="B21" s="5" t="n">
        <v>1569520</v>
      </c>
      <c r="C21" s="5" t="n">
        <v>717234</v>
      </c>
    </row>
    <row r="22">
      <c r="A22" s="4" t="inlineStr">
        <is>
          <t>Intangible assets</t>
        </is>
      </c>
      <c r="B22" s="5" t="n">
        <v>8370313</v>
      </c>
      <c r="C22" s="5" t="n">
        <v>1039886</v>
      </c>
    </row>
    <row r="23">
      <c r="A23" s="4" t="inlineStr">
        <is>
          <t>Non-current assets</t>
        </is>
      </c>
      <c r="B23" s="5" t="n">
        <v>12096618</v>
      </c>
      <c r="C23" s="5" t="n">
        <v>2473840</v>
      </c>
    </row>
    <row r="24">
      <c r="A24" s="4" t="inlineStr">
        <is>
          <t>Total assets</t>
        </is>
      </c>
      <c r="B24" s="5" t="n">
        <v>42056791</v>
      </c>
      <c r="C24" s="5" t="n">
        <v>31748664</v>
      </c>
    </row>
    <row r="25">
      <c r="A25" s="3" t="inlineStr">
        <is>
          <t>Current liabilities</t>
        </is>
      </c>
    </row>
    <row r="26">
      <c r="A26" s="4" t="inlineStr">
        <is>
          <t>Deposits from banking customers</t>
        </is>
      </c>
      <c r="B26" s="5" t="n">
        <v>2201861</v>
      </c>
      <c r="C26" s="5" t="n">
        <v>900454</v>
      </c>
    </row>
    <row r="27">
      <c r="A27" s="4" t="inlineStr">
        <is>
          <t>Accounts payable to clients</t>
        </is>
      </c>
      <c r="B27" s="5" t="n">
        <v>15723331</v>
      </c>
      <c r="C27" s="5" t="n">
        <v>8848038</v>
      </c>
    </row>
    <row r="28">
      <c r="A28" s="4" t="inlineStr">
        <is>
          <t>Trade accounts payable</t>
        </is>
      </c>
      <c r="B28" s="5" t="n">
        <v>372547</v>
      </c>
      <c r="C28" s="5" t="n">
        <v>180491</v>
      </c>
    </row>
    <row r="29">
      <c r="A29" s="4" t="inlineStr">
        <is>
          <t>Loans and financing</t>
        </is>
      </c>
      <c r="B29" s="5" t="n">
        <v>2578755</v>
      </c>
      <c r="C29" s="5" t="n">
        <v>1184737</v>
      </c>
    </row>
    <row r="30">
      <c r="A30" s="4" t="inlineStr">
        <is>
          <t>Obligations to FIDC quota holders</t>
        </is>
      </c>
      <c r="B30" s="5" t="n">
        <v>1294806</v>
      </c>
      <c r="C30" s="5" t="n">
        <v>1960121</v>
      </c>
    </row>
    <row r="31">
      <c r="A31" s="4" t="inlineStr">
        <is>
          <t>Labor and social security liabilities</t>
        </is>
      </c>
      <c r="B31" s="5" t="n">
        <v>273347</v>
      </c>
      <c r="C31" s="5" t="n">
        <v>173103</v>
      </c>
    </row>
    <row r="32">
      <c r="A32" s="4" t="inlineStr">
        <is>
          <t>Taxes payable</t>
        </is>
      </c>
      <c r="B32" s="5" t="n">
        <v>176453</v>
      </c>
      <c r="C32" s="5" t="n">
        <v>106835</v>
      </c>
    </row>
    <row r="33">
      <c r="A33" s="4" t="inlineStr">
        <is>
          <t>Derivative financial instruments liabilities</t>
        </is>
      </c>
      <c r="B33" s="5" t="n">
        <v>23244</v>
      </c>
      <c r="C33" s="5" t="n">
        <v>16233</v>
      </c>
    </row>
    <row r="34">
      <c r="A34" s="4" t="inlineStr">
        <is>
          <t>Other liabilities</t>
        </is>
      </c>
      <c r="B34" s="5" t="n">
        <v>145501</v>
      </c>
      <c r="C34" s="5" t="n">
        <v>10369</v>
      </c>
    </row>
    <row r="35">
      <c r="A35" s="4" t="inlineStr">
        <is>
          <t>Current liabilities</t>
        </is>
      </c>
      <c r="B35" s="5" t="n">
        <v>22789845</v>
      </c>
      <c r="C35" s="5" t="n">
        <v>13380381</v>
      </c>
    </row>
    <row r="36">
      <c r="A36" s="3" t="inlineStr">
        <is>
          <t>Non-current liabilities</t>
        </is>
      </c>
    </row>
    <row r="37">
      <c r="A37" s="4" t="inlineStr">
        <is>
          <t>Accounts payable to clients</t>
        </is>
      </c>
      <c r="B37" s="5" t="n">
        <v>3172</v>
      </c>
      <c r="C37" s="5" t="n">
        <v>0</v>
      </c>
    </row>
    <row r="38">
      <c r="A38" s="4" t="inlineStr">
        <is>
          <t>Loans and financing</t>
        </is>
      </c>
      <c r="B38" s="5" t="n">
        <v>3556460</v>
      </c>
      <c r="C38" s="5" t="n">
        <v>524363</v>
      </c>
    </row>
    <row r="39">
      <c r="A39" s="4" t="inlineStr">
        <is>
          <t>Obligations to FIDC quota holders</t>
        </is>
      </c>
      <c r="B39" s="5" t="n">
        <v>932368</v>
      </c>
      <c r="C39" s="5" t="n">
        <v>2414429</v>
      </c>
    </row>
    <row r="40">
      <c r="A40" s="4" t="inlineStr">
        <is>
          <t>Deferred tax liabilities</t>
        </is>
      </c>
      <c r="B40" s="5" t="n">
        <v>617445</v>
      </c>
      <c r="C40" s="5" t="n">
        <v>61086</v>
      </c>
    </row>
    <row r="41">
      <c r="A41" s="4" t="inlineStr">
        <is>
          <t>Provision for contingencies</t>
        </is>
      </c>
      <c r="B41" s="5" t="n">
        <v>181849</v>
      </c>
      <c r="C41" s="5" t="n">
        <v>10150</v>
      </c>
    </row>
    <row r="42">
      <c r="A42" s="4" t="inlineStr">
        <is>
          <t>Labor and social security liabilities</t>
        </is>
      </c>
      <c r="B42" s="5" t="n">
        <v>32749</v>
      </c>
      <c r="C42" s="5" t="n">
        <v>81258</v>
      </c>
    </row>
    <row r="43">
      <c r="A43" s="4" t="inlineStr">
        <is>
          <t>Other liabilities</t>
        </is>
      </c>
      <c r="B43" s="5" t="n">
        <v>348457</v>
      </c>
      <c r="C43" s="5" t="n">
        <v>284972</v>
      </c>
    </row>
    <row r="44">
      <c r="A44" s="4" t="inlineStr">
        <is>
          <t>Non-current liabilities</t>
        </is>
      </c>
      <c r="B44" s="5" t="n">
        <v>5672500</v>
      </c>
      <c r="C44" s="5" t="n">
        <v>3376258</v>
      </c>
    </row>
    <row r="45">
      <c r="A45" s="4" t="inlineStr">
        <is>
          <t>Total liabilities</t>
        </is>
      </c>
      <c r="B45" s="5" t="n">
        <v>28462345</v>
      </c>
      <c r="C45" s="5" t="n">
        <v>16756639</v>
      </c>
    </row>
    <row r="46">
      <c r="A46" s="3" t="inlineStr">
        <is>
          <t>Equity</t>
        </is>
      </c>
    </row>
    <row r="47">
      <c r="A47" s="4" t="inlineStr">
        <is>
          <t>Issued capital</t>
        </is>
      </c>
      <c r="B47" s="5" t="n">
        <v>76</v>
      </c>
      <c r="C47" s="5" t="n">
        <v>75</v>
      </c>
    </row>
    <row r="48">
      <c r="A48" s="4" t="inlineStr">
        <is>
          <t>Capital reserve</t>
        </is>
      </c>
      <c r="B48" s="5" t="n">
        <v>14516767</v>
      </c>
      <c r="C48" s="5" t="n">
        <v>13479722</v>
      </c>
    </row>
    <row r="49">
      <c r="A49" s="4" t="inlineStr">
        <is>
          <t>Treasury shares</t>
        </is>
      </c>
      <c r="B49" s="5" t="n">
        <v>-1065184</v>
      </c>
      <c r="C49" s="5" t="n">
        <v>-76360</v>
      </c>
    </row>
    <row r="50">
      <c r="A50" s="4" t="inlineStr">
        <is>
          <t>Other comprehensive income</t>
        </is>
      </c>
      <c r="B50" s="5" t="n">
        <v>-35792</v>
      </c>
      <c r="C50" s="5" t="n">
        <v>-5002</v>
      </c>
    </row>
    <row r="51">
      <c r="A51" s="4" t="inlineStr">
        <is>
          <t>Retained earnings</t>
        </is>
      </c>
      <c r="B51" s="5" t="n">
        <v>96214</v>
      </c>
      <c r="C51" s="5" t="n">
        <v>1455027</v>
      </c>
    </row>
    <row r="52">
      <c r="A52" s="4" t="inlineStr">
        <is>
          <t>Equity attributable to owners of the parent</t>
        </is>
      </c>
      <c r="B52" s="5" t="n">
        <v>13512081</v>
      </c>
      <c r="C52" s="5" t="n">
        <v>14853462</v>
      </c>
    </row>
    <row r="53">
      <c r="A53" s="4" t="inlineStr">
        <is>
          <t>Non-controlling interests</t>
        </is>
      </c>
      <c r="B53" s="5" t="n">
        <v>82365</v>
      </c>
      <c r="C53" s="5" t="n">
        <v>138563</v>
      </c>
    </row>
    <row r="54">
      <c r="A54" s="4" t="inlineStr">
        <is>
          <t>Total equity</t>
        </is>
      </c>
      <c r="B54" s="5" t="n">
        <v>13594446</v>
      </c>
      <c r="C54" s="5" t="n">
        <v>14992025</v>
      </c>
    </row>
    <row r="55">
      <c r="A55" s="4" t="inlineStr">
        <is>
          <t>Total liabilities and equity</t>
        </is>
      </c>
      <c r="B55" s="6" t="inlineStr">
        <is>
          <t>R$ 42056791</t>
        </is>
      </c>
      <c r="C55" s="6" t="inlineStr">
        <is>
          <t>R$ 31748664</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bstract]</t>
        </is>
      </c>
    </row>
    <row r="4">
      <c r="A4" s="4" t="inlineStr">
        <is>
          <t>Summary of Intangible Assets</t>
        </is>
      </c>
      <c r="B4" s="4" t="inlineStr">
        <is>
          <t>Balance at 12/31/2020 Additions (a) Disposals (b) Transfers Effects of hyperinflation (IAS 29) Effects of changes in foreign exchange rates (IAS 21) Business combination Balance at 12/31/2021 Cost Goodwill - acquisition of subsidiaries 654,044 349 (8,630) — — 46 5,070,034 5,715,843 Customer relationship 155,101 2,150 — — — (154) 1,491,973 1,649,070 Trademark use right 12,491 — — — — — — 12,491 Trademarks and patents 3,728 1,549 (13) — — — 227,718 232,982 Software 204,649 204,316 (18,660) 25,167 368 (1,435) 540,381 954,786 Licenses for use - payment arrangements 25,250 15,104 — (3,669) — — — 36,685 Operating license — — — — — (352) 7,121 6,769 Exclusivity right 38,827 — — — — — (38,827) — Software in progress 26,246 35,552 (8,910) (21,498) — — — 31,390 Right-of-use assets - Software 66,837 5,626 — — — — — 72,463 1,187,173 264,646 (36,213) — 368 (1,895) 7,298,400 8,712,479 Amortization Customer relationship (50,543) (53,114) — — — 104 — (103,553) Trademark use right (12,491) — — — — — — (12,491) Trademarks and patents (793) 2,741 — — — — — 1,948 Software (55,508) (109,836) 1,212 (2,867) — 266 — (166,733) Licenses for use - payment arrangements (13,295) (943) — 2,867 — — — (11,371) Operating license — (5,790) — — — 278 — (5,512) Exclusivity right (647) 647 — — — — — — Right-of-use assets - Software (14,010) (30,444) — — — — — (44,454) (147,287) (196,739) 1,212 — — 648 — (342,166) Intangible assets, net 1,039,886 67,907 (35,001) — 368 (1,247) 7,298,400 8,370,313 (a) Of the total software additions, R$11,271 refers to Nodis asset acquisition (Note 29.3). The estimated useful life is 10 years. (b) Of the total disposals, R$2,407 refers to the sale of Linked (Note 2.1 (a)).</t>
        </is>
      </c>
    </row>
    <row r="5">
      <c r="A5" s="4" t="inlineStr">
        <is>
          <t>Summary of CGU's</t>
        </is>
      </c>
      <c r="B5" s="4" t="inlineStr">
        <is>
          <t>The table below presents a description of the GCU’s: CGU Goodwill allocated Indefinite useful-life intangible assets allocated Description CGU 1 – Linx Group 5,037,584 214,579 This CGU comprise all the companies acquired in the business combination with Linx. The Group considers that these companies represent a stand-alone separate business, as well have synergies in infrastructure, development, and commercial design. CGU 2 – Technology enterprises 203,009 6,637 In this CGU are included the technology companies that aim to provide new offers to customers related to the technology platform of the Group. This CGU includes operating companies and their respective holding companies. CGU 3 – Questor 16,726 5,734 This CGU comprises only Questor, which is considered by the Group as a technology enterprise, but without synergies and correlated business with the companies included in the CGU 2. Due to that, is treated as a separate CGU. CGU 4 – Creditinfo Caribbean 24,179 — Due to the specificity of credit bureau services provided by the Creditinfo Caribbean and its independence of the other Group’s companies, Creditinfo Caribbean is considered a separate CGU. CGU 5 – Financial assets register — — This CGU comprises only TAG, which activity is related to financial assets registration. Due to the specific service provided by this company and its independence of the other Group’s companies, the Group considers TAG as a separate CGU. CGU 6 – Financial solutions 434,342 14,481 Companies related to financial solutions are included in this CGU. The Group considers these companies as a CGU due the integrated financial solutions provided by them, as capture, processing, transmission, and financial liquidation of transactions with debit and credit card, among other services. This CGU includes operating companies and their respective holding compan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ccounts payable (Tables)</t>
        </is>
      </c>
      <c r="B1" s="2" t="inlineStr">
        <is>
          <t>12 Months Ended</t>
        </is>
      </c>
    </row>
    <row r="2">
      <c r="B2" s="2" t="inlineStr">
        <is>
          <t>Dec. 31, 2021</t>
        </is>
      </c>
    </row>
    <row r="3">
      <c r="A3" s="3" t="inlineStr">
        <is>
          <t>Trade and other current receivables [abstract]</t>
        </is>
      </c>
    </row>
    <row r="4">
      <c r="A4" s="4" t="inlineStr">
        <is>
          <t>Schedule of Trade Accounts Payable</t>
        </is>
      </c>
      <c r="B4" s="4" t="inlineStr">
        <is>
          <t xml:space="preserve">2021 2020 Domestic trade accounts payable 369,876 178,050 Foreign suppliers 1,718 156 Other 953 2,285 372,547 180,49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abor and social security liabilities (Tables)</t>
        </is>
      </c>
      <c r="B1" s="2" t="inlineStr">
        <is>
          <t>12 Months Ended</t>
        </is>
      </c>
    </row>
    <row r="2">
      <c r="B2" s="2" t="inlineStr">
        <is>
          <t>Dec. 31, 2021</t>
        </is>
      </c>
    </row>
    <row r="3">
      <c r="A3" s="3" t="inlineStr">
        <is>
          <t>Labor and Social Security Liabilities [Abstract]</t>
        </is>
      </c>
    </row>
    <row r="4">
      <c r="A4" s="4" t="inlineStr">
        <is>
          <t>Summary of Labor Social Security and Share-based payment Liabilities</t>
        </is>
      </c>
      <c r="B4" s="4" t="inlineStr">
        <is>
          <t xml:space="preserve">2021 2020 Accrued annual payments and related social charges 210,957 142,552 Labor liabilities and related social charges 95,139 111,809 Total labor and social security liabilities 306,096 254,361 Current 273,347 173,103 Non-current 32,749 81,2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1</t>
        </is>
      </c>
    </row>
    <row r="3">
      <c r="A3" s="3" t="inlineStr">
        <is>
          <t>Taxes payable [abstract]</t>
        </is>
      </c>
    </row>
    <row r="4">
      <c r="A4" s="4" t="inlineStr">
        <is>
          <t>Schedule of Taxes Payable</t>
        </is>
      </c>
      <c r="B4" s="4" t="inlineStr">
        <is>
          <t>2021 2020 Income tax (IRPJ and CSLL) (a) 107,014 55,794 Contributions over revenue (PIS and COFINS) (b) 26,392 23,502 Withholding income tax (c) 22,640 12,021 Taxes on services (ISS) (d) 8,449 8,635 Withholding taxes from services taken (e) 6,362 5,969 Social security levied on gross revenue (INSS) (f) 564 503 Other taxes and contributions 5,032 411 176,453 106,835 (a) The expense for current income tax is recognized in the statement of profit or loss under "Income tax and social contribution" against tax payable. For some entities in the Group, advances for the payment of income tax expense is recognized during the tax year and are recognized as an asset under Recoverable taxes (Note 9). (b) PIS and COFINS are invoiced to and collected from the Group’s customers and recognized as deductions to gross revenue against tax liabilities, as the Group acts as agent collecting these taxes on behalf of the Brazilian federal government. (c) For some entities in the Group, advances for the payment of income tax expense is recognized during the tax year and are recognized as an asset under Recoverable taxes (Note 9). (d) ISS is recognized as deductions to gross revenue against tax liabilities, as the Group acts as agent collecting these taxes on behalf of municipal governments. (e) Amount relative to PIS, COFINS, IRPJ and CSLL, withheld from suppliers and paid by the Group on their behalf. These amounts are recognized as a tax liability, with no impact to the statement of profit or loss. (f) The entities Linx Sistemas, Equals, Hiper, Cappta, Vitta Tecnologia em Saúde S.A and Questor pay an INSS rate of 4.50% on gross revenue due to the benefits this regime offers to technology companies compared with social security tax on payrol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ans and financing and Obligations to FIDC quota holders (Tables)</t>
        </is>
      </c>
      <c r="B1" s="2" t="inlineStr">
        <is>
          <t>12 Months Ended</t>
        </is>
      </c>
    </row>
    <row r="2">
      <c r="B2" s="2" t="inlineStr">
        <is>
          <t>Dec. 31, 2021</t>
        </is>
      </c>
    </row>
    <row r="3">
      <c r="A3" s="3" t="inlineStr">
        <is>
          <t>Disclosure of detailed information about borrowings [abstract]</t>
        </is>
      </c>
    </row>
    <row r="4">
      <c r="A4" s="4" t="inlineStr">
        <is>
          <t>Schedule of Loans and Financing</t>
        </is>
      </c>
      <c r="B4" s="4" t="inlineStr">
        <is>
          <t>17.1. Composition of loans and financing and obligations to FIDC quota holders Average annual interest rate % Maturity Current portion Non-current portion Balance at 12/31/2021 Obligations to FIDC AR quota holders (17.3.1) CDI Rate* + 1.50% Aug/23 1,273,675 932,368 2,206,043 Obligations to FIDC TAPSO quota holders (17.3.2) CDI Rate* + 1.50% Mar/22 21,131 — 21,131 Obligations to FIDC quota holders 1,294,806 932,368 2,227,174 Leases (Note 17.3.4) 105.70% to 151.80% of CDI Rate* Jan/22 to Jun/29 66,531 206,924 273,455 Bonds (Note 17.3.5) CDI Rate* +3.15% Jun/28 4,592 2,760,018 2,764,610 Bank borrowings (Note 17.3.6) CDI +0.75% a.a. to CDI + 1.50% a.a. Three to eighteen months 2,108,123 589,518 2,697,641 Debentures (Note 17.3.8) 109.00% of CDI Rate* Jul/22 399,509 — 399,509 Loans and financing 2,578,755 3,556,460 6,135,215 Average annual interest rate % Maturity Current portion Non-current portion Balance at 12/31/2020 Obligations to FIDC AR quota holders (Note 17.3.1) 106.00% of CDI Rate* / CDI Rate* +1.50% Jun/21, Aug/23 1,939,645 2,174,670 4,114,315 Obligations to FIDC TAPSO quota holders (Note 17.3.2) CDI Rate* +1.15% Mar/21 20,476 — 20,476 Obligations to FIDC SOMA quota holders (Note 17.3.3) CDI Rate* +4.0% to7.0% Dec/23 — 239,759 239,759 Obligations to FIDC quota holders 1,960,121 2,414,429 4,374,550 Leases (Note 17.3.4) 105.7% -151.8% of CDI Rate* Jan/21 to Jun/29 48,856 126,005 174,861 Bank borrowings (Note 17.3.6) CDI Rate* + 0.68% to 1.20% Jan/21 to Mar/21 390,830 — 390,830 Loans with private entities (Note 17.3.7) 109.8% of CDI Rate* Sep/21 745,051 — 745,051 Debentures (Note 17.3.8) 109.0% of CDI Rate* Jul/22 — 398,358 398,358 Loans and financing 1,184,737 524,363 1,709,100 * “CDI Rate” means the Brazilian interbank deposit ( Certificado de Depósito Interbancário ) rate, which is an average of interbank overnight rates in Brazil, the average rate of 2021 was 4.42% (2020 – 2.76%).</t>
        </is>
      </c>
    </row>
    <row r="5">
      <c r="A5" s="4" t="inlineStr">
        <is>
          <t>Summary of Changes in Loans and Financing</t>
        </is>
      </c>
      <c r="B5" s="4" t="inlineStr">
        <is>
          <t xml:space="preserve">17.2. Changes in loans and financing and obligations to FIDC quota holders Balance at 12/31/2020 Additions Disposals Payment Business Combination Changes in Exchange Rates Interest Balance at 12/31/2021 Obligations to FIDC AR quota holders (Note 17.3.1) 4,114,315 — — (2,064,720) — — 156,448 2,206,043 Obligations to FIDC TAPSO quota holders (Note 17.3.2) 20,476 — — (708) — — 1,363 21,131 Obligations to FIDC SOMA quota holders (Note 17.3.3) 239,759 584,191 — (864,747) — — 40,797 — Leases (Note 17.3.4) 174,861 92,802 (14,474) (83,610) 88,879 62 14,935 273,455 Bonds (Note 17.3.5) — 2,477,408 — (55,497) — 282,580 60,119 2,764,610 Bank borrowings (Note 17.3.6) 390,830 9,222,889 — (7,294,101) 258,797 — 119,226 2,697,641 Loans with private entities (Note 17.3.7) 745,051 — — (770,372) — — 25,321 — Debentures (Note 17.3.8) 398,358 — — (17,596) — — 18,747 399,509 6,083,650 12,377,290 (14,474) (11,151,351) 347,676 282,642 436,956 8,362,389 Balance at 12/31/2019 Additions Disposals Payment Business Combination Interest Balance at 12/31/2020 Obligations to FIDC AR quota holders (Note 17.3.1) 3,690,542 2,476,906 — (2,169,073) — 115,940 4,114,315 Obligations to FIDC TAPSO quota holders (Note 17.3.2) 20,352 — — (514) — 638 20,476 Obligations to FIDC SOMA III quota holders (Note 17.3.3) — 239,232 — — — 527 239,759 Leases (Note 17.3.4) 124,758 118,977 (36,919) (41,373) 1,592 7,826 174,861 Bank borrowings (Note 17.3.6) 1,777,083 3,996,820 — (5,422,211) — 39,138 390,830 Loans with private entities (Note 17.3.7) 738,456 — — (17,652) — 24,247 745,051 Debentures (Note 17.3.8) 394,997 — — (8,769) — 12,130 398,358 6,746,188 6,831,935 (36,919) (7,659,592) 1,592 200,446 6,083,6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Disclosure of transactions between related parties [abstract]</t>
        </is>
      </c>
    </row>
    <row r="4">
      <c r="A4" s="4" t="inlineStr">
        <is>
          <t>Summary of Transactions were Carried Out with Related Parties</t>
        </is>
      </c>
      <c r="B4" s="4" t="inlineStr">
        <is>
          <t xml:space="preserve">The following transactions were carried out with related parties: 2021 2020 2019 Sales of services Associates (legal and administrative services) (a) 23 11 11 Entity controlled management personnel (b) 10 — — 33 11 11 Purchases of goods and services Entity controlled management personnel (c) (1,531) (16,652) (10,029) Associates (transaction services) (d) (1,119) (2,032) (451) Service provider (e) (440) — — (3,090) (18,684) (10,480) (a) Related to services provided to VHSYS. (b) Related to changes in exchange rates with travel services reimbursed to VCK Investment Fund, companies owned by related parties. (c) Related to consulting and management services with Genova Consultoria e Participações Ltda., and travel services reimbursed to Zurich Consultoria e Participações Ltda and VCK Investment Fund, companies owned by related parties. (d) Related mainly to expenses paid to Collact in the period from January to June 2021 and VHSYS from January to March 2021 due to new customers acquisition. (e) Related to strategic consulting for data science with LAMPS Desenvolvimento Ltda, company owned by related parties. </t>
        </is>
      </c>
    </row>
    <row r="5">
      <c r="A5" s="4" t="inlineStr">
        <is>
          <t>Summary of Balances Outstanding at the End of Reporting Period</t>
        </is>
      </c>
      <c r="B5" s="4" t="inlineStr">
        <is>
          <t xml:space="preserve">The following balances are outstanding at the end of the reporting period in relation to transactions with related parties: 2021 2020 Loans to management personnel 4,663 4,149 Convertible loans 57 3,051 Receivables from related parties 4,720 7,200 </t>
        </is>
      </c>
    </row>
    <row r="6">
      <c r="A6" s="4" t="inlineStr">
        <is>
          <t>Summary of Compensation Expense</t>
        </is>
      </c>
      <c r="B6" s="4" t="inlineStr">
        <is>
          <t xml:space="preserve">For the years ended December 31, 2021 and 2020, compensation expense was as follows: 2021 2020 Short-term benefits 13,621 15,202 Share-based payments (Note 25) 29,332 32,305 42,953 47,50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vision for contingencies (Tables)</t>
        </is>
      </c>
      <c r="B1" s="2" t="inlineStr">
        <is>
          <t>12 Months Ended</t>
        </is>
      </c>
    </row>
    <row r="2">
      <c r="B2" s="2" t="inlineStr">
        <is>
          <t>Dec. 31, 2021</t>
        </is>
      </c>
    </row>
    <row r="3">
      <c r="A3" s="3" t="inlineStr">
        <is>
          <t>Provisions [abstract]</t>
        </is>
      </c>
    </row>
    <row r="4">
      <c r="A4" s="4" t="inlineStr">
        <is>
          <t>Schedule Of Nature And Movement Of The Liabilities</t>
        </is>
      </c>
      <c r="B4" s="4" t="inlineStr">
        <is>
          <t>The amount, nature and the movement of the liabilities is summarized as follows: Civil Labor Tax Total Balance at December 31, 2019 8,876 688 — 9,564 Additions 3,567 409 — 3,976 Reversals (1,389) (328) — (1,717) Interests 481 39 — 520 Payments (1,963) (230) — (2,193) Balance at December 31, 2020 9,572 578 — 10,150 Additions 12,376 6,090 184 18,650 Reversals (4,773) (8,249) (1,365) (14,387) Interests 1,847 402 4,068 6,317 Payments (9,318) (58) (804) (10,180) Business combination (a) 5,906 17,620 147,773 171,299 Balance at December 31, 2021 15,610 16,383 149,856 181,849 (a) As part of the Linx acquisition we have recorded an amount of R$164,259 related to civil, labor and tax legal suits of the PPA Linx contingency and R$7,040 related to tax contingencies of Questor.</t>
        </is>
      </c>
    </row>
    <row r="5">
      <c r="A5" s="4" t="inlineStr">
        <is>
          <t>Schedule of Nature of Liabilities</t>
        </is>
      </c>
      <c r="B5" s="4" t="inlineStr">
        <is>
          <t xml:space="preserve">The Group has the following civil and labor litigation involving risks of loss assessed by management as possible, based on the evaluation of the legal advisors, for which no provision was recognized: 2021 2020 Civil 130,908 46,169 Labor 62,299 15,024 Tax 30,324 — Total 223,531 61,19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Issuances and Repurchases of Shares</t>
        </is>
      </c>
      <c r="B4" s="4" t="inlineStr">
        <is>
          <t>Below are the issuances and repurchases of shares during 2021 and 2020: Number of shares Class A Class B Total At December 31, 2019 178,688,584 98,678,252 277,366,836 Business combination (a) 203,378 — 203,378 2020 Follow on (b) 31,481,250 — 31,481,250 Vested awards (c) 210,378 — 210,378 Conversions 46,895,550 (46,895,550) — At December 31, 2020 257,479,140 51,782,702 309,261,842 Issuance (d) (e) (f) 3,132,970 — 3,132,970 Conversions 5,741,517 (5,741,517) — Vested awards (g) 136,436 — 136,436 At December 31, 2021 266,490,063 46,041,185 312,531,248 As of December 31, 2021, and 2020, all issued shares were paid in full. (a) On May 29, 2020, the Company issued 203,378 shares as payment to acquire 100% interest in Vitta Group. (b) As mentioned in Note 1.2, on August 12, 2020, the Company filed a follow-on prospectus offering 31,481,250 of its Class A common. (c) In 2020, the Company has accelerated 302,243 RSUs, of which 210,378 shares were delivered through the issuance of shares, 2,735 shares were delivered through the delivery of treasury shares and the remaining was paid as withholding income tax. Additionally the Company has repurchased and cancelled 7,595 shares under the incentive shares plan. (d) On January 28, 2021, the Group has fully acquired the non-controlling interest in PDCA held by Bellver Fundo de Investimento Multimercado Crédito Privado Investimento no Exterior (“Bellver”). The transaction was made by a purchase and sale of shares, where Bellver agreed to acquire 1,313,066 STNE shares by a payment being part in cash in the amount of R$230,500 and part by the delivering of their PDCA shares. The number of STNE shares delivered to Bellver was based on STNE volume-weighted average trading price of the 30 days preceding the signing of a memorandum of understanding (“MOU”) between the parties on December 8, 2020. (e) On June 16, 2021, Brazilian Antitrust Authority (“CADE”) approved, without restrictions, a business combination between the Group and Linx S.A. (“Linx”) which was completed on July 01, 2021. Pursuant to the terms and subject to the conditions set forth in the Association Agreement and its amendments, each Linx share issued and outstanding immediately prior to the consummation of the transaction was automatically contributed to the Group in exchange for one newly issued redeemable STNE Par Class A Preferred Share and one newly issued redeemable STNE Par Class B Preferred Share. To complete the transaction 1,817,428 StoneCo shares were issued and bought by STNE Par in the amount of R$618,514. (f) On July 5, 2021, the Group acquired 100.0% interest in Nodis Tecnologia S.A. (“Nodis”), through the issuance of 2,476 shares in the amount of R$849. (g) As described in Note 25, the Company has accelerated 136,826 RSUs, of which 99,198 shares were delivered to the beneficiaries through the issuance of shares, and the remaining was paid as withholding income tax. Additionally, 37,238 Class A common shares were issued to our founder shareholders, as anti-dilutive shar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Disclosure of Determining the Numerator of Basic EPS</t>
        </is>
      </c>
      <c r="B4" s="4" t="inlineStr">
        <is>
          <t>In determining the numerator of basic EPS, earnings attributable to the Group is allocated as follows: 2021 2020 2019 Net income (loss) attributable to Owners of the Parent (1,358,813) 854,071 803,232 Numerator of basic and diluted EPS (1,358,813) 854,071 803,232 As of December 31, 2021, the shares issued in connection with the acquisition of non-controlling interest in PDCA were adjusted to basic and diluted EPS calculation since the acquisition date. The following table contains the earnings per share of the Group for the years ended December 31, 2021, 2020 and 2019 (in thousands except share and per share amounts): 2021 2020 2019 Numerator of basic EPS (1,358,813) 854,071 803,232 Weighted average number of outstanding shares 308,905,398 289,289,033 277,320,157 Denominator of basic EPS 308,905,398 289,289,033 277,320,157 Basic earnings (loss) per share - R$ (4.40) 2.95 2.90 Numerator of diluted EPS (1,358,813) 854,071 803,232 Share-based payments (i) — 4,448,505 4,845,504 Weighted average number of outstanding shares 308,905,398 289,289,033 277,320,157 Denominator of diluted EPS 308,905,398 293,737,538 282,165,661 Diluted earnings (loss) per share - R$ (4.40) 2.91 2.85 (i) Diluted earnings per share are calculated by adjusting the weighted average number of shares outstanding, considering potentially convertible instruments. However, due to the loss for the period ended December 31, 2021, these instruments issued have a non-diluting effect, therefore, they were not considered in the total number of outstanding shares to determine the diluted loss per shar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otal revenue and income (Tables)</t>
        </is>
      </c>
      <c r="B1" s="2" t="inlineStr">
        <is>
          <t>12 Months Ended</t>
        </is>
      </c>
    </row>
    <row r="2">
      <c r="B2" s="2" t="inlineStr">
        <is>
          <t>Dec. 31, 2021</t>
        </is>
      </c>
    </row>
    <row r="3">
      <c r="A3" s="3" t="inlineStr">
        <is>
          <t>Revenue [abstract]</t>
        </is>
      </c>
    </row>
    <row r="4">
      <c r="A4" s="4" t="inlineStr">
        <is>
          <t>Summary of Total Revenue and Income</t>
        </is>
      </c>
      <c r="B4" s="4" t="inlineStr">
        <is>
          <t xml:space="preserve">2021 2020 2019 Timing of revenue recognition Net revenue from transaction activities and other services 1,626,853 1,144,086 770,276 Recognized at a point in time 1,626,853 1,144,086 770,276 Net revenue from subscription services and equipment rental 1,071,932 388,033 331,565 Financial income 1,877,683 1,647,017 1,287,760 Other financial income 247,293 140,687 186,367 Recognized over time 3,196,908 2,175,737 1,805,692 Total revenue and income 4,823,761 3,319,823 2,575,96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 of profit or loss - BRL (R$) R$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Net revenue from transaction activities and other services</t>
        </is>
      </c>
      <c r="B4" s="6" t="inlineStr">
        <is>
          <t>R$ 1626853</t>
        </is>
      </c>
      <c r="C4" s="6" t="inlineStr">
        <is>
          <t>R$ 1144086</t>
        </is>
      </c>
      <c r="D4" s="6" t="inlineStr">
        <is>
          <t>R$ 770276</t>
        </is>
      </c>
    </row>
    <row r="5">
      <c r="A5" s="4" t="inlineStr">
        <is>
          <t>Net revenue from subscription services and equipment rental</t>
        </is>
      </c>
      <c r="B5" s="5" t="n">
        <v>1071932</v>
      </c>
      <c r="C5" s="5" t="n">
        <v>388033</v>
      </c>
      <c r="D5" s="5" t="n">
        <v>331565</v>
      </c>
    </row>
    <row r="6">
      <c r="A6" s="4" t="inlineStr">
        <is>
          <t>Financial income</t>
        </is>
      </c>
      <c r="B6" s="5" t="n">
        <v>1877683</v>
      </c>
      <c r="C6" s="5" t="n">
        <v>1647017</v>
      </c>
      <c r="D6" s="5" t="n">
        <v>1287760</v>
      </c>
    </row>
    <row r="7">
      <c r="A7" s="4" t="inlineStr">
        <is>
          <t>Other financial income</t>
        </is>
      </c>
      <c r="B7" s="5" t="n">
        <v>247293</v>
      </c>
      <c r="C7" s="5" t="n">
        <v>140687</v>
      </c>
      <c r="D7" s="5" t="n">
        <v>186367</v>
      </c>
    </row>
    <row r="8">
      <c r="A8" s="4" t="inlineStr">
        <is>
          <t>Total revenue and income</t>
        </is>
      </c>
      <c r="B8" s="5" t="n">
        <v>4823761</v>
      </c>
      <c r="C8" s="5" t="n">
        <v>3319823</v>
      </c>
      <c r="D8" s="5" t="n">
        <v>2575968</v>
      </c>
    </row>
    <row r="9">
      <c r="A9" s="4" t="inlineStr">
        <is>
          <t>Cost of services</t>
        </is>
      </c>
      <c r="B9" s="5" t="n">
        <v>-1713828</v>
      </c>
      <c r="C9" s="5" t="n">
        <v>-769946</v>
      </c>
      <c r="D9" s="5" t="n">
        <v>-426961</v>
      </c>
    </row>
    <row r="10">
      <c r="A10" s="4" t="inlineStr">
        <is>
          <t>Administrative expenses</t>
        </is>
      </c>
      <c r="B10" s="5" t="n">
        <v>-813341</v>
      </c>
      <c r="C10" s="5" t="n">
        <v>-392476</v>
      </c>
      <c r="D10" s="5" t="n">
        <v>-285788</v>
      </c>
    </row>
    <row r="11">
      <c r="A11" s="4" t="inlineStr">
        <is>
          <t>Selling expenses</t>
        </is>
      </c>
      <c r="B11" s="5" t="n">
        <v>-1012544</v>
      </c>
      <c r="C11" s="5" t="n">
        <v>-505902</v>
      </c>
      <c r="D11" s="5" t="n">
        <v>-360612</v>
      </c>
    </row>
    <row r="12">
      <c r="A12" s="4" t="inlineStr">
        <is>
          <t>Financial expenses, net</t>
        </is>
      </c>
      <c r="B12" s="5" t="n">
        <v>-1269058</v>
      </c>
      <c r="C12" s="5" t="n">
        <v>-339844</v>
      </c>
      <c r="D12" s="5" t="n">
        <v>-353451</v>
      </c>
    </row>
    <row r="13">
      <c r="A13" s="4" t="inlineStr">
        <is>
          <t>Mark-to-market on equity securities designated at FVPL</t>
        </is>
      </c>
      <c r="B13" s="5" t="n">
        <v>-1264213</v>
      </c>
      <c r="C13" s="5" t="n">
        <v>0</v>
      </c>
      <c r="D13" s="5" t="n">
        <v>0</v>
      </c>
    </row>
    <row r="14">
      <c r="A14" s="4" t="inlineStr">
        <is>
          <t>Other income (expenses), net</t>
        </is>
      </c>
      <c r="B14" s="5" t="n">
        <v>-185894</v>
      </c>
      <c r="C14" s="5" t="n">
        <v>-177056</v>
      </c>
      <c r="D14" s="5" t="n">
        <v>-57691</v>
      </c>
    </row>
    <row r="15">
      <c r="A15" s="4" t="inlineStr">
        <is>
          <t>Total expenses</t>
        </is>
      </c>
      <c r="B15" s="5" t="n">
        <v>-6258878</v>
      </c>
      <c r="C15" s="5" t="n">
        <v>-2185224</v>
      </c>
      <c r="D15" s="5" t="n">
        <v>-1484503</v>
      </c>
    </row>
    <row r="16">
      <c r="A16" s="4" t="inlineStr">
        <is>
          <t>Loss on investment in associates</t>
        </is>
      </c>
      <c r="B16" s="5" t="n">
        <v>-10437</v>
      </c>
      <c r="C16" s="5" t="n">
        <v>-6937</v>
      </c>
      <c r="D16" s="5" t="n">
        <v>-810</v>
      </c>
    </row>
    <row r="17">
      <c r="A17" s="4" t="inlineStr">
        <is>
          <t>Profit (loss) before income taxes</t>
        </is>
      </c>
      <c r="B17" s="5" t="n">
        <v>-1445554</v>
      </c>
      <c r="C17" s="5" t="n">
        <v>1127662</v>
      </c>
      <c r="D17" s="5" t="n">
        <v>1090655</v>
      </c>
    </row>
    <row r="18">
      <c r="A18" s="4" t="inlineStr">
        <is>
          <t>Current income tax and social contribution</t>
        </is>
      </c>
      <c r="B18" s="5" t="n">
        <v>-171621</v>
      </c>
      <c r="C18" s="5" t="n">
        <v>-216886</v>
      </c>
      <c r="D18" s="5" t="n">
        <v>-217228</v>
      </c>
    </row>
    <row r="19">
      <c r="A19" s="4" t="inlineStr">
        <is>
          <t>Deferred income tax and social contribution</t>
        </is>
      </c>
      <c r="B19" s="5" t="n">
        <v>239827</v>
      </c>
      <c r="C19" s="5" t="n">
        <v>-73330</v>
      </c>
      <c r="D19" s="5" t="n">
        <v>-69232</v>
      </c>
    </row>
    <row r="20">
      <c r="A20" s="4" t="inlineStr">
        <is>
          <t>Net income (loss) for the year</t>
        </is>
      </c>
      <c r="B20" s="5" t="n">
        <v>-1377348</v>
      </c>
      <c r="C20" s="5" t="n">
        <v>837446</v>
      </c>
      <c r="D20" s="5" t="n">
        <v>804195</v>
      </c>
    </row>
    <row r="21">
      <c r="A21" s="3" t="inlineStr">
        <is>
          <t>Net income (loss) attributable to:</t>
        </is>
      </c>
    </row>
    <row r="22">
      <c r="A22" s="4" t="inlineStr">
        <is>
          <t>Owners of the parent</t>
        </is>
      </c>
      <c r="B22" s="5" t="n">
        <v>-1358813</v>
      </c>
      <c r="C22" s="5" t="n">
        <v>854071</v>
      </c>
      <c r="D22" s="5" t="n">
        <v>803232</v>
      </c>
    </row>
    <row r="23">
      <c r="A23" s="4" t="inlineStr">
        <is>
          <t>Non-controlling interests</t>
        </is>
      </c>
      <c r="B23" s="6" t="inlineStr">
        <is>
          <t>R$ 18535</t>
        </is>
      </c>
      <c r="C23" s="6" t="inlineStr">
        <is>
          <t>R$ 16625</t>
        </is>
      </c>
      <c r="D23" s="6" t="inlineStr">
        <is>
          <t>R$ 963</t>
        </is>
      </c>
    </row>
    <row r="24">
      <c r="A24" s="3" t="inlineStr">
        <is>
          <t>Earnings (loss) per share</t>
        </is>
      </c>
    </row>
    <row r="25">
      <c r="A25" s="4" t="inlineStr">
        <is>
          <t>Basic earnings (loss) per share for the year attributable to owners of the parent (in Brazilian Reais per share)</t>
        </is>
      </c>
      <c r="B25" s="6" t="inlineStr">
        <is>
          <t>R$ 4.40</t>
        </is>
      </c>
      <c r="C25" s="6" t="inlineStr">
        <is>
          <t>R$ 2.95</t>
        </is>
      </c>
      <c r="D25" s="6" t="inlineStr">
        <is>
          <t>R$ 2.90</t>
        </is>
      </c>
    </row>
    <row r="26">
      <c r="A26" s="4" t="inlineStr">
        <is>
          <t>Diluted earnings (loss) per share for the year attributable to owners of the parent (in Brazilian Reais per share)</t>
        </is>
      </c>
      <c r="B26" s="6" t="inlineStr">
        <is>
          <t>R$ 4.40</t>
        </is>
      </c>
      <c r="C26" s="6" t="inlineStr">
        <is>
          <t>R$ 2.91</t>
        </is>
      </c>
      <c r="D26" s="6" t="inlineStr">
        <is>
          <t>R$ 2.85</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1</t>
        </is>
      </c>
    </row>
    <row r="3">
      <c r="A3" s="3" t="inlineStr">
        <is>
          <t>Expenses by nature [abstract]</t>
        </is>
      </c>
    </row>
    <row r="4">
      <c r="A4" s="4" t="inlineStr">
        <is>
          <t>Summary of expenses by nature</t>
        </is>
      </c>
      <c r="B4" s="4" t="inlineStr">
        <is>
          <t>2021 2020 2019 Personnel expenses (Note 24) 1,489,245 833,310 576,440 Financial expenses (a) 1,269,058 339,844 353,451 Mark-to-market on equity securities designated at FVPL (Note 6 (b)) 1,264,213 — — Transaction and client services costs (b) 810,219 370,819 185,396 Depreciation and amortization (Note 11.2) 507,369 256,294 163,396 Marketing expenses and sales commissions (c) 420,818 149,842 71,811 Third parties services 305,517 119,904 69,579 Other (d) 192,439 115,211 64,430 Total expenses 6,258,878 2,185,224 1,484,503 (a) Financial expenses include discounts on the sale of receivables to banks, interest expense on borrowings, interest to fund FIDC quota holders, foreign currency exchange variances, net and the cost of derivatives covering interest and foreign exchange exposure. (b) Transaction and client services costs include card transaction capturing services, card transaction and settlement processing services, logistics costs, payment scheme fees, cloud services and other costs. (c) Marketing expenses and sales commissions relate to marketing and advertising expenses, and commissions paid to sales related partnerships. (d) Of the total other, in the second quarter of 2021, Linked’s sale resulted in a loss of R$12,74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s (Tables)</t>
        </is>
      </c>
      <c r="B1" s="2" t="inlineStr">
        <is>
          <t>12 Months Ended</t>
        </is>
      </c>
    </row>
    <row r="2">
      <c r="B2" s="2" t="inlineStr">
        <is>
          <t>Dec. 31, 2021</t>
        </is>
      </c>
    </row>
    <row r="3">
      <c r="A3" s="3" t="inlineStr">
        <is>
          <t>Classes of employee benefits expense [abstract]</t>
        </is>
      </c>
    </row>
    <row r="4">
      <c r="A4" s="4" t="inlineStr">
        <is>
          <t>Summary of Employee Benefits</t>
        </is>
      </c>
      <c r="B4" s="4" t="inlineStr">
        <is>
          <t xml:space="preserve"> 2021 2020 2019 Wages and salaries 1,055,959 483,600 348,731 Social security costs 258,488 138,960 117,604 Profit sharing and annual bonuses 61,629 89,973 45,596 Share-based payments 113,169 120,777 64,509 1,489,245 833,310 576,44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1</t>
        </is>
      </c>
    </row>
    <row r="3">
      <c r="A3" s="3" t="inlineStr">
        <is>
          <t>Disclosure of terms and conditions of share-based payment arrangement [abstract]</t>
        </is>
      </c>
    </row>
    <row r="4">
      <c r="A4" s="4" t="inlineStr">
        <is>
          <t>Summary of Key Share-based Awards Expense and their Respective Equity or Liability Balances</t>
        </is>
      </c>
      <c r="B4" s="4" t="inlineStr">
        <is>
          <t xml:space="preserve">The following table outlines the key share-based awards expense and their respective equity or liability balances as of December 31, 2021, 2020 and 2019. Equity RSU PSU Option Incentive Total Number of shares As of December 31, 2019 4,434,896 — 33,636 5,329,364 9,797,896 Granted 329,405 — — — 329,405 Issued (302,243) — — — (302,243) Cancelled (91,866) — (1,134) — (93,000) Repurchased — — — (7,595) (7,595) As of December 31, 2020 4,370,192 — 32,502 5,321,769 9,724,463 Granted 2,603,810 342,585 — — 2,946,395 Issued (136,826) — — — (136,826) Cancelled (252,028) — — — (252,028) As of December 31, 2021 6,585,148 342,585 32,502 5,321,769 12,282,004 </t>
        </is>
      </c>
    </row>
    <row r="5">
      <c r="A5" s="4" t="inlineStr">
        <is>
          <t>Summary of Right to Acquire Shares for Price Originally Paid by Participant, Less an Applicable Discount</t>
        </is>
      </c>
      <c r="B5" s="4" t="inlineStr">
        <is>
          <t>If a participant ceases employment for any reason before the end of the 10 years lock-up period, the Company have the right to acquire the shares for the price originally paid by the participant, less an applicable discount as below. Time remaining to the end of the Lock-up period Discount Monthly Installments 7-10 years 25% Up to 120 3-7 years 20% Up to 60 0-3 years 15% Up to 3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Schedule of Risk Assessment, Value-at-Risk and Scenario Analysis</t>
        </is>
      </c>
      <c r="B4" s="4" t="inlineStr">
        <is>
          <t>The Group conducts a study on how market variables would impact the group’s financial statements based on Parametric Value at Risk models. Risk Factor Asset/ Liability VaR 1 day VaR 10 days VaR 60 days Interest rates Account receivables from credit card issuers 3,941 8,807 25,766 Credit spread on interest rates Account receivables from credit card issuers 1,126 2,518 7,380 Foreign currency exchange USD denominated assets/liabilities 91 203 595 Equity price (a) Listed securities 116,639 276,999 678,505 (a) The Group holds positions on equity of Banco Inter S.A. (B3: BIDI3; BIDI4; BIDI11). The fluctuation on its prices affects our accounting results but not our adjusted results as we treat this investment as an strategic long term investment, The VaR figures are calculated based on historical data and are suited to estimate the potential financial loss incurred by the company using a level of confidence of 95% on normal market conditions. The VaR figures are reliable only on normal market conditions, thereby underestimates the large market movements caused by turmoil events on financial markets.</t>
        </is>
      </c>
    </row>
    <row r="5">
      <c r="A5" s="4" t="inlineStr">
        <is>
          <t>Non-derivative Financial Liabilities and net-settled derivative financial liabilities by Maturity (Details)</t>
        </is>
      </c>
      <c r="B5" s="4" t="inlineStr">
        <is>
          <t xml:space="preserve">The amounts disclosed in the table are the contractual undiscounted cash flows. Less than one year Between 1 and 2 years Between 2 and 5 years Over 5 years At December 31, 2021 Deposits from banking customers 2,201,861 — — — Accounts payable to clients 15,720,159 3,172 — — Trade accounts payable 372,547 — — — Loans and financing 2,924,513 983,537 860,578 2,963,804 Obligations to FIDC quota holders 1,443,868 985,229 — — Other liabilities 145,500 32,501 340,144 — 22,808,448 2,004,439 1,200,722 2,963,804 Less than one year Between 1 and 2 years Between 2 and 5 years Over 5 years At December 31, 2020 Deposits from banking customers 900,454 — — — Accounts payable to clients 8,848,038 — — — Trade accounts payable 180,491 — — — Loans and financing 1,197,522 460,318 29,511 41,301 Obligations to FIDC quota holders 2,065,493 1,334,787 1,213,563 — Other liabilities 10,369 284,972 — — 13,202,367 2,080,077 1,243,074 41,301 </t>
        </is>
      </c>
    </row>
    <row r="6">
      <c r="A6" s="4" t="inlineStr">
        <is>
          <t>Schedule of Assets As Per Statement of Financial Position (Details)</t>
        </is>
      </c>
      <c r="B6" s="4" t="inlineStr">
        <is>
          <t>Assets as per statement of financial position Amortized cost FVPL FVOCI Total At December 31, 2021 Short and Long-term investments — 3,209,604 21,909 3,231,513 Financial assets from banking solution — 2,346,474 — 2,346,474 Accounts receivable from card issuers 132,605 — 19,153,985 19,286,590 Trade accounts receivable 434,481 511,240 — 945,721 Derivative financial instruments (a) — 219,324 — 219,324 Receivables from related parties 4,720 — — 4,720 Other assets (a) 474,557 — — 474,557 1,046,363 6,286,642 19,175,894 26,508,899 At December 31, 2020 Short-term investments — 7,149,889 978,169 8,128,058 Accounts receivable from card issuers — — 16,307,155 16,307,155 Trade accounts receivable 151,271 1,646,685 — 1,797,956 Financial assets from banking solution — 714,907 — 714,907 Derivative financial instruments — 42,931 172 43,103 Receivables from related parties 7,200 — — 7,200 Other assets 180,309 — — 180,309 338,780 9,554,412 17,285,496 27,178,688 (a) Derivative financial instruments in the amount of R$201,202 were designated as cash flow hedging instruments, and therefore the effective portion of the hedge is accounted for in the OCI.</t>
        </is>
      </c>
    </row>
    <row r="7">
      <c r="A7" s="4" t="inlineStr">
        <is>
          <t>Schedule of Liabilities As Per Statement Of Financial Position (Details)</t>
        </is>
      </c>
      <c r="B7" s="4" t="inlineStr">
        <is>
          <t xml:space="preserve">Liabilities as per statement of financial position Amortized cost FVPL FVOCI Total At December 31, 2021 Deposits from banking customers 2,201,861 — — 2,201,861 Accounts payable to clients 15,726,503 — — 15,726,503 Trade accounts payable 372,547 — — 372,547 Loans and financing 6,135,215 — — 6,135,215 Obligations to FIDC quota holders 2,227,174 — — 2,227,174 Derivative financial instruments — 23,244 — 23,244 Other liabilities 165,502 328,456 — 493,958 26,828,802 351,700 — 27,180,502 At December 31, 2020 Deposits from banking customers 900,454 — — 900,454 Accounts payable to clients 8,848,038 — — 8,848,038 Trade accounts payable 180,491 — — 180,491 Loans and financing 1,709,100 — — 1,709,100 Obligations to FIDC quota holders 4,374,550 — — 4,374,550 Derivative financial instruments — 13,574 2,659 16,233 Other liabilities 26,179 269,162 — 295,341 16,038,812 282,736 2,659 16,324,207 </t>
        </is>
      </c>
    </row>
    <row r="8">
      <c r="A8" s="4" t="inlineStr">
        <is>
          <t>Schedule of Class Between Book Value And Fair Value Of The Financial Instruments (Details)</t>
        </is>
      </c>
      <c r="B8" s="4" t="inlineStr">
        <is>
          <t>The table below presents a comparison by class between book value and fair value of the financial instruments of the Group: 2021 2020 Book value Fair value Hierarchy level Book value Fair value Hierarchy level Financial assets Short and Long-term investments (a) 3,231,513 3,231,513 I /II 8,128,058 8,128,058 I /II Financial assets from banking solution (e) 2,346,474 2,346,474 I 714,907 714,907 I Accounts receivable from card issuers (b) 19,286,590 19,283,921 II 16,307,155 16,307,155 II Trade accounts receivable (c) (d) 945,721 945,721 II / III 1,797,956 1,797,956 II/III Derivative financial instruments (f) 219,324 219,324 II 43,103 43,103 II Receivables from related parties (c) 4,720 4,720 II 7,200 7,200 II Other assets (c) 474,557 474,557 II 180,309 180,309 II 26,508,899 26,506,230 27,178,688 27,178,688 Financial liabilities Deposits from banking customers (g) 2,201,861 2,201,861 II 900,454 900,454 II Accounts payable to clients (i) 15,726,503 14,628,794 II 8,848,038 8,692,351 II Trade accounts payable (c) 372,547 372,547 II 180,491 180,491 II Loans and financing (h) 6,135,215 6,121,966 II 1,709,100 1,697,588 II Obligations to FIDC quota holders (h) 2,227,174 2,324,553 II 4,374,550 4,395,035 II Derivative financial instruments (f) 23,244 23,244 II 16,233 16,233 II Other liabilities (c) (j) 493,958 493,958 II/III 295,341 295,341 II/III 27,180,502 26,166,923 16,324,207 16,177,493 (a) Short and Long-term investments are measured at fair value. Listed securities are classified as level I and unlisted securities classified as level II, for those the fair value is determined using valuation techniques, which employ the use of market observable inputs. (b) Accounts receivable from card issuers are measured at FVOCI or at amortized cost, depending on the asset’s contractual cash flow characteristics and the Group’s business model for managing each of them. For those assets measured at FVOCI, fair value is estimated by discounting future cash flows using market rates for similar items. For those assets measured at amortized cost, carrying values are assumed to approximate their fair values, taking into consideration that the realization of these balances and short settlement terms. (c) The carrying values of trade accounts receivable, receivables from related parties, other assets, trade accounts payable and other liabilities are measured at amortized cost and are recorded at their original amount, less the provision for impairment and adjustment to present value, when applicable. The carrying values are assumed to approximate their fair values, taking into consideration that the realization of these balances, and settlement terms do not exceed 60 days. These amounts are classified as level II in the hierarchy level. (d) Included in Trade accounts receivable there are Loans designated at FVPL with an amount of R$511,240. As of December 31, 2021, this portfolio registered a loss of R$381,430, and total net cashflow effect was an inflow of R$754,015. Loans are measured at fair value through profit or loss and are valued using valuation techniques, which employ the use of market unobservable inputs, and therefore is classified as level III in the hierarchy level. 2021 2020 At January 1, 1,646,685 124,661 Disbursements 1,155,921 2,112,274 Collections (1,909,936) (987,283) Interest income recognized in the statement of profit or loss as Financial Income 924,775 384,572 Fair value recognized in the statement of profit or loss as Financial income (1,306,205) 12,461 At December 31 511,240 1,646,685 The significant unobservable inputs used in the fair value measurement of Loans designated at FVPL categorized within Level III of the fair value hierarchy, are the expected loss rate and the discount rate used to evaluate the asset. To calculate expected loss rate, the Company considers a list of assumptions, the main being: an individual projection of client’s transactions, the probability of each contract to default and scenarios of recovery. These main inputs are periodically reviewed, or when there is an event that may affect the probabilities and curves applied to the portfolio. In determining the discount rate, we consider that the rate should be a current rate commensurate with nature of the loan portfolio and the valuation method used. When rates for actual recent transactions are available and appropriate to reflect the interest rate as of the measurement date, we consider those rates. When such rates are not available, we also obtain non-binding quotes. Based on all available information we make a judgment as to the rate to be used. In prior periods we used the interest rate that we paid to senior holders of FIDCs on recent transactions. Considering we did not raise funding through FIDCs since February 2021 and the changes observed in the benchmark interest rate in Brazil and in the credit markets we currently build an interest rate curve for unsecured loans granted to us based on recent loans obtained and in quotes from financial institutions. The Group has performed sensitivity analysis considering an increase of 100 basis points in discount rate combined with a decrease of 15% in recovery curve. The result of the combined effect of both changes was a decrease of Loans designated at FVPL in the total amount of R$39,696. (e) Financial assets from banking solutions are measured at fair value. Sovereign bonds are priced using quotation from Anbima public pricing method. (f) The Group enters into derivative financial instruments with financial institutions with investment grade credit ratings. Non-deliverable forward contracts are valued using valuation techniques, which employ the use of market observable inputs. (g) Deposits from banking customers are measured at amortized cost considering the immediate liquidity due to costumers’ payment account deposits. (h) Loans and financing, and obligations to FIDC quota holders are measured at amortized cost. Fair values are estimated by discounting future contractual cash flows at the interest rates available in the market that are available to the Group for similar financial instruments. (i) Accounts payable to clients are measured at amortized cost. Fair values are estimated by discounting future contractual cash flows at the average of interest rates applicable in prepayment business. (j) There are contingent considerations included in other liabilities arising on business combinations that are measured at FVPL. Fair values are estimated in accordance with pre-determined formulas explicit in the contracts with selling shareholders. The amount as of December 31, 2021 is R$328,456 and is classified as level III in the hierarchy level. The movement of the contingent consideration is summarized as follows: At December 31, 2020 269,162 Additions (Note 29.1.3) 41,666 Business combination (a) 14,605 Remeasurement at fair value recognized in the statement of financial position as Intangible assets – Goodwill (b) 1,759 Remeasurement at fair value recognized in the statement of profit or loss as Other income (expenses), net (9,881) Payments (4,000) Interest recognized in the statement of profit or loss as Financial expenses, net 15,145 At December 31, 2021 328,456 (a) Refers to previous values recognized by Linx before the business combination with the Group. (b) Adjustments due to final assessments of acquisitions which occurred in 2020 (Note 29.2.3). The significant unobservable inputs used in the fair value measurement of contingent consideration categorized within Level III of the fair value hierarchy are based on projections of revenue, net debt, number of clients, net margin and the discount rates used to evaluate the liability. The Group has performed sensitivity analysis considering an increase of 10% and a decrease of 10% in projections of revenue, and number of clients. The result was an increase of contingent consideration in the total amount of R$39,875 considering increase in unobservable inputs and a decrease of contingent consideration in the total amount of R$57,930 considering decrease in unobservable inputs. For disclosure purposes, the fair value of financial liabilities is estimated by discounting future contractual cash flows at the interest rates available in the market that are available to the Group for similar financial instruments. The effective interest rates at the balance sheet dates are usual market rates and their fair value does not significantly differ from the balances in the accounting records.</t>
        </is>
      </c>
    </row>
    <row r="9">
      <c r="A9" s="4" t="inlineStr">
        <is>
          <t>Schedule of Details of Operations and Position of Asset, Liability and Equity</t>
        </is>
      </c>
      <c r="B9" s="4" t="inlineStr">
        <is>
          <t>December 31, 2021 December 31, 2020 Notional in US$ Contracted exchange rate Notional in R$ Trade date Due date Effective portion – Gain / (Loss) Ineffective portion – Revenue / (Expense) Discontinued hedge accounting – Revenue / (Expense) Fair value – Asset / (Liability) 3,951 5.40 21,340 07-Jul-20 04-Jan-21 (288) (518) — (806) (1,100) 5.31 (5,837) 05-Aug-20 04-Jan-21 — 121 — 121 2,900 5.33 15,450 05-Aug-20 01-Feb-21 — — 430 (418) (600) 5.26 (3,158) 17-Sep-20 04-Jan-21 — 39 — 39 (150) 5.26 (790) 17-Sep-20 01-Feb-21 — — (32) 12 1,900 5.27 10,020 17-Sep-20 01-Mar-21 — — 487 (165) 2,900 5.63 16,333 21-Oct-20 01-Apr-21 — — 190 (1,270) (2,750) 5.20 14,302 14-Jan-21 01-Feb-21 — — (756) — (1,900) 5.21 9,893 14-Jan-21 01-Mar-21 — — (614) — (2,900) 5.21 15,118 14-Jan-21 01-Apr-21 — — (1,404) — Net amount (288) (358) (1,699) (2,487) (a) Negative amounts represent either hedge transactions designated to eliminate the exchange variation of the original hedges due to (a) reduction in the estimates of future purchases of Pin Pads &amp; POS and (b) elimination of exposure to foreign exchange. (b) During the hedge life, this value is recognized in equity, in “Other comprehensive income”, but subsequently (when settled), is reclassified to “Property and equipment,” in the statement of financial position. In accordance with IFRS 9, the amount that has been accumulated in the cash flow hedge reserve shall be directly included in the carrying amount of the related asset if the hedged forecast transaction results in the recognition of a non-financial asset. From March 31, 2021, there is no longer effective portion recognized in equity because all transactions have been settled until this date. The amount of R$1,512 presented in “Other comprehensive income” refers to unsettled transactions on December 31, 2020, that were reclassified to “Property and equipment” in the first quarter of 2021 (R$2,291 gross amount and R$1,512 amount net of tax). (c) Recognized in the statement of profit or loss, in “Financial expenses, net”. The ineffectiveness is due to (a) a smaller volume of purchases of Pin Pads &amp; POS than the hedged volume, (b) a commercial discount in the purchase moment, and (c) hedge transactions designated due to reduction in the estimates of future purchases of Pin Pads &amp; POS. (d) Recognized in the statement of profit or loss, in “Financial expenses, net.” 26.5. Hedge accounting – bonds During 2021, the Company entered into hedge operations to protect its inaugural dollar bonds (Note 17.3.5), subject to foreign exchange exposure using cross-currency swap contracts. The transactions have been elected for hedge accounting and classified as cash flow hedge of the variability of the designated cash flows of the dollar denominated bonds due to changes in the exchange rate. The details of the cross-currency swaps and the position of asset, liability and equity as of December 31, 2021, are presented as follows. Notional in US$ Notional in R$ Pay rate in local currency Trade date Due date Fair value as of December 31, 2021 – Asset (Liability) Gain Loss recognized in OCI 50,000 248,500 CDI + 2.94% 23-Jun-2021 16-Jun-2028 25,736 29,717 (3,981) 50,000 247,000 CDI + 2.90% 24-Jun-2021 16-Jun-2028 25,814 31,229 (5,415) 50,000 248,500 CDI + 2.90% 24-Jun-2021 16-Jun-2028 24,307 29,721 (5,414) 75,000 375,263 CDI + 2.99% 30-Jun-2021 16-Jun-2028 33,213 42,042 (8,829) 50,000 250,700 CDI + 2.99% 30-Jun-2021 16-Jun-2028 21,615 27,500 (5,885) 50,000 250,110 CDI + 2.98% 30-Jun-2021 16-Jun-2028 22,209 28,095 (5,886) 25,000 127,353 CDI + 2.99% 15-Jul-2021 16-Jun-2028 8,912 11,737 (2,825) 25,000 127,353 CDI + 2.99% 15-Jul-2021 16-Jun-2028 8,744 11,737 (2,993) 50,000 259,890 CDI + 2.96% 16-Jul-2021 16-Jun-2028 12,290 18,267 (5,977) 25,000 131,025 CDI + 3.00% 06-Aug-2021 16-Jun-2028 5,654 8,046 (2,392) 25,000 130,033 CDI + 2.85% 10-Aug-2021 16-Jun-2028 6,808 9,051 (2,243) 25,000 130,878 CDI + 2.81% 11-Aug-2021 16-Jun-2028 5,900 8,204 (2,304) Net amount 201,202 255,346 (54,144) (a) Recognized in the statement of profit or loss, in “Financial expenses, net.” (b) Recognized in equity, in “Other comprehensive income.”</t>
        </is>
      </c>
    </row>
    <row r="10">
      <c r="A10" s="4" t="inlineStr">
        <is>
          <t>Schedule of Adjusted Net Cash (Details)</t>
        </is>
      </c>
      <c r="B10" s="4" t="inlineStr">
        <is>
          <t>The Group’s strategy is to keep a positive adjusted net cash. The adjusted net cash as of December 31, 2021 and 2020 was as follows: 2021 2020 Cash and cash equivalents 4,495,645 2,446,990 Short-term investments 1,993,037 8,128,058 Accounts receivable from card issuers 19,286,590 16,307,155 Derivative financial instruments (a) 210,280 24,992 Adjusted cash 25,985,552 26,907,195 Accounts payable to clients (15,723,331) (8,848,038) Loans and financing (b) (5,861,760) (1,534,239) Obligations to FIDC quota holders (2,227,174) (4,134,791) Derivative financial instruments (23,244) (16,233) Adjusted debt (23,835,509) (14,533,301) Adjusted net cash 2,150,043 12,373,894 (a) Refers to economic hedge of cash and cash equivalents and short-term investments denominated in U.S. dollars; (b) Loans and financing were reduced by the effects of leases liabilities recognized under IFRS 1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non-controlling interests (Tables)</t>
        </is>
      </c>
      <c r="B1" s="2" t="inlineStr">
        <is>
          <t>12 Months Ended</t>
        </is>
      </c>
    </row>
    <row r="2">
      <c r="B2" s="2" t="inlineStr">
        <is>
          <t>Dec. 31, 2021</t>
        </is>
      </c>
    </row>
    <row r="3">
      <c r="A3" s="3" t="inlineStr">
        <is>
          <t>Non Controlling Interests [abstract]</t>
        </is>
      </c>
    </row>
    <row r="4">
      <c r="A4" s="4" t="inlineStr">
        <is>
          <t>Schedule of Effects of Transactions With Non-controlling Interests on Equity Attributable to Owners of Parent</t>
        </is>
      </c>
      <c r="B4" s="4" t="inlineStr">
        <is>
          <t>The effects of transactions with non-controlling interests on the equity attributable to the owners of the parent are comprised of: Changes in non-controlling interest Capital contributions (deductions) by non-controlling interests Transfers to (from) non-controlling interests Changes in equity attributable to owners of the parent Consideration paid or payable to non-controlling interests For the period ended December 31, 2020 Transactions between subsidiaries and shareholders: Issuance of shares for purchased noncontrolling interests (a) 230,500 95,843 135,055 230,898 Capital contribution to subsidiary — (2,138) 2,138 — 230,500 93,705 137,193 230,898 For the period ended December 31, 2021 Transactions between subsidiaries and shareholders: Issuance of shares for purchased noncontrolling interests (b) (230,500) (77,911) 308,411 230,500 Capital contribution to subsidiary 893 — — — Sale of subsidiary (c) — (1,220) — (1,220) Non-controlling interests arising on a business combination (d) — 41,843 — — (229,607) (37,288) 308,411 229,280 (a) In March 2020, the subsidiary PDCA issued 28,924,816 new shares, in the total amount of R$230,500, fully contributed by Salonica Fundo de Investimento em Participações Multiestratégia Investimento no Exterior (“Salonica”), a company of the Grupo Globo. This resulted in dilution of the Group’s interest in PDCA from 100.0% to 67.0% and a corresponding increase in the non-controlling interest’s share. The dilution of the Group’s interest resulted in a gain from dilution which is recognized in capital reserves of the Group. (b) On January 28, 2021, the Group has fully acquired the non-controlling interest in PDCA held by Bellver The transaction was made by a purchase and sale of shares, where Bellver agreed to acquire 1,313,066 STNE shares by a payment being part in cash in the amount of R$230,500 and part by the delivering of their PDCA shares. The number of STNE shares delivered to Bellver was based on STNE volume-weighted average trading price of the 30 days preceding the signing of a memorandum of understanding (“MOU”) between the parties on December 8, 2020. (c) On June 28, 2021, the Group sold all of the 4,205,115 Linked Gourmet’s shares held by it, representing 58.10% of the total and voting capital, for the total price of R$1, thus withdrawing from Linked Gourmet’s shareholders. The amount of R$1,220 refers to the 41.9% held by non-controlling shareholders. (d) Arising from the business combination among the Group and: SimplesVet – R$11,183, VHSYS – R$12,691, Questor – R$8,233, Sponte – R$1,765, Creditinfo Caribbean – R$5,505 and MLabs – R$2,465. For further information, see Note 2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disclosures on cash flows (Tables)</t>
        </is>
      </c>
      <c r="B1" s="2" t="inlineStr">
        <is>
          <t>12 Months Ended</t>
        </is>
      </c>
    </row>
    <row r="2">
      <c r="B2" s="2" t="inlineStr">
        <is>
          <t>Dec. 31, 2021</t>
        </is>
      </c>
    </row>
    <row r="3">
      <c r="A3" s="3" t="inlineStr">
        <is>
          <t>Other disclosures on cash flows [abstract]</t>
        </is>
      </c>
    </row>
    <row r="4">
      <c r="A4" s="4" t="inlineStr">
        <is>
          <t>Summary of Other Disclosures on Cash Flows</t>
        </is>
      </c>
      <c r="B4" s="4" t="inlineStr">
        <is>
          <t xml:space="preserve">28.1. Non-cash operating activities 2021 2020 2019 Fair value adjustment to accounts receivable from card issuers 303,156 (43,523) 22,818 Fair value adjustment on equity instruments/listed securities designated at FVOCI 216,465 40,336 938 Fair value adjustment on loans designated at FVPL (1,306,205) 12,461 17,446 Mark-to-market on equity securities designated at FVPL (1,264,213) — — 28.2. Non-cash investing activities 2021 2020 2019 Property and equipment and intangible assets acquired through lease 92,802 118,977 154,650 28.3. Non-cash financing activities 2021 2020 2019 Unpaid consideration for acquisition of non-controlling shares 1,823 3,088 4,099 Settlement of loans with private entities (Note 17) 748,297 — — 28.4. Property and equipment, and intangible assets 2021 2020 2019 Additions of property and equipment (Note 11) (1,086,113) (450,594) (381,893) Additions of right of use (IFRS 16) 87,176 52,140 76,202 Payments from previous year (33,353) (1,050) (18,160) Purchases not paid at year end 51,614 33,353 1,050 Prepaid purchases of POS (102,314) (5,987) (10,767) Purchases of property and equipment (1,082,990) (372,138) (333,568) Additions of intangible assets (Note 12.1) (264,646) (150,310) (104,687) Additions of right of use (IFRS 16) 5,626 66,837 37,513 Purchases not paid at year end 41,898 — — Capitalization of borrowing costs 592 508 793 Issuance of shares for acquisition of assets 849 Purchases and development of intangible assets (215,681) (82,965) (66,381) Net book value of disposed assets (Notes 11 and 12) 161,902 96,704 15,743 Net book value of disposed Leases (14,474) (36,919) — Loss on disposal of property and equipment and intangible assets (136,104) (52,658) (14,639) Disposal of Linked's property, equipment and intangible assets, including goodwill (11,224) Proceeds from disposal of property and equipment and intangible assets 100 7,127 1,10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chedule of Business Combinations</t>
        </is>
      </c>
      <c r="B4" s="4" t="inlineStr">
        <is>
          <t>Financial position of the business acquired The net assets acquired, at fair value, on the date of the business combination, and the goodwill amount originated in the transaction are presented below. Fair value SimplesVet VHSYS Linx Collact Trampolin Total Cash and cash equivalents 11,107 13,731 41,618 38 294 66,788 Short-term investments — — 431,444 — — 431,444 Accounts receivable from card issuers — — 349,471 — — 349,471 Trade accounts receivable (a) 96 351 212,567 29 130 213,173 Recoverable taxes — — 43,927 — — 43,927 Prepaid expenses — — 4,735 — — 4,735 Deferred tax assets (b) — — 47,362 — — 47,362 Property and equipment (c) 179 2,232 200,420 389 9 203,229 Intangible assets — 2,522 56,917 — — 59,439 Intangible assets - Customer relationship (c) 15,924 6,134 1,471,741 — — 1,493,799 Intangible assets - Software (c) 2,807 14,583 340,780 11,634 7,874 377,678 Intangible assets - Trademarks and patents (c) — — 214,578 774 — 215,352 Other assets 137 109 77,367 322 2 77,937 Total assets 30,250 39,662 3,492,927 13,186 8,309 3,584,334 Accounts payable to clients — — 332,902 — — 332,902 Trade accounts payable 106 3,515 107,205 261 — 111,087 Loans and financing — 1,525 346,151 — — 347,676 Labor and social security liabilities 566 2,019 85,829 852 — 89,266 Taxes payable — — 34,635 10 — 34,645 Deferred tax liabilities (c) 6,369 7,044 608,749 4,219 2,677 629,058 Provision for contingencies (b) — — 164,259 — — 164,259 Other liabilities 843 177 111,233 902 125 113,280 Total liabilities 7,884 14,280 1,790,963 6,244 2,802 1,822,173 Net assets and liabilities 22,366 25,382 1,701,964 6,942 5,507 1,762,161 Consideration paid (Note 29.1.3) 39,583 55,411 6,737,900 14,116 24,993 6,872,003 Goodwill 17,217 30,029 5,035,936 7,174 19,486 5,109,842 (*) Identification and measurement of assets acquired, liabilities assumed, consideration transferred, and goodwill are preliminary. (a) The gross contractual amounts for Linx is R$225,185. For the others acquirees the differences between gross and net amounts are not material. (b) A provision for contingent liabilities at fair value of R$164,259 was recognized on a preliminary basis at the acquisition date resulting from civil, labor and tax claims against Linx. The claims are subject to legal arbitration and to the Group’s re-assessment at the end of each reporting period, based on the expected probable outcome (see Note 19). The Group reviewed all the other liabilities at fair value and the effects of the measurement of these liabilities at fair value is not material. As result of the remeasurement of the provision for contingencies and other liabilities at fair value, the Group recognized the respective deferred tax asset. (c) The Company carried out an assessment of fair value of the assets acquired in the business combination, having identified customer relationship, trademarks and patents, and software as intangible assets. Details on the methods and assumptions adopted for evaluate these assets are described on Note 29.1.2. Additionally, the Group reviewed the fair value of all other assets previously recognized by the acquirees, recognizing an increase of R$20,297 in the property and equipment by the Linx acquisition, originated from the difference between the fair value and the carrying amount of this asset. As result of the remeasurement of the intangible assets and the property and equipment at fair value, the Group recognized the respective deferred tax liability. The net assets acquired, at fair value, on the date of the business combination, and the goodwill amount originated in the transaction considering the preliminary and the final assessments are presented below. 29.2.1.1. MLabs Fair value Preliminary amounts Adjustments Final amounts Cash and cash equivalents 9,406 — 9,406 Trade accounts receivable 944 — 944 Property and equipment 1,695 — 1,695 Intangible asset - Customer relationship (a) 2,750 12,294 15,044 Deferred tax assets — 1,562 1,562 Other assets 15,610 — 15,610 Total assets 30,405 13,856 44,261 Trade accounts payable 146 — 146 Labor and social security liabilities 980 142 1,122 Taxes payable — 209 209 Deferred tax liabilities 935 4,180 5,115 Other liabilities 1,475 4,242 5,717 Total liabilities 3,536 8,773 12,309 Net assets and liabilities (b) 26,869 5,083 31,952 Consideration paid (Note 29.2.3.1) 69,636 (1,757) 67,879 Goodwill 42,767 (6,840) 35,927 (a) The Company carried out an assessment of fair value of the assets acquired in the business combination, having identified Customer relationship as intangible asset. Details on the methods and assumptions adopted for evaluate these assets are described on Note 29.2.2. (b) The net assets recognized in the December 31, 2020 financial statements were based on a provisional assessment of their fair value while the Group sought an independent valuation for the intangible assets owned by MLabs. The valuation had not been completed by the date the 2020 financial statements were approved for issue by the Board of Directors. In the third quarter of 2021, the valuation was completed. 29.2.1.2. Questor Fair value Preliminary amounts Adjustments Final amounts Cash and cash equivalents 4,354 (12) 4,342 Trade accounts receivable 1,664 732 2,396 Property and equipment 1,575 393 1,968 Intangible asset 1,119 (1,119) — Intangible asset - Customer relationship (a) 23,649 (17,773) 5,876 Intangible asset - Software (a) 4,437 47,653 52,090 Intangible asset - Trademarks and patents (a) — 5,734 5,734 Other assets 11,539 (498) 11,041 Total assets 48,337 35,110 83,447 Trade accounts payable 47 745 792 Labor and social security liabilities 2,822 — 2,822 Taxes payable — 582 582 Deferred tax liabilities 9,549 12,109 21,658 Provision for contingencies (b) — 7,040 7,040 Other liabilities 3,482 (1,831) 1,651 Total liabilities 15,900 18,645 34,545 Net assets and liabilities (c) 32,437 16,465 48,902 Consideration paid (Note 29.2.3.2) 58,324 7,303 65,627 Goodwill 25,887 (9,162) 16,725 (a) The Company carried out an assessment of fair value of the assets acquired in the business combination, having identified Customer relationship, Software, and Trademarks and patents as intangible assets. Details on the methods and assumptions adopted for evaluate these assets are described on Note 29.2.2. (b) A provision for contingent liabilities at fair value of R$7,040 was recognized at the acquisition date resulting from tax claims against Questor. The claims are subject to legal arbitration and to the Group's re-assessment at the end of each reporting period, based on the expected probable outcome. The subsequent changes will be recognized in profit or loss. (c) The net assets recognized in the December 31, 2020 financial statements were based on a provisional assessment of their fair value while the Group sought an independent valuation for the intangible assets owned by Questor. The valuation had not been completed by the date the 2020 financial statements were approved for issue by the Board of Directors. In the third quarter of 2021, the valuation was completed. 29.2.1.3. Sponte Fair value Preliminary amounts Adjustments Final amounts Cash and cash equivalents 1,487 (592) 895 Trade accounts receivable 824 2,665 3,489 Property and equipment 811 9 820 Intangible asset 9 (9) — Intangible asset - Customer relationship (a) 8,784 6,606 15,390 Intangible asset - Software (a) — 10,354 10,354 Intangible asset - Trademarks and patents (a) — 6,632 6,632 Other assets 681 — 681 Total assets 12,596 25,665 38,261 Trade accounts payable 93 11 104 Labor and social security liabilities 2,069 — 2,069 Taxes payable — 285 285 Deferred tax liabilities 2,987 8,021 11,008 Other liabilities 2,173 (299) 1,874 Total liabilities 7,322 8,018 15,340 Net assets and liabilities (b) 5,274 17,647 22,921 Consideration paid (Note 29.2.3.3) 80,553 8,568 89,121 Goodwill 75,279 (9,079) 66,200 (a) The Company carried out an assessment of fair value of the assets acquired in the business combination, having identified Customer relationship, Software, and Trademarks and patents as intangible assets. Details on the methods and assumptions adopted for evaluate these assets are described on Note 29.2.2. (b) The net assets recognized in the December 31, 2020 financial statements were based on a provisional assessment of their fair value while the Group sought an independent valuation for the intangible assets owned by Sponte. The valuation had not been completed by the date the 2020 financial statements were approved for issue by the Board of Directors. In the third quarter of 2021, the valuation was completed. 29.2.1.4. Creditinfo Caribbean Fair value Preliminary amounts Adjustments Final amounts Cash and cash equivalents 9,494 — 9,494 Trade accounts receivable 2,181 1,707 3,888 Property and equipment 800 — 800 Intangible asset 3,669 — 3,669 Intangible asset - Customer relationship (a) 7,285 (2,953) 4,332 Intangible asset - Exclusivity right (a) 38,827 (38,827) — Intangible asset - Software (a) — 46,385 46,385 Intangible asset - Operating license (a) — 7,121 7,121 Deferred tax assets 1,531 39 1,570 Other assets 1,908 (1,707) 201 Total assets 65,695 11,765 77,460 Trade accounts payable 2,334 (30) 2,304 Labor and social security liabilities 23 — 23 Taxes payable — 222 222 Other liabilities 319 (154) 165 Total liabilities 2,676 38 2,714 Net assets and liabilities (b) 63,019 11,727 74,746 Consideration paid (Note 29.2.3.4) 102,868 (3,000) 99,868 Goodwill 39,849 (14,727) 25,122 (a) The Company carried out an assessment of fair value of the assets acquired in the business combination, having identified Customer relationship, Software and Operating license as intangible assets. Operating license refers to the right conceded by the local government authority for Creditinfo Caribbean operate in Jamaica and Guyana. Details on the methods and assumptions adopted for evaluate these assets are described on Note 29.2.2. (b) The net assets recognized in the December 31, 2020 financial statements were based on a provisional assessment of their fair value while the Group sought an independent valuation for the intangible assets owned by Creditinfo Caribbean. The valuation had not been completed by the date the 2020 financial statements were approved for issue by the Board of Directors. In the fourth quarter of 2021, the valuation was completed.</t>
        </is>
      </c>
    </row>
    <row r="5">
      <c r="A5" s="4" t="inlineStr">
        <is>
          <t>Schedule of Intangible Assets</t>
        </is>
      </c>
      <c r="B5" s="4" t="inlineStr">
        <is>
          <t>The assumptions adopted to measure the fair value of intangible assets identified in the business combination are described below, as well as whether the assessment is preliminary or final. Customer relationship SimplesVet VHSYS Linx Amount $ 15,924 $ 6,134 $ 1,471,741 Method of evaluation MEEM (*) MEEM (*) MEEM (*) Estimated useful life (a) 7 years 4 years 31 years and 6 months to Discount rate (b) 16% 16% 10.3% Source of information Acquirer’s management Acquirer’s management Acquirer’s management Assessment status Preliminary Preliminary Preliminary (*) Multi-Period Excess Earnings Method (“MEEM”) (a) Useful lives were estimated based on internal benchmarks. In the case of Linx useful life considers the observed behaviour of Linx customers who historically present a very low level of churn. The asset was measured for each of the Linx subsidiaries and for this reason the useful life is variable. (b) Discount rate used was equivalent to the weighted average cost of capital combined with the sector’s risk. Software SimplesVet VHSYS Linx Collact Trampolin Amount 2,807 14,583 340,780 11,634 7,874 Method of evaluation Replacement cost Replacement cost Relief from royalties Replacement cost Replacement cost Estimated useful life (a) 5 years 5 years 4 years to 10 years 4 years 5 years Discount rate (b) 15.6% 15.6% 10.3% 18.0% 18.0% Source of information Historical data Historical data Acquirer’s management Historical data Historical data Assessment status Preliminary Preliminary Preliminary Preliminary Preliminary (a) Useful lives were estimated based on internal benchmarks. The asset was measured for each of the Linx subsidiaries and for this reason the useful life is variable. (b) Discount rate used was equivalent to the weighted average cost of capital combined with the sector’s risk. Trademark and patents Linx Collact Amount 214,578,000 774 Method of evaluation Relief from royalties Relief from royalties Estimated useful life (a) Indefinite 25 years Discount rate (b) 10.3% 18.0% Source of information Acquirer’s management internal projections Acquirer’s management internal projections Assessment status Preliminary Preliminary (a) Useful lives were estimated based on internal benchmarks. (b) Discount rate used was equivalent to the weighted average cost of capital combined with the sector’s risk. The assumptions adopted to measure the fair value of intangible assets identified in the business combination are described below. Customer relationship MLabs Questor Sponte Creditinfo Caribbean Amount 15,044 5,876 15,390 4,332 Method of evaluation Replacement cost MEEM (*) MEEM (*) Replacement cost Estimated useful life (a) 1 year and 7 months 13 years and 3 months 14 years and 2 months 6 months to 2 years and 10 months Discount rate (b) 16.6% 17.2% 14.5% 14.3% Source of information Acquirer’s management Acquirer’s management Acquirer’s management Acquirer’s management (*) Multi-Period Excess Earnings Method (“MEEM”) (a) Useful lives were estimated based on internal benchmarks. The asset was measured for each of the Creditinfo Caribbean companies and for this reason the useful life is variable. (b) Discount rate used was equivalent to the weighted average cost of capital combined with the sector’s risk. Software Questor Sponte Creditinfo Caribbean Amount 52,090 10,354 46,385 Method of evaluation Replacement cost Replacement cost MEEM (*) Estimated useful life (a) 10 years 10 years 7 years Discount rate (b) 18.2% 15.5% 15.3% Source of information Historical data Estimated costs Estimated costs (*) Multi-Period Excess Earnings Method (“MEEM”) (a) Useful lives were estimated based on internal benchmarks. (b) Discount rate used was equivalent to the weighted average cost of capital combined with the sector’s risk. Trademark and patents Questor Sponte Amount 5,734 6,632 Method of evaluation Relief from royalties Relief from royalties Estimated useful life (a) Indefinite Indefinite Discount rate (b) 18.2% 15.5% Source of information Acquirer’s management Acquirer’s management (a) Useful lives were estimated based on internal benchmarks. (b) Discount rate used was equivalent to the weighted average cost of capital combined with the sector’s risk. Operating license Creditinfo Caribbean Amount 7,121 Method of evaluation Replacement cost Estimated useful life (a) 4 months to 1 year and 6 months Discount rate (b) 14.3% Source of information Historical data (a) Useful lives were estimated based on internal benchmarks. The asset was measured for each of the Creditinfo Caribbean companies and for this reason the useful life is variable. (b) Discount rate used was equivalent to the weighted average cost of capital combined with the sector’s risk.</t>
        </is>
      </c>
    </row>
    <row r="6">
      <c r="A6" s="4" t="inlineStr">
        <is>
          <t>Schedule of Fair Value of Consideration Paid</t>
        </is>
      </c>
      <c r="B6" s="4" t="inlineStr">
        <is>
          <t>The fair value of the consideration paid on the business combination were as follows: SimplesVet VHSYS Linx Collact Trampolin Total Cash consideration paid to the selling shareholders 15,650 18,656 4,752,811 3,173 13,402 4,803,692 Cash consideration to be paid to the selling shareholders 5,750 — — 167 — 5,917 Previously held equity interest in the acquiree, at fair value (a) — 24,064 1,335,603 3,529 — 1,363,196 Shares of the Company issued to selling shareholders — — 618,514 — — 618,514 Shares of the Company to be issued to the selling shareholders — — — — 9,897 9,897 Loans converted into shares — — — 5,247 — 5,247 Non-controlling interest in the acquiree (b) 11,183 12,691 — — — 23,874 Contingent consideration (c) 7,000 — 30,972 2,000 1,694 41,666 Total 39,583 55,411 6,737,900 14,116 24,993 6,872,003 (a) Refers to the acquiree’s shares previously acquired in stock market or from the selling shareholders. As a result of the step acquisition of VHSYS, the Group recognized a gain of R$12,010 by the difference between the previously held 33.33% interest in VHSYS, at fair value, in the amount of R$24,064, and its carrying amount, of R$12,054. As a result of the step acquisition of Collact, the Group recognized a gain of R$3,838 by the difference between the previously held 25% interest in Collact, at fair value, in the amount of R$3,529, and its carrying amount, of R$(309). (b) The Group has elected to measure the non-controlling interests in the acquiree using the present ownership instruments’ proportionate share in the recognized amounts of the acquiree’s identifiable net assets. (c) SimplesVet’s contingent consideration will be transferred to the selling shareholders after the closing of the 2022 fiscal year and is determined based on predetermined formulas mainly based in the amount of revenue and profitability that the acquired company will have at the end of 2022. Collact’s contingent consideration is related to revenue performance in 2021 fiscal year and will be paid to selling shareholders in 2022. Trampolin’s contingent consideration will be paid to selling shareholders if the performance obligations related to revenue and number of active customers specified in the investment agreement are met within the next 36 months from the date of acquisition of the business. Regarding Linx acquisition, the amount of R$30,972 refers to share-based payments that may be paid in the next months. The fair value of the consideration paid on the business combination were as follows. 29.2.3.1. MLabs Preliminary amounts Adjustments Final amounts Cash consideration paid to the selling shareholders in 2020 37,371 (98) 37,273 Cash consideration to be paid to the selling shareholders after 2020 15,110 — 15,110 Non-controlling interest in the acquiree (a) 13,031 2,465 15,496 Contingent consideration (b) 4,124 (4,124) — Total 69,636 (1,757) 67,879 (a) The Group has elected to measure the non-controlling interests in the acquiree using the present ownership instruments’ proportionate share in the recognized amounts of the acquiree’s identifiable net assets. The adjustment refers to the effect of non-controlling shareholders interest on the change in the value of net assets acquired as result of final assessment. (b) MLab’s contingent consideration will be paid to the selling shareholders after the closing of the 2022 fiscal year and is determined based on predetermined formulas mainly based in the amount of revenue that the acquired company will have at the end of 2022. The contingent consideration is limited to R$11,741. The adjustment refers to changes in the Group’s projections regarding MLab’s revenue for 2022 fiscal year. 29.2.3.2. Questor Preliminary amounts Adjustments Final amounts Cash consideration paid to the selling shareholders in 2020 46,296 — 46,296 Cash consideration to be paid to the selling shareholders after 2020 3,031 — 3,031 Non-controlling interest in the acquiree (a) 16,218 8,233 24,451 Call option in the acquiree (b) (10,891) (10) (10,901) Contingent consideration (c) 3,670 (920) 2,750 Total 58,324 7,303 65,627 (a) The Group has elected to measure the non-controlling interests in the acquiree using the present ownership instruments’ proportionate share in the recognized amounts of the acquiree’s identifiable net assets. The adjustment refers to the effect of non-controlling shareholders interest on the change in the value of net assets acquired as result of final assessment. (b) The option has been evaluated in accordance with pre-determined formulas and was recorded in the consolidated statement of financial position as Derivative financial instruments. R$10,901 represents the final evaluate on acquisition date. This value is periodically recalculated, being subject to increase or decrease, and as of December 31, 2021 is included in the amount of R$9,044 mentioned in Note 2.1. (c) Questor’s contingent consideration will be paid to the selling shareholders after the closing of the 2021 fiscal year and is determined based on predetermined formulas mainly based in the amount of revenue, number of new clients and profit margin that Questor will have at the end of 2021. 29.2.3.3. Sponte Preliminary amounts Adjustments Final amounts Cash consideration paid to the selling shareholders in 2020 56,500 — 56,500 Cash consideration to be paid to the selling shareholders after 2020 6,500 — 6,500 Non-controlling interest in the acquiree (a) 527 1,765 2,292 Contingent consideration (b) 17,026 6,803 23,829 Total 80,553 8,568 89,121 (a) The Group has elected to measure the non-controlling interests in the acquiree using the present ownership instruments’ proportionate share in the recognized amounts of the acquiree’s identifiable net assets. The adjustment refers to the effect of non-controlling shareholders interest on the change in the value of net assets acquired as result of final assessment. (b) Sponte’s contingent consideration will be paid to the selling shareholders after the closing of the 2023 fiscal year and is determined based on predetermined formulas mainly based in the amount of revenue that Sponte will have at the end of 2023. The contingent consideration is limited to R$31,500. 29.2.3.4. Creditinfo Caribbean Preliminary amounts Adjustments Final amounts Cash consideration paid to the selling shareholders in 2020 73,281 — 73,281 Obligation related to the source code acquisition (a) — 5,015 5,015 Non-controlling interest in the acquiree (b) 29,587 5,506 35,093 Call option in the acquiree (c) — (13,521) (13,521) Total 102,868 (3,000) 99,868 (a) The obligation refers to an option of the Company to acquire the source code for the Credit Bureau System of the Creditinfo Caribbean for permanently use in Guyana, Caribbean or Brazil, becoming independent from Creditinfo Group HF. (seller shareholder). The Group has until 7 years starting from the acquisition date to exercise this option to obtain the definitive right over the software. (b) The Group has elected to measure the non-controlling interests in the acquiree using the present ownership instruments’ proportionate share in the recognized amounts of the acquiree’s identifiable net assets. The adjustment refers to the effect of non-controlling shareholders interest on the change in the value of net assets acquired as result of final assessment. (c) The option has been evaluated in accordance with pre-determined formulas and was recorded in the consolidated statement of financial position as Derivative financial instruments. R$13,521 represents the final evaluate on acquisition date. This value is periodically recalculated, being subject to increase or decrease, and as of December 31, 2021 is included in the amount of R$9,044 mentioned in the Note 2.1.</t>
        </is>
      </c>
    </row>
    <row r="7">
      <c r="A7" s="4" t="inlineStr">
        <is>
          <t>Total Revenue and Net Income on a Pro-Forma Basis</t>
        </is>
      </c>
      <c r="B7" s="4" t="inlineStr">
        <is>
          <t>The combined statement of profit or loss from the acquisition date through December 31, 2021 for all companies acquired in 2021, is presented below: 2021 Net revenue from transaction activities and other services 61,007 Net revenue from subscription services and equipment rental 486,846 Financial income 14,273 Other financial income 748 Total revenue and income 562,874 Cost of services (315,089) Administrative expenses (139,182) Selling expenses (107,308) Financial expenses, net (33,242) Other income (expenses), net (26,655) (621,476) Loss before income taxes (58,602) Current income tax and social contribution (7,922) Deferred income tax and social contribution 5,833 Loss for the period (60,691) Total revenue and net income for the Group is presented below on a pro-forma basis assuming the acquisitions occurred at the beginning of the year of each acquisition: 2021 Pro-forma total revenue and income 5,313,515 Pro-forma net income (1,517,68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1</t>
        </is>
      </c>
    </row>
    <row r="3">
      <c r="A3" s="3" t="inlineStr">
        <is>
          <t>Operating Segments [Abstract]</t>
        </is>
      </c>
    </row>
    <row r="4">
      <c r="A4" s="4" t="inlineStr">
        <is>
          <t>Income statement and balance sheet position for operating segments</t>
        </is>
      </c>
      <c r="B4" s="4" t="inlineStr">
        <is>
          <t>The income statement and balance sheet position, for the period ended December 31, 2021, for these two operating segments are presented below. December 31, 2021 StoneCo (ex-Linx) Linx Non allocated Consolidated Assets Current assets 29,402,088 558,085 — 29,960,173 Non-current assets (a) 9,476,625 1,404,202 1,215,791 12,096,618 Liabilities and equity Current liabilities 22,360,746 424,507 4,592 22,789,845 Long term liabilities 2,717,114 195,368 2,760,018 5,672,500 (a) Goodwill and intangible assets of business acquired by StoneCo are allocated to the StoneCo (ex-Linx) segment. Segmented Statement of Profit or Loss December 31, 2021 StoneCo (ex-Linx) Linx Total revenue and income 4,291,132 532,629 Cost of services (1,409,319) (304,509) Administrative expenses (535,093) (109,723) Selling expenses (913,933) (98,611) Financial expenses, net (1,095,702) (32,561) Other income (expenses), net (111,650) (6,512) Total Expenses (4,065,697) (551,916) Loss on investment in associates (10,437) — Profit (loss) before income taxes 214,998 (19,287) Income taxes and social contributions 14,530 (6,950) Adjusted net income (loss) for the year 229,528 (26,237) Reconciliation of segment adjusted net income (loss) for the year with net income (loss) in the consolidated financial statements 2021 2020 2019 Adjusted net income – StoneCo (ex-Linx) 229,528 958,193 857,100 Adjusted loss – Linx (26,237) — — Segment adjusted net income 203,291 958,193 857,100 Adjustments from adjusted net income to consolidated net income (loss) Mark-to-market and cost of funds related to the investment in Banco Inter (1,382,773) — — Amortization of fair value adjustment (a) (89,100) (17,229) (17,166) Share-based compensation expenses (b) (66,917) (120,695) (64,294) Gain on previously held interest in associate (c) 15,848 2,992 — Other expenses (d) (118,323) (30,782) 1,714 Tax effect on adjustments 60,626 44,967 26,840 Consolidated net income (loss) (1,377,348) 837,446 804,195 (a) On intangibles related to acquisitions. Consists of expenses resulting from the amortization of the fair value adjustment on intangible assets and property and equipment as a result of the application of the acquisition method. (b) Consists of expenses related to the vesting of one-time pre-IPO pool of share-based compensation. (c) Consists of the gain on re-measurement of our previously held equity interest in Linked (2Q20), Vhsys (2Q21) and Collact (3Q21) to fair value upon the date control was acquired. (d) Consists of the fair value adjustment related to associates call option, call option of associates, M&amp;A and Bond expenses, earn-out interests related to acquisitions, gains/losses in the sale of companies, dividends from Linx, Linx's organizational restructuring and restructuring of debt instrument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7" customWidth="1" min="5" max="5"/>
    <col width="28" customWidth="1" min="6" max="6"/>
    <col width="24" customWidth="1" min="7" max="7"/>
    <col width="22" customWidth="1" min="8" max="8"/>
    <col width="20" customWidth="1" min="9" max="9"/>
  </cols>
  <sheetData>
    <row r="1">
      <c r="A1" s="1" t="inlineStr">
        <is>
          <t>Operations - Additional Information (Details) R$ / shares in Units, $ / shares in Units, R$ in Thousands, $ in Thousands</t>
        </is>
      </c>
      <c r="B1" s="2" t="inlineStr">
        <is>
          <t>Jun. 16, 2021BRL (R$)</t>
        </is>
      </c>
      <c r="C1" s="2" t="inlineStr">
        <is>
          <t>Nov. 17, 2020R$ / sharesshares</t>
        </is>
      </c>
      <c r="D1" s="2" t="inlineStr">
        <is>
          <t>Aug. 12, 2020BRL (R$)</t>
        </is>
      </c>
      <c r="E1" s="2" t="inlineStr">
        <is>
          <t>Aug. 12, 2020USD ($)$ / sharesshares</t>
        </is>
      </c>
      <c r="F1" s="2" t="inlineStr">
        <is>
          <t>Dec. 31, 2021BRL (R$)shares</t>
        </is>
      </c>
      <c r="G1" s="2" t="inlineStr">
        <is>
          <t>Dec. 31, 2021$ / shares</t>
        </is>
      </c>
      <c r="H1" s="2" t="inlineStr">
        <is>
          <t>Dec. 31, 2020BRL (R$)</t>
        </is>
      </c>
      <c r="I1" s="2" t="inlineStr">
        <is>
          <t>Apr. 02, 2019shares</t>
        </is>
      </c>
    </row>
    <row r="2">
      <c r="A2" s="3" t="inlineStr">
        <is>
          <t>Disclosure of joint operations [line items]</t>
        </is>
      </c>
    </row>
    <row r="3">
      <c r="A3" s="4" t="inlineStr">
        <is>
          <t>Number of shares authorized (in shares)</t>
        </is>
      </c>
      <c r="F3" s="5" t="n">
        <v>630000000</v>
      </c>
    </row>
    <row r="4">
      <c r="A4" s="4" t="inlineStr">
        <is>
          <t>Par value per share (in dollars per share) | $ / shares</t>
        </is>
      </c>
      <c r="G4" s="7" t="n">
        <v>7.9365e-05</v>
      </c>
    </row>
    <row r="5">
      <c r="A5" s="4" t="inlineStr">
        <is>
          <t>Retained earnings | R$</t>
        </is>
      </c>
      <c r="F5" s="6" t="inlineStr">
        <is>
          <t>R$ 96214</t>
        </is>
      </c>
      <c r="H5" s="6" t="inlineStr">
        <is>
          <t>R$ 1455027</t>
        </is>
      </c>
    </row>
    <row r="6">
      <c r="A6" s="4" t="inlineStr">
        <is>
          <t>Linx</t>
        </is>
      </c>
    </row>
    <row r="7">
      <c r="A7" s="3" t="inlineStr">
        <is>
          <t>Disclosure of joint operations [line items]</t>
        </is>
      </c>
    </row>
    <row r="8">
      <c r="A8" s="4" t="inlineStr">
        <is>
          <t>Pro rata cash payment (in Brazilian reais per share) | R$ / shares</t>
        </is>
      </c>
      <c r="C8" s="6" t="inlineStr">
        <is>
          <t>R$ 33.5229</t>
        </is>
      </c>
    </row>
    <row r="9">
      <c r="A9" s="4" t="inlineStr">
        <is>
          <t>Retained earnings | R$</t>
        </is>
      </c>
      <c r="B9" s="6" t="inlineStr">
        <is>
          <t>R$ 100000</t>
        </is>
      </c>
    </row>
    <row r="10">
      <c r="A10" s="4" t="inlineStr">
        <is>
          <t>Accumulated profits per share (in Brazilian reais per share) | R$ / shares</t>
        </is>
      </c>
      <c r="C10" s="6" t="inlineStr">
        <is>
          <t>R$ 0.5636918</t>
        </is>
      </c>
    </row>
    <row r="11">
      <c r="A11" s="4" t="inlineStr">
        <is>
          <t>Dividends received | R$</t>
        </is>
      </c>
      <c r="B11" s="6" t="inlineStr">
        <is>
          <t>R$ 20129</t>
        </is>
      </c>
      <c r="F11" s="6" t="inlineStr">
        <is>
          <t>R$ 20129</t>
        </is>
      </c>
    </row>
    <row r="12">
      <c r="A12" s="4" t="inlineStr">
        <is>
          <t>Linx | Linx</t>
        </is>
      </c>
    </row>
    <row r="13">
      <c r="A13" s="3" t="inlineStr">
        <is>
          <t>Disclosure of joint operations [line items]</t>
        </is>
      </c>
    </row>
    <row r="14">
      <c r="A14" s="4" t="inlineStr">
        <is>
          <t>Dilutive effect of total shares of acquired company (in shares)</t>
        </is>
      </c>
      <c r="C14" s="5" t="n">
        <v>178361138</v>
      </c>
    </row>
    <row r="15">
      <c r="A15" s="4" t="inlineStr">
        <is>
          <t>Estimated final price per share of acquired company | R$ / shares</t>
        </is>
      </c>
      <c r="C15" s="6" t="inlineStr">
        <is>
          <t>R$ 37.78</t>
        </is>
      </c>
    </row>
    <row r="16">
      <c r="A16" s="4" t="inlineStr">
        <is>
          <t>Class B common stock | HR Holdings LLC</t>
        </is>
      </c>
    </row>
    <row r="17">
      <c r="A17" s="3" t="inlineStr">
        <is>
          <t>Disclosure of joint operations [line items]</t>
        </is>
      </c>
    </row>
    <row r="18">
      <c r="A18" s="4" t="inlineStr">
        <is>
          <t>Percentage of equity interest acquired</t>
        </is>
      </c>
      <c r="F18" s="4" t="inlineStr">
        <is>
          <t>57.60%</t>
        </is>
      </c>
    </row>
    <row r="19">
      <c r="A19" s="4" t="inlineStr">
        <is>
          <t>Class A common stock</t>
        </is>
      </c>
    </row>
    <row r="20">
      <c r="A20" s="3" t="inlineStr">
        <is>
          <t>Disclosure of joint operations [line items]</t>
        </is>
      </c>
    </row>
    <row r="21">
      <c r="A21" s="4" t="inlineStr">
        <is>
          <t>Purchase of additional shares from selling shareholders (in shares)</t>
        </is>
      </c>
      <c r="E21" s="5" t="n">
        <v>31481250</v>
      </c>
    </row>
    <row r="22">
      <c r="A22" s="4" t="inlineStr">
        <is>
          <t>Number of shares authorized (in shares)</t>
        </is>
      </c>
      <c r="E22" s="5" t="n">
        <v>31481250</v>
      </c>
      <c r="I22" s="5" t="n">
        <v>19500000</v>
      </c>
    </row>
    <row r="23">
      <c r="A23" s="4" t="inlineStr">
        <is>
          <t>Par value per share (in dollars per share) | $ / shares</t>
        </is>
      </c>
      <c r="E23" s="7" t="n">
        <v>7.9365e-05</v>
      </c>
    </row>
    <row r="24">
      <c r="A24" s="4" t="inlineStr">
        <is>
          <t>Class A common stock | Underwriters' option to purchase</t>
        </is>
      </c>
    </row>
    <row r="25">
      <c r="A25" s="3" t="inlineStr">
        <is>
          <t>Disclosure of joint operations [line items]</t>
        </is>
      </c>
    </row>
    <row r="26">
      <c r="A26" s="4" t="inlineStr">
        <is>
          <t>Purchase of additional shares from selling shareholders (in shares)</t>
        </is>
      </c>
      <c r="E26" s="5" t="n">
        <v>4106250</v>
      </c>
    </row>
    <row r="27">
      <c r="A27" s="4" t="inlineStr">
        <is>
          <t>Class A common stock | Follow-On Prospectus Offering</t>
        </is>
      </c>
    </row>
    <row r="28">
      <c r="A28" s="3" t="inlineStr">
        <is>
          <t>Disclosure of joint operations [line items]</t>
        </is>
      </c>
    </row>
    <row r="29">
      <c r="A29" s="4" t="inlineStr">
        <is>
          <t>Offering price (in dollars per share) | $ / shares</t>
        </is>
      </c>
      <c r="E29" s="8" t="n">
        <v>47500</v>
      </c>
    </row>
    <row r="30">
      <c r="A30" s="4" t="inlineStr">
        <is>
          <t>Proceeds from issue initial offering price | $</t>
        </is>
      </c>
      <c r="E30" s="8" t="n">
        <v>1495359</v>
      </c>
    </row>
    <row r="31">
      <c r="A31" s="4" t="inlineStr">
        <is>
          <t>Net proceeds of offering</t>
        </is>
      </c>
      <c r="D31" s="6" t="inlineStr">
        <is>
          <t>R$ 7872554</t>
        </is>
      </c>
      <c r="E31" s="5" t="n">
        <v>1464702</v>
      </c>
    </row>
    <row r="32">
      <c r="A32" s="4" t="inlineStr">
        <is>
          <t>Underwriting discounts and commissions | $</t>
        </is>
      </c>
      <c r="E32" s="5" t="n">
        <v>30657</v>
      </c>
    </row>
    <row r="33">
      <c r="A33" s="4" t="inlineStr">
        <is>
          <t>Other offering expenses</t>
        </is>
      </c>
      <c r="D33" s="6" t="inlineStr">
        <is>
          <t>R$ 39964</t>
        </is>
      </c>
      <c r="E33" s="8" t="n">
        <v>7278</v>
      </c>
    </row>
    <row r="34">
      <c r="A34" s="4" t="inlineStr">
        <is>
          <t>Class A common stock | Linx</t>
        </is>
      </c>
    </row>
    <row r="35">
      <c r="A35" s="3" t="inlineStr">
        <is>
          <t>Disclosure of joint operations [line items]</t>
        </is>
      </c>
    </row>
    <row r="36">
      <c r="A36" s="4" t="inlineStr">
        <is>
          <t>Purchase of additional shares from selling shareholders (in shares)</t>
        </is>
      </c>
      <c r="C36" s="9" t="n">
        <v>0.012673</v>
      </c>
    </row>
    <row r="37">
      <c r="A37" s="4" t="inlineStr">
        <is>
          <t>STNE Par Class A Preferred Share | Linx</t>
        </is>
      </c>
    </row>
    <row r="38">
      <c r="A38" s="3" t="inlineStr">
        <is>
          <t>Disclosure of joint operations [line items]</t>
        </is>
      </c>
    </row>
    <row r="39">
      <c r="A39" s="4" t="inlineStr">
        <is>
          <t>Shares received upon issuance of business combination for each share of acquired company issued and outstanding</t>
        </is>
      </c>
      <c r="C39" s="5" t="n">
        <v>1</v>
      </c>
    </row>
    <row r="40">
      <c r="A40" s="4" t="inlineStr">
        <is>
          <t>STNE Par Class B Preferred Share | Linx</t>
        </is>
      </c>
    </row>
    <row r="41">
      <c r="A41" s="3" t="inlineStr">
        <is>
          <t>Disclosure of joint operations [line items]</t>
        </is>
      </c>
    </row>
    <row r="42">
      <c r="A42" s="4" t="inlineStr">
        <is>
          <t>Shares received upon issuance of business combination for each share of acquired company issued and outstanding</t>
        </is>
      </c>
      <c r="C42" s="5"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1"/>
  <sheetViews>
    <sheetView workbookViewId="0">
      <selection activeCell="A1" sqref="A1"/>
    </sheetView>
  </sheetViews>
  <sheetFormatPr baseColWidth="8" defaultRowHeight="15"/>
  <cols>
    <col width="80" customWidth="1" min="1" max="1"/>
    <col width="14" customWidth="1" min="2" max="2"/>
    <col width="33" customWidth="1" min="3" max="3"/>
    <col width="15" customWidth="1" min="4" max="4"/>
    <col width="14" customWidth="1" min="5" max="5"/>
  </cols>
  <sheetData>
    <row r="1">
      <c r="A1" s="1" t="inlineStr">
        <is>
          <t>Group information - Summary of Financial Statements of Subsidiaries and Structured Entities (Details) - BRL (R$) R$ in Thousands</t>
        </is>
      </c>
      <c r="B1" s="2" t="inlineStr">
        <is>
          <t>Jun. 28, 2021</t>
        </is>
      </c>
      <c r="C1" s="2" t="inlineStr">
        <is>
          <t>Dec. 31, 2021</t>
        </is>
      </c>
      <c r="D1" s="2" t="inlineStr">
        <is>
          <t>Dec. 31, 2020</t>
        </is>
      </c>
      <c r="E1" s="2" t="inlineStr">
        <is>
          <t>Dec. 31, 2019</t>
        </is>
      </c>
    </row>
    <row r="2">
      <c r="A2" s="3" t="inlineStr">
        <is>
          <t>Disclosure of detailed information about business combination [line items]</t>
        </is>
      </c>
    </row>
    <row r="3">
      <c r="A3" s="4" t="inlineStr">
        <is>
          <t>Proceeds from sale of shares</t>
        </is>
      </c>
      <c r="C3" s="6" t="inlineStr">
        <is>
          <t>R$ 0</t>
        </is>
      </c>
      <c r="D3" s="6" t="inlineStr">
        <is>
          <t>R$ 7832590</t>
        </is>
      </c>
      <c r="E3" s="6" t="inlineStr">
        <is>
          <t>R$ 0</t>
        </is>
      </c>
    </row>
    <row r="4">
      <c r="A4" s="4" t="inlineStr">
        <is>
          <t>Stone Instituição de Pagamento S.A. (“Stone Pagamentos”)</t>
        </is>
      </c>
    </row>
    <row r="5">
      <c r="A5" s="3" t="inlineStr">
        <is>
          <t>Disclosure of detailed information about business combination [line items]</t>
        </is>
      </c>
    </row>
    <row r="6">
      <c r="A6" s="4" t="inlineStr">
        <is>
          <t>Principal activities</t>
        </is>
      </c>
      <c r="C6" s="4" t="inlineStr">
        <is>
          <t>Merchant acquiring</t>
        </is>
      </c>
    </row>
    <row r="7">
      <c r="A7" s="4" t="inlineStr">
        <is>
          <t>% Group's equity interest</t>
        </is>
      </c>
      <c r="C7" s="4" t="inlineStr">
        <is>
          <t>100.00%</t>
        </is>
      </c>
      <c r="D7" s="4" t="inlineStr">
        <is>
          <t>100.00%</t>
        </is>
      </c>
    </row>
    <row r="8">
      <c r="A8" s="4" t="inlineStr">
        <is>
          <t>MNLT S.A. (“MNLT”)</t>
        </is>
      </c>
    </row>
    <row r="9">
      <c r="A9" s="3" t="inlineStr">
        <is>
          <t>Disclosure of detailed information about business combination [line items]</t>
        </is>
      </c>
    </row>
    <row r="10">
      <c r="A10" s="4" t="inlineStr">
        <is>
          <t>Principal activities</t>
        </is>
      </c>
      <c r="C10" s="4" t="inlineStr">
        <is>
          <t>Merchant acquiring</t>
        </is>
      </c>
    </row>
    <row r="11">
      <c r="A11" s="4" t="inlineStr">
        <is>
          <t>% Group's equity interest</t>
        </is>
      </c>
      <c r="C11" s="4" t="inlineStr">
        <is>
          <t>100.00%</t>
        </is>
      </c>
      <c r="D11" s="4" t="inlineStr">
        <is>
          <t>100.00%</t>
        </is>
      </c>
    </row>
    <row r="12">
      <c r="A12" s="4" t="inlineStr">
        <is>
          <t>Pagar.me Instituição de Pagamento S.A. (“Pagar.me”)</t>
        </is>
      </c>
    </row>
    <row r="13">
      <c r="A13" s="3" t="inlineStr">
        <is>
          <t>Disclosure of detailed information about business combination [line items]</t>
        </is>
      </c>
    </row>
    <row r="14">
      <c r="A14" s="4" t="inlineStr">
        <is>
          <t>Principal activities</t>
        </is>
      </c>
      <c r="C14" s="4" t="inlineStr">
        <is>
          <t>Merchant acquiring</t>
        </is>
      </c>
    </row>
    <row r="15">
      <c r="A15" s="4" t="inlineStr">
        <is>
          <t>% Group's equity interest</t>
        </is>
      </c>
      <c r="C15" s="4" t="inlineStr">
        <is>
          <t>100.00%</t>
        </is>
      </c>
      <c r="D15" s="4" t="inlineStr">
        <is>
          <t>100.00%</t>
        </is>
      </c>
    </row>
    <row r="16">
      <c r="A16" s="4" t="inlineStr">
        <is>
          <t>PDCA S.A. (“PDCA”)</t>
        </is>
      </c>
    </row>
    <row r="17">
      <c r="A17" s="3" t="inlineStr">
        <is>
          <t>Disclosure of detailed information about business combination [line items]</t>
        </is>
      </c>
    </row>
    <row r="18">
      <c r="A18" s="4" t="inlineStr">
        <is>
          <t>Principal activities</t>
        </is>
      </c>
      <c r="C18" s="4" t="inlineStr">
        <is>
          <t>Merchant acquiring</t>
        </is>
      </c>
    </row>
    <row r="19">
      <c r="A19" s="4" t="inlineStr">
        <is>
          <t>% Group's equity interest</t>
        </is>
      </c>
      <c r="C19" s="4" t="inlineStr">
        <is>
          <t>100.00%</t>
        </is>
      </c>
      <c r="D19" s="4" t="inlineStr">
        <is>
          <t>67.00%</t>
        </is>
      </c>
    </row>
    <row r="20">
      <c r="A20" s="4" t="inlineStr">
        <is>
          <t>Linx Pay Meios de Pagamento Ltda. (“Linx Pay”)</t>
        </is>
      </c>
    </row>
    <row r="21">
      <c r="A21" s="3" t="inlineStr">
        <is>
          <t>Disclosure of detailed information about business combination [line items]</t>
        </is>
      </c>
    </row>
    <row r="22">
      <c r="A22" s="4" t="inlineStr">
        <is>
          <t>Principal activities</t>
        </is>
      </c>
      <c r="C22" s="4" t="inlineStr">
        <is>
          <t>Merchant acquiring</t>
        </is>
      </c>
    </row>
    <row r="23">
      <c r="A23" s="4" t="inlineStr">
        <is>
          <t>% Group's equity interest</t>
        </is>
      </c>
      <c r="C23" s="4" t="inlineStr">
        <is>
          <t>100.00%</t>
        </is>
      </c>
      <c r="D23" s="4" t="inlineStr">
        <is>
          <t>0.00%</t>
        </is>
      </c>
    </row>
    <row r="24">
      <c r="A24" s="4" t="inlineStr">
        <is>
          <t>Stone Sociedade de Crédito Direto S.A. (“Stone SCD”)</t>
        </is>
      </c>
    </row>
    <row r="25">
      <c r="A25" s="3" t="inlineStr">
        <is>
          <t>Disclosure of detailed information about business combination [line items]</t>
        </is>
      </c>
    </row>
    <row r="26">
      <c r="A26" s="4" t="inlineStr">
        <is>
          <t>Principal activities</t>
        </is>
      </c>
      <c r="C26" s="4" t="inlineStr">
        <is>
          <t>Financial services</t>
        </is>
      </c>
    </row>
    <row r="27">
      <c r="A27" s="4" t="inlineStr">
        <is>
          <t>% Group's equity interest</t>
        </is>
      </c>
      <c r="C27" s="4" t="inlineStr">
        <is>
          <t>100.00%</t>
        </is>
      </c>
      <c r="D27" s="4" t="inlineStr">
        <is>
          <t>100.00%</t>
        </is>
      </c>
    </row>
    <row r="28">
      <c r="A28" s="4" t="inlineStr">
        <is>
          <t>TAG Tecnologia para o Sistema Financeiro S.A. (“TAG”)</t>
        </is>
      </c>
    </row>
    <row r="29">
      <c r="A29" s="3" t="inlineStr">
        <is>
          <t>Disclosure of detailed information about business combination [line items]</t>
        </is>
      </c>
    </row>
    <row r="30">
      <c r="A30" s="4" t="inlineStr">
        <is>
          <t>Principal activities</t>
        </is>
      </c>
      <c r="C30" s="4" t="inlineStr">
        <is>
          <t>Financial assets register</t>
        </is>
      </c>
    </row>
    <row r="31">
      <c r="A31" s="4" t="inlineStr">
        <is>
          <t>% Group's equity interest</t>
        </is>
      </c>
      <c r="C31" s="4" t="inlineStr">
        <is>
          <t>100.00%</t>
        </is>
      </c>
      <c r="D31" s="4" t="inlineStr">
        <is>
          <t>100.00%</t>
        </is>
      </c>
    </row>
    <row r="32">
      <c r="A32" s="4" t="inlineStr">
        <is>
          <t>MAV Participações S.A.</t>
        </is>
      </c>
    </row>
    <row r="33">
      <c r="A33" s="3" t="inlineStr">
        <is>
          <t>Disclosure of detailed information about business combination [line items]</t>
        </is>
      </c>
    </row>
    <row r="34">
      <c r="A34" s="4" t="inlineStr">
        <is>
          <t>Principal activities</t>
        </is>
      </c>
      <c r="C34" s="4" t="inlineStr">
        <is>
          <t>Technology services</t>
        </is>
      </c>
    </row>
    <row r="35">
      <c r="A35" s="4" t="inlineStr">
        <is>
          <t>% Group's equity interest</t>
        </is>
      </c>
      <c r="C35" s="4" t="inlineStr">
        <is>
          <t>100.00%</t>
        </is>
      </c>
      <c r="D35" s="4" t="inlineStr">
        <is>
          <t>100.00%</t>
        </is>
      </c>
    </row>
    <row r="36">
      <c r="A36" s="4" t="inlineStr">
        <is>
          <t>MLabs Software S.A. (“MLabs”)</t>
        </is>
      </c>
    </row>
    <row r="37">
      <c r="A37" s="3" t="inlineStr">
        <is>
          <t>Disclosure of detailed information about business combination [line items]</t>
        </is>
      </c>
    </row>
    <row r="38">
      <c r="A38" s="4" t="inlineStr">
        <is>
          <t>Principal activities</t>
        </is>
      </c>
      <c r="C38" s="4" t="inlineStr">
        <is>
          <t>Technology services</t>
        </is>
      </c>
    </row>
    <row r="39">
      <c r="A39" s="4" t="inlineStr">
        <is>
          <t>% Group's equity interest</t>
        </is>
      </c>
      <c r="C39" s="4" t="inlineStr">
        <is>
          <t>51.50%</t>
        </is>
      </c>
      <c r="D39" s="4" t="inlineStr">
        <is>
          <t>51.50%</t>
        </is>
      </c>
    </row>
    <row r="40">
      <c r="A40" s="4" t="inlineStr">
        <is>
          <t>Equals S.A. (“Equals”)</t>
        </is>
      </c>
    </row>
    <row r="41">
      <c r="A41" s="3" t="inlineStr">
        <is>
          <t>Disclosure of detailed information about business combination [line items]</t>
        </is>
      </c>
    </row>
    <row r="42">
      <c r="A42" s="4" t="inlineStr">
        <is>
          <t>Principal activities</t>
        </is>
      </c>
      <c r="C42" s="4" t="inlineStr">
        <is>
          <t>Technology services</t>
        </is>
      </c>
    </row>
    <row r="43">
      <c r="A43" s="4" t="inlineStr">
        <is>
          <t>% Group's equity interest</t>
        </is>
      </c>
      <c r="C43" s="4" t="inlineStr">
        <is>
          <t>100.00%</t>
        </is>
      </c>
      <c r="D43" s="4" t="inlineStr">
        <is>
          <t>100.00%</t>
        </is>
      </c>
    </row>
    <row r="44">
      <c r="A44" s="4" t="inlineStr">
        <is>
          <t>Questor Sistemas S.A (“Questor”)</t>
        </is>
      </c>
    </row>
    <row r="45">
      <c r="A45" s="3" t="inlineStr">
        <is>
          <t>Disclosure of detailed information about business combination [line items]</t>
        </is>
      </c>
    </row>
    <row r="46">
      <c r="A46" s="4" t="inlineStr">
        <is>
          <t>Principal activities</t>
        </is>
      </c>
      <c r="C46" s="4" t="inlineStr">
        <is>
          <t>Technology services</t>
        </is>
      </c>
    </row>
    <row r="47">
      <c r="A47" s="4" t="inlineStr">
        <is>
          <t>% Group's equity interest</t>
        </is>
      </c>
      <c r="C47" s="4" t="inlineStr">
        <is>
          <t>50.00%</t>
        </is>
      </c>
      <c r="D47" s="4" t="inlineStr">
        <is>
          <t>50.00%</t>
        </is>
      </c>
    </row>
    <row r="48">
      <c r="A48" s="4" t="inlineStr">
        <is>
          <t>Sponte Informática S.A ("Sponte")</t>
        </is>
      </c>
    </row>
    <row r="49">
      <c r="A49" s="3" t="inlineStr">
        <is>
          <t>Disclosure of detailed information about business combination [line items]</t>
        </is>
      </c>
    </row>
    <row r="50">
      <c r="A50" s="4" t="inlineStr">
        <is>
          <t>Principal activities</t>
        </is>
      </c>
      <c r="C50" s="4" t="inlineStr">
        <is>
          <t>Technology services</t>
        </is>
      </c>
    </row>
    <row r="51">
      <c r="A51" s="4" t="inlineStr">
        <is>
          <t>% Group's equity interest</t>
        </is>
      </c>
      <c r="C51" s="4" t="inlineStr">
        <is>
          <t>90.00%</t>
        </is>
      </c>
      <c r="D51" s="4" t="inlineStr">
        <is>
          <t>90.00%</t>
        </is>
      </c>
    </row>
    <row r="52">
      <c r="A52" s="4" t="inlineStr">
        <is>
          <t>SimplesVet Tecnologia S.A. (“SimplesVet”)</t>
        </is>
      </c>
    </row>
    <row r="53">
      <c r="A53" s="3" t="inlineStr">
        <is>
          <t>Disclosure of detailed information about business combination [line items]</t>
        </is>
      </c>
    </row>
    <row r="54">
      <c r="A54" s="4" t="inlineStr">
        <is>
          <t>Principal activities</t>
        </is>
      </c>
      <c r="C54" s="4" t="inlineStr">
        <is>
          <t>Technology services</t>
        </is>
      </c>
    </row>
    <row r="55">
      <c r="A55" s="4" t="inlineStr">
        <is>
          <t>% Group's equity interest</t>
        </is>
      </c>
      <c r="C55" s="4" t="inlineStr">
        <is>
          <t>50.00%</t>
        </is>
      </c>
      <c r="D55" s="4" t="inlineStr">
        <is>
          <t>0.00%</t>
        </is>
      </c>
    </row>
    <row r="56">
      <c r="A56" s="4" t="inlineStr">
        <is>
          <t>VHSYS Sistema de Gestão S.A. (“VHSYS”)</t>
        </is>
      </c>
    </row>
    <row r="57">
      <c r="A57" s="3" t="inlineStr">
        <is>
          <t>Disclosure of detailed information about business combination [line items]</t>
        </is>
      </c>
    </row>
    <row r="58">
      <c r="A58" s="4" t="inlineStr">
        <is>
          <t>Principal activities</t>
        </is>
      </c>
      <c r="C58" s="4" t="inlineStr">
        <is>
          <t>Technology services</t>
        </is>
      </c>
    </row>
    <row r="59">
      <c r="A59" s="4" t="inlineStr">
        <is>
          <t>% Group's equity interest</t>
        </is>
      </c>
      <c r="C59" s="4" t="inlineStr">
        <is>
          <t>50.00%</t>
        </is>
      </c>
      <c r="D59" s="4" t="inlineStr">
        <is>
          <t>0.00%</t>
        </is>
      </c>
    </row>
    <row r="60">
      <c r="A60" s="4" t="inlineStr">
        <is>
          <t>Trampolin Pagamentos S.A. (“Trampolin”)</t>
        </is>
      </c>
    </row>
    <row r="61">
      <c r="A61" s="3" t="inlineStr">
        <is>
          <t>Disclosure of detailed information about business combination [line items]</t>
        </is>
      </c>
    </row>
    <row r="62">
      <c r="A62" s="4" t="inlineStr">
        <is>
          <t>Principal activities</t>
        </is>
      </c>
      <c r="C62" s="4" t="inlineStr">
        <is>
          <t>Technology services</t>
        </is>
      </c>
    </row>
    <row r="63">
      <c r="A63" s="4" t="inlineStr">
        <is>
          <t>% Group's equity interest</t>
        </is>
      </c>
      <c r="C63" s="4" t="inlineStr">
        <is>
          <t>100.00%</t>
        </is>
      </c>
      <c r="D63" s="4" t="inlineStr">
        <is>
          <t>0.00%</t>
        </is>
      </c>
    </row>
    <row r="64">
      <c r="A64" s="4" t="inlineStr">
        <is>
          <t>Mundipagg Tecnologia em Pagamentos S.A. (“Mundipagg”)</t>
        </is>
      </c>
    </row>
    <row r="65">
      <c r="A65" s="3" t="inlineStr">
        <is>
          <t>Disclosure of detailed information about business combination [line items]</t>
        </is>
      </c>
    </row>
    <row r="66">
      <c r="A66" s="4" t="inlineStr">
        <is>
          <t>Principal activities</t>
        </is>
      </c>
      <c r="C66" s="4" t="inlineStr">
        <is>
          <t>Technology services</t>
        </is>
      </c>
    </row>
    <row r="67">
      <c r="A67" s="4" t="inlineStr">
        <is>
          <t>% Group's equity interest</t>
        </is>
      </c>
      <c r="C67" s="4" t="inlineStr">
        <is>
          <t>0.00%</t>
        </is>
      </c>
      <c r="D67" s="4" t="inlineStr">
        <is>
          <t>99.70%</t>
        </is>
      </c>
    </row>
    <row r="68">
      <c r="A68" s="4" t="inlineStr">
        <is>
          <t>Linked Gourmet Soluções para Restaurantes S.A. (“Linked”)</t>
        </is>
      </c>
    </row>
    <row r="69">
      <c r="A69" s="3" t="inlineStr">
        <is>
          <t>Disclosure of detailed information about business combination [line items]</t>
        </is>
      </c>
    </row>
    <row r="70">
      <c r="A70" s="4" t="inlineStr">
        <is>
          <t>Principal activities</t>
        </is>
      </c>
      <c r="C70" s="4" t="inlineStr">
        <is>
          <t>Technology services</t>
        </is>
      </c>
    </row>
    <row r="71">
      <c r="A71" s="4" t="inlineStr">
        <is>
          <t>% Group's equity interest</t>
        </is>
      </c>
      <c r="C71" s="4" t="inlineStr">
        <is>
          <t>0.00%</t>
        </is>
      </c>
      <c r="D71" s="4" t="inlineStr">
        <is>
          <t>58.10%</t>
        </is>
      </c>
    </row>
    <row r="72">
      <c r="A72" s="4" t="inlineStr">
        <is>
          <t>Linx S.A. (“Linx”)</t>
        </is>
      </c>
    </row>
    <row r="73">
      <c r="A73" s="3" t="inlineStr">
        <is>
          <t>Disclosure of detailed information about business combination [line items]</t>
        </is>
      </c>
    </row>
    <row r="74">
      <c r="A74" s="4" t="inlineStr">
        <is>
          <t>Principal activities</t>
        </is>
      </c>
      <c r="C74" s="4" t="inlineStr">
        <is>
          <t>Technology services</t>
        </is>
      </c>
    </row>
    <row r="75">
      <c r="A75" s="4" t="inlineStr">
        <is>
          <t>% Group's equity interest</t>
        </is>
      </c>
      <c r="C75" s="4" t="inlineStr">
        <is>
          <t>100.00%</t>
        </is>
      </c>
      <c r="D75" s="4" t="inlineStr">
        <is>
          <t>0.00%</t>
        </is>
      </c>
    </row>
    <row r="76">
      <c r="A76" s="4" t="inlineStr">
        <is>
          <t>Linx Sistemas e Consultoria Ltda.</t>
        </is>
      </c>
    </row>
    <row r="77">
      <c r="A77" s="3" t="inlineStr">
        <is>
          <t>Disclosure of detailed information about business combination [line items]</t>
        </is>
      </c>
    </row>
    <row r="78">
      <c r="A78" s="4" t="inlineStr">
        <is>
          <t>Principal activities</t>
        </is>
      </c>
      <c r="C78" s="4" t="inlineStr">
        <is>
          <t>Technology services</t>
        </is>
      </c>
    </row>
    <row r="79">
      <c r="A79" s="4" t="inlineStr">
        <is>
          <t>% Group's equity interest</t>
        </is>
      </c>
      <c r="C79" s="4" t="inlineStr">
        <is>
          <t>100.00%</t>
        </is>
      </c>
      <c r="D79" s="4" t="inlineStr">
        <is>
          <t>0.00%</t>
        </is>
      </c>
    </row>
    <row r="80">
      <c r="A80" s="4" t="inlineStr">
        <is>
          <t>Linx Telecomunicações Ltda.</t>
        </is>
      </c>
    </row>
    <row r="81">
      <c r="A81" s="3" t="inlineStr">
        <is>
          <t>Disclosure of detailed information about business combination [line items]</t>
        </is>
      </c>
    </row>
    <row r="82">
      <c r="A82" s="4" t="inlineStr">
        <is>
          <t>Principal activities</t>
        </is>
      </c>
      <c r="C82" s="4" t="inlineStr">
        <is>
          <t>Technology services</t>
        </is>
      </c>
    </row>
    <row r="83">
      <c r="A83" s="4" t="inlineStr">
        <is>
          <t>% Group's equity interest</t>
        </is>
      </c>
      <c r="C83" s="4" t="inlineStr">
        <is>
          <t>100.00%</t>
        </is>
      </c>
      <c r="D83" s="4" t="inlineStr">
        <is>
          <t>0.00%</t>
        </is>
      </c>
    </row>
    <row r="84">
      <c r="A84" s="4" t="inlineStr">
        <is>
          <t>Napse S.R.L. (“Napse Group”)</t>
        </is>
      </c>
    </row>
    <row r="85">
      <c r="A85" s="3" t="inlineStr">
        <is>
          <t>Disclosure of detailed information about business combination [line items]</t>
        </is>
      </c>
    </row>
    <row r="86">
      <c r="A86" s="4" t="inlineStr">
        <is>
          <t>Principal activities</t>
        </is>
      </c>
      <c r="C86" s="4" t="inlineStr">
        <is>
          <t>Technology services</t>
        </is>
      </c>
    </row>
    <row r="87">
      <c r="A87" s="4" t="inlineStr">
        <is>
          <t>% Group's equity interest</t>
        </is>
      </c>
      <c r="C87" s="4" t="inlineStr">
        <is>
          <t>100.00%</t>
        </is>
      </c>
      <c r="D87" s="4" t="inlineStr">
        <is>
          <t>0.00%</t>
        </is>
      </c>
    </row>
    <row r="88">
      <c r="A88" s="4" t="inlineStr">
        <is>
          <t>Sociedad Ingenería de Sistemas Napse I.T. de Chile Limitada (“Napse Group”)</t>
        </is>
      </c>
    </row>
    <row r="89">
      <c r="A89" s="3" t="inlineStr">
        <is>
          <t>Disclosure of detailed information about business combination [line items]</t>
        </is>
      </c>
    </row>
    <row r="90">
      <c r="A90" s="4" t="inlineStr">
        <is>
          <t>Principal activities</t>
        </is>
      </c>
      <c r="C90" s="4" t="inlineStr">
        <is>
          <t>Technology services</t>
        </is>
      </c>
    </row>
    <row r="91">
      <c r="A91" s="4" t="inlineStr">
        <is>
          <t>% Group's equity interest</t>
        </is>
      </c>
      <c r="C91" s="4" t="inlineStr">
        <is>
          <t>100.00%</t>
        </is>
      </c>
      <c r="D91" s="4" t="inlineStr">
        <is>
          <t>0.00%</t>
        </is>
      </c>
    </row>
    <row r="92">
      <c r="A92" s="4" t="inlineStr">
        <is>
          <t>Synthesis IT Peru S.A.C. (“Napse Group”)</t>
        </is>
      </c>
    </row>
    <row r="93">
      <c r="A93" s="3" t="inlineStr">
        <is>
          <t>Disclosure of detailed information about business combination [line items]</t>
        </is>
      </c>
    </row>
    <row r="94">
      <c r="A94" s="4" t="inlineStr">
        <is>
          <t>Principal activities</t>
        </is>
      </c>
      <c r="C94" s="4" t="inlineStr">
        <is>
          <t>Technology services</t>
        </is>
      </c>
    </row>
    <row r="95">
      <c r="A95" s="4" t="inlineStr">
        <is>
          <t>% Group's equity interest</t>
        </is>
      </c>
      <c r="C95" s="4" t="inlineStr">
        <is>
          <t>100.00%</t>
        </is>
      </c>
      <c r="D95" s="4" t="inlineStr">
        <is>
          <t>0.00%</t>
        </is>
      </c>
    </row>
    <row r="96">
      <c r="A96" s="4" t="inlineStr">
        <is>
          <t>Synthesis Holding LLC. (“Napse Group”)</t>
        </is>
      </c>
    </row>
    <row r="97">
      <c r="A97" s="3" t="inlineStr">
        <is>
          <t>Disclosure of detailed information about business combination [line items]</t>
        </is>
      </c>
    </row>
    <row r="98">
      <c r="A98" s="4" t="inlineStr">
        <is>
          <t>Principal activities</t>
        </is>
      </c>
      <c r="C98" s="4" t="inlineStr">
        <is>
          <t>Technology services</t>
        </is>
      </c>
    </row>
    <row r="99">
      <c r="A99" s="4" t="inlineStr">
        <is>
          <t>% Group's equity interest</t>
        </is>
      </c>
      <c r="C99" s="4" t="inlineStr">
        <is>
          <t>100.00%</t>
        </is>
      </c>
      <c r="D99" s="4" t="inlineStr">
        <is>
          <t>0.00%</t>
        </is>
      </c>
    </row>
    <row r="100">
      <c r="A100" s="4" t="inlineStr">
        <is>
          <t>Synthesis US LLC (“Napse Group”)</t>
        </is>
      </c>
    </row>
    <row r="101">
      <c r="A101" s="3" t="inlineStr">
        <is>
          <t>Disclosure of detailed information about business combination [line items]</t>
        </is>
      </c>
    </row>
    <row r="102">
      <c r="A102" s="4" t="inlineStr">
        <is>
          <t>Principal activities</t>
        </is>
      </c>
      <c r="C102" s="4" t="inlineStr">
        <is>
          <t>Technology services</t>
        </is>
      </c>
    </row>
    <row r="103">
      <c r="A103" s="4" t="inlineStr">
        <is>
          <t>% Group's equity interest</t>
        </is>
      </c>
      <c r="C103" s="4" t="inlineStr">
        <is>
          <t>100.00%</t>
        </is>
      </c>
      <c r="D103" s="4" t="inlineStr">
        <is>
          <t>0.00%</t>
        </is>
      </c>
    </row>
    <row r="104">
      <c r="A104" s="4" t="inlineStr">
        <is>
          <t>Retail Americas Sociedad de Responsabilidad Limitada de Capital Variable</t>
        </is>
      </c>
    </row>
    <row r="105">
      <c r="A105" s="3" t="inlineStr">
        <is>
          <t>Disclosure of detailed information about business combination [line items]</t>
        </is>
      </c>
    </row>
    <row r="106">
      <c r="A106" s="4" t="inlineStr">
        <is>
          <t>Principal activities</t>
        </is>
      </c>
      <c r="C106" s="4" t="inlineStr">
        <is>
          <t>Technology services</t>
        </is>
      </c>
    </row>
    <row r="107">
      <c r="A107" s="4" t="inlineStr">
        <is>
          <t>% Group's equity interest</t>
        </is>
      </c>
      <c r="C107" s="4" t="inlineStr">
        <is>
          <t>100.00%</t>
        </is>
      </c>
      <c r="D107" s="4" t="inlineStr">
        <is>
          <t>0.00%</t>
        </is>
      </c>
    </row>
    <row r="108">
      <c r="A108" s="4" t="inlineStr">
        <is>
          <t>Synthesis IT de México Sociedad de Responsabilidad Limitada de Capital Variable (“Napse Group”)</t>
        </is>
      </c>
    </row>
    <row r="109">
      <c r="A109" s="3" t="inlineStr">
        <is>
          <t>Disclosure of detailed information about business combination [line items]</t>
        </is>
      </c>
    </row>
    <row r="110">
      <c r="A110" s="4" t="inlineStr">
        <is>
          <t>Principal activities</t>
        </is>
      </c>
      <c r="C110" s="4" t="inlineStr">
        <is>
          <t>Technology services</t>
        </is>
      </c>
    </row>
    <row r="111">
      <c r="A111" s="4" t="inlineStr">
        <is>
          <t>% Group's equity interest</t>
        </is>
      </c>
      <c r="C111" s="4" t="inlineStr">
        <is>
          <t>100.00%</t>
        </is>
      </c>
      <c r="D111" s="4" t="inlineStr">
        <is>
          <t>0.00%</t>
        </is>
      </c>
    </row>
    <row r="112">
      <c r="A112" s="4" t="inlineStr">
        <is>
          <t>Mercadapp Solucoes em Software Ltda.</t>
        </is>
      </c>
    </row>
    <row r="113">
      <c r="A113" s="3" t="inlineStr">
        <is>
          <t>Disclosure of detailed information about business combination [line items]</t>
        </is>
      </c>
    </row>
    <row r="114">
      <c r="A114" s="4" t="inlineStr">
        <is>
          <t>Principal activities</t>
        </is>
      </c>
      <c r="C114" s="4" t="inlineStr">
        <is>
          <t>Technology services</t>
        </is>
      </c>
    </row>
    <row r="115">
      <c r="A115" s="4" t="inlineStr">
        <is>
          <t>% Group's equity interest</t>
        </is>
      </c>
      <c r="C115" s="4" t="inlineStr">
        <is>
          <t>100.00%</t>
        </is>
      </c>
      <c r="D115" s="4" t="inlineStr">
        <is>
          <t>0.00%</t>
        </is>
      </c>
    </row>
    <row r="116">
      <c r="A116" s="4" t="inlineStr">
        <is>
          <t>Hiper Software S.A.</t>
        </is>
      </c>
    </row>
    <row r="117">
      <c r="A117" s="3" t="inlineStr">
        <is>
          <t>Disclosure of detailed information about business combination [line items]</t>
        </is>
      </c>
    </row>
    <row r="118">
      <c r="A118" s="4" t="inlineStr">
        <is>
          <t>Principal activities</t>
        </is>
      </c>
      <c r="C118" s="4" t="inlineStr">
        <is>
          <t>Technology services</t>
        </is>
      </c>
    </row>
    <row r="119">
      <c r="A119" s="4" t="inlineStr">
        <is>
          <t>% Group's equity interest</t>
        </is>
      </c>
      <c r="C119" s="4" t="inlineStr">
        <is>
          <t>100.00%</t>
        </is>
      </c>
      <c r="D119" s="4" t="inlineStr">
        <is>
          <t>0.00%</t>
        </is>
      </c>
    </row>
    <row r="120">
      <c r="A120" s="4" t="inlineStr">
        <is>
          <t>Creditinfo Jamaica Ltd (“Creditinfo Caribbean”)</t>
        </is>
      </c>
    </row>
    <row r="121">
      <c r="A121" s="3" t="inlineStr">
        <is>
          <t>Disclosure of detailed information about business combination [line items]</t>
        </is>
      </c>
    </row>
    <row r="122">
      <c r="A122" s="4" t="inlineStr">
        <is>
          <t>Principal activities</t>
        </is>
      </c>
      <c r="C122" s="4" t="inlineStr">
        <is>
          <t>Credit bureau services</t>
        </is>
      </c>
    </row>
    <row r="123">
      <c r="A123" s="4" t="inlineStr">
        <is>
          <t>% Group's equity interest</t>
        </is>
      </c>
      <c r="C123" s="4" t="inlineStr">
        <is>
          <t>53.05%</t>
        </is>
      </c>
      <c r="D123" s="4" t="inlineStr">
        <is>
          <t>53.05%</t>
        </is>
      </c>
    </row>
    <row r="124">
      <c r="A124" s="4" t="inlineStr">
        <is>
          <t>Creditinfo Guyana Inc (“Creditinfo Caribbean”)</t>
        </is>
      </c>
    </row>
    <row r="125">
      <c r="A125" s="3" t="inlineStr">
        <is>
          <t>Disclosure of detailed information about business combination [line items]</t>
        </is>
      </c>
    </row>
    <row r="126">
      <c r="A126" s="4" t="inlineStr">
        <is>
          <t>Principal activities</t>
        </is>
      </c>
      <c r="C126" s="4" t="inlineStr">
        <is>
          <t>Credit bureau services</t>
        </is>
      </c>
    </row>
    <row r="127">
      <c r="A127" s="4" t="inlineStr">
        <is>
          <t>% Group's equity interest</t>
        </is>
      </c>
      <c r="C127" s="4" t="inlineStr">
        <is>
          <t>53.05%</t>
        </is>
      </c>
      <c r="D127" s="4" t="inlineStr">
        <is>
          <t>53.05%</t>
        </is>
      </c>
    </row>
    <row r="128">
      <c r="A128" s="4" t="inlineStr">
        <is>
          <t>Creditadvice Barbados Ltd (“Creditinfo Caribbean”)</t>
        </is>
      </c>
    </row>
    <row r="129">
      <c r="A129" s="3" t="inlineStr">
        <is>
          <t>Disclosure of detailed information about business combination [line items]</t>
        </is>
      </c>
    </row>
    <row r="130">
      <c r="A130" s="4" t="inlineStr">
        <is>
          <t>Principal activities</t>
        </is>
      </c>
      <c r="C130" s="4" t="inlineStr">
        <is>
          <t>Credit bureau services</t>
        </is>
      </c>
    </row>
    <row r="131">
      <c r="A131" s="4" t="inlineStr">
        <is>
          <t>% Group's equity interest</t>
        </is>
      </c>
      <c r="C131" s="4" t="inlineStr">
        <is>
          <t>53.05%</t>
        </is>
      </c>
      <c r="D131" s="4" t="inlineStr">
        <is>
          <t>53.05%</t>
        </is>
      </c>
    </row>
    <row r="132">
      <c r="A132" s="4" t="inlineStr">
        <is>
          <t>Buy4 Processamento de Pagamentos S.A. (“Buy4”)</t>
        </is>
      </c>
    </row>
    <row r="133">
      <c r="A133" s="3" t="inlineStr">
        <is>
          <t>Disclosure of detailed information about business combination [line items]</t>
        </is>
      </c>
    </row>
    <row r="134">
      <c r="A134" s="4" t="inlineStr">
        <is>
          <t>Principal activities</t>
        </is>
      </c>
      <c r="C134" s="4" t="inlineStr">
        <is>
          <t>Processing card transactions</t>
        </is>
      </c>
    </row>
    <row r="135">
      <c r="A135" s="4" t="inlineStr">
        <is>
          <t>% Group's equity interest</t>
        </is>
      </c>
      <c r="C135" s="4" t="inlineStr">
        <is>
          <t>100.00%</t>
        </is>
      </c>
      <c r="D135" s="4" t="inlineStr">
        <is>
          <t>100.00%</t>
        </is>
      </c>
    </row>
    <row r="136">
      <c r="A136" s="4" t="inlineStr">
        <is>
          <t>Buy4 Sub LLC</t>
        </is>
      </c>
    </row>
    <row r="137">
      <c r="A137" s="3" t="inlineStr">
        <is>
          <t>Disclosure of detailed information about business combination [line items]</t>
        </is>
      </c>
    </row>
    <row r="138">
      <c r="A138" s="4" t="inlineStr">
        <is>
          <t>Principal activities</t>
        </is>
      </c>
      <c r="C138" s="4" t="inlineStr">
        <is>
          <t>Processing card transactions</t>
        </is>
      </c>
    </row>
    <row r="139">
      <c r="A139" s="4" t="inlineStr">
        <is>
          <t>% Group's equity interest</t>
        </is>
      </c>
      <c r="C139" s="4" t="inlineStr">
        <is>
          <t>100.00%</t>
        </is>
      </c>
      <c r="D139" s="4" t="inlineStr">
        <is>
          <t>100.00%</t>
        </is>
      </c>
    </row>
    <row r="140">
      <c r="A140" s="4" t="inlineStr">
        <is>
          <t>Vitta Corretora de Seguros Ltda. (“Vitta Group”)</t>
        </is>
      </c>
    </row>
    <row r="141">
      <c r="A141" s="3" t="inlineStr">
        <is>
          <t>Disclosure of detailed information about business combination [line items]</t>
        </is>
      </c>
    </row>
    <row r="142">
      <c r="A142" s="4" t="inlineStr">
        <is>
          <t>Principal activities</t>
        </is>
      </c>
      <c r="C142" s="4" t="inlineStr">
        <is>
          <t>Brokers services</t>
        </is>
      </c>
    </row>
    <row r="143">
      <c r="A143" s="4" t="inlineStr">
        <is>
          <t>% Group's equity interest</t>
        </is>
      </c>
      <c r="C143" s="4" t="inlineStr">
        <is>
          <t>100.00%</t>
        </is>
      </c>
      <c r="D143" s="4" t="inlineStr">
        <is>
          <t>100.00%</t>
        </is>
      </c>
    </row>
    <row r="144">
      <c r="A144" s="4" t="inlineStr">
        <is>
          <t>Stone Seguros S.A (“Stone Seguros”)</t>
        </is>
      </c>
    </row>
    <row r="145">
      <c r="A145" s="3" t="inlineStr">
        <is>
          <t>Disclosure of detailed information about business combination [line items]</t>
        </is>
      </c>
    </row>
    <row r="146">
      <c r="A146" s="4" t="inlineStr">
        <is>
          <t>Principal activities</t>
        </is>
      </c>
      <c r="C146" s="4" t="inlineStr">
        <is>
          <t>Insurance services</t>
        </is>
      </c>
    </row>
    <row r="147">
      <c r="A147" s="4" t="inlineStr">
        <is>
          <t>% Group's equity interest</t>
        </is>
      </c>
      <c r="C147" s="4" t="inlineStr">
        <is>
          <t>100.00%</t>
        </is>
      </c>
      <c r="D147" s="4" t="inlineStr">
        <is>
          <t>100.00%</t>
        </is>
      </c>
    </row>
    <row r="148">
      <c r="A148" s="4" t="inlineStr">
        <is>
          <t>Vitta Tecnologia em Saúde S.A. (“Vitta Group”)</t>
        </is>
      </c>
    </row>
    <row r="149">
      <c r="A149" s="3" t="inlineStr">
        <is>
          <t>Disclosure of detailed information about business combination [line items]</t>
        </is>
      </c>
    </row>
    <row r="150">
      <c r="A150" s="4" t="inlineStr">
        <is>
          <t>Principal activities</t>
        </is>
      </c>
      <c r="C150" s="4" t="inlineStr">
        <is>
          <t>Health services</t>
        </is>
      </c>
    </row>
    <row r="151">
      <c r="A151" s="4" t="inlineStr">
        <is>
          <t>% Group's equity interest</t>
        </is>
      </c>
      <c r="C151" s="4" t="inlineStr">
        <is>
          <t>100.00%</t>
        </is>
      </c>
      <c r="D151" s="4" t="inlineStr">
        <is>
          <t>100.00%</t>
        </is>
      </c>
    </row>
    <row r="152">
      <c r="A152" s="4" t="inlineStr">
        <is>
          <t>Vitta Serviços em Saúde Ltda. (“Vitta Group”)</t>
        </is>
      </c>
    </row>
    <row r="153">
      <c r="A153" s="3" t="inlineStr">
        <is>
          <t>Disclosure of detailed information about business combination [line items]</t>
        </is>
      </c>
    </row>
    <row r="154">
      <c r="A154" s="4" t="inlineStr">
        <is>
          <t>Principal activities</t>
        </is>
      </c>
      <c r="C154" s="4" t="inlineStr">
        <is>
          <t>Health services</t>
        </is>
      </c>
    </row>
    <row r="155">
      <c r="A155" s="4" t="inlineStr">
        <is>
          <t>% Group's equity interest</t>
        </is>
      </c>
      <c r="C155" s="4" t="inlineStr">
        <is>
          <t>100.00%</t>
        </is>
      </c>
      <c r="D155" s="4" t="inlineStr">
        <is>
          <t>100.00%</t>
        </is>
      </c>
    </row>
    <row r="156">
      <c r="A156" s="4" t="inlineStr">
        <is>
          <t>Vitta Saúde Administradora em Benefícios Ltda. (“Vitta Group”)</t>
        </is>
      </c>
    </row>
    <row r="157">
      <c r="A157" s="3" t="inlineStr">
        <is>
          <t>Disclosure of detailed information about business combination [line items]</t>
        </is>
      </c>
    </row>
    <row r="158">
      <c r="A158" s="4" t="inlineStr">
        <is>
          <t>Principal activities</t>
        </is>
      </c>
      <c r="C158" s="4" t="inlineStr">
        <is>
          <t>Health services</t>
        </is>
      </c>
    </row>
    <row r="159">
      <c r="A159" s="4" t="inlineStr">
        <is>
          <t>% Group's equity interest</t>
        </is>
      </c>
      <c r="C159" s="4" t="inlineStr">
        <is>
          <t>100.00%</t>
        </is>
      </c>
      <c r="D159" s="4" t="inlineStr">
        <is>
          <t>100.00%</t>
        </is>
      </c>
    </row>
    <row r="160">
      <c r="A160" s="4" t="inlineStr">
        <is>
          <t>StoneCo Pagamentos UK Ltd.</t>
        </is>
      </c>
    </row>
    <row r="161">
      <c r="A161" s="3" t="inlineStr">
        <is>
          <t>Disclosure of detailed information about business combination [line items]</t>
        </is>
      </c>
    </row>
    <row r="162">
      <c r="A162" s="4" t="inlineStr">
        <is>
          <t>Principal activities</t>
        </is>
      </c>
      <c r="C162" s="4" t="inlineStr">
        <is>
          <t>Service provider</t>
        </is>
      </c>
    </row>
    <row r="163">
      <c r="A163" s="4" t="inlineStr">
        <is>
          <t>% Group's equity interest</t>
        </is>
      </c>
      <c r="C163" s="4" t="inlineStr">
        <is>
          <t>100.00%</t>
        </is>
      </c>
      <c r="D163" s="4" t="inlineStr">
        <is>
          <t>0.00%</t>
        </is>
      </c>
    </row>
    <row r="164">
      <c r="A164" s="4" t="inlineStr">
        <is>
          <t>Stone Logistica Ltda.</t>
        </is>
      </c>
    </row>
    <row r="165">
      <c r="A165" s="3" t="inlineStr">
        <is>
          <t>Disclosure of detailed information about business combination [line items]</t>
        </is>
      </c>
    </row>
    <row r="166">
      <c r="A166" s="4" t="inlineStr">
        <is>
          <t>Principal activities</t>
        </is>
      </c>
      <c r="C166" s="4" t="inlineStr">
        <is>
          <t>Logistic services</t>
        </is>
      </c>
    </row>
    <row r="167">
      <c r="A167" s="4" t="inlineStr">
        <is>
          <t>% Group's equity interest</t>
        </is>
      </c>
      <c r="C167" s="4" t="inlineStr">
        <is>
          <t>100.00%</t>
        </is>
      </c>
      <c r="D167" s="4" t="inlineStr">
        <is>
          <t>100.00%</t>
        </is>
      </c>
    </row>
    <row r="168">
      <c r="A168" s="4" t="inlineStr">
        <is>
          <t>Collact Servicos Digitais Ltda.</t>
        </is>
      </c>
    </row>
    <row r="169">
      <c r="A169" s="3" t="inlineStr">
        <is>
          <t>Disclosure of detailed information about business combination [line items]</t>
        </is>
      </c>
    </row>
    <row r="170">
      <c r="A170" s="4" t="inlineStr">
        <is>
          <t>Principal activities</t>
        </is>
      </c>
      <c r="C170" s="4" t="inlineStr">
        <is>
          <t>Customer relationship management</t>
        </is>
      </c>
    </row>
    <row r="171">
      <c r="A171" s="4" t="inlineStr">
        <is>
          <t>% Group's equity interest</t>
        </is>
      </c>
      <c r="C171" s="4" t="inlineStr">
        <is>
          <t>100.00%</t>
        </is>
      </c>
      <c r="D171" s="4" t="inlineStr">
        <is>
          <t>0.00%</t>
        </is>
      </c>
    </row>
    <row r="172">
      <c r="A172" s="4" t="inlineStr">
        <is>
          <t>Stone Franchising Ltda.</t>
        </is>
      </c>
    </row>
    <row r="173">
      <c r="A173" s="3" t="inlineStr">
        <is>
          <t>Disclosure of detailed information about business combination [line items]</t>
        </is>
      </c>
    </row>
    <row r="174">
      <c r="A174" s="4" t="inlineStr">
        <is>
          <t>Principal activities</t>
        </is>
      </c>
      <c r="C174" s="4" t="inlineStr">
        <is>
          <t>Franchising management</t>
        </is>
      </c>
    </row>
    <row r="175">
      <c r="A175" s="4" t="inlineStr">
        <is>
          <t>% Group's equity interest</t>
        </is>
      </c>
      <c r="C175" s="4" t="inlineStr">
        <is>
          <t>100.00%</t>
        </is>
      </c>
      <c r="D175" s="4" t="inlineStr">
        <is>
          <t>99.99%</t>
        </is>
      </c>
    </row>
    <row r="176">
      <c r="A176" s="4" t="inlineStr">
        <is>
          <t>Cappta S.A. (“Cappta”)</t>
        </is>
      </c>
    </row>
    <row r="177">
      <c r="A177" s="3" t="inlineStr">
        <is>
          <t>Disclosure of detailed information about business combination [line items]</t>
        </is>
      </c>
    </row>
    <row r="178">
      <c r="A178" s="4" t="inlineStr">
        <is>
          <t>Principal activities</t>
        </is>
      </c>
      <c r="C178" s="4" t="inlineStr">
        <is>
          <t>Electronic fund transfer</t>
        </is>
      </c>
    </row>
    <row r="179">
      <c r="A179" s="4" t="inlineStr">
        <is>
          <t>% Group's equity interest</t>
        </is>
      </c>
      <c r="C179" s="4" t="inlineStr">
        <is>
          <t>58.48%</t>
        </is>
      </c>
      <c r="D179" s="4" t="inlineStr">
        <is>
          <t>56.73%</t>
        </is>
      </c>
    </row>
    <row r="180">
      <c r="A180" s="4" t="inlineStr">
        <is>
          <t>Ametista Servicos Digitais Ltda.</t>
        </is>
      </c>
    </row>
    <row r="181">
      <c r="A181" s="3" t="inlineStr">
        <is>
          <t>Disclosure of detailed information about business combination [line items]</t>
        </is>
      </c>
    </row>
    <row r="182">
      <c r="A182" s="4" t="inlineStr">
        <is>
          <t>Principal activities</t>
        </is>
      </c>
      <c r="C182" s="4" t="inlineStr">
        <is>
          <t>Electronic fund transfer</t>
        </is>
      </c>
    </row>
    <row r="183">
      <c r="A183" s="4" t="inlineStr">
        <is>
          <t>% Group's equity interest</t>
        </is>
      </c>
      <c r="C183" s="4" t="inlineStr">
        <is>
          <t>100.00%</t>
        </is>
      </c>
      <c r="D183" s="4" t="inlineStr">
        <is>
          <t>0.00%</t>
        </is>
      </c>
    </row>
    <row r="184">
      <c r="A184" s="4" t="inlineStr">
        <is>
          <t>Esmeralda Serviços Digitais Ltda.</t>
        </is>
      </c>
    </row>
    <row r="185">
      <c r="A185" s="3" t="inlineStr">
        <is>
          <t>Disclosure of detailed information about business combination [line items]</t>
        </is>
      </c>
    </row>
    <row r="186">
      <c r="A186" s="4" t="inlineStr">
        <is>
          <t>Principal activities</t>
        </is>
      </c>
      <c r="C186" s="4" t="inlineStr">
        <is>
          <t>Electronic fund transfer</t>
        </is>
      </c>
    </row>
    <row r="187">
      <c r="A187" s="4" t="inlineStr">
        <is>
          <t>% Group's equity interest</t>
        </is>
      </c>
      <c r="C187" s="4" t="inlineStr">
        <is>
          <t>100.00%</t>
        </is>
      </c>
      <c r="D187" s="4" t="inlineStr">
        <is>
          <t>0.00%</t>
        </is>
      </c>
    </row>
    <row r="188">
      <c r="A188" s="4" t="inlineStr">
        <is>
          <t>Diamante Serviços Digitais Ltda.</t>
        </is>
      </c>
    </row>
    <row r="189">
      <c r="A189" s="3" t="inlineStr">
        <is>
          <t>Disclosure of detailed information about business combination [line items]</t>
        </is>
      </c>
    </row>
    <row r="190">
      <c r="A190" s="4" t="inlineStr">
        <is>
          <t>Principal activities</t>
        </is>
      </c>
      <c r="C190" s="4" t="inlineStr">
        <is>
          <t>Electronic fund transfer</t>
        </is>
      </c>
    </row>
    <row r="191">
      <c r="A191" s="4" t="inlineStr">
        <is>
          <t>% Group's equity interest</t>
        </is>
      </c>
      <c r="C191" s="4" t="inlineStr">
        <is>
          <t>100.00%</t>
        </is>
      </c>
      <c r="D191" s="4" t="inlineStr">
        <is>
          <t>0.00%</t>
        </is>
      </c>
    </row>
    <row r="192">
      <c r="A192" s="4" t="inlineStr">
        <is>
          <t>Safira Serviços Digitais Ltda.</t>
        </is>
      </c>
    </row>
    <row r="193">
      <c r="A193" s="3" t="inlineStr">
        <is>
          <t>Disclosure of detailed information about business combination [line items]</t>
        </is>
      </c>
    </row>
    <row r="194">
      <c r="A194" s="4" t="inlineStr">
        <is>
          <t>Principal activities</t>
        </is>
      </c>
      <c r="C194" s="4" t="inlineStr">
        <is>
          <t>Electronic fund transfer</t>
        </is>
      </c>
    </row>
    <row r="195">
      <c r="A195" s="4" t="inlineStr">
        <is>
          <t>% Group's equity interest</t>
        </is>
      </c>
      <c r="C195" s="4" t="inlineStr">
        <is>
          <t>100.00%</t>
        </is>
      </c>
      <c r="D195" s="4" t="inlineStr">
        <is>
          <t>0.00%</t>
        </is>
      </c>
    </row>
    <row r="196">
      <c r="A196" s="4" t="inlineStr">
        <is>
          <t>TAPSO FIDC (“FIDC TAPSO”)</t>
        </is>
      </c>
    </row>
    <row r="197">
      <c r="A197" s="3" t="inlineStr">
        <is>
          <t>Disclosure of detailed information about business combination [line items]</t>
        </is>
      </c>
    </row>
    <row r="198">
      <c r="A198" s="4" t="inlineStr">
        <is>
          <t>Principal activities</t>
        </is>
      </c>
      <c r="C198" s="4" t="inlineStr">
        <is>
          <t>Investment fund</t>
        </is>
      </c>
    </row>
    <row r="199">
      <c r="A199" s="4" t="inlineStr">
        <is>
          <t>% Group's equity interest</t>
        </is>
      </c>
      <c r="C199" s="4" t="inlineStr">
        <is>
          <t>100.00%</t>
        </is>
      </c>
      <c r="D199" s="4" t="inlineStr">
        <is>
          <t>100.00%</t>
        </is>
      </c>
    </row>
    <row r="200">
      <c r="A200" s="4" t="inlineStr">
        <is>
          <t>TAPSO FIDC II (“FIDC TAPSO II”)</t>
        </is>
      </c>
    </row>
    <row r="201">
      <c r="A201" s="3" t="inlineStr">
        <is>
          <t>Disclosure of detailed information about business combination [line items]</t>
        </is>
      </c>
    </row>
    <row r="202">
      <c r="A202" s="4" t="inlineStr">
        <is>
          <t>Principal activities</t>
        </is>
      </c>
      <c r="C202" s="4" t="inlineStr">
        <is>
          <t>Investment fund</t>
        </is>
      </c>
    </row>
    <row r="203">
      <c r="A203" s="4" t="inlineStr">
        <is>
          <t>% Group's equity interest</t>
        </is>
      </c>
      <c r="C203" s="4" t="inlineStr">
        <is>
          <t>100.00%</t>
        </is>
      </c>
      <c r="D203" s="4" t="inlineStr">
        <is>
          <t>0.00%</t>
        </is>
      </c>
    </row>
    <row r="204">
      <c r="A204" s="4" t="inlineStr">
        <is>
          <t>FIDC Bancos Emissores de Cartão de Crédito - Stone II (“FIDC AR II”)</t>
        </is>
      </c>
    </row>
    <row r="205">
      <c r="A205" s="3" t="inlineStr">
        <is>
          <t>Disclosure of detailed information about business combination [line items]</t>
        </is>
      </c>
    </row>
    <row r="206">
      <c r="A206" s="4" t="inlineStr">
        <is>
          <t>Principal activities</t>
        </is>
      </c>
      <c r="C206" s="4" t="inlineStr">
        <is>
          <t>Investment fund</t>
        </is>
      </c>
    </row>
    <row r="207">
      <c r="A207" s="4" t="inlineStr">
        <is>
          <t>% Group's equity interest</t>
        </is>
      </c>
      <c r="C207" s="4" t="inlineStr">
        <is>
          <t>100.00%</t>
        </is>
      </c>
      <c r="D207" s="4" t="inlineStr">
        <is>
          <t>100.00%</t>
        </is>
      </c>
    </row>
    <row r="208">
      <c r="A208" s="4" t="inlineStr">
        <is>
          <t>FIDC Bancos Emissores de Cartão de Crédito - Stone III (“FIDC AR III”)</t>
        </is>
      </c>
    </row>
    <row r="209">
      <c r="A209" s="3" t="inlineStr">
        <is>
          <t>Disclosure of detailed information about business combination [line items]</t>
        </is>
      </c>
    </row>
    <row r="210">
      <c r="A210" s="4" t="inlineStr">
        <is>
          <t>Principal activities</t>
        </is>
      </c>
      <c r="C210" s="4" t="inlineStr">
        <is>
          <t>Investment fund</t>
        </is>
      </c>
    </row>
    <row r="211">
      <c r="A211" s="4" t="inlineStr">
        <is>
          <t>% Group's equity interest</t>
        </is>
      </c>
      <c r="C211" s="4" t="inlineStr">
        <is>
          <t>100.00%</t>
        </is>
      </c>
      <c r="D211" s="4" t="inlineStr">
        <is>
          <t>100.00%</t>
        </is>
      </c>
    </row>
    <row r="212">
      <c r="A212" s="4" t="inlineStr">
        <is>
          <t>SOMA FIDC (“FIDC SOMA”)</t>
        </is>
      </c>
    </row>
    <row r="213">
      <c r="A213" s="3" t="inlineStr">
        <is>
          <t>Disclosure of detailed information about business combination [line items]</t>
        </is>
      </c>
    </row>
    <row r="214">
      <c r="A214" s="4" t="inlineStr">
        <is>
          <t>Principal activities</t>
        </is>
      </c>
      <c r="C214" s="4" t="inlineStr">
        <is>
          <t>Investment fund</t>
        </is>
      </c>
    </row>
    <row r="215">
      <c r="A215" s="4" t="inlineStr">
        <is>
          <t>% Group's equity interest</t>
        </is>
      </c>
      <c r="C215" s="4" t="inlineStr">
        <is>
          <t>100.00%</t>
        </is>
      </c>
      <c r="D215" s="4" t="inlineStr">
        <is>
          <t>100.00%</t>
        </is>
      </c>
    </row>
    <row r="216">
      <c r="A216" s="4" t="inlineStr">
        <is>
          <t>SOMA III FIDC (“FIDC SOMA III”)</t>
        </is>
      </c>
    </row>
    <row r="217">
      <c r="A217" s="3" t="inlineStr">
        <is>
          <t>Disclosure of detailed information about business combination [line items]</t>
        </is>
      </c>
    </row>
    <row r="218">
      <c r="A218" s="4" t="inlineStr">
        <is>
          <t>Principal activities</t>
        </is>
      </c>
      <c r="C218" s="4" t="inlineStr">
        <is>
          <t>Investment fund</t>
        </is>
      </c>
    </row>
    <row r="219">
      <c r="A219" s="4" t="inlineStr">
        <is>
          <t>% Group's equity interest</t>
        </is>
      </c>
      <c r="C219" s="4" t="inlineStr">
        <is>
          <t>100.00%</t>
        </is>
      </c>
      <c r="D219" s="4" t="inlineStr">
        <is>
          <t>100.00%</t>
        </is>
      </c>
    </row>
    <row r="220">
      <c r="A220" s="4" t="inlineStr">
        <is>
          <t>STONECO EXCLUSIVO FIC FIM (“FIC FIM STONECO”)</t>
        </is>
      </c>
    </row>
    <row r="221">
      <c r="A221" s="3" t="inlineStr">
        <is>
          <t>Disclosure of detailed information about business combination [line items]</t>
        </is>
      </c>
    </row>
    <row r="222">
      <c r="A222" s="4" t="inlineStr">
        <is>
          <t>Principal activities</t>
        </is>
      </c>
      <c r="C222" s="4" t="inlineStr">
        <is>
          <t>Investment fund</t>
        </is>
      </c>
    </row>
    <row r="223">
      <c r="A223" s="4" t="inlineStr">
        <is>
          <t>% Group's equity interest</t>
        </is>
      </c>
      <c r="C223" s="4" t="inlineStr">
        <is>
          <t>100.00%</t>
        </is>
      </c>
      <c r="D223" s="4" t="inlineStr">
        <is>
          <t>100.00%</t>
        </is>
      </c>
    </row>
    <row r="224">
      <c r="A224" s="4" t="inlineStr">
        <is>
          <t>Retail Renda Fixa Crédito Privado Fundo de Investimento (“Retail Renda Fixa”)</t>
        </is>
      </c>
    </row>
    <row r="225">
      <c r="A225" s="3" t="inlineStr">
        <is>
          <t>Disclosure of detailed information about business combination [line items]</t>
        </is>
      </c>
    </row>
    <row r="226">
      <c r="A226" s="4" t="inlineStr">
        <is>
          <t>Principal activities</t>
        </is>
      </c>
      <c r="C226" s="4" t="inlineStr">
        <is>
          <t>Investment fund</t>
        </is>
      </c>
    </row>
    <row r="227">
      <c r="A227" s="4" t="inlineStr">
        <is>
          <t>% Group's equity interest</t>
        </is>
      </c>
      <c r="C227" s="4" t="inlineStr">
        <is>
          <t>100.00%</t>
        </is>
      </c>
      <c r="D227" s="4" t="inlineStr">
        <is>
          <t>0.00%</t>
        </is>
      </c>
    </row>
    <row r="228">
      <c r="A228" s="4" t="inlineStr">
        <is>
          <t>MPB Capital LLC</t>
        </is>
      </c>
    </row>
    <row r="229">
      <c r="A229" s="3" t="inlineStr">
        <is>
          <t>Disclosure of detailed information about business combination [line items]</t>
        </is>
      </c>
    </row>
    <row r="230">
      <c r="A230" s="4" t="inlineStr">
        <is>
          <t>Principal activities</t>
        </is>
      </c>
      <c r="C230" s="4" t="inlineStr">
        <is>
          <t>Investment company</t>
        </is>
      </c>
    </row>
    <row r="231">
      <c r="A231" s="4" t="inlineStr">
        <is>
          <t>% Group's equity interest</t>
        </is>
      </c>
      <c r="C231" s="4" t="inlineStr">
        <is>
          <t>100.00%</t>
        </is>
      </c>
      <c r="D231" s="4" t="inlineStr">
        <is>
          <t>100.00%</t>
        </is>
      </c>
    </row>
    <row r="232">
      <c r="A232" s="4" t="inlineStr">
        <is>
          <t>DLP Capital LLC</t>
        </is>
      </c>
    </row>
    <row r="233">
      <c r="A233" s="3" t="inlineStr">
        <is>
          <t>Disclosure of detailed information about business combination [line items]</t>
        </is>
      </c>
    </row>
    <row r="234">
      <c r="A234" s="4" t="inlineStr">
        <is>
          <t>Principal activities</t>
        </is>
      </c>
      <c r="C234" s="4" t="inlineStr">
        <is>
          <t>Holding company</t>
        </is>
      </c>
    </row>
    <row r="235">
      <c r="A235" s="4" t="inlineStr">
        <is>
          <t>% Group's equity interest</t>
        </is>
      </c>
      <c r="C235" s="4" t="inlineStr">
        <is>
          <t>100.00%</t>
        </is>
      </c>
      <c r="D235" s="4" t="inlineStr">
        <is>
          <t>100.00%</t>
        </is>
      </c>
    </row>
    <row r="236">
      <c r="A236" s="4" t="inlineStr">
        <is>
          <t>DLP Par Participações S.A. (“DLP Par”)</t>
        </is>
      </c>
    </row>
    <row r="237">
      <c r="A237" s="3" t="inlineStr">
        <is>
          <t>Disclosure of detailed information about business combination [line items]</t>
        </is>
      </c>
    </row>
    <row r="238">
      <c r="A238" s="4" t="inlineStr">
        <is>
          <t>Principal activities</t>
        </is>
      </c>
      <c r="C238" s="4" t="inlineStr">
        <is>
          <t>Holding company</t>
        </is>
      </c>
    </row>
    <row r="239">
      <c r="A239" s="4" t="inlineStr">
        <is>
          <t>% Group's equity interest</t>
        </is>
      </c>
      <c r="C239" s="4" t="inlineStr">
        <is>
          <t>100.00%</t>
        </is>
      </c>
      <c r="D239" s="4" t="inlineStr">
        <is>
          <t>100.00%</t>
        </is>
      </c>
    </row>
    <row r="240">
      <c r="A240" s="4" t="inlineStr">
        <is>
          <t>STNE Participações S.A.</t>
        </is>
      </c>
    </row>
    <row r="241">
      <c r="A241" s="3" t="inlineStr">
        <is>
          <t>Disclosure of detailed information about business combination [line items]</t>
        </is>
      </c>
    </row>
    <row r="242">
      <c r="A242" s="4" t="inlineStr">
        <is>
          <t>Principal activities</t>
        </is>
      </c>
      <c r="C242" s="4" t="inlineStr">
        <is>
          <t>Holding company</t>
        </is>
      </c>
    </row>
    <row r="243">
      <c r="A243" s="4" t="inlineStr">
        <is>
          <t>% Group's equity interest</t>
        </is>
      </c>
      <c r="C243" s="4" t="inlineStr">
        <is>
          <t>100.00%</t>
        </is>
      </c>
      <c r="D243" s="4" t="inlineStr">
        <is>
          <t>100.00%</t>
        </is>
      </c>
    </row>
    <row r="244">
      <c r="A244" s="4" t="inlineStr">
        <is>
          <t>STNE Participações em Tecnologia S.A.</t>
        </is>
      </c>
    </row>
    <row r="245">
      <c r="A245" s="3" t="inlineStr">
        <is>
          <t>Disclosure of detailed information about business combination [line items]</t>
        </is>
      </c>
    </row>
    <row r="246">
      <c r="A246" s="4" t="inlineStr">
        <is>
          <t>Principal activities</t>
        </is>
      </c>
      <c r="C246" s="4" t="inlineStr">
        <is>
          <t>Holding company</t>
        </is>
      </c>
    </row>
    <row r="247">
      <c r="A247" s="4" t="inlineStr">
        <is>
          <t>% Group's equity interest</t>
        </is>
      </c>
      <c r="C247" s="4" t="inlineStr">
        <is>
          <t>100.00%</t>
        </is>
      </c>
      <c r="D247" s="4" t="inlineStr">
        <is>
          <t>100.00%</t>
        </is>
      </c>
    </row>
    <row r="248">
      <c r="A248" s="4" t="inlineStr">
        <is>
          <t>VittaPar LLC. (“Vitta Group”)</t>
        </is>
      </c>
    </row>
    <row r="249">
      <c r="A249" s="3" t="inlineStr">
        <is>
          <t>Disclosure of detailed information about business combination [line items]</t>
        </is>
      </c>
    </row>
    <row r="250">
      <c r="A250" s="4" t="inlineStr">
        <is>
          <t>Principal activities</t>
        </is>
      </c>
      <c r="C250" s="4" t="inlineStr">
        <is>
          <t>Holding company</t>
        </is>
      </c>
    </row>
    <row r="251">
      <c r="A251" s="4" t="inlineStr">
        <is>
          <t>% Group's equity interest</t>
        </is>
      </c>
      <c r="C251" s="4" t="inlineStr">
        <is>
          <t>100.00%</t>
        </is>
      </c>
      <c r="D251" s="4" t="inlineStr">
        <is>
          <t>100.00%</t>
        </is>
      </c>
    </row>
    <row r="252">
      <c r="A252" s="4" t="inlineStr">
        <is>
          <t>StoneCo CI Ltd</t>
        </is>
      </c>
    </row>
    <row r="253">
      <c r="A253" s="3" t="inlineStr">
        <is>
          <t>Disclosure of detailed information about business combination [line items]</t>
        </is>
      </c>
    </row>
    <row r="254">
      <c r="A254" s="4" t="inlineStr">
        <is>
          <t>Principal activities</t>
        </is>
      </c>
      <c r="C254" s="4" t="inlineStr">
        <is>
          <t>Holding company</t>
        </is>
      </c>
    </row>
    <row r="255">
      <c r="A255" s="4" t="inlineStr">
        <is>
          <t>% Group's equity interest</t>
        </is>
      </c>
      <c r="C255" s="4" t="inlineStr">
        <is>
          <t>53.05%</t>
        </is>
      </c>
      <c r="D255" s="4" t="inlineStr">
        <is>
          <t>53.05%</t>
        </is>
      </c>
    </row>
    <row r="256">
      <c r="A256" s="4" t="inlineStr">
        <is>
          <t>Linked Gourmet</t>
        </is>
      </c>
    </row>
    <row r="257">
      <c r="A257" s="3" t="inlineStr">
        <is>
          <t>Disclosure of detailed information about business combination [line items]</t>
        </is>
      </c>
    </row>
    <row r="258">
      <c r="A258" s="4" t="inlineStr">
        <is>
          <t>Number of shares issued (in shares)</t>
        </is>
      </c>
      <c r="B258" s="5" t="n">
        <v>4205115</v>
      </c>
    </row>
    <row r="259">
      <c r="A259" s="4" t="inlineStr">
        <is>
          <t>Percentage of voting rights held by non-controlling interests</t>
        </is>
      </c>
      <c r="B259" s="4" t="inlineStr">
        <is>
          <t>58.10%</t>
        </is>
      </c>
    </row>
    <row r="260">
      <c r="A260" s="4" t="inlineStr">
        <is>
          <t>Proceeds from sale of shares</t>
        </is>
      </c>
      <c r="B260" s="6" t="inlineStr">
        <is>
          <t>R$ 1</t>
        </is>
      </c>
    </row>
    <row r="261">
      <c r="A261" s="4" t="inlineStr">
        <is>
          <t>Losses on disposals of investments</t>
        </is>
      </c>
      <c r="B261" s="6" t="inlineStr">
        <is>
          <t>R$ 1274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ther comprehensive income - BRL (R$) R$ in Thousands</t>
        </is>
      </c>
      <c r="B1" s="2" t="inlineStr">
        <is>
          <t>12 Months Ended</t>
        </is>
      </c>
    </row>
    <row r="2">
      <c r="B2" s="2" t="inlineStr">
        <is>
          <t>Dec. 31, 2021</t>
        </is>
      </c>
      <c r="C2" s="2" t="inlineStr">
        <is>
          <t>Dec. 31, 2020</t>
        </is>
      </c>
      <c r="D2" s="2" t="inlineStr">
        <is>
          <t>Dec. 31, 2019</t>
        </is>
      </c>
    </row>
    <row r="3">
      <c r="A3" s="3" t="inlineStr">
        <is>
          <t>Statement [LineItems]</t>
        </is>
      </c>
    </row>
    <row r="4">
      <c r="A4" s="4" t="inlineStr">
        <is>
          <t>Net income (loss) for the year</t>
        </is>
      </c>
      <c r="B4" s="6" t="inlineStr">
        <is>
          <t>R$ 1377348</t>
        </is>
      </c>
      <c r="C4" s="6" t="inlineStr">
        <is>
          <t>R$ 837446</t>
        </is>
      </c>
      <c r="D4" s="6" t="inlineStr">
        <is>
          <t>R$ 804195</t>
        </is>
      </c>
    </row>
    <row r="5">
      <c r="A5" s="3" t="inlineStr">
        <is>
          <t>Other comprehensive income (loss) that may be reclassified to profit or loss in subsequent periods (net of tax):</t>
        </is>
      </c>
    </row>
    <row r="6">
      <c r="A6" s="4" t="inlineStr">
        <is>
          <t>Changes in the fair value of accounts receivable from card issuers at fair value through other comprehensive income</t>
        </is>
      </c>
      <c r="B6" s="5" t="n">
        <v>-200084</v>
      </c>
      <c r="C6" s="5" t="n">
        <v>28726</v>
      </c>
      <c r="D6" s="5" t="n">
        <v>-15062</v>
      </c>
    </row>
    <row r="7">
      <c r="A7" s="4" t="inlineStr">
        <is>
          <t>Changes in the fair value of listed securities at fair value through other comprehensive income</t>
        </is>
      </c>
      <c r="B7" s="5" t="n">
        <v>0</v>
      </c>
      <c r="C7" s="5" t="n">
        <v>0</v>
      </c>
      <c r="D7" s="5" t="n">
        <v>-1</v>
      </c>
    </row>
    <row r="8">
      <c r="A8" s="4" t="inlineStr">
        <is>
          <t>Exchange differences on translation of foreign operations</t>
        </is>
      </c>
      <c r="B8" s="5" t="n">
        <v>4651</v>
      </c>
      <c r="C8" s="5" t="n">
        <v>-410</v>
      </c>
      <c r="D8" s="5" t="n">
        <v>0</v>
      </c>
    </row>
    <row r="9">
      <c r="A9" s="4" t="inlineStr">
        <is>
          <t>Change in fair value of cash flow hedges</t>
        </is>
      </c>
      <c r="C9" s="5" t="n">
        <v>-1512</v>
      </c>
    </row>
    <row r="10">
      <c r="A10" s="4" t="inlineStr">
        <is>
          <t>Effects IAS 29 in hyperinflationary economies</t>
        </is>
      </c>
      <c r="B10" s="5" t="n">
        <v>2481</v>
      </c>
      <c r="C10" s="5" t="n">
        <v>0</v>
      </c>
      <c r="D10" s="5" t="n">
        <v>0</v>
      </c>
    </row>
    <row r="11">
      <c r="A11" s="3" t="inlineStr">
        <is>
          <t>Other comprehensive income (loss) that will not be reclassified to profit or loss in subsequent periods (net of tax):</t>
        </is>
      </c>
    </row>
    <row r="12">
      <c r="A12" s="4" t="inlineStr">
        <is>
          <t>Changes in the fair value of equity instruments designated at fair value through other comprehensive income</t>
        </is>
      </c>
      <c r="B12" s="5" t="n">
        <v>216466</v>
      </c>
      <c r="C12" s="5" t="n">
        <v>40336</v>
      </c>
      <c r="D12" s="5" t="n">
        <v>-938</v>
      </c>
    </row>
    <row r="13">
      <c r="A13" s="4" t="inlineStr">
        <is>
          <t>Other comprehensive income (loss) for the year, net of tax</t>
        </is>
      </c>
      <c r="B13" s="5" t="n">
        <v>-29118</v>
      </c>
      <c r="C13" s="5" t="n">
        <v>67140</v>
      </c>
      <c r="D13" s="5" t="n">
        <v>-16001</v>
      </c>
    </row>
    <row r="14">
      <c r="A14" s="4" t="inlineStr">
        <is>
          <t>Total comprehensive income (loss) for the year, net of tax</t>
        </is>
      </c>
      <c r="B14" s="5" t="n">
        <v>-1406466</v>
      </c>
      <c r="C14" s="5" t="n">
        <v>904586</v>
      </c>
      <c r="D14" s="5" t="n">
        <v>788194</v>
      </c>
    </row>
    <row r="15">
      <c r="A15" s="3" t="inlineStr">
        <is>
          <t>Total comprehensive income (loss) attributable to:</t>
        </is>
      </c>
    </row>
    <row r="16">
      <c r="A16" s="4" t="inlineStr">
        <is>
          <t>Owners of the parent</t>
        </is>
      </c>
      <c r="B16" s="5" t="n">
        <v>-1389603</v>
      </c>
      <c r="C16" s="5" t="n">
        <v>921404</v>
      </c>
      <c r="D16" s="5" t="n">
        <v>787231</v>
      </c>
    </row>
    <row r="17">
      <c r="A17" s="4" t="inlineStr">
        <is>
          <t>Non-controlling interests</t>
        </is>
      </c>
      <c r="B17" s="5" t="n">
        <v>-16863</v>
      </c>
      <c r="C17" s="5" t="n">
        <v>-16818</v>
      </c>
      <c r="D17" s="5" t="n">
        <v>963</v>
      </c>
    </row>
    <row r="18">
      <c r="A18" s="4" t="inlineStr">
        <is>
          <t>Total comprehensive income (loss) for the year, net of tax</t>
        </is>
      </c>
      <c r="B18" s="5" t="n">
        <v>-1406466</v>
      </c>
      <c r="C18" s="5" t="n">
        <v>904586</v>
      </c>
      <c r="D18" s="5" t="n">
        <v>788194</v>
      </c>
    </row>
    <row r="19">
      <c r="A19" s="4" t="inlineStr">
        <is>
          <t>Bonds Hedge</t>
        </is>
      </c>
    </row>
    <row r="20">
      <c r="A20" s="3" t="inlineStr">
        <is>
          <t>Other comprehensive income (loss) that may be reclassified to profit or loss in subsequent periods (net of tax):</t>
        </is>
      </c>
    </row>
    <row r="21">
      <c r="A21" s="4" t="inlineStr">
        <is>
          <t>Change in fair value of cash flow hedges</t>
        </is>
      </c>
      <c r="B21" s="5" t="n">
        <v>-54144</v>
      </c>
      <c r="C21" s="5" t="n">
        <v>0</v>
      </c>
      <c r="D21" s="5" t="n">
        <v>0</v>
      </c>
    </row>
    <row r="22">
      <c r="A22" s="4" t="inlineStr">
        <is>
          <t>Highly Probably Future Imports</t>
        </is>
      </c>
    </row>
    <row r="23">
      <c r="A23" s="3" t="inlineStr">
        <is>
          <t>Other comprehensive income (loss) that may be reclassified to profit or loss in subsequent periods (net of tax):</t>
        </is>
      </c>
    </row>
    <row r="24">
      <c r="A24" s="4" t="inlineStr">
        <is>
          <t>Change in fair value of cash flow hedges</t>
        </is>
      </c>
      <c r="B24" s="6" t="inlineStr">
        <is>
          <t>R$ 1512</t>
        </is>
      </c>
      <c r="C24" s="6" t="inlineStr">
        <is>
          <t>R$ 1512</t>
        </is>
      </c>
      <c r="D24" s="6" t="inlineStr">
        <is>
          <t>R$ 0</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31" customWidth="1" min="5" max="5"/>
    <col width="14" customWidth="1" min="6" max="6"/>
  </cols>
  <sheetData>
    <row r="1">
      <c r="A1" s="1" t="inlineStr">
        <is>
          <t>Group information - Summary of Associates (Details) - BRL (R$) R$ in Thousands</t>
        </is>
      </c>
      <c r="B1" s="2" t="inlineStr">
        <is>
          <t>Aug. 20, 2021</t>
        </is>
      </c>
      <c r="C1" s="2" t="inlineStr">
        <is>
          <t>Aug. 17, 2021</t>
        </is>
      </c>
      <c r="D1" s="2" t="inlineStr">
        <is>
          <t>Feb. 23, 2021</t>
        </is>
      </c>
      <c r="E1" s="2" t="inlineStr">
        <is>
          <t>Dec. 31, 2021</t>
        </is>
      </c>
      <c r="F1" s="2" t="inlineStr">
        <is>
          <t>Dec. 31, 2020</t>
        </is>
      </c>
    </row>
    <row r="2">
      <c r="A2" s="4" t="inlineStr">
        <is>
          <t>Collact Serviços Digitais Ltda. (“Collact”)</t>
        </is>
      </c>
    </row>
    <row r="3">
      <c r="A3" s="3" t="inlineStr">
        <is>
          <t>Disclosure of associates [line items]</t>
        </is>
      </c>
    </row>
    <row r="4">
      <c r="A4" s="4" t="inlineStr">
        <is>
          <t>Principal activities</t>
        </is>
      </c>
      <c r="E4" s="4" t="inlineStr">
        <is>
          <t>Custom relationship management</t>
        </is>
      </c>
    </row>
    <row r="5">
      <c r="A5" s="4" t="inlineStr">
        <is>
          <t>% Groups's equity interest</t>
        </is>
      </c>
      <c r="C5" s="4" t="inlineStr">
        <is>
          <t>25.00%</t>
        </is>
      </c>
      <c r="E5" s="4" t="inlineStr">
        <is>
          <t>0.00%</t>
        </is>
      </c>
      <c r="F5" s="4" t="inlineStr">
        <is>
          <t>25.00%</t>
        </is>
      </c>
    </row>
    <row r="6">
      <c r="A6" s="4" t="inlineStr">
        <is>
          <t>VHSYS Sistema de Gestão S.A. (“VHSYS”)</t>
        </is>
      </c>
    </row>
    <row r="7">
      <c r="A7" s="3" t="inlineStr">
        <is>
          <t>Disclosure of associates [line items]</t>
        </is>
      </c>
    </row>
    <row r="8">
      <c r="A8" s="4" t="inlineStr">
        <is>
          <t>Principal activities</t>
        </is>
      </c>
      <c r="E8" s="4" t="inlineStr">
        <is>
          <t>Technology services</t>
        </is>
      </c>
    </row>
    <row r="9">
      <c r="A9" s="4" t="inlineStr">
        <is>
          <t>% Groups's equity interest</t>
        </is>
      </c>
      <c r="D9" s="4" t="inlineStr">
        <is>
          <t>33.33%</t>
        </is>
      </c>
      <c r="E9" s="4" t="inlineStr">
        <is>
          <t>0.00%</t>
        </is>
      </c>
      <c r="F9" s="4" t="inlineStr">
        <is>
          <t>33.33%</t>
        </is>
      </c>
    </row>
    <row r="10">
      <c r="A10" s="4" t="inlineStr">
        <is>
          <t>Alpha-Logo Serviços de Informática S.A. (“Tablet Cloud”)</t>
        </is>
      </c>
    </row>
    <row r="11">
      <c r="A11" s="3" t="inlineStr">
        <is>
          <t>Disclosure of associates [line items]</t>
        </is>
      </c>
    </row>
    <row r="12">
      <c r="A12" s="4" t="inlineStr">
        <is>
          <t>Principal activities</t>
        </is>
      </c>
      <c r="E12" s="4" t="inlineStr">
        <is>
          <t>Technology services</t>
        </is>
      </c>
    </row>
    <row r="13">
      <c r="A13" s="4" t="inlineStr">
        <is>
          <t>% Groups's equity interest</t>
        </is>
      </c>
      <c r="E13" s="4" t="inlineStr">
        <is>
          <t>25.00%</t>
        </is>
      </c>
      <c r="F13" s="4" t="inlineStr">
        <is>
          <t>25.00%</t>
        </is>
      </c>
    </row>
    <row r="14">
      <c r="A14" s="4" t="inlineStr">
        <is>
          <t>Trinks Serviços de Internet S.A. (“Trinks”)</t>
        </is>
      </c>
    </row>
    <row r="15">
      <c r="A15" s="3" t="inlineStr">
        <is>
          <t>Disclosure of associates [line items]</t>
        </is>
      </c>
    </row>
    <row r="16">
      <c r="A16" s="4" t="inlineStr">
        <is>
          <t>Principal activities</t>
        </is>
      </c>
      <c r="E16" s="4" t="inlineStr">
        <is>
          <t>Technology services</t>
        </is>
      </c>
    </row>
    <row r="17">
      <c r="A17" s="4" t="inlineStr">
        <is>
          <t>% Groups's equity interest</t>
        </is>
      </c>
      <c r="E17" s="4" t="inlineStr">
        <is>
          <t>19.90%</t>
        </is>
      </c>
      <c r="F17" s="4" t="inlineStr">
        <is>
          <t>19.90%</t>
        </is>
      </c>
    </row>
    <row r="18">
      <c r="A18" s="4" t="inlineStr">
        <is>
          <t>Delivery Much Tecnologia S.A. ("Delivery Much")</t>
        </is>
      </c>
    </row>
    <row r="19">
      <c r="A19" s="3" t="inlineStr">
        <is>
          <t>Disclosure of associates [line items]</t>
        </is>
      </c>
    </row>
    <row r="20">
      <c r="A20" s="4" t="inlineStr">
        <is>
          <t>Principal activities</t>
        </is>
      </c>
      <c r="E20" s="4" t="inlineStr">
        <is>
          <t>Food delivery marketplace</t>
        </is>
      </c>
    </row>
    <row r="21">
      <c r="A21" s="4" t="inlineStr">
        <is>
          <t>% Groups's equity interest</t>
        </is>
      </c>
      <c r="D21" s="4" t="inlineStr">
        <is>
          <t>6.85%</t>
        </is>
      </c>
      <c r="E21" s="4" t="inlineStr">
        <is>
          <t>29.50%</t>
        </is>
      </c>
      <c r="F21" s="4" t="inlineStr">
        <is>
          <t>22.64%</t>
        </is>
      </c>
    </row>
    <row r="22">
      <c r="A22" s="4" t="inlineStr">
        <is>
          <t>Interest payable</t>
        </is>
      </c>
      <c r="D22" s="6" t="inlineStr">
        <is>
          <t>R$ 34998</t>
        </is>
      </c>
    </row>
    <row r="23">
      <c r="A23" s="4" t="inlineStr">
        <is>
          <t>APP Sistemas S.A. ("APP")</t>
        </is>
      </c>
    </row>
    <row r="24">
      <c r="A24" s="3" t="inlineStr">
        <is>
          <t>Disclosure of associates [line items]</t>
        </is>
      </c>
    </row>
    <row r="25">
      <c r="A25" s="4" t="inlineStr">
        <is>
          <t>Principal activities</t>
        </is>
      </c>
      <c r="E25" s="4" t="inlineStr">
        <is>
          <t>Technology services</t>
        </is>
      </c>
    </row>
    <row r="26">
      <c r="A26" s="4" t="inlineStr">
        <is>
          <t>% Groups's equity interest</t>
        </is>
      </c>
      <c r="B26" s="4" t="inlineStr">
        <is>
          <t>20.00%</t>
        </is>
      </c>
      <c r="E26" s="4" t="inlineStr">
        <is>
          <t>20.00%</t>
        </is>
      </c>
      <c r="F26" s="4" t="inlineStr">
        <is>
          <t>0.00%</t>
        </is>
      </c>
    </row>
    <row r="27">
      <c r="A27" s="4" t="inlineStr">
        <is>
          <t>Option of proportion of ownership additional interest in subsidiary</t>
        </is>
      </c>
      <c r="B27" s="4" t="inlineStr">
        <is>
          <t>30.00%</t>
        </is>
      </c>
    </row>
    <row r="28">
      <c r="A28" s="4" t="inlineStr">
        <is>
          <t>Interest payable</t>
        </is>
      </c>
      <c r="B28" s="6" t="inlineStr">
        <is>
          <t>R$ 1641</t>
        </is>
      </c>
    </row>
    <row r="29">
      <c r="A29" s="4" t="inlineStr">
        <is>
          <t>APP Sistemas S.A. ("APP") | Bottom of range</t>
        </is>
      </c>
    </row>
    <row r="30">
      <c r="A30" s="3" t="inlineStr">
        <is>
          <t>Disclosure of associates [line items]</t>
        </is>
      </c>
    </row>
    <row r="31">
      <c r="A31" s="4" t="inlineStr">
        <is>
          <t>Period to acquire additional interest</t>
        </is>
      </c>
      <c r="B31" s="4" t="inlineStr">
        <is>
          <t>2 years</t>
        </is>
      </c>
    </row>
    <row r="32">
      <c r="A32" s="4" t="inlineStr">
        <is>
          <t>APP Sistemas S.A. ("APP") | Top of range</t>
        </is>
      </c>
    </row>
    <row r="33">
      <c r="A33" s="3" t="inlineStr">
        <is>
          <t>Disclosure of associates [line items]</t>
        </is>
      </c>
    </row>
    <row r="34">
      <c r="A34" s="4" t="inlineStr">
        <is>
          <t>Period to acquire additional interest</t>
        </is>
      </c>
      <c r="B34" s="4" t="inlineStr">
        <is>
          <t>3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up information - Additional Information (Details) - BRL (R$) R$ in Thousands</t>
        </is>
      </c>
      <c r="B1" s="2" t="inlineStr">
        <is>
          <t>Dec. 31, 2021</t>
        </is>
      </c>
      <c r="C1" s="2" t="inlineStr">
        <is>
          <t>Dec. 31, 2020</t>
        </is>
      </c>
    </row>
    <row r="2">
      <c r="A2" s="4" t="inlineStr">
        <is>
          <t>Associates</t>
        </is>
      </c>
    </row>
    <row r="3">
      <c r="A3" s="3" t="inlineStr">
        <is>
          <t>Disclosure of detailed information about business combination [line items]</t>
        </is>
      </c>
    </row>
    <row r="4">
      <c r="A4" s="4" t="inlineStr">
        <is>
          <t>Derivative financial assets and liabilities</t>
        </is>
      </c>
      <c r="B4" s="6" t="inlineStr">
        <is>
          <t>R$ 0</t>
        </is>
      </c>
      <c r="C4" s="6" t="inlineStr">
        <is>
          <t>R$ 7220</t>
        </is>
      </c>
    </row>
    <row r="5">
      <c r="A5" s="4" t="inlineStr">
        <is>
          <t>Subsidiaries</t>
        </is>
      </c>
    </row>
    <row r="6">
      <c r="A6" s="3" t="inlineStr">
        <is>
          <t>Disclosure of detailed information about business combination [line items]</t>
        </is>
      </c>
    </row>
    <row r="7">
      <c r="A7" s="4" t="inlineStr">
        <is>
          <t>Derivative financial assets and liabilities</t>
        </is>
      </c>
      <c r="B7" s="6" t="inlineStr">
        <is>
          <t>R$ 9044</t>
        </is>
      </c>
      <c r="C7" s="6" t="inlineStr">
        <is>
          <t>R$ 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7" customWidth="1" min="2" max="2"/>
    <col width="36" customWidth="1" min="3" max="3"/>
    <col width="22" customWidth="1" min="4" max="4"/>
  </cols>
  <sheetData>
    <row r="1">
      <c r="A1" s="1" t="inlineStr">
        <is>
          <t>Significant Accounting Policies - Additional Information (Details) R$ in Thousands, $ in Thousands</t>
        </is>
      </c>
      <c r="B1" s="2" t="inlineStr">
        <is>
          <t>12 Months Ended</t>
        </is>
      </c>
    </row>
    <row r="2">
      <c r="B2" s="2" t="inlineStr">
        <is>
          <t>Dec. 31, 2021BRL (R$)segmentcategory</t>
        </is>
      </c>
      <c r="C2" s="2" t="inlineStr">
        <is>
          <t>Dec. 31, 2021USD ($)segmentcategory</t>
        </is>
      </c>
      <c r="D2" s="2" t="inlineStr">
        <is>
          <t>Dec. 31, 2020BRL (R$)</t>
        </is>
      </c>
    </row>
    <row r="3">
      <c r="A3" s="3" t="inlineStr">
        <is>
          <t>Disclosure of significant accounting policies [line items]</t>
        </is>
      </c>
    </row>
    <row r="4">
      <c r="A4" s="4" t="inlineStr">
        <is>
          <t>Number of reportable segments | segment</t>
        </is>
      </c>
      <c r="B4" s="5" t="n">
        <v>2</v>
      </c>
      <c r="C4" s="5" t="n">
        <v>2</v>
      </c>
    </row>
    <row r="5">
      <c r="A5" s="4" t="inlineStr">
        <is>
          <t>Number of financial assets categories | category</t>
        </is>
      </c>
      <c r="B5" s="5" t="n">
        <v>4</v>
      </c>
      <c r="C5" s="5" t="n">
        <v>4</v>
      </c>
    </row>
    <row r="6">
      <c r="A6" s="4" t="inlineStr">
        <is>
          <t>Maximum lease term for elect to use exemptions proposed on lease contracts</t>
        </is>
      </c>
      <c r="B6" s="4" t="inlineStr">
        <is>
          <t>12 months</t>
        </is>
      </c>
      <c r="C6" s="4" t="inlineStr">
        <is>
          <t>12 months</t>
        </is>
      </c>
    </row>
    <row r="7">
      <c r="A7" s="4" t="inlineStr">
        <is>
          <t>Maximum lease contract for elect to use exemptions proposed on lease contracts | $</t>
        </is>
      </c>
      <c r="C7" s="8" t="n">
        <v>5000</v>
      </c>
    </row>
    <row r="8">
      <c r="A8" s="4" t="inlineStr">
        <is>
          <t>Prepaid expenses</t>
        </is>
      </c>
      <c r="B8" s="6" t="inlineStr">
        <is>
          <t>R$ 169555</t>
        </is>
      </c>
      <c r="D8" s="6" t="inlineStr">
        <is>
          <t>R$ 67658</t>
        </is>
      </c>
    </row>
    <row r="9">
      <c r="A9" s="4" t="inlineStr">
        <is>
          <t>Provision for income tax percentage</t>
        </is>
      </c>
      <c r="B9" s="4" t="inlineStr">
        <is>
          <t>25.00%</t>
        </is>
      </c>
      <c r="C9" s="4" t="inlineStr">
        <is>
          <t>25.00%</t>
        </is>
      </c>
    </row>
    <row r="10">
      <c r="A10" s="4" t="inlineStr">
        <is>
          <t>Social contribution tax percentage</t>
        </is>
      </c>
      <c r="B10" s="4" t="inlineStr">
        <is>
          <t>9.00%</t>
        </is>
      </c>
      <c r="C10" s="4" t="inlineStr">
        <is>
          <t>9.00%</t>
        </is>
      </c>
    </row>
    <row r="11">
      <c r="A11" s="4" t="inlineStr">
        <is>
          <t>Assets recognised from costs to obtain or fulfil contracts with customers</t>
        </is>
      </c>
      <c r="B11" s="6" t="inlineStr">
        <is>
          <t>R$ 215663</t>
        </is>
      </c>
      <c r="D11" s="5" t="n">
        <v>90832</v>
      </c>
    </row>
    <row r="12">
      <c r="A12" s="4" t="inlineStr">
        <is>
          <t>Amortisation, assets recognised from costs incurred to obtain or fulfil contracts with customers</t>
        </is>
      </c>
      <c r="B12" s="5" t="n">
        <v>101008</v>
      </c>
      <c r="D12" s="6" t="inlineStr">
        <is>
          <t>R$ 36737</t>
        </is>
      </c>
    </row>
    <row r="13">
      <c r="A13" s="4" t="inlineStr">
        <is>
          <t>Globo Group</t>
        </is>
      </c>
    </row>
    <row r="14">
      <c r="A14" s="3" t="inlineStr">
        <is>
          <t>Disclosure of significant accounting policies [line items]</t>
        </is>
      </c>
    </row>
    <row r="15">
      <c r="A15" s="4" t="inlineStr">
        <is>
          <t>Prepaid expenses</t>
        </is>
      </c>
      <c r="B15" s="6" t="inlineStr">
        <is>
          <t>R$ 294953</t>
        </is>
      </c>
    </row>
    <row r="16">
      <c r="A16" s="4" t="inlineStr">
        <is>
          <t>Federal tax authorities of Brazil</t>
        </is>
      </c>
    </row>
    <row r="17">
      <c r="A17" s="3" t="inlineStr">
        <is>
          <t>Disclosure of significant accounting policies [line items]</t>
        </is>
      </c>
    </row>
    <row r="18">
      <c r="A18" s="4" t="inlineStr">
        <is>
          <t>Percentage of offset of tax loss carry forwards up to annual taxable income</t>
        </is>
      </c>
      <c r="B18" s="4" t="inlineStr">
        <is>
          <t>30.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Depreciation Method of Right of Use Assets (Details)</t>
        </is>
      </c>
      <c r="B1" s="2" t="inlineStr">
        <is>
          <t>12 Months Ended</t>
        </is>
      </c>
    </row>
    <row r="2">
      <c r="B2" s="2" t="inlineStr">
        <is>
          <t>Dec. 31, 2021</t>
        </is>
      </c>
    </row>
    <row r="3">
      <c r="A3" s="4" t="inlineStr">
        <is>
          <t>Right-of-use assets - Offices | Minimum</t>
        </is>
      </c>
    </row>
    <row r="4">
      <c r="A4" s="3" t="inlineStr">
        <is>
          <t>Disclosure of detailed information about property, plant and equipment [line items]</t>
        </is>
      </c>
    </row>
    <row r="5">
      <c r="A5" s="4" t="inlineStr">
        <is>
          <t>Estimated useful lives (years)</t>
        </is>
      </c>
      <c r="B5" s="4" t="inlineStr">
        <is>
          <t>1 year</t>
        </is>
      </c>
    </row>
    <row r="6">
      <c r="A6" s="4" t="inlineStr">
        <is>
          <t>Right-of-use assets - Offices | Maximum</t>
        </is>
      </c>
    </row>
    <row r="7">
      <c r="A7" s="3" t="inlineStr">
        <is>
          <t>Disclosure of detailed information about property, plant and equipment [line items]</t>
        </is>
      </c>
    </row>
    <row r="8">
      <c r="A8" s="4" t="inlineStr">
        <is>
          <t>Estimated useful lives (years)</t>
        </is>
      </c>
      <c r="B8" s="4" t="inlineStr">
        <is>
          <t>10 years</t>
        </is>
      </c>
    </row>
    <row r="9">
      <c r="A9" s="4" t="inlineStr">
        <is>
          <t>Right-of-use assets - Vehicles | Minimum</t>
        </is>
      </c>
    </row>
    <row r="10">
      <c r="A10" s="3" t="inlineStr">
        <is>
          <t>Disclosure of detailed information about property, plant and equipment [line items]</t>
        </is>
      </c>
    </row>
    <row r="11">
      <c r="A11" s="4" t="inlineStr">
        <is>
          <t>Estimated useful lives (years)</t>
        </is>
      </c>
      <c r="B11" s="4" t="inlineStr">
        <is>
          <t>1 year</t>
        </is>
      </c>
    </row>
    <row r="12">
      <c r="A12" s="4" t="inlineStr">
        <is>
          <t>Right-of-use assets - Vehicles | Maximum</t>
        </is>
      </c>
    </row>
    <row r="13">
      <c r="A13" s="3" t="inlineStr">
        <is>
          <t>Disclosure of detailed information about property, plant and equipment [line items]</t>
        </is>
      </c>
    </row>
    <row r="14">
      <c r="A14" s="4" t="inlineStr">
        <is>
          <t>Estimated useful lives (years)</t>
        </is>
      </c>
      <c r="B14" s="4" t="inlineStr">
        <is>
          <t>3 years</t>
        </is>
      </c>
    </row>
    <row r="15">
      <c r="A15" s="4" t="inlineStr">
        <is>
          <t>Right-of-use assets - equipment | Minimum</t>
        </is>
      </c>
    </row>
    <row r="16">
      <c r="A16" s="3" t="inlineStr">
        <is>
          <t>Disclosure of detailed information about property, plant and equipment [line items]</t>
        </is>
      </c>
    </row>
    <row r="17">
      <c r="A17" s="4" t="inlineStr">
        <is>
          <t>Estimated useful lives (years)</t>
        </is>
      </c>
      <c r="B17" s="4" t="inlineStr">
        <is>
          <t>2 years</t>
        </is>
      </c>
    </row>
    <row r="18">
      <c r="A18" s="4" t="inlineStr">
        <is>
          <t>Right-of-use assets - equipment | Maximum</t>
        </is>
      </c>
    </row>
    <row r="19">
      <c r="A19" s="3" t="inlineStr">
        <is>
          <t>Disclosure of detailed information about property, plant and equipment [line items]</t>
        </is>
      </c>
    </row>
    <row r="20">
      <c r="A20" s="4" t="inlineStr">
        <is>
          <t>Estimated useful lives (years)</t>
        </is>
      </c>
      <c r="B20" s="4" t="inlineStr">
        <is>
          <t>10 years</t>
        </is>
      </c>
    </row>
    <row r="21">
      <c r="A21" s="4" t="inlineStr">
        <is>
          <t>Software | Minimum</t>
        </is>
      </c>
    </row>
    <row r="22">
      <c r="A22" s="3" t="inlineStr">
        <is>
          <t>Disclosure of detailed information about property, plant and equipment [line items]</t>
        </is>
      </c>
    </row>
    <row r="23">
      <c r="A23" s="4" t="inlineStr">
        <is>
          <t>Estimated useful lives (years)</t>
        </is>
      </c>
      <c r="B23" s="4" t="inlineStr">
        <is>
          <t>2 years</t>
        </is>
      </c>
    </row>
    <row r="24">
      <c r="A24" s="4" t="inlineStr">
        <is>
          <t>Software | Maximum</t>
        </is>
      </c>
    </row>
    <row r="25">
      <c r="A25" s="3" t="inlineStr">
        <is>
          <t>Disclosure of detailed information about property, plant and equipment [line items]</t>
        </is>
      </c>
    </row>
    <row r="26">
      <c r="A26" s="4" t="inlineStr">
        <is>
          <t>Estimated useful lives (years)</t>
        </is>
      </c>
      <c r="B26"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Property, Plant and Equipment (Details)</t>
        </is>
      </c>
      <c r="B1" s="2" t="inlineStr">
        <is>
          <t>12 Months Ended</t>
        </is>
      </c>
    </row>
    <row r="2">
      <c r="B2" s="2" t="inlineStr">
        <is>
          <t>Dec. 31, 2021</t>
        </is>
      </c>
    </row>
    <row r="3">
      <c r="A3" s="4" t="inlineStr">
        <is>
          <t>Pin Pads &amp; POS</t>
        </is>
      </c>
    </row>
    <row r="4">
      <c r="A4" s="3" t="inlineStr">
        <is>
          <t>Disclosure of detailed information about property, plant and equipment [line items]</t>
        </is>
      </c>
    </row>
    <row r="5">
      <c r="A5" s="4" t="inlineStr">
        <is>
          <t xml:space="preserve">Estimated useful lives (years) </t>
        </is>
      </c>
      <c r="B5" s="4" t="inlineStr">
        <is>
          <t>5 years</t>
        </is>
      </c>
    </row>
    <row r="6">
      <c r="A6" s="4" t="inlineStr">
        <is>
          <t>Property</t>
        </is>
      </c>
    </row>
    <row r="7">
      <c r="A7" s="3" t="inlineStr">
        <is>
          <t>Disclosure of detailed information about property, plant and equipment [line items]</t>
        </is>
      </c>
    </row>
    <row r="8">
      <c r="A8" s="4" t="inlineStr">
        <is>
          <t xml:space="preserve">Estimated useful lives (years) </t>
        </is>
      </c>
      <c r="B8" s="4" t="inlineStr">
        <is>
          <t>34 years</t>
        </is>
      </c>
    </row>
    <row r="9">
      <c r="A9" s="4" t="inlineStr">
        <is>
          <t>Bottom of range | IT equipment</t>
        </is>
      </c>
    </row>
    <row r="10">
      <c r="A10" s="3" t="inlineStr">
        <is>
          <t>Disclosure of detailed information about property, plant and equipment [line items]</t>
        </is>
      </c>
    </row>
    <row r="11">
      <c r="A11" s="4" t="inlineStr">
        <is>
          <t xml:space="preserve">Estimated useful lives (years) </t>
        </is>
      </c>
      <c r="B11" s="4" t="inlineStr">
        <is>
          <t>3 years</t>
        </is>
      </c>
    </row>
    <row r="12">
      <c r="A12" s="4" t="inlineStr">
        <is>
          <t>Bottom of range | Facilities</t>
        </is>
      </c>
    </row>
    <row r="13">
      <c r="A13" s="3" t="inlineStr">
        <is>
          <t>Disclosure of detailed information about property, plant and equipment [line items]</t>
        </is>
      </c>
    </row>
    <row r="14">
      <c r="A14" s="4" t="inlineStr">
        <is>
          <t xml:space="preserve">Estimated useful lives (years) </t>
        </is>
      </c>
      <c r="B14" s="4" t="inlineStr">
        <is>
          <t>3 years</t>
        </is>
      </c>
    </row>
    <row r="15">
      <c r="A15" s="4" t="inlineStr">
        <is>
          <t>Bottom of range | Furniture and fixtures</t>
        </is>
      </c>
    </row>
    <row r="16">
      <c r="A16" s="3" t="inlineStr">
        <is>
          <t>Disclosure of detailed information about property, plant and equipment [line items]</t>
        </is>
      </c>
    </row>
    <row r="17">
      <c r="A17" s="4" t="inlineStr">
        <is>
          <t xml:space="preserve">Estimated useful lives (years) </t>
        </is>
      </c>
      <c r="B17" s="4" t="inlineStr">
        <is>
          <t>3 years</t>
        </is>
      </c>
    </row>
    <row r="18">
      <c r="A18" s="4" t="inlineStr">
        <is>
          <t>Bottom of range | Machinery and equipment</t>
        </is>
      </c>
    </row>
    <row r="19">
      <c r="A19" s="3" t="inlineStr">
        <is>
          <t>Disclosure of detailed information about property, plant and equipment [line items]</t>
        </is>
      </c>
    </row>
    <row r="20">
      <c r="A20" s="4" t="inlineStr">
        <is>
          <t xml:space="preserve">Estimated useful lives (years) </t>
        </is>
      </c>
      <c r="B20" s="4" t="inlineStr">
        <is>
          <t>5 years</t>
        </is>
      </c>
    </row>
    <row r="21">
      <c r="A21" s="4" t="inlineStr">
        <is>
          <t>Bottom of range | Vehicles and airplanes</t>
        </is>
      </c>
    </row>
    <row r="22">
      <c r="A22" s="3" t="inlineStr">
        <is>
          <t>Disclosure of detailed information about property, plant and equipment [line items]</t>
        </is>
      </c>
    </row>
    <row r="23">
      <c r="A23" s="4" t="inlineStr">
        <is>
          <t xml:space="preserve">Estimated useful lives (years) </t>
        </is>
      </c>
      <c r="B23" s="4" t="inlineStr">
        <is>
          <t>2 years</t>
        </is>
      </c>
    </row>
    <row r="24">
      <c r="A24" s="4" t="inlineStr">
        <is>
          <t>Top of range | IT equipment</t>
        </is>
      </c>
    </row>
    <row r="25">
      <c r="A25" s="3" t="inlineStr">
        <is>
          <t>Disclosure of detailed information about property, plant and equipment [line items]</t>
        </is>
      </c>
    </row>
    <row r="26">
      <c r="A26" s="4" t="inlineStr">
        <is>
          <t xml:space="preserve">Estimated useful lives (years) </t>
        </is>
      </c>
      <c r="B26" s="4" t="inlineStr">
        <is>
          <t>10 years</t>
        </is>
      </c>
    </row>
    <row r="27">
      <c r="A27" s="4" t="inlineStr">
        <is>
          <t>Top of range | Facilities</t>
        </is>
      </c>
    </row>
    <row r="28">
      <c r="A28" s="3" t="inlineStr">
        <is>
          <t>Disclosure of detailed information about property, plant and equipment [line items]</t>
        </is>
      </c>
    </row>
    <row r="29">
      <c r="A29" s="4" t="inlineStr">
        <is>
          <t xml:space="preserve">Estimated useful lives (years) </t>
        </is>
      </c>
      <c r="B29" s="4" t="inlineStr">
        <is>
          <t>14 years</t>
        </is>
      </c>
    </row>
    <row r="30">
      <c r="A30" s="4" t="inlineStr">
        <is>
          <t>Top of range | Furniture and fixtures</t>
        </is>
      </c>
    </row>
    <row r="31">
      <c r="A31" s="3" t="inlineStr">
        <is>
          <t>Disclosure of detailed information about property, plant and equipment [line items]</t>
        </is>
      </c>
    </row>
    <row r="32">
      <c r="A32" s="4" t="inlineStr">
        <is>
          <t xml:space="preserve">Estimated useful lives (years) </t>
        </is>
      </c>
      <c r="B32" s="4" t="inlineStr">
        <is>
          <t>10 years</t>
        </is>
      </c>
    </row>
    <row r="33">
      <c r="A33" s="4" t="inlineStr">
        <is>
          <t>Top of range | Machinery and equipment</t>
        </is>
      </c>
    </row>
    <row r="34">
      <c r="A34" s="3" t="inlineStr">
        <is>
          <t>Disclosure of detailed information about property, plant and equipment [line items]</t>
        </is>
      </c>
    </row>
    <row r="35">
      <c r="A35" s="4" t="inlineStr">
        <is>
          <t xml:space="preserve">Estimated useful lives (years) </t>
        </is>
      </c>
      <c r="B35" s="4" t="inlineStr">
        <is>
          <t>14 years</t>
        </is>
      </c>
    </row>
    <row r="36">
      <c r="A36" s="4" t="inlineStr">
        <is>
          <t>Top of range | Vehicles and airplanes</t>
        </is>
      </c>
    </row>
    <row r="37">
      <c r="A37" s="3" t="inlineStr">
        <is>
          <t>Disclosure of detailed information about property, plant and equipment [line items]</t>
        </is>
      </c>
    </row>
    <row r="38">
      <c r="A38" s="4" t="inlineStr">
        <is>
          <t xml:space="preserve">Estimated useful lives (years) </t>
        </is>
      </c>
      <c r="B38"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8" customWidth="1" min="2" max="2"/>
  </cols>
  <sheetData>
    <row r="1">
      <c r="A1" s="1" t="inlineStr">
        <is>
          <t>Significant Accounting Policies - Estimated Useful Lives of Intangible Assets (Details)</t>
        </is>
      </c>
      <c r="B1" s="2" t="inlineStr">
        <is>
          <t>12 Months Ended</t>
        </is>
      </c>
    </row>
    <row r="2">
      <c r="B2" s="2" t="inlineStr">
        <is>
          <t>Dec. 31, 2021</t>
        </is>
      </c>
    </row>
    <row r="3">
      <c r="A3" s="4" t="inlineStr">
        <is>
          <t>Non-compete agreement</t>
        </is>
      </c>
    </row>
    <row r="4">
      <c r="A4" s="3" t="inlineStr">
        <is>
          <t>Disclosure of detailed information about intangible assets [line items]</t>
        </is>
      </c>
    </row>
    <row r="5">
      <c r="A5" s="4" t="inlineStr">
        <is>
          <t xml:space="preserve">Estimate useful life (years) </t>
        </is>
      </c>
      <c r="B5" s="4" t="inlineStr">
        <is>
          <t>5 years</t>
        </is>
      </c>
    </row>
    <row r="6">
      <c r="A6" s="4" t="inlineStr">
        <is>
          <t>Bottom of range | Software</t>
        </is>
      </c>
    </row>
    <row r="7">
      <c r="A7" s="3" t="inlineStr">
        <is>
          <t>Disclosure of detailed information about intangible assets [line items]</t>
        </is>
      </c>
    </row>
    <row r="8">
      <c r="A8" s="4" t="inlineStr">
        <is>
          <t xml:space="preserve">Estimate useful life (years) </t>
        </is>
      </c>
      <c r="B8" s="4" t="inlineStr">
        <is>
          <t>3 years</t>
        </is>
      </c>
    </row>
    <row r="9">
      <c r="A9" s="4" t="inlineStr">
        <is>
          <t>Bottom of range | Customer relationship</t>
        </is>
      </c>
    </row>
    <row r="10">
      <c r="A10" s="3" t="inlineStr">
        <is>
          <t>Disclosure of detailed information about intangible assets [line items]</t>
        </is>
      </c>
    </row>
    <row r="11">
      <c r="A11" s="4" t="inlineStr">
        <is>
          <t xml:space="preserve">Estimate useful life (years) </t>
        </is>
      </c>
      <c r="B11" s="4" t="inlineStr">
        <is>
          <t>2 years</t>
        </is>
      </c>
    </row>
    <row r="12">
      <c r="A12" s="4" t="inlineStr">
        <is>
          <t>Bottom of range | Trademarks and patents</t>
        </is>
      </c>
    </row>
    <row r="13">
      <c r="A13" s="3" t="inlineStr">
        <is>
          <t>Disclosure of detailed information about intangible assets [line items]</t>
        </is>
      </c>
    </row>
    <row r="14">
      <c r="A14" s="4" t="inlineStr">
        <is>
          <t xml:space="preserve">Estimate useful life (years) </t>
        </is>
      </c>
      <c r="B14" s="4" t="inlineStr">
        <is>
          <t>7 years</t>
        </is>
      </c>
    </row>
    <row r="15">
      <c r="A15" s="4" t="inlineStr">
        <is>
          <t>Bottom of range | Licenses</t>
        </is>
      </c>
    </row>
    <row r="16">
      <c r="A16" s="3" t="inlineStr">
        <is>
          <t>Disclosure of detailed information about intangible assets [line items]</t>
        </is>
      </c>
    </row>
    <row r="17">
      <c r="A17" s="4" t="inlineStr">
        <is>
          <t xml:space="preserve">Estimate useful life (years) </t>
        </is>
      </c>
      <c r="B17" s="4" t="inlineStr">
        <is>
          <t>1 year</t>
        </is>
      </c>
    </row>
    <row r="18">
      <c r="A18" s="4" t="inlineStr">
        <is>
          <t>Top of range | Software</t>
        </is>
      </c>
    </row>
    <row r="19">
      <c r="A19" s="3" t="inlineStr">
        <is>
          <t>Disclosure of detailed information about intangible assets [line items]</t>
        </is>
      </c>
    </row>
    <row r="20">
      <c r="A20" s="4" t="inlineStr">
        <is>
          <t xml:space="preserve">Estimate useful life (years) </t>
        </is>
      </c>
      <c r="B20" s="4" t="inlineStr">
        <is>
          <t>10 years</t>
        </is>
      </c>
    </row>
    <row r="21">
      <c r="A21" s="4" t="inlineStr">
        <is>
          <t>Top of range | Customer relationship</t>
        </is>
      </c>
    </row>
    <row r="22">
      <c r="A22" s="3" t="inlineStr">
        <is>
          <t>Disclosure of detailed information about intangible assets [line items]</t>
        </is>
      </c>
    </row>
    <row r="23">
      <c r="A23" s="4" t="inlineStr">
        <is>
          <t xml:space="preserve">Estimate useful life (years) </t>
        </is>
      </c>
      <c r="B23" s="4" t="inlineStr">
        <is>
          <t>34 years 6 months</t>
        </is>
      </c>
    </row>
    <row r="24">
      <c r="A24" s="4" t="inlineStr">
        <is>
          <t>Top of range | Trademarks and patents</t>
        </is>
      </c>
    </row>
    <row r="25">
      <c r="A25" s="3" t="inlineStr">
        <is>
          <t>Disclosure of detailed information about intangible assets [line items]</t>
        </is>
      </c>
    </row>
    <row r="26">
      <c r="A26" s="4" t="inlineStr">
        <is>
          <t xml:space="preserve">Estimate useful life (years) </t>
        </is>
      </c>
      <c r="B26" s="4" t="inlineStr">
        <is>
          <t>20 years</t>
        </is>
      </c>
    </row>
    <row r="27">
      <c r="A27" s="4" t="inlineStr">
        <is>
          <t>Top of range | Licenses</t>
        </is>
      </c>
    </row>
    <row r="28">
      <c r="A28" s="3" t="inlineStr">
        <is>
          <t>Disclosure of detailed information about intangible assets [line items]</t>
        </is>
      </c>
    </row>
    <row r="29">
      <c r="A29" s="4" t="inlineStr">
        <is>
          <t xml:space="preserve">Estimate useful life (years) </t>
        </is>
      </c>
      <c r="B29"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Sales Revenues Subject to Taxes and Contributions (Details)</t>
        </is>
      </c>
      <c r="B1" s="2" t="inlineStr">
        <is>
          <t>12 Months Ended</t>
        </is>
      </c>
    </row>
    <row r="2">
      <c r="B2" s="2" t="inlineStr">
        <is>
          <t>Dec. 31, 2021</t>
        </is>
      </c>
    </row>
    <row r="3">
      <c r="A3" s="4" t="inlineStr">
        <is>
          <t>Transaction Activities And Other Services</t>
        </is>
      </c>
    </row>
    <row r="4">
      <c r="A4" s="3" t="inlineStr">
        <is>
          <t>Disclosure of significant accounting policies [line items]</t>
        </is>
      </c>
    </row>
    <row r="5">
      <c r="A5" s="4" t="inlineStr">
        <is>
          <t>Contribution on gross revenue for social integration program, rate</t>
        </is>
      </c>
      <c r="B5" s="4" t="inlineStr">
        <is>
          <t>165.00%</t>
        </is>
      </c>
    </row>
    <row r="6">
      <c r="A6" s="4" t="inlineStr">
        <is>
          <t>Contribution on gross revenue for social security financing, rate</t>
        </is>
      </c>
      <c r="B6" s="4" t="inlineStr">
        <is>
          <t>760.00%</t>
        </is>
      </c>
    </row>
    <row r="7">
      <c r="A7" s="4" t="inlineStr">
        <is>
          <t>Social security levied on gross revenue</t>
        </is>
      </c>
      <c r="B7" s="4" t="inlineStr">
        <is>
          <t>4.50%</t>
        </is>
      </c>
    </row>
    <row r="8">
      <c r="A8" s="4" t="inlineStr">
        <is>
          <t>Transaction Activities And Other Services | Minimum</t>
        </is>
      </c>
    </row>
    <row r="9">
      <c r="A9" s="3" t="inlineStr">
        <is>
          <t>Disclosure of significant accounting policies [line items]</t>
        </is>
      </c>
    </row>
    <row r="10">
      <c r="A10" s="4" t="inlineStr">
        <is>
          <t>Taxes on service</t>
        </is>
      </c>
      <c r="B10" s="4" t="inlineStr">
        <is>
          <t>2.00%</t>
        </is>
      </c>
    </row>
    <row r="11">
      <c r="A11" s="4" t="inlineStr">
        <is>
          <t>Transaction Activities And Other Services | Maximum</t>
        </is>
      </c>
    </row>
    <row r="12">
      <c r="A12" s="3" t="inlineStr">
        <is>
          <t>Disclosure of significant accounting policies [line items]</t>
        </is>
      </c>
    </row>
    <row r="13">
      <c r="A13" s="4" t="inlineStr">
        <is>
          <t>Taxes on service</t>
        </is>
      </c>
      <c r="B13" s="4" t="inlineStr">
        <is>
          <t>5.00%</t>
        </is>
      </c>
    </row>
    <row r="14">
      <c r="A14" s="4" t="inlineStr">
        <is>
          <t>Subscription Services And Equipment Rental | Minimum</t>
        </is>
      </c>
    </row>
    <row r="15">
      <c r="A15" s="3" t="inlineStr">
        <is>
          <t>Disclosure of significant accounting policies [line items]</t>
        </is>
      </c>
    </row>
    <row r="16">
      <c r="A16" s="4" t="inlineStr">
        <is>
          <t>Contribution on gross revenue for social integration program, rate</t>
        </is>
      </c>
      <c r="B16" s="4" t="inlineStr">
        <is>
          <t>0.65%</t>
        </is>
      </c>
    </row>
    <row r="17">
      <c r="A17" s="4" t="inlineStr">
        <is>
          <t>Contribution on gross revenue for social security financing, rate</t>
        </is>
      </c>
      <c r="B17" s="4" t="inlineStr">
        <is>
          <t>3.00%</t>
        </is>
      </c>
    </row>
    <row r="18">
      <c r="A18" s="4" t="inlineStr">
        <is>
          <t>Subscription Services And Equipment Rental | Maximum</t>
        </is>
      </c>
    </row>
    <row r="19">
      <c r="A19" s="3" t="inlineStr">
        <is>
          <t>Disclosure of significant accounting policies [line items]</t>
        </is>
      </c>
    </row>
    <row r="20">
      <c r="A20" s="4" t="inlineStr">
        <is>
          <t>Contribution on gross revenue for social integration program, rate</t>
        </is>
      </c>
      <c r="B20" s="4" t="inlineStr">
        <is>
          <t>1.65%</t>
        </is>
      </c>
    </row>
    <row r="21">
      <c r="A21" s="4" t="inlineStr">
        <is>
          <t>Contribution on gross revenue for social security financing, rate</t>
        </is>
      </c>
      <c r="B21" s="4" t="inlineStr">
        <is>
          <t>7.60%</t>
        </is>
      </c>
    </row>
    <row r="22">
      <c r="A22" s="4" t="inlineStr">
        <is>
          <t>Financial Income</t>
        </is>
      </c>
    </row>
    <row r="23">
      <c r="A23" s="3" t="inlineStr">
        <is>
          <t>Disclosure of significant accounting policies [line items]</t>
        </is>
      </c>
    </row>
    <row r="24">
      <c r="A24" s="4" t="inlineStr">
        <is>
          <t>Contribution on gross revenue for social integration program, rate</t>
        </is>
      </c>
      <c r="B24" s="4" t="inlineStr">
        <is>
          <t>65.00%</t>
        </is>
      </c>
    </row>
    <row r="25">
      <c r="A25" s="4" t="inlineStr">
        <is>
          <t>Contribution on gross revenue for social security financing, rate</t>
        </is>
      </c>
      <c r="B25" s="4" t="inlineStr">
        <is>
          <t>40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judgments, estimates and assumptions - Consolidation of Structured Entities (Details)</t>
        </is>
      </c>
      <c r="B1" s="2" t="inlineStr">
        <is>
          <t>12 Months Ended</t>
        </is>
      </c>
    </row>
    <row r="2">
      <c r="B2" s="2" t="inlineStr">
        <is>
          <t>Dec. 31, 2021</t>
        </is>
      </c>
    </row>
    <row r="3">
      <c r="A3" s="4" t="inlineStr">
        <is>
          <t>FIDC AR III | Subordinated quotas – held by the Group</t>
        </is>
      </c>
    </row>
    <row r="4">
      <c r="A4" s="3" t="inlineStr">
        <is>
          <t>Disclosure of accounting judgements and estimates [line items]</t>
        </is>
      </c>
    </row>
    <row r="5">
      <c r="A5" s="4" t="inlineStr">
        <is>
          <t>Group's equity interest</t>
        </is>
      </c>
      <c r="B5" s="4" t="inlineStr">
        <is>
          <t>10.00%</t>
        </is>
      </c>
    </row>
    <row r="6">
      <c r="A6" s="4" t="inlineStr">
        <is>
          <t>FIDC AR III | Senior and/or mezzanine quotas – held by third parties</t>
        </is>
      </c>
    </row>
    <row r="7">
      <c r="A7" s="3" t="inlineStr">
        <is>
          <t>Disclosure of accounting judgements and estimates [line items]</t>
        </is>
      </c>
    </row>
    <row r="8">
      <c r="A8" s="4" t="inlineStr">
        <is>
          <t>Group's equity interest</t>
        </is>
      </c>
      <c r="B8" s="4" t="inlineStr">
        <is>
          <t>90.00%</t>
        </is>
      </c>
    </row>
    <row r="9">
      <c r="A9" s="4" t="inlineStr">
        <is>
          <t>FIDC TAPSO | Subordinated quotas – held by the Group</t>
        </is>
      </c>
    </row>
    <row r="10">
      <c r="A10" s="3" t="inlineStr">
        <is>
          <t>Disclosure of accounting judgements and estimates [line items]</t>
        </is>
      </c>
    </row>
    <row r="11">
      <c r="A11" s="4" t="inlineStr">
        <is>
          <t>Group's equity interest</t>
        </is>
      </c>
      <c r="B11" s="4" t="inlineStr">
        <is>
          <t>99.00%</t>
        </is>
      </c>
    </row>
    <row r="12">
      <c r="A12" s="4" t="inlineStr">
        <is>
          <t>FIDC TAPSO | Senior and/or mezzanine quotas – held by third parties</t>
        </is>
      </c>
    </row>
    <row r="13">
      <c r="A13" s="3" t="inlineStr">
        <is>
          <t>Disclosure of accounting judgements and estimates [line items]</t>
        </is>
      </c>
    </row>
    <row r="14">
      <c r="A14" s="4" t="inlineStr">
        <is>
          <t>Group's equity interest</t>
        </is>
      </c>
      <c r="B14" s="4" t="inlineStr">
        <is>
          <t>1.00%</t>
        </is>
      </c>
    </row>
    <row r="15">
      <c r="A15" s="4" t="inlineStr">
        <is>
          <t>FIDC TAPSO II | Subordinated quotas – held by the Group</t>
        </is>
      </c>
    </row>
    <row r="16">
      <c r="A16" s="3" t="inlineStr">
        <is>
          <t>Disclosure of accounting judgements and estimates [line items]</t>
        </is>
      </c>
    </row>
    <row r="17">
      <c r="A17" s="4" t="inlineStr">
        <is>
          <t>Group's equity interest</t>
        </is>
      </c>
      <c r="B17" s="4" t="inlineStr">
        <is>
          <t>100.00%</t>
        </is>
      </c>
    </row>
    <row r="18">
      <c r="A18" s="4" t="inlineStr">
        <is>
          <t>FIDC SOMA | Subordinated quotas – held by the Group</t>
        </is>
      </c>
    </row>
    <row r="19">
      <c r="A19" s="3" t="inlineStr">
        <is>
          <t>Disclosure of accounting judgements and estimates [line items]</t>
        </is>
      </c>
    </row>
    <row r="20">
      <c r="A20" s="4" t="inlineStr">
        <is>
          <t>Group's equity interest</t>
        </is>
      </c>
      <c r="B20" s="4" t="inlineStr">
        <is>
          <t>100.00%</t>
        </is>
      </c>
    </row>
    <row r="21">
      <c r="A21" s="4" t="inlineStr">
        <is>
          <t>FIDC SOMA III | Subordinated quotas – held by the Group</t>
        </is>
      </c>
    </row>
    <row r="22">
      <c r="A22" s="3" t="inlineStr">
        <is>
          <t>Disclosure of accounting judgements and estimates [line items]</t>
        </is>
      </c>
    </row>
    <row r="23">
      <c r="A23" s="4" t="inlineStr">
        <is>
          <t>Group's equity interest</t>
        </is>
      </c>
      <c r="B23" s="4" t="inlineStr">
        <is>
          <t>100.00%</t>
        </is>
      </c>
    </row>
    <row r="24">
      <c r="A24" s="4" t="inlineStr">
        <is>
          <t>FIC FIM STONECO | Single class of quotas</t>
        </is>
      </c>
    </row>
    <row r="25">
      <c r="A25" s="3" t="inlineStr">
        <is>
          <t>Disclosure of accounting judgements and estimates [line items]</t>
        </is>
      </c>
    </row>
    <row r="26">
      <c r="A26" s="4" t="inlineStr">
        <is>
          <t>Group's equity interest</t>
        </is>
      </c>
      <c r="B26" s="4" t="inlineStr">
        <is>
          <t>100.00%</t>
        </is>
      </c>
    </row>
    <row r="27">
      <c r="A27" s="4" t="inlineStr">
        <is>
          <t>Retail Renda Fixa | Single class of quotas</t>
        </is>
      </c>
    </row>
    <row r="28">
      <c r="A28" s="3" t="inlineStr">
        <is>
          <t>Disclosure of accounting judgements and estimates [line items]</t>
        </is>
      </c>
    </row>
    <row r="29">
      <c r="A29" s="4" t="inlineStr">
        <is>
          <t>Group's equity interest</t>
        </is>
      </c>
      <c r="B29" s="4" t="inlineStr">
        <is>
          <t>10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ash and cash equivalents - Summary of Cash and Cash Equivalents (Details) - BRL (R$) R$ in Thousands</t>
        </is>
      </c>
      <c r="B1" s="2" t="inlineStr">
        <is>
          <t>Dec. 31, 2021</t>
        </is>
      </c>
      <c r="C1" s="2" t="inlineStr">
        <is>
          <t>Dec. 31, 2020</t>
        </is>
      </c>
      <c r="D1" s="2" t="inlineStr">
        <is>
          <t>Dec. 31, 2019</t>
        </is>
      </c>
      <c r="E1" s="2" t="inlineStr">
        <is>
          <t>Dec. 31, 2018</t>
        </is>
      </c>
    </row>
    <row r="2">
      <c r="A2" s="3" t="inlineStr">
        <is>
          <t>Disclosure of cash and cash equivalents [line items]</t>
        </is>
      </c>
    </row>
    <row r="3">
      <c r="A3" s="4" t="inlineStr">
        <is>
          <t>Cash and cash equivalents</t>
        </is>
      </c>
      <c r="B3" s="6" t="inlineStr">
        <is>
          <t>R$ 4495645</t>
        </is>
      </c>
      <c r="C3" s="6" t="inlineStr">
        <is>
          <t>R$ 2446990</t>
        </is>
      </c>
      <c r="D3" s="6" t="inlineStr">
        <is>
          <t>R$ 968342</t>
        </is>
      </c>
      <c r="E3" s="6" t="inlineStr">
        <is>
          <t>R$ 297929</t>
        </is>
      </c>
    </row>
    <row r="4">
      <c r="A4" s="4" t="inlineStr">
        <is>
          <t>Denominated in R$</t>
        </is>
      </c>
    </row>
    <row r="5">
      <c r="A5" s="3" t="inlineStr">
        <is>
          <t>Disclosure of cash and cash equivalents [line items]</t>
        </is>
      </c>
    </row>
    <row r="6">
      <c r="A6" s="4" t="inlineStr">
        <is>
          <t>Cash and cash equivalents</t>
        </is>
      </c>
      <c r="B6" s="5" t="n">
        <v>4431019</v>
      </c>
      <c r="C6" s="5" t="n">
        <v>2370414</v>
      </c>
    </row>
    <row r="7">
      <c r="A7" s="4" t="inlineStr">
        <is>
          <t>Denominated in US$</t>
        </is>
      </c>
    </row>
    <row r="8">
      <c r="A8" s="3" t="inlineStr">
        <is>
          <t>Disclosure of cash and cash equivalents [line items]</t>
        </is>
      </c>
    </row>
    <row r="9">
      <c r="A9" s="4" t="inlineStr">
        <is>
          <t>Cash and cash equivalents</t>
        </is>
      </c>
      <c r="B9" s="5" t="n">
        <v>64593</v>
      </c>
      <c r="C9" s="5" t="n">
        <v>76576</v>
      </c>
    </row>
    <row r="10">
      <c r="A10" s="4" t="inlineStr">
        <is>
          <t>Denominated in other foreign currencies</t>
        </is>
      </c>
    </row>
    <row r="11">
      <c r="A11" s="3" t="inlineStr">
        <is>
          <t>Disclosure of cash and cash equivalents [line items]</t>
        </is>
      </c>
    </row>
    <row r="12">
      <c r="A12" s="4" t="inlineStr">
        <is>
          <t>Cash and cash equivalents</t>
        </is>
      </c>
      <c r="B12" s="6" t="inlineStr">
        <is>
          <t>R$ 33</t>
        </is>
      </c>
      <c r="C12" s="6" t="inlineStr">
        <is>
          <t>R$ 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ort-term investments - Summary of Short-term Investments (Details) - BRL (R$) R$ in Thousands</t>
        </is>
      </c>
      <c r="B1" s="2" t="inlineStr">
        <is>
          <t>Dec. 31, 2021</t>
        </is>
      </c>
      <c r="C1" s="2" t="inlineStr">
        <is>
          <t>Dec. 31, 2020</t>
        </is>
      </c>
    </row>
    <row r="2">
      <c r="A2" s="3" t="inlineStr">
        <is>
          <t>Disclosure of Short-term Investments [line items]</t>
        </is>
      </c>
    </row>
    <row r="3">
      <c r="A3" s="4" t="inlineStr">
        <is>
          <t>Short-term, Listed securities</t>
        </is>
      </c>
      <c r="B3" s="6" t="inlineStr">
        <is>
          <t>R$ 645826</t>
        </is>
      </c>
      <c r="C3" s="6" t="inlineStr">
        <is>
          <t>R$ 1645952</t>
        </is>
      </c>
    </row>
    <row r="4">
      <c r="A4" s="4" t="inlineStr">
        <is>
          <t>Short-term, Unlisted securities</t>
        </is>
      </c>
      <c r="B4" s="5" t="n">
        <v>1347211</v>
      </c>
      <c r="C4" s="5" t="n">
        <v>6482106</v>
      </c>
    </row>
    <row r="5">
      <c r="A5" s="4" t="inlineStr">
        <is>
          <t>Long-term, Listed securities</t>
        </is>
      </c>
      <c r="B5" s="5" t="n">
        <v>1215791</v>
      </c>
      <c r="C5" s="5" t="n">
        <v>0</v>
      </c>
    </row>
    <row r="6">
      <c r="A6" s="4" t="inlineStr">
        <is>
          <t>Long-term, Unlisted securities</t>
        </is>
      </c>
      <c r="B6" s="5" t="n">
        <v>22685</v>
      </c>
      <c r="C6" s="5" t="n">
        <v>0</v>
      </c>
    </row>
    <row r="7">
      <c r="A7" s="4" t="inlineStr">
        <is>
          <t>Investments</t>
        </is>
      </c>
      <c r="B7" s="5" t="n">
        <v>3231513</v>
      </c>
      <c r="C7" s="5" t="n">
        <v>8128058</v>
      </c>
    </row>
    <row r="8">
      <c r="A8" s="4" t="inlineStr">
        <is>
          <t>Bonds</t>
        </is>
      </c>
    </row>
    <row r="9">
      <c r="A9" s="3" t="inlineStr">
        <is>
          <t>Disclosure of Short-term Investments [line items]</t>
        </is>
      </c>
    </row>
    <row r="10">
      <c r="A10" s="4" t="inlineStr">
        <is>
          <t>Short-term, Listed securities</t>
        </is>
      </c>
      <c r="B10" s="5" t="n">
        <v>645826</v>
      </c>
      <c r="C10" s="5" t="n">
        <v>675599</v>
      </c>
    </row>
    <row r="11">
      <c r="A11" s="4" t="inlineStr">
        <is>
          <t>Short-term, Unlisted securities</t>
        </is>
      </c>
      <c r="B11" s="5" t="n">
        <v>1336344</v>
      </c>
      <c r="C11" s="5" t="n">
        <v>6464154</v>
      </c>
    </row>
    <row r="12">
      <c r="A12" s="4" t="inlineStr">
        <is>
          <t>Long-term, Listed securities</t>
        </is>
      </c>
      <c r="B12" s="5" t="n">
        <v>0</v>
      </c>
      <c r="C12" s="5" t="n">
        <v>0</v>
      </c>
    </row>
    <row r="13">
      <c r="A13" s="4" t="inlineStr">
        <is>
          <t>Long-term, Unlisted securities</t>
        </is>
      </c>
      <c r="B13" s="5" t="n">
        <v>0</v>
      </c>
      <c r="C13" s="5" t="n">
        <v>0</v>
      </c>
    </row>
    <row r="14">
      <c r="A14" s="4" t="inlineStr">
        <is>
          <t>Investments</t>
        </is>
      </c>
      <c r="B14" s="5" t="n">
        <v>1982170</v>
      </c>
      <c r="C14" s="5" t="n">
        <v>7139753</v>
      </c>
    </row>
    <row r="15">
      <c r="A15" s="4" t="inlineStr">
        <is>
          <t>Equity securities</t>
        </is>
      </c>
    </row>
    <row r="16">
      <c r="A16" s="3" t="inlineStr">
        <is>
          <t>Disclosure of Short-term Investments [line items]</t>
        </is>
      </c>
    </row>
    <row r="17">
      <c r="A17" s="4" t="inlineStr">
        <is>
          <t>Short-term, Listed securities</t>
        </is>
      </c>
      <c r="B17" s="5" t="n">
        <v>0</v>
      </c>
      <c r="C17" s="5" t="n">
        <v>970353</v>
      </c>
    </row>
    <row r="18">
      <c r="A18" s="4" t="inlineStr">
        <is>
          <t>Short-term, Unlisted securities</t>
        </is>
      </c>
      <c r="B18" s="5" t="n">
        <v>0</v>
      </c>
      <c r="C18" s="5" t="n">
        <v>7816</v>
      </c>
    </row>
    <row r="19">
      <c r="A19" s="4" t="inlineStr">
        <is>
          <t>Long-term, Listed securities</t>
        </is>
      </c>
      <c r="B19" s="5" t="n">
        <v>1215791</v>
      </c>
      <c r="C19" s="5" t="n">
        <v>0</v>
      </c>
    </row>
    <row r="20">
      <c r="A20" s="4" t="inlineStr">
        <is>
          <t>Long-term, Unlisted securities</t>
        </is>
      </c>
      <c r="B20" s="5" t="n">
        <v>22685</v>
      </c>
      <c r="C20" s="5" t="n">
        <v>0</v>
      </c>
    </row>
    <row r="21">
      <c r="A21" s="4" t="inlineStr">
        <is>
          <t>Investments</t>
        </is>
      </c>
      <c r="B21" s="5" t="n">
        <v>1238476</v>
      </c>
      <c r="C21" s="5" t="n">
        <v>978169</v>
      </c>
    </row>
    <row r="22">
      <c r="A22" s="4" t="inlineStr">
        <is>
          <t>Investment funds</t>
        </is>
      </c>
    </row>
    <row r="23">
      <c r="A23" s="3" t="inlineStr">
        <is>
          <t>Disclosure of Short-term Investments [line items]</t>
        </is>
      </c>
    </row>
    <row r="24">
      <c r="A24" s="4" t="inlineStr">
        <is>
          <t>Short-term, Listed securities</t>
        </is>
      </c>
      <c r="B24" s="5" t="n">
        <v>0</v>
      </c>
      <c r="C24" s="5" t="n">
        <v>0</v>
      </c>
    </row>
    <row r="25">
      <c r="A25" s="4" t="inlineStr">
        <is>
          <t>Short-term, Unlisted securities</t>
        </is>
      </c>
      <c r="B25" s="5" t="n">
        <v>10867</v>
      </c>
      <c r="C25" s="5" t="n">
        <v>10136</v>
      </c>
    </row>
    <row r="26">
      <c r="A26" s="4" t="inlineStr">
        <is>
          <t>Long-term, Listed securities</t>
        </is>
      </c>
      <c r="B26" s="5" t="n">
        <v>0</v>
      </c>
      <c r="C26" s="5" t="n">
        <v>0</v>
      </c>
    </row>
    <row r="27">
      <c r="A27" s="4" t="inlineStr">
        <is>
          <t>Long-term, Unlisted securities</t>
        </is>
      </c>
      <c r="B27" s="5" t="n">
        <v>0</v>
      </c>
      <c r="C27" s="5" t="n">
        <v>0</v>
      </c>
    </row>
    <row r="28">
      <c r="A28" s="4" t="inlineStr">
        <is>
          <t>Investments</t>
        </is>
      </c>
      <c r="B28" s="6" t="inlineStr">
        <is>
          <t>R$ 10867</t>
        </is>
      </c>
      <c r="C28" s="6" t="inlineStr">
        <is>
          <t>R$ 1013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ons</t>
        </is>
      </c>
      <c r="B1" s="2" t="inlineStr">
        <is>
          <t>12 Months Ended</t>
        </is>
      </c>
    </row>
    <row r="2">
      <c r="B2" s="2" t="inlineStr">
        <is>
          <t>Dec. 31, 2021</t>
        </is>
      </c>
    </row>
    <row r="3">
      <c r="A3" s="3" t="inlineStr">
        <is>
          <t>Disclosure of joint operations [abstract]</t>
        </is>
      </c>
    </row>
    <row r="4">
      <c r="A4" s="4" t="inlineStr">
        <is>
          <t>Operations</t>
        </is>
      </c>
      <c r="B4" s="4" t="inlineStr">
        <is>
          <t>Operations StoneCo Ltd. (the “Company”), is a Cayman Islands exempted company with limited liability, incorporated on March 11, 2014. The registered office of the Company is located at 4 th Floor, Harbour Place 103 South Church Street. The Company is controlled by HR Holdings, LLC, which owns 57.6% of voting power, whose ultimates parents are an investment fund, the VCK Investment Fund Limited SAC A, and a trust duly organized, the Old Bridges Trust, each one owned by the co-founders of the Company. The individual Company’s shares are publicly traded on Nasdaq (STNE) and depositary receipts (BDRs) representing the Company’s shares are traded on the São Paulo exchange (B3 under the ticker STOC31). The Company and its subsidiaries (collectively, the “Group”) are principally engaged in providing financial technology services and software solutions to clients allowing them to conduct electronic commerce seamlessly across in-store, online, and mobile channels and helping them better manage their businesses, become more productive and sell more - both online and offline. The consolidated financial statements were approved by the Audit Committee on a meeting held on March 16, 2022. 1.1. 2019 Follow-on On April 1, 2019 the Company filed a follow-on prospectus, declared effective by the Securities and Exchange Commission (“SEC”) on April 2, 2019, in which selling shareholders offered 19,500,000 Class A common shares of the Company. The Company did not offer any Class A common shares and did not receive any proceeds from the sale of this shares. 1.2. 2020 Follow-on On August 12, 2020, the Company filed a follow-on prospectus offering 31,481,250 of its Class A common shares, of a par value of US$0.000079365 per share, including the full exercise of the underwriters’ option to purchase 4,106,250 additional shares (“Offering”). The Offering price was US$47.50 per Class A common share, resulting in gross proceeds of US$1,495,359 thousand. The Company received net proceeds of US$1,464,702 thousand (or R$7,872,554), after deducting US$30,657 thousand in underwriting discounts and commissions. Additionally, the Company incurred in US$7,278 thousand (or R$39,964) regarding other offering expenses. The shares offered and sold in the Offering were registered under the Securities Act of 1933, as amended, pursuant to the Company’s Registration Statement on Form F-3 (Registration No. 333-244404), which was declared effective by the Securities and Exchange Commission on August 17, 2020. The Company used the net proceeds from the Offering to finance the acquisition of Linx S.A (Note 1.3), and to pay related fees and expenses, as well as for general corporate purposes. 1.3. Linx acquisition On November 17, 2020, Linx S.A. (“Linx”) held an Extraordinary General Meeting that approved the business combination between STNE Participações S.A. (“STNE Par”), that holds our software investments business, and Linx, a leading provider of retail management software in Brazil. The transaction was unanimously approved by the Brazilian Antitrust Authority (“CADE”) on June 16, 2021, with no restrictions, and was completed on July 01, 2021. Pursuant to the terms and subject to the conditions set forth in the Association Agreement and its amendments, each Linx share issued and outstanding immediately prior to the consummation of the transaction was automatically contributed to us in exchange for one newly issued redeemable STNE Par Class A Preferred Share and one newly issued redeemable STNE Par Class B Preferred Share. Immediately thereafter, each STNE Par Class A Preferred Share was redeemed for a cash payment of R$33.5229 updated proportionally according to the CDI rate variation from February 11, 2021 until the date of the effective payment and each STNE Par Class B Preferred Share was redeemed for 0.0126730 BDR (Brazilian Depositary Receipt) Level1 (“StoneCo BDR”), admitted to trading on B3, and credited to the shareholders’ account on July 01, 2021, provided that each 1 (one) StoneCo BDR corresponded to 1 (one) StoneCo Class A Share (the “Base Exchange Ratio”). The Base Exchange Ratio was calculated on a fully diluted basis, assuming a number of fully diluted shares of Linx of 178,361,138 on the transaction consummation date and represented a total consideration of R$37.78 for each Linx share. The redemption mentioned above was adjusted by a Linx’s intermediary dividend payment, approved on June 16, 2021, based on the accumulated profits of fiscal years prior to 2020, as evidenced in its balance sheet as of December 31, 2020, in the amount of R$100,000 (one hundred million reais), corresponding to R$0.5636918 per share. On the date of the dividend approval, we already had Linx’s shares classified as Short-term investments, so it received an amount of R$20,129 as dividends, recognized in Other income (expenses), net. For further information, see Note 2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ort-term investments - Summary of Short-term Investments (Footnotes) (Details) - BRL (R$) R$ in Thousands</t>
        </is>
      </c>
      <c r="B1" s="2" t="inlineStr">
        <is>
          <t>May 24, 2021</t>
        </is>
      </c>
      <c r="C1" s="2" t="inlineStr">
        <is>
          <t>Dec. 31, 2021</t>
        </is>
      </c>
      <c r="D1" s="2" t="inlineStr">
        <is>
          <t>Dec. 31, 2020</t>
        </is>
      </c>
      <c r="E1" s="2" t="inlineStr">
        <is>
          <t>Dec. 31, 2019</t>
        </is>
      </c>
    </row>
    <row r="2">
      <c r="A2" s="3" t="inlineStr">
        <is>
          <t>Disclosure of Short-term Investments [line items]</t>
        </is>
      </c>
    </row>
    <row r="3">
      <c r="A3" s="4" t="inlineStr">
        <is>
          <t>Short-term, listed securities</t>
        </is>
      </c>
      <c r="C3" s="6" t="inlineStr">
        <is>
          <t>R$ 645826</t>
        </is>
      </c>
      <c r="D3" s="6" t="inlineStr">
        <is>
          <t>R$ 1645952</t>
        </is>
      </c>
    </row>
    <row r="4">
      <c r="A4" s="4" t="inlineStr">
        <is>
          <t>Long-term investments</t>
        </is>
      </c>
      <c r="C4" s="5" t="n">
        <v>1238476</v>
      </c>
      <c r="D4" s="5" t="n">
        <v>0</v>
      </c>
    </row>
    <row r="5">
      <c r="A5" s="4" t="inlineStr">
        <is>
          <t>Treasury notes</t>
        </is>
      </c>
    </row>
    <row r="6">
      <c r="A6" s="3" t="inlineStr">
        <is>
          <t>Disclosure of Short-term Investments [line items]</t>
        </is>
      </c>
    </row>
    <row r="7">
      <c r="A7" s="4" t="inlineStr">
        <is>
          <t>Short-term, listed securities</t>
        </is>
      </c>
      <c r="C7" s="5" t="n">
        <v>344032</v>
      </c>
      <c r="D7" s="5" t="n">
        <v>465538</v>
      </c>
    </row>
    <row r="8">
      <c r="A8" s="4" t="inlineStr">
        <is>
          <t>Structured notes linked to LFTs</t>
        </is>
      </c>
    </row>
    <row r="9">
      <c r="A9" s="3" t="inlineStr">
        <is>
          <t>Disclosure of Short-term Investments [line items]</t>
        </is>
      </c>
    </row>
    <row r="10">
      <c r="A10" s="4" t="inlineStr">
        <is>
          <t>Short-term, listed securities</t>
        </is>
      </c>
      <c r="C10" s="5" t="n">
        <v>1336344</v>
      </c>
      <c r="D10" s="5" t="n">
        <v>6463986</v>
      </c>
    </row>
    <row r="11">
      <c r="A11" s="4" t="inlineStr">
        <is>
          <t>Corporate bonds</t>
        </is>
      </c>
    </row>
    <row r="12">
      <c r="A12" s="3" t="inlineStr">
        <is>
          <t>Disclosure of Short-term Investments [line items]</t>
        </is>
      </c>
    </row>
    <row r="13">
      <c r="A13" s="4" t="inlineStr">
        <is>
          <t>Short-term, listed securities</t>
        </is>
      </c>
      <c r="C13" s="5" t="n">
        <v>301794</v>
      </c>
      <c r="D13" s="5" t="n">
        <v>210229</v>
      </c>
    </row>
    <row r="14">
      <c r="A14" s="4" t="inlineStr">
        <is>
          <t>Equity securities</t>
        </is>
      </c>
    </row>
    <row r="15">
      <c r="A15" s="3" t="inlineStr">
        <is>
          <t>Disclosure of Short-term Investments [line items]</t>
        </is>
      </c>
    </row>
    <row r="16">
      <c r="A16" s="4" t="inlineStr">
        <is>
          <t>Short-term, listed securities</t>
        </is>
      </c>
      <c r="C16" s="5" t="n">
        <v>0</v>
      </c>
      <c r="D16" s="5" t="n">
        <v>970353</v>
      </c>
    </row>
    <row r="17">
      <c r="A17" s="4" t="inlineStr">
        <is>
          <t>Change in fair value of assets at FVPL</t>
        </is>
      </c>
      <c r="C17" s="5" t="n">
        <v>1264213</v>
      </c>
    </row>
    <row r="18">
      <c r="A18" s="4" t="inlineStr">
        <is>
          <t>Equity securities | Banco Inter</t>
        </is>
      </c>
    </row>
    <row r="19">
      <c r="A19" s="3" t="inlineStr">
        <is>
          <t>Disclosure of Short-term Investments [line items]</t>
        </is>
      </c>
    </row>
    <row r="20">
      <c r="A20" s="4" t="inlineStr">
        <is>
          <t>Long-term investments</t>
        </is>
      </c>
      <c r="B20" s="6" t="inlineStr">
        <is>
          <t>R$ 2480003</t>
        </is>
      </c>
    </row>
    <row r="21">
      <c r="A21" s="4" t="inlineStr">
        <is>
          <t>Percentage of ownership interests held by non-controlling interests</t>
        </is>
      </c>
      <c r="B21" s="4" t="inlineStr">
        <is>
          <t>4.99%</t>
        </is>
      </c>
    </row>
    <row r="22">
      <c r="A22" s="4" t="inlineStr">
        <is>
          <t>Other comprehensive income</t>
        </is>
      </c>
    </row>
    <row r="23">
      <c r="A23" s="3" t="inlineStr">
        <is>
          <t>Disclosure of Short-term Investments [line items]</t>
        </is>
      </c>
    </row>
    <row r="24">
      <c r="A24" s="4" t="inlineStr">
        <is>
          <t>Change in fair value in OCI</t>
        </is>
      </c>
      <c r="C24" s="6" t="inlineStr">
        <is>
          <t>R$ 216466</t>
        </is>
      </c>
      <c r="D24" s="6" t="inlineStr">
        <is>
          <t>R$ 40336</t>
        </is>
      </c>
      <c r="E24" s="6" t="inlineStr">
        <is>
          <t>R$ 938</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Accounts receivable from card issuers - Summary of Accounts Receivables (Details) - BRL (R$) R$ in Thousands</t>
        </is>
      </c>
      <c r="B1" s="2" t="inlineStr">
        <is>
          <t>Dec. 31, 2021</t>
        </is>
      </c>
      <c r="C1" s="2" t="inlineStr">
        <is>
          <t>Dec. 31, 2020</t>
        </is>
      </c>
      <c r="D1" s="2" t="inlineStr">
        <is>
          <t>Dec. 31, 2019</t>
        </is>
      </c>
    </row>
    <row r="2">
      <c r="A2" s="3" t="inlineStr">
        <is>
          <t>Disclosure of Trade receivables [line items]</t>
        </is>
      </c>
    </row>
    <row r="3">
      <c r="A3" s="4" t="inlineStr">
        <is>
          <t>Allowance for expected credit losses</t>
        </is>
      </c>
      <c r="B3" s="6" t="inlineStr">
        <is>
          <t>R$ 80418</t>
        </is>
      </c>
      <c r="C3" s="6" t="inlineStr">
        <is>
          <t>R$ 32463</t>
        </is>
      </c>
      <c r="D3" s="6" t="inlineStr">
        <is>
          <t>R$ 23656</t>
        </is>
      </c>
    </row>
    <row r="4">
      <c r="A4" s="4" t="inlineStr">
        <is>
          <t>Accounts receivable from card issuers</t>
        </is>
      </c>
      <c r="B4" s="5" t="n">
        <v>19286590</v>
      </c>
      <c r="C4" s="5" t="n">
        <v>16307155</v>
      </c>
    </row>
    <row r="5">
      <c r="A5" s="4" t="inlineStr">
        <is>
          <t>Accounts receivable from card issuers</t>
        </is>
      </c>
    </row>
    <row r="6">
      <c r="A6" s="3" t="inlineStr">
        <is>
          <t>Disclosure of Trade receivables [line items]</t>
        </is>
      </c>
    </row>
    <row r="7">
      <c r="A7" s="4" t="inlineStr">
        <is>
          <t>Accounts receivable from card issuers</t>
        </is>
      </c>
      <c r="B7" s="5" t="n">
        <v>18865658</v>
      </c>
      <c r="C7" s="5" t="n">
        <v>16031948</v>
      </c>
    </row>
    <row r="8">
      <c r="A8" s="4" t="inlineStr">
        <is>
          <t>Accounts receivable from other acquirers</t>
        </is>
      </c>
      <c r="B8" s="5" t="n">
        <v>436035</v>
      </c>
      <c r="C8" s="5" t="n">
        <v>287972</v>
      </c>
    </row>
    <row r="9">
      <c r="A9" s="4" t="inlineStr">
        <is>
          <t>Allowance for expected credit losses</t>
        </is>
      </c>
      <c r="B9" s="5" t="n">
        <v>-15103</v>
      </c>
      <c r="C9" s="5" t="n">
        <v>-12765</v>
      </c>
      <c r="D9" s="6" t="inlineStr">
        <is>
          <t>R$ 7236</t>
        </is>
      </c>
    </row>
    <row r="10">
      <c r="A10" s="4" t="inlineStr">
        <is>
          <t>Accounts receivable from card issuers</t>
        </is>
      </c>
      <c r="B10" s="6" t="inlineStr">
        <is>
          <t>R$ 19286590</t>
        </is>
      </c>
      <c r="C10" s="6" t="inlineStr">
        <is>
          <t>R$ 1630715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counts receivable from card issuers - Additional Information (Details) - Accounts receivable from card issuers - BRL (R$) R$ in Thousands</t>
        </is>
      </c>
      <c r="B1" s="2" t="inlineStr">
        <is>
          <t>Dec. 31, 2021</t>
        </is>
      </c>
      <c r="C1" s="2" t="inlineStr">
        <is>
          <t>Dec. 31, 2020</t>
        </is>
      </c>
    </row>
    <row r="2">
      <c r="A2" s="3" t="inlineStr">
        <is>
          <t>Disclosure of Trade receivables [line items]</t>
        </is>
      </c>
    </row>
    <row r="3">
      <c r="A3" s="4" t="inlineStr">
        <is>
          <t>Accounts receivable from card issuers</t>
        </is>
      </c>
      <c r="B3" s="6" t="inlineStr">
        <is>
          <t>R$ 18865658</t>
        </is>
      </c>
      <c r="C3" s="6" t="inlineStr">
        <is>
          <t>R$ 16031948</t>
        </is>
      </c>
    </row>
    <row r="4">
      <c r="A4" s="4" t="inlineStr">
        <is>
          <t>FIDC AR II And FIDC AR III</t>
        </is>
      </c>
    </row>
    <row r="5">
      <c r="A5" s="3" t="inlineStr">
        <is>
          <t>Disclosure of Trade receivables [line items]</t>
        </is>
      </c>
    </row>
    <row r="6">
      <c r="A6" s="4" t="inlineStr">
        <is>
          <t>Accounts receivable from card issuers</t>
        </is>
      </c>
      <c r="B6" s="5" t="n">
        <v>2363476</v>
      </c>
    </row>
    <row r="7">
      <c r="A7" s="4" t="inlineStr">
        <is>
          <t>FIDC AR I and FIDC AR II</t>
        </is>
      </c>
    </row>
    <row r="8">
      <c r="A8" s="3" t="inlineStr">
        <is>
          <t>Disclosure of Trade receivables [line items]</t>
        </is>
      </c>
    </row>
    <row r="9">
      <c r="A9" s="4" t="inlineStr">
        <is>
          <t>Accounts receivable from card issuers</t>
        </is>
      </c>
      <c r="C9" s="5" t="n">
        <v>4437285</v>
      </c>
    </row>
    <row r="10">
      <c r="A10" s="4" t="inlineStr">
        <is>
          <t>Debentures</t>
        </is>
      </c>
    </row>
    <row r="11">
      <c r="A11" s="3" t="inlineStr">
        <is>
          <t>Disclosure of Trade receivables [line items]</t>
        </is>
      </c>
    </row>
    <row r="12">
      <c r="A12" s="4" t="inlineStr">
        <is>
          <t>Accounts receivable from card issuers</t>
        </is>
      </c>
      <c r="B12" s="6" t="inlineStr">
        <is>
          <t>R$ 451618</t>
        </is>
      </c>
      <c r="C12" s="6" t="inlineStr">
        <is>
          <t>R$ 450217</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from card issuers - Summary of Allowance for Expected Credit Losses (Details) - BRL (R$) R$ in Thousands</t>
        </is>
      </c>
      <c r="B1" s="2" t="inlineStr">
        <is>
          <t>12 Months Ended</t>
        </is>
      </c>
    </row>
    <row r="2">
      <c r="B2" s="2" t="inlineStr">
        <is>
          <t>Dec. 31, 2021</t>
        </is>
      </c>
      <c r="C2" s="2" t="inlineStr">
        <is>
          <t>Dec. 31, 2020</t>
        </is>
      </c>
    </row>
    <row r="3">
      <c r="A3" s="3" t="inlineStr">
        <is>
          <t>Disclosure of Trade receivables [line items]</t>
        </is>
      </c>
    </row>
    <row r="4">
      <c r="A4" s="4" t="inlineStr">
        <is>
          <t>Beginning balance</t>
        </is>
      </c>
      <c r="B4" s="6" t="inlineStr">
        <is>
          <t>R$ 32463</t>
        </is>
      </c>
      <c r="C4" s="6" t="inlineStr">
        <is>
          <t>R$ 23656</t>
        </is>
      </c>
    </row>
    <row r="5">
      <c r="A5" s="4" t="inlineStr">
        <is>
          <t>Charge for the year</t>
        </is>
      </c>
      <c r="B5" s="5" t="n">
        <v>73510</v>
      </c>
      <c r="C5" s="5" t="n">
        <v>30372</v>
      </c>
    </row>
    <row r="6">
      <c r="A6" s="4" t="inlineStr">
        <is>
          <t>Reversal</t>
        </is>
      </c>
      <c r="B6" s="5" t="n">
        <v>-3876</v>
      </c>
      <c r="C6" s="5" t="n">
        <v>-269</v>
      </c>
    </row>
    <row r="7">
      <c r="A7" s="4" t="inlineStr">
        <is>
          <t>Ending balance</t>
        </is>
      </c>
      <c r="B7" s="5" t="n">
        <v>80418</v>
      </c>
      <c r="C7" s="5" t="n">
        <v>32463</v>
      </c>
    </row>
    <row r="8">
      <c r="A8" s="4" t="inlineStr">
        <is>
          <t>Accounts receivable from card issuers</t>
        </is>
      </c>
    </row>
    <row r="9">
      <c r="A9" s="3" t="inlineStr">
        <is>
          <t>Disclosure of Trade receivables [line items]</t>
        </is>
      </c>
    </row>
    <row r="10">
      <c r="A10" s="4" t="inlineStr">
        <is>
          <t>Beginning balance</t>
        </is>
      </c>
      <c r="B10" s="5" t="n">
        <v>12765</v>
      </c>
      <c r="C10" s="5" t="n">
        <v>7236</v>
      </c>
    </row>
    <row r="11">
      <c r="A11" s="4" t="inlineStr">
        <is>
          <t>Charge for the year</t>
        </is>
      </c>
      <c r="B11" s="5" t="n">
        <v>8820</v>
      </c>
      <c r="C11" s="5" t="n">
        <v>6626</v>
      </c>
    </row>
    <row r="12">
      <c r="A12" s="4" t="inlineStr">
        <is>
          <t>Reversal</t>
        </is>
      </c>
      <c r="B12" s="5" t="n">
        <v>-6482</v>
      </c>
      <c r="C12" s="5" t="n">
        <v>-1097</v>
      </c>
    </row>
    <row r="13">
      <c r="A13" s="4" t="inlineStr">
        <is>
          <t>Ending balance</t>
        </is>
      </c>
      <c r="B13" s="6" t="inlineStr">
        <is>
          <t>R$ 15103</t>
        </is>
      </c>
      <c r="C13" s="6" t="inlineStr">
        <is>
          <t>R$ 12765</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s - Summary of Trade Accounts Receivable (Details) - BRL (R$) R$ in Thousands</t>
        </is>
      </c>
      <c r="B1" s="2" t="inlineStr">
        <is>
          <t>Dec. 31, 2021</t>
        </is>
      </c>
      <c r="C1" s="2" t="inlineStr">
        <is>
          <t>Dec. 31, 2020</t>
        </is>
      </c>
      <c r="D1" s="2" t="inlineStr">
        <is>
          <t>Dec. 31, 2019</t>
        </is>
      </c>
    </row>
    <row r="2">
      <c r="A2" s="3" t="inlineStr">
        <is>
          <t>Disclosure Of Trade Accounts Receivable [line items]</t>
        </is>
      </c>
    </row>
    <row r="3">
      <c r="A3" s="4" t="inlineStr">
        <is>
          <t>Allowance for expected credit losses</t>
        </is>
      </c>
      <c r="B3" s="6" t="inlineStr">
        <is>
          <t>R$ 80418</t>
        </is>
      </c>
      <c r="C3" s="6" t="inlineStr">
        <is>
          <t>R$ 32463</t>
        </is>
      </c>
      <c r="D3" s="6" t="inlineStr">
        <is>
          <t>R$ 23656</t>
        </is>
      </c>
    </row>
    <row r="4">
      <c r="A4" s="4" t="inlineStr">
        <is>
          <t>Trade receivables</t>
        </is>
      </c>
      <c r="B4" s="5" t="n">
        <v>945721</v>
      </c>
      <c r="C4" s="5" t="n">
        <v>1797956</v>
      </c>
    </row>
    <row r="5">
      <c r="A5" s="4" t="inlineStr">
        <is>
          <t>Current</t>
        </is>
      </c>
      <c r="B5" s="5" t="n">
        <v>886126</v>
      </c>
      <c r="C5" s="5" t="n">
        <v>1415850</v>
      </c>
    </row>
    <row r="6">
      <c r="A6" s="4" t="inlineStr">
        <is>
          <t>Non-current</t>
        </is>
      </c>
      <c r="B6" s="5" t="n">
        <v>59595</v>
      </c>
      <c r="C6" s="5" t="n">
        <v>382106</v>
      </c>
    </row>
    <row r="7">
      <c r="A7" s="4" t="inlineStr">
        <is>
          <t>Trade receivables</t>
        </is>
      </c>
    </row>
    <row r="8">
      <c r="A8" s="3" t="inlineStr">
        <is>
          <t>Disclosure Of Trade Accounts Receivable [line items]</t>
        </is>
      </c>
    </row>
    <row r="9">
      <c r="A9" s="4" t="inlineStr">
        <is>
          <t>Loans designated at FVPL</t>
        </is>
      </c>
      <c r="B9" s="5" t="n">
        <v>511240</v>
      </c>
      <c r="C9" s="5" t="n">
        <v>1646685</v>
      </c>
    </row>
    <row r="10">
      <c r="A10" s="4" t="inlineStr">
        <is>
          <t>Accounts receivable from subscription services</t>
        </is>
      </c>
      <c r="B10" s="5" t="n">
        <v>232109</v>
      </c>
      <c r="C10" s="5" t="n">
        <v>13591</v>
      </c>
    </row>
    <row r="11">
      <c r="A11" s="4" t="inlineStr">
        <is>
          <t>Accounts receivable from equipment rental</t>
        </is>
      </c>
      <c r="B11" s="5" t="n">
        <v>159771</v>
      </c>
      <c r="C11" s="5" t="n">
        <v>113446</v>
      </c>
    </row>
    <row r="12">
      <c r="A12" s="4" t="inlineStr">
        <is>
          <t>Allowance for expected credit losses</t>
        </is>
      </c>
      <c r="B12" s="5" t="n">
        <v>-80418</v>
      </c>
      <c r="C12" s="5" t="n">
        <v>-32463</v>
      </c>
    </row>
    <row r="13">
      <c r="A13" s="4" t="inlineStr">
        <is>
          <t>Chargeback</t>
        </is>
      </c>
      <c r="B13" s="5" t="n">
        <v>26783</v>
      </c>
      <c r="C13" s="5" t="n">
        <v>15378</v>
      </c>
    </row>
    <row r="14">
      <c r="A14" s="4" t="inlineStr">
        <is>
          <t>Others trade accounts receivable</t>
        </is>
      </c>
      <c r="B14" s="6" t="inlineStr">
        <is>
          <t>R$ 96236</t>
        </is>
      </c>
      <c r="C14" s="6" t="inlineStr">
        <is>
          <t>R$ 41319</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s - Movement in the Allowance for Expected Credit Losses of Trade Receivables (Details) - BRL (R$) R$ in Thousands</t>
        </is>
      </c>
      <c r="B1" s="2" t="inlineStr">
        <is>
          <t>12 Months Ended</t>
        </is>
      </c>
    </row>
    <row r="2">
      <c r="B2" s="2" t="inlineStr">
        <is>
          <t>Dec. 31, 2021</t>
        </is>
      </c>
      <c r="C2" s="2" t="inlineStr">
        <is>
          <t>Dec. 31, 2020</t>
        </is>
      </c>
    </row>
    <row r="3">
      <c r="A3" s="3" t="inlineStr">
        <is>
          <t>Trade and other current receivables [abstract]</t>
        </is>
      </c>
    </row>
    <row r="4">
      <c r="A4" s="4" t="inlineStr">
        <is>
          <t>Beginning balance</t>
        </is>
      </c>
      <c r="B4" s="6" t="inlineStr">
        <is>
          <t>R$ 32463</t>
        </is>
      </c>
      <c r="C4" s="6" t="inlineStr">
        <is>
          <t>R$ 23656</t>
        </is>
      </c>
    </row>
    <row r="5">
      <c r="A5" s="4" t="inlineStr">
        <is>
          <t>Business combination</t>
        </is>
      </c>
      <c r="B5" s="5" t="n">
        <v>10401</v>
      </c>
      <c r="C5" s="5" t="n">
        <v>0</v>
      </c>
    </row>
    <row r="6">
      <c r="A6" s="4" t="inlineStr">
        <is>
          <t>Charge for the year</t>
        </is>
      </c>
      <c r="B6" s="5" t="n">
        <v>73510</v>
      </c>
      <c r="C6" s="5" t="n">
        <v>30372</v>
      </c>
    </row>
    <row r="7">
      <c r="A7" s="4" t="inlineStr">
        <is>
          <t>Reversal</t>
        </is>
      </c>
      <c r="B7" s="5" t="n">
        <v>-3876</v>
      </c>
      <c r="C7" s="5" t="n">
        <v>-269</v>
      </c>
    </row>
    <row r="8">
      <c r="A8" s="4" t="inlineStr">
        <is>
          <t>Write-off</t>
        </is>
      </c>
      <c r="B8" s="5" t="n">
        <v>-32080</v>
      </c>
      <c r="C8" s="5" t="n">
        <v>-21296</v>
      </c>
    </row>
    <row r="9">
      <c r="A9" s="4" t="inlineStr">
        <is>
          <t>Ending balance</t>
        </is>
      </c>
      <c r="B9" s="6" t="inlineStr">
        <is>
          <t>R$ 80418</t>
        </is>
      </c>
      <c r="C9" s="6" t="inlineStr">
        <is>
          <t>R$ 32463</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coverable taxes (Details) - BRL (R$) R$ in Thousands</t>
        </is>
      </c>
      <c r="B1" s="2" t="inlineStr">
        <is>
          <t>Dec. 31, 2021</t>
        </is>
      </c>
      <c r="C1" s="2" t="inlineStr">
        <is>
          <t>Dec. 31, 2020</t>
        </is>
      </c>
    </row>
    <row r="2">
      <c r="A2" s="3" t="inlineStr">
        <is>
          <t>Recoverable Taxes [abstract]</t>
        </is>
      </c>
    </row>
    <row r="3">
      <c r="A3" s="4" t="inlineStr">
        <is>
          <t>Withholding income tax on finance income</t>
        </is>
      </c>
      <c r="B3" s="6" t="inlineStr">
        <is>
          <t>R$ 86340</t>
        </is>
      </c>
      <c r="C3" s="6" t="inlineStr">
        <is>
          <t>R$ 22276</t>
        </is>
      </c>
    </row>
    <row r="4">
      <c r="A4" s="4" t="inlineStr">
        <is>
          <t>Income tax and social contribution</t>
        </is>
      </c>
      <c r="B4" s="5" t="n">
        <v>79640</v>
      </c>
      <c r="C4" s="5" t="n">
        <v>0</v>
      </c>
    </row>
    <row r="5">
      <c r="A5" s="4" t="inlineStr">
        <is>
          <t>Others withholding income tax</t>
        </is>
      </c>
      <c r="B5" s="5" t="n">
        <v>30454</v>
      </c>
      <c r="C5" s="5" t="n">
        <v>17137</v>
      </c>
    </row>
    <row r="6">
      <c r="A6" s="4" t="inlineStr">
        <is>
          <t>Contributions over revenue</t>
        </is>
      </c>
      <c r="B6" s="5" t="n">
        <v>25532</v>
      </c>
      <c r="C6" s="5" t="n">
        <v>14922</v>
      </c>
    </row>
    <row r="7">
      <c r="A7" s="4" t="inlineStr">
        <is>
          <t>Other taxes</t>
        </is>
      </c>
      <c r="B7" s="5" t="n">
        <v>8592</v>
      </c>
      <c r="C7" s="5" t="n">
        <v>2030</v>
      </c>
    </row>
    <row r="8">
      <c r="A8" s="4" t="inlineStr">
        <is>
          <t>Current tax assets</t>
        </is>
      </c>
      <c r="B8" s="6" t="inlineStr">
        <is>
          <t>R$ 230558</t>
        </is>
      </c>
      <c r="C8" s="6" t="inlineStr">
        <is>
          <t>R$ 5636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BRL (R$) R$ in Thousands</t>
        </is>
      </c>
      <c r="B1" s="2" t="inlineStr">
        <is>
          <t>12 Months Ended</t>
        </is>
      </c>
    </row>
    <row r="2">
      <c r="B2" s="2" t="inlineStr">
        <is>
          <t>Dec. 31, 2021</t>
        </is>
      </c>
      <c r="C2" s="2" t="inlineStr">
        <is>
          <t>Dec. 31, 2020</t>
        </is>
      </c>
      <c r="D2" s="2" t="inlineStr">
        <is>
          <t>Dec. 31, 2019</t>
        </is>
      </c>
    </row>
    <row r="3">
      <c r="A3" s="3" t="inlineStr">
        <is>
          <t>Reconciliation of Accounting Profit Multiplied by Applicable Tax Rates [line items]</t>
        </is>
      </c>
    </row>
    <row r="4">
      <c r="A4" s="4" t="inlineStr">
        <is>
          <t>Brazilian statutory rate</t>
        </is>
      </c>
      <c r="B4" s="4" t="inlineStr">
        <is>
          <t>34.00%</t>
        </is>
      </c>
      <c r="C4" s="4" t="inlineStr">
        <is>
          <t>34.00%</t>
        </is>
      </c>
      <c r="D4" s="4" t="inlineStr">
        <is>
          <t>34.00%</t>
        </is>
      </c>
    </row>
    <row r="5">
      <c r="A5" s="4" t="inlineStr">
        <is>
          <t>Other subsidiaries</t>
        </is>
      </c>
    </row>
    <row r="6">
      <c r="A6" s="3" t="inlineStr">
        <is>
          <t>Reconciliation of Accounting Profit Multiplied by Applicable Tax Rates [line items]</t>
        </is>
      </c>
    </row>
    <row r="7">
      <c r="A7" s="4" t="inlineStr">
        <is>
          <t>Accumulated tax loss carryforwards</t>
        </is>
      </c>
      <c r="B7" s="6" t="inlineStr">
        <is>
          <t>R$ 104920</t>
        </is>
      </c>
      <c r="C7" s="6" t="inlineStr">
        <is>
          <t>R$ 36906</t>
        </is>
      </c>
    </row>
    <row r="8">
      <c r="A8" s="4" t="inlineStr">
        <is>
          <t>Top of range</t>
        </is>
      </c>
    </row>
    <row r="9">
      <c r="A9" s="3" t="inlineStr">
        <is>
          <t>Reconciliation of Accounting Profit Multiplied by Applicable Tax Rates [line items]</t>
        </is>
      </c>
    </row>
    <row r="10">
      <c r="A10" s="4" t="inlineStr">
        <is>
          <t>Percentage of taxable profit used to offset loss carryforward</t>
        </is>
      </c>
      <c r="B10" s="4" t="inlineStr">
        <is>
          <t>30.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taxes - Summary of Reconciliation of Income Tax Expense to Profit (Loss) (Details) - BRL (R$) R$ in Thousand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abstract]</t>
        </is>
      </c>
    </row>
    <row r="4">
      <c r="A4" s="4" t="inlineStr">
        <is>
          <t>Profit (loss) before income taxes</t>
        </is>
      </c>
      <c r="B4" s="6" t="inlineStr">
        <is>
          <t>R$ 1445554</t>
        </is>
      </c>
      <c r="C4" s="6" t="inlineStr">
        <is>
          <t>R$ 1127662</t>
        </is>
      </c>
      <c r="D4" s="6" t="inlineStr">
        <is>
          <t>R$ 1090655</t>
        </is>
      </c>
    </row>
    <row r="5">
      <c r="A5" s="4" t="inlineStr">
        <is>
          <t>Brazilian statutory rate</t>
        </is>
      </c>
      <c r="B5" s="4" t="inlineStr">
        <is>
          <t>34.00%</t>
        </is>
      </c>
      <c r="C5" s="4" t="inlineStr">
        <is>
          <t>34.00%</t>
        </is>
      </c>
      <c r="D5" s="4" t="inlineStr">
        <is>
          <t>34.00%</t>
        </is>
      </c>
    </row>
    <row r="6">
      <c r="A6" s="4" t="inlineStr">
        <is>
          <t>Tax benefit/(expense) at the statutory rate</t>
        </is>
      </c>
      <c r="B6" s="6" t="inlineStr">
        <is>
          <t>R$ 491488</t>
        </is>
      </c>
      <c r="C6" s="6" t="inlineStr">
        <is>
          <t>R$ 383405</t>
        </is>
      </c>
      <c r="D6" s="6" t="inlineStr">
        <is>
          <t>R$ 370823</t>
        </is>
      </c>
    </row>
    <row r="7">
      <c r="A7" s="3" t="inlineStr">
        <is>
          <t>Additions (exclusions):</t>
        </is>
      </c>
    </row>
    <row r="8">
      <c r="A8" s="4" t="inlineStr">
        <is>
          <t>Mark-to-market on equity securities designated at FVPL</t>
        </is>
      </c>
      <c r="B8" s="5" t="n">
        <v>-429832</v>
      </c>
      <c r="C8" s="5" t="n">
        <v>0</v>
      </c>
      <c r="D8" s="5" t="n">
        <v>0</v>
      </c>
    </row>
    <row r="9">
      <c r="A9" s="4" t="inlineStr">
        <is>
          <t>Gain (loss) from entities not subject to the payment of income taxes</t>
        </is>
      </c>
      <c r="B9" s="5" t="n">
        <v>3931</v>
      </c>
      <c r="C9" s="5" t="n">
        <v>98376</v>
      </c>
      <c r="D9" s="5" t="n">
        <v>47782</v>
      </c>
    </row>
    <row r="10">
      <c r="A10" s="4" t="inlineStr">
        <is>
          <t>Other permanent differences</t>
        </is>
      </c>
      <c r="B10" s="5" t="n">
        <v>4325</v>
      </c>
      <c r="C10" s="5" t="n">
        <v>-4777</v>
      </c>
      <c r="D10" s="5" t="n">
        <v>6039</v>
      </c>
    </row>
    <row r="11">
      <c r="A11" s="4" t="inlineStr">
        <is>
          <t>Equity pickup on associates</t>
        </is>
      </c>
      <c r="B11" s="5" t="n">
        <v>-3548</v>
      </c>
      <c r="C11" s="5" t="n">
        <v>-2359</v>
      </c>
      <c r="D11" s="5" t="n">
        <v>-275</v>
      </c>
    </row>
    <row r="12">
      <c r="A12" s="4" t="inlineStr">
        <is>
          <t>Unrecorded deferred taxes</t>
        </is>
      </c>
      <c r="B12" s="5" t="n">
        <v>-40165</v>
      </c>
      <c r="C12" s="5" t="n">
        <v>-31531</v>
      </c>
      <c r="D12" s="5" t="n">
        <v>-2030</v>
      </c>
    </row>
    <row r="13">
      <c r="A13" s="4" t="inlineStr">
        <is>
          <t>Use of tax losses previously unrecorded</t>
        </is>
      </c>
      <c r="B13" s="5" t="n">
        <v>0</v>
      </c>
      <c r="C13" s="5" t="n">
        <v>0</v>
      </c>
      <c r="D13" s="5" t="n">
        <v>5163</v>
      </c>
    </row>
    <row r="14">
      <c r="A14" s="4" t="inlineStr">
        <is>
          <t>Unrealized gain on previously held interest on acquisition</t>
        </is>
      </c>
      <c r="B14" s="5" t="n">
        <v>6161</v>
      </c>
      <c r="C14" s="5" t="n">
        <v>1017</v>
      </c>
      <c r="D14" s="5" t="n">
        <v>0</v>
      </c>
    </row>
    <row r="15">
      <c r="A15" s="4" t="inlineStr">
        <is>
          <t>Interest payments on net equity</t>
        </is>
      </c>
      <c r="B15" s="5" t="n">
        <v>5933</v>
      </c>
      <c r="C15" s="5" t="n">
        <v>12276</v>
      </c>
      <c r="D15" s="5" t="n">
        <v>10102</v>
      </c>
    </row>
    <row r="16">
      <c r="A16" s="4" t="inlineStr">
        <is>
          <t>Previsouly unrecognized deferred income tax (temporary differences and tax losses)</t>
        </is>
      </c>
      <c r="B16" s="5" t="n">
        <v>22492</v>
      </c>
      <c r="C16" s="5" t="n">
        <v>0</v>
      </c>
      <c r="D16" s="5" t="n">
        <v>0</v>
      </c>
    </row>
    <row r="17">
      <c r="A17" s="4" t="inlineStr">
        <is>
          <t>R&amp;D Tax Benefits</t>
        </is>
      </c>
      <c r="B17" s="5" t="n">
        <v>4688</v>
      </c>
      <c r="C17" s="5" t="n">
        <v>13107</v>
      </c>
      <c r="D17" s="5" t="n">
        <v>8188</v>
      </c>
    </row>
    <row r="18">
      <c r="A18" s="4" t="inlineStr">
        <is>
          <t>Other tax incentives</t>
        </is>
      </c>
      <c r="B18" s="5" t="n">
        <v>2733</v>
      </c>
      <c r="C18" s="5" t="n">
        <v>7080</v>
      </c>
      <c r="D18" s="5" t="n">
        <v>9394</v>
      </c>
    </row>
    <row r="19">
      <c r="A19" s="4" t="inlineStr">
        <is>
          <t>Total income tax and social contribution benefit/(expense)</t>
        </is>
      </c>
      <c r="B19" s="6" t="inlineStr">
        <is>
          <t>R$ 68206</t>
        </is>
      </c>
      <c r="C19" s="6" t="inlineStr">
        <is>
          <t>R$ 290216</t>
        </is>
      </c>
      <c r="D19" s="6" t="inlineStr">
        <is>
          <t>R$ 286460</t>
        </is>
      </c>
    </row>
    <row r="20">
      <c r="A20" s="4" t="inlineStr">
        <is>
          <t>Effective tax rate</t>
        </is>
      </c>
      <c r="B20" s="4" t="inlineStr">
        <is>
          <t>5.00%</t>
        </is>
      </c>
      <c r="C20" s="4" t="inlineStr">
        <is>
          <t>26.00%</t>
        </is>
      </c>
      <c r="D20" s="4" t="inlineStr">
        <is>
          <t>26.00%</t>
        </is>
      </c>
    </row>
    <row r="21">
      <c r="A21" s="4" t="inlineStr">
        <is>
          <t>Current income tax and social contribution</t>
        </is>
      </c>
      <c r="B21" s="6" t="inlineStr">
        <is>
          <t>R$ 171621</t>
        </is>
      </c>
      <c r="C21" s="6" t="inlineStr">
        <is>
          <t>R$ 216886</t>
        </is>
      </c>
      <c r="D21" s="6" t="inlineStr">
        <is>
          <t>R$ 217228</t>
        </is>
      </c>
    </row>
    <row r="22">
      <c r="A22" s="4" t="inlineStr">
        <is>
          <t>Deferred income tax and social contribution</t>
        </is>
      </c>
      <c r="B22" s="5" t="n">
        <v>239827</v>
      </c>
      <c r="C22" s="5" t="n">
        <v>-73330</v>
      </c>
      <c r="D22" s="5" t="n">
        <v>-69232</v>
      </c>
    </row>
    <row r="23">
      <c r="A23" s="4" t="inlineStr">
        <is>
          <t>Total income tax and social contribution benefit/(expense)</t>
        </is>
      </c>
      <c r="B23" s="6" t="inlineStr">
        <is>
          <t>R$ 68206</t>
        </is>
      </c>
      <c r="C23" s="6" t="inlineStr">
        <is>
          <t>R$ 290216</t>
        </is>
      </c>
      <c r="D23" s="6" t="inlineStr">
        <is>
          <t>R$ 28646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Changes in Deferred Income Taxes (Details) - BRL (R$) R$ in Thousands</t>
        </is>
      </c>
      <c r="B1" s="2" t="inlineStr">
        <is>
          <t>12 Months Ended</t>
        </is>
      </c>
    </row>
    <row r="2">
      <c r="B2" s="2" t="inlineStr">
        <is>
          <t>Dec. 31, 2021</t>
        </is>
      </c>
      <c r="C2" s="2" t="inlineStr">
        <is>
          <t>Dec. 31, 2020</t>
        </is>
      </c>
    </row>
    <row r="3">
      <c r="A3" s="3" t="inlineStr">
        <is>
          <t>Reconciliation of changes in deferred tax liability (asset) [abstract]</t>
        </is>
      </c>
    </row>
    <row r="4">
      <c r="A4" s="4" t="inlineStr">
        <is>
          <t>Deferred tax beginning balance</t>
        </is>
      </c>
      <c r="B4" s="6" t="inlineStr">
        <is>
          <t>R$ 77611</t>
        </is>
      </c>
      <c r="C4" s="6" t="inlineStr">
        <is>
          <t>R$ 182094</t>
        </is>
      </c>
    </row>
    <row r="5">
      <c r="A5" s="4" t="inlineStr">
        <is>
          <t>Additions arising from business combinations</t>
        </is>
      </c>
      <c r="B5" s="5" t="n">
        <v>-605423</v>
      </c>
      <c r="C5" s="5" t="n">
        <v>-17133</v>
      </c>
    </row>
    <row r="6">
      <c r="A6" s="4" t="inlineStr">
        <is>
          <t>Assets at FVOCI</t>
        </is>
      </c>
      <c r="B6" s="5" t="n">
        <v>102295</v>
      </c>
      <c r="C6" s="5" t="n">
        <v>-14020</v>
      </c>
    </row>
    <row r="7">
      <c r="A7" s="4" t="inlineStr">
        <is>
          <t>Losses available for offsetting against future taxable income</t>
        </is>
      </c>
      <c r="B7" s="5" t="n">
        <v>160287</v>
      </c>
      <c r="C7" s="5" t="n">
        <v>-39949</v>
      </c>
    </row>
    <row r="8">
      <c r="A8" s="4" t="inlineStr">
        <is>
          <t>Tax credit carryforward</t>
        </is>
      </c>
      <c r="B8" s="5" t="n">
        <v>-12377</v>
      </c>
      <c r="C8" s="5" t="n">
        <v>51063</v>
      </c>
    </row>
    <row r="9">
      <c r="A9" s="4" t="inlineStr">
        <is>
          <t>Tax deductible goodwill</t>
        </is>
      </c>
      <c r="B9" s="5" t="n">
        <v>-12225</v>
      </c>
      <c r="C9" s="5" t="n">
        <v>-12226</v>
      </c>
    </row>
    <row r="10">
      <c r="A10" s="4" t="inlineStr">
        <is>
          <t>Share-based compensation</t>
        </is>
      </c>
      <c r="B10" s="5" t="n">
        <v>8457</v>
      </c>
      <c r="C10" s="5" t="n">
        <v>6535</v>
      </c>
    </row>
    <row r="11">
      <c r="A11" s="4" t="inlineStr">
        <is>
          <t>Temporary differences under FIDC</t>
        </is>
      </c>
      <c r="B11" s="5" t="n">
        <v>-3020</v>
      </c>
      <c r="C11" s="5" t="n">
        <v>1563</v>
      </c>
    </row>
    <row r="12">
      <c r="A12" s="4" t="inlineStr">
        <is>
          <t>Amortization of assets arising from business combinations</t>
        </is>
      </c>
      <c r="B12" s="5" t="n">
        <v>27872</v>
      </c>
      <c r="C12" s="5" t="n">
        <v>8981</v>
      </c>
    </row>
    <row r="13">
      <c r="A13" s="4" t="inlineStr">
        <is>
          <t>Assets at FVPL</t>
        </is>
      </c>
      <c r="B13" s="5" t="n">
        <v>70705</v>
      </c>
      <c r="C13" s="5" t="n">
        <v>-69357</v>
      </c>
    </row>
    <row r="14">
      <c r="A14" s="4" t="inlineStr">
        <is>
          <t>Technological innovation benefit</t>
        </is>
      </c>
      <c r="B14" s="5" t="n">
        <v>-3061</v>
      </c>
      <c r="C14" s="5" t="n">
        <v>-5968</v>
      </c>
    </row>
    <row r="15">
      <c r="A15" s="4" t="inlineStr">
        <is>
          <t>Others</t>
        </is>
      </c>
      <c r="B15" s="5" t="n">
        <v>3189</v>
      </c>
      <c r="C15" s="5" t="n">
        <v>-13972</v>
      </c>
    </row>
    <row r="16">
      <c r="A16" s="4" t="inlineStr">
        <is>
          <t>Deferred tax ending balance</t>
        </is>
      </c>
      <c r="B16" s="5" t="n">
        <v>-185690</v>
      </c>
      <c r="C16" s="5" t="n">
        <v>77611</v>
      </c>
    </row>
    <row r="17">
      <c r="A17" s="4" t="inlineStr">
        <is>
          <t>Losses available for offsetting against future taxable income</t>
        </is>
      </c>
    </row>
    <row r="18">
      <c r="A18" s="3" t="inlineStr">
        <is>
          <t>Reconciliation of changes in deferred tax liability (asset) [abstract]</t>
        </is>
      </c>
    </row>
    <row r="19">
      <c r="A19" s="4" t="inlineStr">
        <is>
          <t>Deferred tax beginning balance</t>
        </is>
      </c>
      <c r="B19" s="5" t="n">
        <v>84581</v>
      </c>
    </row>
    <row r="20">
      <c r="A20" s="4" t="inlineStr">
        <is>
          <t>Deferred tax ending balance</t>
        </is>
      </c>
      <c r="B20" s="5" t="n">
        <v>244868</v>
      </c>
      <c r="C20" s="5" t="n">
        <v>84581</v>
      </c>
    </row>
    <row r="21">
      <c r="A21" s="4" t="inlineStr">
        <is>
          <t>Deferred tax on other temporary differences</t>
        </is>
      </c>
    </row>
    <row r="22">
      <c r="A22" s="3" t="inlineStr">
        <is>
          <t>Reconciliation of changes in deferred tax liability (asset) [abstract]</t>
        </is>
      </c>
    </row>
    <row r="23">
      <c r="A23" s="4" t="inlineStr">
        <is>
          <t>Deferred tax beginning balance</t>
        </is>
      </c>
      <c r="B23" s="5" t="n">
        <v>85995</v>
      </c>
    </row>
    <row r="24">
      <c r="A24" s="4" t="inlineStr">
        <is>
          <t>Deferred tax ending balance</t>
        </is>
      </c>
      <c r="B24" s="5" t="n">
        <v>73618</v>
      </c>
      <c r="C24" s="5" t="n">
        <v>85995</v>
      </c>
    </row>
    <row r="25">
      <c r="A25" s="4" t="inlineStr">
        <is>
          <t>Assets at FVOCI</t>
        </is>
      </c>
    </row>
    <row r="26">
      <c r="A26" s="3" t="inlineStr">
        <is>
          <t>Reconciliation of changes in deferred tax liability (asset) [abstract]</t>
        </is>
      </c>
    </row>
    <row r="27">
      <c r="A27" s="4" t="inlineStr">
        <is>
          <t>Deferred tax beginning balance</t>
        </is>
      </c>
      <c r="B27" s="5" t="n">
        <v>25040</v>
      </c>
    </row>
    <row r="28">
      <c r="A28" s="4" t="inlineStr">
        <is>
          <t>Deferred tax ending balance</t>
        </is>
      </c>
      <c r="B28" s="5" t="n">
        <v>127335</v>
      </c>
      <c r="C28" s="5" t="n">
        <v>25040</v>
      </c>
    </row>
    <row r="29">
      <c r="A29" s="4" t="inlineStr">
        <is>
          <t>Tax deductible goodwill</t>
        </is>
      </c>
    </row>
    <row r="30">
      <c r="A30" s="3" t="inlineStr">
        <is>
          <t>Reconciliation of changes in deferred tax liability (asset) [abstract]</t>
        </is>
      </c>
    </row>
    <row r="31">
      <c r="A31" s="4" t="inlineStr">
        <is>
          <t>Deferred tax beginning balance</t>
        </is>
      </c>
      <c r="B31" s="5" t="n">
        <v>48901</v>
      </c>
    </row>
    <row r="32">
      <c r="A32" s="4" t="inlineStr">
        <is>
          <t>Deferred tax ending balance</t>
        </is>
      </c>
      <c r="B32" s="5" t="n">
        <v>36676</v>
      </c>
      <c r="C32" s="5" t="n">
        <v>48901</v>
      </c>
    </row>
    <row r="33">
      <c r="A33" s="4" t="inlineStr">
        <is>
          <t>Share-based compensation</t>
        </is>
      </c>
    </row>
    <row r="34">
      <c r="A34" s="3" t="inlineStr">
        <is>
          <t>Reconciliation of changes in deferred tax liability (asset) [abstract]</t>
        </is>
      </c>
    </row>
    <row r="35">
      <c r="A35" s="4" t="inlineStr">
        <is>
          <t>Deferred tax beginning balance</t>
        </is>
      </c>
      <c r="B35" s="5" t="n">
        <v>32693</v>
      </c>
    </row>
    <row r="36">
      <c r="A36" s="4" t="inlineStr">
        <is>
          <t>Deferred tax ending balance</t>
        </is>
      </c>
      <c r="B36" s="5" t="n">
        <v>41150</v>
      </c>
      <c r="C36" s="5" t="n">
        <v>32693</v>
      </c>
    </row>
    <row r="37">
      <c r="A37" s="4" t="inlineStr">
        <is>
          <t>Temporary differences under FIDC</t>
        </is>
      </c>
    </row>
    <row r="38">
      <c r="A38" s="3" t="inlineStr">
        <is>
          <t>Reconciliation of changes in deferred tax liability (asset) [abstract]</t>
        </is>
      </c>
    </row>
    <row r="39">
      <c r="A39" s="4" t="inlineStr">
        <is>
          <t>Deferred tax beginning balance</t>
        </is>
      </c>
      <c r="B39" s="5" t="n">
        <v>-66536</v>
      </c>
    </row>
    <row r="40">
      <c r="A40" s="4" t="inlineStr">
        <is>
          <t>Deferred tax ending balance</t>
        </is>
      </c>
      <c r="B40" s="5" t="n">
        <v>-69556</v>
      </c>
      <c r="C40" s="5" t="n">
        <v>-66536</v>
      </c>
    </row>
    <row r="41">
      <c r="A41" s="4" t="inlineStr">
        <is>
          <t>Deferred income taxes arising from business combinations</t>
        </is>
      </c>
    </row>
    <row r="42">
      <c r="A42" s="3" t="inlineStr">
        <is>
          <t>Reconciliation of changes in deferred tax liability (asset) [abstract]</t>
        </is>
      </c>
    </row>
    <row r="43">
      <c r="A43" s="4" t="inlineStr">
        <is>
          <t>Deferred tax beginning balance</t>
        </is>
      </c>
      <c r="B43" s="5" t="n">
        <v>-39113</v>
      </c>
    </row>
    <row r="44">
      <c r="A44" s="4" t="inlineStr">
        <is>
          <t>Deferred tax ending balance</t>
        </is>
      </c>
      <c r="B44" s="5" t="n">
        <v>-616665</v>
      </c>
      <c r="C44" s="5" t="n">
        <v>-39113</v>
      </c>
    </row>
    <row r="45">
      <c r="A45" s="4" t="inlineStr">
        <is>
          <t>Assets at FVPL</t>
        </is>
      </c>
    </row>
    <row r="46">
      <c r="A46" s="3" t="inlineStr">
        <is>
          <t>Reconciliation of changes in deferred tax liability (asset) [abstract]</t>
        </is>
      </c>
    </row>
    <row r="47">
      <c r="A47" s="4" t="inlineStr">
        <is>
          <t>Deferred tax beginning balance</t>
        </is>
      </c>
      <c r="B47" s="5" t="n">
        <v>-75288</v>
      </c>
    </row>
    <row r="48">
      <c r="A48" s="4" t="inlineStr">
        <is>
          <t>Deferred tax ending balance</t>
        </is>
      </c>
      <c r="B48" s="5" t="n">
        <v>-4583</v>
      </c>
      <c r="C48" s="5" t="n">
        <v>-75288</v>
      </c>
    </row>
    <row r="49">
      <c r="A49" s="4" t="inlineStr">
        <is>
          <t>Technological innovation benefit</t>
        </is>
      </c>
    </row>
    <row r="50">
      <c r="A50" s="3" t="inlineStr">
        <is>
          <t>Reconciliation of changes in deferred tax liability (asset) [abstract]</t>
        </is>
      </c>
    </row>
    <row r="51">
      <c r="A51" s="4" t="inlineStr">
        <is>
          <t>Deferred tax beginning balance</t>
        </is>
      </c>
      <c r="B51" s="5" t="n">
        <v>-15432</v>
      </c>
    </row>
    <row r="52">
      <c r="A52" s="4" t="inlineStr">
        <is>
          <t>Deferred tax ending balance</t>
        </is>
      </c>
      <c r="B52" s="5" t="n">
        <v>-18493</v>
      </c>
      <c r="C52" s="5" t="n">
        <v>-15432</v>
      </c>
    </row>
    <row r="53">
      <c r="A53" s="4" t="inlineStr">
        <is>
          <t>Others</t>
        </is>
      </c>
    </row>
    <row r="54">
      <c r="A54" s="3" t="inlineStr">
        <is>
          <t>Reconciliation of changes in deferred tax liability (asset) [abstract]</t>
        </is>
      </c>
    </row>
    <row r="55">
      <c r="A55" s="4" t="inlineStr">
        <is>
          <t>Deferred tax beginning balance</t>
        </is>
      </c>
      <c r="B55" s="5" t="n">
        <v>-3230</v>
      </c>
    </row>
    <row r="56">
      <c r="A56" s="4" t="inlineStr">
        <is>
          <t>Deferred tax ending balance</t>
        </is>
      </c>
      <c r="B56" s="6" t="inlineStr">
        <is>
          <t>R$ 40</t>
        </is>
      </c>
      <c r="C56" s="6" t="inlineStr">
        <is>
          <t>R$ 323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roup information</t>
        </is>
      </c>
      <c r="B1" s="2" t="inlineStr">
        <is>
          <t>12 Months Ended</t>
        </is>
      </c>
    </row>
    <row r="2">
      <c r="B2" s="2" t="inlineStr">
        <is>
          <t>Dec. 31, 2021</t>
        </is>
      </c>
    </row>
    <row r="3">
      <c r="A3" s="3" t="inlineStr">
        <is>
          <t>Investments accounted for using equity method [abstract]</t>
        </is>
      </c>
    </row>
    <row r="4">
      <c r="A4" s="4" t="inlineStr">
        <is>
          <t>Group information</t>
        </is>
      </c>
      <c r="B4" s="4" t="inlineStr">
        <is>
          <t>Group information 2.1. Subsidiaries Our consolidated financial statements of include the following subsidiaries and structured entities: Entity name Principal activities % Group's equity interest December 31, 2021 December 31, 2020 Stone Instituição de Pagamento S.A. (“Stone Pagamentos”) Merchant acquiring 100.00 100.00 MNLT S.A. (“MNLT”) Merchant acquiring 100.00 100.00 Pagar.me Instituição de Pagamento S.A. (“Pagar.me”) Merchant acquiring 100.00 100.00 PDCA S.A. (“PDCA”) (Note 27 (a)) Merchant acquiring 100.00 67.00 Linx Pay Meios de Pagamento Ltda. (“Linx Pay”) (b) Merchant acquiring 100.00 — Stone Sociedade de Crédito Direto S.A. (“Stone SCD”) Financial services 100.00 100.00 TAG Tecnologia para o Sistema Financeiro S.A. (“TAG”) Financial assets register 100.00 100.00 MAV Participações S.A. Technology services 100.00 100.00 MLabs Software S.A. (“MLabs”) (Note 29.2) Technology services 51.50 51.50 Equals S.A. (“Equals”) Technology services 100.00 100.00 Questor Sistemas S.A. (“Questor”) (Note 29.2) Technology services 50.00 50.00 Sponte Informática S.A. (“Sponte”) (Note 29.2) Technology services 90.00 90.00 SimplesVet Tecnologia S.A. (“SimplesVet”) (Note 29.1) Technology services 50.00 — VHSYS Sistema de Gestão S.A. (“VHSYS”) (Note 29.1) Technology services 50.00 — Trampolin Pagamentos S.A. (“Trampolin”) (Note 29.1) Technology services 100.00 — Mundipagg Tecnologia em Pagamentos S.A. (“Mundipagg”) (c) Technology services — 99.70 Linked Gourmet Soluções para Restaurantes S.A. (“Linked”) (a) Technology services — 58.10 Linx S.A. (“Linx”) (Note 29.1) Technology services 100.00 — Linx Sistemas e Consultoria Ltda. (b) Technology services 100.00 — Linx Telecomunicações Ltda. (b) Technology services 100.00 — Napse S.R.L. (“Napse Group”) (b) Technology services 100.00 — Sociedad Ingenería de Sistemas Napse I.T. de Chile Limitada (“Napse Group”) (b) Technology services 100.00 — Synthesis IT Peru S.A.C. (“Napse Group”) (b) Technology services 100.00 — Synthesis Holding LLC. (“Napse Group”) (b) Technology services 100.00 — Synthesis US LLC (“Napse Group”) (b) Technology services 100.00 — Retail Americas Sociedad de Responsabilidad Limitada de Capital Variable (“Napse Group”) (b) Technology services 100.00 — Synthesis IT de México Sociedad de Responsabilidad Limitada de Capital Variable (“Napse Group”) (b) Technology services 100.00 — Mercadapp Soluções em Software Ltda. (b) (d) Technology services 100.00 — Hiper Software S.A. (b) Technology services 100.00 — Creditinfo Jamaica Ltd (“Creditinfo Caribbean”) (Note 29.2) Credit bureau services 53.05 53.05 Creditinfo Guyana Inc (“Creditinfo Caribbean”) (Note 29.2) Credit bureau services 53.05 53.05 Creditadvice Barbados Ltd (“Creditinfo Caribbean”) (Note 29.2) Credit bureau services 53.05 53.05 Buy4 Processamento de Pagamentos S.A. (“Buy4”) Processing card transactions 100.00 100.00 Buy4 Sub LLC Processing card transactions 100.00 100.00 Vitta Corretora de Seguros Ltda. (“Vitta Group”) Brokers services 100.00 100.00 Stone Seguros S.A (“Stone Seguros”) Insurance services 100.00 100.00 Vitta Tecnologia em Saúde S.A. (“Vitta Group”) Health services 100.00 100.00 Vitta Serviços em Saúde Ltda. (“Vitta Group”) Health services 100.00 100.00 Vitta Saúde Administradora em Benefícios Ltda. (“Vitta Group”) Health services 100.00 100.00 StoneCo Pagamentos UK Ltd. (e) Service provider 100.00 — Stone Logística Ltda. Logistic services 100.00 100.00 Collact Serviços Digitais Ltda. (“Collact”) (Note 29.1) (f) Customer relationship management 100.00 — Stone Franchising Ltda. Franchising management 100.00 99.99 Cappta S.A. (“Cappta”) Electronic fund transfer 58.48 56.73 Ametista Serviços Digitais Ltda. (b) Electronic fund transfer 100.00 — Entity name Principal activities % Group's equity interest December 31, 2021 December 31, 2020 Esmeralda Serviços Digitais Ltda. (b) Electronic fund transfer 100.00 — Diamante Serviços Digitais Ltda. (b) Electronic fund transfer 100.00 — Safira Serviços Digitais Ltda. (b) Electronic fund transfer 100.00 — TAPSO FIDC (“FIDC TAPSO”) Investment fund 100.00 100.00 TAPSO FIDC II (“FIDC TAPSO II”) Investment fund 100.00 — FIDC Bancos Emissores de Cartão de Crédito - Stone II (“FIDC AR II”) Investment fund 100.00 100.00 FIDC Bancos Emissores de Cartão de Crédito - Stone III (“FIDC AR III”) Investment fund 100.00 100.00 SOMA FIDC (“FIDC SOMA”) Investment fund 100.00 100.00 SOMA III FIDC (“FIDC SOMA III”) Investment fund 100.00 100.00 STONECO EXCLUSIVO FIC FIM (“FIC FIM STONECO”) Investment fund 100.00 100.00 Retail Renda Fixa Crédito Privado Fundo de Investimento (“Retail Renda Fixa”) (b) Investment fund 100.00 — MPB Capital LLC Investment company 100.00 100.00 DLP Capital LLC Holding company 100.00 100.00 DLP Par Participações S.A. (“DLP Par”) Holding company 100.00 100.00 STNE Participações S.A. Holding company 100.00 100.00 STNE Participações em Tecnologia S.A. Holding company 100.00 100.00 VittaPar LLC. (“Vitta Group”) Holding company 100.00 100.00 StoneCo CI Ltd Holding company 53.05 53.05 (a) On June 28, 2021, the Group sold all of the 4,205,115 Linked Gourmet’s shares held by it, representing 58.10% of the total and voting capital shareholding, for the total price of R$1, thus withdrawing from Linked’s shareholders. The Group derecognized all Linked’s assets and liabilities, including goodwill at acquisition and non‑controlling interests in the subsidiary, resulting in R$12,746 of losses with the disposal. (b) Linx’s subsidiaries acquired by the Group through business combination with Linx (see details in Note 29.1). (c) Mundipagg was merged into Pagar.me on September 1, 2021. (d) Mercadapp was merged into Linx Sistemas on January 1 st , 2022. (e) On February 3, 2021, StoneCo Pagamentos UK Ltd was formed to provide technical risk management services to StoneCo's group companies. (f) Collact was merged into Stone Instituição de Pagamento (formerly Stone Pagamentos) on January 1 st , 2022. The Group holds options to acquire additional interests in some of its subsidiaries. Each of the options has been evaluated in accordance with pre-determined formulas and R$9,044 (2020 – R$ nil) were recorded in the consolidated statement of financial position as an asset under Derivative financial instruments. 2.2. Associates % Groups's equity interest Entity name Principal activities December 31, 2021 December 31, 2020 Alpha-Logo Serviços de Informática S.A. (“Tablet Cloud”) Technology services 25.00 25.00 Trinks Serviços de Internet S.A. (“Trinks”) Technology services 19.90 19.90 APP Sistemas S.A. (“APP”) (a) Technology services 20.00 — VHSYS Sistema de Gestão S.A. ("VHSYS") (d) Technology services — 33.33 Collact Serviços Digitais Ltda. (“Collact”) (b) Custom relationship management — 25.00 Delivery Much Tecnologia S.A. (“Delivery Much”) (c) Food delivery marketplace 29.50 22.64 (a) On August 20, 2021, the Group acquired a 20% interest in APP, a private company based in the State of São Paulo, Brazil, for R$1,641 through a loan agreement conversion. APP develops software directed to hotel segment, with which the Company expects to obtain synergies in its services to clients. The Group also holds an option to acquire an additional interest in the period from 2 to 3 years counted from the date of the initial acquisition, which will allow the Group to acquire an additional 30% interest in APP. (b) On August 17, 2021, the Group obtained the control of Collact through a step acquisition, which started on February 6, 2019, with the acquisition of 25% additional interest. For more details, see Note 29.1. (c) On February 23, 2021, the Group acquired additional 6.85% interest in Delivery Much through capital increase of R$34,998. The initial acquisition occurred in 2020. (d) On April 1, 2021, the Group obtained the control of VHSYS through a step acquisition, which started on June 4, 2019, with the acquisition of 33.33% interest. For more details, see Note 29.1. The Group holds options to acquire additional interests in some of its associates. Each of the options has been evaluated in accordance with pre-determined formulas and no amounts in 2021 were recorded (2020 - R$7,220) in the consolidated statement of financial position as an asset under Derivative financial instru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Property and Equipment (Details) - BRL (R$) R$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Beginning balance</t>
        </is>
      </c>
      <c r="B4" s="6" t="inlineStr">
        <is>
          <t>R$ 717234</t>
        </is>
      </c>
      <c r="C4" s="6" t="inlineStr">
        <is>
          <t>R$ 548607</t>
        </is>
      </c>
    </row>
    <row r="5">
      <c r="A5" s="4" t="inlineStr">
        <is>
          <t>Additions</t>
        </is>
      </c>
      <c r="B5" s="5" t="n">
        <v>775483</v>
      </c>
      <c r="C5" s="5" t="n">
        <v>265259</v>
      </c>
    </row>
    <row r="6">
      <c r="A6" s="4" t="inlineStr">
        <is>
          <t>Disposals</t>
        </is>
      </c>
      <c r="B6" s="5" t="n">
        <v>-126901</v>
      </c>
      <c r="C6" s="5" t="n">
        <v>-64876</v>
      </c>
    </row>
    <row r="7">
      <c r="A7" s="4" t="inlineStr">
        <is>
          <t>Transfers</t>
        </is>
      </c>
      <c r="B7" s="5" t="n">
        <v>0</v>
      </c>
      <c r="C7" s="5" t="n">
        <v>-37176</v>
      </c>
    </row>
    <row r="8">
      <c r="A8" s="4" t="inlineStr">
        <is>
          <t>Effects of hyperinflation (IAS 29)</t>
        </is>
      </c>
      <c r="B8" s="5" t="n">
        <v>73</v>
      </c>
    </row>
    <row r="9">
      <c r="A9" s="4" t="inlineStr">
        <is>
          <t>Business combination</t>
        </is>
      </c>
      <c r="B9" s="5" t="n">
        <v>203631</v>
      </c>
      <c r="C9" s="5" t="n">
        <v>5420</v>
      </c>
    </row>
    <row r="10">
      <c r="A10" s="4" t="inlineStr">
        <is>
          <t>Ending Balance</t>
        </is>
      </c>
      <c r="B10" s="5" t="n">
        <v>1569520</v>
      </c>
      <c r="C10" s="5" t="n">
        <v>717234</v>
      </c>
      <c r="D10" s="6" t="inlineStr">
        <is>
          <t>R$ 548607</t>
        </is>
      </c>
    </row>
    <row r="11">
      <c r="A11" s="4" t="inlineStr">
        <is>
          <t>Cost</t>
        </is>
      </c>
    </row>
    <row r="12">
      <c r="A12" s="3" t="inlineStr">
        <is>
          <t>Disclosure of detailed information about property, plant and equipment [line items]</t>
        </is>
      </c>
    </row>
    <row r="13">
      <c r="A13" s="4" t="inlineStr">
        <is>
          <t>Beginning balance</t>
        </is>
      </c>
      <c r="B13" s="5" t="n">
        <v>1101334</v>
      </c>
      <c r="C13" s="5" t="n">
        <v>770886</v>
      </c>
    </row>
    <row r="14">
      <c r="A14" s="4" t="inlineStr">
        <is>
          <t>Additions</t>
        </is>
      </c>
      <c r="B14" s="5" t="n">
        <v>1086113</v>
      </c>
      <c r="C14" s="5" t="n">
        <v>450594</v>
      </c>
      <c r="D14" s="5" t="n">
        <v>381893</v>
      </c>
    </row>
    <row r="15">
      <c r="A15" s="4" t="inlineStr">
        <is>
          <t>Disposals</t>
        </is>
      </c>
      <c r="B15" s="5" t="n">
        <v>-173452</v>
      </c>
      <c r="C15" s="5" t="n">
        <v>-92849</v>
      </c>
    </row>
    <row r="16">
      <c r="A16" s="4" t="inlineStr">
        <is>
          <t>Transfers</t>
        </is>
      </c>
      <c r="B16" s="5" t="n">
        <v>0</v>
      </c>
      <c r="C16" s="5" t="n">
        <v>-37176</v>
      </c>
    </row>
    <row r="17">
      <c r="A17" s="4" t="inlineStr">
        <is>
          <t>Effects of hyperinflation (IAS 29)</t>
        </is>
      </c>
      <c r="B17" s="5" t="n">
        <v>73</v>
      </c>
    </row>
    <row r="18">
      <c r="A18" s="4" t="inlineStr">
        <is>
          <t>Business combination</t>
        </is>
      </c>
      <c r="B18" s="5" t="n">
        <v>203631</v>
      </c>
      <c r="C18" s="5" t="n">
        <v>9879</v>
      </c>
    </row>
    <row r="19">
      <c r="A19" s="4" t="inlineStr">
        <is>
          <t>Ending Balance</t>
        </is>
      </c>
      <c r="B19" s="5" t="n">
        <v>2217699</v>
      </c>
      <c r="C19" s="5" t="n">
        <v>1101334</v>
      </c>
      <c r="D19" s="5" t="n">
        <v>770886</v>
      </c>
    </row>
    <row r="20">
      <c r="A20" s="4" t="inlineStr">
        <is>
          <t>Cost | Pin Pads &amp; POS</t>
        </is>
      </c>
    </row>
    <row r="21">
      <c r="A21" s="3" t="inlineStr">
        <is>
          <t>Disclosure of detailed information about property, plant and equipment [line items]</t>
        </is>
      </c>
    </row>
    <row r="22">
      <c r="A22" s="4" t="inlineStr">
        <is>
          <t>Beginning balance</t>
        </is>
      </c>
      <c r="B22" s="5" t="n">
        <v>736775</v>
      </c>
      <c r="C22" s="5" t="n">
        <v>512933</v>
      </c>
    </row>
    <row r="23">
      <c r="A23" s="4" t="inlineStr">
        <is>
          <t>Additions</t>
        </is>
      </c>
      <c r="B23" s="5" t="n">
        <v>851106</v>
      </c>
      <c r="C23" s="5" t="n">
        <v>327149</v>
      </c>
    </row>
    <row r="24">
      <c r="A24" s="4" t="inlineStr">
        <is>
          <t>Disposals</t>
        </is>
      </c>
      <c r="B24" s="5" t="n">
        <v>-107555</v>
      </c>
      <c r="C24" s="5" t="n">
        <v>-66131</v>
      </c>
    </row>
    <row r="25">
      <c r="A25" s="4" t="inlineStr">
        <is>
          <t>Transfers</t>
        </is>
      </c>
      <c r="B25" s="5" t="n">
        <v>0</v>
      </c>
      <c r="C25" s="5" t="n">
        <v>-37176</v>
      </c>
    </row>
    <row r="26">
      <c r="A26" s="4" t="inlineStr">
        <is>
          <t>Effects of hyperinflation (IAS 29)</t>
        </is>
      </c>
      <c r="B26" s="5" t="n">
        <v>0</v>
      </c>
    </row>
    <row r="27">
      <c r="A27" s="4" t="inlineStr">
        <is>
          <t>Business combination</t>
        </is>
      </c>
      <c r="B27" s="5" t="n">
        <v>17945</v>
      </c>
      <c r="C27" s="5" t="n">
        <v>0</v>
      </c>
    </row>
    <row r="28">
      <c r="A28" s="4" t="inlineStr">
        <is>
          <t>Ending Balance</t>
        </is>
      </c>
      <c r="B28" s="5" t="n">
        <v>1498271</v>
      </c>
      <c r="C28" s="5" t="n">
        <v>736775</v>
      </c>
      <c r="D28" s="5" t="n">
        <v>512933</v>
      </c>
    </row>
    <row r="29">
      <c r="A29" s="4" t="inlineStr">
        <is>
          <t>Cost | IT equipment</t>
        </is>
      </c>
    </row>
    <row r="30">
      <c r="A30" s="3" t="inlineStr">
        <is>
          <t>Disclosure of detailed information about property, plant and equipment [line items]</t>
        </is>
      </c>
    </row>
    <row r="31">
      <c r="A31" s="4" t="inlineStr">
        <is>
          <t>Beginning balance</t>
        </is>
      </c>
      <c r="B31" s="5" t="n">
        <v>128244</v>
      </c>
      <c r="C31" s="5" t="n">
        <v>91656</v>
      </c>
    </row>
    <row r="32">
      <c r="A32" s="4" t="inlineStr">
        <is>
          <t>Additions</t>
        </is>
      </c>
      <c r="B32" s="5" t="n">
        <v>78139</v>
      </c>
      <c r="C32" s="5" t="n">
        <v>35642</v>
      </c>
    </row>
    <row r="33">
      <c r="A33" s="4" t="inlineStr">
        <is>
          <t>Disposals</t>
        </is>
      </c>
      <c r="B33" s="5" t="n">
        <v>-4229</v>
      </c>
      <c r="C33" s="5" t="n">
        <v>-3487</v>
      </c>
    </row>
    <row r="34">
      <c r="A34" s="4" t="inlineStr">
        <is>
          <t>Transfers</t>
        </is>
      </c>
      <c r="B34" s="5" t="n">
        <v>-2747</v>
      </c>
      <c r="C34" s="5" t="n">
        <v>0</v>
      </c>
    </row>
    <row r="35">
      <c r="A35" s="4" t="inlineStr">
        <is>
          <t>Effects of hyperinflation (IAS 29)</t>
        </is>
      </c>
      <c r="B35" s="5" t="n">
        <v>0</v>
      </c>
    </row>
    <row r="36">
      <c r="A36" s="4" t="inlineStr">
        <is>
          <t>Business combination</t>
        </is>
      </c>
      <c r="B36" s="5" t="n">
        <v>47136</v>
      </c>
      <c r="C36" s="5" t="n">
        <v>4433</v>
      </c>
    </row>
    <row r="37">
      <c r="A37" s="4" t="inlineStr">
        <is>
          <t>Ending Balance</t>
        </is>
      </c>
      <c r="B37" s="5" t="n">
        <v>246543</v>
      </c>
      <c r="C37" s="5" t="n">
        <v>128244</v>
      </c>
      <c r="D37" s="5" t="n">
        <v>91656</v>
      </c>
    </row>
    <row r="38">
      <c r="A38" s="4" t="inlineStr">
        <is>
          <t>Cost | Facilities</t>
        </is>
      </c>
    </row>
    <row r="39">
      <c r="A39" s="3" t="inlineStr">
        <is>
          <t>Disclosure of detailed information about property, plant and equipment [line items]</t>
        </is>
      </c>
    </row>
    <row r="40">
      <c r="A40" s="4" t="inlineStr">
        <is>
          <t>Beginning balance</t>
        </is>
      </c>
      <c r="B40" s="5" t="n">
        <v>40524</v>
      </c>
      <c r="C40" s="5" t="n">
        <v>22742</v>
      </c>
    </row>
    <row r="41">
      <c r="A41" s="4" t="inlineStr">
        <is>
          <t>Additions</t>
        </is>
      </c>
      <c r="B41" s="5" t="n">
        <v>14011</v>
      </c>
      <c r="C41" s="5" t="n">
        <v>5680</v>
      </c>
    </row>
    <row r="42">
      <c r="A42" s="4" t="inlineStr">
        <is>
          <t>Disposals</t>
        </is>
      </c>
      <c r="B42" s="5" t="n">
        <v>-4282</v>
      </c>
      <c r="C42" s="5" t="n">
        <v>-18</v>
      </c>
    </row>
    <row r="43">
      <c r="A43" s="4" t="inlineStr">
        <is>
          <t>Transfers</t>
        </is>
      </c>
      <c r="B43" s="5" t="n">
        <v>2818</v>
      </c>
      <c r="C43" s="5" t="n">
        <v>10635</v>
      </c>
    </row>
    <row r="44">
      <c r="A44" s="4" t="inlineStr">
        <is>
          <t>Effects of hyperinflation (IAS 29)</t>
        </is>
      </c>
      <c r="B44" s="5" t="n">
        <v>-8</v>
      </c>
    </row>
    <row r="45">
      <c r="A45" s="4" t="inlineStr">
        <is>
          <t>Business combination</t>
        </is>
      </c>
      <c r="B45" s="5" t="n">
        <v>37123</v>
      </c>
      <c r="C45" s="5" t="n">
        <v>1485</v>
      </c>
    </row>
    <row r="46">
      <c r="A46" s="4" t="inlineStr">
        <is>
          <t>Ending Balance</t>
        </is>
      </c>
      <c r="B46" s="5" t="n">
        <v>90186</v>
      </c>
      <c r="C46" s="5" t="n">
        <v>40524</v>
      </c>
      <c r="D46" s="5" t="n">
        <v>22742</v>
      </c>
    </row>
    <row r="47">
      <c r="A47" s="4" t="inlineStr">
        <is>
          <t>Cost | Machinery and equipment</t>
        </is>
      </c>
    </row>
    <row r="48">
      <c r="A48" s="3" t="inlineStr">
        <is>
          <t>Disclosure of detailed information about property, plant and equipment [line items]</t>
        </is>
      </c>
    </row>
    <row r="49">
      <c r="A49" s="4" t="inlineStr">
        <is>
          <t>Beginning balance</t>
        </is>
      </c>
      <c r="B49" s="5" t="n">
        <v>18242</v>
      </c>
      <c r="C49" s="5" t="n">
        <v>16671</v>
      </c>
    </row>
    <row r="50">
      <c r="A50" s="4" t="inlineStr">
        <is>
          <t>Additions</t>
        </is>
      </c>
      <c r="B50" s="5" t="n">
        <v>1496</v>
      </c>
      <c r="C50" s="5" t="n">
        <v>983</v>
      </c>
    </row>
    <row r="51">
      <c r="A51" s="4" t="inlineStr">
        <is>
          <t>Disposals</t>
        </is>
      </c>
      <c r="B51" s="5" t="n">
        <v>-126</v>
      </c>
      <c r="C51" s="5" t="n">
        <v>-47</v>
      </c>
    </row>
    <row r="52">
      <c r="A52" s="4" t="inlineStr">
        <is>
          <t>Transfers</t>
        </is>
      </c>
      <c r="B52" s="5" t="n">
        <v>2683</v>
      </c>
      <c r="C52" s="5" t="n">
        <v>0</v>
      </c>
    </row>
    <row r="53">
      <c r="A53" s="4" t="inlineStr">
        <is>
          <t>Effects of hyperinflation (IAS 29)</t>
        </is>
      </c>
      <c r="B53" s="5" t="n">
        <v>30</v>
      </c>
    </row>
    <row r="54">
      <c r="A54" s="4" t="inlineStr">
        <is>
          <t>Business combination</t>
        </is>
      </c>
      <c r="B54" s="5" t="n">
        <v>3451</v>
      </c>
      <c r="C54" s="5" t="n">
        <v>635</v>
      </c>
    </row>
    <row r="55">
      <c r="A55" s="4" t="inlineStr">
        <is>
          <t>Ending Balance</t>
        </is>
      </c>
      <c r="B55" s="5" t="n">
        <v>25776</v>
      </c>
      <c r="C55" s="5" t="n">
        <v>18242</v>
      </c>
      <c r="D55" s="5" t="n">
        <v>16671</v>
      </c>
    </row>
    <row r="56">
      <c r="A56" s="4" t="inlineStr">
        <is>
          <t>Cost | Furniture and fixtures</t>
        </is>
      </c>
    </row>
    <row r="57">
      <c r="A57" s="3" t="inlineStr">
        <is>
          <t>Disclosure of detailed information about property, plant and equipment [line items]</t>
        </is>
      </c>
    </row>
    <row r="58">
      <c r="A58" s="4" t="inlineStr">
        <is>
          <t>Beginning balance</t>
        </is>
      </c>
      <c r="B58" s="5" t="n">
        <v>14629</v>
      </c>
      <c r="C58" s="5" t="n">
        <v>10488</v>
      </c>
    </row>
    <row r="59">
      <c r="A59" s="4" t="inlineStr">
        <is>
          <t>Additions</t>
        </is>
      </c>
      <c r="B59" s="5" t="n">
        <v>2858</v>
      </c>
      <c r="C59" s="5" t="n">
        <v>2687</v>
      </c>
    </row>
    <row r="60">
      <c r="A60" s="4" t="inlineStr">
        <is>
          <t>Disposals</t>
        </is>
      </c>
      <c r="B60" s="5" t="n">
        <v>-819</v>
      </c>
      <c r="C60" s="5" t="n">
        <v>-110</v>
      </c>
    </row>
    <row r="61">
      <c r="A61" s="4" t="inlineStr">
        <is>
          <t>Transfers</t>
        </is>
      </c>
      <c r="B61" s="5" t="n">
        <v>64</v>
      </c>
      <c r="C61" s="5" t="n">
        <v>562</v>
      </c>
    </row>
    <row r="62">
      <c r="A62" s="4" t="inlineStr">
        <is>
          <t>Effects of hyperinflation (IAS 29)</t>
        </is>
      </c>
      <c r="B62" s="5" t="n">
        <v>8</v>
      </c>
    </row>
    <row r="63">
      <c r="A63" s="4" t="inlineStr">
        <is>
          <t>Business combination</t>
        </is>
      </c>
      <c r="B63" s="5" t="n">
        <v>8014</v>
      </c>
      <c r="C63" s="5" t="n">
        <v>1002</v>
      </c>
    </row>
    <row r="64">
      <c r="A64" s="4" t="inlineStr">
        <is>
          <t>Ending Balance</t>
        </is>
      </c>
      <c r="B64" s="5" t="n">
        <v>24754</v>
      </c>
      <c r="C64" s="5" t="n">
        <v>14629</v>
      </c>
      <c r="D64" s="5" t="n">
        <v>10488</v>
      </c>
    </row>
    <row r="65">
      <c r="A65" s="4" t="inlineStr">
        <is>
          <t>Cost | Vehicles and airplane</t>
        </is>
      </c>
    </row>
    <row r="66">
      <c r="A66" s="3" t="inlineStr">
        <is>
          <t>Disclosure of detailed information about property, plant and equipment [line items]</t>
        </is>
      </c>
    </row>
    <row r="67">
      <c r="A67" s="4" t="inlineStr">
        <is>
          <t>Beginning balance</t>
        </is>
      </c>
      <c r="B67" s="5" t="n">
        <v>16261</v>
      </c>
      <c r="C67" s="5" t="n">
        <v>90</v>
      </c>
    </row>
    <row r="68">
      <c r="A68" s="4" t="inlineStr">
        <is>
          <t>Additions</t>
        </is>
      </c>
      <c r="B68" s="5" t="n">
        <v>30594</v>
      </c>
      <c r="C68" s="5" t="n">
        <v>16033</v>
      </c>
    </row>
    <row r="69">
      <c r="A69" s="4" t="inlineStr">
        <is>
          <t>Disposals</t>
        </is>
      </c>
      <c r="B69" s="5" t="n">
        <v>-13058</v>
      </c>
      <c r="C69" s="5" t="n">
        <v>0</v>
      </c>
    </row>
    <row r="70">
      <c r="A70" s="4" t="inlineStr">
        <is>
          <t>Transfers</t>
        </is>
      </c>
      <c r="B70" s="5" t="n">
        <v>0</v>
      </c>
      <c r="C70" s="5" t="n">
        <v>0</v>
      </c>
    </row>
    <row r="71">
      <c r="A71" s="4" t="inlineStr">
        <is>
          <t>Effects of hyperinflation (IAS 29)</t>
        </is>
      </c>
      <c r="B71" s="5" t="n">
        <v>43</v>
      </c>
    </row>
    <row r="72">
      <c r="A72" s="4" t="inlineStr">
        <is>
          <t>Business combination</t>
        </is>
      </c>
      <c r="B72" s="5" t="n">
        <v>9746</v>
      </c>
      <c r="C72" s="5" t="n">
        <v>138</v>
      </c>
    </row>
    <row r="73">
      <c r="A73" s="4" t="inlineStr">
        <is>
          <t>Ending Balance</t>
        </is>
      </c>
      <c r="B73" s="5" t="n">
        <v>43586</v>
      </c>
      <c r="C73" s="5" t="n">
        <v>16261</v>
      </c>
      <c r="D73" s="5" t="n">
        <v>90</v>
      </c>
    </row>
    <row r="74">
      <c r="A74" s="4" t="inlineStr">
        <is>
          <t>Cost | Construction in progress</t>
        </is>
      </c>
    </row>
    <row r="75">
      <c r="A75" s="3" t="inlineStr">
        <is>
          <t>Disclosure of detailed information about property, plant and equipment [line items]</t>
        </is>
      </c>
    </row>
    <row r="76">
      <c r="A76" s="4" t="inlineStr">
        <is>
          <t>Beginning balance</t>
        </is>
      </c>
      <c r="B76" s="5" t="n">
        <v>81</v>
      </c>
      <c r="C76" s="5" t="n">
        <v>1020</v>
      </c>
    </row>
    <row r="77">
      <c r="A77" s="4" t="inlineStr">
        <is>
          <t>Additions</t>
        </is>
      </c>
      <c r="B77" s="5" t="n">
        <v>20197</v>
      </c>
      <c r="C77" s="5" t="n">
        <v>10280</v>
      </c>
    </row>
    <row r="78">
      <c r="A78" s="4" t="inlineStr">
        <is>
          <t>Disposals</t>
        </is>
      </c>
      <c r="B78" s="5" t="n">
        <v>-5255</v>
      </c>
      <c r="C78" s="5" t="n">
        <v>-22</v>
      </c>
    </row>
    <row r="79">
      <c r="A79" s="4" t="inlineStr">
        <is>
          <t>Transfers</t>
        </is>
      </c>
      <c r="B79" s="5" t="n">
        <v>-2818</v>
      </c>
      <c r="C79" s="5" t="n">
        <v>-11197</v>
      </c>
    </row>
    <row r="80">
      <c r="A80" s="4" t="inlineStr">
        <is>
          <t>Effects of hyperinflation (IAS 29)</t>
        </is>
      </c>
      <c r="B80" s="5" t="n">
        <v>0</v>
      </c>
    </row>
    <row r="81">
      <c r="A81" s="4" t="inlineStr">
        <is>
          <t>Business combination</t>
        </is>
      </c>
      <c r="B81" s="5" t="n">
        <v>1873</v>
      </c>
      <c r="C81" s="5" t="n">
        <v>0</v>
      </c>
    </row>
    <row r="82">
      <c r="A82" s="4" t="inlineStr">
        <is>
          <t>Ending Balance</t>
        </is>
      </c>
      <c r="B82" s="5" t="n">
        <v>14078</v>
      </c>
      <c r="C82" s="5" t="n">
        <v>81</v>
      </c>
      <c r="D82" s="5" t="n">
        <v>1020</v>
      </c>
    </row>
    <row r="83">
      <c r="A83" s="4" t="inlineStr">
        <is>
          <t>Cost | Right-of-use assets - equipment</t>
        </is>
      </c>
    </row>
    <row r="84">
      <c r="A84" s="3" t="inlineStr">
        <is>
          <t>Disclosure of detailed information about property, plant and equipment [line items]</t>
        </is>
      </c>
    </row>
    <row r="85">
      <c r="A85" s="4" t="inlineStr">
        <is>
          <t>Beginning balance</t>
        </is>
      </c>
      <c r="B85" s="5" t="n">
        <v>0</v>
      </c>
    </row>
    <row r="86">
      <c r="A86" s="4" t="inlineStr">
        <is>
          <t>Additions</t>
        </is>
      </c>
      <c r="B86" s="5" t="n">
        <v>536</v>
      </c>
    </row>
    <row r="87">
      <c r="A87" s="4" t="inlineStr">
        <is>
          <t>Disposals</t>
        </is>
      </c>
      <c r="B87" s="5" t="n">
        <v>-854</v>
      </c>
    </row>
    <row r="88">
      <c r="A88" s="4" t="inlineStr">
        <is>
          <t>Transfers</t>
        </is>
      </c>
      <c r="B88" s="5" t="n">
        <v>0</v>
      </c>
    </row>
    <row r="89">
      <c r="A89" s="4" t="inlineStr">
        <is>
          <t>Effects of hyperinflation (IAS 29)</t>
        </is>
      </c>
      <c r="B89" s="5" t="n">
        <v>0</v>
      </c>
    </row>
    <row r="90">
      <c r="A90" s="4" t="inlineStr">
        <is>
          <t>Business combination</t>
        </is>
      </c>
      <c r="B90" s="5" t="n">
        <v>4947</v>
      </c>
    </row>
    <row r="91">
      <c r="A91" s="4" t="inlineStr">
        <is>
          <t>Ending Balance</t>
        </is>
      </c>
      <c r="B91" s="5" t="n">
        <v>4629</v>
      </c>
      <c r="C91" s="5" t="n">
        <v>0</v>
      </c>
    </row>
    <row r="92">
      <c r="A92" s="4" t="inlineStr">
        <is>
          <t>Cost | Right-of-use assets - Vehicles</t>
        </is>
      </c>
    </row>
    <row r="93">
      <c r="A93" s="3" t="inlineStr">
        <is>
          <t>Disclosure of detailed information about property, plant and equipment [line items]</t>
        </is>
      </c>
    </row>
    <row r="94">
      <c r="A94" s="4" t="inlineStr">
        <is>
          <t>Beginning balance</t>
        </is>
      </c>
      <c r="B94" s="5" t="n">
        <v>20007</v>
      </c>
      <c r="C94" s="5" t="n">
        <v>10395</v>
      </c>
    </row>
    <row r="95">
      <c r="A95" s="4" t="inlineStr">
        <is>
          <t>Additions</t>
        </is>
      </c>
      <c r="B95" s="5" t="n">
        <v>13670</v>
      </c>
      <c r="C95" s="5" t="n">
        <v>15098</v>
      </c>
    </row>
    <row r="96">
      <c r="A96" s="4" t="inlineStr">
        <is>
          <t>Disposals</t>
        </is>
      </c>
      <c r="B96" s="5" t="n">
        <v>-2130</v>
      </c>
      <c r="C96" s="5" t="n">
        <v>-5486</v>
      </c>
    </row>
    <row r="97">
      <c r="A97" s="4" t="inlineStr">
        <is>
          <t>Transfers</t>
        </is>
      </c>
      <c r="B97" s="5" t="n">
        <v>0</v>
      </c>
      <c r="C97" s="5" t="n">
        <v>0</v>
      </c>
    </row>
    <row r="98">
      <c r="A98" s="4" t="inlineStr">
        <is>
          <t>Effects of hyperinflation (IAS 29)</t>
        </is>
      </c>
      <c r="B98" s="5" t="n">
        <v>0</v>
      </c>
    </row>
    <row r="99">
      <c r="A99" s="4" t="inlineStr">
        <is>
          <t>Business combination</t>
        </is>
      </c>
      <c r="B99" s="5" t="n">
        <v>0</v>
      </c>
      <c r="C99" s="5" t="n">
        <v>0</v>
      </c>
    </row>
    <row r="100">
      <c r="A100" s="4" t="inlineStr">
        <is>
          <t>Ending Balance</t>
        </is>
      </c>
      <c r="B100" s="5" t="n">
        <v>31547</v>
      </c>
      <c r="C100" s="5" t="n">
        <v>20007</v>
      </c>
      <c r="D100" s="5" t="n">
        <v>10395</v>
      </c>
    </row>
    <row r="101">
      <c r="A101" s="4" t="inlineStr">
        <is>
          <t>Cost | Right-of-use assets - Offices</t>
        </is>
      </c>
    </row>
    <row r="102">
      <c r="A102" s="3" t="inlineStr">
        <is>
          <t>Disclosure of detailed information about property, plant and equipment [line items]</t>
        </is>
      </c>
    </row>
    <row r="103">
      <c r="A103" s="4" t="inlineStr">
        <is>
          <t>Beginning balance</t>
        </is>
      </c>
      <c r="B103" s="5" t="n">
        <v>126571</v>
      </c>
      <c r="C103" s="5" t="n">
        <v>104891</v>
      </c>
    </row>
    <row r="104">
      <c r="A104" s="4" t="inlineStr">
        <is>
          <t>Additions</t>
        </is>
      </c>
      <c r="B104" s="5" t="n">
        <v>73506</v>
      </c>
      <c r="C104" s="5" t="n">
        <v>37042</v>
      </c>
    </row>
    <row r="105">
      <c r="A105" s="4" t="inlineStr">
        <is>
          <t>Disposals</t>
        </is>
      </c>
      <c r="B105" s="5" t="n">
        <v>-35144</v>
      </c>
      <c r="C105" s="5" t="n">
        <v>-17548</v>
      </c>
    </row>
    <row r="106">
      <c r="A106" s="4" t="inlineStr">
        <is>
          <t>Transfers</t>
        </is>
      </c>
      <c r="B106" s="5" t="n">
        <v>0</v>
      </c>
      <c r="C106" s="5" t="n">
        <v>0</v>
      </c>
    </row>
    <row r="107">
      <c r="A107" s="4" t="inlineStr">
        <is>
          <t>Effects of hyperinflation (IAS 29)</t>
        </is>
      </c>
      <c r="B107" s="5" t="n">
        <v>0</v>
      </c>
    </row>
    <row r="108">
      <c r="A108" s="4" t="inlineStr">
        <is>
          <t>Business combination</t>
        </is>
      </c>
      <c r="B108" s="5" t="n">
        <v>73396</v>
      </c>
      <c r="C108" s="5" t="n">
        <v>2186</v>
      </c>
    </row>
    <row r="109">
      <c r="A109" s="4" t="inlineStr">
        <is>
          <t>Ending Balance</t>
        </is>
      </c>
      <c r="B109" s="5" t="n">
        <v>238329</v>
      </c>
      <c r="C109" s="5" t="n">
        <v>126571</v>
      </c>
      <c r="D109" s="5" t="n">
        <v>104891</v>
      </c>
    </row>
    <row r="110">
      <c r="A110" s="4" t="inlineStr">
        <is>
          <t>Depreciation</t>
        </is>
      </c>
    </row>
    <row r="111">
      <c r="A111" s="3" t="inlineStr">
        <is>
          <t>Disclosure of detailed information about property, plant and equipment [line items]</t>
        </is>
      </c>
    </row>
    <row r="112">
      <c r="A112" s="4" t="inlineStr">
        <is>
          <t>Beginning balance</t>
        </is>
      </c>
      <c r="B112" s="5" t="n">
        <v>-384100</v>
      </c>
      <c r="C112" s="5" t="n">
        <v>-222279</v>
      </c>
    </row>
    <row r="113">
      <c r="A113" s="4" t="inlineStr">
        <is>
          <t>Additions</t>
        </is>
      </c>
      <c r="B113" s="5" t="n">
        <v>-310630</v>
      </c>
      <c r="C113" s="5" t="n">
        <v>-185335</v>
      </c>
    </row>
    <row r="114">
      <c r="A114" s="4" t="inlineStr">
        <is>
          <t>Disposals</t>
        </is>
      </c>
      <c r="B114" s="5" t="n">
        <v>46551</v>
      </c>
      <c r="C114" s="5" t="n">
        <v>27973</v>
      </c>
    </row>
    <row r="115">
      <c r="A115" s="4" t="inlineStr">
        <is>
          <t>Transfers</t>
        </is>
      </c>
      <c r="B115" s="5" t="n">
        <v>0</v>
      </c>
      <c r="C115" s="5" t="n">
        <v>0</v>
      </c>
    </row>
    <row r="116">
      <c r="A116" s="4" t="inlineStr">
        <is>
          <t>Effects of hyperinflation (IAS 29)</t>
        </is>
      </c>
      <c r="B116" s="5" t="n">
        <v>0</v>
      </c>
    </row>
    <row r="117">
      <c r="A117" s="4" t="inlineStr">
        <is>
          <t>Business combination</t>
        </is>
      </c>
      <c r="B117" s="5" t="n">
        <v>0</v>
      </c>
      <c r="C117" s="5" t="n">
        <v>-4459</v>
      </c>
    </row>
    <row r="118">
      <c r="A118" s="4" t="inlineStr">
        <is>
          <t>Ending Balance</t>
        </is>
      </c>
      <c r="B118" s="5" t="n">
        <v>-648179</v>
      </c>
      <c r="C118" s="5" t="n">
        <v>-384100</v>
      </c>
      <c r="D118" s="5" t="n">
        <v>-222279</v>
      </c>
    </row>
    <row r="119">
      <c r="A119" s="4" t="inlineStr">
        <is>
          <t>Depreciation | Pin Pads &amp; POS</t>
        </is>
      </c>
    </row>
    <row r="120">
      <c r="A120" s="3" t="inlineStr">
        <is>
          <t>Disclosure of detailed information about property, plant and equipment [line items]</t>
        </is>
      </c>
    </row>
    <row r="121">
      <c r="A121" s="4" t="inlineStr">
        <is>
          <t>Beginning balance</t>
        </is>
      </c>
      <c r="B121" s="5" t="n">
        <v>-248704</v>
      </c>
      <c r="C121" s="5" t="n">
        <v>-141297</v>
      </c>
    </row>
    <row r="122">
      <c r="A122" s="4" t="inlineStr">
        <is>
          <t>Additions</t>
        </is>
      </c>
      <c r="B122" s="5" t="n">
        <v>-204355</v>
      </c>
      <c r="C122" s="5" t="n">
        <v>-119310</v>
      </c>
    </row>
    <row r="123">
      <c r="A123" s="4" t="inlineStr">
        <is>
          <t>Disposals</t>
        </is>
      </c>
      <c r="B123" s="5" t="n">
        <v>14713</v>
      </c>
      <c r="C123" s="5" t="n">
        <v>11903</v>
      </c>
    </row>
    <row r="124">
      <c r="A124" s="4" t="inlineStr">
        <is>
          <t>Transfers</t>
        </is>
      </c>
      <c r="B124" s="5" t="n">
        <v>0</v>
      </c>
      <c r="C124" s="5" t="n">
        <v>0</v>
      </c>
    </row>
    <row r="125">
      <c r="A125" s="4" t="inlineStr">
        <is>
          <t>Effects of hyperinflation (IAS 29)</t>
        </is>
      </c>
      <c r="B125" s="5" t="n">
        <v>0</v>
      </c>
    </row>
    <row r="126">
      <c r="A126" s="4" t="inlineStr">
        <is>
          <t>Business combination</t>
        </is>
      </c>
      <c r="B126" s="5" t="n">
        <v>0</v>
      </c>
      <c r="C126" s="5" t="n">
        <v>0</v>
      </c>
    </row>
    <row r="127">
      <c r="A127" s="4" t="inlineStr">
        <is>
          <t>Ending Balance</t>
        </is>
      </c>
      <c r="B127" s="5" t="n">
        <v>-438346</v>
      </c>
      <c r="C127" s="5" t="n">
        <v>-248704</v>
      </c>
      <c r="D127" s="5" t="n">
        <v>-141297</v>
      </c>
    </row>
    <row r="128">
      <c r="A128" s="4" t="inlineStr">
        <is>
          <t>Depreciation | IT equipment</t>
        </is>
      </c>
    </row>
    <row r="129">
      <c r="A129" s="3" t="inlineStr">
        <is>
          <t>Disclosure of detailed information about property, plant and equipment [line items]</t>
        </is>
      </c>
    </row>
    <row r="130">
      <c r="A130" s="4" t="inlineStr">
        <is>
          <t>Beginning balance</t>
        </is>
      </c>
      <c r="B130" s="5" t="n">
        <v>-57801</v>
      </c>
      <c r="C130" s="5" t="n">
        <v>-35700</v>
      </c>
    </row>
    <row r="131">
      <c r="A131" s="4" t="inlineStr">
        <is>
          <t>Additions</t>
        </is>
      </c>
      <c r="B131" s="5" t="n">
        <v>-40092</v>
      </c>
      <c r="C131" s="5" t="n">
        <v>-21362</v>
      </c>
    </row>
    <row r="132">
      <c r="A132" s="4" t="inlineStr">
        <is>
          <t>Disposals</t>
        </is>
      </c>
      <c r="B132" s="5" t="n">
        <v>2340</v>
      </c>
      <c r="C132" s="5" t="n">
        <v>1644</v>
      </c>
    </row>
    <row r="133">
      <c r="A133" s="4" t="inlineStr">
        <is>
          <t>Transfers</t>
        </is>
      </c>
      <c r="B133" s="5" t="n">
        <v>0</v>
      </c>
      <c r="C133" s="5" t="n">
        <v>0</v>
      </c>
    </row>
    <row r="134">
      <c r="A134" s="4" t="inlineStr">
        <is>
          <t>Effects of hyperinflation (IAS 29)</t>
        </is>
      </c>
      <c r="B134" s="5" t="n">
        <v>0</v>
      </c>
    </row>
    <row r="135">
      <c r="A135" s="4" t="inlineStr">
        <is>
          <t>Business combination</t>
        </is>
      </c>
      <c r="B135" s="5" t="n">
        <v>0</v>
      </c>
      <c r="C135" s="5" t="n">
        <v>-2383</v>
      </c>
    </row>
    <row r="136">
      <c r="A136" s="4" t="inlineStr">
        <is>
          <t>Ending Balance</t>
        </is>
      </c>
      <c r="B136" s="5" t="n">
        <v>-95553</v>
      </c>
      <c r="C136" s="5" t="n">
        <v>-57801</v>
      </c>
      <c r="D136" s="5" t="n">
        <v>-35700</v>
      </c>
    </row>
    <row r="137">
      <c r="A137" s="4" t="inlineStr">
        <is>
          <t>Depreciation | Facilities</t>
        </is>
      </c>
    </row>
    <row r="138">
      <c r="A138" s="3" t="inlineStr">
        <is>
          <t>Disclosure of detailed information about property, plant and equipment [line items]</t>
        </is>
      </c>
    </row>
    <row r="139">
      <c r="A139" s="4" t="inlineStr">
        <is>
          <t>Beginning balance</t>
        </is>
      </c>
      <c r="B139" s="5" t="n">
        <v>-17180</v>
      </c>
      <c r="C139" s="5" t="n">
        <v>-11769</v>
      </c>
    </row>
    <row r="140">
      <c r="A140" s="4" t="inlineStr">
        <is>
          <t>Additions</t>
        </is>
      </c>
      <c r="B140" s="5" t="n">
        <v>-9306</v>
      </c>
      <c r="C140" s="5" t="n">
        <v>-4869</v>
      </c>
    </row>
    <row r="141">
      <c r="A141" s="4" t="inlineStr">
        <is>
          <t>Disposals</t>
        </is>
      </c>
      <c r="B141" s="5" t="n">
        <v>1420</v>
      </c>
      <c r="C141" s="5" t="n">
        <v>6</v>
      </c>
    </row>
    <row r="142">
      <c r="A142" s="4" t="inlineStr">
        <is>
          <t>Transfers</t>
        </is>
      </c>
      <c r="B142" s="5" t="n">
        <v>0</v>
      </c>
      <c r="C142" s="5" t="n">
        <v>0</v>
      </c>
    </row>
    <row r="143">
      <c r="A143" s="4" t="inlineStr">
        <is>
          <t>Effects of hyperinflation (IAS 29)</t>
        </is>
      </c>
      <c r="B143" s="5" t="n">
        <v>0</v>
      </c>
    </row>
    <row r="144">
      <c r="A144" s="4" t="inlineStr">
        <is>
          <t>Business combination</t>
        </is>
      </c>
      <c r="B144" s="5" t="n">
        <v>0</v>
      </c>
      <c r="C144" s="5" t="n">
        <v>-548</v>
      </c>
    </row>
    <row r="145">
      <c r="A145" s="4" t="inlineStr">
        <is>
          <t>Ending Balance</t>
        </is>
      </c>
      <c r="B145" s="5" t="n">
        <v>-25066</v>
      </c>
      <c r="C145" s="5" t="n">
        <v>-17180</v>
      </c>
      <c r="D145" s="5" t="n">
        <v>-11769</v>
      </c>
    </row>
    <row r="146">
      <c r="A146" s="4" t="inlineStr">
        <is>
          <t>Depreciation | Machinery and equipment</t>
        </is>
      </c>
    </row>
    <row r="147">
      <c r="A147" s="3" t="inlineStr">
        <is>
          <t>Disclosure of detailed information about property, plant and equipment [line items]</t>
        </is>
      </c>
    </row>
    <row r="148">
      <c r="A148" s="4" t="inlineStr">
        <is>
          <t>Beginning balance</t>
        </is>
      </c>
      <c r="B148" s="5" t="n">
        <v>-14140</v>
      </c>
      <c r="C148" s="5" t="n">
        <v>-9114</v>
      </c>
    </row>
    <row r="149">
      <c r="A149" s="4" t="inlineStr">
        <is>
          <t>Additions</t>
        </is>
      </c>
      <c r="B149" s="5" t="n">
        <v>-3756</v>
      </c>
      <c r="C149" s="5" t="n">
        <v>-4630</v>
      </c>
    </row>
    <row r="150">
      <c r="A150" s="4" t="inlineStr">
        <is>
          <t>Disposals</t>
        </is>
      </c>
      <c r="B150" s="5" t="n">
        <v>35</v>
      </c>
      <c r="C150" s="5" t="n">
        <v>14</v>
      </c>
    </row>
    <row r="151">
      <c r="A151" s="4" t="inlineStr">
        <is>
          <t>Transfers</t>
        </is>
      </c>
      <c r="B151" s="5" t="n">
        <v>0</v>
      </c>
      <c r="C151" s="5" t="n">
        <v>0</v>
      </c>
    </row>
    <row r="152">
      <c r="A152" s="4" t="inlineStr">
        <is>
          <t>Effects of hyperinflation (IAS 29)</t>
        </is>
      </c>
      <c r="B152" s="5" t="n">
        <v>0</v>
      </c>
    </row>
    <row r="153">
      <c r="A153" s="4" t="inlineStr">
        <is>
          <t>Business combination</t>
        </is>
      </c>
      <c r="B153" s="5" t="n">
        <v>0</v>
      </c>
      <c r="C153" s="5" t="n">
        <v>-410</v>
      </c>
    </row>
    <row r="154">
      <c r="A154" s="4" t="inlineStr">
        <is>
          <t>Ending Balance</t>
        </is>
      </c>
      <c r="B154" s="5" t="n">
        <v>-17861</v>
      </c>
      <c r="C154" s="5" t="n">
        <v>-14140</v>
      </c>
      <c r="D154" s="5" t="n">
        <v>-9114</v>
      </c>
    </row>
    <row r="155">
      <c r="A155" s="4" t="inlineStr">
        <is>
          <t>Depreciation | Furniture and fixtures</t>
        </is>
      </c>
    </row>
    <row r="156">
      <c r="A156" s="3" t="inlineStr">
        <is>
          <t>Disclosure of detailed information about property, plant and equipment [line items]</t>
        </is>
      </c>
    </row>
    <row r="157">
      <c r="A157" s="4" t="inlineStr">
        <is>
          <t>Beginning balance</t>
        </is>
      </c>
      <c r="B157" s="5" t="n">
        <v>-3882</v>
      </c>
      <c r="C157" s="5" t="n">
        <v>-2161</v>
      </c>
    </row>
    <row r="158">
      <c r="A158" s="4" t="inlineStr">
        <is>
          <t>Additions</t>
        </is>
      </c>
      <c r="B158" s="5" t="n">
        <v>-1821</v>
      </c>
      <c r="C158" s="5" t="n">
        <v>-1408</v>
      </c>
    </row>
    <row r="159">
      <c r="A159" s="4" t="inlineStr">
        <is>
          <t>Disposals</t>
        </is>
      </c>
      <c r="B159" s="5" t="n">
        <v>187</v>
      </c>
      <c r="C159" s="5" t="n">
        <v>25</v>
      </c>
    </row>
    <row r="160">
      <c r="A160" s="4" t="inlineStr">
        <is>
          <t>Transfers</t>
        </is>
      </c>
      <c r="B160" s="5" t="n">
        <v>0</v>
      </c>
      <c r="C160" s="5" t="n">
        <v>0</v>
      </c>
    </row>
    <row r="161">
      <c r="A161" s="4" t="inlineStr">
        <is>
          <t>Effects of hyperinflation (IAS 29)</t>
        </is>
      </c>
      <c r="B161" s="5" t="n">
        <v>0</v>
      </c>
    </row>
    <row r="162">
      <c r="A162" s="4" t="inlineStr">
        <is>
          <t>Business combination</t>
        </is>
      </c>
      <c r="B162" s="5" t="n">
        <v>0</v>
      </c>
      <c r="C162" s="5" t="n">
        <v>-338</v>
      </c>
    </row>
    <row r="163">
      <c r="A163" s="4" t="inlineStr">
        <is>
          <t>Ending Balance</t>
        </is>
      </c>
      <c r="B163" s="5" t="n">
        <v>-5516</v>
      </c>
      <c r="C163" s="5" t="n">
        <v>-3882</v>
      </c>
      <c r="D163" s="5" t="n">
        <v>-2161</v>
      </c>
    </row>
    <row r="164">
      <c r="A164" s="4" t="inlineStr">
        <is>
          <t>Depreciation | Vehicles and airplane</t>
        </is>
      </c>
    </row>
    <row r="165">
      <c r="A165" s="3" t="inlineStr">
        <is>
          <t>Disclosure of detailed information about property, plant and equipment [line items]</t>
        </is>
      </c>
    </row>
    <row r="166">
      <c r="A166" s="4" t="inlineStr">
        <is>
          <t>Beginning balance</t>
        </is>
      </c>
      <c r="B166" s="5" t="n">
        <v>-1544</v>
      </c>
      <c r="C166" s="5" t="n">
        <v>-57</v>
      </c>
    </row>
    <row r="167">
      <c r="A167" s="4" t="inlineStr">
        <is>
          <t>Additions</t>
        </is>
      </c>
      <c r="B167" s="5" t="n">
        <v>-5227</v>
      </c>
      <c r="C167" s="5" t="n">
        <v>-1363</v>
      </c>
    </row>
    <row r="168">
      <c r="A168" s="4" t="inlineStr">
        <is>
          <t>Disposals</t>
        </is>
      </c>
      <c r="B168" s="5" t="n">
        <v>4273</v>
      </c>
      <c r="C168" s="5" t="n">
        <v>0</v>
      </c>
    </row>
    <row r="169">
      <c r="A169" s="4" t="inlineStr">
        <is>
          <t>Transfers</t>
        </is>
      </c>
      <c r="B169" s="5" t="n">
        <v>0</v>
      </c>
      <c r="C169" s="5" t="n">
        <v>0</v>
      </c>
    </row>
    <row r="170">
      <c r="A170" s="4" t="inlineStr">
        <is>
          <t>Effects of hyperinflation (IAS 29)</t>
        </is>
      </c>
      <c r="B170" s="5" t="n">
        <v>0</v>
      </c>
    </row>
    <row r="171">
      <c r="A171" s="4" t="inlineStr">
        <is>
          <t>Business combination</t>
        </is>
      </c>
      <c r="B171" s="5" t="n">
        <v>0</v>
      </c>
      <c r="C171" s="5" t="n">
        <v>-124</v>
      </c>
    </row>
    <row r="172">
      <c r="A172" s="4" t="inlineStr">
        <is>
          <t>Ending Balance</t>
        </is>
      </c>
      <c r="B172" s="5" t="n">
        <v>-2498</v>
      </c>
      <c r="C172" s="5" t="n">
        <v>-1544</v>
      </c>
      <c r="D172" s="5" t="n">
        <v>-57</v>
      </c>
    </row>
    <row r="173">
      <c r="A173" s="4" t="inlineStr">
        <is>
          <t>Depreciation | Right-of-use assets - equipment</t>
        </is>
      </c>
    </row>
    <row r="174">
      <c r="A174" s="3" t="inlineStr">
        <is>
          <t>Disclosure of detailed information about property, plant and equipment [line items]</t>
        </is>
      </c>
    </row>
    <row r="175">
      <c r="A175" s="4" t="inlineStr">
        <is>
          <t>Beginning balance</t>
        </is>
      </c>
      <c r="B175" s="5" t="n">
        <v>0</v>
      </c>
    </row>
    <row r="176">
      <c r="A176" s="4" t="inlineStr">
        <is>
          <t>Additions</t>
        </is>
      </c>
      <c r="B176" s="5" t="n">
        <v>-505</v>
      </c>
    </row>
    <row r="177">
      <c r="A177" s="4" t="inlineStr">
        <is>
          <t>Disposals</t>
        </is>
      </c>
      <c r="B177" s="5" t="n">
        <v>0</v>
      </c>
    </row>
    <row r="178">
      <c r="A178" s="4" t="inlineStr">
        <is>
          <t>Transfers</t>
        </is>
      </c>
      <c r="B178" s="5" t="n">
        <v>0</v>
      </c>
    </row>
    <row r="179">
      <c r="A179" s="4" t="inlineStr">
        <is>
          <t>Effects of hyperinflation (IAS 29)</t>
        </is>
      </c>
      <c r="B179" s="5" t="n">
        <v>0</v>
      </c>
    </row>
    <row r="180">
      <c r="A180" s="4" t="inlineStr">
        <is>
          <t>Business combination</t>
        </is>
      </c>
      <c r="B180" s="5" t="n">
        <v>0</v>
      </c>
    </row>
    <row r="181">
      <c r="A181" s="4" t="inlineStr">
        <is>
          <t>Ending Balance</t>
        </is>
      </c>
      <c r="B181" s="5" t="n">
        <v>-505</v>
      </c>
      <c r="C181" s="5" t="n">
        <v>0</v>
      </c>
    </row>
    <row r="182">
      <c r="A182" s="4" t="inlineStr">
        <is>
          <t>Depreciation | Right-of-use assets - Vehicles</t>
        </is>
      </c>
    </row>
    <row r="183">
      <c r="A183" s="3" t="inlineStr">
        <is>
          <t>Disclosure of detailed information about property, plant and equipment [line items]</t>
        </is>
      </c>
    </row>
    <row r="184">
      <c r="A184" s="4" t="inlineStr">
        <is>
          <t>Beginning balance</t>
        </is>
      </c>
      <c r="B184" s="5" t="n">
        <v>-6906</v>
      </c>
      <c r="C184" s="5" t="n">
        <v>-3882</v>
      </c>
    </row>
    <row r="185">
      <c r="A185" s="4" t="inlineStr">
        <is>
          <t>Additions</t>
        </is>
      </c>
      <c r="B185" s="5" t="n">
        <v>-8545</v>
      </c>
      <c r="C185" s="5" t="n">
        <v>-8256</v>
      </c>
    </row>
    <row r="186">
      <c r="A186" s="4" t="inlineStr">
        <is>
          <t>Disposals</t>
        </is>
      </c>
      <c r="B186" s="5" t="n">
        <v>1264</v>
      </c>
      <c r="C186" s="5" t="n">
        <v>5232</v>
      </c>
    </row>
    <row r="187">
      <c r="A187" s="4" t="inlineStr">
        <is>
          <t>Transfers</t>
        </is>
      </c>
      <c r="B187" s="5" t="n">
        <v>0</v>
      </c>
      <c r="C187" s="5" t="n">
        <v>0</v>
      </c>
    </row>
    <row r="188">
      <c r="A188" s="4" t="inlineStr">
        <is>
          <t>Effects of hyperinflation (IAS 29)</t>
        </is>
      </c>
      <c r="B188" s="5" t="n">
        <v>0</v>
      </c>
    </row>
    <row r="189">
      <c r="A189" s="4" t="inlineStr">
        <is>
          <t>Business combination</t>
        </is>
      </c>
      <c r="B189" s="5" t="n">
        <v>0</v>
      </c>
      <c r="C189" s="5" t="n">
        <v>0</v>
      </c>
    </row>
    <row r="190">
      <c r="A190" s="4" t="inlineStr">
        <is>
          <t>Ending Balance</t>
        </is>
      </c>
      <c r="B190" s="5" t="n">
        <v>-14187</v>
      </c>
      <c r="C190" s="5" t="n">
        <v>-6906</v>
      </c>
      <c r="D190" s="5" t="n">
        <v>-3882</v>
      </c>
    </row>
    <row r="191">
      <c r="A191" s="4" t="inlineStr">
        <is>
          <t>Depreciation | Right-of-use assets - Offices</t>
        </is>
      </c>
    </row>
    <row r="192">
      <c r="A192" s="3" t="inlineStr">
        <is>
          <t>Disclosure of detailed information about property, plant and equipment [line items]</t>
        </is>
      </c>
    </row>
    <row r="193">
      <c r="A193" s="4" t="inlineStr">
        <is>
          <t>Beginning balance</t>
        </is>
      </c>
      <c r="B193" s="5" t="n">
        <v>-33943</v>
      </c>
      <c r="C193" s="5" t="n">
        <v>-18299</v>
      </c>
    </row>
    <row r="194">
      <c r="A194" s="4" t="inlineStr">
        <is>
          <t>Additions</t>
        </is>
      </c>
      <c r="B194" s="5" t="n">
        <v>-37023</v>
      </c>
      <c r="C194" s="5" t="n">
        <v>-24137</v>
      </c>
    </row>
    <row r="195">
      <c r="A195" s="4" t="inlineStr">
        <is>
          <t>Disposals</t>
        </is>
      </c>
      <c r="B195" s="5" t="n">
        <v>22319</v>
      </c>
      <c r="C195" s="5" t="n">
        <v>9149</v>
      </c>
    </row>
    <row r="196">
      <c r="A196" s="4" t="inlineStr">
        <is>
          <t>Transfers</t>
        </is>
      </c>
      <c r="B196" s="5" t="n">
        <v>0</v>
      </c>
      <c r="C196" s="5" t="n">
        <v>0</v>
      </c>
    </row>
    <row r="197">
      <c r="A197" s="4" t="inlineStr">
        <is>
          <t>Effects of hyperinflation (IAS 29)</t>
        </is>
      </c>
      <c r="B197" s="5" t="n">
        <v>0</v>
      </c>
    </row>
    <row r="198">
      <c r="A198" s="4" t="inlineStr">
        <is>
          <t>Business combination</t>
        </is>
      </c>
      <c r="B198" s="5" t="n">
        <v>0</v>
      </c>
      <c r="C198" s="5" t="n">
        <v>-656</v>
      </c>
    </row>
    <row r="199">
      <c r="A199" s="4" t="inlineStr">
        <is>
          <t>Ending Balance</t>
        </is>
      </c>
      <c r="B199" s="6" t="inlineStr">
        <is>
          <t>R$ 48647</t>
        </is>
      </c>
      <c r="C199" s="6" t="inlineStr">
        <is>
          <t>R$ 33943</t>
        </is>
      </c>
      <c r="D199" s="6" t="inlineStr">
        <is>
          <t>R$ 18299</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Depreciation and Amortization Expenses (Details) - BRL (R$) R$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Cost of services</t>
        </is>
      </c>
      <c r="B4" s="6" t="inlineStr">
        <is>
          <t>R$ 299240</t>
        </is>
      </c>
      <c r="C4" s="6" t="inlineStr">
        <is>
          <t>R$ 162202</t>
        </is>
      </c>
      <c r="D4" s="6" t="inlineStr">
        <is>
          <t>R$ 100070</t>
        </is>
      </c>
    </row>
    <row r="5">
      <c r="A5" s="4" t="inlineStr">
        <is>
          <t>General and administrative expenses</t>
        </is>
      </c>
      <c r="B5" s="5" t="n">
        <v>161331</v>
      </c>
      <c r="C5" s="5" t="n">
        <v>59593</v>
      </c>
      <c r="D5" s="5" t="n">
        <v>49358</v>
      </c>
    </row>
    <row r="6">
      <c r="A6" s="4" t="inlineStr">
        <is>
          <t>Selling expenses</t>
        </is>
      </c>
      <c r="B6" s="5" t="n">
        <v>46798</v>
      </c>
      <c r="C6" s="5" t="n">
        <v>34499</v>
      </c>
      <c r="D6" s="5" t="n">
        <v>13968</v>
      </c>
    </row>
    <row r="7">
      <c r="A7" s="4" t="inlineStr">
        <is>
          <t>Depreciation and Amortization charges</t>
        </is>
      </c>
      <c r="B7" s="5" t="n">
        <v>507369</v>
      </c>
      <c r="C7" s="5" t="n">
        <v>256294</v>
      </c>
      <c r="D7" s="5" t="n">
        <v>163396</v>
      </c>
    </row>
    <row r="8">
      <c r="A8" s="4" t="inlineStr">
        <is>
          <t>Depreciation charge</t>
        </is>
      </c>
      <c r="B8" s="5" t="n">
        <v>310630</v>
      </c>
      <c r="C8" s="5" t="n">
        <v>185335</v>
      </c>
      <c r="D8" s="5" t="n">
        <v>125749</v>
      </c>
    </row>
    <row r="9">
      <c r="A9" s="4" t="inlineStr">
        <is>
          <t>Amortization charge</t>
        </is>
      </c>
      <c r="B9" s="5" t="n">
        <v>196739</v>
      </c>
      <c r="C9" s="5" t="n">
        <v>70959</v>
      </c>
      <c r="D9" s="5" t="n">
        <v>37647</v>
      </c>
    </row>
    <row r="10">
      <c r="A10" s="4" t="inlineStr">
        <is>
          <t>Depreciation and Amortization charges</t>
        </is>
      </c>
      <c r="B10" s="6" t="inlineStr">
        <is>
          <t>R$ 507369</t>
        </is>
      </c>
      <c r="C10" s="6" t="inlineStr">
        <is>
          <t>R$ 256294</t>
        </is>
      </c>
      <c r="D10" s="6" t="inlineStr">
        <is>
          <t>R$ 163396</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s) - BRL (R$) R$ in Thousands</t>
        </is>
      </c>
      <c r="B1" s="2" t="inlineStr">
        <is>
          <t>12 Months Ended</t>
        </is>
      </c>
    </row>
    <row r="2">
      <c r="B2" s="2" t="inlineStr">
        <is>
          <t>Dec. 31, 2021</t>
        </is>
      </c>
      <c r="C2" s="2" t="inlineStr">
        <is>
          <t>Dec. 31, 2020</t>
        </is>
      </c>
      <c r="D2" s="2" t="inlineStr">
        <is>
          <t>Dec. 31, 2019</t>
        </is>
      </c>
    </row>
    <row r="3">
      <c r="A3" s="3" t="inlineStr">
        <is>
          <t>Reconciliation of changes in intangible assets other than goodwill [abstract]</t>
        </is>
      </c>
    </row>
    <row r="4">
      <c r="A4" s="4" t="inlineStr">
        <is>
          <t>Intangible assets beginning balance</t>
        </is>
      </c>
      <c r="B4" s="6" t="inlineStr">
        <is>
          <t>R$ 1039886</t>
        </is>
      </c>
      <c r="C4" s="6" t="inlineStr">
        <is>
          <t>R$ 373699</t>
        </is>
      </c>
    </row>
    <row r="5">
      <c r="A5" s="4" t="inlineStr">
        <is>
          <t>Additions</t>
        </is>
      </c>
      <c r="B5" s="5" t="n">
        <v>67907</v>
      </c>
      <c r="C5" s="5" t="n">
        <v>79351</v>
      </c>
    </row>
    <row r="6">
      <c r="A6" s="4" t="inlineStr">
        <is>
          <t>Disposals</t>
        </is>
      </c>
      <c r="B6" s="5" t="n">
        <v>-35001</v>
      </c>
      <c r="C6" s="5" t="n">
        <v>-31828</v>
      </c>
    </row>
    <row r="7">
      <c r="A7" s="4" t="inlineStr">
        <is>
          <t>Transfers</t>
        </is>
      </c>
      <c r="B7" s="5" t="n">
        <v>0</v>
      </c>
      <c r="C7" s="5" t="n">
        <v>0</v>
      </c>
    </row>
    <row r="8">
      <c r="A8" s="4" t="inlineStr">
        <is>
          <t>Effects of hyperinflation (IAS 29)</t>
        </is>
      </c>
      <c r="B8" s="5" t="n">
        <v>368</v>
      </c>
    </row>
    <row r="9">
      <c r="A9" s="4" t="inlineStr">
        <is>
          <t>Effects of changes in foreign exchange rates (IAS 21)</t>
        </is>
      </c>
      <c r="B9" s="5" t="n">
        <v>-1247</v>
      </c>
    </row>
    <row r="10">
      <c r="A10" s="4" t="inlineStr">
        <is>
          <t>Business combination</t>
        </is>
      </c>
      <c r="B10" s="5" t="n">
        <v>7298400</v>
      </c>
      <c r="C10" s="5" t="n">
        <v>618664</v>
      </c>
    </row>
    <row r="11">
      <c r="A11" s="4" t="inlineStr">
        <is>
          <t>Intangible assets ending balance</t>
        </is>
      </c>
      <c r="B11" s="5" t="n">
        <v>8370313</v>
      </c>
      <c r="C11" s="5" t="n">
        <v>1039886</v>
      </c>
      <c r="D11" s="6" t="inlineStr">
        <is>
          <t>R$ 373699</t>
        </is>
      </c>
    </row>
    <row r="12">
      <c r="A12" s="4" t="inlineStr">
        <is>
          <t>Linked</t>
        </is>
      </c>
    </row>
    <row r="13">
      <c r="A13" s="3" t="inlineStr">
        <is>
          <t>Reconciliation of changes in intangible assets other than goodwill [abstract]</t>
        </is>
      </c>
    </row>
    <row r="14">
      <c r="A14" s="4" t="inlineStr">
        <is>
          <t>Disposals</t>
        </is>
      </c>
      <c r="B14" s="5" t="n">
        <v>-2407</v>
      </c>
    </row>
    <row r="15">
      <c r="A15" s="4" t="inlineStr">
        <is>
          <t>Nodis</t>
        </is>
      </c>
    </row>
    <row r="16">
      <c r="A16" s="3" t="inlineStr">
        <is>
          <t>Reconciliation of changes in intangible assets other than goodwill [abstract]</t>
        </is>
      </c>
    </row>
    <row r="17">
      <c r="A17" s="4" t="inlineStr">
        <is>
          <t>Additions</t>
        </is>
      </c>
      <c r="B17" s="6" t="inlineStr">
        <is>
          <t>R$ 11271</t>
        </is>
      </c>
    </row>
    <row r="18">
      <c r="A18" s="4" t="inlineStr">
        <is>
          <t xml:space="preserve">Estimate useful life (years) </t>
        </is>
      </c>
      <c r="B18" s="4" t="inlineStr">
        <is>
          <t>10 years</t>
        </is>
      </c>
    </row>
    <row r="19">
      <c r="A19" s="4" t="inlineStr">
        <is>
          <t>Cost</t>
        </is>
      </c>
    </row>
    <row r="20">
      <c r="A20" s="3" t="inlineStr">
        <is>
          <t>Reconciliation of changes in intangible assets other than goodwill [abstract]</t>
        </is>
      </c>
    </row>
    <row r="21">
      <c r="A21" s="4" t="inlineStr">
        <is>
          <t>Intangible assets beginning balance</t>
        </is>
      </c>
      <c r="B21" s="6" t="inlineStr">
        <is>
          <t>R$ 1187173</t>
        </is>
      </c>
      <c r="C21" s="5" t="n">
        <v>460460</v>
      </c>
    </row>
    <row r="22">
      <c r="A22" s="4" t="inlineStr">
        <is>
          <t>Additions</t>
        </is>
      </c>
      <c r="B22" s="5" t="n">
        <v>264646</v>
      </c>
      <c r="C22" s="5" t="n">
        <v>150310</v>
      </c>
      <c r="D22" s="5" t="n">
        <v>104687</v>
      </c>
    </row>
    <row r="23">
      <c r="A23" s="4" t="inlineStr">
        <is>
          <t>Disposals</t>
        </is>
      </c>
      <c r="B23" s="5" t="n">
        <v>-36213</v>
      </c>
      <c r="C23" s="5" t="n">
        <v>-49602</v>
      </c>
    </row>
    <row r="24">
      <c r="A24" s="4" t="inlineStr">
        <is>
          <t>Transfers</t>
        </is>
      </c>
      <c r="B24" s="5" t="n">
        <v>0</v>
      </c>
      <c r="C24" s="5" t="n">
        <v>0</v>
      </c>
    </row>
    <row r="25">
      <c r="A25" s="4" t="inlineStr">
        <is>
          <t>Effects of hyperinflation (IAS 29)</t>
        </is>
      </c>
      <c r="B25" s="5" t="n">
        <v>368</v>
      </c>
    </row>
    <row r="26">
      <c r="A26" s="4" t="inlineStr">
        <is>
          <t>Effects of changes in foreign exchange rates (IAS 21)</t>
        </is>
      </c>
      <c r="B26" s="5" t="n">
        <v>-1895</v>
      </c>
    </row>
    <row r="27">
      <c r="A27" s="4" t="inlineStr">
        <is>
          <t>Business combination</t>
        </is>
      </c>
      <c r="B27" s="5" t="n">
        <v>7298400</v>
      </c>
      <c r="C27" s="5" t="n">
        <v>626005</v>
      </c>
    </row>
    <row r="28">
      <c r="A28" s="4" t="inlineStr">
        <is>
          <t>Intangible assets ending balance</t>
        </is>
      </c>
      <c r="B28" s="5" t="n">
        <v>8712479</v>
      </c>
      <c r="C28" s="5" t="n">
        <v>1187173</v>
      </c>
      <c r="D28" s="5" t="n">
        <v>460460</v>
      </c>
    </row>
    <row r="29">
      <c r="A29" s="4" t="inlineStr">
        <is>
          <t>Cost | Goodwill - acquisition of subsidiaries</t>
        </is>
      </c>
    </row>
    <row r="30">
      <c r="A30" s="3" t="inlineStr">
        <is>
          <t>Reconciliation of changes in intangible assets other than goodwill [abstract]</t>
        </is>
      </c>
    </row>
    <row r="31">
      <c r="A31" s="4" t="inlineStr">
        <is>
          <t>Intangible assets beginning balance</t>
        </is>
      </c>
      <c r="B31" s="5" t="n">
        <v>654044</v>
      </c>
      <c r="C31" s="5" t="n">
        <v>143194</v>
      </c>
    </row>
    <row r="32">
      <c r="A32" s="4" t="inlineStr">
        <is>
          <t>Additions</t>
        </is>
      </c>
      <c r="B32" s="5" t="n">
        <v>349</v>
      </c>
      <c r="C32" s="5" t="n">
        <v>0</v>
      </c>
    </row>
    <row r="33">
      <c r="A33" s="4" t="inlineStr">
        <is>
          <t>Disposals</t>
        </is>
      </c>
      <c r="B33" s="5" t="n">
        <v>-8630</v>
      </c>
      <c r="C33" s="5" t="n">
        <v>0</v>
      </c>
    </row>
    <row r="34">
      <c r="A34" s="4" t="inlineStr">
        <is>
          <t>Transfers</t>
        </is>
      </c>
      <c r="B34" s="5" t="n">
        <v>0</v>
      </c>
      <c r="C34" s="5" t="n">
        <v>0</v>
      </c>
    </row>
    <row r="35">
      <c r="A35" s="4" t="inlineStr">
        <is>
          <t>Effects of hyperinflation (IAS 29)</t>
        </is>
      </c>
      <c r="B35" s="5" t="n">
        <v>0</v>
      </c>
    </row>
    <row r="36">
      <c r="A36" s="4" t="inlineStr">
        <is>
          <t>Effects of changes in foreign exchange rates (IAS 21)</t>
        </is>
      </c>
      <c r="B36" s="5" t="n">
        <v>46</v>
      </c>
    </row>
    <row r="37">
      <c r="A37" s="4" t="inlineStr">
        <is>
          <t>Business combination</t>
        </is>
      </c>
      <c r="B37" s="5" t="n">
        <v>5070034</v>
      </c>
      <c r="C37" s="5" t="n">
        <v>510850</v>
      </c>
    </row>
    <row r="38">
      <c r="A38" s="4" t="inlineStr">
        <is>
          <t>Intangible assets ending balance</t>
        </is>
      </c>
      <c r="B38" s="5" t="n">
        <v>5715843</v>
      </c>
      <c r="C38" s="5" t="n">
        <v>654044</v>
      </c>
      <c r="D38" s="5" t="n">
        <v>143194</v>
      </c>
    </row>
    <row r="39">
      <c r="A39" s="4" t="inlineStr">
        <is>
          <t>Cost | Customer relationship</t>
        </is>
      </c>
    </row>
    <row r="40">
      <c r="A40" s="3" t="inlineStr">
        <is>
          <t>Reconciliation of changes in intangible assets other than goodwill [abstract]</t>
        </is>
      </c>
    </row>
    <row r="41">
      <c r="A41" s="4" t="inlineStr">
        <is>
          <t>Intangible assets beginning balance</t>
        </is>
      </c>
      <c r="B41" s="5" t="n">
        <v>155101</v>
      </c>
      <c r="C41" s="5" t="n">
        <v>99368</v>
      </c>
    </row>
    <row r="42">
      <c r="A42" s="4" t="inlineStr">
        <is>
          <t>Additions</t>
        </is>
      </c>
      <c r="B42" s="5" t="n">
        <v>2150</v>
      </c>
      <c r="C42" s="5" t="n">
        <v>4300</v>
      </c>
    </row>
    <row r="43">
      <c r="A43" s="4" t="inlineStr">
        <is>
          <t>Disposals</t>
        </is>
      </c>
      <c r="B43" s="5" t="n">
        <v>0</v>
      </c>
      <c r="C43" s="5" t="n">
        <v>0</v>
      </c>
    </row>
    <row r="44">
      <c r="A44" s="4" t="inlineStr">
        <is>
          <t>Transfers</t>
        </is>
      </c>
      <c r="B44" s="5" t="n">
        <v>0</v>
      </c>
      <c r="C44" s="5" t="n">
        <v>0</v>
      </c>
    </row>
    <row r="45">
      <c r="A45" s="4" t="inlineStr">
        <is>
          <t>Effects of hyperinflation (IAS 29)</t>
        </is>
      </c>
      <c r="B45" s="5" t="n">
        <v>0</v>
      </c>
    </row>
    <row r="46">
      <c r="A46" s="4" t="inlineStr">
        <is>
          <t>Effects of changes in foreign exchange rates (IAS 21)</t>
        </is>
      </c>
      <c r="B46" s="5" t="n">
        <v>-154</v>
      </c>
    </row>
    <row r="47">
      <c r="A47" s="4" t="inlineStr">
        <is>
          <t>Business combination</t>
        </is>
      </c>
      <c r="B47" s="5" t="n">
        <v>1491973</v>
      </c>
      <c r="C47" s="5" t="n">
        <v>51433</v>
      </c>
    </row>
    <row r="48">
      <c r="A48" s="4" t="inlineStr">
        <is>
          <t>Intangible assets ending balance</t>
        </is>
      </c>
      <c r="B48" s="5" t="n">
        <v>1649070</v>
      </c>
      <c r="C48" s="5" t="n">
        <v>155101</v>
      </c>
      <c r="D48" s="5" t="n">
        <v>99368</v>
      </c>
    </row>
    <row r="49">
      <c r="A49" s="4" t="inlineStr">
        <is>
          <t>Cost | Trademark use right</t>
        </is>
      </c>
    </row>
    <row r="50">
      <c r="A50" s="3" t="inlineStr">
        <is>
          <t>Reconciliation of changes in intangible assets other than goodwill [abstract]</t>
        </is>
      </c>
    </row>
    <row r="51">
      <c r="A51" s="4" t="inlineStr">
        <is>
          <t>Intangible assets beginning balance</t>
        </is>
      </c>
      <c r="B51" s="5" t="n">
        <v>12491</v>
      </c>
      <c r="C51" s="5" t="n">
        <v>12491</v>
      </c>
    </row>
    <row r="52">
      <c r="A52" s="4" t="inlineStr">
        <is>
          <t>Additions</t>
        </is>
      </c>
      <c r="B52" s="5" t="n">
        <v>0</v>
      </c>
      <c r="C52" s="5" t="n">
        <v>0</v>
      </c>
    </row>
    <row r="53">
      <c r="A53" s="4" t="inlineStr">
        <is>
          <t>Disposals</t>
        </is>
      </c>
      <c r="B53" s="5" t="n">
        <v>0</v>
      </c>
      <c r="C53" s="5" t="n">
        <v>0</v>
      </c>
    </row>
    <row r="54">
      <c r="A54" s="4" t="inlineStr">
        <is>
          <t>Transfers</t>
        </is>
      </c>
      <c r="B54" s="5" t="n">
        <v>0</v>
      </c>
      <c r="C54" s="5" t="n">
        <v>0</v>
      </c>
    </row>
    <row r="55">
      <c r="A55" s="4" t="inlineStr">
        <is>
          <t>Effects of hyperinflation (IAS 29)</t>
        </is>
      </c>
      <c r="B55" s="5" t="n">
        <v>0</v>
      </c>
    </row>
    <row r="56">
      <c r="A56" s="4" t="inlineStr">
        <is>
          <t>Effects of changes in foreign exchange rates (IAS 21)</t>
        </is>
      </c>
      <c r="B56" s="5" t="n">
        <v>0</v>
      </c>
    </row>
    <row r="57">
      <c r="A57" s="4" t="inlineStr">
        <is>
          <t>Business combination</t>
        </is>
      </c>
      <c r="B57" s="5" t="n">
        <v>0</v>
      </c>
      <c r="C57" s="5" t="n">
        <v>0</v>
      </c>
    </row>
    <row r="58">
      <c r="A58" s="4" t="inlineStr">
        <is>
          <t>Intangible assets ending balance</t>
        </is>
      </c>
      <c r="B58" s="5" t="n">
        <v>12491</v>
      </c>
      <c r="C58" s="5" t="n">
        <v>12491</v>
      </c>
      <c r="D58" s="5" t="n">
        <v>12491</v>
      </c>
    </row>
    <row r="59">
      <c r="A59" s="4" t="inlineStr">
        <is>
          <t>Cost | Trademarks and patents</t>
        </is>
      </c>
    </row>
    <row r="60">
      <c r="A60" s="3" t="inlineStr">
        <is>
          <t>Reconciliation of changes in intangible assets other than goodwill [abstract]</t>
        </is>
      </c>
    </row>
    <row r="61">
      <c r="A61" s="4" t="inlineStr">
        <is>
          <t>Intangible assets beginning balance</t>
        </is>
      </c>
      <c r="B61" s="5" t="n">
        <v>3728</v>
      </c>
      <c r="C61" s="5" t="n">
        <v>1732</v>
      </c>
    </row>
    <row r="62">
      <c r="A62" s="4" t="inlineStr">
        <is>
          <t>Additions</t>
        </is>
      </c>
      <c r="B62" s="5" t="n">
        <v>1549</v>
      </c>
      <c r="C62" s="5" t="n">
        <v>7</v>
      </c>
    </row>
    <row r="63">
      <c r="A63" s="4" t="inlineStr">
        <is>
          <t>Disposals</t>
        </is>
      </c>
      <c r="B63" s="5" t="n">
        <v>-13</v>
      </c>
      <c r="C63" s="5" t="n">
        <v>0</v>
      </c>
    </row>
    <row r="64">
      <c r="A64" s="4" t="inlineStr">
        <is>
          <t>Transfers</t>
        </is>
      </c>
      <c r="B64" s="5" t="n">
        <v>0</v>
      </c>
      <c r="C64" s="5" t="n">
        <v>0</v>
      </c>
    </row>
    <row r="65">
      <c r="A65" s="4" t="inlineStr">
        <is>
          <t>Effects of hyperinflation (IAS 29)</t>
        </is>
      </c>
      <c r="B65" s="5" t="n">
        <v>0</v>
      </c>
    </row>
    <row r="66">
      <c r="A66" s="4" t="inlineStr">
        <is>
          <t>Effects of changes in foreign exchange rates (IAS 21)</t>
        </is>
      </c>
      <c r="B66" s="5" t="n">
        <v>0</v>
      </c>
    </row>
    <row r="67">
      <c r="A67" s="4" t="inlineStr">
        <is>
          <t>Business combination</t>
        </is>
      </c>
      <c r="B67" s="5" t="n">
        <v>227718</v>
      </c>
      <c r="C67" s="5" t="n">
        <v>1989</v>
      </c>
    </row>
    <row r="68">
      <c r="A68" s="4" t="inlineStr">
        <is>
          <t>Intangible assets ending balance</t>
        </is>
      </c>
      <c r="B68" s="5" t="n">
        <v>232982</v>
      </c>
      <c r="C68" s="5" t="n">
        <v>3728</v>
      </c>
      <c r="D68" s="5" t="n">
        <v>1732</v>
      </c>
    </row>
    <row r="69">
      <c r="A69" s="4" t="inlineStr">
        <is>
          <t>Cost | Software</t>
        </is>
      </c>
    </row>
    <row r="70">
      <c r="A70" s="3" t="inlineStr">
        <is>
          <t>Reconciliation of changes in intangible assets other than goodwill [abstract]</t>
        </is>
      </c>
    </row>
    <row r="71">
      <c r="A71" s="4" t="inlineStr">
        <is>
          <t>Intangible assets beginning balance</t>
        </is>
      </c>
      <c r="B71" s="5" t="n">
        <v>204649</v>
      </c>
      <c r="C71" s="5" t="n">
        <v>134612</v>
      </c>
    </row>
    <row r="72">
      <c r="A72" s="4" t="inlineStr">
        <is>
          <t>Additions</t>
        </is>
      </c>
      <c r="B72" s="5" t="n">
        <v>204316</v>
      </c>
      <c r="C72" s="5" t="n">
        <v>37477</v>
      </c>
    </row>
    <row r="73">
      <c r="A73" s="4" t="inlineStr">
        <is>
          <t>Disposals</t>
        </is>
      </c>
      <c r="B73" s="5" t="n">
        <v>-18660</v>
      </c>
      <c r="C73" s="5" t="n">
        <v>-11899</v>
      </c>
    </row>
    <row r="74">
      <c r="A74" s="4" t="inlineStr">
        <is>
          <t>Transfers</t>
        </is>
      </c>
      <c r="B74" s="5" t="n">
        <v>25167</v>
      </c>
      <c r="C74" s="5" t="n">
        <v>27561</v>
      </c>
    </row>
    <row r="75">
      <c r="A75" s="4" t="inlineStr">
        <is>
          <t>Effects of hyperinflation (IAS 29)</t>
        </is>
      </c>
      <c r="B75" s="5" t="n">
        <v>368</v>
      </c>
    </row>
    <row r="76">
      <c r="A76" s="4" t="inlineStr">
        <is>
          <t>Effects of changes in foreign exchange rates (IAS 21)</t>
        </is>
      </c>
      <c r="B76" s="5" t="n">
        <v>-1435</v>
      </c>
    </row>
    <row r="77">
      <c r="A77" s="4" t="inlineStr">
        <is>
          <t>Business combination</t>
        </is>
      </c>
      <c r="B77" s="5" t="n">
        <v>540381</v>
      </c>
      <c r="C77" s="5" t="n">
        <v>16898</v>
      </c>
    </row>
    <row r="78">
      <c r="A78" s="4" t="inlineStr">
        <is>
          <t>Intangible assets ending balance</t>
        </is>
      </c>
      <c r="B78" s="5" t="n">
        <v>954786</v>
      </c>
      <c r="C78" s="5" t="n">
        <v>204649</v>
      </c>
      <c r="D78" s="5" t="n">
        <v>134612</v>
      </c>
    </row>
    <row r="79">
      <c r="A79" s="4" t="inlineStr">
        <is>
          <t>Cost | Licenses for use - payment arrangements</t>
        </is>
      </c>
    </row>
    <row r="80">
      <c r="A80" s="3" t="inlineStr">
        <is>
          <t>Reconciliation of changes in intangible assets other than goodwill [abstract]</t>
        </is>
      </c>
    </row>
    <row r="81">
      <c r="A81" s="4" t="inlineStr">
        <is>
          <t>Intangible assets beginning balance</t>
        </is>
      </c>
      <c r="B81" s="5" t="n">
        <v>25250</v>
      </c>
      <c r="C81" s="5" t="n">
        <v>11518</v>
      </c>
    </row>
    <row r="82">
      <c r="A82" s="4" t="inlineStr">
        <is>
          <t>Additions</t>
        </is>
      </c>
      <c r="B82" s="5" t="n">
        <v>15104</v>
      </c>
      <c r="C82" s="5" t="n">
        <v>9035</v>
      </c>
    </row>
    <row r="83">
      <c r="A83" s="4" t="inlineStr">
        <is>
          <t>Disposals</t>
        </is>
      </c>
      <c r="B83" s="5" t="n">
        <v>0</v>
      </c>
      <c r="C83" s="5" t="n">
        <v>0</v>
      </c>
    </row>
    <row r="84">
      <c r="A84" s="4" t="inlineStr">
        <is>
          <t>Transfers</t>
        </is>
      </c>
      <c r="B84" s="5" t="n">
        <v>-3669</v>
      </c>
      <c r="C84" s="5" t="n">
        <v>0</v>
      </c>
    </row>
    <row r="85">
      <c r="A85" s="4" t="inlineStr">
        <is>
          <t>Effects of hyperinflation (IAS 29)</t>
        </is>
      </c>
      <c r="B85" s="5" t="n">
        <v>0</v>
      </c>
    </row>
    <row r="86">
      <c r="A86" s="4" t="inlineStr">
        <is>
          <t>Effects of changes in foreign exchange rates (IAS 21)</t>
        </is>
      </c>
      <c r="B86" s="5" t="n">
        <v>0</v>
      </c>
    </row>
    <row r="87">
      <c r="A87" s="4" t="inlineStr">
        <is>
          <t>Business combination</t>
        </is>
      </c>
      <c r="B87" s="5" t="n">
        <v>0</v>
      </c>
      <c r="C87" s="5" t="n">
        <v>4697</v>
      </c>
    </row>
    <row r="88">
      <c r="A88" s="4" t="inlineStr">
        <is>
          <t>Intangible assets ending balance</t>
        </is>
      </c>
      <c r="B88" s="5" t="n">
        <v>36685</v>
      </c>
      <c r="C88" s="5" t="n">
        <v>25250</v>
      </c>
      <c r="D88" s="5" t="n">
        <v>11518</v>
      </c>
    </row>
    <row r="89">
      <c r="A89" s="4" t="inlineStr">
        <is>
          <t>Cost | Operating license</t>
        </is>
      </c>
    </row>
    <row r="90">
      <c r="A90" s="3" t="inlineStr">
        <is>
          <t>Reconciliation of changes in intangible assets other than goodwill [abstract]</t>
        </is>
      </c>
    </row>
    <row r="91">
      <c r="A91" s="4" t="inlineStr">
        <is>
          <t>Intangible assets beginning balance</t>
        </is>
      </c>
      <c r="B91" s="5" t="n">
        <v>0</v>
      </c>
      <c r="C91" s="5" t="n">
        <v>0</v>
      </c>
    </row>
    <row r="92">
      <c r="A92" s="4" t="inlineStr">
        <is>
          <t>Additions</t>
        </is>
      </c>
      <c r="B92" s="5" t="n">
        <v>0</v>
      </c>
      <c r="C92" s="5" t="n">
        <v>0</v>
      </c>
    </row>
    <row r="93">
      <c r="A93" s="4" t="inlineStr">
        <is>
          <t>Disposals</t>
        </is>
      </c>
      <c r="B93" s="5" t="n">
        <v>0</v>
      </c>
      <c r="C93" s="5" t="n">
        <v>0</v>
      </c>
    </row>
    <row r="94">
      <c r="A94" s="4" t="inlineStr">
        <is>
          <t>Transfers</t>
        </is>
      </c>
      <c r="B94" s="5" t="n">
        <v>0</v>
      </c>
      <c r="C94" s="5" t="n">
        <v>0</v>
      </c>
    </row>
    <row r="95">
      <c r="A95" s="4" t="inlineStr">
        <is>
          <t>Effects of hyperinflation (IAS 29)</t>
        </is>
      </c>
      <c r="B95" s="5" t="n">
        <v>0</v>
      </c>
    </row>
    <row r="96">
      <c r="A96" s="4" t="inlineStr">
        <is>
          <t>Effects of changes in foreign exchange rates (IAS 21)</t>
        </is>
      </c>
      <c r="B96" s="5" t="n">
        <v>-352</v>
      </c>
    </row>
    <row r="97">
      <c r="A97" s="4" t="inlineStr">
        <is>
          <t>Business combination</t>
        </is>
      </c>
      <c r="B97" s="5" t="n">
        <v>7121</v>
      </c>
      <c r="C97" s="5" t="n">
        <v>0</v>
      </c>
    </row>
    <row r="98">
      <c r="A98" s="4" t="inlineStr">
        <is>
          <t>Intangible assets ending balance</t>
        </is>
      </c>
      <c r="B98" s="5" t="n">
        <v>6769</v>
      </c>
      <c r="C98" s="5" t="n">
        <v>0</v>
      </c>
      <c r="D98" s="5" t="n">
        <v>0</v>
      </c>
    </row>
    <row r="99">
      <c r="A99" s="4" t="inlineStr">
        <is>
          <t>Cost | Exclusivity right</t>
        </is>
      </c>
    </row>
    <row r="100">
      <c r="A100" s="3" t="inlineStr">
        <is>
          <t>Reconciliation of changes in intangible assets other than goodwill [abstract]</t>
        </is>
      </c>
    </row>
    <row r="101">
      <c r="A101" s="4" t="inlineStr">
        <is>
          <t>Intangible assets beginning balance</t>
        </is>
      </c>
      <c r="B101" s="5" t="n">
        <v>38827</v>
      </c>
      <c r="C101" s="5" t="n">
        <v>0</v>
      </c>
    </row>
    <row r="102">
      <c r="A102" s="4" t="inlineStr">
        <is>
          <t>Additions</t>
        </is>
      </c>
      <c r="B102" s="5" t="n">
        <v>0</v>
      </c>
      <c r="C102" s="5" t="n">
        <v>0</v>
      </c>
    </row>
    <row r="103">
      <c r="A103" s="4" t="inlineStr">
        <is>
          <t>Disposals</t>
        </is>
      </c>
      <c r="B103" s="5" t="n">
        <v>0</v>
      </c>
      <c r="C103" s="5" t="n">
        <v>0</v>
      </c>
    </row>
    <row r="104">
      <c r="A104" s="4" t="inlineStr">
        <is>
          <t>Transfers</t>
        </is>
      </c>
      <c r="B104" s="5" t="n">
        <v>0</v>
      </c>
      <c r="C104" s="5" t="n">
        <v>0</v>
      </c>
    </row>
    <row r="105">
      <c r="A105" s="4" t="inlineStr">
        <is>
          <t>Effects of hyperinflation (IAS 29)</t>
        </is>
      </c>
      <c r="B105" s="5" t="n">
        <v>0</v>
      </c>
    </row>
    <row r="106">
      <c r="A106" s="4" t="inlineStr">
        <is>
          <t>Effects of changes in foreign exchange rates (IAS 21)</t>
        </is>
      </c>
      <c r="B106" s="5" t="n">
        <v>0</v>
      </c>
    </row>
    <row r="107">
      <c r="A107" s="4" t="inlineStr">
        <is>
          <t>Business combination</t>
        </is>
      </c>
      <c r="B107" s="5" t="n">
        <v>-38827</v>
      </c>
      <c r="C107" s="5" t="n">
        <v>38827</v>
      </c>
    </row>
    <row r="108">
      <c r="A108" s="4" t="inlineStr">
        <is>
          <t>Intangible assets ending balance</t>
        </is>
      </c>
      <c r="B108" s="5" t="n">
        <v>0</v>
      </c>
      <c r="C108" s="5" t="n">
        <v>38827</v>
      </c>
      <c r="D108" s="5" t="n">
        <v>0</v>
      </c>
    </row>
    <row r="109">
      <c r="A109" s="4" t="inlineStr">
        <is>
          <t>Cost | Software in progress</t>
        </is>
      </c>
    </row>
    <row r="110">
      <c r="A110" s="3" t="inlineStr">
        <is>
          <t>Reconciliation of changes in intangible assets other than goodwill [abstract]</t>
        </is>
      </c>
    </row>
    <row r="111">
      <c r="A111" s="4" t="inlineStr">
        <is>
          <t>Intangible assets beginning balance</t>
        </is>
      </c>
      <c r="B111" s="5" t="n">
        <v>26246</v>
      </c>
      <c r="C111" s="5" t="n">
        <v>20032</v>
      </c>
    </row>
    <row r="112">
      <c r="A112" s="4" t="inlineStr">
        <is>
          <t>Additions</t>
        </is>
      </c>
      <c r="B112" s="5" t="n">
        <v>35552</v>
      </c>
      <c r="C112" s="5" t="n">
        <v>32654</v>
      </c>
    </row>
    <row r="113">
      <c r="A113" s="4" t="inlineStr">
        <is>
          <t>Disposals</t>
        </is>
      </c>
      <c r="B113" s="5" t="n">
        <v>-8910</v>
      </c>
      <c r="C113" s="5" t="n">
        <v>-190</v>
      </c>
    </row>
    <row r="114">
      <c r="A114" s="4" t="inlineStr">
        <is>
          <t>Transfers</t>
        </is>
      </c>
      <c r="B114" s="5" t="n">
        <v>-21498</v>
      </c>
      <c r="C114" s="5" t="n">
        <v>-27561</v>
      </c>
    </row>
    <row r="115">
      <c r="A115" s="4" t="inlineStr">
        <is>
          <t>Effects of hyperinflation (IAS 29)</t>
        </is>
      </c>
      <c r="B115" s="5" t="n">
        <v>0</v>
      </c>
    </row>
    <row r="116">
      <c r="A116" s="4" t="inlineStr">
        <is>
          <t>Effects of changes in foreign exchange rates (IAS 21)</t>
        </is>
      </c>
      <c r="B116" s="5" t="n">
        <v>0</v>
      </c>
    </row>
    <row r="117">
      <c r="A117" s="4" t="inlineStr">
        <is>
          <t>Business combination</t>
        </is>
      </c>
      <c r="B117" s="5" t="n">
        <v>0</v>
      </c>
      <c r="C117" s="5" t="n">
        <v>1311</v>
      </c>
    </row>
    <row r="118">
      <c r="A118" s="4" t="inlineStr">
        <is>
          <t>Intangible assets ending balance</t>
        </is>
      </c>
      <c r="B118" s="5" t="n">
        <v>31390</v>
      </c>
      <c r="C118" s="5" t="n">
        <v>26246</v>
      </c>
      <c r="D118" s="5" t="n">
        <v>20032</v>
      </c>
    </row>
    <row r="119">
      <c r="A119" s="4" t="inlineStr">
        <is>
          <t>Cost | Right-of-use assets - Software</t>
        </is>
      </c>
    </row>
    <row r="120">
      <c r="A120" s="3" t="inlineStr">
        <is>
          <t>Reconciliation of changes in intangible assets other than goodwill [abstract]</t>
        </is>
      </c>
    </row>
    <row r="121">
      <c r="A121" s="4" t="inlineStr">
        <is>
          <t>Intangible assets beginning balance</t>
        </is>
      </c>
      <c r="B121" s="5" t="n">
        <v>66837</v>
      </c>
      <c r="C121" s="5" t="n">
        <v>37513</v>
      </c>
    </row>
    <row r="122">
      <c r="A122" s="4" t="inlineStr">
        <is>
          <t>Additions</t>
        </is>
      </c>
      <c r="B122" s="5" t="n">
        <v>5626</v>
      </c>
      <c r="C122" s="5" t="n">
        <v>66837</v>
      </c>
      <c r="D122" s="5" t="n">
        <v>37513</v>
      </c>
    </row>
    <row r="123">
      <c r="A123" s="4" t="inlineStr">
        <is>
          <t>Disposals</t>
        </is>
      </c>
      <c r="B123" s="5" t="n">
        <v>0</v>
      </c>
      <c r="C123" s="5" t="n">
        <v>-37513</v>
      </c>
    </row>
    <row r="124">
      <c r="A124" s="4" t="inlineStr">
        <is>
          <t>Transfers</t>
        </is>
      </c>
      <c r="B124" s="5" t="n">
        <v>0</v>
      </c>
      <c r="C124" s="5" t="n">
        <v>0</v>
      </c>
    </row>
    <row r="125">
      <c r="A125" s="4" t="inlineStr">
        <is>
          <t>Effects of hyperinflation (IAS 29)</t>
        </is>
      </c>
      <c r="B125" s="5" t="n">
        <v>0</v>
      </c>
    </row>
    <row r="126">
      <c r="A126" s="4" t="inlineStr">
        <is>
          <t>Effects of changes in foreign exchange rates (IAS 21)</t>
        </is>
      </c>
      <c r="B126" s="5" t="n">
        <v>0</v>
      </c>
    </row>
    <row r="127">
      <c r="A127" s="4" t="inlineStr">
        <is>
          <t>Business combination</t>
        </is>
      </c>
      <c r="B127" s="5" t="n">
        <v>0</v>
      </c>
      <c r="C127" s="5" t="n">
        <v>0</v>
      </c>
    </row>
    <row r="128">
      <c r="A128" s="4" t="inlineStr">
        <is>
          <t>Intangible assets ending balance</t>
        </is>
      </c>
      <c r="B128" s="5" t="n">
        <v>72463</v>
      </c>
      <c r="C128" s="5" t="n">
        <v>66837</v>
      </c>
      <c r="D128" s="5" t="n">
        <v>37513</v>
      </c>
    </row>
    <row r="129">
      <c r="A129" s="4" t="inlineStr">
        <is>
          <t>Amortization</t>
        </is>
      </c>
    </row>
    <row r="130">
      <c r="A130" s="3" t="inlineStr">
        <is>
          <t>Reconciliation of changes in intangible assets other than goodwill [abstract]</t>
        </is>
      </c>
    </row>
    <row r="131">
      <c r="A131" s="4" t="inlineStr">
        <is>
          <t>Intangible assets beginning balance</t>
        </is>
      </c>
      <c r="B131" s="5" t="n">
        <v>-147287</v>
      </c>
      <c r="C131" s="5" t="n">
        <v>-86761</v>
      </c>
    </row>
    <row r="132">
      <c r="A132" s="4" t="inlineStr">
        <is>
          <t>Additions</t>
        </is>
      </c>
      <c r="B132" s="5" t="n">
        <v>-196739</v>
      </c>
      <c r="C132" s="5" t="n">
        <v>-70959</v>
      </c>
    </row>
    <row r="133">
      <c r="A133" s="4" t="inlineStr">
        <is>
          <t>Disposals</t>
        </is>
      </c>
      <c r="B133" s="5" t="n">
        <v>1212</v>
      </c>
      <c r="C133" s="5" t="n">
        <v>17774</v>
      </c>
    </row>
    <row r="134">
      <c r="A134" s="4" t="inlineStr">
        <is>
          <t>Transfers</t>
        </is>
      </c>
      <c r="B134" s="5" t="n">
        <v>0</v>
      </c>
      <c r="C134" s="5" t="n">
        <v>0</v>
      </c>
    </row>
    <row r="135">
      <c r="A135" s="4" t="inlineStr">
        <is>
          <t>Effects of hyperinflation (IAS 29)</t>
        </is>
      </c>
      <c r="B135" s="5" t="n">
        <v>0</v>
      </c>
    </row>
    <row r="136">
      <c r="A136" s="4" t="inlineStr">
        <is>
          <t>Effects of changes in foreign exchange rates (IAS 21)</t>
        </is>
      </c>
      <c r="B136" s="5" t="n">
        <v>648</v>
      </c>
    </row>
    <row r="137">
      <c r="A137" s="4" t="inlineStr">
        <is>
          <t>Business combination</t>
        </is>
      </c>
      <c r="B137" s="5" t="n">
        <v>0</v>
      </c>
      <c r="C137" s="5" t="n">
        <v>-7341</v>
      </c>
    </row>
    <row r="138">
      <c r="A138" s="4" t="inlineStr">
        <is>
          <t>Intangible assets ending balance</t>
        </is>
      </c>
      <c r="B138" s="5" t="n">
        <v>-342166</v>
      </c>
      <c r="C138" s="5" t="n">
        <v>-147287</v>
      </c>
      <c r="D138" s="5" t="n">
        <v>-86761</v>
      </c>
    </row>
    <row r="139">
      <c r="A139" s="4" t="inlineStr">
        <is>
          <t>Amortization | Customer relationship</t>
        </is>
      </c>
    </row>
    <row r="140">
      <c r="A140" s="3" t="inlineStr">
        <is>
          <t>Reconciliation of changes in intangible assets other than goodwill [abstract]</t>
        </is>
      </c>
    </row>
    <row r="141">
      <c r="A141" s="4" t="inlineStr">
        <is>
          <t>Intangible assets beginning balance</t>
        </is>
      </c>
      <c r="B141" s="5" t="n">
        <v>-50543</v>
      </c>
      <c r="C141" s="5" t="n">
        <v>-37093</v>
      </c>
    </row>
    <row r="142">
      <c r="A142" s="4" t="inlineStr">
        <is>
          <t>Additions</t>
        </is>
      </c>
      <c r="B142" s="5" t="n">
        <v>-53114</v>
      </c>
      <c r="C142" s="5" t="n">
        <v>-13450</v>
      </c>
    </row>
    <row r="143">
      <c r="A143" s="4" t="inlineStr">
        <is>
          <t>Disposals</t>
        </is>
      </c>
      <c r="B143" s="5" t="n">
        <v>0</v>
      </c>
      <c r="C143" s="5" t="n">
        <v>0</v>
      </c>
    </row>
    <row r="144">
      <c r="A144" s="4" t="inlineStr">
        <is>
          <t>Transfers</t>
        </is>
      </c>
      <c r="B144" s="5" t="n">
        <v>0</v>
      </c>
      <c r="C144" s="5" t="n">
        <v>0</v>
      </c>
    </row>
    <row r="145">
      <c r="A145" s="4" t="inlineStr">
        <is>
          <t>Effects of hyperinflation (IAS 29)</t>
        </is>
      </c>
      <c r="B145" s="5" t="n">
        <v>0</v>
      </c>
    </row>
    <row r="146">
      <c r="A146" s="4" t="inlineStr">
        <is>
          <t>Effects of changes in foreign exchange rates (IAS 21)</t>
        </is>
      </c>
      <c r="B146" s="5" t="n">
        <v>104</v>
      </c>
    </row>
    <row r="147">
      <c r="A147" s="4" t="inlineStr">
        <is>
          <t>Business combination</t>
        </is>
      </c>
      <c r="B147" s="5" t="n">
        <v>0</v>
      </c>
      <c r="C147" s="5" t="n">
        <v>0</v>
      </c>
    </row>
    <row r="148">
      <c r="A148" s="4" t="inlineStr">
        <is>
          <t>Intangible assets ending balance</t>
        </is>
      </c>
      <c r="B148" s="5" t="n">
        <v>-103553</v>
      </c>
      <c r="C148" s="5" t="n">
        <v>-50543</v>
      </c>
      <c r="D148" s="5" t="n">
        <v>-37093</v>
      </c>
    </row>
    <row r="149">
      <c r="A149" s="4" t="inlineStr">
        <is>
          <t>Amortization | Trademark use right</t>
        </is>
      </c>
    </row>
    <row r="150">
      <c r="A150" s="3" t="inlineStr">
        <is>
          <t>Reconciliation of changes in intangible assets other than goodwill [abstract]</t>
        </is>
      </c>
    </row>
    <row r="151">
      <c r="A151" s="4" t="inlineStr">
        <is>
          <t>Intangible assets beginning balance</t>
        </is>
      </c>
      <c r="B151" s="5" t="n">
        <v>-12491</v>
      </c>
      <c r="C151" s="5" t="n">
        <v>-12491</v>
      </c>
    </row>
    <row r="152">
      <c r="A152" s="4" t="inlineStr">
        <is>
          <t>Additions</t>
        </is>
      </c>
      <c r="B152" s="5" t="n">
        <v>0</v>
      </c>
      <c r="C152" s="5" t="n">
        <v>0</v>
      </c>
    </row>
    <row r="153">
      <c r="A153" s="4" t="inlineStr">
        <is>
          <t>Disposals</t>
        </is>
      </c>
      <c r="B153" s="5" t="n">
        <v>0</v>
      </c>
      <c r="C153" s="5" t="n">
        <v>0</v>
      </c>
    </row>
    <row r="154">
      <c r="A154" s="4" t="inlineStr">
        <is>
          <t>Transfers</t>
        </is>
      </c>
      <c r="B154" s="5" t="n">
        <v>0</v>
      </c>
      <c r="C154" s="5" t="n">
        <v>0</v>
      </c>
    </row>
    <row r="155">
      <c r="A155" s="4" t="inlineStr">
        <is>
          <t>Effects of hyperinflation (IAS 29)</t>
        </is>
      </c>
      <c r="B155" s="5" t="n">
        <v>0</v>
      </c>
    </row>
    <row r="156">
      <c r="A156" s="4" t="inlineStr">
        <is>
          <t>Effects of changes in foreign exchange rates (IAS 21)</t>
        </is>
      </c>
      <c r="B156" s="5" t="n">
        <v>0</v>
      </c>
    </row>
    <row r="157">
      <c r="A157" s="4" t="inlineStr">
        <is>
          <t>Business combination</t>
        </is>
      </c>
      <c r="B157" s="5" t="n">
        <v>0</v>
      </c>
      <c r="C157" s="5" t="n">
        <v>0</v>
      </c>
    </row>
    <row r="158">
      <c r="A158" s="4" t="inlineStr">
        <is>
          <t>Intangible assets ending balance</t>
        </is>
      </c>
      <c r="B158" s="5" t="n">
        <v>-12491</v>
      </c>
      <c r="C158" s="5" t="n">
        <v>-12491</v>
      </c>
      <c r="D158" s="5" t="n">
        <v>-12491</v>
      </c>
    </row>
    <row r="159">
      <c r="A159" s="4" t="inlineStr">
        <is>
          <t>Amortization | Trademarks and patents</t>
        </is>
      </c>
    </row>
    <row r="160">
      <c r="A160" s="3" t="inlineStr">
        <is>
          <t>Reconciliation of changes in intangible assets other than goodwill [abstract]</t>
        </is>
      </c>
    </row>
    <row r="161">
      <c r="A161" s="4" t="inlineStr">
        <is>
          <t>Intangible assets beginning balance</t>
        </is>
      </c>
      <c r="B161" s="5" t="n">
        <v>-793</v>
      </c>
      <c r="C161" s="5" t="n">
        <v>-448</v>
      </c>
    </row>
    <row r="162">
      <c r="A162" s="4" t="inlineStr">
        <is>
          <t>Additions</t>
        </is>
      </c>
      <c r="B162" s="5" t="n">
        <v>2741</v>
      </c>
      <c r="C162" s="5" t="n">
        <v>-345</v>
      </c>
    </row>
    <row r="163">
      <c r="A163" s="4" t="inlineStr">
        <is>
          <t>Disposals</t>
        </is>
      </c>
      <c r="B163" s="5" t="n">
        <v>0</v>
      </c>
      <c r="C163" s="5" t="n">
        <v>0</v>
      </c>
    </row>
    <row r="164">
      <c r="A164" s="4" t="inlineStr">
        <is>
          <t>Transfers</t>
        </is>
      </c>
      <c r="B164" s="5" t="n">
        <v>0</v>
      </c>
      <c r="C164" s="5" t="n">
        <v>0</v>
      </c>
    </row>
    <row r="165">
      <c r="A165" s="4" t="inlineStr">
        <is>
          <t>Effects of hyperinflation (IAS 29)</t>
        </is>
      </c>
      <c r="B165" s="5" t="n">
        <v>0</v>
      </c>
    </row>
    <row r="166">
      <c r="A166" s="4" t="inlineStr">
        <is>
          <t>Effects of changes in foreign exchange rates (IAS 21)</t>
        </is>
      </c>
      <c r="B166" s="5" t="n">
        <v>0</v>
      </c>
    </row>
    <row r="167">
      <c r="A167" s="4" t="inlineStr">
        <is>
          <t>Business combination</t>
        </is>
      </c>
      <c r="B167" s="5" t="n">
        <v>0</v>
      </c>
      <c r="C167" s="5" t="n">
        <v>0</v>
      </c>
    </row>
    <row r="168">
      <c r="A168" s="4" t="inlineStr">
        <is>
          <t>Intangible assets ending balance</t>
        </is>
      </c>
      <c r="B168" s="5" t="n">
        <v>1948</v>
      </c>
      <c r="C168" s="5" t="n">
        <v>-793</v>
      </c>
      <c r="D168" s="5" t="n">
        <v>-448</v>
      </c>
    </row>
    <row r="169">
      <c r="A169" s="4" t="inlineStr">
        <is>
          <t>Amortization | Software</t>
        </is>
      </c>
    </row>
    <row r="170">
      <c r="A170" s="3" t="inlineStr">
        <is>
          <t>Reconciliation of changes in intangible assets other than goodwill [abstract]</t>
        </is>
      </c>
    </row>
    <row r="171">
      <c r="A171" s="4" t="inlineStr">
        <is>
          <t>Intangible assets beginning balance</t>
        </is>
      </c>
      <c r="B171" s="5" t="n">
        <v>-55508</v>
      </c>
      <c r="C171" s="5" t="n">
        <v>-26515</v>
      </c>
    </row>
    <row r="172">
      <c r="A172" s="4" t="inlineStr">
        <is>
          <t>Additions</t>
        </is>
      </c>
      <c r="B172" s="5" t="n">
        <v>-109836</v>
      </c>
      <c r="C172" s="5" t="n">
        <v>-34099</v>
      </c>
    </row>
    <row r="173">
      <c r="A173" s="4" t="inlineStr">
        <is>
          <t>Disposals</t>
        </is>
      </c>
      <c r="B173" s="5" t="n">
        <v>1212</v>
      </c>
      <c r="C173" s="5" t="n">
        <v>9438</v>
      </c>
    </row>
    <row r="174">
      <c r="A174" s="4" t="inlineStr">
        <is>
          <t>Transfers</t>
        </is>
      </c>
      <c r="B174" s="5" t="n">
        <v>-2867</v>
      </c>
      <c r="C174" s="5" t="n">
        <v>0</v>
      </c>
    </row>
    <row r="175">
      <c r="A175" s="4" t="inlineStr">
        <is>
          <t>Effects of hyperinflation (IAS 29)</t>
        </is>
      </c>
      <c r="B175" s="5" t="n">
        <v>0</v>
      </c>
    </row>
    <row r="176">
      <c r="A176" s="4" t="inlineStr">
        <is>
          <t>Effects of changes in foreign exchange rates (IAS 21)</t>
        </is>
      </c>
      <c r="B176" s="5" t="n">
        <v>266</v>
      </c>
    </row>
    <row r="177">
      <c r="A177" s="4" t="inlineStr">
        <is>
          <t>Business combination</t>
        </is>
      </c>
      <c r="B177" s="5" t="n">
        <v>0</v>
      </c>
      <c r="C177" s="5" t="n">
        <v>-4332</v>
      </c>
    </row>
    <row r="178">
      <c r="A178" s="4" t="inlineStr">
        <is>
          <t>Intangible assets ending balance</t>
        </is>
      </c>
      <c r="B178" s="5" t="n">
        <v>-166733</v>
      </c>
      <c r="C178" s="5" t="n">
        <v>-55508</v>
      </c>
      <c r="D178" s="5" t="n">
        <v>-26515</v>
      </c>
    </row>
    <row r="179">
      <c r="A179" s="4" t="inlineStr">
        <is>
          <t>Amortization | Licenses for use - payment arrangements</t>
        </is>
      </c>
    </row>
    <row r="180">
      <c r="A180" s="3" t="inlineStr">
        <is>
          <t>Reconciliation of changes in intangible assets other than goodwill [abstract]</t>
        </is>
      </c>
    </row>
    <row r="181">
      <c r="A181" s="4" t="inlineStr">
        <is>
          <t>Intangible assets beginning balance</t>
        </is>
      </c>
      <c r="B181" s="5" t="n">
        <v>-13295</v>
      </c>
      <c r="C181" s="5" t="n">
        <v>-6046</v>
      </c>
    </row>
    <row r="182">
      <c r="A182" s="4" t="inlineStr">
        <is>
          <t>Additions</t>
        </is>
      </c>
      <c r="B182" s="5" t="n">
        <v>-943</v>
      </c>
      <c r="C182" s="5" t="n">
        <v>-4240</v>
      </c>
    </row>
    <row r="183">
      <c r="A183" s="4" t="inlineStr">
        <is>
          <t>Disposals</t>
        </is>
      </c>
      <c r="B183" s="5" t="n">
        <v>0</v>
      </c>
      <c r="C183" s="5" t="n">
        <v>0</v>
      </c>
    </row>
    <row r="184">
      <c r="A184" s="4" t="inlineStr">
        <is>
          <t>Transfers</t>
        </is>
      </c>
      <c r="B184" s="5" t="n">
        <v>2867</v>
      </c>
      <c r="C184" s="5" t="n">
        <v>0</v>
      </c>
    </row>
    <row r="185">
      <c r="A185" s="4" t="inlineStr">
        <is>
          <t>Effects of hyperinflation (IAS 29)</t>
        </is>
      </c>
      <c r="B185" s="5" t="n">
        <v>0</v>
      </c>
    </row>
    <row r="186">
      <c r="A186" s="4" t="inlineStr">
        <is>
          <t>Effects of changes in foreign exchange rates (IAS 21)</t>
        </is>
      </c>
      <c r="B186" s="5" t="n">
        <v>0</v>
      </c>
    </row>
    <row r="187">
      <c r="A187" s="4" t="inlineStr">
        <is>
          <t>Business combination</t>
        </is>
      </c>
      <c r="B187" s="5" t="n">
        <v>0</v>
      </c>
      <c r="C187" s="5" t="n">
        <v>-3009</v>
      </c>
    </row>
    <row r="188">
      <c r="A188" s="4" t="inlineStr">
        <is>
          <t>Intangible assets ending balance</t>
        </is>
      </c>
      <c r="B188" s="5" t="n">
        <v>-11371</v>
      </c>
      <c r="C188" s="5" t="n">
        <v>-13295</v>
      </c>
      <c r="D188" s="5" t="n">
        <v>-6046</v>
      </c>
    </row>
    <row r="189">
      <c r="A189" s="4" t="inlineStr">
        <is>
          <t>Amortization | Operating license</t>
        </is>
      </c>
    </row>
    <row r="190">
      <c r="A190" s="3" t="inlineStr">
        <is>
          <t>Reconciliation of changes in intangible assets other than goodwill [abstract]</t>
        </is>
      </c>
    </row>
    <row r="191">
      <c r="A191" s="4" t="inlineStr">
        <is>
          <t>Intangible assets beginning balance</t>
        </is>
      </c>
      <c r="B191" s="5" t="n">
        <v>0</v>
      </c>
      <c r="C191" s="5" t="n">
        <v>0</v>
      </c>
    </row>
    <row r="192">
      <c r="A192" s="4" t="inlineStr">
        <is>
          <t>Additions</t>
        </is>
      </c>
      <c r="B192" s="5" t="n">
        <v>-5790</v>
      </c>
      <c r="C192" s="5" t="n">
        <v>0</v>
      </c>
    </row>
    <row r="193">
      <c r="A193" s="4" t="inlineStr">
        <is>
          <t>Disposals</t>
        </is>
      </c>
      <c r="B193" s="5" t="n">
        <v>0</v>
      </c>
      <c r="C193" s="5" t="n">
        <v>0</v>
      </c>
    </row>
    <row r="194">
      <c r="A194" s="4" t="inlineStr">
        <is>
          <t>Transfers</t>
        </is>
      </c>
      <c r="B194" s="5" t="n">
        <v>0</v>
      </c>
      <c r="C194" s="5" t="n">
        <v>0</v>
      </c>
    </row>
    <row r="195">
      <c r="A195" s="4" t="inlineStr">
        <is>
          <t>Effects of changes in foreign exchange rates (IAS 21)</t>
        </is>
      </c>
      <c r="B195" s="5" t="n">
        <v>278</v>
      </c>
    </row>
    <row r="196">
      <c r="A196" s="4" t="inlineStr">
        <is>
          <t>Business combination</t>
        </is>
      </c>
      <c r="B196" s="5" t="n">
        <v>0</v>
      </c>
      <c r="C196" s="5" t="n">
        <v>0</v>
      </c>
    </row>
    <row r="197">
      <c r="A197" s="4" t="inlineStr">
        <is>
          <t>Intangible assets ending balance</t>
        </is>
      </c>
      <c r="B197" s="5" t="n">
        <v>-5512</v>
      </c>
      <c r="C197" s="5" t="n">
        <v>0</v>
      </c>
      <c r="D197" s="5" t="n">
        <v>0</v>
      </c>
    </row>
    <row r="198">
      <c r="A198" s="4" t="inlineStr">
        <is>
          <t>Amortization | Exclusivity right</t>
        </is>
      </c>
    </row>
    <row r="199">
      <c r="A199" s="3" t="inlineStr">
        <is>
          <t>Reconciliation of changes in intangible assets other than goodwill [abstract]</t>
        </is>
      </c>
    </row>
    <row r="200">
      <c r="A200" s="4" t="inlineStr">
        <is>
          <t>Intangible assets beginning balance</t>
        </is>
      </c>
      <c r="B200" s="5" t="n">
        <v>-647</v>
      </c>
      <c r="C200" s="5" t="n">
        <v>0</v>
      </c>
    </row>
    <row r="201">
      <c r="A201" s="4" t="inlineStr">
        <is>
          <t>Additions</t>
        </is>
      </c>
      <c r="B201" s="5" t="n">
        <v>647</v>
      </c>
      <c r="C201" s="5" t="n">
        <v>-647</v>
      </c>
    </row>
    <row r="202">
      <c r="A202" s="4" t="inlineStr">
        <is>
          <t>Disposals</t>
        </is>
      </c>
      <c r="B202" s="5" t="n">
        <v>0</v>
      </c>
      <c r="C202" s="5" t="n">
        <v>0</v>
      </c>
    </row>
    <row r="203">
      <c r="A203" s="4" t="inlineStr">
        <is>
          <t>Transfers</t>
        </is>
      </c>
      <c r="B203" s="5" t="n">
        <v>0</v>
      </c>
      <c r="C203" s="5" t="n">
        <v>0</v>
      </c>
    </row>
    <row r="204">
      <c r="A204" s="4" t="inlineStr">
        <is>
          <t>Effects of changes in foreign exchange rates (IAS 21)</t>
        </is>
      </c>
      <c r="B204" s="5" t="n">
        <v>0</v>
      </c>
    </row>
    <row r="205">
      <c r="A205" s="4" t="inlineStr">
        <is>
          <t>Business combination</t>
        </is>
      </c>
      <c r="B205" s="5" t="n">
        <v>0</v>
      </c>
      <c r="C205" s="5" t="n">
        <v>0</v>
      </c>
    </row>
    <row r="206">
      <c r="A206" s="4" t="inlineStr">
        <is>
          <t>Intangible assets ending balance</t>
        </is>
      </c>
      <c r="B206" s="5" t="n">
        <v>0</v>
      </c>
      <c r="C206" s="5" t="n">
        <v>-647</v>
      </c>
      <c r="D206" s="5" t="n">
        <v>0</v>
      </c>
    </row>
    <row r="207">
      <c r="A207" s="4" t="inlineStr">
        <is>
          <t>Amortization | Right-of-use assets - Software</t>
        </is>
      </c>
    </row>
    <row r="208">
      <c r="A208" s="3" t="inlineStr">
        <is>
          <t>Reconciliation of changes in intangible assets other than goodwill [abstract]</t>
        </is>
      </c>
    </row>
    <row r="209">
      <c r="A209" s="4" t="inlineStr">
        <is>
          <t>Intangible assets beginning balance</t>
        </is>
      </c>
      <c r="B209" s="5" t="n">
        <v>-14010</v>
      </c>
      <c r="C209" s="5" t="n">
        <v>-4168</v>
      </c>
    </row>
    <row r="210">
      <c r="A210" s="4" t="inlineStr">
        <is>
          <t>Additions</t>
        </is>
      </c>
      <c r="B210" s="5" t="n">
        <v>-30444</v>
      </c>
      <c r="C210" s="5" t="n">
        <v>-18178</v>
      </c>
    </row>
    <row r="211">
      <c r="A211" s="4" t="inlineStr">
        <is>
          <t>Disposals</t>
        </is>
      </c>
      <c r="B211" s="5" t="n">
        <v>0</v>
      </c>
      <c r="C211" s="5" t="n">
        <v>8336</v>
      </c>
    </row>
    <row r="212">
      <c r="A212" s="4" t="inlineStr">
        <is>
          <t>Transfers</t>
        </is>
      </c>
      <c r="B212" s="5" t="n">
        <v>0</v>
      </c>
      <c r="C212" s="5" t="n">
        <v>0</v>
      </c>
    </row>
    <row r="213">
      <c r="A213" s="4" t="inlineStr">
        <is>
          <t>Effects of hyperinflation (IAS 29)</t>
        </is>
      </c>
      <c r="B213" s="5" t="n">
        <v>0</v>
      </c>
    </row>
    <row r="214">
      <c r="A214" s="4" t="inlineStr">
        <is>
          <t>Effects of changes in foreign exchange rates (IAS 21)</t>
        </is>
      </c>
      <c r="B214" s="5" t="n">
        <v>0</v>
      </c>
    </row>
    <row r="215">
      <c r="A215" s="4" t="inlineStr">
        <is>
          <t>Business combination</t>
        </is>
      </c>
      <c r="B215" s="5" t="n">
        <v>0</v>
      </c>
      <c r="C215" s="5" t="n">
        <v>0</v>
      </c>
    </row>
    <row r="216">
      <c r="A216" s="4" t="inlineStr">
        <is>
          <t>Intangible assets ending balance</t>
        </is>
      </c>
      <c r="B216" s="6" t="inlineStr">
        <is>
          <t>R$ 44454</t>
        </is>
      </c>
      <c r="C216" s="6" t="inlineStr">
        <is>
          <t>R$ 14010</t>
        </is>
      </c>
      <c r="D216" s="6" t="inlineStr">
        <is>
          <t>R$ 4168</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tangible assets - Additional Information (Details)</t>
        </is>
      </c>
      <c r="B1" s="2" t="inlineStr">
        <is>
          <t>12 Months Ended</t>
        </is>
      </c>
    </row>
    <row r="2">
      <c r="B2" s="2" t="inlineStr">
        <is>
          <t>Dec. 31, 2021scenariocash_Generating_Unit</t>
        </is>
      </c>
      <c r="C2" s="2" t="inlineStr">
        <is>
          <t>Dec. 31, 2020</t>
        </is>
      </c>
    </row>
    <row r="3">
      <c r="A3" s="3" t="inlineStr">
        <is>
          <t>Disclosure of detailed information about intangible assets [line items]</t>
        </is>
      </c>
    </row>
    <row r="4">
      <c r="A4" s="4" t="inlineStr">
        <is>
          <t>Number of different CGU's | cash_Generating_Unit</t>
        </is>
      </c>
      <c r="B4" s="5" t="n">
        <v>6</v>
      </c>
    </row>
    <row r="5">
      <c r="A5" s="4" t="inlineStr">
        <is>
          <t>Explanation of period over which management has projected cash flows</t>
        </is>
      </c>
      <c r="B5" s="4" t="inlineStr">
        <is>
          <t>The recoverable amount of the Group’s CGUs as of December 31, 2021 and 2020 has been determined based on a value in use calculation using cash flow projections from financial budgets approved by senior management covering a period from 5 to 10 years depending on the characteristics of each CGU.</t>
        </is>
      </c>
    </row>
    <row r="6">
      <c r="A6" s="4" t="inlineStr">
        <is>
          <t>Increase of pre tax discount rate</t>
        </is>
      </c>
      <c r="B6" s="4" t="inlineStr">
        <is>
          <t>1.00%</t>
        </is>
      </c>
    </row>
    <row r="7">
      <c r="A7" s="4" t="inlineStr">
        <is>
          <t>Decrease percentage over cash flow to equity year one</t>
        </is>
      </c>
      <c r="B7" s="4" t="inlineStr">
        <is>
          <t>10.00%</t>
        </is>
      </c>
    </row>
    <row r="8">
      <c r="A8" s="4" t="inlineStr">
        <is>
          <t>Decrease of perpetuity rate</t>
        </is>
      </c>
      <c r="B8" s="4" t="inlineStr">
        <is>
          <t>0.50%</t>
        </is>
      </c>
    </row>
    <row r="9">
      <c r="A9" s="4" t="inlineStr">
        <is>
          <t>Decrease in value of expected synergies originated in business combination, percent</t>
        </is>
      </c>
      <c r="B9" s="4" t="inlineStr">
        <is>
          <t>10.00%</t>
        </is>
      </c>
    </row>
    <row r="10">
      <c r="A10" s="4" t="inlineStr">
        <is>
          <t>Number of independent scenarios | scenario</t>
        </is>
      </c>
      <c r="B10" s="5" t="n">
        <v>4</v>
      </c>
    </row>
    <row r="11">
      <c r="A11" s="4" t="inlineStr">
        <is>
          <t>Minimum</t>
        </is>
      </c>
    </row>
    <row r="12">
      <c r="A12" s="3" t="inlineStr">
        <is>
          <t>Disclosure of detailed information about intangible assets [line items]</t>
        </is>
      </c>
    </row>
    <row r="13">
      <c r="A13" s="4" t="inlineStr">
        <is>
          <t>Discounted cash flow projection period</t>
        </is>
      </c>
      <c r="B13" s="4" t="inlineStr">
        <is>
          <t>5 years</t>
        </is>
      </c>
    </row>
    <row r="14">
      <c r="A14" s="4" t="inlineStr">
        <is>
          <t>Forecast period over cash flow to equity</t>
        </is>
      </c>
      <c r="B14" s="4" t="inlineStr">
        <is>
          <t>5 years</t>
        </is>
      </c>
    </row>
    <row r="15">
      <c r="A15" s="4" t="inlineStr">
        <is>
          <t>Maximum</t>
        </is>
      </c>
    </row>
    <row r="16">
      <c r="A16" s="3" t="inlineStr">
        <is>
          <t>Disclosure of detailed information about intangible assets [line items]</t>
        </is>
      </c>
    </row>
    <row r="17">
      <c r="A17" s="4" t="inlineStr">
        <is>
          <t>Discounted cash flow projection period</t>
        </is>
      </c>
      <c r="B17" s="4" t="inlineStr">
        <is>
          <t>10 years</t>
        </is>
      </c>
    </row>
    <row r="18">
      <c r="A18" s="4" t="inlineStr">
        <is>
          <t>Forecast period over cash flow to equity</t>
        </is>
      </c>
      <c r="B18" s="4" t="inlineStr">
        <is>
          <t>10 years</t>
        </is>
      </c>
    </row>
    <row r="19">
      <c r="A19" s="4" t="inlineStr">
        <is>
          <t>Cash-generating units</t>
        </is>
      </c>
    </row>
    <row r="20">
      <c r="A20" s="3" t="inlineStr">
        <is>
          <t>Disclosure of detailed information about intangible assets [line items]</t>
        </is>
      </c>
    </row>
    <row r="21">
      <c r="A21" s="4" t="inlineStr">
        <is>
          <t>Description of discount rates applied to cash flow projections</t>
        </is>
      </c>
      <c r="C21" s="4" t="inlineStr">
        <is>
          <t>10.50%</t>
        </is>
      </c>
    </row>
    <row r="22">
      <c r="A22" s="4" t="inlineStr">
        <is>
          <t>Description of growth rate used to extrapolate cash flow projections</t>
        </is>
      </c>
      <c r="C22" s="4" t="inlineStr">
        <is>
          <t>5.00%</t>
        </is>
      </c>
    </row>
    <row r="23">
      <c r="A23" s="4" t="inlineStr">
        <is>
          <t>Cash-generating units | Minimum</t>
        </is>
      </c>
    </row>
    <row r="24">
      <c r="A24" s="3" t="inlineStr">
        <is>
          <t>Disclosure of detailed information about intangible assets [line items]</t>
        </is>
      </c>
    </row>
    <row r="25">
      <c r="A25" s="4" t="inlineStr">
        <is>
          <t>Description of discount rates applied to cash flow projections</t>
        </is>
      </c>
      <c r="B25" s="4" t="inlineStr">
        <is>
          <t>10.50%</t>
        </is>
      </c>
    </row>
    <row r="26">
      <c r="A26" s="4" t="inlineStr">
        <is>
          <t>Description of growth rate used to extrapolate cash flow projections</t>
        </is>
      </c>
      <c r="B26" s="4" t="inlineStr">
        <is>
          <t>4.30%</t>
        </is>
      </c>
    </row>
    <row r="27">
      <c r="A27" s="4" t="inlineStr">
        <is>
          <t>Cash-generating units | Maximum</t>
        </is>
      </c>
    </row>
    <row r="28">
      <c r="A28" s="3" t="inlineStr">
        <is>
          <t>Disclosure of detailed information about intangible assets [line items]</t>
        </is>
      </c>
    </row>
    <row r="29">
      <c r="A29" s="4" t="inlineStr">
        <is>
          <t>Description of discount rates applied to cash flow projections</t>
        </is>
      </c>
      <c r="B29" s="4" t="inlineStr">
        <is>
          <t>18.00%</t>
        </is>
      </c>
    </row>
    <row r="30">
      <c r="A30" s="4" t="inlineStr">
        <is>
          <t>Description of growth rate used to extrapolate cash flow projections</t>
        </is>
      </c>
      <c r="B30" s="4" t="inlineStr">
        <is>
          <t>6.50%</t>
        </is>
      </c>
    </row>
    <row r="31">
      <c r="A31" s="4" t="inlineStr">
        <is>
          <t>CGU 1 – Linx Group</t>
        </is>
      </c>
    </row>
    <row r="32">
      <c r="A32" s="3" t="inlineStr">
        <is>
          <t>Disclosure of detailed information about intangible assets [line items]</t>
        </is>
      </c>
    </row>
    <row r="33">
      <c r="A33" s="4" t="inlineStr">
        <is>
          <t>Forecast period over cash flow to equity</t>
        </is>
      </c>
      <c r="B33" s="4" t="inlineStr">
        <is>
          <t>10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22" customWidth="1" min="2" max="2"/>
  </cols>
  <sheetData>
    <row r="1">
      <c r="A1" s="1" t="inlineStr">
        <is>
          <t>Intangible assets - Summary of CGU's (Details) R$ in Thousands</t>
        </is>
      </c>
      <c r="B1" s="2" t="inlineStr">
        <is>
          <t>Dec. 31, 2021BRL (R$)</t>
        </is>
      </c>
    </row>
    <row r="2">
      <c r="A2" s="4" t="inlineStr">
        <is>
          <t>CGU 1 – Linx Group</t>
        </is>
      </c>
    </row>
    <row r="3">
      <c r="A3" s="3" t="inlineStr">
        <is>
          <t>Disclosure of information for cash-generating units [line items]</t>
        </is>
      </c>
    </row>
    <row r="4">
      <c r="A4" s="4" t="inlineStr">
        <is>
          <t>Goodwill allocated</t>
        </is>
      </c>
      <c r="B4" s="6" t="inlineStr">
        <is>
          <t>R$ 5037584</t>
        </is>
      </c>
    </row>
    <row r="5">
      <c r="A5" s="4" t="inlineStr">
        <is>
          <t>Indefinite useful-life intangible assets allocated</t>
        </is>
      </c>
      <c r="B5" s="5" t="n">
        <v>214579</v>
      </c>
    </row>
    <row r="6">
      <c r="A6" s="4" t="inlineStr">
        <is>
          <t>CGU 2 – Technology enterprises</t>
        </is>
      </c>
    </row>
    <row r="7">
      <c r="A7" s="3" t="inlineStr">
        <is>
          <t>Disclosure of information for cash-generating units [line items]</t>
        </is>
      </c>
    </row>
    <row r="8">
      <c r="A8" s="4" t="inlineStr">
        <is>
          <t>Goodwill allocated</t>
        </is>
      </c>
      <c r="B8" s="5" t="n">
        <v>203009</v>
      </c>
    </row>
    <row r="9">
      <c r="A9" s="4" t="inlineStr">
        <is>
          <t>Indefinite useful-life intangible assets allocated</t>
        </is>
      </c>
      <c r="B9" s="5" t="n">
        <v>6637</v>
      </c>
    </row>
    <row r="10">
      <c r="A10" s="4" t="inlineStr">
        <is>
          <t>CGU 3 – Questor</t>
        </is>
      </c>
    </row>
    <row r="11">
      <c r="A11" s="3" t="inlineStr">
        <is>
          <t>Disclosure of information for cash-generating units [line items]</t>
        </is>
      </c>
    </row>
    <row r="12">
      <c r="A12" s="4" t="inlineStr">
        <is>
          <t>Goodwill allocated</t>
        </is>
      </c>
      <c r="B12" s="5" t="n">
        <v>16726</v>
      </c>
    </row>
    <row r="13">
      <c r="A13" s="4" t="inlineStr">
        <is>
          <t>Indefinite useful-life intangible assets allocated</t>
        </is>
      </c>
      <c r="B13" s="5" t="n">
        <v>5734</v>
      </c>
    </row>
    <row r="14">
      <c r="A14" s="4" t="inlineStr">
        <is>
          <t>CGU 4 – Creditinfo Caribbean</t>
        </is>
      </c>
    </row>
    <row r="15">
      <c r="A15" s="3" t="inlineStr">
        <is>
          <t>Disclosure of information for cash-generating units [line items]</t>
        </is>
      </c>
    </row>
    <row r="16">
      <c r="A16" s="4" t="inlineStr">
        <is>
          <t>Goodwill allocated</t>
        </is>
      </c>
      <c r="B16" s="5" t="n">
        <v>24179</v>
      </c>
    </row>
    <row r="17">
      <c r="A17" s="4" t="inlineStr">
        <is>
          <t>Indefinite useful-life intangible assets allocated</t>
        </is>
      </c>
      <c r="B17" s="5" t="n">
        <v>0</v>
      </c>
    </row>
    <row r="18">
      <c r="A18" s="4" t="inlineStr">
        <is>
          <t>CGU 5 – Financial assets register</t>
        </is>
      </c>
    </row>
    <row r="19">
      <c r="A19" s="3" t="inlineStr">
        <is>
          <t>Disclosure of information for cash-generating units [line items]</t>
        </is>
      </c>
    </row>
    <row r="20">
      <c r="A20" s="4" t="inlineStr">
        <is>
          <t>Goodwill allocated</t>
        </is>
      </c>
      <c r="B20" s="5" t="n">
        <v>0</v>
      </c>
    </row>
    <row r="21">
      <c r="A21" s="4" t="inlineStr">
        <is>
          <t>Indefinite useful-life intangible assets allocated</t>
        </is>
      </c>
      <c r="B21" s="5" t="n">
        <v>0</v>
      </c>
    </row>
    <row r="22">
      <c r="A22" s="4" t="inlineStr">
        <is>
          <t>CGU 6 – Financial solutions</t>
        </is>
      </c>
    </row>
    <row r="23">
      <c r="A23" s="3" t="inlineStr">
        <is>
          <t>Disclosure of information for cash-generating units [line items]</t>
        </is>
      </c>
    </row>
    <row r="24">
      <c r="A24" s="4" t="inlineStr">
        <is>
          <t>Goodwill allocated</t>
        </is>
      </c>
      <c r="B24" s="5" t="n">
        <v>434342</v>
      </c>
    </row>
    <row r="25">
      <c r="A25" s="4" t="inlineStr">
        <is>
          <t>Indefinite useful-life intangible assets allocated</t>
        </is>
      </c>
      <c r="B25" s="6" t="inlineStr">
        <is>
          <t>R$ 14481</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 Schedule of Trade Accounts Payable (Details) - BRL (R$) R$ in Thousands</t>
        </is>
      </c>
      <c r="B1" s="2" t="inlineStr">
        <is>
          <t>Dec. 31, 2021</t>
        </is>
      </c>
      <c r="C1" s="2" t="inlineStr">
        <is>
          <t>Dec. 31, 2020</t>
        </is>
      </c>
    </row>
    <row r="2">
      <c r="A2" s="3" t="inlineStr">
        <is>
          <t>Trade and Other Current Receivables [line items]</t>
        </is>
      </c>
    </row>
    <row r="3">
      <c r="A3" s="4" t="inlineStr">
        <is>
          <t>Trade accounts payable</t>
        </is>
      </c>
      <c r="B3" s="6" t="inlineStr">
        <is>
          <t>R$ 372547</t>
        </is>
      </c>
      <c r="C3" s="6" t="inlineStr">
        <is>
          <t>R$ 180491</t>
        </is>
      </c>
    </row>
    <row r="4">
      <c r="A4" s="4" t="inlineStr">
        <is>
          <t>Other</t>
        </is>
      </c>
    </row>
    <row r="5">
      <c r="A5" s="3" t="inlineStr">
        <is>
          <t>Trade and Other Current Receivables [line items]</t>
        </is>
      </c>
    </row>
    <row r="6">
      <c r="A6" s="4" t="inlineStr">
        <is>
          <t>Trade accounts payable</t>
        </is>
      </c>
      <c r="B6" s="5" t="n">
        <v>953</v>
      </c>
      <c r="C6" s="5" t="n">
        <v>2285</v>
      </c>
    </row>
    <row r="7">
      <c r="A7" s="4" t="inlineStr">
        <is>
          <t>Domestic trade accounts payable</t>
        </is>
      </c>
    </row>
    <row r="8">
      <c r="A8" s="3" t="inlineStr">
        <is>
          <t>Trade and Other Current Receivables [line items]</t>
        </is>
      </c>
    </row>
    <row r="9">
      <c r="A9" s="4" t="inlineStr">
        <is>
          <t>Trade accounts payable</t>
        </is>
      </c>
      <c r="B9" s="5" t="n">
        <v>369876</v>
      </c>
      <c r="C9" s="5" t="n">
        <v>178050</v>
      </c>
    </row>
    <row r="10">
      <c r="A10" s="4" t="inlineStr">
        <is>
          <t>Foreign suppliers</t>
        </is>
      </c>
    </row>
    <row r="11">
      <c r="A11" s="3" t="inlineStr">
        <is>
          <t>Trade and Other Current Receivables [line items]</t>
        </is>
      </c>
    </row>
    <row r="12">
      <c r="A12" s="4" t="inlineStr">
        <is>
          <t>Trade accounts payable</t>
        </is>
      </c>
      <c r="B12" s="6" t="inlineStr">
        <is>
          <t>R$ 1718</t>
        </is>
      </c>
      <c r="C12" s="6" t="inlineStr">
        <is>
          <t>R$ 156</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Trade accounts payable - Additional Information (Details)</t>
        </is>
      </c>
      <c r="B1" s="2" t="inlineStr">
        <is>
          <t>12 Months Ended</t>
        </is>
      </c>
    </row>
    <row r="2">
      <c r="B2" s="2" t="inlineStr">
        <is>
          <t>Dec. 31, 2021</t>
        </is>
      </c>
    </row>
    <row r="3">
      <c r="A3" s="3" t="inlineStr">
        <is>
          <t>Trade and other current receivables [abstract]</t>
        </is>
      </c>
    </row>
    <row r="4">
      <c r="A4" s="4" t="inlineStr">
        <is>
          <t>Average payment term</t>
        </is>
      </c>
      <c r="B4" s="4" t="inlineStr">
        <is>
          <t>95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bor and social security liabilities - Summary of Labor and social security liabilities (Details) - BRL (R$) R$ in Thousands</t>
        </is>
      </c>
      <c r="B1" s="2" t="inlineStr">
        <is>
          <t>Dec. 31, 2021</t>
        </is>
      </c>
      <c r="C1" s="2" t="inlineStr">
        <is>
          <t>Dec. 31, 2020</t>
        </is>
      </c>
    </row>
    <row r="2">
      <c r="A2" s="3" t="inlineStr">
        <is>
          <t>Labor and Social Security Liabilities [Abstract]</t>
        </is>
      </c>
    </row>
    <row r="3">
      <c r="A3" s="4" t="inlineStr">
        <is>
          <t>Accrued annual payments and related social charges</t>
        </is>
      </c>
      <c r="B3" s="6" t="inlineStr">
        <is>
          <t>R$ 210957</t>
        </is>
      </c>
      <c r="C3" s="6" t="inlineStr">
        <is>
          <t>R$ 142552</t>
        </is>
      </c>
    </row>
    <row r="4">
      <c r="A4" s="4" t="inlineStr">
        <is>
          <t>Labor liabilities and related social charges</t>
        </is>
      </c>
      <c r="B4" s="5" t="n">
        <v>95139</v>
      </c>
      <c r="C4" s="5" t="n">
        <v>111809</v>
      </c>
    </row>
    <row r="5">
      <c r="A5" s="4" t="inlineStr">
        <is>
          <t>Total labor and social security liabilities</t>
        </is>
      </c>
      <c r="B5" s="5" t="n">
        <v>306096</v>
      </c>
      <c r="C5" s="5" t="n">
        <v>254361</v>
      </c>
    </row>
    <row r="6">
      <c r="A6" s="4" t="inlineStr">
        <is>
          <t>Current</t>
        </is>
      </c>
      <c r="B6" s="5" t="n">
        <v>273347</v>
      </c>
      <c r="C6" s="5" t="n">
        <v>173103</v>
      </c>
    </row>
    <row r="7">
      <c r="A7" s="4" t="inlineStr">
        <is>
          <t>Non-current</t>
        </is>
      </c>
      <c r="B7" s="6" t="inlineStr">
        <is>
          <t>R$ 32749</t>
        </is>
      </c>
      <c r="C7" s="6" t="inlineStr">
        <is>
          <t>R$ 81258</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axes payable - Schedule of Taxes Payable (Details) - BRL (R$) R$ in Thousands</t>
        </is>
      </c>
      <c r="B1" s="2" t="inlineStr">
        <is>
          <t>Dec. 31, 2021</t>
        </is>
      </c>
      <c r="C1" s="2" t="inlineStr">
        <is>
          <t>Dec. 31, 2020</t>
        </is>
      </c>
    </row>
    <row r="2">
      <c r="A2" s="3" t="inlineStr">
        <is>
          <t>Taxes payable [abstract]</t>
        </is>
      </c>
    </row>
    <row r="3">
      <c r="A3" s="4" t="inlineStr">
        <is>
          <t>Income tax (IRPJ and CSLL)</t>
        </is>
      </c>
      <c r="B3" s="6" t="inlineStr">
        <is>
          <t>R$ 107014</t>
        </is>
      </c>
      <c r="C3" s="6" t="inlineStr">
        <is>
          <t>R$ 55794</t>
        </is>
      </c>
    </row>
    <row r="4">
      <c r="A4" s="4" t="inlineStr">
        <is>
          <t>Contributions over revenue (PIS and COFINS)</t>
        </is>
      </c>
      <c r="B4" s="5" t="n">
        <v>26392</v>
      </c>
      <c r="C4" s="5" t="n">
        <v>23502</v>
      </c>
    </row>
    <row r="5">
      <c r="A5" s="4" t="inlineStr">
        <is>
          <t>Withholding income tax</t>
        </is>
      </c>
      <c r="B5" s="5" t="n">
        <v>22640</v>
      </c>
      <c r="C5" s="5" t="n">
        <v>12021</v>
      </c>
    </row>
    <row r="6">
      <c r="A6" s="4" t="inlineStr">
        <is>
          <t>Taxes on services (ISS)</t>
        </is>
      </c>
      <c r="B6" s="5" t="n">
        <v>8449</v>
      </c>
      <c r="C6" s="5" t="n">
        <v>8635</v>
      </c>
    </row>
    <row r="7">
      <c r="A7" s="4" t="inlineStr">
        <is>
          <t>Withholding taxes from services taken</t>
        </is>
      </c>
      <c r="B7" s="5" t="n">
        <v>6362</v>
      </c>
      <c r="C7" s="5" t="n">
        <v>5969</v>
      </c>
    </row>
    <row r="8">
      <c r="A8" s="4" t="inlineStr">
        <is>
          <t>Social security levied on gross revenue (INSS)</t>
        </is>
      </c>
      <c r="B8" s="5" t="n">
        <v>564</v>
      </c>
      <c r="C8" s="5" t="n">
        <v>503</v>
      </c>
    </row>
    <row r="9">
      <c r="A9" s="4" t="inlineStr">
        <is>
          <t>Other taxes and contributions</t>
        </is>
      </c>
      <c r="B9" s="5" t="n">
        <v>5032</v>
      </c>
      <c r="C9" s="5" t="n">
        <v>411</v>
      </c>
    </row>
    <row r="10">
      <c r="A10" s="4" t="inlineStr">
        <is>
          <t>Total taxes payable</t>
        </is>
      </c>
      <c r="B10" s="6" t="inlineStr">
        <is>
          <t>R$ 176453</t>
        </is>
      </c>
      <c r="C10" s="6" t="inlineStr">
        <is>
          <t>R$ 106835</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Taxes payable - Schedule of Taxes Payable (Parenthetical) (Details)</t>
        </is>
      </c>
      <c r="B1" s="2" t="inlineStr">
        <is>
          <t>12 Months Ended</t>
        </is>
      </c>
    </row>
    <row r="2">
      <c r="B2" s="2" t="inlineStr">
        <is>
          <t>Dec. 31, 2021</t>
        </is>
      </c>
    </row>
    <row r="3">
      <c r="A3" s="3" t="inlineStr">
        <is>
          <t>Taxes payable [abstract]</t>
        </is>
      </c>
    </row>
    <row r="4">
      <c r="A4" s="4" t="inlineStr">
        <is>
          <t>Social security tax rate</t>
        </is>
      </c>
      <c r="B4" s="4" t="inlineStr">
        <is>
          <t>4.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22:49Z</dcterms:created>
  <dcterms:modified xmlns:dcterms="http://purl.org/dc/terms/" xmlns:xsi="http://www.w3.org/2001/XMLSchema-instance" xsi:type="dcterms:W3CDTF">2022-04-29T20:22:49Z</dcterms:modified>
</cp:coreProperties>
</file>